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al Estate" sheetId="14" state="visible" r:id="rId14"/>
    <sheet xmlns:r="http://schemas.openxmlformats.org/officeDocument/2006/relationships" name="Equity Investments" sheetId="15" state="visible" r:id="rId15"/>
    <sheet xmlns:r="http://schemas.openxmlformats.org/officeDocument/2006/relationships" name="Goodwill, Deferred Leasing Cost"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Assets and Related Liabilities " sheetId="21" state="visible" r:id="rId21"/>
    <sheet xmlns:r="http://schemas.openxmlformats.org/officeDocument/2006/relationships" name="Discontinued Operations" sheetId="22" state="visible" r:id="rId22"/>
    <sheet xmlns:r="http://schemas.openxmlformats.org/officeDocument/2006/relationships" name="Fair Value" sheetId="23" state="visible" r:id="rId23"/>
    <sheet xmlns:r="http://schemas.openxmlformats.org/officeDocument/2006/relationships" name="Variable Interest Entities" sheetId="24" state="visible" r:id="rId24"/>
    <sheet xmlns:r="http://schemas.openxmlformats.org/officeDocument/2006/relationships" name="Earnings per Share" sheetId="25" state="visible" r:id="rId25"/>
    <sheet xmlns:r="http://schemas.openxmlformats.org/officeDocument/2006/relationships" name="Fee Income" sheetId="26" state="visible" r:id="rId26"/>
    <sheet xmlns:r="http://schemas.openxmlformats.org/officeDocument/2006/relationships" name="Equity-Based Compensation" sheetId="27" state="visible" r:id="rId27"/>
    <sheet xmlns:r="http://schemas.openxmlformats.org/officeDocument/2006/relationships" name="Transactions with Affiliates" sheetId="28" state="visible" r:id="rId28"/>
    <sheet xmlns:r="http://schemas.openxmlformats.org/officeDocument/2006/relationships" name="Income Taxes" sheetId="29" state="visible" r:id="rId29"/>
    <sheet xmlns:r="http://schemas.openxmlformats.org/officeDocument/2006/relationships" name="Segment Reporting" sheetId="30" state="visible" r:id="rId30"/>
    <sheet xmlns:r="http://schemas.openxmlformats.org/officeDocument/2006/relationships" name="Commitments and Contingencies" sheetId="31" state="visible" r:id="rId31"/>
    <sheet xmlns:r="http://schemas.openxmlformats.org/officeDocument/2006/relationships" name="Supplemental Disclosure of Cash" sheetId="32" state="visible" r:id="rId32"/>
    <sheet xmlns:r="http://schemas.openxmlformats.org/officeDocument/2006/relationships" name="Subsequent Events" sheetId="33" state="visible" r:id="rId33"/>
    <sheet xmlns:r="http://schemas.openxmlformats.org/officeDocument/2006/relationships" name="Schedule III - Real Estate and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Real Estate (Tables)" sheetId="38" state="visible" r:id="rId38"/>
    <sheet xmlns:r="http://schemas.openxmlformats.org/officeDocument/2006/relationships" name="Equity Investments (Tables)" sheetId="39" state="visible" r:id="rId39"/>
    <sheet xmlns:r="http://schemas.openxmlformats.org/officeDocument/2006/relationships" name="Goodwill, Deferred Leasing Co_2" sheetId="40" state="visible" r:id="rId40"/>
    <sheet xmlns:r="http://schemas.openxmlformats.org/officeDocument/2006/relationships" name="Restricted Cash, Other Assets_2"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Noncontrolling Interests (Table" sheetId="44" state="visible" r:id="rId44"/>
    <sheet xmlns:r="http://schemas.openxmlformats.org/officeDocument/2006/relationships" name="Assets and Related Liabilitie_2" sheetId="45" state="visible" r:id="rId45"/>
    <sheet xmlns:r="http://schemas.openxmlformats.org/officeDocument/2006/relationships" name="Discontinued Operations (Tables" sheetId="46" state="visible" r:id="rId46"/>
    <sheet xmlns:r="http://schemas.openxmlformats.org/officeDocument/2006/relationships" name="Fair Value (Tables)" sheetId="47" state="visible" r:id="rId47"/>
    <sheet xmlns:r="http://schemas.openxmlformats.org/officeDocument/2006/relationships" name="Earnings per Share (Tables)" sheetId="48" state="visible" r:id="rId48"/>
    <sheet xmlns:r="http://schemas.openxmlformats.org/officeDocument/2006/relationships" name="Fee Income (Tables)" sheetId="49" state="visible" r:id="rId49"/>
    <sheet xmlns:r="http://schemas.openxmlformats.org/officeDocument/2006/relationships" name="Equity-Based Compensation (Tabl" sheetId="50" state="visible" r:id="rId50"/>
    <sheet xmlns:r="http://schemas.openxmlformats.org/officeDocument/2006/relationships" name="Transactions with Affiliates (T"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Commitment and Contingencies (T" sheetId="54" state="visible" r:id="rId54"/>
    <sheet xmlns:r="http://schemas.openxmlformats.org/officeDocument/2006/relationships" name="Supplemental Disclosure of Ca_2" sheetId="55" state="visible" r:id="rId55"/>
    <sheet xmlns:r="http://schemas.openxmlformats.org/officeDocument/2006/relationships" name="Business and Organization (Det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 Narrative (Detai" sheetId="59" state="visible" r:id="rId59"/>
    <sheet xmlns:r="http://schemas.openxmlformats.org/officeDocument/2006/relationships" name="Acquisitions - Allocation of Co" sheetId="60" state="visible" r:id="rId60"/>
    <sheet xmlns:r="http://schemas.openxmlformats.org/officeDocument/2006/relationships" name="Real Estate - Components of Rea" sheetId="61" state="visible" r:id="rId61"/>
    <sheet xmlns:r="http://schemas.openxmlformats.org/officeDocument/2006/relationships" name="Real Estate - Narrative (Detail" sheetId="62" state="visible" r:id="rId62"/>
    <sheet xmlns:r="http://schemas.openxmlformats.org/officeDocument/2006/relationships" name="Real Estate - Components of Pro" sheetId="63" state="visible" r:id="rId63"/>
    <sheet xmlns:r="http://schemas.openxmlformats.org/officeDocument/2006/relationships" name="Real Estate - Future Fixed Leas" sheetId="64" state="visible" r:id="rId64"/>
    <sheet xmlns:r="http://schemas.openxmlformats.org/officeDocument/2006/relationships" name="Equity Investments - Summary of" sheetId="65" state="visible" r:id="rId65"/>
    <sheet xmlns:r="http://schemas.openxmlformats.org/officeDocument/2006/relationships" name="Equity Investments - Narrative " sheetId="66" state="visible" r:id="rId66"/>
    <sheet xmlns:r="http://schemas.openxmlformats.org/officeDocument/2006/relationships" name="Equity Investments - Combined F" sheetId="67" state="visible" r:id="rId67"/>
    <sheet xmlns:r="http://schemas.openxmlformats.org/officeDocument/2006/relationships" name="Goodwill, Deferred Leasing Co_3" sheetId="68" state="visible" r:id="rId68"/>
    <sheet xmlns:r="http://schemas.openxmlformats.org/officeDocument/2006/relationships" name="Goodwill, Deferred Leasing Co_4" sheetId="69" state="visible" r:id="rId69"/>
    <sheet xmlns:r="http://schemas.openxmlformats.org/officeDocument/2006/relationships" name="Goodwill, Deferred Leasing Co_5" sheetId="70" state="visible" r:id="rId70"/>
    <sheet xmlns:r="http://schemas.openxmlformats.org/officeDocument/2006/relationships" name="Goodwill, Deferred Leasing Co_6" sheetId="71" state="visible" r:id="rId71"/>
    <sheet xmlns:r="http://schemas.openxmlformats.org/officeDocument/2006/relationships" name="Goodwill, Deferred Leasing Co_7" sheetId="72" state="visible" r:id="rId72"/>
    <sheet xmlns:r="http://schemas.openxmlformats.org/officeDocument/2006/relationships" name="Restricted Cash, Other Assets_3" sheetId="73" state="visible" r:id="rId73"/>
    <sheet xmlns:r="http://schemas.openxmlformats.org/officeDocument/2006/relationships" name="Restricted Cash, Other Assets_4" sheetId="74" state="visible" r:id="rId74"/>
    <sheet xmlns:r="http://schemas.openxmlformats.org/officeDocument/2006/relationships" name="Debt - Schedule of Debt (Detail" sheetId="75" state="visible" r:id="rId75"/>
    <sheet xmlns:r="http://schemas.openxmlformats.org/officeDocument/2006/relationships" name="Debt - Components of Debt (Deta" sheetId="76" state="visible" r:id="rId76"/>
    <sheet xmlns:r="http://schemas.openxmlformats.org/officeDocument/2006/relationships" name="Debt - Corporate Credit Facilit" sheetId="77" state="visible" r:id="rId77"/>
    <sheet xmlns:r="http://schemas.openxmlformats.org/officeDocument/2006/relationships" name="Debt - Securitized Financing Fa" sheetId="78" state="visible" r:id="rId78"/>
    <sheet xmlns:r="http://schemas.openxmlformats.org/officeDocument/2006/relationships" name="Debt - Convertible and Exchange" sheetId="79" state="visible" r:id="rId79"/>
    <sheet xmlns:r="http://schemas.openxmlformats.org/officeDocument/2006/relationships" name="Debt - Secured Debt (Details)" sheetId="80" state="visible" r:id="rId80"/>
    <sheet xmlns:r="http://schemas.openxmlformats.org/officeDocument/2006/relationships" name="Debt - Future Minimum Principal" sheetId="81" state="visible" r:id="rId81"/>
    <sheet xmlns:r="http://schemas.openxmlformats.org/officeDocument/2006/relationships" name="Stockholders' Equity - Preferre" sheetId="82" state="visible" r:id="rId82"/>
    <sheet xmlns:r="http://schemas.openxmlformats.org/officeDocument/2006/relationships" name="Stockholders' Equity - Prefer_2" sheetId="83" state="visible" r:id="rId83"/>
    <sheet xmlns:r="http://schemas.openxmlformats.org/officeDocument/2006/relationships" name="Stockholders' Equity - Narrativ" sheetId="84" state="visible" r:id="rId84"/>
    <sheet xmlns:r="http://schemas.openxmlformats.org/officeDocument/2006/relationships" name="Stockholders' Equity - Accumula" sheetId="85" state="visible" r:id="rId85"/>
    <sheet xmlns:r="http://schemas.openxmlformats.org/officeDocument/2006/relationships" name="Stockholders' Equity - Reclassi" sheetId="86" state="visible" r:id="rId86"/>
    <sheet xmlns:r="http://schemas.openxmlformats.org/officeDocument/2006/relationships" name="Noncontrolling Interests - Chan" sheetId="87" state="visible" r:id="rId87"/>
    <sheet xmlns:r="http://schemas.openxmlformats.org/officeDocument/2006/relationships" name="Noncontrolling Interests - Narr" sheetId="88" state="visible" r:id="rId88"/>
    <sheet xmlns:r="http://schemas.openxmlformats.org/officeDocument/2006/relationships" name="Assets and Related Liabilitie_3" sheetId="89" state="visible" r:id="rId89"/>
    <sheet xmlns:r="http://schemas.openxmlformats.org/officeDocument/2006/relationships" name="Assets and Related Liabilitie_4" sheetId="90" state="visible" r:id="rId90"/>
    <sheet xmlns:r="http://schemas.openxmlformats.org/officeDocument/2006/relationships" name="Assets and Related Liabilitie_5" sheetId="91" state="visible" r:id="rId91"/>
    <sheet xmlns:r="http://schemas.openxmlformats.org/officeDocument/2006/relationships" name="Assets and Related Liabilitie_6" sheetId="92" state="visible" r:id="rId92"/>
    <sheet xmlns:r="http://schemas.openxmlformats.org/officeDocument/2006/relationships" name="Discontinued Operations (Detail" sheetId="93" state="visible" r:id="rId93"/>
    <sheet xmlns:r="http://schemas.openxmlformats.org/officeDocument/2006/relationships" name="Fair Value - Narrative (Details" sheetId="94" state="visible" r:id="rId94"/>
    <sheet xmlns:r="http://schemas.openxmlformats.org/officeDocument/2006/relationships" name="Fair Value - Schedule of Realiz" sheetId="95" state="visible" r:id="rId95"/>
    <sheet xmlns:r="http://schemas.openxmlformats.org/officeDocument/2006/relationships" name="Fair Value - Changes in Level 3" sheetId="96" state="visible" r:id="rId96"/>
    <sheet xmlns:r="http://schemas.openxmlformats.org/officeDocument/2006/relationships" name="Fair Value - Estimated Fair Val" sheetId="97" state="visible" r:id="rId97"/>
    <sheet xmlns:r="http://schemas.openxmlformats.org/officeDocument/2006/relationships" name="Variable Interest Entities (Det" sheetId="98" state="visible" r:id="rId98"/>
    <sheet xmlns:r="http://schemas.openxmlformats.org/officeDocument/2006/relationships" name="Earnings per Share (Details)" sheetId="99" state="visible" r:id="rId99"/>
    <sheet xmlns:r="http://schemas.openxmlformats.org/officeDocument/2006/relationships" name="Fee Income - Summary of Fee Inc" sheetId="100" state="visible" r:id="rId100"/>
    <sheet xmlns:r="http://schemas.openxmlformats.org/officeDocument/2006/relationships" name="Fee Income - Narrative (Details" sheetId="101" state="visible" r:id="rId101"/>
    <sheet xmlns:r="http://schemas.openxmlformats.org/officeDocument/2006/relationships" name="Equity-Based Compensation - Nar" sheetId="102" state="visible" r:id="rId102"/>
    <sheet xmlns:r="http://schemas.openxmlformats.org/officeDocument/2006/relationships" name="Equity-Based Compensation - Val" sheetId="103" state="visible" r:id="rId103"/>
    <sheet xmlns:r="http://schemas.openxmlformats.org/officeDocument/2006/relationships" name="Equity-Based Compensation - Com" sheetId="104" state="visible" r:id="rId104"/>
    <sheet xmlns:r="http://schemas.openxmlformats.org/officeDocument/2006/relationships" name="Equity-Based Compensation - Non" sheetId="105" state="visible" r:id="rId105"/>
    <sheet xmlns:r="http://schemas.openxmlformats.org/officeDocument/2006/relationships" name="Transactions with Affiliates - " sheetId="106" state="visible" r:id="rId106"/>
    <sheet xmlns:r="http://schemas.openxmlformats.org/officeDocument/2006/relationships" name="Transactions with Affiliates _2" sheetId="107" state="visible" r:id="rId107"/>
    <sheet xmlns:r="http://schemas.openxmlformats.org/officeDocument/2006/relationships" name="Income Taxes - Additional Infor" sheetId="108" state="visible" r:id="rId108"/>
    <sheet xmlns:r="http://schemas.openxmlformats.org/officeDocument/2006/relationships" name="Income Taxes - Income Tax Provi" sheetId="109" state="visible" r:id="rId109"/>
    <sheet xmlns:r="http://schemas.openxmlformats.org/officeDocument/2006/relationships" name="Income Taxes - Deferred Tax Ass" sheetId="110" state="visible" r:id="rId110"/>
    <sheet xmlns:r="http://schemas.openxmlformats.org/officeDocument/2006/relationships" name="Income Taxes - Effective Income" sheetId="111" state="visible" r:id="rId111"/>
    <sheet xmlns:r="http://schemas.openxmlformats.org/officeDocument/2006/relationships" name="Segment Reporting - Narrative (" sheetId="112" state="visible" r:id="rId112"/>
    <sheet xmlns:r="http://schemas.openxmlformats.org/officeDocument/2006/relationships" name="Segment Reporting - Summary of " sheetId="113" state="visible" r:id="rId113"/>
    <sheet xmlns:r="http://schemas.openxmlformats.org/officeDocument/2006/relationships" name="Segment Reporting - Assets and " sheetId="114" state="visible" r:id="rId114"/>
    <sheet xmlns:r="http://schemas.openxmlformats.org/officeDocument/2006/relationships" name="Segment Reporting - Geographic "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Supplemental Disclosure of Ca_3" sheetId="119" state="visible" r:id="rId119"/>
    <sheet xmlns:r="http://schemas.openxmlformats.org/officeDocument/2006/relationships" name="Subsequent Events - Narrative (" sheetId="120" state="visible" r:id="rId120"/>
    <sheet xmlns:r="http://schemas.openxmlformats.org/officeDocument/2006/relationships" name="Schedule III - Real Estate an_2" sheetId="121" state="visible" r:id="rId121"/>
    <sheet xmlns:r="http://schemas.openxmlformats.org/officeDocument/2006/relationships" name="Schedule III - Real Estate an_3" sheetId="122" state="visible" r:id="rId122"/>
    <sheet xmlns:r="http://schemas.openxmlformats.org/officeDocument/2006/relationships" name="Schedule III - Real Estate an_4" sheetId="123" state="visible" r:id="rId12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80</t>
        </is>
      </c>
    </row>
    <row r="10">
      <c r="A10" s="4" t="inlineStr">
        <is>
          <t>Entity Registrant Name</t>
        </is>
      </c>
      <c r="B10" s="4" t="inlineStr">
        <is>
          <t>DigitalBridge Group, Inc.</t>
        </is>
      </c>
    </row>
    <row r="11">
      <c r="A11" s="4" t="inlineStr">
        <is>
          <t>Entity Incorporation, State or Country Code</t>
        </is>
      </c>
      <c r="B11" s="4" t="inlineStr">
        <is>
          <t>MD</t>
        </is>
      </c>
    </row>
    <row r="12">
      <c r="A12" s="4" t="inlineStr">
        <is>
          <t>Entity Tax Identification Number</t>
        </is>
      </c>
      <c r="B12" s="4" t="inlineStr">
        <is>
          <t>46-4591526</t>
        </is>
      </c>
    </row>
    <row r="13">
      <c r="A13" s="4" t="inlineStr">
        <is>
          <t>Entity Address, Address Line One</t>
        </is>
      </c>
      <c r="B13" s="4" t="inlineStr">
        <is>
          <t>750 Park of Commerce Drive</t>
        </is>
      </c>
    </row>
    <row r="14">
      <c r="A14" s="4" t="inlineStr">
        <is>
          <t>Entity Address, Address Line Two</t>
        </is>
      </c>
      <c r="B14" s="4" t="inlineStr">
        <is>
          <t>Suite 210</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87</t>
        </is>
      </c>
    </row>
    <row r="18">
      <c r="A18" s="4" t="inlineStr">
        <is>
          <t>City Area Code</t>
        </is>
      </c>
      <c r="B18" s="4" t="inlineStr">
        <is>
          <t>561</t>
        </is>
      </c>
    </row>
    <row r="19">
      <c r="A19" s="4" t="inlineStr">
        <is>
          <t>Local Phone Number</t>
        </is>
      </c>
      <c r="B19" s="4" t="inlineStr">
        <is>
          <t>570-4644</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8</v>
      </c>
    </row>
    <row r="30">
      <c r="A30" s="4" t="inlineStr">
        <is>
          <t>Documents Incorporated by Reference</t>
        </is>
      </c>
      <c r="B30" s="4" t="inlineStr">
        <is>
          <t>DOCUMENTS INCORPORATED BY REFERENCE Portions of the Company’s Proxy Statement with respect to its 2021 Annual Meeting of Stockholders to be filed not later than 120 days after the end of the Company’s fiscal year ended December 31, 2021 are incorporated by reference into Part III of this Annual Report on Form 10-K.</t>
        </is>
      </c>
    </row>
    <row r="31">
      <c r="A31" s="4" t="inlineStr">
        <is>
          <t>Entity Central Index Key</t>
        </is>
      </c>
      <c r="B31" s="4" t="inlineStr">
        <is>
          <t>000167968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lass A Common Stock</t>
        </is>
      </c>
    </row>
    <row r="36">
      <c r="A36" s="3" t="inlineStr">
        <is>
          <t>Entity Information [Line Items]</t>
        </is>
      </c>
    </row>
    <row r="37">
      <c r="A37" s="4" t="inlineStr">
        <is>
          <t>Title of 12(b) Security</t>
        </is>
      </c>
      <c r="B37" s="4" t="inlineStr">
        <is>
          <t>Class A Common Stock, $0.01 par value</t>
        </is>
      </c>
    </row>
    <row r="38">
      <c r="A38" s="4" t="inlineStr">
        <is>
          <t>Trading Symbol</t>
        </is>
      </c>
      <c r="B38" s="4" t="inlineStr">
        <is>
          <t>DBRG</t>
        </is>
      </c>
    </row>
    <row r="39">
      <c r="A39" s="4" t="inlineStr">
        <is>
          <t>Security Exchange Name</t>
        </is>
      </c>
      <c r="B39" s="4" t="inlineStr">
        <is>
          <t>NYSE</t>
        </is>
      </c>
    </row>
    <row r="40">
      <c r="A40" s="4" t="inlineStr">
        <is>
          <t>Entity Common Stock, Shares Outstanding</t>
        </is>
      </c>
      <c r="C40" s="6" t="n">
        <v>568926178</v>
      </c>
    </row>
    <row r="41">
      <c r="A41" s="4" t="inlineStr">
        <is>
          <t>Series H</t>
        </is>
      </c>
    </row>
    <row r="42">
      <c r="A42" s="3" t="inlineStr">
        <is>
          <t>Entity Information [Line Items]</t>
        </is>
      </c>
    </row>
    <row r="43">
      <c r="A43" s="4" t="inlineStr">
        <is>
          <t>Title of 12(b) Security</t>
        </is>
      </c>
      <c r="B43" s="4" t="inlineStr">
        <is>
          <t>Preferred Stock, 7.125% Series H Cumulative Redeemable, $0.01 par value</t>
        </is>
      </c>
    </row>
    <row r="44">
      <c r="A44" s="4" t="inlineStr">
        <is>
          <t>Trading Symbol</t>
        </is>
      </c>
      <c r="B44" s="4" t="inlineStr">
        <is>
          <t>DBRG.PRH</t>
        </is>
      </c>
    </row>
    <row r="45">
      <c r="A45" s="4" t="inlineStr">
        <is>
          <t>Security Exchange Name</t>
        </is>
      </c>
      <c r="B45" s="4" t="inlineStr">
        <is>
          <t>NYSE</t>
        </is>
      </c>
    </row>
    <row r="46">
      <c r="A46" s="4" t="inlineStr">
        <is>
          <t>Series I</t>
        </is>
      </c>
    </row>
    <row r="47">
      <c r="A47" s="3" t="inlineStr">
        <is>
          <t>Entity Information [Line Items]</t>
        </is>
      </c>
    </row>
    <row r="48">
      <c r="A48" s="4" t="inlineStr">
        <is>
          <t>Title of 12(b) Security</t>
        </is>
      </c>
      <c r="B48" s="4" t="inlineStr">
        <is>
          <t>Preferred Stock, 7.15% Series I Cumulative Redeemable, $0.01 par value</t>
        </is>
      </c>
    </row>
    <row r="49">
      <c r="A49" s="4" t="inlineStr">
        <is>
          <t>Trading Symbol</t>
        </is>
      </c>
      <c r="B49" s="4" t="inlineStr">
        <is>
          <t>DBRG.PRI</t>
        </is>
      </c>
    </row>
    <row r="50">
      <c r="A50" s="4" t="inlineStr">
        <is>
          <t>Security Exchange Name</t>
        </is>
      </c>
      <c r="B50" s="4" t="inlineStr">
        <is>
          <t>NYSE</t>
        </is>
      </c>
    </row>
    <row r="51">
      <c r="A51" s="4" t="inlineStr">
        <is>
          <t>Series J</t>
        </is>
      </c>
    </row>
    <row r="52">
      <c r="A52" s="3" t="inlineStr">
        <is>
          <t>Entity Information [Line Items]</t>
        </is>
      </c>
    </row>
    <row r="53">
      <c r="A53" s="4" t="inlineStr">
        <is>
          <t>Title of 12(b) Security</t>
        </is>
      </c>
      <c r="B53" s="4" t="inlineStr">
        <is>
          <t>Preferred Stock, 7.125% Series J Cumulative Redeemable, $0.01 par value</t>
        </is>
      </c>
    </row>
    <row r="54">
      <c r="A54" s="4" t="inlineStr">
        <is>
          <t>Trading Symbol</t>
        </is>
      </c>
      <c r="B54" s="4" t="inlineStr">
        <is>
          <t>DBRG.PRJ</t>
        </is>
      </c>
    </row>
    <row r="55">
      <c r="A55" s="4" t="inlineStr">
        <is>
          <t>Security Exchange Name</t>
        </is>
      </c>
      <c r="B55" s="4" t="inlineStr">
        <is>
          <t>NYSE</t>
        </is>
      </c>
    </row>
    <row r="56">
      <c r="A56" s="4" t="inlineStr">
        <is>
          <t>Class B Common Stock</t>
        </is>
      </c>
    </row>
    <row r="57">
      <c r="A57" s="3" t="inlineStr">
        <is>
          <t>Entity Information [Line Items]</t>
        </is>
      </c>
    </row>
    <row r="58">
      <c r="A58" s="4" t="inlineStr">
        <is>
          <t>Entity Common Stock, Shares Outstanding</t>
        </is>
      </c>
      <c r="C58" s="6" t="n">
        <v>665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7" t="n">
        <v>-816911</v>
      </c>
      <c r="C4" s="7" t="n">
        <v>-3790410</v>
      </c>
      <c r="D4" s="7" t="n">
        <v>-148915</v>
      </c>
    </row>
    <row r="5">
      <c r="A5" s="3" t="inlineStr">
        <is>
          <t>Adjustments to reconcile net loss to net cash provided by operating activities:</t>
        </is>
      </c>
    </row>
    <row r="6">
      <c r="A6" s="4" t="inlineStr">
        <is>
          <t>Amortization of discount and net origination fees on loans receivable and debt securities</t>
        </is>
      </c>
      <c r="B6" s="6" t="n">
        <v>0</v>
      </c>
      <c r="C6" s="6" t="n">
        <v>-6154</v>
      </c>
      <c r="D6" s="6" t="n">
        <v>-19602</v>
      </c>
    </row>
    <row r="7">
      <c r="A7" s="4" t="inlineStr">
        <is>
          <t>Paid-in-kind interest added to loan principal, net of interest received</t>
        </is>
      </c>
      <c r="B7" s="6" t="n">
        <v>8398</v>
      </c>
      <c r="C7" s="6" t="n">
        <v>-38398</v>
      </c>
      <c r="D7" s="6" t="n">
        <v>-62464</v>
      </c>
    </row>
    <row r="8">
      <c r="A8" s="4" t="inlineStr">
        <is>
          <t>Straight-line rent income</t>
        </is>
      </c>
      <c r="B8" s="6" t="n">
        <v>10119</v>
      </c>
      <c r="C8" s="6" t="n">
        <v>-20453</v>
      </c>
      <c r="D8" s="6" t="n">
        <v>-20741</v>
      </c>
    </row>
    <row r="9">
      <c r="A9" s="4" t="inlineStr">
        <is>
          <t>Amortization of above- and below-market lease values, net</t>
        </is>
      </c>
      <c r="B9" s="6" t="n">
        <v>5042</v>
      </c>
      <c r="C9" s="6" t="n">
        <v>-6446</v>
      </c>
      <c r="D9" s="6" t="n">
        <v>-19813</v>
      </c>
    </row>
    <row r="10">
      <c r="A10" s="4" t="inlineStr">
        <is>
          <t>Amortization of deferred financing costs and debt discount and premium, net</t>
        </is>
      </c>
      <c r="B10" s="6" t="n">
        <v>65129</v>
      </c>
      <c r="C10" s="6" t="n">
        <v>15602</v>
      </c>
      <c r="D10" s="6" t="n">
        <v>103537</v>
      </c>
    </row>
    <row r="11">
      <c r="A11" s="4" t="inlineStr">
        <is>
          <t>Equity method (gains) losses</t>
        </is>
      </c>
      <c r="B11" s="6" t="n">
        <v>7248</v>
      </c>
      <c r="C11" s="6" t="n">
        <v>463866</v>
      </c>
      <c r="D11" s="6" t="n">
        <v>87444</v>
      </c>
    </row>
    <row r="12">
      <c r="A12" s="4" t="inlineStr">
        <is>
          <t>Distributions of income from equity method investments</t>
        </is>
      </c>
      <c r="B12" s="6" t="n">
        <v>3054</v>
      </c>
      <c r="C12" s="6" t="n">
        <v>102612</v>
      </c>
      <c r="D12" s="6" t="n">
        <v>143417</v>
      </c>
    </row>
    <row r="13">
      <c r="A13" s="4" t="inlineStr">
        <is>
          <t>Provision for loan losses</t>
        </is>
      </c>
      <c r="B13" s="6" t="n">
        <v>0</v>
      </c>
      <c r="C13" s="6" t="n">
        <v>0</v>
      </c>
      <c r="D13" s="6" t="n">
        <v>35880</v>
      </c>
    </row>
    <row r="14">
      <c r="A14" s="4" t="inlineStr">
        <is>
          <t>Allowance for doubtful accounts</t>
        </is>
      </c>
      <c r="B14" s="6" t="n">
        <v>3294</v>
      </c>
      <c r="C14" s="6" t="n">
        <v>7247</v>
      </c>
      <c r="D14" s="6" t="n">
        <v>6793</v>
      </c>
    </row>
    <row r="15">
      <c r="A15" s="4" t="inlineStr">
        <is>
          <t>Impairment of real estate and related intangibles and right-of-use asset</t>
        </is>
      </c>
      <c r="B15" s="6" t="n">
        <v>319263</v>
      </c>
      <c r="C15" s="6" t="n">
        <v>1987130</v>
      </c>
      <c r="D15" s="6" t="n">
        <v>358443</v>
      </c>
    </row>
    <row r="16">
      <c r="A16" s="4" t="inlineStr">
        <is>
          <t>Goodwill impairment</t>
        </is>
      </c>
      <c r="B16" s="6" t="n">
        <v>0</v>
      </c>
      <c r="C16" s="6" t="n">
        <v>594000</v>
      </c>
      <c r="D16" s="6" t="n">
        <v>788000</v>
      </c>
    </row>
    <row r="17">
      <c r="A17" s="4" t="inlineStr">
        <is>
          <t>Depreciation and amortization</t>
        </is>
      </c>
      <c r="B17" s="6" t="n">
        <v>636555</v>
      </c>
      <c r="C17" s="6" t="n">
        <v>578282</v>
      </c>
      <c r="D17" s="6" t="n">
        <v>596262</v>
      </c>
    </row>
    <row r="18">
      <c r="A18" s="4" t="inlineStr">
        <is>
          <t>Equity-based compensation</t>
        </is>
      </c>
      <c r="B18" s="6" t="n">
        <v>59416</v>
      </c>
      <c r="C18" s="6" t="n">
        <v>34959</v>
      </c>
      <c r="D18" s="6" t="n">
        <v>39573</v>
      </c>
    </row>
    <row r="19">
      <c r="A19" s="4" t="inlineStr">
        <is>
          <t>Unrealized settlement loss</t>
        </is>
      </c>
      <c r="B19" s="6" t="n">
        <v>0</v>
      </c>
      <c r="C19" s="6" t="n">
        <v>3890</v>
      </c>
      <c r="D19" s="6" t="n">
        <v>0</v>
      </c>
    </row>
    <row r="20">
      <c r="A20" s="4" t="inlineStr">
        <is>
          <t>Gain on sales of real estate, net</t>
        </is>
      </c>
      <c r="B20" s="6" t="n">
        <v>-49429</v>
      </c>
      <c r="C20" s="6" t="n">
        <v>-41922</v>
      </c>
      <c r="D20" s="6" t="n">
        <v>-1520808</v>
      </c>
    </row>
    <row r="21">
      <c r="A21" s="4" t="inlineStr">
        <is>
          <t>Settlement of forward starting interest rate swap</t>
        </is>
      </c>
      <c r="B21" s="6" t="n">
        <v>0</v>
      </c>
      <c r="C21" s="6" t="n">
        <v>0</v>
      </c>
      <c r="D21" s="6" t="n">
        <v>-365111</v>
      </c>
    </row>
    <row r="22">
      <c r="A22" s="4" t="inlineStr">
        <is>
          <t>Deferred income tax benefit</t>
        </is>
      </c>
      <c r="B22" s="6" t="n">
        <v>-68454</v>
      </c>
      <c r="C22" s="6" t="n">
        <v>-25086</v>
      </c>
      <c r="D22" s="6" t="n">
        <v>-9602</v>
      </c>
    </row>
    <row r="23">
      <c r="A23" s="4" t="inlineStr">
        <is>
          <t>Loss on induced conversion of exchangeable debt</t>
        </is>
      </c>
      <c r="B23" s="6" t="n">
        <v>25088</v>
      </c>
      <c r="C23" s="6" t="n">
        <v>0</v>
      </c>
      <c r="D23" s="6" t="n">
        <v>0</v>
      </c>
    </row>
    <row r="24">
      <c r="A24" s="4" t="inlineStr">
        <is>
          <t>Other loss, net</t>
        </is>
      </c>
      <c r="B24" s="6" t="n">
        <v>60231</v>
      </c>
      <c r="C24" s="6" t="n">
        <v>211967</v>
      </c>
      <c r="D24" s="6" t="n">
        <v>190638</v>
      </c>
    </row>
    <row r="25">
      <c r="A25" s="4" t="inlineStr">
        <is>
          <t>(Increase) decrease in other assets and due from affiliates</t>
        </is>
      </c>
      <c r="B25" s="6" t="n">
        <v>-72700</v>
      </c>
      <c r="C25" s="6" t="n">
        <v>14392</v>
      </c>
      <c r="D25" s="6" t="n">
        <v>-23937</v>
      </c>
    </row>
    <row r="26">
      <c r="A26" s="4" t="inlineStr">
        <is>
          <t>Increase (decrease) in accrued and other liabilities and due to affiliates</t>
        </is>
      </c>
      <c r="B26" s="6" t="n">
        <v>60378</v>
      </c>
      <c r="C26" s="6" t="n">
        <v>16763</v>
      </c>
      <c r="D26" s="6" t="n">
        <v>19985</v>
      </c>
    </row>
    <row r="27">
      <c r="A27" s="4" t="inlineStr">
        <is>
          <t>Other adjustments, net</t>
        </is>
      </c>
      <c r="B27" s="6" t="n">
        <v>-7484</v>
      </c>
      <c r="C27" s="6" t="n">
        <v>-11948</v>
      </c>
      <c r="D27" s="6" t="n">
        <v>-8111</v>
      </c>
    </row>
    <row r="28">
      <c r="A28" s="4" t="inlineStr">
        <is>
          <t>Net cash provided by operating activities</t>
        </is>
      </c>
      <c r="B28" s="6" t="n">
        <v>248237</v>
      </c>
      <c r="C28" s="6" t="n">
        <v>89893</v>
      </c>
      <c r="D28" s="6" t="n">
        <v>170868</v>
      </c>
    </row>
    <row r="29">
      <c r="A29" s="3" t="inlineStr">
        <is>
          <t>Cash Flows from Investing Activities</t>
        </is>
      </c>
    </row>
    <row r="30">
      <c r="A30" s="4" t="inlineStr">
        <is>
          <t>Contributions to and acquisition of equity investments</t>
        </is>
      </c>
      <c r="B30" s="6" t="n">
        <v>-549621</v>
      </c>
      <c r="C30" s="6" t="n">
        <v>-430548</v>
      </c>
      <c r="D30" s="6" t="n">
        <v>-247357</v>
      </c>
    </row>
    <row r="31">
      <c r="A31" s="4" t="inlineStr">
        <is>
          <t>Return of capital from equity method investments</t>
        </is>
      </c>
      <c r="B31" s="6" t="n">
        <v>90205</v>
      </c>
      <c r="C31" s="6" t="n">
        <v>294932</v>
      </c>
      <c r="D31" s="6" t="n">
        <v>224169</v>
      </c>
    </row>
    <row r="32">
      <c r="A32" s="4" t="inlineStr">
        <is>
          <t>Acquisition of loans receivable and debt securities</t>
        </is>
      </c>
      <c r="B32" s="6" t="n">
        <v>-147498</v>
      </c>
      <c r="C32" s="6" t="n">
        <v>0</v>
      </c>
      <c r="D32" s="6" t="n">
        <v>-771</v>
      </c>
    </row>
    <row r="33">
      <c r="A33" s="4" t="inlineStr">
        <is>
          <t>Net disbursements on originated loans</t>
        </is>
      </c>
      <c r="B33" s="6" t="n">
        <v>-33272</v>
      </c>
      <c r="C33" s="6" t="n">
        <v>-219990</v>
      </c>
      <c r="D33" s="6" t="n">
        <v>-168960</v>
      </c>
    </row>
    <row r="34">
      <c r="A34" s="4" t="inlineStr">
        <is>
          <t>Repayments of loans receivable</t>
        </is>
      </c>
      <c r="B34" s="6" t="n">
        <v>485613</v>
      </c>
      <c r="C34" s="6" t="n">
        <v>227831</v>
      </c>
      <c r="D34" s="6" t="n">
        <v>229970</v>
      </c>
    </row>
    <row r="35">
      <c r="A35" s="4" t="inlineStr">
        <is>
          <t>Proceeds from sales of loans receivable and debt securities</t>
        </is>
      </c>
      <c r="B35" s="6" t="n">
        <v>146004</v>
      </c>
      <c r="C35" s="6" t="n">
        <v>46272</v>
      </c>
      <c r="D35" s="6" t="n">
        <v>66249</v>
      </c>
    </row>
    <row r="36">
      <c r="A36" s="4" t="inlineStr">
        <is>
          <t>Cash receipts in excess of accretion on purchased credit-impaired loans</t>
        </is>
      </c>
      <c r="B36" s="6" t="n">
        <v>0</v>
      </c>
      <c r="C36" s="6" t="n">
        <v>0</v>
      </c>
      <c r="D36" s="6" t="n">
        <v>31128</v>
      </c>
    </row>
    <row r="37">
      <c r="A37" s="4" t="inlineStr">
        <is>
          <t>Acquisition of and additions to real estate, related intangibles and leasing commissions</t>
        </is>
      </c>
      <c r="B37" s="6" t="n">
        <v>-828361</v>
      </c>
      <c r="C37" s="6" t="n">
        <v>-2559343</v>
      </c>
      <c r="D37" s="6" t="n">
        <v>-1918317</v>
      </c>
    </row>
    <row r="38">
      <c r="A38" s="4" t="inlineStr">
        <is>
          <t>Proceeds from sales of real estate</t>
        </is>
      </c>
      <c r="B38" s="6" t="n">
        <v>443489</v>
      </c>
      <c r="C38" s="6" t="n">
        <v>431198</v>
      </c>
      <c r="D38" s="6" t="n">
        <v>6108153</v>
      </c>
    </row>
    <row r="39">
      <c r="A39" s="4" t="inlineStr">
        <is>
          <t>Proceeds from paydown and maturity of debt securities</t>
        </is>
      </c>
      <c r="B39" s="6" t="n">
        <v>1261</v>
      </c>
      <c r="C39" s="6" t="n">
        <v>5721</v>
      </c>
      <c r="D39" s="6" t="n">
        <v>11205</v>
      </c>
    </row>
    <row r="40">
      <c r="A40" s="4" t="inlineStr">
        <is>
          <t>Cash and restricted cash assumed by buyer upon sale of hotel portfolio in receivership</t>
        </is>
      </c>
      <c r="B40" s="6" t="n">
        <v>35098</v>
      </c>
      <c r="C40" s="6" t="n">
        <v>0</v>
      </c>
      <c r="D40" s="6" t="n">
        <v>0</v>
      </c>
    </row>
    <row r="41">
      <c r="A41" s="4" t="inlineStr">
        <is>
          <t>Proceeds from sale of equity investments</t>
        </is>
      </c>
      <c r="B41" s="6" t="n">
        <v>564025</v>
      </c>
      <c r="C41" s="6" t="n">
        <v>287899</v>
      </c>
      <c r="D41" s="6" t="n">
        <v>165657</v>
      </c>
    </row>
    <row r="42">
      <c r="A42" s="4" t="inlineStr">
        <is>
          <t>Investment deposits</t>
        </is>
      </c>
      <c r="B42" s="6" t="n">
        <v>-21418</v>
      </c>
      <c r="C42" s="6" t="n">
        <v>-11660</v>
      </c>
      <c r="D42" s="6" t="n">
        <v>-14928</v>
      </c>
    </row>
    <row r="43">
      <c r="A43" s="4" t="inlineStr">
        <is>
          <t>Proceeds from sale of corporate fixed assets</t>
        </is>
      </c>
      <c r="B43" s="6" t="n">
        <v>14946</v>
      </c>
      <c r="C43" s="6" t="n">
        <v>0</v>
      </c>
      <c r="D43" s="6" t="n">
        <v>0</v>
      </c>
    </row>
    <row r="44">
      <c r="A44" s="4" t="inlineStr">
        <is>
          <t>Net receipts on settlement of derivatives</t>
        </is>
      </c>
      <c r="B44" s="6" t="n">
        <v>17123</v>
      </c>
      <c r="C44" s="6" t="n">
        <v>27097</v>
      </c>
      <c r="D44" s="6" t="n">
        <v>46466</v>
      </c>
    </row>
    <row r="45">
      <c r="A45" s="4" t="inlineStr">
        <is>
          <t>Other investing activities, net</t>
        </is>
      </c>
      <c r="B45" s="6" t="n">
        <v>-833</v>
      </c>
      <c r="C45" s="6" t="n">
        <v>1111</v>
      </c>
      <c r="D45" s="6" t="n">
        <v>22806</v>
      </c>
    </row>
    <row r="46">
      <c r="A46" s="4" t="inlineStr">
        <is>
          <t>Net cash provided by (used in) investing activities</t>
        </is>
      </c>
      <c r="B46" s="6" t="n">
        <v>146565</v>
      </c>
      <c r="C46" s="6" t="n">
        <v>-1931980</v>
      </c>
      <c r="D46" s="6" t="n">
        <v>4198938</v>
      </c>
    </row>
    <row r="47">
      <c r="A47" s="3" t="inlineStr">
        <is>
          <t>Cash Flows from Financing Activities</t>
        </is>
      </c>
    </row>
    <row r="48">
      <c r="A48" s="4" t="inlineStr">
        <is>
          <t>Dividends paid to preferred stockholders</t>
        </is>
      </c>
      <c r="B48" s="6" t="n">
        <v>-73384</v>
      </c>
      <c r="C48" s="6" t="n">
        <v>-79333</v>
      </c>
      <c r="D48" s="6" t="n">
        <v>-108548</v>
      </c>
    </row>
    <row r="49">
      <c r="A49" s="4" t="inlineStr">
        <is>
          <t>Dividends paid to common stockholders</t>
        </is>
      </c>
      <c r="B49" s="6" t="n">
        <v>0</v>
      </c>
      <c r="C49" s="6" t="n">
        <v>-106510</v>
      </c>
      <c r="D49" s="6" t="n">
        <v>-214149</v>
      </c>
    </row>
    <row r="50">
      <c r="A50" s="4" t="inlineStr">
        <is>
          <t>Repurchase of common stock</t>
        </is>
      </c>
      <c r="B50" s="6" t="n">
        <v>0</v>
      </c>
      <c r="C50" s="6" t="n">
        <v>-24749</v>
      </c>
      <c r="D50" s="6" t="n">
        <v>-10734</v>
      </c>
    </row>
    <row r="51">
      <c r="A51" s="4" t="inlineStr">
        <is>
          <t>Proceeds from issuance of exchangeable senior notes</t>
        </is>
      </c>
      <c r="B51" s="6" t="n">
        <v>0</v>
      </c>
      <c r="C51" s="6" t="n">
        <v>291000</v>
      </c>
      <c r="D51" s="6" t="n">
        <v>0</v>
      </c>
    </row>
    <row r="52">
      <c r="A52" s="4" t="inlineStr">
        <is>
          <t>Repayment of senior notes</t>
        </is>
      </c>
      <c r="B52" s="6" t="n">
        <v>-31502</v>
      </c>
      <c r="C52" s="6" t="n">
        <v>-370998</v>
      </c>
      <c r="D52" s="6" t="n">
        <v>0</v>
      </c>
    </row>
    <row r="53">
      <c r="A53" s="4" t="inlineStr">
        <is>
          <t>Borrowings from corporate credit facility and securitized financing facility</t>
        </is>
      </c>
      <c r="B53" s="6" t="n">
        <v>345000</v>
      </c>
      <c r="C53" s="6" t="n">
        <v>600000</v>
      </c>
      <c r="D53" s="6" t="n">
        <v>810200</v>
      </c>
    </row>
    <row r="54">
      <c r="A54" s="4" t="inlineStr">
        <is>
          <t>Repayment of borrowings from corporate credit facility</t>
        </is>
      </c>
      <c r="B54" s="6" t="n">
        <v>-45000</v>
      </c>
      <c r="C54" s="6" t="n">
        <v>-600000</v>
      </c>
      <c r="D54" s="6" t="n">
        <v>-810200</v>
      </c>
    </row>
    <row r="55">
      <c r="A55" s="4" t="inlineStr">
        <is>
          <t>Borrowings from secured debt</t>
        </is>
      </c>
      <c r="B55" s="6" t="n">
        <v>2094722</v>
      </c>
      <c r="C55" s="6" t="n">
        <v>2016833</v>
      </c>
      <c r="D55" s="6" t="n">
        <v>4664450</v>
      </c>
    </row>
    <row r="56">
      <c r="A56" s="4" t="inlineStr">
        <is>
          <t>Repayments of secured debt</t>
        </is>
      </c>
      <c r="B56" s="6" t="n">
        <v>-1643900</v>
      </c>
      <c r="C56" s="6" t="n">
        <v>-1684001</v>
      </c>
      <c r="D56" s="6" t="n">
        <v>-5745509</v>
      </c>
    </row>
    <row r="57">
      <c r="A57" s="4" t="inlineStr">
        <is>
          <t>Payment of deferred financing costs</t>
        </is>
      </c>
      <c r="B57" s="6" t="n">
        <v>-48127</v>
      </c>
      <c r="C57" s="6" t="n">
        <v>-54750</v>
      </c>
      <c r="D57" s="6" t="n">
        <v>-82202</v>
      </c>
    </row>
    <row r="58">
      <c r="A58" s="4" t="inlineStr">
        <is>
          <t>Contributions from noncontrolling interests</t>
        </is>
      </c>
      <c r="B58" s="6" t="n">
        <v>232144</v>
      </c>
      <c r="C58" s="6" t="n">
        <v>1906250</v>
      </c>
      <c r="D58" s="6" t="n">
        <v>578706</v>
      </c>
    </row>
    <row r="59">
      <c r="A59" s="4" t="inlineStr">
        <is>
          <t>Distributions to and redemptions by noncontrolling interests</t>
        </is>
      </c>
      <c r="B59" s="6" t="n">
        <v>-249083</v>
      </c>
      <c r="C59" s="6" t="n">
        <v>-360304</v>
      </c>
      <c r="D59" s="6" t="n">
        <v>-2847830</v>
      </c>
    </row>
    <row r="60">
      <c r="A60" s="4" t="inlineStr">
        <is>
          <t>Contribution from Wafra</t>
        </is>
      </c>
      <c r="B60" s="6" t="n">
        <v>0</v>
      </c>
      <c r="C60" s="6" t="n">
        <v>253575</v>
      </c>
      <c r="D60" s="6" t="n">
        <v>0</v>
      </c>
    </row>
    <row r="61">
      <c r="A61" s="4" t="inlineStr">
        <is>
          <t>Redemption of preferred stock</t>
        </is>
      </c>
      <c r="B61" s="6" t="n">
        <v>-150250</v>
      </c>
      <c r="C61" s="6" t="n">
        <v>-402855</v>
      </c>
      <c r="D61" s="6" t="n">
        <v>0</v>
      </c>
    </row>
    <row r="62">
      <c r="A62" s="4" t="inlineStr">
        <is>
          <t>Shares canceled for tax withholdings on vested equity awards</t>
        </is>
      </c>
      <c r="B62" s="6" t="n">
        <v>-19360</v>
      </c>
      <c r="C62" s="6" t="n">
        <v>-7749</v>
      </c>
      <c r="D62" s="6" t="n">
        <v>-3627</v>
      </c>
    </row>
    <row r="63">
      <c r="A63" s="4" t="inlineStr">
        <is>
          <t>Other financing activities, net</t>
        </is>
      </c>
      <c r="B63" s="6" t="n">
        <v>0</v>
      </c>
      <c r="C63" s="6" t="n">
        <v>-3382</v>
      </c>
      <c r="D63" s="6" t="n">
        <v>-10143</v>
      </c>
    </row>
    <row r="64">
      <c r="A64" s="4" t="inlineStr">
        <is>
          <t>Net cash provided by (used in) financing activities</t>
        </is>
      </c>
      <c r="B64" s="6" t="n">
        <v>411260</v>
      </c>
      <c r="C64" s="6" t="n">
        <v>1373027</v>
      </c>
      <c r="D64" s="6" t="n">
        <v>-3779586</v>
      </c>
    </row>
    <row r="65">
      <c r="A65" s="4" t="inlineStr">
        <is>
          <t>Effect of exchange rates on cash, cash equivalents and restricted cash</t>
        </is>
      </c>
      <c r="B65" s="6" t="n">
        <v>-2825</v>
      </c>
      <c r="C65" s="6" t="n">
        <v>7370</v>
      </c>
      <c r="D65" s="6" t="n">
        <v>1748</v>
      </c>
    </row>
    <row r="66">
      <c r="A66" s="4" t="inlineStr">
        <is>
          <t>Net increase (decrease) in cash, cash equivalents and restricted cash</t>
        </is>
      </c>
      <c r="B66" s="6" t="n">
        <v>803237</v>
      </c>
      <c r="C66" s="6" t="n">
        <v>-461690</v>
      </c>
      <c r="D66" s="6" t="n">
        <v>591968</v>
      </c>
    </row>
    <row r="67">
      <c r="A67" s="4" t="inlineStr">
        <is>
          <t>Cash, cash equivalents and restricted cash, beginning of period</t>
        </is>
      </c>
      <c r="B67" s="6" t="n">
        <v>963008</v>
      </c>
      <c r="C67" s="6" t="n">
        <v>1424698</v>
      </c>
      <c r="D67" s="6" t="n">
        <v>832730</v>
      </c>
    </row>
    <row r="68">
      <c r="A68" s="4" t="inlineStr">
        <is>
          <t>Cash, cash equivalents and restricted cash, end of period</t>
        </is>
      </c>
      <c r="B68" s="6" t="n">
        <v>1766245</v>
      </c>
      <c r="C68" s="6" t="n">
        <v>963008</v>
      </c>
      <c r="D68" s="6" t="n">
        <v>1424698</v>
      </c>
    </row>
    <row r="69">
      <c r="A69" s="3" t="inlineStr">
        <is>
          <t>Cash, Cash Equivalents, Restricted Cash and Restricted Cash Equivalents [Roll Forward]</t>
        </is>
      </c>
    </row>
    <row r="70">
      <c r="A70" s="4" t="inlineStr">
        <is>
          <t>Cash and cash equivalents, beginning balance</t>
        </is>
      </c>
      <c r="B70" s="6" t="n">
        <v>703544</v>
      </c>
      <c r="C70" s="6" t="n">
        <v>1205190</v>
      </c>
      <c r="D70" s="6" t="n">
        <v>461912</v>
      </c>
    </row>
    <row r="71">
      <c r="A71" s="4" t="inlineStr">
        <is>
          <t>Restricted cash, beginning balance</t>
        </is>
      </c>
      <c r="B71" s="6" t="n">
        <v>67772</v>
      </c>
      <c r="C71" s="6" t="n">
        <v>674</v>
      </c>
      <c r="D71" s="6" t="n">
        <v>447</v>
      </c>
    </row>
    <row r="72">
      <c r="A72" s="4" t="inlineStr">
        <is>
          <t>Restricted cash included in assets held for disposition, beginning balance</t>
        </is>
      </c>
      <c r="B72" s="6" t="n">
        <v>191692</v>
      </c>
      <c r="C72" s="6" t="n">
        <v>218834</v>
      </c>
      <c r="D72" s="6" t="n">
        <v>370371</v>
      </c>
    </row>
    <row r="73">
      <c r="A73" s="4" t="inlineStr">
        <is>
          <t>Cash and cash equivalents, ending balance</t>
        </is>
      </c>
      <c r="B73" s="6" t="n">
        <v>1602102</v>
      </c>
      <c r="C73" s="6" t="n">
        <v>703544</v>
      </c>
      <c r="D73" s="6" t="n">
        <v>1205190</v>
      </c>
    </row>
    <row r="74">
      <c r="A74" s="4" t="inlineStr">
        <is>
          <t>Restricted cash, ending balance</t>
        </is>
      </c>
      <c r="B74" s="6" t="n">
        <v>99121</v>
      </c>
      <c r="C74" s="6" t="n">
        <v>67772</v>
      </c>
      <c r="D74" s="6" t="n">
        <v>674</v>
      </c>
    </row>
    <row r="75">
      <c r="A75" s="4" t="inlineStr">
        <is>
          <t>Restricted cash included in assets held for disposition, ending balance</t>
        </is>
      </c>
      <c r="B75" s="6" t="n">
        <v>65022</v>
      </c>
      <c r="C75" s="6" t="n">
        <v>191692</v>
      </c>
      <c r="D75" s="6" t="n">
        <v>218834</v>
      </c>
    </row>
    <row r="76">
      <c r="A76" s="4" t="inlineStr">
        <is>
          <t>Total cash, cash equivalents and restricted cash, beginning of period</t>
        </is>
      </c>
      <c r="B76" s="6" t="n">
        <v>1766245</v>
      </c>
      <c r="C76" s="6" t="n">
        <v>963008</v>
      </c>
      <c r="D76" s="6" t="n">
        <v>1424698</v>
      </c>
    </row>
    <row r="77">
      <c r="A77" s="4" t="inlineStr">
        <is>
          <t>DBH</t>
        </is>
      </c>
    </row>
    <row r="78">
      <c r="A78" s="3" t="inlineStr">
        <is>
          <t>Cash Flows from Investing Activities</t>
        </is>
      </c>
    </row>
    <row r="79">
      <c r="A79" s="4" t="inlineStr">
        <is>
          <t>Payments to acquire businesses, net of cash acquired</t>
        </is>
      </c>
      <c r="B79" s="6" t="n">
        <v>0</v>
      </c>
      <c r="C79" s="6" t="n">
        <v>-32500</v>
      </c>
      <c r="D79" s="6" t="n">
        <v>-184167</v>
      </c>
    </row>
    <row r="80">
      <c r="A80" s="4" t="inlineStr">
        <is>
          <t>DataBank</t>
        </is>
      </c>
    </row>
    <row r="81">
      <c r="A81" s="3" t="inlineStr">
        <is>
          <t>Cash Flows from Investing Activities</t>
        </is>
      </c>
    </row>
    <row r="82">
      <c r="A82" s="4" t="inlineStr">
        <is>
          <t>Payments to acquire businesses, net of cash acquired</t>
        </is>
      </c>
      <c r="B82" s="7" t="n">
        <v>0</v>
      </c>
      <c r="C82" s="7" t="n">
        <v>0</v>
      </c>
      <c r="D82" s="7" t="n">
        <v>-17236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ee Income - Summary of Fee Income (Details) - USD ($) $ in Thousands</t>
        </is>
      </c>
      <c r="B1" s="2" t="inlineStr">
        <is>
          <t>12 Months Ended</t>
        </is>
      </c>
    </row>
    <row r="2">
      <c r="B2" s="2" t="inlineStr">
        <is>
          <t>Dec. 31, 2021</t>
        </is>
      </c>
      <c r="C2" s="2" t="inlineStr">
        <is>
          <t>Dec. 31, 2020</t>
        </is>
      </c>
      <c r="D2" s="2" t="inlineStr">
        <is>
          <t>Dec. 31, 2019</t>
        </is>
      </c>
    </row>
    <row r="3">
      <c r="A3" s="4" t="inlineStr">
        <is>
          <t>Management fees</t>
        </is>
      </c>
    </row>
    <row r="4">
      <c r="A4" s="3" t="inlineStr">
        <is>
          <t>Related Party Transaction [Line Items]</t>
        </is>
      </c>
    </row>
    <row r="5">
      <c r="A5" s="4" t="inlineStr">
        <is>
          <t>Revenue from contract with customer</t>
        </is>
      </c>
      <c r="B5" s="7" t="n">
        <v>168618</v>
      </c>
      <c r="C5" s="7" t="n">
        <v>78421</v>
      </c>
      <c r="D5" s="7" t="n">
        <v>31757</v>
      </c>
    </row>
    <row r="6">
      <c r="A6" s="4" t="inlineStr">
        <is>
          <t>Other fees</t>
        </is>
      </c>
    </row>
    <row r="7">
      <c r="A7" s="3" t="inlineStr">
        <is>
          <t>Related Party Transaction [Line Items]</t>
        </is>
      </c>
    </row>
    <row r="8">
      <c r="A8" s="4" t="inlineStr">
        <is>
          <t>Revenue from contract with customer</t>
        </is>
      </c>
      <c r="B8" s="6" t="n">
        <v>5034</v>
      </c>
      <c r="C8" s="6" t="n">
        <v>4899</v>
      </c>
      <c r="D8" s="6" t="n">
        <v>1766</v>
      </c>
    </row>
    <row r="9">
      <c r="A9" s="4" t="inlineStr">
        <is>
          <t>Total fee income—affiliates</t>
        </is>
      </c>
    </row>
    <row r="10">
      <c r="A10" s="3" t="inlineStr">
        <is>
          <t>Related Party Transaction [Line Items]</t>
        </is>
      </c>
    </row>
    <row r="11">
      <c r="A11" s="4" t="inlineStr">
        <is>
          <t>Revenue from contract with customer</t>
        </is>
      </c>
      <c r="B11" s="6" t="n">
        <v>180826</v>
      </c>
      <c r="C11" s="6" t="n">
        <v>83355</v>
      </c>
      <c r="D11" s="6" t="n">
        <v>33523</v>
      </c>
    </row>
    <row r="12">
      <c r="A12" s="4" t="inlineStr">
        <is>
          <t>Affiliated Entity</t>
        </is>
      </c>
    </row>
    <row r="13">
      <c r="A13" s="3" t="inlineStr">
        <is>
          <t>Related Party Transaction [Line Items]</t>
        </is>
      </c>
    </row>
    <row r="14">
      <c r="A14" s="4" t="inlineStr">
        <is>
          <t>Revenue from contract with customer</t>
        </is>
      </c>
      <c r="B14" s="6" t="n">
        <v>10185</v>
      </c>
      <c r="C14" s="6" t="n">
        <v>8828</v>
      </c>
      <c r="D14" s="6" t="n">
        <v>13245</v>
      </c>
    </row>
    <row r="15">
      <c r="A15" s="4" t="inlineStr">
        <is>
          <t>Affiliated Entity | Incentive fees</t>
        </is>
      </c>
    </row>
    <row r="16">
      <c r="A16" s="3" t="inlineStr">
        <is>
          <t>Related Party Transaction [Line Items]</t>
        </is>
      </c>
    </row>
    <row r="17">
      <c r="A17" s="4" t="inlineStr">
        <is>
          <t>Revenue from contract with customer</t>
        </is>
      </c>
      <c r="B17" s="7" t="n">
        <v>7174</v>
      </c>
      <c r="C17" s="7" t="n">
        <v>35</v>
      </c>
      <c r="D17"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ee Income - Narrative (Details) - Base Management Fees - Private funds - Fee income</t>
        </is>
      </c>
      <c r="B1" s="2" t="inlineStr">
        <is>
          <t>12 Months Ended</t>
        </is>
      </c>
    </row>
    <row r="2">
      <c r="B2" s="2" t="inlineStr">
        <is>
          <t>Dec. 31, 2021</t>
        </is>
      </c>
    </row>
    <row r="3">
      <c r="A3" s="4" t="inlineStr">
        <is>
          <t>Minimum</t>
        </is>
      </c>
    </row>
    <row r="4">
      <c r="A4" s="3" t="inlineStr">
        <is>
          <t>Management Fee Income [Line Items]</t>
        </is>
      </c>
    </row>
    <row r="5">
      <c r="A5" s="4" t="inlineStr">
        <is>
          <t>Management fee revenue, percent of total commitments during commitment period and thereafter invested capital</t>
        </is>
      </c>
      <c r="B5" s="4" t="inlineStr">
        <is>
          <t>0.30%</t>
        </is>
      </c>
    </row>
    <row r="6">
      <c r="A6" s="4" t="inlineStr">
        <is>
          <t>Maximum</t>
        </is>
      </c>
    </row>
    <row r="7">
      <c r="A7" s="3" t="inlineStr">
        <is>
          <t>Management Fee Income [Line Items]</t>
        </is>
      </c>
    </row>
    <row r="8">
      <c r="A8" s="4" t="inlineStr">
        <is>
          <t>Management fee revenue, percent of total commitments during commitment period and thereafter invested capital</t>
        </is>
      </c>
      <c r="B8" s="4" t="inlineStr">
        <is>
          <t>1.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Equity-Based Compensation - Narrative (Details) shares in Millions, $ in Millions</t>
        </is>
      </c>
      <c r="B1" s="2" t="inlineStr">
        <is>
          <t>12 Months Ended</t>
        </is>
      </c>
    </row>
    <row r="2">
      <c r="B2" s="2" t="inlineStr">
        <is>
          <t>Dec. 31, 2021USD ($)shares</t>
        </is>
      </c>
      <c r="C2" s="2" t="inlineStr">
        <is>
          <t>Dec. 31, 2020USD ($)</t>
        </is>
      </c>
      <c r="D2" s="2" t="inlineStr">
        <is>
          <t>Dec. 31, 2019USD ($)</t>
        </is>
      </c>
    </row>
    <row r="3">
      <c r="A3" s="3" t="inlineStr">
        <is>
          <t>Share-based Compensation Arrangement by Share-based Payment Award [Line Items]</t>
        </is>
      </c>
    </row>
    <row r="4">
      <c r="A4" s="4" t="inlineStr">
        <is>
          <t>Conversion of units, conversion ratio (LTIP to common OP Unit)</t>
        </is>
      </c>
      <c r="B4" s="6" t="n">
        <v>1</v>
      </c>
    </row>
    <row r="5">
      <c r="A5" s="4" t="inlineStr">
        <is>
          <t>Fair value of shares vested</t>
        </is>
      </c>
      <c r="B5" s="5" t="n">
        <v>68.3</v>
      </c>
      <c r="C5" s="5" t="n">
        <v>17.9</v>
      </c>
      <c r="D5" s="5" t="n">
        <v>14.7</v>
      </c>
    </row>
    <row r="6">
      <c r="A6" s="4" t="inlineStr">
        <is>
          <t>Aggregate unrecognized compensation cost related to restricted stock granted</t>
        </is>
      </c>
      <c r="B6" s="5" t="n">
        <v>60.9</v>
      </c>
    </row>
    <row r="7">
      <c r="A7" s="4" t="inlineStr">
        <is>
          <t>Weighted average period of expected cost</t>
        </is>
      </c>
      <c r="B7" s="4" t="inlineStr">
        <is>
          <t>2 years 1 month 6 days</t>
        </is>
      </c>
    </row>
    <row r="8">
      <c r="A8" s="4" t="inlineStr">
        <is>
          <t>Restricted Stock</t>
        </is>
      </c>
    </row>
    <row r="9">
      <c r="A9" s="3" t="inlineStr">
        <is>
          <t>Share-based Compensation Arrangement by Share-based Payment Award [Line Items]</t>
        </is>
      </c>
    </row>
    <row r="10">
      <c r="A10" s="4" t="inlineStr">
        <is>
          <t>Vesting period</t>
        </is>
      </c>
      <c r="B10" s="4" t="inlineStr">
        <is>
          <t>3 years</t>
        </is>
      </c>
    </row>
    <row r="11">
      <c r="A11" s="4" t="inlineStr">
        <is>
          <t>DSUs</t>
        </is>
      </c>
    </row>
    <row r="12">
      <c r="A12" s="3" t="inlineStr">
        <is>
          <t>Share-based Compensation Arrangement by Share-based Payment Award [Line Items]</t>
        </is>
      </c>
    </row>
    <row r="13">
      <c r="A13" s="4" t="inlineStr">
        <is>
          <t>Vesting period</t>
        </is>
      </c>
      <c r="B13" s="4" t="inlineStr">
        <is>
          <t>1 year</t>
        </is>
      </c>
    </row>
    <row r="14">
      <c r="A14" s="4" t="inlineStr">
        <is>
          <t>Managed Company Awards</t>
        </is>
      </c>
    </row>
    <row r="15">
      <c r="A15" s="3" t="inlineStr">
        <is>
          <t>Share-based Compensation Arrangement by Share-based Payment Award [Line Items]</t>
        </is>
      </c>
    </row>
    <row r="16">
      <c r="A16" s="4" t="inlineStr">
        <is>
          <t>Share-based compensation expenses (reversals)</t>
        </is>
      </c>
      <c r="B16" s="5" t="n">
        <v>5.3</v>
      </c>
      <c r="C16" s="5" t="n">
        <v>2.1</v>
      </c>
      <c r="D16" s="5" t="n">
        <v>32.3</v>
      </c>
    </row>
    <row r="17">
      <c r="A17" s="4" t="inlineStr">
        <is>
          <t>Class A Common Stock | PSUs</t>
        </is>
      </c>
    </row>
    <row r="18">
      <c r="A18" s="3" t="inlineStr">
        <is>
          <t>Share-based Compensation Arrangement by Share-based Payment Award [Line Items]</t>
        </is>
      </c>
    </row>
    <row r="19">
      <c r="A19" s="4" t="inlineStr">
        <is>
          <t>Measurement period</t>
        </is>
      </c>
      <c r="B19" s="4" t="inlineStr">
        <is>
          <t>3 years</t>
        </is>
      </c>
    </row>
    <row r="20">
      <c r="A20" s="4" t="inlineStr">
        <is>
          <t>Minimum | Class A Common Stock | PSUs</t>
        </is>
      </c>
    </row>
    <row r="21">
      <c r="A21" s="3" t="inlineStr">
        <is>
          <t>Share-based Compensation Arrangement by Share-based Payment Award [Line Items]</t>
        </is>
      </c>
    </row>
    <row r="22">
      <c r="A22" s="4" t="inlineStr">
        <is>
          <t>Shares issued, percent of PSU granted</t>
        </is>
      </c>
      <c r="B22" s="4" t="inlineStr">
        <is>
          <t>0.00%</t>
        </is>
      </c>
    </row>
    <row r="23">
      <c r="A23" s="4" t="inlineStr">
        <is>
          <t>Maximum | Class A Common Stock | PSUs</t>
        </is>
      </c>
    </row>
    <row r="24">
      <c r="A24" s="3" t="inlineStr">
        <is>
          <t>Share-based Compensation Arrangement by Share-based Payment Award [Line Items]</t>
        </is>
      </c>
    </row>
    <row r="25">
      <c r="A25" s="4" t="inlineStr">
        <is>
          <t>Shares issued, percent of PSU granted</t>
        </is>
      </c>
      <c r="B25" s="4" t="inlineStr">
        <is>
          <t>200.00%</t>
        </is>
      </c>
    </row>
    <row r="26">
      <c r="A26" s="4" t="inlineStr">
        <is>
          <t>CLNS Equity Incentive Plan</t>
        </is>
      </c>
    </row>
    <row r="27">
      <c r="A27" s="3" t="inlineStr">
        <is>
          <t>Share-based Compensation Arrangement by Share-based Payment Award [Line Items]</t>
        </is>
      </c>
    </row>
    <row r="28">
      <c r="A28" s="4" t="inlineStr">
        <is>
          <t>Common stock, shares reserved for future issuance, annual increase</t>
        </is>
      </c>
      <c r="B28" s="4" t="inlineStr">
        <is>
          <t>2.00%</t>
        </is>
      </c>
    </row>
    <row r="29">
      <c r="A29" s="4" t="inlineStr">
        <is>
          <t>Common stock, shares reserved for future issuance (in shares) | shares</t>
        </is>
      </c>
      <c r="B29" s="10" t="n">
        <v>73.8</v>
      </c>
    </row>
    <row r="30">
      <c r="A30" s="4" t="inlineStr">
        <is>
          <t>CLNS Equity Incentive Plan | LTIP Units</t>
        </is>
      </c>
    </row>
    <row r="31">
      <c r="A31" s="3" t="inlineStr">
        <is>
          <t>Share-based Compensation Arrangement by Share-based Payment Award [Line Items]</t>
        </is>
      </c>
    </row>
    <row r="32">
      <c r="A32" s="4" t="inlineStr">
        <is>
          <t>Conversion of units, conversion ratio (LTIP to common OP Unit)</t>
        </is>
      </c>
      <c r="B32" s="6"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Based Compensation - Valuation Technique (Details) - $ / shares</t>
        </is>
      </c>
      <c r="B1" s="2" t="inlineStr">
        <is>
          <t>1 Months Ended</t>
        </is>
      </c>
      <c r="C1" s="2" t="inlineStr">
        <is>
          <t>12 Months Ended</t>
        </is>
      </c>
    </row>
    <row r="2">
      <c r="B2" s="2" t="inlineStr">
        <is>
          <t>Jul. 31, 2019</t>
        </is>
      </c>
      <c r="C2" s="2" t="inlineStr">
        <is>
          <t>Dec. 31, 2021</t>
        </is>
      </c>
    </row>
    <row r="3">
      <c r="A3" s="3" t="inlineStr">
        <is>
          <t>Fair Value Measurement Inputs and Valuation Techniques [Line Items]</t>
        </is>
      </c>
    </row>
    <row r="4">
      <c r="A4" s="4" t="inlineStr">
        <is>
          <t>LTIP units issued (in shares)</t>
        </is>
      </c>
      <c r="C4" s="6" t="n">
        <v>7764898</v>
      </c>
    </row>
    <row r="5">
      <c r="A5" s="4" t="inlineStr">
        <is>
          <t>2021 PSU Grant</t>
        </is>
      </c>
    </row>
    <row r="6">
      <c r="A6" s="3" t="inlineStr">
        <is>
          <t>Fair Value Measurement Inputs and Valuation Techniques [Line Items]</t>
        </is>
      </c>
    </row>
    <row r="7">
      <c r="A7" s="4" t="inlineStr">
        <is>
          <t>Expected volatility of the Company's class A common stock</t>
        </is>
      </c>
      <c r="C7" s="4" t="inlineStr">
        <is>
          <t>35.40%</t>
        </is>
      </c>
    </row>
    <row r="8">
      <c r="A8" s="4" t="inlineStr">
        <is>
          <t>Expected annual dividend yield</t>
        </is>
      </c>
      <c r="C8" s="4" t="inlineStr">
        <is>
          <t>0.00%</t>
        </is>
      </c>
    </row>
    <row r="9">
      <c r="A9" s="4" t="inlineStr">
        <is>
          <t>Risk-free rate (per annum)</t>
        </is>
      </c>
      <c r="C9" s="4" t="inlineStr">
        <is>
          <t>0.30%</t>
        </is>
      </c>
    </row>
    <row r="10">
      <c r="A10" s="4" t="inlineStr">
        <is>
          <t>2020 PSU Grants</t>
        </is>
      </c>
    </row>
    <row r="11">
      <c r="A11" s="3" t="inlineStr">
        <is>
          <t>Fair Value Measurement Inputs and Valuation Techniques [Line Items]</t>
        </is>
      </c>
    </row>
    <row r="12">
      <c r="A12" s="4" t="inlineStr">
        <is>
          <t>Expected volatility of the Company's class A common stock</t>
        </is>
      </c>
      <c r="C12" s="4" t="inlineStr">
        <is>
          <t>34.10%</t>
        </is>
      </c>
    </row>
    <row r="13">
      <c r="A13" s="4" t="inlineStr">
        <is>
          <t>Expected annual dividend yield</t>
        </is>
      </c>
      <c r="C13" s="4" t="inlineStr">
        <is>
          <t>9.30%</t>
        </is>
      </c>
    </row>
    <row r="14">
      <c r="A14" s="4" t="inlineStr">
        <is>
          <t>Risk-free rate (per annum)</t>
        </is>
      </c>
      <c r="C14" s="4" t="inlineStr">
        <is>
          <t>0.40%</t>
        </is>
      </c>
    </row>
    <row r="15">
      <c r="A15" s="4" t="inlineStr">
        <is>
          <t>2019 PSU Grants</t>
        </is>
      </c>
    </row>
    <row r="16">
      <c r="A16" s="3" t="inlineStr">
        <is>
          <t>Fair Value Measurement Inputs and Valuation Techniques [Line Items]</t>
        </is>
      </c>
    </row>
    <row r="17">
      <c r="A17" s="4" t="inlineStr">
        <is>
          <t>Expected volatility of the Company's class A common stock</t>
        </is>
      </c>
      <c r="C17" s="4" t="inlineStr">
        <is>
          <t>26.20%</t>
        </is>
      </c>
    </row>
    <row r="18">
      <c r="A18" s="4" t="inlineStr">
        <is>
          <t>2019 PSU Grants | Minimum</t>
        </is>
      </c>
    </row>
    <row r="19">
      <c r="A19" s="3" t="inlineStr">
        <is>
          <t>Fair Value Measurement Inputs and Valuation Techniques [Line Items]</t>
        </is>
      </c>
    </row>
    <row r="20">
      <c r="A20" s="4" t="inlineStr">
        <is>
          <t>Expected annual dividend yield</t>
        </is>
      </c>
      <c r="C20" s="4" t="inlineStr">
        <is>
          <t>8.50%</t>
        </is>
      </c>
    </row>
    <row r="21">
      <c r="A21" s="4" t="inlineStr">
        <is>
          <t>Risk-free rate (per annum)</t>
        </is>
      </c>
      <c r="C21" s="4" t="inlineStr">
        <is>
          <t>2.20%</t>
        </is>
      </c>
    </row>
    <row r="22">
      <c r="A22" s="4" t="inlineStr">
        <is>
          <t>2019 PSU Grants | Maximum</t>
        </is>
      </c>
    </row>
    <row r="23">
      <c r="A23" s="3" t="inlineStr">
        <is>
          <t>Fair Value Measurement Inputs and Valuation Techniques [Line Items]</t>
        </is>
      </c>
    </row>
    <row r="24">
      <c r="A24" s="4" t="inlineStr">
        <is>
          <t>Expected annual dividend yield</t>
        </is>
      </c>
      <c r="C24" s="4" t="inlineStr">
        <is>
          <t>8.70%</t>
        </is>
      </c>
    </row>
    <row r="25">
      <c r="A25" s="4" t="inlineStr">
        <is>
          <t>Risk-free rate (per annum)</t>
        </is>
      </c>
      <c r="C25" s="4" t="inlineStr">
        <is>
          <t>2.40%</t>
        </is>
      </c>
    </row>
    <row r="26">
      <c r="A26" s="4" t="inlineStr">
        <is>
          <t>LTIP Units</t>
        </is>
      </c>
    </row>
    <row r="27">
      <c r="A27" s="3" t="inlineStr">
        <is>
          <t>Fair Value Measurement Inputs and Valuation Techniques [Line Items]</t>
        </is>
      </c>
    </row>
    <row r="28">
      <c r="A28" s="4" t="inlineStr">
        <is>
          <t>LTIP units issued (in shares)</t>
        </is>
      </c>
      <c r="B28" s="6" t="n">
        <v>10000000</v>
      </c>
      <c r="C28" s="6" t="n">
        <v>0</v>
      </c>
    </row>
    <row r="29">
      <c r="A29" s="4" t="inlineStr">
        <is>
          <t>Target share price for LTIP vesting (in dollars per share)</t>
        </is>
      </c>
      <c r="B29" s="7" t="n">
        <v>10</v>
      </c>
    </row>
    <row r="30">
      <c r="A30" s="4" t="inlineStr">
        <is>
          <t>LTIP vesting period, threshold of consecutive trading days</t>
        </is>
      </c>
      <c r="B30" s="4" t="inlineStr">
        <is>
          <t>90 days</t>
        </is>
      </c>
    </row>
    <row r="31">
      <c r="A31" s="4" t="inlineStr">
        <is>
          <t>LTIP Units | 2020 LTIP Grant</t>
        </is>
      </c>
    </row>
    <row r="32">
      <c r="A32" s="3" t="inlineStr">
        <is>
          <t>Fair Value Measurement Inputs and Valuation Techniques [Line Items]</t>
        </is>
      </c>
    </row>
    <row r="33">
      <c r="A33" s="4" t="inlineStr">
        <is>
          <t>Expected volatility of the Company's class A common stock</t>
        </is>
      </c>
      <c r="C33" s="4" t="inlineStr">
        <is>
          <t>43.10%</t>
        </is>
      </c>
    </row>
    <row r="34">
      <c r="A34" s="4" t="inlineStr">
        <is>
          <t>Expected annual dividend yield</t>
        </is>
      </c>
      <c r="C34" s="4" t="inlineStr">
        <is>
          <t>0.00%</t>
        </is>
      </c>
    </row>
    <row r="35">
      <c r="A35" s="4" t="inlineStr">
        <is>
          <t>Risk-free rate (per annum)</t>
        </is>
      </c>
      <c r="C35" s="4" t="inlineStr">
        <is>
          <t>0.20%</t>
        </is>
      </c>
    </row>
    <row r="36">
      <c r="A36" s="4" t="inlineStr">
        <is>
          <t>LTIP Units | 2019 LTIP Grant</t>
        </is>
      </c>
    </row>
    <row r="37">
      <c r="A37" s="3" t="inlineStr">
        <is>
          <t>Fair Value Measurement Inputs and Valuation Techniques [Line Items]</t>
        </is>
      </c>
    </row>
    <row r="38">
      <c r="A38" s="4" t="inlineStr">
        <is>
          <t>Expected volatility of the Company's class A common stock</t>
        </is>
      </c>
      <c r="C38" s="4" t="inlineStr">
        <is>
          <t>28.30%</t>
        </is>
      </c>
    </row>
    <row r="39">
      <c r="A39" s="4" t="inlineStr">
        <is>
          <t>Expected annual dividend yield</t>
        </is>
      </c>
      <c r="C39" s="4" t="inlineStr">
        <is>
          <t>8.10%</t>
        </is>
      </c>
    </row>
    <row r="40">
      <c r="A40" s="4" t="inlineStr">
        <is>
          <t>Risk-free rate (per annum)</t>
        </is>
      </c>
      <c r="C40" s="4" t="inlineStr">
        <is>
          <t>1.8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onents of Share-Based Compensation (Details) - Compensation expense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including $1,194, $568 and $345 related to dividend equivalent rights)</t>
        </is>
      </c>
      <c r="B4" s="7" t="n">
        <v>38268</v>
      </c>
      <c r="C4" s="7" t="n">
        <v>22892</v>
      </c>
      <c r="D4" s="7" t="n">
        <v>16456</v>
      </c>
    </row>
    <row r="5">
      <c r="A5" s="4" t="inlineStr">
        <is>
          <t>Amortization of fair value of dividend equivalent right</t>
        </is>
      </c>
      <c r="B5" s="7" t="n">
        <v>1194</v>
      </c>
      <c r="C5" s="7" t="n">
        <v>568</v>
      </c>
      <c r="D5" s="7" t="n">
        <v>3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Nonvested Shares Under Director Stock Plan and Equity Incentive Plan (Details) - $ / shares</t>
        </is>
      </c>
      <c r="B1" s="2" t="inlineStr">
        <is>
          <t>1 Months Ended</t>
        </is>
      </c>
      <c r="C1" s="2" t="inlineStr">
        <is>
          <t>12 Months Ended</t>
        </is>
      </c>
    </row>
    <row r="2">
      <c r="B2" s="2" t="inlineStr">
        <is>
          <t>Jul. 31, 2019</t>
        </is>
      </c>
      <c r="C2" s="2" t="inlineStr">
        <is>
          <t>Dec. 31, 2021</t>
        </is>
      </c>
    </row>
    <row r="3">
      <c r="A3" s="3" t="inlineStr">
        <is>
          <t>Number of Shares [Roll Forward]</t>
        </is>
      </c>
    </row>
    <row r="4">
      <c r="A4" s="4" t="inlineStr">
        <is>
          <t>Unvested shares and units beginning period (in shares)</t>
        </is>
      </c>
      <c r="C4" s="6" t="n">
        <v>42424062</v>
      </c>
    </row>
    <row r="5">
      <c r="A5" s="4" t="inlineStr">
        <is>
          <t>Granted (in shares)</t>
        </is>
      </c>
      <c r="C5" s="6" t="n">
        <v>7764898</v>
      </c>
    </row>
    <row r="6">
      <c r="A6" s="4" t="inlineStr">
        <is>
          <t>Vested (in shares)</t>
        </is>
      </c>
      <c r="C6" s="6" t="n">
        <v>-10280904</v>
      </c>
    </row>
    <row r="7">
      <c r="A7" s="4" t="inlineStr">
        <is>
          <t>Forfeited (in shares)</t>
        </is>
      </c>
      <c r="C7" s="6" t="n">
        <v>-1077829</v>
      </c>
    </row>
    <row r="8">
      <c r="A8" s="4" t="inlineStr">
        <is>
          <t>Unvested shares and units period end (in shares)</t>
        </is>
      </c>
      <c r="C8" s="6" t="n">
        <v>38830227</v>
      </c>
    </row>
    <row r="9">
      <c r="A9" s="3" t="inlineStr">
        <is>
          <t>Weighted Average Grant Date Fair Value [Roll Forward]</t>
        </is>
      </c>
    </row>
    <row r="10">
      <c r="A10" s="4" t="inlineStr">
        <is>
          <t>Unvested shares and units beginning period (in dollars per share)</t>
        </is>
      </c>
      <c r="C10" s="8" t="n">
        <v>2.1</v>
      </c>
    </row>
    <row r="11">
      <c r="A11" s="4" t="inlineStr">
        <is>
          <t>Granted (in dollars per share)</t>
        </is>
      </c>
      <c r="C11" s="9" t="n">
        <v>6.79</v>
      </c>
    </row>
    <row r="12">
      <c r="A12" s="4" t="inlineStr">
        <is>
          <t>Vested (in dollars per share)</t>
        </is>
      </c>
      <c r="C12" s="9" t="n">
        <v>3.43</v>
      </c>
    </row>
    <row r="13">
      <c r="A13" s="4" t="inlineStr">
        <is>
          <t>Forfeited (in dollars per share)</t>
        </is>
      </c>
      <c r="C13" s="9" t="n">
        <v>3.72</v>
      </c>
    </row>
    <row r="14">
      <c r="A14" s="4" t="inlineStr">
        <is>
          <t>Unvested shares and units period end (in dollars per share)</t>
        </is>
      </c>
      <c r="C14" s="8" t="n">
        <v>2.51</v>
      </c>
    </row>
    <row r="15">
      <c r="A15" s="4" t="inlineStr">
        <is>
          <t>Restricted Stock</t>
        </is>
      </c>
    </row>
    <row r="16">
      <c r="A16" s="3" t="inlineStr">
        <is>
          <t>Number of Shares [Roll Forward]</t>
        </is>
      </c>
    </row>
    <row r="17">
      <c r="A17" s="4" t="inlineStr">
        <is>
          <t>Unvested shares and units beginning period (in shares)</t>
        </is>
      </c>
      <c r="C17" s="6" t="n">
        <v>10728712</v>
      </c>
    </row>
    <row r="18">
      <c r="A18" s="4" t="inlineStr">
        <is>
          <t>Granted (in shares)</t>
        </is>
      </c>
      <c r="C18" s="6" t="n">
        <v>5000514</v>
      </c>
    </row>
    <row r="19">
      <c r="A19" s="4" t="inlineStr">
        <is>
          <t>Vested (in shares)</t>
        </is>
      </c>
      <c r="C19" s="6" t="n">
        <v>-7371722</v>
      </c>
    </row>
    <row r="20">
      <c r="A20" s="4" t="inlineStr">
        <is>
          <t>Forfeited (in shares)</t>
        </is>
      </c>
      <c r="C20" s="6" t="n">
        <v>-167241</v>
      </c>
    </row>
    <row r="21">
      <c r="A21" s="4" t="inlineStr">
        <is>
          <t>Unvested shares and units period end (in shares)</t>
        </is>
      </c>
      <c r="C21" s="6" t="n">
        <v>8190263</v>
      </c>
    </row>
    <row r="22">
      <c r="A22" s="4" t="inlineStr">
        <is>
          <t>LTIP Units</t>
        </is>
      </c>
    </row>
    <row r="23">
      <c r="A23" s="3" t="inlineStr">
        <is>
          <t>Number of Shares [Roll Forward]</t>
        </is>
      </c>
    </row>
    <row r="24">
      <c r="A24" s="4" t="inlineStr">
        <is>
          <t>Unvested shares and units beginning period (in shares)</t>
        </is>
      </c>
      <c r="C24" s="6" t="n">
        <v>11845018</v>
      </c>
    </row>
    <row r="25">
      <c r="A25" s="4" t="inlineStr">
        <is>
          <t>Granted (in shares)</t>
        </is>
      </c>
      <c r="B25" s="6" t="n">
        <v>10000000</v>
      </c>
      <c r="C25" s="6" t="n">
        <v>0</v>
      </c>
    </row>
    <row r="26">
      <c r="A26" s="4" t="inlineStr">
        <is>
          <t>Vested (in shares)</t>
        </is>
      </c>
      <c r="C26" s="6" t="n">
        <v>-1383762</v>
      </c>
    </row>
    <row r="27">
      <c r="A27" s="4" t="inlineStr">
        <is>
          <t>Forfeited (in shares)</t>
        </is>
      </c>
      <c r="C27" s="6" t="n">
        <v>0</v>
      </c>
    </row>
    <row r="28">
      <c r="A28" s="4" t="inlineStr">
        <is>
          <t>Unvested shares and units period end (in shares)</t>
        </is>
      </c>
      <c r="C28" s="6" t="n">
        <v>10461256</v>
      </c>
    </row>
    <row r="29">
      <c r="A29" s="4" t="inlineStr">
        <is>
          <t>DSUs</t>
        </is>
      </c>
    </row>
    <row r="30">
      <c r="A30" s="3" t="inlineStr">
        <is>
          <t>Number of Shares [Roll Forward]</t>
        </is>
      </c>
    </row>
    <row r="31">
      <c r="A31" s="4" t="inlineStr">
        <is>
          <t>Unvested shares and units beginning period (in shares)</t>
        </is>
      </c>
      <c r="C31" s="6" t="n">
        <v>324877</v>
      </c>
    </row>
    <row r="32">
      <c r="A32" s="4" t="inlineStr">
        <is>
          <t>Granted (in shares)</t>
        </is>
      </c>
      <c r="C32" s="6" t="n">
        <v>152395</v>
      </c>
    </row>
    <row r="33">
      <c r="A33" s="4" t="inlineStr">
        <is>
          <t>Vested (in shares)</t>
        </is>
      </c>
      <c r="C33" s="6" t="n">
        <v>-350087</v>
      </c>
    </row>
    <row r="34">
      <c r="A34" s="4" t="inlineStr">
        <is>
          <t>Forfeited (in shares)</t>
        </is>
      </c>
      <c r="C34" s="6" t="n">
        <v>-25437</v>
      </c>
    </row>
    <row r="35">
      <c r="A35" s="4" t="inlineStr">
        <is>
          <t>Unvested shares and units period end (in shares)</t>
        </is>
      </c>
      <c r="C35" s="6" t="n">
        <v>101748</v>
      </c>
    </row>
    <row r="36">
      <c r="A36" s="4" t="inlineStr">
        <is>
          <t>RSUs</t>
        </is>
      </c>
    </row>
    <row r="37">
      <c r="A37" s="3" t="inlineStr">
        <is>
          <t>Number of Shares [Roll Forward]</t>
        </is>
      </c>
    </row>
    <row r="38">
      <c r="A38" s="4" t="inlineStr">
        <is>
          <t>Unvested shares and units beginning period (in shares)</t>
        </is>
      </c>
      <c r="C38" s="6" t="n">
        <v>9589564</v>
      </c>
    </row>
    <row r="39">
      <c r="A39" s="4" t="inlineStr">
        <is>
          <t>Granted (in shares)</t>
        </is>
      </c>
      <c r="C39" s="6" t="n">
        <v>0</v>
      </c>
    </row>
    <row r="40">
      <c r="A40" s="4" t="inlineStr">
        <is>
          <t>Vested (in shares)</t>
        </is>
      </c>
      <c r="C40" s="6" t="n">
        <v>0</v>
      </c>
    </row>
    <row r="41">
      <c r="A41" s="4" t="inlineStr">
        <is>
          <t>Forfeited (in shares)</t>
        </is>
      </c>
      <c r="C41" s="6" t="n">
        <v>0</v>
      </c>
    </row>
    <row r="42">
      <c r="A42" s="4" t="inlineStr">
        <is>
          <t>Unvested shares and units period end (in shares)</t>
        </is>
      </c>
      <c r="C42" s="6" t="n">
        <v>9589564</v>
      </c>
    </row>
    <row r="43">
      <c r="A43" s="4" t="inlineStr">
        <is>
          <t>PSUs</t>
        </is>
      </c>
    </row>
    <row r="44">
      <c r="A44" s="3" t="inlineStr">
        <is>
          <t>Number of Shares [Roll Forward]</t>
        </is>
      </c>
    </row>
    <row r="45">
      <c r="A45" s="4" t="inlineStr">
        <is>
          <t>Unvested shares and units beginning period (in shares)</t>
        </is>
      </c>
      <c r="C45" s="6" t="n">
        <v>9935891</v>
      </c>
    </row>
    <row r="46">
      <c r="A46" s="4" t="inlineStr">
        <is>
          <t>Granted (in shares)</t>
        </is>
      </c>
      <c r="C46" s="6" t="n">
        <v>2611989</v>
      </c>
    </row>
    <row r="47">
      <c r="A47" s="4" t="inlineStr">
        <is>
          <t>Vested (in shares)</t>
        </is>
      </c>
      <c r="C47" s="6" t="n">
        <v>-1175333</v>
      </c>
    </row>
    <row r="48">
      <c r="A48" s="4" t="inlineStr">
        <is>
          <t>Forfeited (in shares)</t>
        </is>
      </c>
      <c r="C48" s="6" t="n">
        <v>-885151</v>
      </c>
    </row>
    <row r="49">
      <c r="A49" s="4" t="inlineStr">
        <is>
          <t>Unvested shares and units period end (in shares)</t>
        </is>
      </c>
      <c r="C49" s="6" t="n">
        <v>10487396</v>
      </c>
    </row>
    <row r="50">
      <c r="A50" s="3" t="inlineStr">
        <is>
          <t>Weighted Average Grant Date Fair Value [Roll Forward]</t>
        </is>
      </c>
    </row>
    <row r="51">
      <c r="A51" s="4" t="inlineStr">
        <is>
          <t>Unvested shares and units beginning period (in dollars per share)</t>
        </is>
      </c>
      <c r="C51" s="8" t="n">
        <v>2.78</v>
      </c>
    </row>
    <row r="52">
      <c r="A52" s="4" t="inlineStr">
        <is>
          <t>Granted (in dollars per share)</t>
        </is>
      </c>
      <c r="C52" s="9" t="n">
        <v>8.18</v>
      </c>
    </row>
    <row r="53">
      <c r="A53" s="4" t="inlineStr">
        <is>
          <t>Vested (in dollars per share)</t>
        </is>
      </c>
      <c r="C53" s="9" t="n">
        <v>5.09</v>
      </c>
    </row>
    <row r="54">
      <c r="A54" s="4" t="inlineStr">
        <is>
          <t>Forfeited (in dollars per share)</t>
        </is>
      </c>
      <c r="C54" s="9" t="n">
        <v>4.92</v>
      </c>
    </row>
    <row r="55">
      <c r="A55" s="4" t="inlineStr">
        <is>
          <t>Unvested shares and units period end (in dollars per share)</t>
        </is>
      </c>
      <c r="C55" s="8" t="n">
        <v>3.6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Dec. 31, 2021</t>
        </is>
      </c>
      <c r="C1" s="2" t="inlineStr">
        <is>
          <t>Dec. 31, 2020</t>
        </is>
      </c>
    </row>
    <row r="2">
      <c r="A2" s="3" t="inlineStr">
        <is>
          <t>Related Party Transaction [Line Items]</t>
        </is>
      </c>
    </row>
    <row r="3">
      <c r="A3" s="4" t="inlineStr">
        <is>
          <t>Due from affiliates</t>
        </is>
      </c>
      <c r="B3" s="7" t="n">
        <v>49230</v>
      </c>
      <c r="C3" s="7" t="n">
        <v>23227</v>
      </c>
    </row>
    <row r="4">
      <c r="A4" s="4" t="inlineStr">
        <is>
          <t>Due to Affiliates (Note 7)</t>
        </is>
      </c>
      <c r="B4" s="6" t="n">
        <v>0</v>
      </c>
      <c r="C4" s="6" t="n">
        <v>601</v>
      </c>
    </row>
    <row r="5">
      <c r="A5" s="4" t="inlineStr">
        <is>
          <t>Fee income</t>
        </is>
      </c>
    </row>
    <row r="6">
      <c r="A6" s="3" t="inlineStr">
        <is>
          <t>Related Party Transaction [Line Items]</t>
        </is>
      </c>
    </row>
    <row r="7">
      <c r="A7" s="4" t="inlineStr">
        <is>
          <t>Due from affiliates</t>
        </is>
      </c>
      <c r="B7" s="6" t="n">
        <v>41859</v>
      </c>
      <c r="C7" s="6" t="n">
        <v>17141</v>
      </c>
    </row>
    <row r="8">
      <c r="A8" s="4" t="inlineStr">
        <is>
          <t>Cost reimbursements and recoverable expenses</t>
        </is>
      </c>
    </row>
    <row r="9">
      <c r="A9" s="3" t="inlineStr">
        <is>
          <t>Related Party Transaction [Line Items]</t>
        </is>
      </c>
    </row>
    <row r="10">
      <c r="A10" s="4" t="inlineStr">
        <is>
          <t>Due from affiliates</t>
        </is>
      </c>
      <c r="B10" s="6" t="n">
        <v>7317</v>
      </c>
      <c r="C10" s="6" t="n">
        <v>5545</v>
      </c>
    </row>
    <row r="11">
      <c r="A11" s="4" t="inlineStr">
        <is>
          <t>Employees and other affiliates</t>
        </is>
      </c>
    </row>
    <row r="12">
      <c r="A12" s="3" t="inlineStr">
        <is>
          <t>Related Party Transaction [Line Items]</t>
        </is>
      </c>
    </row>
    <row r="13">
      <c r="A13" s="4" t="inlineStr">
        <is>
          <t>Due from affiliates</t>
        </is>
      </c>
      <c r="B13" s="6" t="n">
        <v>54</v>
      </c>
      <c r="C13" s="6" t="n">
        <v>541</v>
      </c>
    </row>
    <row r="14">
      <c r="A14" s="4" t="inlineStr">
        <is>
          <t>Due to Affiliates (Note 7)</t>
        </is>
      </c>
      <c r="B14" s="7" t="n">
        <v>0</v>
      </c>
      <c r="C14" s="7" t="n">
        <v>6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Transactions with Affiliates - Narrative (Details) - USD ($)</t>
        </is>
      </c>
      <c r="B1" s="2" t="inlineStr">
        <is>
          <t>1 Months Ended</t>
        </is>
      </c>
      <c r="D1" s="2" t="inlineStr">
        <is>
          <t>3 Months Ended</t>
        </is>
      </c>
      <c r="F1" s="2" t="inlineStr">
        <is>
          <t>12 Months Ended</t>
        </is>
      </c>
    </row>
    <row r="2">
      <c r="B2" s="2" t="inlineStr">
        <is>
          <t>Jul. 31, 2020</t>
        </is>
      </c>
      <c r="C2" s="2" t="inlineStr">
        <is>
          <t>Dec. 31, 2019</t>
        </is>
      </c>
      <c r="D2" s="2" t="inlineStr">
        <is>
          <t>Dec. 31, 2021</t>
        </is>
      </c>
      <c r="E2" s="2" t="inlineStr">
        <is>
          <t>Dec. 31, 2020</t>
        </is>
      </c>
      <c r="F2" s="2" t="inlineStr">
        <is>
          <t>Dec. 31, 2021</t>
        </is>
      </c>
      <c r="G2" s="2" t="inlineStr">
        <is>
          <t>Dec. 31, 2020</t>
        </is>
      </c>
      <c r="H2" s="2" t="inlineStr">
        <is>
          <t>Dec. 31, 2019</t>
        </is>
      </c>
      <c r="I2" s="2" t="inlineStr">
        <is>
          <t>Jul. 24, 2019</t>
        </is>
      </c>
    </row>
    <row r="3">
      <c r="A3" s="3" t="inlineStr">
        <is>
          <t>Related Party Transaction [Line Items]</t>
        </is>
      </c>
    </row>
    <row r="4">
      <c r="A4" s="4" t="inlineStr">
        <is>
          <t>OP Units issued</t>
        </is>
      </c>
      <c r="F4" s="7" t="n">
        <v>0</v>
      </c>
      <c r="G4" s="7" t="n">
        <v>0</v>
      </c>
      <c r="H4" s="7" t="n">
        <v>114865000</v>
      </c>
    </row>
    <row r="5">
      <c r="A5" s="4" t="inlineStr">
        <is>
          <t>Equity method investments</t>
        </is>
      </c>
      <c r="D5" s="7" t="n">
        <v>673096000</v>
      </c>
      <c r="E5" s="7" t="n">
        <v>574511000</v>
      </c>
      <c r="F5" s="6" t="n">
        <v>673096000</v>
      </c>
      <c r="G5" s="6" t="n">
        <v>574511000</v>
      </c>
      <c r="I5" s="7" t="n">
        <v>0</v>
      </c>
    </row>
    <row r="6">
      <c r="A6" s="4" t="inlineStr">
        <is>
          <t>Noncontrolling Interest Net Income</t>
        </is>
      </c>
    </row>
    <row r="7">
      <c r="A7" s="3" t="inlineStr">
        <is>
          <t>Related Party Transaction [Line Items]</t>
        </is>
      </c>
    </row>
    <row r="8">
      <c r="A8" s="4" t="inlineStr">
        <is>
          <t>Carried interest allocation</t>
        </is>
      </c>
      <c r="F8" s="6" t="n">
        <v>17600000</v>
      </c>
      <c r="G8" s="6" t="n">
        <v>3200000</v>
      </c>
      <c r="H8" s="6" t="n">
        <v>0</v>
      </c>
    </row>
    <row r="9">
      <c r="A9" s="4" t="inlineStr">
        <is>
          <t>Cost reimbursements | Corporate Aircraft Use Reimbursement</t>
        </is>
      </c>
    </row>
    <row r="10">
      <c r="A10" s="3" t="inlineStr">
        <is>
          <t>Related Party Transaction [Line Items]</t>
        </is>
      </c>
    </row>
    <row r="11">
      <c r="A11" s="4" t="inlineStr">
        <is>
          <t>Revenue from contract with customer</t>
        </is>
      </c>
      <c r="G11" s="6" t="n">
        <v>700000</v>
      </c>
      <c r="H11" s="6" t="n">
        <v>1400000</v>
      </c>
    </row>
    <row r="12">
      <c r="A12" s="4" t="inlineStr">
        <is>
          <t>Cost reimbursements | Affiliated Entity</t>
        </is>
      </c>
    </row>
    <row r="13">
      <c r="A13" s="3" t="inlineStr">
        <is>
          <t>Related Party Transaction [Line Items]</t>
        </is>
      </c>
    </row>
    <row r="14">
      <c r="A14" s="4" t="inlineStr">
        <is>
          <t>Revenue from contract with customer</t>
        </is>
      </c>
      <c r="F14" s="6" t="n">
        <v>10200000</v>
      </c>
      <c r="G14" s="6" t="n">
        <v>8800000</v>
      </c>
      <c r="H14" s="6" t="n">
        <v>13200000</v>
      </c>
    </row>
    <row r="15">
      <c r="A15" s="4" t="inlineStr">
        <is>
          <t>DataBank</t>
        </is>
      </c>
    </row>
    <row r="16">
      <c r="A16" s="3" t="inlineStr">
        <is>
          <t>Related Party Transaction [Line Items]</t>
        </is>
      </c>
    </row>
    <row r="17">
      <c r="A17" s="4" t="inlineStr">
        <is>
          <t>OP Units issued</t>
        </is>
      </c>
      <c r="C17" s="7" t="n">
        <v>3000000</v>
      </c>
      <c r="H17" s="6" t="n">
        <v>2962000</v>
      </c>
    </row>
    <row r="18">
      <c r="A18" s="4" t="inlineStr">
        <is>
          <t>Affiliated Entity</t>
        </is>
      </c>
    </row>
    <row r="19">
      <c r="A19" s="3" t="inlineStr">
        <is>
          <t>Related Party Transaction [Line Items]</t>
        </is>
      </c>
    </row>
    <row r="20">
      <c r="A20" s="4" t="inlineStr">
        <is>
          <t>Revenue from contract with customer</t>
        </is>
      </c>
      <c r="F20" s="6" t="n">
        <v>10185000</v>
      </c>
      <c r="G20" s="6" t="n">
        <v>8828000</v>
      </c>
      <c r="H20" s="6" t="n">
        <v>13245000</v>
      </c>
    </row>
    <row r="21">
      <c r="A21" s="4" t="inlineStr">
        <is>
          <t>Affiliated Entity | Investment Vehicles | Redeemable noncontrolling interests</t>
        </is>
      </c>
    </row>
    <row r="22">
      <c r="A22" s="3" t="inlineStr">
        <is>
          <t>Related Party Transaction [Line Items]</t>
        </is>
      </c>
    </row>
    <row r="23">
      <c r="A23" s="4" t="inlineStr">
        <is>
          <t>Investments</t>
        </is>
      </c>
      <c r="D23" s="6" t="n">
        <v>19500000</v>
      </c>
      <c r="E23" s="6" t="n">
        <v>10200000</v>
      </c>
      <c r="F23" s="6" t="n">
        <v>19500000</v>
      </c>
      <c r="G23" s="6" t="n">
        <v>10200000</v>
      </c>
    </row>
    <row r="24">
      <c r="A24" s="4" t="inlineStr">
        <is>
          <t>Net income (loss) attributable to noncontrolling interests</t>
        </is>
      </c>
      <c r="F24" s="6" t="n">
        <v>2100000</v>
      </c>
      <c r="G24" s="6" t="n">
        <v>800000</v>
      </c>
      <c r="H24" s="6" t="n">
        <v>2500000</v>
      </c>
    </row>
    <row r="25">
      <c r="A25" s="4" t="inlineStr">
        <is>
          <t>Affiliated Entity | NorthStar Healthcare | DigitalBridge Operating Company | Secured Fund Fee Revenue Notes | Revolving Credit Facility</t>
        </is>
      </c>
    </row>
    <row r="26">
      <c r="A26" s="3" t="inlineStr">
        <is>
          <t>Related Party Transaction [Line Items]</t>
        </is>
      </c>
    </row>
    <row r="27">
      <c r="A27" s="4" t="inlineStr">
        <is>
          <t>Maximum principal amount of credit facility</t>
        </is>
      </c>
      <c r="D27" s="6" t="n">
        <v>35000000</v>
      </c>
      <c r="F27" s="7" t="n">
        <v>35000000</v>
      </c>
    </row>
    <row r="28">
      <c r="A28" s="4" t="inlineStr">
        <is>
          <t>Extension option, term</t>
        </is>
      </c>
      <c r="F28" s="4" t="inlineStr">
        <is>
          <t>6 months</t>
        </is>
      </c>
    </row>
    <row r="29">
      <c r="A29" s="4" t="inlineStr">
        <is>
          <t>Commitment fee on unused portion of facility</t>
        </is>
      </c>
      <c r="F29" s="7" t="n">
        <v>0</v>
      </c>
    </row>
    <row r="30">
      <c r="A30" s="4" t="inlineStr">
        <is>
          <t>Affiliated Entity | NorthStar Healthcare | DigitalBridge Operating Company | Secured Fund Fee Revenue Notes | Revolving Credit Facility | LIBOR</t>
        </is>
      </c>
    </row>
    <row r="31">
      <c r="A31" s="3" t="inlineStr">
        <is>
          <t>Related Party Transaction [Line Items]</t>
        </is>
      </c>
    </row>
    <row r="32">
      <c r="A32" s="4" t="inlineStr">
        <is>
          <t>Basis spread on variable rate</t>
        </is>
      </c>
      <c r="F32" s="4" t="inlineStr">
        <is>
          <t>3.50%</t>
        </is>
      </c>
    </row>
    <row r="33">
      <c r="A33" s="4" t="inlineStr">
        <is>
          <t>Chief Executive Officer | Cost reimbursements</t>
        </is>
      </c>
    </row>
    <row r="34">
      <c r="A34" s="3" t="inlineStr">
        <is>
          <t>Related Party Transaction [Line Items]</t>
        </is>
      </c>
    </row>
    <row r="35">
      <c r="A35" s="4" t="inlineStr">
        <is>
          <t>Reimbursement of chartered flight cost</t>
        </is>
      </c>
      <c r="F35" s="7" t="n">
        <v>3000000</v>
      </c>
      <c r="G35" s="7" t="n">
        <v>1800000</v>
      </c>
      <c r="H35" s="7" t="n">
        <v>300000</v>
      </c>
    </row>
    <row r="36">
      <c r="A36" s="4" t="inlineStr">
        <is>
          <t>Chief Executive Officer | Vantage SDC</t>
        </is>
      </c>
    </row>
    <row r="37">
      <c r="A37" s="3" t="inlineStr">
        <is>
          <t>Related Party Transaction [Line Items]</t>
        </is>
      </c>
    </row>
    <row r="38">
      <c r="A38" s="4" t="inlineStr">
        <is>
          <t>Invested by related party</t>
        </is>
      </c>
      <c r="B38" s="7" t="n">
        <v>8700000</v>
      </c>
    </row>
    <row r="39">
      <c r="A39" s="4" t="inlineStr">
        <is>
          <t>Percent of carried interest payments</t>
        </is>
      </c>
      <c r="B39" s="4" t="inlineStr">
        <is>
          <t>40.00%</t>
        </is>
      </c>
    </row>
    <row r="40">
      <c r="A40" s="4" t="inlineStr">
        <is>
          <t>Chief Investment Officer | Vantage SDC</t>
        </is>
      </c>
    </row>
    <row r="41">
      <c r="A41" s="3" t="inlineStr">
        <is>
          <t>Related Party Transaction [Line Items]</t>
        </is>
      </c>
    </row>
    <row r="42">
      <c r="A42" s="4" t="inlineStr">
        <is>
          <t>Invested by related party</t>
        </is>
      </c>
      <c r="B42" s="7" t="n">
        <v>2100000</v>
      </c>
    </row>
    <row r="43">
      <c r="A43" s="4" t="inlineStr">
        <is>
          <t>Percent of carried interest payments</t>
        </is>
      </c>
      <c r="B43" s="4" t="inlineStr">
        <is>
          <t>40.00%</t>
        </is>
      </c>
    </row>
    <row r="44">
      <c r="A44" s="4" t="inlineStr">
        <is>
          <t>Former Owner</t>
        </is>
      </c>
    </row>
    <row r="45">
      <c r="A45" s="3" t="inlineStr">
        <is>
          <t>Related Party Transaction [Line Items]</t>
        </is>
      </c>
    </row>
    <row r="46">
      <c r="A46" s="4" t="inlineStr">
        <is>
          <t>Carried interest allocation</t>
        </is>
      </c>
      <c r="D46" s="6" t="n">
        <v>20800000</v>
      </c>
      <c r="E46" s="7" t="n">
        <v>3200000</v>
      </c>
    </row>
    <row r="47">
      <c r="A47" s="4" t="inlineStr">
        <is>
          <t>Former Employee</t>
        </is>
      </c>
    </row>
    <row r="48">
      <c r="A48" s="3" t="inlineStr">
        <is>
          <t>Related Party Transaction [Line Items]</t>
        </is>
      </c>
    </row>
    <row r="49">
      <c r="A49" s="4" t="inlineStr">
        <is>
          <t>Advanced expenses</t>
        </is>
      </c>
      <c r="F49" s="6" t="n">
        <v>5600000</v>
      </c>
    </row>
    <row r="50">
      <c r="A50" s="4" t="inlineStr">
        <is>
          <t>Former Employee | Investment Venture</t>
        </is>
      </c>
    </row>
    <row r="51">
      <c r="A51" s="3" t="inlineStr">
        <is>
          <t>Related Party Transaction [Line Items]</t>
        </is>
      </c>
    </row>
    <row r="52">
      <c r="A52" s="4" t="inlineStr">
        <is>
          <t>Equity method investments</t>
        </is>
      </c>
      <c r="D52" s="7" t="n">
        <v>26000000</v>
      </c>
      <c r="F52" s="7" t="n">
        <v>26000000</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ome Tax Disclosure [Abstract]</t>
        </is>
      </c>
    </row>
    <row r="4">
      <c r="A4" s="4" t="inlineStr">
        <is>
          <t>Unrecognized tax benefits</t>
        </is>
      </c>
      <c r="C4" s="7" t="n">
        <v>0</v>
      </c>
    </row>
    <row r="5">
      <c r="A5" s="4" t="inlineStr">
        <is>
          <t>Deferred income tax benefit</t>
        </is>
      </c>
      <c r="B5" s="7" t="n">
        <v>66800000</v>
      </c>
      <c r="C5" s="6" t="n">
        <v>97550000</v>
      </c>
      <c r="D5" s="7" t="n">
        <v>50513000</v>
      </c>
      <c r="E5" s="7" t="n">
        <v>13216000</v>
      </c>
    </row>
    <row r="6">
      <c r="A6" s="4" t="inlineStr">
        <is>
          <t>Valuation allowance</t>
        </is>
      </c>
      <c r="C6" s="7" t="n">
        <v>-12766000</v>
      </c>
      <c r="D6" s="7" t="n">
        <v>-1852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Provision (Benefit) (Detail)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Current</t>
        </is>
      </c>
    </row>
    <row r="4">
      <c r="A4" s="4" t="inlineStr">
        <is>
          <t>Federal</t>
        </is>
      </c>
      <c r="C4" s="7" t="n">
        <v>3355</v>
      </c>
      <c r="D4" s="7" t="n">
        <v>-3019</v>
      </c>
      <c r="E4" s="7" t="n">
        <v>-1860</v>
      </c>
    </row>
    <row r="5">
      <c r="A5" s="4" t="inlineStr">
        <is>
          <t>State and local</t>
        </is>
      </c>
      <c r="C5" s="6" t="n">
        <v>-20</v>
      </c>
      <c r="D5" s="6" t="n">
        <v>-104</v>
      </c>
      <c r="E5" s="6" t="n">
        <v>-727</v>
      </c>
    </row>
    <row r="6">
      <c r="A6" s="4" t="inlineStr">
        <is>
          <t>Foreign</t>
        </is>
      </c>
      <c r="C6" s="6" t="n">
        <v>-347</v>
      </c>
      <c r="D6" s="6" t="n">
        <v>-327</v>
      </c>
      <c r="E6" s="6" t="n">
        <v>-14</v>
      </c>
    </row>
    <row r="7">
      <c r="A7" s="4" t="inlineStr">
        <is>
          <t>Total current tax benefit (expense)</t>
        </is>
      </c>
      <c r="C7" s="6" t="n">
        <v>2988</v>
      </c>
      <c r="D7" s="6" t="n">
        <v>-3450</v>
      </c>
      <c r="E7" s="6" t="n">
        <v>-2601</v>
      </c>
    </row>
    <row r="8">
      <c r="A8" s="3" t="inlineStr">
        <is>
          <t>Deferred</t>
        </is>
      </c>
    </row>
    <row r="9">
      <c r="A9" s="4" t="inlineStr">
        <is>
          <t>Federal</t>
        </is>
      </c>
      <c r="C9" s="6" t="n">
        <v>94659</v>
      </c>
      <c r="D9" s="6" t="n">
        <v>41603</v>
      </c>
      <c r="E9" s="6" t="n">
        <v>11048</v>
      </c>
    </row>
    <row r="10">
      <c r="A10" s="4" t="inlineStr">
        <is>
          <t>State and local</t>
        </is>
      </c>
      <c r="C10" s="6" t="n">
        <v>2491</v>
      </c>
      <c r="D10" s="6" t="n">
        <v>8910</v>
      </c>
      <c r="E10" s="6" t="n">
        <v>2168</v>
      </c>
    </row>
    <row r="11">
      <c r="A11" s="4" t="inlineStr">
        <is>
          <t>Foreign</t>
        </is>
      </c>
      <c r="C11" s="6" t="n">
        <v>400</v>
      </c>
      <c r="D11" s="6" t="n">
        <v>0</v>
      </c>
      <c r="E11" s="6" t="n">
        <v>0</v>
      </c>
    </row>
    <row r="12">
      <c r="A12" s="4" t="inlineStr">
        <is>
          <t>Total deferred tax benefit</t>
        </is>
      </c>
      <c r="B12" s="7" t="n">
        <v>66800</v>
      </c>
      <c r="C12" s="6" t="n">
        <v>97550</v>
      </c>
      <c r="D12" s="6" t="n">
        <v>50513</v>
      </c>
      <c r="E12" s="6" t="n">
        <v>13216</v>
      </c>
    </row>
    <row r="13">
      <c r="A13" s="4" t="inlineStr">
        <is>
          <t>Income tax benefit on continuing operations</t>
        </is>
      </c>
      <c r="C13" s="7" t="n">
        <v>100538</v>
      </c>
      <c r="D13" s="7" t="n">
        <v>47063</v>
      </c>
      <c r="E13" s="7" t="n">
        <v>10615</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DigitalBridge Group, Inc. or DBRG (together with its consolidated subsidiaries, the "Company") is a leading global-scale digital infrastructure firm that invests, directly and through its portfolio companies, across five key verticals: data centers, cell towers, fiber networks, small cells, and edge infrastructure. Effective June 22, 2021, the Company changed its name to DigitalBridge Group, Inc. (formerly Colony Capital, Inc.) and trades under the ticker symbol, DBRG, signifying the Company's transformation to digital infrastructure. At December 31, 2021, the Company has $45 billion of total assets under management, including both third party capital and the Company's balance sheet. Organization The Company conducts all of its activities and holds substantially all of its assets and liabilities through its operating subsidiary, DigitalBridge Operating Company, LLC (the "Operating Company" or the "OP") . At December 31, 2021, the Company owned 92% of the OP , as its sole managing member. The remaining 8% is owned primarily by certain current and former employees of the Company as noncontrolling interests. The Company elected to be taxed as a real estate investment trust ("REIT") under the Internal Revenue Code for U.S. federal income tax purposes. Digital Transformation Significant healthcare and economic challenges arising from the coronavirus disease 2019 pandemic, or COVID-19, reinforced the critical role and the resilience of the digital infrastructure sector in a global economy that is increasingly reliant on telecommunications and data transmission. Accordingly, in the second quarter of 2020, the Company determined to accelerate its previously announced shift to a digitally-focused strategy in order to better position the Company for growth, which required a rotation of the Company's non-digital assets into digital-focused investments. The Company has now completed its digital transformation. The Company's completed disposition of its hotel business, OED investments and Other IM business in 2021, and its Wellness Infrastructure segment in 2022 each represents a strategic shift in the Company's business that has or is expected to have a significant effect on the Company’s operations and financial results, and accordingly, each has met the criteria as discontinued operations. For all current and prior periods presented, the related assets and liabilities, to the extent they have not been disposed at the respective balance sheet dates, are presented as assets and liabilities held for disposition on the consolidated balance sheets (Note 11) and the related operating results are presented as discontinued operations on the consolidated statements of operations (Note 12). Accelerating the Monetization of Wellness Infrastructure and Other Segments The Company successfully completed the sale of its equity interests in (i) NRF Holdco, LLC ("NRF Holdco"), which holds its Wellness Infrastructure business along with other non-core assets, in February 2022; and (ii) a substantial majority of its OED investments and Other IM business in December 2021, pursuant to agreements entered into in September 2021 (as amended in February 2022) and June 2021, respectively. In assessing the recoverability of assets classified as held for disposition and discontinued operations, in particular considering the sales price for the OED investments and Other IM business, and the Wellness Infrastructure assets, the Company wrote down the carrying value of these assets by $625.3 million in aggregate, of which $265.4 million was attributable to the OP. This was recorded within impairment loss, equity method loss and other loss in discontinued operations, as discussed further in Note 11. OED and Other IM The disposed OED investments and Other IM business were composed of the Company's interests in various non-digital real estate, real estate-related equity and debt investments, and the Company's general partner interests and management rights with respect to these assets. The Company received cash consideration of $443.4 million, net of closing adjustments of $31.2 million, representing net cash already received by the Company, largely for asset monetizations realized prior to closing. Disposition of the Company's equity interests in its OED subsidiaries resulted in assumption by the acquirer of $509.5 million of consolidated investment-level debt and subsequent deconsolidation of these subsidiaries. Wellness Infrastructure The Wellness Infrastructure business is composed of senior housing, skilled nursing facilities, medical office buildings, and hospitals. Other assets and obligations held by NRF Holdco include primarily: (i) the Company's equity interest in and management of its sponsored non-traded REIT, NorthStar Healthcare Income, Inc. ("NorthStar Healthcare"), debt securities collateralized largely by certain debt and preferred equity within the capital structure of the Wellness Infrastructure portfolio, limited partner interests in private equity real estate funds; and (ii) the 5.375% exchangeable senior notes, trust preferred securities and corresponding junior subordinated debt, all of which were issued by NRF Holdco and its subsidiaries. The sales price for 100% of the equity of NRF Holdco was $281 million, composed of $126 million in cash and $155 million unsecured promissory note (the "Seller Note"). In addition, NRF Holdco distributed approximately $35 million of cash to the Company prior to closing. The Seller Note matures five years from closing of the sale, accruing paid-in-kind interest at 5.35% per annum. The sale included the acquirer's assumption of $2.57 billion of consolidated investment level debt on various healthcare portfolios in which the Company owned between 69.6% and 81.3%, and $293.7 million of debt at NRF Holdco. Internalization of BrightSpire Capital, Inc. (NYSE: BRSP) In early April 2021, the Company and BRSP (formerly Colony Credit Real Estate, Inc. or CLNC) agreed to terminate the BRSP management agreement for a one-time termination payment of $102.3 million in cash. The transaction closed on April 30, 2021, resulting in the internalization of BRSP's management and operating functions (the "BRSP Internalization"), with certain of the Company's employees previously dedicated wholly or substantially to BRSP becoming employees of BRSP. In connection with the BRSP Internalization, BRSP's board of directors ceased to include Company-affiliated directors upon the expiration of such directors' terms in May 2021. The Company also entered into a stockholders agreement with BRSP, pursuant to which the Company agreed, for so long as the Company owns at least 10% of BRSP's outstanding common shares, to vote in BRSP director elections as recommended by BRSP’s board of directors at any stockholders' meeting that occurs prior to BRSP's 2023 annual stockholders' meeting. In addition, the Company is subject to customary standstill restrictions, including an obligation not to initiate or make stockholder proposals, nominate directors or participate in proxy solicitations, until the beginning of the advance notice window for BRSP's 2023 annual meeting. Except as aforementioned, the Company may vote its shares in its sole discretion in any votes of BRSP’s stockholders. The Company is prohibited from acquiring additional BRSP shares and currently holds a 29% equity ownership in BRSP following the sale of a portion of its BRSP shares in August 2021. Exit of the Hotel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t>
        </is>
      </c>
    </row>
    <row r="3">
      <c r="A3" s="4" t="inlineStr">
        <is>
          <t>Net operating and capital loss carry forwards</t>
        </is>
      </c>
      <c r="B3" s="7" t="n">
        <v>21552</v>
      </c>
      <c r="C3" s="7" t="n">
        <v>36325</v>
      </c>
    </row>
    <row r="4">
      <c r="A4" s="4" t="inlineStr">
        <is>
          <t>Equity-based compensation</t>
        </is>
      </c>
      <c r="B4" s="6" t="n">
        <v>11486</v>
      </c>
      <c r="C4" s="6" t="n">
        <v>12909</v>
      </c>
    </row>
    <row r="5">
      <c r="A5" s="4" t="inlineStr">
        <is>
          <t>Real estate, leases and related intangible liabilities</t>
        </is>
      </c>
      <c r="B5" s="6" t="n">
        <v>14853</v>
      </c>
      <c r="C5" s="6" t="n">
        <v>0</v>
      </c>
    </row>
    <row r="6">
      <c r="A6" s="4" t="inlineStr">
        <is>
          <t>Deferred income</t>
        </is>
      </c>
      <c r="B6" s="6" t="n">
        <v>535</v>
      </c>
      <c r="C6" s="6" t="n">
        <v>1121</v>
      </c>
    </row>
    <row r="7">
      <c r="A7" s="4" t="inlineStr">
        <is>
          <t>Deferred interest expense</t>
        </is>
      </c>
      <c r="B7" s="6" t="n">
        <v>1799</v>
      </c>
      <c r="C7" s="6" t="n">
        <v>11503</v>
      </c>
    </row>
    <row r="8">
      <c r="A8" s="4" t="inlineStr">
        <is>
          <t>Lease liability—corporate offices</t>
        </is>
      </c>
      <c r="B8" s="6" t="n">
        <v>19295</v>
      </c>
      <c r="C8" s="6" t="n">
        <v>25069</v>
      </c>
    </row>
    <row r="9">
      <c r="A9" s="4" t="inlineStr">
        <is>
          <t>Gross deferred tax asset</t>
        </is>
      </c>
      <c r="B9" s="6" t="n">
        <v>69520</v>
      </c>
      <c r="C9" s="6" t="n">
        <v>86927</v>
      </c>
    </row>
    <row r="10">
      <c r="A10" s="4" t="inlineStr">
        <is>
          <t>Valuation allowance</t>
        </is>
      </c>
      <c r="B10" s="6" t="n">
        <v>-12766</v>
      </c>
      <c r="C10" s="6" t="n">
        <v>-1852</v>
      </c>
    </row>
    <row r="11">
      <c r="A11" s="4" t="inlineStr">
        <is>
          <t>Deferred tax asset, net of valuation allowance</t>
        </is>
      </c>
      <c r="B11" s="6" t="n">
        <v>56754</v>
      </c>
      <c r="C11" s="6" t="n">
        <v>85075</v>
      </c>
    </row>
    <row r="12">
      <c r="A12" s="3" t="inlineStr">
        <is>
          <t>Deferred tax liability</t>
        </is>
      </c>
    </row>
    <row r="13">
      <c r="A13" s="4" t="inlineStr">
        <is>
          <t>Real estate, leases and related intangible assets</t>
        </is>
      </c>
      <c r="B13" s="6" t="n">
        <v>0</v>
      </c>
      <c r="C13" s="6" t="n">
        <v>105997</v>
      </c>
    </row>
    <row r="14">
      <c r="A14" s="4" t="inlineStr">
        <is>
          <t>Investment in partnerships</t>
        </is>
      </c>
      <c r="B14" s="6" t="n">
        <v>22399</v>
      </c>
      <c r="C14" s="6" t="n">
        <v>518</v>
      </c>
    </row>
    <row r="15">
      <c r="A15" s="4" t="inlineStr">
        <is>
          <t>Other intangible assets</t>
        </is>
      </c>
      <c r="B15" s="6" t="n">
        <v>5528</v>
      </c>
      <c r="C15" s="6" t="n">
        <v>17727</v>
      </c>
    </row>
    <row r="16">
      <c r="A16" s="4" t="inlineStr">
        <is>
          <t>ROU lease asset—corporate offices</t>
        </is>
      </c>
      <c r="B16" s="6" t="n">
        <v>14274</v>
      </c>
      <c r="C16" s="6" t="n">
        <v>26344</v>
      </c>
    </row>
    <row r="17">
      <c r="A17" s="4" t="inlineStr">
        <is>
          <t>Other</t>
        </is>
      </c>
      <c r="B17" s="6" t="n">
        <v>7857</v>
      </c>
      <c r="C17" s="6" t="n">
        <v>33</v>
      </c>
    </row>
    <row r="18">
      <c r="A18" s="4" t="inlineStr">
        <is>
          <t>Gross deferred tax liability</t>
        </is>
      </c>
      <c r="B18" s="6" t="n">
        <v>50058</v>
      </c>
      <c r="C18" s="6" t="n">
        <v>150619</v>
      </c>
    </row>
    <row r="19">
      <c r="A19" s="4" t="inlineStr">
        <is>
          <t>Net deferred tax asset</t>
        </is>
      </c>
      <c r="B19" s="6" t="n">
        <v>6696</v>
      </c>
    </row>
    <row r="20">
      <c r="A20" s="4" t="inlineStr">
        <is>
          <t>Net deferred tax liability</t>
        </is>
      </c>
      <c r="C20" s="6" t="n">
        <v>-65544</v>
      </c>
    </row>
    <row r="21">
      <c r="A21" s="4" t="inlineStr">
        <is>
          <t>Deferred tax assets recognized on NOL</t>
        </is>
      </c>
      <c r="B21" s="7" t="n">
        <v>89800</v>
      </c>
      <c r="C21" s="7" t="n">
        <v>153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from continuing operations before income taxes</t>
        </is>
      </c>
      <c r="B4" s="7" t="n">
        <v>-317361</v>
      </c>
      <c r="C4" s="7" t="n">
        <v>-638151</v>
      </c>
      <c r="D4" s="7" t="n">
        <v>-560103</v>
      </c>
    </row>
    <row r="5">
      <c r="A5" s="4" t="inlineStr">
        <is>
          <t>(Income) loss from continuing operations before income taxes attributable to pass-through subsidiaries</t>
        </is>
      </c>
      <c r="B5" s="6" t="n">
        <v>198180</v>
      </c>
      <c r="C5" s="6" t="n">
        <v>386352</v>
      </c>
      <c r="D5" s="6" t="n">
        <v>513903</v>
      </c>
    </row>
    <row r="6">
      <c r="A6" s="4" t="inlineStr">
        <is>
          <t>Loss from continuing operations before income taxes attributable to taxable subsidiaries</t>
        </is>
      </c>
      <c r="B6" s="6" t="n">
        <v>-119181</v>
      </c>
      <c r="C6" s="6" t="n">
        <v>-251799</v>
      </c>
      <c r="D6" s="6" t="n">
        <v>-46200</v>
      </c>
    </row>
    <row r="7">
      <c r="A7" s="4" t="inlineStr">
        <is>
          <t>Federal tax benefit at statutory tax rate (at 21%)</t>
        </is>
      </c>
      <c r="B7" s="6" t="n">
        <v>25028</v>
      </c>
      <c r="C7" s="6" t="n">
        <v>52878</v>
      </c>
      <c r="D7" s="6" t="n">
        <v>9702</v>
      </c>
    </row>
    <row r="8">
      <c r="A8" s="4" t="inlineStr">
        <is>
          <t>State and local income taxes, net of federal income tax benefit</t>
        </is>
      </c>
      <c r="B8" s="6" t="n">
        <v>3721</v>
      </c>
      <c r="C8" s="6" t="n">
        <v>3008</v>
      </c>
      <c r="D8" s="6" t="n">
        <v>620</v>
      </c>
    </row>
    <row r="9">
      <c r="A9" s="4" t="inlineStr">
        <is>
          <t>Foreign income tax differential</t>
        </is>
      </c>
      <c r="B9" s="6" t="n">
        <v>-86</v>
      </c>
      <c r="C9" s="6" t="n">
        <v>0</v>
      </c>
      <c r="D9" s="6" t="n">
        <v>0</v>
      </c>
    </row>
    <row r="10">
      <c r="A10" s="4" t="inlineStr">
        <is>
          <t>Equity-based compensation</t>
        </is>
      </c>
      <c r="B10" s="6" t="n">
        <v>1814</v>
      </c>
      <c r="C10" s="6" t="n">
        <v>-4121</v>
      </c>
      <c r="D10" s="6" t="n">
        <v>0</v>
      </c>
    </row>
    <row r="11">
      <c r="A11" s="4" t="inlineStr">
        <is>
          <t>Not subject to tax under REIT election by DataBank</t>
        </is>
      </c>
      <c r="B11" s="6" t="n">
        <v>79547</v>
      </c>
      <c r="C11" s="6" t="n">
        <v>0</v>
      </c>
      <c r="D11" s="6" t="n">
        <v>0</v>
      </c>
    </row>
    <row r="12">
      <c r="A12" s="4" t="inlineStr">
        <is>
          <t>Valuation allowance, net</t>
        </is>
      </c>
      <c r="B12" s="6" t="n">
        <v>-10914</v>
      </c>
      <c r="C12" s="6" t="n">
        <v>-1852</v>
      </c>
      <c r="D12" s="6" t="n">
        <v>0</v>
      </c>
    </row>
    <row r="13">
      <c r="A13" s="4" t="inlineStr">
        <is>
          <t>Other</t>
        </is>
      </c>
      <c r="B13" s="6" t="n">
        <v>1428</v>
      </c>
      <c r="C13" s="6" t="n">
        <v>-2850</v>
      </c>
      <c r="D13" s="6" t="n">
        <v>293</v>
      </c>
    </row>
    <row r="14">
      <c r="A14" s="4" t="inlineStr">
        <is>
          <t>Income tax benefit on continuing operations</t>
        </is>
      </c>
      <c r="B14" s="7" t="n">
        <v>100538</v>
      </c>
      <c r="C14" s="7" t="n">
        <v>47063</v>
      </c>
      <c r="D14" s="7" t="n">
        <v>106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Segment Reporting - Narrative (Details) $ in Millions</t>
        </is>
      </c>
      <c r="B1" s="2" t="inlineStr">
        <is>
          <t>12 Months Ended</t>
        </is>
      </c>
    </row>
    <row r="2">
      <c r="B2" s="2" t="inlineStr">
        <is>
          <t>Dec. 31, 2021USD ($)portfolioCompanysegment</t>
        </is>
      </c>
      <c r="C2" s="2" t="inlineStr">
        <is>
          <t>Dec. 31, 2020USD ($)</t>
        </is>
      </c>
    </row>
    <row r="3">
      <c r="A3" s="3" t="inlineStr">
        <is>
          <t>Segment Reporting Information [Line Items]</t>
        </is>
      </c>
    </row>
    <row r="4">
      <c r="A4" s="4" t="inlineStr">
        <is>
          <t>Number of reportable segments | segment</t>
        </is>
      </c>
      <c r="B4" s="6" t="n">
        <v>2</v>
      </c>
    </row>
    <row r="5">
      <c r="A5" s="4" t="inlineStr">
        <is>
          <t>Number of companies in which the company has equity interest | portfolioCompany</t>
        </is>
      </c>
      <c r="B5" s="6" t="n">
        <v>2</v>
      </c>
    </row>
    <row r="6">
      <c r="A6" s="4" t="inlineStr">
        <is>
          <t>Digital Investment Management | Investor</t>
        </is>
      </c>
    </row>
    <row r="7">
      <c r="A7" s="3" t="inlineStr">
        <is>
          <t>Segment Reporting Information [Line Items]</t>
        </is>
      </c>
    </row>
    <row r="8">
      <c r="A8" s="4" t="inlineStr">
        <is>
          <t>Revenue, percentage of earnings</t>
        </is>
      </c>
      <c r="B8" s="4" t="inlineStr">
        <is>
          <t>31.50%</t>
        </is>
      </c>
    </row>
    <row r="9">
      <c r="A9" s="4" t="inlineStr">
        <is>
          <t>Digital Investment Management | Intersegment Eliminations</t>
        </is>
      </c>
    </row>
    <row r="10">
      <c r="A10" s="3" t="inlineStr">
        <is>
          <t>Segment Reporting Information [Line Items]</t>
        </is>
      </c>
    </row>
    <row r="11">
      <c r="A11" s="4" t="inlineStr">
        <is>
          <t>Property management fee revenue | $</t>
        </is>
      </c>
      <c r="B11" s="5" t="n">
        <v>6.6</v>
      </c>
      <c r="C11" s="5" t="n">
        <v>1.5</v>
      </c>
    </row>
    <row r="12">
      <c r="A12" s="4" t="inlineStr">
        <is>
          <t>Digital Operating | zColo US and UK</t>
        </is>
      </c>
    </row>
    <row r="13">
      <c r="A13" s="3" t="inlineStr">
        <is>
          <t>Segment Reporting Information [Line Items]</t>
        </is>
      </c>
    </row>
    <row r="14">
      <c r="A14" s="4" t="inlineStr">
        <is>
          <t>Ownership percentage</t>
        </is>
      </c>
      <c r="B14" s="4" t="inlineStr">
        <is>
          <t>20.00%</t>
        </is>
      </c>
    </row>
    <row r="15">
      <c r="A15" s="4" t="inlineStr">
        <is>
          <t>Digital Operating | Vantage SDC</t>
        </is>
      </c>
    </row>
    <row r="16">
      <c r="A16" s="3" t="inlineStr">
        <is>
          <t>Segment Reporting Information [Line Items]</t>
        </is>
      </c>
    </row>
    <row r="17">
      <c r="A17" s="4" t="inlineStr">
        <is>
          <t>Ownership percentage</t>
        </is>
      </c>
      <c r="B17" s="4" t="inlineStr">
        <is>
          <t>13.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ummary of Operating Results for Each Reportable Operating Segme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Total revenues</t>
        </is>
      </c>
      <c r="C4" s="7" t="n">
        <v>965799</v>
      </c>
      <c r="D4" s="7" t="n">
        <v>416430</v>
      </c>
      <c r="E4" s="7" t="n">
        <v>61033</v>
      </c>
    </row>
    <row r="5">
      <c r="A5" s="4" t="inlineStr">
        <is>
          <t>Property operating expense</t>
        </is>
      </c>
      <c r="C5" s="6" t="n">
        <v>316178</v>
      </c>
      <c r="D5" s="6" t="n">
        <v>119834</v>
      </c>
      <c r="E5" s="6" t="n">
        <v>2197</v>
      </c>
    </row>
    <row r="6">
      <c r="A6" s="4" t="inlineStr">
        <is>
          <t>Interest expense</t>
        </is>
      </c>
      <c r="C6" s="6" t="n">
        <v>186949</v>
      </c>
      <c r="D6" s="6" t="n">
        <v>120829</v>
      </c>
      <c r="E6" s="6" t="n">
        <v>41191</v>
      </c>
    </row>
    <row r="7">
      <c r="A7" s="4" t="inlineStr">
        <is>
          <t>Depreciation and amortization</t>
        </is>
      </c>
      <c r="C7" s="6" t="n">
        <v>539695</v>
      </c>
      <c r="D7" s="6" t="n">
        <v>241020</v>
      </c>
      <c r="E7" s="6" t="n">
        <v>18251</v>
      </c>
    </row>
    <row r="8">
      <c r="A8" s="4" t="inlineStr">
        <is>
          <t>Impairment loss</t>
        </is>
      </c>
      <c r="C8" s="6" t="n">
        <v>0</v>
      </c>
      <c r="D8" s="6" t="n">
        <v>25079</v>
      </c>
      <c r="E8" s="6" t="n">
        <v>649</v>
      </c>
    </row>
    <row r="9">
      <c r="A9" s="4" t="inlineStr">
        <is>
          <t>Equity method earnings, including carried interest</t>
        </is>
      </c>
      <c r="C9" s="6" t="n">
        <v>226477</v>
      </c>
      <c r="D9" s="6" t="n">
        <v>-260579</v>
      </c>
      <c r="E9" s="6" t="n">
        <v>-217153</v>
      </c>
    </row>
    <row r="10">
      <c r="A10" s="4" t="inlineStr">
        <is>
          <t>Income tax benefit (expense)</t>
        </is>
      </c>
      <c r="C10" s="6" t="n">
        <v>100538</v>
      </c>
      <c r="D10" s="6" t="n">
        <v>47063</v>
      </c>
      <c r="E10" s="6" t="n">
        <v>10615</v>
      </c>
    </row>
    <row r="11">
      <c r="A11" s="4" t="inlineStr">
        <is>
          <t>Income (loss) from continuing operations</t>
        </is>
      </c>
      <c r="B11" s="7" t="n">
        <v>-33372</v>
      </c>
      <c r="C11" s="6" t="n">
        <v>-216823</v>
      </c>
      <c r="D11" s="6" t="n">
        <v>-591088</v>
      </c>
      <c r="E11" s="6" t="n">
        <v>-549488</v>
      </c>
    </row>
    <row r="12">
      <c r="A12" s="4" t="inlineStr">
        <is>
          <t>Net income (loss) from continuing operations attributable to DigitalBridge Group, Inc.</t>
        </is>
      </c>
      <c r="C12" s="6" t="n">
        <v>-72639</v>
      </c>
      <c r="D12" s="6" t="n">
        <v>-435748</v>
      </c>
      <c r="E12" s="6" t="n">
        <v>-508143</v>
      </c>
    </row>
    <row r="13">
      <c r="A13" s="4" t="inlineStr">
        <is>
          <t>Net income from discontinued operations attributable to DigitalBridge Group, Inc.</t>
        </is>
      </c>
      <c r="C13" s="6" t="n">
        <v>-237458</v>
      </c>
      <c r="D13" s="6" t="n">
        <v>-2240011</v>
      </c>
      <c r="E13" s="6" t="n">
        <v>-540664</v>
      </c>
    </row>
    <row r="14">
      <c r="A14" s="4" t="inlineStr">
        <is>
          <t>Net loss attributable to DigitalBridge Group, Inc.</t>
        </is>
      </c>
      <c r="C14" s="6" t="n">
        <v>-310097</v>
      </c>
      <c r="D14" s="6" t="n">
        <v>-2675759</v>
      </c>
      <c r="E14" s="6" t="n">
        <v>-1048807</v>
      </c>
    </row>
    <row r="15">
      <c r="A15" s="4" t="inlineStr">
        <is>
          <t>Operating Segments | Digital Investment Management</t>
        </is>
      </c>
    </row>
    <row r="16">
      <c r="A16" s="3" t="inlineStr">
        <is>
          <t>Segment Reporting Information [Line Items]</t>
        </is>
      </c>
    </row>
    <row r="17">
      <c r="A17" s="4" t="inlineStr">
        <is>
          <t>Total revenues</t>
        </is>
      </c>
      <c r="C17" s="6" t="n">
        <v>191682</v>
      </c>
      <c r="D17" s="6" t="n">
        <v>85782</v>
      </c>
      <c r="E17" s="6" t="n">
        <v>34368</v>
      </c>
    </row>
    <row r="18">
      <c r="A18" s="4" t="inlineStr">
        <is>
          <t>Property operating expense</t>
        </is>
      </c>
      <c r="C18" s="6" t="n">
        <v>0</v>
      </c>
      <c r="D18" s="6" t="n">
        <v>0</v>
      </c>
      <c r="E18" s="6" t="n">
        <v>0</v>
      </c>
    </row>
    <row r="19">
      <c r="A19" s="4" t="inlineStr">
        <is>
          <t>Interest expense</t>
        </is>
      </c>
      <c r="C19" s="6" t="n">
        <v>4766</v>
      </c>
      <c r="D19" s="6" t="n">
        <v>0</v>
      </c>
      <c r="E19" s="6" t="n">
        <v>3230</v>
      </c>
    </row>
    <row r="20">
      <c r="A20" s="4" t="inlineStr">
        <is>
          <t>Depreciation and amortization</t>
        </is>
      </c>
      <c r="C20" s="6" t="n">
        <v>26736</v>
      </c>
      <c r="D20" s="6" t="n">
        <v>26056</v>
      </c>
      <c r="E20" s="6" t="n">
        <v>10406</v>
      </c>
    </row>
    <row r="21">
      <c r="A21" s="4" t="inlineStr">
        <is>
          <t>Impairment loss</t>
        </is>
      </c>
      <c r="D21" s="6" t="n">
        <v>3832</v>
      </c>
      <c r="E21" s="6" t="n">
        <v>0</v>
      </c>
    </row>
    <row r="22">
      <c r="A22" s="4" t="inlineStr">
        <is>
          <t>Equity method earnings, including carried interest</t>
        </is>
      </c>
      <c r="C22" s="6" t="n">
        <v>101811</v>
      </c>
      <c r="D22" s="6" t="n">
        <v>13039</v>
      </c>
      <c r="E22" s="6" t="n">
        <v>7112</v>
      </c>
    </row>
    <row r="23">
      <c r="A23" s="4" t="inlineStr">
        <is>
          <t>Income tax benefit (expense)</t>
        </is>
      </c>
      <c r="C23" s="6" t="n">
        <v>-9822</v>
      </c>
      <c r="D23" s="6" t="n">
        <v>-60</v>
      </c>
      <c r="E23" s="6" t="n">
        <v>-15094</v>
      </c>
    </row>
    <row r="24">
      <c r="A24" s="4" t="inlineStr">
        <is>
          <t>Income (loss) from continuing operations</t>
        </is>
      </c>
      <c r="C24" s="6" t="n">
        <v>90915</v>
      </c>
      <c r="D24" s="6" t="n">
        <v>11155</v>
      </c>
      <c r="E24" s="6" t="n">
        <v>48942</v>
      </c>
    </row>
    <row r="25">
      <c r="A25" s="4" t="inlineStr">
        <is>
          <t>Net income (loss) from continuing operations attributable to DigitalBridge Group, Inc.</t>
        </is>
      </c>
      <c r="C25" s="6" t="n">
        <v>51531</v>
      </c>
      <c r="D25" s="6" t="n">
        <v>10423</v>
      </c>
      <c r="E25" s="6" t="n">
        <v>44808</v>
      </c>
    </row>
    <row r="26">
      <c r="A26" s="4" t="inlineStr">
        <is>
          <t>Operating Segments | Digital Operating</t>
        </is>
      </c>
    </row>
    <row r="27">
      <c r="A27" s="3" t="inlineStr">
        <is>
          <t>Segment Reporting Information [Line Items]</t>
        </is>
      </c>
    </row>
    <row r="28">
      <c r="A28" s="4" t="inlineStr">
        <is>
          <t>Total revenues</t>
        </is>
      </c>
      <c r="C28" s="6" t="n">
        <v>763199</v>
      </c>
      <c r="D28" s="6" t="n">
        <v>313283</v>
      </c>
      <c r="E28" s="6" t="n">
        <v>6039</v>
      </c>
    </row>
    <row r="29">
      <c r="A29" s="4" t="inlineStr">
        <is>
          <t>Property operating expense</t>
        </is>
      </c>
      <c r="C29" s="6" t="n">
        <v>316178</v>
      </c>
      <c r="D29" s="6" t="n">
        <v>119729</v>
      </c>
      <c r="E29" s="6" t="n">
        <v>2197</v>
      </c>
    </row>
    <row r="30">
      <c r="A30" s="4" t="inlineStr">
        <is>
          <t>Interest expense</t>
        </is>
      </c>
      <c r="C30" s="6" t="n">
        <v>125387</v>
      </c>
      <c r="D30" s="6" t="n">
        <v>77976</v>
      </c>
      <c r="E30" s="6" t="n">
        <v>1272</v>
      </c>
    </row>
    <row r="31">
      <c r="A31" s="4" t="inlineStr">
        <is>
          <t>Depreciation and amortization</t>
        </is>
      </c>
      <c r="C31" s="6" t="n">
        <v>495342</v>
      </c>
      <c r="D31" s="6" t="n">
        <v>210188</v>
      </c>
      <c r="E31" s="6" t="n">
        <v>1803</v>
      </c>
    </row>
    <row r="32">
      <c r="A32" s="4" t="inlineStr">
        <is>
          <t>Impairment loss</t>
        </is>
      </c>
      <c r="D32" s="6" t="n">
        <v>0</v>
      </c>
      <c r="E32" s="6" t="n">
        <v>0</v>
      </c>
    </row>
    <row r="33">
      <c r="A33" s="4" t="inlineStr">
        <is>
          <t>Equity method earnings, including carried interest</t>
        </is>
      </c>
      <c r="C33" s="6" t="n">
        <v>0</v>
      </c>
      <c r="D33" s="6" t="n">
        <v>0</v>
      </c>
      <c r="E33" s="6" t="n">
        <v>0</v>
      </c>
    </row>
    <row r="34">
      <c r="A34" s="4" t="inlineStr">
        <is>
          <t>Income tax benefit (expense)</t>
        </is>
      </c>
      <c r="C34" s="6" t="n">
        <v>79075</v>
      </c>
      <c r="D34" s="6" t="n">
        <v>21461</v>
      </c>
      <c r="E34" s="6" t="n">
        <v>-10</v>
      </c>
    </row>
    <row r="35">
      <c r="A35" s="4" t="inlineStr">
        <is>
          <t>Income (loss) from continuing operations</t>
        </is>
      </c>
      <c r="C35" s="6" t="n">
        <v>-230841</v>
      </c>
      <c r="D35" s="6" t="n">
        <v>-132063</v>
      </c>
      <c r="E35" s="6" t="n">
        <v>-691</v>
      </c>
    </row>
    <row r="36">
      <c r="A36" s="4" t="inlineStr">
        <is>
          <t>Net income (loss) from continuing operations attributable to DigitalBridge Group, Inc.</t>
        </is>
      </c>
      <c r="C36" s="6" t="n">
        <v>-36664</v>
      </c>
      <c r="D36" s="6" t="n">
        <v>-20903</v>
      </c>
      <c r="E36" s="6" t="n">
        <v>-124</v>
      </c>
    </row>
    <row r="37">
      <c r="A37" s="4" t="inlineStr">
        <is>
          <t>Corporate, Non-Segment</t>
        </is>
      </c>
    </row>
    <row r="38">
      <c r="A38" s="3" t="inlineStr">
        <is>
          <t>Segment Reporting Information [Line Items]</t>
        </is>
      </c>
    </row>
    <row r="39">
      <c r="A39" s="4" t="inlineStr">
        <is>
          <t>Total revenues</t>
        </is>
      </c>
      <c r="C39" s="6" t="n">
        <v>10918</v>
      </c>
      <c r="D39" s="6" t="n">
        <v>17365</v>
      </c>
      <c r="E39" s="6" t="n">
        <v>20626</v>
      </c>
    </row>
    <row r="40">
      <c r="A40" s="4" t="inlineStr">
        <is>
          <t>Property operating expense</t>
        </is>
      </c>
      <c r="C40" s="6" t="n">
        <v>0</v>
      </c>
      <c r="D40" s="6" t="n">
        <v>105</v>
      </c>
      <c r="E40" s="6" t="n">
        <v>0</v>
      </c>
    </row>
    <row r="41">
      <c r="A41" s="4" t="inlineStr">
        <is>
          <t>Interest expense</t>
        </is>
      </c>
      <c r="C41" s="6" t="n">
        <v>56796</v>
      </c>
      <c r="D41" s="6" t="n">
        <v>42853</v>
      </c>
      <c r="E41" s="6" t="n">
        <v>36689</v>
      </c>
    </row>
    <row r="42">
      <c r="A42" s="4" t="inlineStr">
        <is>
          <t>Depreciation and amortization</t>
        </is>
      </c>
      <c r="C42" s="6" t="n">
        <v>17617</v>
      </c>
      <c r="D42" s="6" t="n">
        <v>4776</v>
      </c>
      <c r="E42" s="6" t="n">
        <v>6042</v>
      </c>
    </row>
    <row r="43">
      <c r="A43" s="4" t="inlineStr">
        <is>
          <t>Impairment loss</t>
        </is>
      </c>
      <c r="D43" s="6" t="n">
        <v>21247</v>
      </c>
      <c r="E43" s="6" t="n">
        <v>649</v>
      </c>
    </row>
    <row r="44">
      <c r="A44" s="4" t="inlineStr">
        <is>
          <t>Equity method earnings, including carried interest</t>
        </is>
      </c>
      <c r="C44" s="6" t="n">
        <v>124666</v>
      </c>
      <c r="D44" s="6" t="n">
        <v>-273618</v>
      </c>
      <c r="E44" s="6" t="n">
        <v>-224265</v>
      </c>
    </row>
    <row r="45">
      <c r="A45" s="4" t="inlineStr">
        <is>
          <t>Income tax benefit (expense)</t>
        </is>
      </c>
      <c r="C45" s="6" t="n">
        <v>31285</v>
      </c>
      <c r="D45" s="6" t="n">
        <v>25662</v>
      </c>
      <c r="E45" s="6" t="n">
        <v>25719</v>
      </c>
    </row>
    <row r="46">
      <c r="A46" s="4" t="inlineStr">
        <is>
          <t>Income (loss) from continuing operations</t>
        </is>
      </c>
      <c r="C46" s="6" t="n">
        <v>-76897</v>
      </c>
      <c r="D46" s="6" t="n">
        <v>-470180</v>
      </c>
      <c r="E46" s="6" t="n">
        <v>-597739</v>
      </c>
    </row>
    <row r="47">
      <c r="A47" s="4" t="inlineStr">
        <is>
          <t>Net income (loss) from continuing operations attributable to DigitalBridge Group, Inc.</t>
        </is>
      </c>
      <c r="C47" s="7" t="n">
        <v>-87506</v>
      </c>
      <c r="D47" s="7" t="n">
        <v>-425268</v>
      </c>
      <c r="E47" s="7" t="n">
        <v>-552827</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gment Reporting - Assets and Equity Method Investments of Reportable Operating Segments (Details) - USD ($)</t>
        </is>
      </c>
      <c r="B1" s="2" t="inlineStr">
        <is>
          <t>Dec. 31, 2021</t>
        </is>
      </c>
      <c r="C1" s="2" t="inlineStr">
        <is>
          <t>Dec. 31, 2020</t>
        </is>
      </c>
      <c r="D1" s="2" t="inlineStr">
        <is>
          <t>Jul. 24, 2019</t>
        </is>
      </c>
    </row>
    <row r="2">
      <c r="A2" s="3" t="inlineStr">
        <is>
          <t>Segment Reporting Information [Line Items]</t>
        </is>
      </c>
    </row>
    <row r="3">
      <c r="A3" s="4" t="inlineStr">
        <is>
          <t>Total Assets</t>
        </is>
      </c>
      <c r="B3" s="7" t="n">
        <v>14197816000</v>
      </c>
      <c r="C3" s="7" t="n">
        <v>20200560000</v>
      </c>
    </row>
    <row r="4">
      <c r="A4" s="4" t="inlineStr">
        <is>
          <t>Equity Method Investments</t>
        </is>
      </c>
      <c r="B4" s="6" t="n">
        <v>673096000</v>
      </c>
      <c r="C4" s="6" t="n">
        <v>574511000</v>
      </c>
      <c r="D4" s="7" t="n">
        <v>0</v>
      </c>
    </row>
    <row r="5">
      <c r="A5" s="4" t="inlineStr">
        <is>
          <t>Equity Method Investments, including discontinued operations</t>
        </is>
      </c>
      <c r="B5" s="6" t="n">
        <v>855648000</v>
      </c>
      <c r="C5" s="6" t="n">
        <v>1454240000</v>
      </c>
    </row>
    <row r="6">
      <c r="A6" s="4" t="inlineStr">
        <is>
          <t>Held for disposition</t>
        </is>
      </c>
    </row>
    <row r="7">
      <c r="A7" s="3" t="inlineStr">
        <is>
          <t>Segment Reporting Information [Line Items]</t>
        </is>
      </c>
    </row>
    <row r="8">
      <c r="A8" s="4" t="inlineStr">
        <is>
          <t>Total Assets</t>
        </is>
      </c>
      <c r="B8" s="6" t="n">
        <v>3676615000</v>
      </c>
      <c r="C8" s="6" t="n">
        <v>11237319000</v>
      </c>
    </row>
    <row r="9">
      <c r="A9" s="4" t="inlineStr">
        <is>
          <t>Equity Method Investments</t>
        </is>
      </c>
      <c r="B9" s="6" t="n">
        <v>182552000</v>
      </c>
      <c r="C9" s="6" t="n">
        <v>879729000</v>
      </c>
    </row>
    <row r="10">
      <c r="A10" s="4" t="inlineStr">
        <is>
          <t>Operating Segments | Digital Investment Management</t>
        </is>
      </c>
    </row>
    <row r="11">
      <c r="A11" s="3" t="inlineStr">
        <is>
          <t>Segment Reporting Information [Line Items]</t>
        </is>
      </c>
    </row>
    <row r="12">
      <c r="A12" s="4" t="inlineStr">
        <is>
          <t>Total Assets, excluding discontinued operations</t>
        </is>
      </c>
      <c r="B12" s="6" t="n">
        <v>655152000</v>
      </c>
      <c r="C12" s="6" t="n">
        <v>490632000</v>
      </c>
    </row>
    <row r="13">
      <c r="A13" s="4" t="inlineStr">
        <is>
          <t>Equity Method Investments</t>
        </is>
      </c>
      <c r="B13" s="6" t="n">
        <v>140027000</v>
      </c>
      <c r="C13" s="6" t="n">
        <v>19167000</v>
      </c>
    </row>
    <row r="14">
      <c r="A14" s="4" t="inlineStr">
        <is>
          <t>Operating Segments | Digital Operating</t>
        </is>
      </c>
    </row>
    <row r="15">
      <c r="A15" s="3" t="inlineStr">
        <is>
          <t>Segment Reporting Information [Line Items]</t>
        </is>
      </c>
    </row>
    <row r="16">
      <c r="A16" s="4" t="inlineStr">
        <is>
          <t>Total Assets, excluding discontinued operations</t>
        </is>
      </c>
      <c r="B16" s="6" t="n">
        <v>7608451000</v>
      </c>
      <c r="C16" s="6" t="n">
        <v>6926634000</v>
      </c>
    </row>
    <row r="17">
      <c r="A17" s="4" t="inlineStr">
        <is>
          <t>Equity Method Investments</t>
        </is>
      </c>
      <c r="B17" s="6" t="n">
        <v>0</v>
      </c>
      <c r="C17" s="6" t="n">
        <v>0</v>
      </c>
    </row>
    <row r="18">
      <c r="A18" s="4" t="inlineStr">
        <is>
          <t>Corporate, Non-Segment</t>
        </is>
      </c>
    </row>
    <row r="19">
      <c r="A19" s="3" t="inlineStr">
        <is>
          <t>Segment Reporting Information [Line Items]</t>
        </is>
      </c>
    </row>
    <row r="20">
      <c r="A20" s="4" t="inlineStr">
        <is>
          <t>Total Assets, excluding discontinued operations</t>
        </is>
      </c>
      <c r="B20" s="6" t="n">
        <v>2257598000</v>
      </c>
      <c r="C20" s="6" t="n">
        <v>1545975000</v>
      </c>
    </row>
    <row r="21">
      <c r="A21" s="4" t="inlineStr">
        <is>
          <t>Equity Method Investments</t>
        </is>
      </c>
      <c r="B21" s="6" t="n">
        <v>533069000</v>
      </c>
      <c r="C21" s="6" t="n">
        <v>555344000</v>
      </c>
    </row>
    <row r="22">
      <c r="A22" s="4" t="inlineStr">
        <is>
          <t>Operating Segments And Corporate, Non-Segment</t>
        </is>
      </c>
    </row>
    <row r="23">
      <c r="A23" s="3" t="inlineStr">
        <is>
          <t>Segment Reporting Information [Line Items]</t>
        </is>
      </c>
    </row>
    <row r="24">
      <c r="A24" s="4" t="inlineStr">
        <is>
          <t>Total Assets, excluding discontinued operations</t>
        </is>
      </c>
      <c r="B24" s="6" t="n">
        <v>10521201000</v>
      </c>
      <c r="C24" s="6" t="n">
        <v>8963241000</v>
      </c>
    </row>
    <row r="25">
      <c r="A25" s="4" t="inlineStr">
        <is>
          <t>Equity Method Investments</t>
        </is>
      </c>
      <c r="B25" s="7" t="n">
        <v>673096000</v>
      </c>
      <c r="C25" s="7" t="n">
        <v>574511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income by geography</t>
        </is>
      </c>
      <c r="B4" s="7" t="n">
        <v>1182091</v>
      </c>
      <c r="C4" s="7" t="n">
        <v>401488</v>
      </c>
      <c r="D4" s="7" t="n">
        <v>41723</v>
      </c>
    </row>
    <row r="5">
      <c r="A5" s="4" t="inlineStr">
        <is>
          <t>Long-lived assets by geography</t>
        </is>
      </c>
      <c r="B5" s="6" t="n">
        <v>6535884</v>
      </c>
      <c r="C5" s="6" t="n">
        <v>6181072</v>
      </c>
    </row>
    <row r="6">
      <c r="A6" s="4" t="inlineStr">
        <is>
          <t>Impairment loss</t>
        </is>
      </c>
      <c r="B6" s="6" t="n">
        <v>0</v>
      </c>
      <c r="C6" s="6" t="n">
        <v>25079</v>
      </c>
      <c r="D6" s="6" t="n">
        <v>649</v>
      </c>
    </row>
    <row r="7">
      <c r="A7" s="4" t="inlineStr">
        <is>
          <t>Private funds and non-traded REIT | Nonrecurring</t>
        </is>
      </c>
    </row>
    <row r="8">
      <c r="A8" s="3" t="inlineStr">
        <is>
          <t>Segment Reporting Information [Line Items]</t>
        </is>
      </c>
    </row>
    <row r="9">
      <c r="A9" s="4" t="inlineStr">
        <is>
          <t>Impairment loss</t>
        </is>
      </c>
      <c r="B9" s="6" t="n">
        <v>224500</v>
      </c>
      <c r="C9" s="6" t="n">
        <v>237500</v>
      </c>
      <c r="D9" s="6" t="n">
        <v>30000</v>
      </c>
    </row>
    <row r="10">
      <c r="A10" s="4" t="inlineStr">
        <is>
          <t>Equity Method Investment | BRSP</t>
        </is>
      </c>
    </row>
    <row r="11">
      <c r="A11" s="3" t="inlineStr">
        <is>
          <t>Segment Reporting Information [Line Items]</t>
        </is>
      </c>
    </row>
    <row r="12">
      <c r="A12" s="4" t="inlineStr">
        <is>
          <t>Adjustments for any impairment or observable price changes</t>
        </is>
      </c>
      <c r="B12" s="6" t="n">
        <v>0</v>
      </c>
      <c r="C12" s="6" t="n">
        <v>254500</v>
      </c>
      <c r="D12" s="6" t="n">
        <v>211100</v>
      </c>
    </row>
    <row r="13">
      <c r="A13" s="4" t="inlineStr">
        <is>
          <t>United States</t>
        </is>
      </c>
    </row>
    <row r="14">
      <c r="A14" s="3" t="inlineStr">
        <is>
          <t>Segment Reporting Information [Line Items]</t>
        </is>
      </c>
    </row>
    <row r="15">
      <c r="A15" s="4" t="inlineStr">
        <is>
          <t>Total income by geography</t>
        </is>
      </c>
      <c r="B15" s="6" t="n">
        <v>1112265</v>
      </c>
      <c r="C15" s="6" t="n">
        <v>382920</v>
      </c>
      <c r="D15" s="6" t="n">
        <v>41723</v>
      </c>
    </row>
    <row r="16">
      <c r="A16" s="4" t="inlineStr">
        <is>
          <t>Long-lived assets by geography</t>
        </is>
      </c>
      <c r="B16" s="6" t="n">
        <v>4986538</v>
      </c>
      <c r="C16" s="6" t="n">
        <v>5480889</v>
      </c>
    </row>
    <row r="17">
      <c r="A17" s="4" t="inlineStr">
        <is>
          <t>Europe</t>
        </is>
      </c>
    </row>
    <row r="18">
      <c r="A18" s="3" t="inlineStr">
        <is>
          <t>Segment Reporting Information [Line Items]</t>
        </is>
      </c>
    </row>
    <row r="19">
      <c r="A19" s="4" t="inlineStr">
        <is>
          <t>Total income by geography</t>
        </is>
      </c>
      <c r="B19" s="6" t="n">
        <v>18147</v>
      </c>
      <c r="C19" s="6" t="n">
        <v>1442</v>
      </c>
      <c r="D19" s="6" t="n">
        <v>0</v>
      </c>
    </row>
    <row r="20">
      <c r="A20" s="4" t="inlineStr">
        <is>
          <t>Long-lived assets by geography</t>
        </is>
      </c>
      <c r="B20" s="6" t="n">
        <v>915728</v>
      </c>
      <c r="C20" s="6" t="n">
        <v>75503</v>
      </c>
    </row>
    <row r="21">
      <c r="A21" s="4" t="inlineStr">
        <is>
          <t>Other</t>
        </is>
      </c>
    </row>
    <row r="22">
      <c r="A22" s="3" t="inlineStr">
        <is>
          <t>Segment Reporting Information [Line Items]</t>
        </is>
      </c>
    </row>
    <row r="23">
      <c r="A23" s="4" t="inlineStr">
        <is>
          <t>Total income by geography</t>
        </is>
      </c>
      <c r="B23" s="6" t="n">
        <v>51679</v>
      </c>
      <c r="C23" s="6" t="n">
        <v>17126</v>
      </c>
      <c r="D23" s="7" t="n">
        <v>0</v>
      </c>
    </row>
    <row r="24">
      <c r="A24" s="4" t="inlineStr">
        <is>
          <t>Long-lived assets by geography</t>
        </is>
      </c>
      <c r="B24" s="7" t="n">
        <v>633618</v>
      </c>
      <c r="C24" s="7" t="n">
        <v>62468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 Narrative (Details)</t>
        </is>
      </c>
      <c r="B1" s="2" t="inlineStr">
        <is>
          <t>Dec. 31, 2021</t>
        </is>
      </c>
    </row>
    <row r="2">
      <c r="A2" s="4" t="inlineStr">
        <is>
          <t>Investment Properties</t>
        </is>
      </c>
    </row>
    <row r="3">
      <c r="A3" s="3" t="inlineStr">
        <is>
          <t>Operating Leased Assets [Line Items]</t>
        </is>
      </c>
    </row>
    <row r="4">
      <c r="A4" s="4" t="inlineStr">
        <is>
          <t>Finance lease, remaining term</t>
        </is>
      </c>
      <c r="B4" s="4" t="inlineStr">
        <is>
          <t>11 years 4 months 24 days</t>
        </is>
      </c>
    </row>
    <row r="5">
      <c r="A5" s="4" t="inlineStr">
        <is>
          <t>Operating lease, remaining term</t>
        </is>
      </c>
      <c r="B5" s="4" t="inlineStr">
        <is>
          <t>10 years 1 month 6 days</t>
        </is>
      </c>
    </row>
    <row r="6">
      <c r="A6" s="4" t="inlineStr">
        <is>
          <t>Corporate Offices</t>
        </is>
      </c>
    </row>
    <row r="7">
      <c r="A7" s="3" t="inlineStr">
        <is>
          <t>Operating Leased Assets [Line Items]</t>
        </is>
      </c>
    </row>
    <row r="8">
      <c r="A8" s="4" t="inlineStr">
        <is>
          <t>Operating lease, remaining term</t>
        </is>
      </c>
      <c r="B8" s="4" t="inlineStr">
        <is>
          <t>5 years 8 months 12 day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1</t>
        </is>
      </c>
      <c r="C2" s="2" t="inlineStr">
        <is>
          <t>Dec. 31, 2020</t>
        </is>
      </c>
      <c r="D2" s="2" t="inlineStr">
        <is>
          <t>Dec. 31, 2019</t>
        </is>
      </c>
    </row>
    <row r="3">
      <c r="A3" s="4" t="inlineStr">
        <is>
          <t>Investment Properties</t>
        </is>
      </c>
    </row>
    <row r="4">
      <c r="A4" s="3" t="inlineStr">
        <is>
          <t>Leases, Operating [Abstract]</t>
        </is>
      </c>
    </row>
    <row r="5">
      <c r="A5" s="4" t="inlineStr">
        <is>
          <t>Fixed lease expense</t>
        </is>
      </c>
      <c r="B5" s="7" t="n">
        <v>63356</v>
      </c>
      <c r="C5" s="7" t="n">
        <v>18456</v>
      </c>
    </row>
    <row r="6">
      <c r="A6" s="4" t="inlineStr">
        <is>
          <t>Variable lease expense</t>
        </is>
      </c>
      <c r="B6" s="6" t="n">
        <v>14897</v>
      </c>
      <c r="C6" s="6" t="n">
        <v>5612</v>
      </c>
    </row>
    <row r="7">
      <c r="A7" s="4" t="inlineStr">
        <is>
          <t>Total operating lease cost</t>
        </is>
      </c>
      <c r="B7" s="6" t="n">
        <v>78253</v>
      </c>
      <c r="C7" s="6" t="n">
        <v>24068</v>
      </c>
    </row>
    <row r="8">
      <c r="A8" s="3" t="inlineStr">
        <is>
          <t>Finance leases:</t>
        </is>
      </c>
    </row>
    <row r="9">
      <c r="A9" s="4" t="inlineStr">
        <is>
          <t>Interest expense</t>
        </is>
      </c>
      <c r="B9" s="6" t="n">
        <v>8936</v>
      </c>
      <c r="C9" s="6" t="n">
        <v>414</v>
      </c>
    </row>
    <row r="10">
      <c r="A10" s="4" t="inlineStr">
        <is>
          <t>Amortization of ROU lease asset</t>
        </is>
      </c>
      <c r="B10" s="6" t="n">
        <v>11648</v>
      </c>
      <c r="C10" s="6" t="n">
        <v>475</v>
      </c>
    </row>
    <row r="11">
      <c r="A11" s="4" t="inlineStr">
        <is>
          <t>Total finance lease cost</t>
        </is>
      </c>
      <c r="B11" s="6" t="n">
        <v>20584</v>
      </c>
      <c r="C11" s="6" t="n">
        <v>889</v>
      </c>
    </row>
    <row r="12">
      <c r="A12" s="4" t="inlineStr">
        <is>
          <t>Corporate Offices</t>
        </is>
      </c>
    </row>
    <row r="13">
      <c r="A13" s="3" t="inlineStr">
        <is>
          <t>Leases, Operating [Abstract]</t>
        </is>
      </c>
    </row>
    <row r="14">
      <c r="A14" s="4" t="inlineStr">
        <is>
          <t>Fixed lease expense</t>
        </is>
      </c>
      <c r="B14" s="6" t="n">
        <v>7010</v>
      </c>
      <c r="C14" s="6" t="n">
        <v>9005</v>
      </c>
      <c r="D14" s="7" t="n">
        <v>7948</v>
      </c>
    </row>
    <row r="15">
      <c r="A15" s="4" t="inlineStr">
        <is>
          <t>Variable lease expense</t>
        </is>
      </c>
      <c r="B15" s="6" t="n">
        <v>1829</v>
      </c>
      <c r="C15" s="6" t="n">
        <v>1986</v>
      </c>
      <c r="D15" s="6" t="n">
        <v>1314</v>
      </c>
    </row>
    <row r="16">
      <c r="A16" s="4" t="inlineStr">
        <is>
          <t>Total operating lease cost</t>
        </is>
      </c>
      <c r="B16" s="7" t="n">
        <v>8839</v>
      </c>
      <c r="C16" s="7" t="n">
        <v>10991</v>
      </c>
      <c r="D16" s="7" t="n">
        <v>92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1</t>
        </is>
      </c>
      <c r="C1" s="2" t="inlineStr">
        <is>
          <t>Dec. 31, 2020</t>
        </is>
      </c>
    </row>
    <row r="2">
      <c r="A2" s="3" t="inlineStr">
        <is>
          <t>Finance Leases</t>
        </is>
      </c>
    </row>
    <row r="3">
      <c r="A3" s="4" t="inlineStr">
        <is>
          <t>Finance lease liability</t>
        </is>
      </c>
      <c r="B3" s="7" t="n">
        <v>142777</v>
      </c>
      <c r="C3" s="7" t="n">
        <v>148974</v>
      </c>
    </row>
    <row r="4">
      <c r="A4" s="3" t="inlineStr">
        <is>
          <t>Operating Leases</t>
        </is>
      </c>
    </row>
    <row r="5">
      <c r="A5" s="4" t="inlineStr">
        <is>
          <t>Operating lease liability</t>
        </is>
      </c>
      <c r="B5" s="7" t="n">
        <v>342510</v>
      </c>
      <c r="C5" s="7" t="n">
        <v>341561</v>
      </c>
    </row>
    <row r="6">
      <c r="A6" s="4" t="inlineStr">
        <is>
          <t>Investment Properties</t>
        </is>
      </c>
    </row>
    <row r="7">
      <c r="A7" s="3" t="inlineStr">
        <is>
          <t>Lessor, Lease, Description [Line Items]</t>
        </is>
      </c>
    </row>
    <row r="8">
      <c r="A8" s="4" t="inlineStr">
        <is>
          <t>Finance lease, weighted average discount rate</t>
        </is>
      </c>
      <c r="B8" s="4" t="inlineStr">
        <is>
          <t>6.20%</t>
        </is>
      </c>
    </row>
    <row r="9">
      <c r="A9" s="4" t="inlineStr">
        <is>
          <t>Operating lease, weighted average discount rate</t>
        </is>
      </c>
      <c r="B9" s="4" t="inlineStr">
        <is>
          <t>6.50%</t>
        </is>
      </c>
    </row>
    <row r="10">
      <c r="A10" s="3" t="inlineStr">
        <is>
          <t>Finance Leases</t>
        </is>
      </c>
    </row>
    <row r="11">
      <c r="A11" s="4" t="inlineStr">
        <is>
          <t>2022</t>
        </is>
      </c>
      <c r="B11" s="7" t="n">
        <v>15673</v>
      </c>
    </row>
    <row r="12">
      <c r="A12" s="4" t="inlineStr">
        <is>
          <t>2023</t>
        </is>
      </c>
      <c r="B12" s="6" t="n">
        <v>15942</v>
      </c>
    </row>
    <row r="13">
      <c r="A13" s="4" t="inlineStr">
        <is>
          <t>2024</t>
        </is>
      </c>
      <c r="B13" s="6" t="n">
        <v>16332</v>
      </c>
    </row>
    <row r="14">
      <c r="A14" s="4" t="inlineStr">
        <is>
          <t>2025</t>
        </is>
      </c>
      <c r="B14" s="6" t="n">
        <v>16735</v>
      </c>
    </row>
    <row r="15">
      <c r="A15" s="4" t="inlineStr">
        <is>
          <t>2026</t>
        </is>
      </c>
      <c r="B15" s="6" t="n">
        <v>17312</v>
      </c>
    </row>
    <row r="16">
      <c r="A16" s="4" t="inlineStr">
        <is>
          <t>2027 and thereafter</t>
        </is>
      </c>
      <c r="B16" s="6" t="n">
        <v>119555</v>
      </c>
    </row>
    <row r="17">
      <c r="A17" s="4" t="inlineStr">
        <is>
          <t>Total lease payments</t>
        </is>
      </c>
      <c r="B17" s="6" t="n">
        <v>201549</v>
      </c>
    </row>
    <row r="18">
      <c r="A18" s="4" t="inlineStr">
        <is>
          <t>Present value discount</t>
        </is>
      </c>
      <c r="B18" s="6" t="n">
        <v>-58772</v>
      </c>
    </row>
    <row r="19">
      <c r="A19" s="4" t="inlineStr">
        <is>
          <t>Finance lease liability</t>
        </is>
      </c>
      <c r="B19" s="6" t="n">
        <v>142777</v>
      </c>
    </row>
    <row r="20">
      <c r="A20" s="3" t="inlineStr">
        <is>
          <t>Operating Leases</t>
        </is>
      </c>
    </row>
    <row r="21">
      <c r="A21" s="4" t="inlineStr">
        <is>
          <t>2022</t>
        </is>
      </c>
      <c r="B21" s="6" t="n">
        <v>51122</v>
      </c>
    </row>
    <row r="22">
      <c r="A22" s="4" t="inlineStr">
        <is>
          <t>2023</t>
        </is>
      </c>
      <c r="B22" s="6" t="n">
        <v>51144</v>
      </c>
    </row>
    <row r="23">
      <c r="A23" s="4" t="inlineStr">
        <is>
          <t>2024</t>
        </is>
      </c>
      <c r="B23" s="6" t="n">
        <v>47988</v>
      </c>
    </row>
    <row r="24">
      <c r="A24" s="4" t="inlineStr">
        <is>
          <t>2025</t>
        </is>
      </c>
      <c r="B24" s="6" t="n">
        <v>37335</v>
      </c>
    </row>
    <row r="25">
      <c r="A25" s="4" t="inlineStr">
        <is>
          <t>2026</t>
        </is>
      </c>
      <c r="B25" s="6" t="n">
        <v>33629</v>
      </c>
    </row>
    <row r="26">
      <c r="A26" s="4" t="inlineStr">
        <is>
          <t>2027 and thereafter</t>
        </is>
      </c>
      <c r="B26" s="6" t="n">
        <v>248915</v>
      </c>
    </row>
    <row r="27">
      <c r="A27" s="4" t="inlineStr">
        <is>
          <t>Total lease payments</t>
        </is>
      </c>
      <c r="B27" s="6" t="n">
        <v>470133</v>
      </c>
    </row>
    <row r="28">
      <c r="A28" s="4" t="inlineStr">
        <is>
          <t>Present value discount</t>
        </is>
      </c>
      <c r="B28" s="6" t="n">
        <v>-170421</v>
      </c>
    </row>
    <row r="29">
      <c r="A29" s="4" t="inlineStr">
        <is>
          <t>Operating lease liability</t>
        </is>
      </c>
      <c r="B29" s="7" t="n">
        <v>299712</v>
      </c>
    </row>
    <row r="30">
      <c r="A30" s="4" t="inlineStr">
        <is>
          <t>Corporate Offices</t>
        </is>
      </c>
    </row>
    <row r="31">
      <c r="A31" s="3" t="inlineStr">
        <is>
          <t>Lessor, Lease, Description [Line Items]</t>
        </is>
      </c>
    </row>
    <row r="32">
      <c r="A32" s="4" t="inlineStr">
        <is>
          <t>Operating lease, weighted average discount rate</t>
        </is>
      </c>
      <c r="B32" s="4" t="inlineStr">
        <is>
          <t>4.60%</t>
        </is>
      </c>
    </row>
    <row r="33">
      <c r="A33" s="3" t="inlineStr">
        <is>
          <t>Operating Leases</t>
        </is>
      </c>
    </row>
    <row r="34">
      <c r="A34" s="4" t="inlineStr">
        <is>
          <t>2022</t>
        </is>
      </c>
      <c r="B34" s="7" t="n">
        <v>9855</v>
      </c>
    </row>
    <row r="35">
      <c r="A35" s="4" t="inlineStr">
        <is>
          <t>2023</t>
        </is>
      </c>
      <c r="B35" s="6" t="n">
        <v>9109</v>
      </c>
    </row>
    <row r="36">
      <c r="A36" s="4" t="inlineStr">
        <is>
          <t>2024</t>
        </is>
      </c>
      <c r="B36" s="6" t="n">
        <v>9564</v>
      </c>
    </row>
    <row r="37">
      <c r="A37" s="4" t="inlineStr">
        <is>
          <t>2025</t>
        </is>
      </c>
      <c r="B37" s="6" t="n">
        <v>8296</v>
      </c>
    </row>
    <row r="38">
      <c r="A38" s="4" t="inlineStr">
        <is>
          <t>2026</t>
        </is>
      </c>
      <c r="B38" s="6" t="n">
        <v>6325</v>
      </c>
    </row>
    <row r="39">
      <c r="A39" s="4" t="inlineStr">
        <is>
          <t>2027 and thereafter</t>
        </is>
      </c>
      <c r="B39" s="6" t="n">
        <v>8998</v>
      </c>
    </row>
    <row r="40">
      <c r="A40" s="4" t="inlineStr">
        <is>
          <t>Total lease payments</t>
        </is>
      </c>
      <c r="B40" s="6" t="n">
        <v>52147</v>
      </c>
    </row>
    <row r="41">
      <c r="A41" s="4" t="inlineStr">
        <is>
          <t>Present value discount</t>
        </is>
      </c>
      <c r="B41" s="6" t="n">
        <v>-9349</v>
      </c>
    </row>
    <row r="42">
      <c r="A42" s="4" t="inlineStr">
        <is>
          <t>Operating lease liability</t>
        </is>
      </c>
      <c r="B42" s="7" t="n">
        <v>4279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Cash paid for interest, net of amounts capitalized of $1,567, $852 and $3,192</t>
        </is>
      </c>
      <c r="B4" s="7" t="n">
        <v>444365</v>
      </c>
      <c r="C4" s="7" t="n">
        <v>392004</v>
      </c>
      <c r="D4" s="7" t="n">
        <v>523533</v>
      </c>
    </row>
    <row r="5">
      <c r="A5" s="4" t="inlineStr">
        <is>
          <t>Interest capitalized</t>
        </is>
      </c>
      <c r="B5" s="6" t="n">
        <v>1567</v>
      </c>
      <c r="C5" s="6" t="n">
        <v>852</v>
      </c>
      <c r="D5" s="6" t="n">
        <v>3192</v>
      </c>
    </row>
    <row r="6">
      <c r="A6" s="4" t="inlineStr">
        <is>
          <t>Cash received (paid) for income tax, net</t>
        </is>
      </c>
      <c r="B6" s="6" t="n">
        <v>5927</v>
      </c>
      <c r="C6" s="6" t="n">
        <v>39151</v>
      </c>
      <c r="D6" s="6" t="n">
        <v>-12595</v>
      </c>
    </row>
    <row r="7">
      <c r="A7" s="4" t="inlineStr">
        <is>
          <t>Operating lease payments</t>
        </is>
      </c>
      <c r="B7" s="6" t="n">
        <v>66858</v>
      </c>
      <c r="C7" s="6" t="n">
        <v>31138</v>
      </c>
      <c r="D7" s="6" t="n">
        <v>16234</v>
      </c>
    </row>
    <row r="8">
      <c r="A8" s="4" t="inlineStr">
        <is>
          <t>Finance lease payments</t>
        </is>
      </c>
      <c r="B8" s="6" t="n">
        <v>15346</v>
      </c>
      <c r="C8" s="6" t="n">
        <v>889</v>
      </c>
      <c r="D8" s="6" t="n">
        <v>0</v>
      </c>
    </row>
    <row r="9">
      <c r="A9" s="3" t="inlineStr">
        <is>
          <t>Supplemental Disclosure of Cash Flows from Discontinued Operations</t>
        </is>
      </c>
    </row>
    <row r="10">
      <c r="A10" s="4" t="inlineStr">
        <is>
          <t>Net cash provided by operating activities of discontinued operations</t>
        </is>
      </c>
      <c r="B10" s="6" t="n">
        <v>175782</v>
      </c>
      <c r="C10" s="6" t="n">
        <v>106696</v>
      </c>
      <c r="D10" s="6" t="n">
        <v>628583</v>
      </c>
    </row>
    <row r="11">
      <c r="A11" s="4" t="inlineStr">
        <is>
          <t>Net cash provided by investing activities of discontinued operations</t>
        </is>
      </c>
      <c r="B11" s="6" t="n">
        <v>1021239</v>
      </c>
      <c r="C11" s="6" t="n">
        <v>1029647</v>
      </c>
      <c r="D11" s="6" t="n">
        <v>4493362</v>
      </c>
    </row>
    <row r="12">
      <c r="A12" s="4" t="inlineStr">
        <is>
          <t>Net cash used in financing activities of discontinued operations</t>
        </is>
      </c>
      <c r="B12" s="6" t="n">
        <v>-658831</v>
      </c>
      <c r="C12" s="6" t="n">
        <v>-940441</v>
      </c>
      <c r="D12" s="6" t="n">
        <v>-3406575</v>
      </c>
    </row>
    <row r="13">
      <c r="A13" s="3" t="inlineStr">
        <is>
          <t>Supplemental Disclosure of Noncash Investing and Financing Activities</t>
        </is>
      </c>
    </row>
    <row r="14">
      <c r="A14" s="4" t="inlineStr">
        <is>
          <t>Dividends and distributions payable</t>
        </is>
      </c>
      <c r="B14" s="6" t="n">
        <v>15759</v>
      </c>
      <c r="C14" s="6" t="n">
        <v>18516</v>
      </c>
      <c r="D14" s="6" t="n">
        <v>83301</v>
      </c>
    </row>
    <row r="15">
      <c r="A15" s="4" t="inlineStr">
        <is>
          <t>Improvements in operating real estate in accrued and other liabilities</t>
        </is>
      </c>
      <c r="B15" s="6" t="n">
        <v>17926</v>
      </c>
      <c r="C15" s="6" t="n">
        <v>27096</v>
      </c>
      <c r="D15" s="6" t="n">
        <v>20230</v>
      </c>
    </row>
    <row r="16">
      <c r="A16" s="4" t="inlineStr">
        <is>
          <t>Receivable from loan repayments and asset sales</t>
        </is>
      </c>
      <c r="B16" s="6" t="n">
        <v>14045</v>
      </c>
      <c r="C16" s="6" t="n">
        <v>1858</v>
      </c>
      <c r="D16" s="6" t="n">
        <v>63984</v>
      </c>
    </row>
    <row r="17">
      <c r="A17" s="4" t="inlineStr">
        <is>
          <t>Operating lease right-of-use assets and lease liabilities established</t>
        </is>
      </c>
      <c r="B17" s="6" t="n">
        <v>31032</v>
      </c>
      <c r="C17" s="6" t="n">
        <v>262169</v>
      </c>
      <c r="D17" s="6" t="n">
        <v>139157</v>
      </c>
    </row>
    <row r="18">
      <c r="A18" s="4" t="inlineStr">
        <is>
          <t>Finance lease right-of-use assets and lease liabilities established</t>
        </is>
      </c>
      <c r="B18" s="6" t="n">
        <v>0</v>
      </c>
      <c r="C18" s="6" t="n">
        <v>148974</v>
      </c>
      <c r="D18" s="6" t="n">
        <v>0</v>
      </c>
    </row>
    <row r="19">
      <c r="A19" s="4" t="inlineStr">
        <is>
          <t>Redemption of OP Units for common stock</t>
        </is>
      </c>
      <c r="B19" s="6" t="n">
        <v>4647</v>
      </c>
      <c r="C19" s="6" t="n">
        <v>7757</v>
      </c>
      <c r="D19" s="6" t="n">
        <v>2104</v>
      </c>
    </row>
    <row r="20">
      <c r="A20" s="4" t="inlineStr">
        <is>
          <t>Preferred stock redemptions payable</t>
        </is>
      </c>
      <c r="B20" s="6" t="n">
        <v>0</v>
      </c>
      <c r="C20" s="6" t="n">
        <v>0</v>
      </c>
      <c r="D20" s="6" t="n">
        <v>402855</v>
      </c>
    </row>
    <row r="21">
      <c r="A21" s="4" t="inlineStr">
        <is>
          <t>Exchange of notes into shares of Class A common stock</t>
        </is>
      </c>
      <c r="B21" s="6" t="n">
        <v>161261</v>
      </c>
      <c r="C21" s="6" t="n">
        <v>0</v>
      </c>
      <c r="D21" s="6" t="n">
        <v>0</v>
      </c>
    </row>
    <row r="22">
      <c r="A22" s="4" t="inlineStr">
        <is>
          <t>Assets and liabilities of investment entities liquidated or conveyed to lender</t>
        </is>
      </c>
      <c r="B22" s="6" t="n">
        <v>0</v>
      </c>
      <c r="C22" s="6" t="n">
        <v>172927</v>
      </c>
      <c r="D22" s="6" t="n">
        <v>0</v>
      </c>
    </row>
    <row r="23">
      <c r="A23" s="4" t="inlineStr">
        <is>
          <t>Assets consolidated from real estate acquisitions, net of cash and restricted cash</t>
        </is>
      </c>
      <c r="B23" s="6" t="n">
        <v>0</v>
      </c>
      <c r="C23" s="6" t="n">
        <v>5399611</v>
      </c>
      <c r="D23" s="6" t="n">
        <v>0</v>
      </c>
    </row>
    <row r="24">
      <c r="A24" s="4" t="inlineStr">
        <is>
          <t>Liabilities assumed in real estate acquisitions</t>
        </is>
      </c>
      <c r="B24" s="6" t="n">
        <v>0</v>
      </c>
      <c r="C24" s="6" t="n">
        <v>1854760</v>
      </c>
      <c r="D24" s="6" t="n">
        <v>0</v>
      </c>
    </row>
    <row r="25">
      <c r="A25" s="4" t="inlineStr">
        <is>
          <t>Noncontrolling interests assumed in real estate acquisitions</t>
        </is>
      </c>
      <c r="B25" s="6" t="n">
        <v>0</v>
      </c>
      <c r="C25" s="6" t="n">
        <v>366136</v>
      </c>
      <c r="D25" s="6" t="n">
        <v>0</v>
      </c>
    </row>
    <row r="26">
      <c r="A26" s="4" t="inlineStr">
        <is>
          <t>Deferred cash consideration for acquisition of DBH (Note 3)</t>
        </is>
      </c>
      <c r="B26" s="6" t="n">
        <v>0</v>
      </c>
      <c r="C26" s="6" t="n">
        <v>0</v>
      </c>
      <c r="D26" s="6" t="n">
        <v>32500</v>
      </c>
    </row>
    <row r="27">
      <c r="A27" s="4" t="inlineStr">
        <is>
          <t>Issuance of OP Units for business combinations (Note 3)</t>
        </is>
      </c>
      <c r="B27" s="6" t="n">
        <v>0</v>
      </c>
      <c r="C27" s="6" t="n">
        <v>0</v>
      </c>
      <c r="D27" s="6" t="n">
        <v>114865</v>
      </c>
    </row>
    <row r="28">
      <c r="A28" s="4" t="inlineStr">
        <is>
          <t>Distributions payable to noncontrolling interests included in other liabilities</t>
        </is>
      </c>
      <c r="B28" s="6" t="n">
        <v>0</v>
      </c>
      <c r="C28" s="6" t="n">
        <v>0</v>
      </c>
      <c r="D28" s="6" t="n">
        <v>3986</v>
      </c>
    </row>
    <row r="29">
      <c r="A29" s="4" t="inlineStr">
        <is>
          <t>Foreclosures and exchanges of loans receivable for real estate</t>
        </is>
      </c>
      <c r="B29" s="6" t="n">
        <v>0</v>
      </c>
      <c r="C29" s="6" t="n">
        <v>0</v>
      </c>
      <c r="D29" s="6" t="n">
        <v>28562</v>
      </c>
    </row>
    <row r="30">
      <c r="A30" s="4" t="inlineStr">
        <is>
          <t>Debt assumed by buyer in sale of real estate</t>
        </is>
      </c>
      <c r="B30" s="6" t="n">
        <v>44148</v>
      </c>
      <c r="C30" s="6" t="n">
        <v>0</v>
      </c>
      <c r="D30" s="6" t="n">
        <v>295562</v>
      </c>
    </row>
    <row r="31">
      <c r="A31" s="4" t="inlineStr">
        <is>
          <t>Financing provided to buyer in sale of real estate</t>
        </is>
      </c>
      <c r="B31" s="6" t="n">
        <v>0</v>
      </c>
      <c r="C31" s="6" t="n">
        <v>0</v>
      </c>
      <c r="D31" s="6" t="n">
        <v>4000</v>
      </c>
    </row>
    <row r="32">
      <c r="A32" s="4" t="inlineStr">
        <is>
          <t>Fair value of Digital Colony Manager contract intangible consolidated (Note 3)</t>
        </is>
      </c>
      <c r="B32" s="6" t="n">
        <v>0</v>
      </c>
      <c r="C32" s="6" t="n">
        <v>0</v>
      </c>
      <c r="D32" s="6" t="n">
        <v>51400</v>
      </c>
    </row>
    <row r="33">
      <c r="A33" s="4" t="inlineStr">
        <is>
          <t>Assets acquired in business combinations, net of cash and restricted cash acquired (Note 3)</t>
        </is>
      </c>
      <c r="B33" s="6" t="n">
        <v>0</v>
      </c>
      <c r="C33" s="6" t="n">
        <v>0</v>
      </c>
      <c r="D33" s="6" t="n">
        <v>2098313</v>
      </c>
    </row>
    <row r="34">
      <c r="A34" s="4" t="inlineStr">
        <is>
          <t>Liabilities assumed in business combinations (Note 3)</t>
        </is>
      </c>
      <c r="B34" s="6" t="n">
        <v>0</v>
      </c>
      <c r="C34" s="6" t="n">
        <v>0</v>
      </c>
      <c r="D34" s="6" t="n">
        <v>818449</v>
      </c>
    </row>
    <row r="35">
      <c r="A35" s="4" t="inlineStr">
        <is>
          <t>Noncontrolling interests assumed in business combinations (Note 3)</t>
        </is>
      </c>
      <c r="B35" s="6" t="n">
        <v>0</v>
      </c>
      <c r="C35" s="6" t="n">
        <v>0</v>
      </c>
      <c r="D35" s="6" t="n">
        <v>724567</v>
      </c>
    </row>
    <row r="36">
      <c r="A36" s="4" t="inlineStr">
        <is>
          <t>Assets disposed in sale of equity of investment entities or sale by receiver (Note 12)</t>
        </is>
      </c>
      <c r="B36" s="6" t="n">
        <v>5263443</v>
      </c>
      <c r="C36" s="6" t="n">
        <v>395351</v>
      </c>
      <c r="D36" s="6" t="n">
        <v>0</v>
      </c>
    </row>
    <row r="37">
      <c r="A37" s="4" t="inlineStr">
        <is>
          <t>Liabilities disposed in sale of equity of investment entities or sale by receiver (Note 12)</t>
        </is>
      </c>
      <c r="B37" s="6" t="n">
        <v>4291557</v>
      </c>
      <c r="C37" s="6" t="n">
        <v>235425</v>
      </c>
      <c r="D37" s="6" t="n">
        <v>0</v>
      </c>
    </row>
    <row r="38">
      <c r="A38" s="4" t="inlineStr">
        <is>
          <t>Assets of investment entities deconsolidated</t>
        </is>
      </c>
      <c r="B38" s="6" t="n">
        <v>351022</v>
      </c>
      <c r="C38" s="6" t="n">
        <v>80921</v>
      </c>
      <c r="D38" s="6" t="n">
        <v>0</v>
      </c>
    </row>
    <row r="39">
      <c r="A39" s="4" t="inlineStr">
        <is>
          <t>Noncontrolling interests of investment entities deconsolidated</t>
        </is>
      </c>
      <c r="B39" s="7" t="n">
        <v>1080134</v>
      </c>
      <c r="C39" s="7" t="n">
        <v>0</v>
      </c>
      <c r="D39"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0)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co-investors through investment vehicl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all of its loans receivable and certain equity method investments at fair valu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 .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disposition of (i) NRF Holdco in February 2022, (ii) a substantial majority of the OED investments and Other IM business in December 2021, (iii) the hotel business, composed of the Hospitality segment and the THL Hotel Portfolio in March 2021, and (iv) the bulk and light industrial portfolios in December 2020 and December 2019, respectively, all represent strategic shifts that have or are expected to have major effects on the Company’s operations and financial results, and have met the criteria as discontinued operations as of June 2021, March 2021, September 2020, and June 2019, respectively. Accordingly, for all prior periods presented, the related assets and liabilities are presented as assets and liabilities held for disposition on the consolidated balance sheets (Note 11) and the related operating results are presented as income (loss) from discontinued operations on the consolidated statements of operations (Note 12). Discontinued operations in prior periods include investments in the respective segments that have been disposed or otherwise resolved in those periods.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cash reserves maintained pursuant to the governing agreements of the various securitized debt of the Company and its subsidiaries. Real Estate Assets Real Estate Acquisitions Real estate acquisitions are recorded at the fair values of the acquired components at the time of acquisition, allocated among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Site improvements 5 to 40 years Building 5 to 50 years Building improvements 5 to 40 years Tenant improvements Lesser of useful life or remaining term of lease Data center infrastructure 10 to 20 years Furniture, fixtures and equipment 1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Disposition Real estate is classified as held for disposition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disposition is stated at the lower of its carrying amount or estimated fair value less disposal cost, with any write-down to fair value less disposal cost recorded as an impairment loss. For any increase in fair value less disposal cost subsequent to classification as held for disposition, the impairment loss may be reversed, but only up to the amount of cumulative loss previously recognized. Depreciation is not recorded on assets classified as held for disposition.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disposition, the real estate asset is reclassified as held for investment. Upon reclassification, the real estate asset is measured at the lower of (i) its carrying amount prior to classification as held for disposition, adjusted for depreciation expense that would have been recognized had the real estate been continuously classified as held for investment, or (ii) its estimated fair value at the time the Company decides not to sell. Foreclosed Properties The Company may receive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Loans that the Company has the intent and ability to hold for the foreseeable future are classified as held for investment. Loans that the Company intends to sell or liquidate in the foreseeable future are classified as held for disposition.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Effective January 1, 2020, the Company elected the fair value option for all loans receivable. Loan fair values are generally determined either: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projections include, but are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 Origination and other fees charged to the borrower are recognized immediately as interest income when earned. Costs to originate or purchase loans are expensed as incurred. 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losses) from equity method investment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To the extent the investment vehicles qualify for investment company accounting, their underlying results and consequently, the calculation of carried interests, reflect changes in fair value of their investments each period. The amount of carried interest recognized based on the cumulative performance of each investment vehicle if it were liquidated as of the reporting date may be subject to reversal until such time the carried interest, if any, is realized. Realization of carried interest generally occurs upon disposition of all underlying investments of an investment vehicle, or in part with each disposition, pursuant to the governing documents of the investment vehicle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quity method earnings for equity method investments and in other gain (loss) for investments under the measurement alternative. 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3 Months Ended</t>
        </is>
      </c>
    </row>
    <row r="2">
      <c r="B2" s="2" t="inlineStr">
        <is>
          <t>Sep. 30, 2021USD ($)</t>
        </is>
      </c>
    </row>
    <row r="3">
      <c r="A3" s="4" t="inlineStr">
        <is>
          <t>DataBank</t>
        </is>
      </c>
    </row>
    <row r="4">
      <c r="A4" s="3" t="inlineStr">
        <is>
          <t>Subsequent Event [Line Items]</t>
        </is>
      </c>
    </row>
    <row r="5">
      <c r="A5" s="4" t="inlineStr">
        <is>
          <t>Purchase Price</t>
        </is>
      </c>
      <c r="B5" s="5" t="n">
        <v>38.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ive Depreciation - Net Carrying Amou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ross Cost Basis</t>
        </is>
      </c>
    </row>
    <row r="4">
      <c r="A4" s="4" t="inlineStr">
        <is>
          <t>Total</t>
        </is>
      </c>
      <c r="B4" s="7" t="n">
        <v>8777385</v>
      </c>
      <c r="C4" s="7" t="n">
        <v>14028516</v>
      </c>
      <c r="D4" s="7" t="n">
        <v>12702355</v>
      </c>
      <c r="E4" s="7" t="n">
        <v>15500802</v>
      </c>
    </row>
    <row r="5">
      <c r="A5" s="4" t="inlineStr">
        <is>
          <t>Accumulated Depreciation</t>
        </is>
      </c>
      <c r="B5" s="6" t="n">
        <v>-725685</v>
      </c>
      <c r="C5" s="7" t="n">
        <v>-1397627</v>
      </c>
      <c r="D5" s="7" t="n">
        <v>-1042422</v>
      </c>
      <c r="E5" s="7" t="n">
        <v>-1029386</v>
      </c>
    </row>
    <row r="6">
      <c r="A6" s="4" t="inlineStr">
        <is>
          <t>Net Carrying Amount</t>
        </is>
      </c>
      <c r="B6" s="6" t="n">
        <v>8051700</v>
      </c>
    </row>
    <row r="7">
      <c r="A7" s="4" t="inlineStr">
        <is>
          <t>Real Estate</t>
        </is>
      </c>
    </row>
    <row r="8">
      <c r="A8" s="3" t="inlineStr">
        <is>
          <t>Gross Cost Basis</t>
        </is>
      </c>
    </row>
    <row r="9">
      <c r="A9" s="4" t="inlineStr">
        <is>
          <t>Real Estate tax basis</t>
        </is>
      </c>
      <c r="B9" s="6" t="n">
        <v>3000000</v>
      </c>
    </row>
    <row r="10">
      <c r="A10" s="4" t="inlineStr">
        <is>
          <t>Real Estate Held for Disposition</t>
        </is>
      </c>
    </row>
    <row r="11">
      <c r="A11" s="3" t="inlineStr">
        <is>
          <t>Gross Cost Basis</t>
        </is>
      </c>
    </row>
    <row r="12">
      <c r="A12" s="4" t="inlineStr">
        <is>
          <t>Real Estate tax basis</t>
        </is>
      </c>
      <c r="B12" s="6" t="n">
        <v>8100000</v>
      </c>
    </row>
    <row r="13">
      <c r="A13" s="4" t="inlineStr">
        <is>
          <t>Data Centers - Colocation - Owned | California</t>
        </is>
      </c>
    </row>
    <row r="14">
      <c r="A14" s="3" t="inlineStr">
        <is>
          <t>SEC Schedule, 12-28, Real Estate Companies, Investment in Real Estate and Accumulated Depreciation [Line Items]</t>
        </is>
      </c>
    </row>
    <row r="15">
      <c r="A15" s="4" t="inlineStr">
        <is>
          <t>Encumbrances</t>
        </is>
      </c>
      <c r="B15" s="6" t="n">
        <v>31466</v>
      </c>
    </row>
    <row r="16">
      <c r="A16" s="3" t="inlineStr">
        <is>
          <t>Initial Cost</t>
        </is>
      </c>
    </row>
    <row r="17">
      <c r="A17" s="4" t="inlineStr">
        <is>
          <t>Land</t>
        </is>
      </c>
      <c r="B17" s="6" t="n">
        <v>10574</v>
      </c>
    </row>
    <row r="18">
      <c r="A18" s="4" t="inlineStr">
        <is>
          <t>Buildings and Improvements</t>
        </is>
      </c>
      <c r="B18" s="6" t="n">
        <v>40300</v>
      </c>
    </row>
    <row r="19">
      <c r="A19" s="4" t="inlineStr">
        <is>
          <t>Costs Capitalized</t>
        </is>
      </c>
      <c r="B19" s="6" t="n">
        <v>2592</v>
      </c>
    </row>
    <row r="20">
      <c r="A20" s="3" t="inlineStr">
        <is>
          <t>Gross Cost Basis</t>
        </is>
      </c>
    </row>
    <row r="21">
      <c r="A21" s="4" t="inlineStr">
        <is>
          <t>Land</t>
        </is>
      </c>
      <c r="B21" s="6" t="n">
        <v>10574</v>
      </c>
    </row>
    <row r="22">
      <c r="A22" s="4" t="inlineStr">
        <is>
          <t>Buildings and Improvements</t>
        </is>
      </c>
      <c r="B22" s="6" t="n">
        <v>42892</v>
      </c>
    </row>
    <row r="23">
      <c r="A23" s="4" t="inlineStr">
        <is>
          <t>Total</t>
        </is>
      </c>
      <c r="B23" s="6" t="n">
        <v>53466</v>
      </c>
    </row>
    <row r="24">
      <c r="A24" s="4" t="inlineStr">
        <is>
          <t>Accumulated Depreciation</t>
        </is>
      </c>
      <c r="B24" s="6" t="n">
        <v>-2933</v>
      </c>
    </row>
    <row r="25">
      <c r="A25" s="4" t="inlineStr">
        <is>
          <t>Net Carrying Amount</t>
        </is>
      </c>
      <c r="B25" s="6" t="n">
        <v>50533</v>
      </c>
    </row>
    <row r="26">
      <c r="A26" s="4" t="inlineStr">
        <is>
          <t>Data Centers - Colocation - Owned | Denver Colorado 1</t>
        </is>
      </c>
    </row>
    <row r="27">
      <c r="A27" s="3" t="inlineStr">
        <is>
          <t>SEC Schedule, 12-28, Real Estate Companies, Investment in Real Estate and Accumulated Depreciation [Line Items]</t>
        </is>
      </c>
    </row>
    <row r="28">
      <c r="A28" s="4" t="inlineStr">
        <is>
          <t>Encumbrances</t>
        </is>
      </c>
      <c r="B28" s="6" t="n">
        <v>27276</v>
      </c>
    </row>
    <row r="29">
      <c r="A29" s="3" t="inlineStr">
        <is>
          <t>Initial Cost</t>
        </is>
      </c>
    </row>
    <row r="30">
      <c r="A30" s="4" t="inlineStr">
        <is>
          <t>Land</t>
        </is>
      </c>
      <c r="B30" s="6" t="n">
        <v>2405</v>
      </c>
    </row>
    <row r="31">
      <c r="A31" s="4" t="inlineStr">
        <is>
          <t>Buildings and Improvements</t>
        </is>
      </c>
      <c r="B31" s="6" t="n">
        <v>41695</v>
      </c>
    </row>
    <row r="32">
      <c r="A32" s="4" t="inlineStr">
        <is>
          <t>Costs Capitalized</t>
        </is>
      </c>
      <c r="B32" s="6" t="n">
        <v>5304</v>
      </c>
    </row>
    <row r="33">
      <c r="A33" s="3" t="inlineStr">
        <is>
          <t>Gross Cost Basis</t>
        </is>
      </c>
    </row>
    <row r="34">
      <c r="A34" s="4" t="inlineStr">
        <is>
          <t>Land</t>
        </is>
      </c>
      <c r="B34" s="6" t="n">
        <v>2405</v>
      </c>
    </row>
    <row r="35">
      <c r="A35" s="4" t="inlineStr">
        <is>
          <t>Buildings and Improvements</t>
        </is>
      </c>
      <c r="B35" s="6" t="n">
        <v>46999</v>
      </c>
    </row>
    <row r="36">
      <c r="A36" s="4" t="inlineStr">
        <is>
          <t>Total</t>
        </is>
      </c>
      <c r="B36" s="6" t="n">
        <v>49404</v>
      </c>
    </row>
    <row r="37">
      <c r="A37" s="4" t="inlineStr">
        <is>
          <t>Accumulated Depreciation</t>
        </is>
      </c>
      <c r="B37" s="6" t="n">
        <v>-2654</v>
      </c>
    </row>
    <row r="38">
      <c r="A38" s="4" t="inlineStr">
        <is>
          <t>Net Carrying Amount</t>
        </is>
      </c>
      <c r="B38" s="6" t="n">
        <v>46750</v>
      </c>
    </row>
    <row r="39">
      <c r="A39" s="4" t="inlineStr">
        <is>
          <t>Data Centers - Colocation - Owned | Denver Colorado 5</t>
        </is>
      </c>
    </row>
    <row r="40">
      <c r="A40" s="3" t="inlineStr">
        <is>
          <t>SEC Schedule, 12-28, Real Estate Companies, Investment in Real Estate and Accumulated Depreciation [Line Items]</t>
        </is>
      </c>
    </row>
    <row r="41">
      <c r="A41" s="4" t="inlineStr">
        <is>
          <t>Encumbrances</t>
        </is>
      </c>
      <c r="B41" s="6" t="n">
        <v>9152</v>
      </c>
    </row>
    <row r="42">
      <c r="A42" s="3" t="inlineStr">
        <is>
          <t>Initial Cost</t>
        </is>
      </c>
    </row>
    <row r="43">
      <c r="A43" s="4" t="inlineStr">
        <is>
          <t>Land</t>
        </is>
      </c>
      <c r="B43" s="6" t="n">
        <v>1690</v>
      </c>
    </row>
    <row r="44">
      <c r="A44" s="4" t="inlineStr">
        <is>
          <t>Buildings and Improvements</t>
        </is>
      </c>
      <c r="B44" s="6" t="n">
        <v>13106</v>
      </c>
    </row>
    <row r="45">
      <c r="A45" s="4" t="inlineStr">
        <is>
          <t>Costs Capitalized</t>
        </is>
      </c>
      <c r="B45" s="6" t="n">
        <v>12360</v>
      </c>
    </row>
    <row r="46">
      <c r="A46" s="3" t="inlineStr">
        <is>
          <t>Gross Cost Basis</t>
        </is>
      </c>
    </row>
    <row r="47">
      <c r="A47" s="4" t="inlineStr">
        <is>
          <t>Land</t>
        </is>
      </c>
      <c r="B47" s="6" t="n">
        <v>1690</v>
      </c>
    </row>
    <row r="48">
      <c r="A48" s="4" t="inlineStr">
        <is>
          <t>Buildings and Improvements</t>
        </is>
      </c>
      <c r="B48" s="6" t="n">
        <v>25466</v>
      </c>
    </row>
    <row r="49">
      <c r="A49" s="4" t="inlineStr">
        <is>
          <t>Total</t>
        </is>
      </c>
      <c r="B49" s="6" t="n">
        <v>27156</v>
      </c>
    </row>
    <row r="50">
      <c r="A50" s="4" t="inlineStr">
        <is>
          <t>Accumulated Depreciation</t>
        </is>
      </c>
      <c r="B50" s="6" t="n">
        <v>0</v>
      </c>
    </row>
    <row r="51">
      <c r="A51" s="4" t="inlineStr">
        <is>
          <t>Net Carrying Amount</t>
        </is>
      </c>
      <c r="B51" s="6" t="n">
        <v>27156</v>
      </c>
    </row>
    <row r="52">
      <c r="A52" s="4" t="inlineStr">
        <is>
          <t>Data Centers - Colocation - Owned | Westminister Colorado 4</t>
        </is>
      </c>
    </row>
    <row r="53">
      <c r="A53" s="3" t="inlineStr">
        <is>
          <t>SEC Schedule, 12-28, Real Estate Companies, Investment in Real Estate and Accumulated Depreciation [Line Items]</t>
        </is>
      </c>
    </row>
    <row r="54">
      <c r="A54" s="4" t="inlineStr">
        <is>
          <t>Encumbrances</t>
        </is>
      </c>
      <c r="B54" s="6" t="n">
        <v>8831</v>
      </c>
    </row>
    <row r="55">
      <c r="A55" s="3" t="inlineStr">
        <is>
          <t>Initial Cost</t>
        </is>
      </c>
    </row>
    <row r="56">
      <c r="A56" s="4" t="inlineStr">
        <is>
          <t>Land</t>
        </is>
      </c>
      <c r="B56" s="6" t="n">
        <v>992</v>
      </c>
    </row>
    <row r="57">
      <c r="A57" s="4" t="inlineStr">
        <is>
          <t>Buildings and Improvements</t>
        </is>
      </c>
      <c r="B57" s="6" t="n">
        <v>13286</v>
      </c>
    </row>
    <row r="58">
      <c r="A58" s="4" t="inlineStr">
        <is>
          <t>Costs Capitalized</t>
        </is>
      </c>
      <c r="B58" s="6" t="n">
        <v>82</v>
      </c>
    </row>
    <row r="59">
      <c r="A59" s="3" t="inlineStr">
        <is>
          <t>Gross Cost Basis</t>
        </is>
      </c>
    </row>
    <row r="60">
      <c r="A60" s="4" t="inlineStr">
        <is>
          <t>Land</t>
        </is>
      </c>
      <c r="B60" s="6" t="n">
        <v>992</v>
      </c>
    </row>
    <row r="61">
      <c r="A61" s="4" t="inlineStr">
        <is>
          <t>Buildings and Improvements</t>
        </is>
      </c>
      <c r="B61" s="6" t="n">
        <v>13368</v>
      </c>
    </row>
    <row r="62">
      <c r="A62" s="4" t="inlineStr">
        <is>
          <t>Total</t>
        </is>
      </c>
      <c r="B62" s="6" t="n">
        <v>14360</v>
      </c>
    </row>
    <row r="63">
      <c r="A63" s="4" t="inlineStr">
        <is>
          <t>Accumulated Depreciation</t>
        </is>
      </c>
      <c r="B63" s="6" t="n">
        <v>-722</v>
      </c>
    </row>
    <row r="64">
      <c r="A64" s="4" t="inlineStr">
        <is>
          <t>Net Carrying Amount</t>
        </is>
      </c>
      <c r="B64" s="6" t="n">
        <v>13638</v>
      </c>
    </row>
    <row r="65">
      <c r="A65" s="4" t="inlineStr">
        <is>
          <t>Data Centers - Colocation - Owned | Atlanta Georgia 1</t>
        </is>
      </c>
    </row>
    <row r="66">
      <c r="A66" s="3" t="inlineStr">
        <is>
          <t>SEC Schedule, 12-28, Real Estate Companies, Investment in Real Estate and Accumulated Depreciation [Line Items]</t>
        </is>
      </c>
    </row>
    <row r="67">
      <c r="A67" s="4" t="inlineStr">
        <is>
          <t>Encumbrances</t>
        </is>
      </c>
      <c r="B67" s="6" t="n">
        <v>75254</v>
      </c>
    </row>
    <row r="68">
      <c r="A68" s="3" t="inlineStr">
        <is>
          <t>Initial Cost</t>
        </is>
      </c>
    </row>
    <row r="69">
      <c r="A69" s="4" t="inlineStr">
        <is>
          <t>Land</t>
        </is>
      </c>
      <c r="B69" s="6" t="n">
        <v>0</v>
      </c>
    </row>
    <row r="70">
      <c r="A70" s="4" t="inlineStr">
        <is>
          <t>Buildings and Improvements</t>
        </is>
      </c>
      <c r="B70" s="6" t="n">
        <v>75594</v>
      </c>
    </row>
    <row r="71">
      <c r="A71" s="4" t="inlineStr">
        <is>
          <t>Costs Capitalized</t>
        </is>
      </c>
      <c r="B71" s="6" t="n">
        <v>16372</v>
      </c>
    </row>
    <row r="72">
      <c r="A72" s="3" t="inlineStr">
        <is>
          <t>Gross Cost Basis</t>
        </is>
      </c>
    </row>
    <row r="73">
      <c r="A73" s="4" t="inlineStr">
        <is>
          <t>Land</t>
        </is>
      </c>
      <c r="B73" s="6" t="n">
        <v>0</v>
      </c>
    </row>
    <row r="74">
      <c r="A74" s="4" t="inlineStr">
        <is>
          <t>Buildings and Improvements</t>
        </is>
      </c>
      <c r="B74" s="6" t="n">
        <v>91966</v>
      </c>
    </row>
    <row r="75">
      <c r="A75" s="4" t="inlineStr">
        <is>
          <t>Total</t>
        </is>
      </c>
      <c r="B75" s="6" t="n">
        <v>91966</v>
      </c>
    </row>
    <row r="76">
      <c r="A76" s="4" t="inlineStr">
        <is>
          <t>Accumulated Depreciation</t>
        </is>
      </c>
      <c r="B76" s="6" t="n">
        <v>-10832</v>
      </c>
    </row>
    <row r="77">
      <c r="A77" s="4" t="inlineStr">
        <is>
          <t>Net Carrying Amount</t>
        </is>
      </c>
      <c r="B77" s="6" t="n">
        <v>81134</v>
      </c>
    </row>
    <row r="78">
      <c r="A78" s="4" t="inlineStr">
        <is>
          <t>Data Centers - Colocation - Owned | Atlanta Georgia 2 And 3</t>
        </is>
      </c>
    </row>
    <row r="79">
      <c r="A79" s="3" t="inlineStr">
        <is>
          <t>SEC Schedule, 12-28, Real Estate Companies, Investment in Real Estate and Accumulated Depreciation [Line Items]</t>
        </is>
      </c>
    </row>
    <row r="80">
      <c r="A80" s="4" t="inlineStr">
        <is>
          <t>Encumbrances</t>
        </is>
      </c>
      <c r="B80" s="6" t="n">
        <v>46457</v>
      </c>
    </row>
    <row r="81">
      <c r="A81" s="3" t="inlineStr">
        <is>
          <t>Initial Cost</t>
        </is>
      </c>
    </row>
    <row r="82">
      <c r="A82" s="4" t="inlineStr">
        <is>
          <t>Land</t>
        </is>
      </c>
      <c r="B82" s="6" t="n">
        <v>1467</v>
      </c>
    </row>
    <row r="83">
      <c r="A83" s="4" t="inlineStr">
        <is>
          <t>Buildings and Improvements</t>
        </is>
      </c>
      <c r="B83" s="6" t="n">
        <v>73642</v>
      </c>
    </row>
    <row r="84">
      <c r="A84" s="4" t="inlineStr">
        <is>
          <t>Costs Capitalized</t>
        </is>
      </c>
      <c r="B84" s="6" t="n">
        <v>10428</v>
      </c>
    </row>
    <row r="85">
      <c r="A85" s="3" t="inlineStr">
        <is>
          <t>Gross Cost Basis</t>
        </is>
      </c>
    </row>
    <row r="86">
      <c r="A86" s="4" t="inlineStr">
        <is>
          <t>Land</t>
        </is>
      </c>
      <c r="B86" s="6" t="n">
        <v>1467</v>
      </c>
    </row>
    <row r="87">
      <c r="A87" s="4" t="inlineStr">
        <is>
          <t>Buildings and Improvements</t>
        </is>
      </c>
      <c r="B87" s="6" t="n">
        <v>84070</v>
      </c>
    </row>
    <row r="88">
      <c r="A88" s="4" t="inlineStr">
        <is>
          <t>Total</t>
        </is>
      </c>
      <c r="B88" s="6" t="n">
        <v>85537</v>
      </c>
    </row>
    <row r="89">
      <c r="A89" s="4" t="inlineStr">
        <is>
          <t>Accumulated Depreciation</t>
        </is>
      </c>
      <c r="B89" s="6" t="n">
        <v>-5937</v>
      </c>
    </row>
    <row r="90">
      <c r="A90" s="4" t="inlineStr">
        <is>
          <t>Net Carrying Amount</t>
        </is>
      </c>
      <c r="B90" s="6" t="n">
        <v>79600</v>
      </c>
    </row>
    <row r="91">
      <c r="A91" s="4" t="inlineStr">
        <is>
          <t>Data Centers - Colocation - Owned | Atlanta Georgia 4</t>
        </is>
      </c>
    </row>
    <row r="92">
      <c r="A92" s="3" t="inlineStr">
        <is>
          <t>SEC Schedule, 12-28, Real Estate Companies, Investment in Real Estate and Accumulated Depreciation [Line Items]</t>
        </is>
      </c>
    </row>
    <row r="93">
      <c r="A93" s="4" t="inlineStr">
        <is>
          <t>Encumbrances</t>
        </is>
      </c>
      <c r="B93" s="6" t="n">
        <v>0</v>
      </c>
    </row>
    <row r="94">
      <c r="A94" s="3" t="inlineStr">
        <is>
          <t>Initial Cost</t>
        </is>
      </c>
    </row>
    <row r="95">
      <c r="A95" s="4" t="inlineStr">
        <is>
          <t>Land</t>
        </is>
      </c>
      <c r="B95" s="6" t="n">
        <v>0</v>
      </c>
    </row>
    <row r="96">
      <c r="A96" s="4" t="inlineStr">
        <is>
          <t>Buildings and Improvements</t>
        </is>
      </c>
      <c r="B96" s="6" t="n">
        <v>0</v>
      </c>
    </row>
    <row r="97">
      <c r="A97" s="4" t="inlineStr">
        <is>
          <t>Costs Capitalized</t>
        </is>
      </c>
      <c r="B97" s="6" t="n">
        <v>21</v>
      </c>
    </row>
    <row r="98">
      <c r="A98" s="3" t="inlineStr">
        <is>
          <t>Gross Cost Basis</t>
        </is>
      </c>
    </row>
    <row r="99">
      <c r="A99" s="4" t="inlineStr">
        <is>
          <t>Land</t>
        </is>
      </c>
      <c r="B99" s="6" t="n">
        <v>0</v>
      </c>
    </row>
    <row r="100">
      <c r="A100" s="4" t="inlineStr">
        <is>
          <t>Buildings and Improvements</t>
        </is>
      </c>
      <c r="B100" s="6" t="n">
        <v>21</v>
      </c>
    </row>
    <row r="101">
      <c r="A101" s="4" t="inlineStr">
        <is>
          <t>Total</t>
        </is>
      </c>
      <c r="B101" s="6" t="n">
        <v>21</v>
      </c>
    </row>
    <row r="102">
      <c r="A102" s="4" t="inlineStr">
        <is>
          <t>Accumulated Depreciation</t>
        </is>
      </c>
      <c r="B102" s="6" t="n">
        <v>0</v>
      </c>
    </row>
    <row r="103">
      <c r="A103" s="4" t="inlineStr">
        <is>
          <t>Net Carrying Amount</t>
        </is>
      </c>
      <c r="B103" s="6" t="n">
        <v>21</v>
      </c>
    </row>
    <row r="104">
      <c r="A104" s="4" t="inlineStr">
        <is>
          <t>Data Centers - Colocation - Owned | Lenexa Kansas 3</t>
        </is>
      </c>
    </row>
    <row r="105">
      <c r="A105" s="3" t="inlineStr">
        <is>
          <t>SEC Schedule, 12-28, Real Estate Companies, Investment in Real Estate and Accumulated Depreciation [Line Items]</t>
        </is>
      </c>
    </row>
    <row r="106">
      <c r="A106" s="4" t="inlineStr">
        <is>
          <t>Encumbrances</t>
        </is>
      </c>
      <c r="B106" s="6" t="n">
        <v>43242</v>
      </c>
    </row>
    <row r="107">
      <c r="A107" s="3" t="inlineStr">
        <is>
          <t>Initial Cost</t>
        </is>
      </c>
    </row>
    <row r="108">
      <c r="A108" s="4" t="inlineStr">
        <is>
          <t>Land</t>
        </is>
      </c>
      <c r="B108" s="6" t="n">
        <v>884</v>
      </c>
    </row>
    <row r="109">
      <c r="A109" s="4" t="inlineStr">
        <is>
          <t>Buildings and Improvements</t>
        </is>
      </c>
      <c r="B109" s="6" t="n">
        <v>15089</v>
      </c>
    </row>
    <row r="110">
      <c r="A110" s="4" t="inlineStr">
        <is>
          <t>Costs Capitalized</t>
        </is>
      </c>
      <c r="B110" s="6" t="n">
        <v>404</v>
      </c>
    </row>
    <row r="111">
      <c r="A111" s="3" t="inlineStr">
        <is>
          <t>Gross Cost Basis</t>
        </is>
      </c>
    </row>
    <row r="112">
      <c r="A112" s="4" t="inlineStr">
        <is>
          <t>Land</t>
        </is>
      </c>
      <c r="B112" s="6" t="n">
        <v>884</v>
      </c>
    </row>
    <row r="113">
      <c r="A113" s="4" t="inlineStr">
        <is>
          <t>Buildings and Improvements</t>
        </is>
      </c>
      <c r="B113" s="6" t="n">
        <v>15493</v>
      </c>
    </row>
    <row r="114">
      <c r="A114" s="4" t="inlineStr">
        <is>
          <t>Total</t>
        </is>
      </c>
      <c r="B114" s="6" t="n">
        <v>16377</v>
      </c>
    </row>
    <row r="115">
      <c r="A115" s="4" t="inlineStr">
        <is>
          <t>Accumulated Depreciation</t>
        </is>
      </c>
      <c r="B115" s="6" t="n">
        <v>-601</v>
      </c>
    </row>
    <row r="116">
      <c r="A116" s="4" t="inlineStr">
        <is>
          <t>Net Carrying Amount</t>
        </is>
      </c>
      <c r="B116" s="6" t="n">
        <v>15776</v>
      </c>
    </row>
    <row r="117">
      <c r="A117" s="4" t="inlineStr">
        <is>
          <t>Data Centers - Colocation - Owned | Overland Park Kansas 2</t>
        </is>
      </c>
    </row>
    <row r="118">
      <c r="A118" s="3" t="inlineStr">
        <is>
          <t>SEC Schedule, 12-28, Real Estate Companies, Investment in Real Estate and Accumulated Depreciation [Line Items]</t>
        </is>
      </c>
    </row>
    <row r="119">
      <c r="A119" s="4" t="inlineStr">
        <is>
          <t>Encumbrances</t>
        </is>
      </c>
      <c r="B119" s="6" t="n">
        <v>48050</v>
      </c>
    </row>
    <row r="120">
      <c r="A120" s="3" t="inlineStr">
        <is>
          <t>Initial Cost</t>
        </is>
      </c>
    </row>
    <row r="121">
      <c r="A121" s="4" t="inlineStr">
        <is>
          <t>Land</t>
        </is>
      </c>
      <c r="B121" s="6" t="n">
        <v>453</v>
      </c>
    </row>
    <row r="122">
      <c r="A122" s="4" t="inlineStr">
        <is>
          <t>Buildings and Improvements</t>
        </is>
      </c>
      <c r="B122" s="6" t="n">
        <v>58394</v>
      </c>
    </row>
    <row r="123">
      <c r="A123" s="4" t="inlineStr">
        <is>
          <t>Costs Capitalized</t>
        </is>
      </c>
      <c r="B123" s="6" t="n">
        <v>1332</v>
      </c>
    </row>
    <row r="124">
      <c r="A124" s="3" t="inlineStr">
        <is>
          <t>Gross Cost Basis</t>
        </is>
      </c>
    </row>
    <row r="125">
      <c r="A125" s="4" t="inlineStr">
        <is>
          <t>Land</t>
        </is>
      </c>
      <c r="B125" s="6" t="n">
        <v>453</v>
      </c>
    </row>
    <row r="126">
      <c r="A126" s="4" t="inlineStr">
        <is>
          <t>Buildings and Improvements</t>
        </is>
      </c>
      <c r="B126" s="6" t="n">
        <v>59726</v>
      </c>
    </row>
    <row r="127">
      <c r="A127" s="4" t="inlineStr">
        <is>
          <t>Total</t>
        </is>
      </c>
      <c r="B127" s="6" t="n">
        <v>60179</v>
      </c>
    </row>
    <row r="128">
      <c r="A128" s="4" t="inlineStr">
        <is>
          <t>Accumulated Depreciation</t>
        </is>
      </c>
      <c r="B128" s="6" t="n">
        <v>-8374</v>
      </c>
    </row>
    <row r="129">
      <c r="A129" s="4" t="inlineStr">
        <is>
          <t>Net Carrying Amount</t>
        </is>
      </c>
      <c r="B129" s="6" t="n">
        <v>51805</v>
      </c>
    </row>
    <row r="130">
      <c r="A130" s="4" t="inlineStr">
        <is>
          <t>Data Centers - Colocation - Owned | MINNESOTA</t>
        </is>
      </c>
    </row>
    <row r="131">
      <c r="A131" s="3" t="inlineStr">
        <is>
          <t>SEC Schedule, 12-28, Real Estate Companies, Investment in Real Estate and Accumulated Depreciation [Line Items]</t>
        </is>
      </c>
    </row>
    <row r="132">
      <c r="A132" s="4" t="inlineStr">
        <is>
          <t>Encumbrances</t>
        </is>
      </c>
      <c r="B132" s="6" t="n">
        <v>0</v>
      </c>
    </row>
    <row r="133">
      <c r="A133" s="3" t="inlineStr">
        <is>
          <t>Initial Cost</t>
        </is>
      </c>
    </row>
    <row r="134">
      <c r="A134" s="4" t="inlineStr">
        <is>
          <t>Land</t>
        </is>
      </c>
      <c r="B134" s="6" t="n">
        <v>5116</v>
      </c>
    </row>
    <row r="135">
      <c r="A135" s="4" t="inlineStr">
        <is>
          <t>Buildings and Improvements</t>
        </is>
      </c>
      <c r="B135" s="6" t="n">
        <v>0</v>
      </c>
    </row>
    <row r="136">
      <c r="A136" s="4" t="inlineStr">
        <is>
          <t>Costs Capitalized</t>
        </is>
      </c>
      <c r="B136" s="6" t="n">
        <v>47980</v>
      </c>
    </row>
    <row r="137">
      <c r="A137" s="3" t="inlineStr">
        <is>
          <t>Gross Cost Basis</t>
        </is>
      </c>
    </row>
    <row r="138">
      <c r="A138" s="4" t="inlineStr">
        <is>
          <t>Land</t>
        </is>
      </c>
      <c r="B138" s="6" t="n">
        <v>5116</v>
      </c>
    </row>
    <row r="139">
      <c r="A139" s="4" t="inlineStr">
        <is>
          <t>Buildings and Improvements</t>
        </is>
      </c>
      <c r="B139" s="6" t="n">
        <v>47980</v>
      </c>
    </row>
    <row r="140">
      <c r="A140" s="4" t="inlineStr">
        <is>
          <t>Total</t>
        </is>
      </c>
      <c r="B140" s="6" t="n">
        <v>53096</v>
      </c>
    </row>
    <row r="141">
      <c r="A141" s="4" t="inlineStr">
        <is>
          <t>Accumulated Depreciation</t>
        </is>
      </c>
      <c r="B141" s="6" t="n">
        <v>0</v>
      </c>
    </row>
    <row r="142">
      <c r="A142" s="4" t="inlineStr">
        <is>
          <t>Net Carrying Amount</t>
        </is>
      </c>
      <c r="B142" s="6" t="n">
        <v>53096</v>
      </c>
    </row>
    <row r="143">
      <c r="A143" s="4" t="inlineStr">
        <is>
          <t>Data Centers - Colocation - Owned | NEW YORK</t>
        </is>
      </c>
    </row>
    <row r="144">
      <c r="A144" s="3" t="inlineStr">
        <is>
          <t>SEC Schedule, 12-28, Real Estate Companies, Investment in Real Estate and Accumulated Depreciation [Line Items]</t>
        </is>
      </c>
    </row>
    <row r="145">
      <c r="A145" s="4" t="inlineStr">
        <is>
          <t>Encumbrances</t>
        </is>
      </c>
      <c r="B145" s="6" t="n">
        <v>0</v>
      </c>
    </row>
    <row r="146">
      <c r="A146" s="3" t="inlineStr">
        <is>
          <t>Initial Cost</t>
        </is>
      </c>
    </row>
    <row r="147">
      <c r="A147" s="4" t="inlineStr">
        <is>
          <t>Land</t>
        </is>
      </c>
      <c r="B147" s="6" t="n">
        <v>23704</v>
      </c>
    </row>
    <row r="148">
      <c r="A148" s="4" t="inlineStr">
        <is>
          <t>Buildings and Improvements</t>
        </is>
      </c>
      <c r="B148" s="6" t="n">
        <v>0</v>
      </c>
    </row>
    <row r="149">
      <c r="A149" s="4" t="inlineStr">
        <is>
          <t>Costs Capitalized</t>
        </is>
      </c>
      <c r="B149" s="6" t="n">
        <v>24</v>
      </c>
    </row>
    <row r="150">
      <c r="A150" s="3" t="inlineStr">
        <is>
          <t>Gross Cost Basis</t>
        </is>
      </c>
    </row>
    <row r="151">
      <c r="A151" s="4" t="inlineStr">
        <is>
          <t>Land</t>
        </is>
      </c>
      <c r="B151" s="6" t="n">
        <v>23704</v>
      </c>
    </row>
    <row r="152">
      <c r="A152" s="4" t="inlineStr">
        <is>
          <t>Buildings and Improvements</t>
        </is>
      </c>
      <c r="B152" s="6" t="n">
        <v>24</v>
      </c>
    </row>
    <row r="153">
      <c r="A153" s="4" t="inlineStr">
        <is>
          <t>Total</t>
        </is>
      </c>
      <c r="B153" s="6" t="n">
        <v>23728</v>
      </c>
    </row>
    <row r="154">
      <c r="A154" s="4" t="inlineStr">
        <is>
          <t>Accumulated Depreciation</t>
        </is>
      </c>
      <c r="B154" s="6" t="n">
        <v>0</v>
      </c>
    </row>
    <row r="155">
      <c r="A155" s="4" t="inlineStr">
        <is>
          <t>Net Carrying Amount</t>
        </is>
      </c>
      <c r="B155" s="6" t="n">
        <v>23728</v>
      </c>
    </row>
    <row r="156">
      <c r="A156" s="4" t="inlineStr">
        <is>
          <t>Data Centers - Colocation - Owned | PENNSYLVANIA</t>
        </is>
      </c>
    </row>
    <row r="157">
      <c r="A157" s="3" t="inlineStr">
        <is>
          <t>SEC Schedule, 12-28, Real Estate Companies, Investment in Real Estate and Accumulated Depreciation [Line Items]</t>
        </is>
      </c>
    </row>
    <row r="158">
      <c r="A158" s="4" t="inlineStr">
        <is>
          <t>Encumbrances</t>
        </is>
      </c>
      <c r="B158" s="6" t="n">
        <v>41957</v>
      </c>
    </row>
    <row r="159">
      <c r="A159" s="3" t="inlineStr">
        <is>
          <t>Initial Cost</t>
        </is>
      </c>
    </row>
    <row r="160">
      <c r="A160" s="4" t="inlineStr">
        <is>
          <t>Land</t>
        </is>
      </c>
      <c r="B160" s="6" t="n">
        <v>1555</v>
      </c>
    </row>
    <row r="161">
      <c r="A161" s="4" t="inlineStr">
        <is>
          <t>Buildings and Improvements</t>
        </is>
      </c>
      <c r="B161" s="6" t="n">
        <v>36682</v>
      </c>
    </row>
    <row r="162">
      <c r="A162" s="4" t="inlineStr">
        <is>
          <t>Costs Capitalized</t>
        </is>
      </c>
      <c r="B162" s="6" t="n">
        <v>14044</v>
      </c>
    </row>
    <row r="163">
      <c r="A163" s="3" t="inlineStr">
        <is>
          <t>Gross Cost Basis</t>
        </is>
      </c>
    </row>
    <row r="164">
      <c r="A164" s="4" t="inlineStr">
        <is>
          <t>Land</t>
        </is>
      </c>
      <c r="B164" s="6" t="n">
        <v>1555</v>
      </c>
    </row>
    <row r="165">
      <c r="A165" s="4" t="inlineStr">
        <is>
          <t>Buildings and Improvements</t>
        </is>
      </c>
      <c r="B165" s="6" t="n">
        <v>50726</v>
      </c>
    </row>
    <row r="166">
      <c r="A166" s="4" t="inlineStr">
        <is>
          <t>Total</t>
        </is>
      </c>
      <c r="B166" s="6" t="n">
        <v>52281</v>
      </c>
    </row>
    <row r="167">
      <c r="A167" s="4" t="inlineStr">
        <is>
          <t>Accumulated Depreciation</t>
        </is>
      </c>
      <c r="B167" s="6" t="n">
        <v>-7046</v>
      </c>
    </row>
    <row r="168">
      <c r="A168" s="4" t="inlineStr">
        <is>
          <t>Net Carrying Amount</t>
        </is>
      </c>
      <c r="B168" s="6" t="n">
        <v>45235</v>
      </c>
    </row>
    <row r="169">
      <c r="A169" s="4" t="inlineStr">
        <is>
          <t>Data Centers - Colocation - Owned | Dallas Texas 4</t>
        </is>
      </c>
    </row>
    <row r="170">
      <c r="A170" s="3" t="inlineStr">
        <is>
          <t>SEC Schedule, 12-28, Real Estate Companies, Investment in Real Estate and Accumulated Depreciation [Line Items]</t>
        </is>
      </c>
    </row>
    <row r="171">
      <c r="A171" s="4" t="inlineStr">
        <is>
          <t>Encumbrances</t>
        </is>
      </c>
      <c r="B171" s="6" t="n">
        <v>29645</v>
      </c>
    </row>
    <row r="172">
      <c r="A172" s="3" t="inlineStr">
        <is>
          <t>Initial Cost</t>
        </is>
      </c>
    </row>
    <row r="173">
      <c r="A173" s="4" t="inlineStr">
        <is>
          <t>Land</t>
        </is>
      </c>
      <c r="B173" s="6" t="n">
        <v>1896</v>
      </c>
    </row>
    <row r="174">
      <c r="A174" s="4" t="inlineStr">
        <is>
          <t>Buildings and Improvements</t>
        </is>
      </c>
      <c r="B174" s="6" t="n">
        <v>46034</v>
      </c>
    </row>
    <row r="175">
      <c r="A175" s="4" t="inlineStr">
        <is>
          <t>Costs Capitalized</t>
        </is>
      </c>
      <c r="B175" s="6" t="n">
        <v>1006</v>
      </c>
    </row>
    <row r="176">
      <c r="A176" s="3" t="inlineStr">
        <is>
          <t>Gross Cost Basis</t>
        </is>
      </c>
    </row>
    <row r="177">
      <c r="A177" s="4" t="inlineStr">
        <is>
          <t>Land</t>
        </is>
      </c>
      <c r="B177" s="6" t="n">
        <v>1896</v>
      </c>
    </row>
    <row r="178">
      <c r="A178" s="4" t="inlineStr">
        <is>
          <t>Buildings and Improvements</t>
        </is>
      </c>
      <c r="B178" s="6" t="n">
        <v>47040</v>
      </c>
    </row>
    <row r="179">
      <c r="A179" s="4" t="inlineStr">
        <is>
          <t>Total</t>
        </is>
      </c>
      <c r="B179" s="6" t="n">
        <v>48936</v>
      </c>
    </row>
    <row r="180">
      <c r="A180" s="4" t="inlineStr">
        <is>
          <t>Accumulated Depreciation</t>
        </is>
      </c>
      <c r="B180" s="6" t="n">
        <v>-3515</v>
      </c>
    </row>
    <row r="181">
      <c r="A181" s="4" t="inlineStr">
        <is>
          <t>Net Carrying Amount</t>
        </is>
      </c>
      <c r="B181" s="6" t="n">
        <v>45421</v>
      </c>
    </row>
    <row r="182">
      <c r="A182" s="4" t="inlineStr">
        <is>
          <t>Data Centers - Colocation - Owned | Piano Texas 3</t>
        </is>
      </c>
    </row>
    <row r="183">
      <c r="A183" s="3" t="inlineStr">
        <is>
          <t>SEC Schedule, 12-28, Real Estate Companies, Investment in Real Estate and Accumulated Depreciation [Line Items]</t>
        </is>
      </c>
    </row>
    <row r="184">
      <c r="A184" s="4" t="inlineStr">
        <is>
          <t>Encumbrances</t>
        </is>
      </c>
      <c r="B184" s="6" t="n">
        <v>216467</v>
      </c>
    </row>
    <row r="185">
      <c r="A185" s="3" t="inlineStr">
        <is>
          <t>Initial Cost</t>
        </is>
      </c>
    </row>
    <row r="186">
      <c r="A186" s="4" t="inlineStr">
        <is>
          <t>Land</t>
        </is>
      </c>
      <c r="B186" s="6" t="n">
        <v>12039</v>
      </c>
    </row>
    <row r="187">
      <c r="A187" s="4" t="inlineStr">
        <is>
          <t>Buildings and Improvements</t>
        </is>
      </c>
      <c r="B187" s="6" t="n">
        <v>58097</v>
      </c>
    </row>
    <row r="188">
      <c r="A188" s="4" t="inlineStr">
        <is>
          <t>Costs Capitalized</t>
        </is>
      </c>
      <c r="B188" s="6" t="n">
        <v>16644</v>
      </c>
    </row>
    <row r="189">
      <c r="A189" s="3" t="inlineStr">
        <is>
          <t>Gross Cost Basis</t>
        </is>
      </c>
    </row>
    <row r="190">
      <c r="A190" s="4" t="inlineStr">
        <is>
          <t>Land</t>
        </is>
      </c>
      <c r="B190" s="6" t="n">
        <v>12039</v>
      </c>
    </row>
    <row r="191">
      <c r="A191" s="4" t="inlineStr">
        <is>
          <t>Buildings and Improvements</t>
        </is>
      </c>
      <c r="B191" s="6" t="n">
        <v>74741</v>
      </c>
    </row>
    <row r="192">
      <c r="A192" s="4" t="inlineStr">
        <is>
          <t>Total</t>
        </is>
      </c>
      <c r="B192" s="6" t="n">
        <v>86780</v>
      </c>
    </row>
    <row r="193">
      <c r="A193" s="4" t="inlineStr">
        <is>
          <t>Accumulated Depreciation</t>
        </is>
      </c>
      <c r="B193" s="6" t="n">
        <v>-7806</v>
      </c>
    </row>
    <row r="194">
      <c r="A194" s="4" t="inlineStr">
        <is>
          <t>Net Carrying Amount</t>
        </is>
      </c>
      <c r="B194" s="6" t="n">
        <v>78974</v>
      </c>
    </row>
    <row r="195">
      <c r="A195" s="4" t="inlineStr">
        <is>
          <t>Data Centers - Colocation - Owned | Bluffdale Utah 2</t>
        </is>
      </c>
    </row>
    <row r="196">
      <c r="A196" s="3" t="inlineStr">
        <is>
          <t>SEC Schedule, 12-28, Real Estate Companies, Investment in Real Estate and Accumulated Depreciation [Line Items]</t>
        </is>
      </c>
    </row>
    <row r="197">
      <c r="A197" s="4" t="inlineStr">
        <is>
          <t>Encumbrances</t>
        </is>
      </c>
      <c r="B197" s="6" t="n">
        <v>84652</v>
      </c>
    </row>
    <row r="198">
      <c r="A198" s="3" t="inlineStr">
        <is>
          <t>Initial Cost</t>
        </is>
      </c>
    </row>
    <row r="199">
      <c r="A199" s="4" t="inlineStr">
        <is>
          <t>Land</t>
        </is>
      </c>
      <c r="B199" s="6" t="n">
        <v>3729</v>
      </c>
    </row>
    <row r="200">
      <c r="A200" s="4" t="inlineStr">
        <is>
          <t>Buildings and Improvements</t>
        </is>
      </c>
      <c r="B200" s="6" t="n">
        <v>95689</v>
      </c>
    </row>
    <row r="201">
      <c r="A201" s="4" t="inlineStr">
        <is>
          <t>Costs Capitalized</t>
        </is>
      </c>
      <c r="B201" s="6" t="n">
        <v>5322</v>
      </c>
    </row>
    <row r="202">
      <c r="A202" s="3" t="inlineStr">
        <is>
          <t>Gross Cost Basis</t>
        </is>
      </c>
    </row>
    <row r="203">
      <c r="A203" s="4" t="inlineStr">
        <is>
          <t>Land</t>
        </is>
      </c>
      <c r="B203" s="6" t="n">
        <v>3729</v>
      </c>
    </row>
    <row r="204">
      <c r="A204" s="4" t="inlineStr">
        <is>
          <t>Buildings and Improvements</t>
        </is>
      </c>
      <c r="B204" s="6" t="n">
        <v>101011</v>
      </c>
    </row>
    <row r="205">
      <c r="A205" s="4" t="inlineStr">
        <is>
          <t>Total</t>
        </is>
      </c>
      <c r="B205" s="6" t="n">
        <v>104740</v>
      </c>
    </row>
    <row r="206">
      <c r="A206" s="4" t="inlineStr">
        <is>
          <t>Accumulated Depreciation</t>
        </is>
      </c>
      <c r="B206" s="6" t="n">
        <v>-13473</v>
      </c>
    </row>
    <row r="207">
      <c r="A207" s="4" t="inlineStr">
        <is>
          <t>Net Carrying Amount</t>
        </is>
      </c>
      <c r="B207" s="6" t="n">
        <v>91267</v>
      </c>
    </row>
    <row r="208">
      <c r="A208" s="4" t="inlineStr">
        <is>
          <t>Data Centers - Colocation - Owned | Bluffdale Utah 3</t>
        </is>
      </c>
    </row>
    <row r="209">
      <c r="A209" s="3" t="inlineStr">
        <is>
          <t>SEC Schedule, 12-28, Real Estate Companies, Investment in Real Estate and Accumulated Depreciation [Line Items]</t>
        </is>
      </c>
    </row>
    <row r="210">
      <c r="A210" s="4" t="inlineStr">
        <is>
          <t>Encumbrances</t>
        </is>
      </c>
      <c r="B210" s="6" t="n">
        <v>92596</v>
      </c>
    </row>
    <row r="211">
      <c r="A211" s="3" t="inlineStr">
        <is>
          <t>Initial Cost</t>
        </is>
      </c>
    </row>
    <row r="212">
      <c r="A212" s="4" t="inlineStr">
        <is>
          <t>Land</t>
        </is>
      </c>
      <c r="B212" s="6" t="n">
        <v>2699</v>
      </c>
    </row>
    <row r="213">
      <c r="A213" s="4" t="inlineStr">
        <is>
          <t>Buildings and Improvements</t>
        </is>
      </c>
      <c r="B213" s="6" t="n">
        <v>106464</v>
      </c>
    </row>
    <row r="214">
      <c r="A214" s="4" t="inlineStr">
        <is>
          <t>Costs Capitalized</t>
        </is>
      </c>
      <c r="B214" s="6" t="n">
        <v>5843</v>
      </c>
    </row>
    <row r="215">
      <c r="A215" s="3" t="inlineStr">
        <is>
          <t>Gross Cost Basis</t>
        </is>
      </c>
    </row>
    <row r="216">
      <c r="A216" s="4" t="inlineStr">
        <is>
          <t>Land</t>
        </is>
      </c>
      <c r="B216" s="6" t="n">
        <v>2699</v>
      </c>
    </row>
    <row r="217">
      <c r="A217" s="4" t="inlineStr">
        <is>
          <t>Buildings and Improvements</t>
        </is>
      </c>
      <c r="B217" s="6" t="n">
        <v>112307</v>
      </c>
    </row>
    <row r="218">
      <c r="A218" s="4" t="inlineStr">
        <is>
          <t>Total</t>
        </is>
      </c>
      <c r="B218" s="6" t="n">
        <v>115006</v>
      </c>
    </row>
    <row r="219">
      <c r="A219" s="4" t="inlineStr">
        <is>
          <t>Accumulated Depreciation</t>
        </is>
      </c>
      <c r="B219" s="6" t="n">
        <v>-15175</v>
      </c>
    </row>
    <row r="220">
      <c r="A220" s="4" t="inlineStr">
        <is>
          <t>Net Carrying Amount</t>
        </is>
      </c>
      <c r="B220" s="6" t="n">
        <v>99831</v>
      </c>
    </row>
    <row r="221">
      <c r="A221" s="4" t="inlineStr">
        <is>
          <t>Data Centers - Colocation - Owned | Bluffdale Utah 4</t>
        </is>
      </c>
    </row>
    <row r="222">
      <c r="A222" s="3" t="inlineStr">
        <is>
          <t>SEC Schedule, 12-28, Real Estate Companies, Investment in Real Estate and Accumulated Depreciation [Line Items]</t>
        </is>
      </c>
    </row>
    <row r="223">
      <c r="A223" s="4" t="inlineStr">
        <is>
          <t>Encumbrances</t>
        </is>
      </c>
      <c r="B223" s="6" t="n">
        <v>45747</v>
      </c>
    </row>
    <row r="224">
      <c r="A224" s="3" t="inlineStr">
        <is>
          <t>Initial Cost</t>
        </is>
      </c>
    </row>
    <row r="225">
      <c r="A225" s="4" t="inlineStr">
        <is>
          <t>Land</t>
        </is>
      </c>
      <c r="B225" s="6" t="n">
        <v>1491</v>
      </c>
    </row>
    <row r="226">
      <c r="A226" s="4" t="inlineStr">
        <is>
          <t>Buildings and Improvements</t>
        </is>
      </c>
      <c r="B226" s="6" t="n">
        <v>52862</v>
      </c>
    </row>
    <row r="227">
      <c r="A227" s="4" t="inlineStr">
        <is>
          <t>Costs Capitalized</t>
        </is>
      </c>
      <c r="B227" s="6" t="n">
        <v>2071</v>
      </c>
    </row>
    <row r="228">
      <c r="A228" s="3" t="inlineStr">
        <is>
          <t>Gross Cost Basis</t>
        </is>
      </c>
    </row>
    <row r="229">
      <c r="A229" s="4" t="inlineStr">
        <is>
          <t>Land</t>
        </is>
      </c>
      <c r="B229" s="6" t="n">
        <v>1491</v>
      </c>
    </row>
    <row r="230">
      <c r="A230" s="4" t="inlineStr">
        <is>
          <t>Buildings and Improvements</t>
        </is>
      </c>
      <c r="B230" s="6" t="n">
        <v>54933</v>
      </c>
    </row>
    <row r="231">
      <c r="A231" s="4" t="inlineStr">
        <is>
          <t>Total</t>
        </is>
      </c>
      <c r="B231" s="6" t="n">
        <v>56424</v>
      </c>
    </row>
    <row r="232">
      <c r="A232" s="4" t="inlineStr">
        <is>
          <t>Accumulated Depreciation</t>
        </is>
      </c>
      <c r="B232" s="6" t="n">
        <v>-7102</v>
      </c>
    </row>
    <row r="233">
      <c r="A233" s="4" t="inlineStr">
        <is>
          <t>Net Carrying Amount</t>
        </is>
      </c>
      <c r="B233" s="6" t="n">
        <v>49322</v>
      </c>
    </row>
    <row r="234">
      <c r="A234" s="4" t="inlineStr">
        <is>
          <t>Data Centers - Colocation - Owned | Bluffdale Utah 5</t>
        </is>
      </c>
    </row>
    <row r="235">
      <c r="A235" s="3" t="inlineStr">
        <is>
          <t>SEC Schedule, 12-28, Real Estate Companies, Investment in Real Estate and Accumulated Depreciation [Line Items]</t>
        </is>
      </c>
    </row>
    <row r="236">
      <c r="A236" s="4" t="inlineStr">
        <is>
          <t>Encumbrances</t>
        </is>
      </c>
      <c r="B236" s="6" t="n">
        <v>71322</v>
      </c>
    </row>
    <row r="237">
      <c r="A237" s="3" t="inlineStr">
        <is>
          <t>Initial Cost</t>
        </is>
      </c>
    </row>
    <row r="238">
      <c r="A238" s="4" t="inlineStr">
        <is>
          <t>Land</t>
        </is>
      </c>
      <c r="B238" s="6" t="n">
        <v>3104</v>
      </c>
    </row>
    <row r="239">
      <c r="A239" s="4" t="inlineStr">
        <is>
          <t>Buildings and Improvements</t>
        </is>
      </c>
      <c r="B239" s="6" t="n">
        <v>32485</v>
      </c>
    </row>
    <row r="240">
      <c r="A240" s="4" t="inlineStr">
        <is>
          <t>Costs Capitalized</t>
        </is>
      </c>
      <c r="B240" s="6" t="n">
        <v>47809</v>
      </c>
    </row>
    <row r="241">
      <c r="A241" s="3" t="inlineStr">
        <is>
          <t>Gross Cost Basis</t>
        </is>
      </c>
    </row>
    <row r="242">
      <c r="A242" s="4" t="inlineStr">
        <is>
          <t>Land</t>
        </is>
      </c>
      <c r="B242" s="6" t="n">
        <v>3104</v>
      </c>
    </row>
    <row r="243">
      <c r="A243" s="4" t="inlineStr">
        <is>
          <t>Buildings and Improvements</t>
        </is>
      </c>
      <c r="B243" s="6" t="n">
        <v>80294</v>
      </c>
    </row>
    <row r="244">
      <c r="A244" s="4" t="inlineStr">
        <is>
          <t>Total</t>
        </is>
      </c>
      <c r="B244" s="6" t="n">
        <v>83398</v>
      </c>
    </row>
    <row r="245">
      <c r="A245" s="4" t="inlineStr">
        <is>
          <t>Accumulated Depreciation</t>
        </is>
      </c>
      <c r="B245" s="6" t="n">
        <v>-6503</v>
      </c>
    </row>
    <row r="246">
      <c r="A246" s="4" t="inlineStr">
        <is>
          <t>Net Carrying Amount</t>
        </is>
      </c>
      <c r="B246" s="6" t="n">
        <v>76895</v>
      </c>
    </row>
    <row r="247">
      <c r="A247" s="4" t="inlineStr">
        <is>
          <t>Data Centers - Colocation - Owned | VIRGINIA</t>
        </is>
      </c>
    </row>
    <row r="248">
      <c r="A248" s="3" t="inlineStr">
        <is>
          <t>SEC Schedule, 12-28, Real Estate Companies, Investment in Real Estate and Accumulated Depreciation [Line Items]</t>
        </is>
      </c>
    </row>
    <row r="249">
      <c r="A249" s="4" t="inlineStr">
        <is>
          <t>Encumbrances</t>
        </is>
      </c>
      <c r="B249" s="6" t="n">
        <v>7804</v>
      </c>
    </row>
    <row r="250">
      <c r="A250" s="3" t="inlineStr">
        <is>
          <t>Initial Cost</t>
        </is>
      </c>
    </row>
    <row r="251">
      <c r="A251" s="4" t="inlineStr">
        <is>
          <t>Land</t>
        </is>
      </c>
      <c r="B251" s="6" t="n">
        <v>12618</v>
      </c>
    </row>
    <row r="252">
      <c r="A252" s="4" t="inlineStr">
        <is>
          <t>Buildings and Improvements</t>
        </is>
      </c>
      <c r="B252" s="6" t="n">
        <v>0</v>
      </c>
    </row>
    <row r="253">
      <c r="A253" s="4" t="inlineStr">
        <is>
          <t>Costs Capitalized</t>
        </is>
      </c>
      <c r="B253" s="6" t="n">
        <v>5319</v>
      </c>
    </row>
    <row r="254">
      <c r="A254" s="3" t="inlineStr">
        <is>
          <t>Gross Cost Basis</t>
        </is>
      </c>
    </row>
    <row r="255">
      <c r="A255" s="4" t="inlineStr">
        <is>
          <t>Land</t>
        </is>
      </c>
      <c r="B255" s="6" t="n">
        <v>12618</v>
      </c>
    </row>
    <row r="256">
      <c r="A256" s="4" t="inlineStr">
        <is>
          <t>Buildings and Improvements</t>
        </is>
      </c>
      <c r="B256" s="6" t="n">
        <v>5319</v>
      </c>
    </row>
    <row r="257">
      <c r="A257" s="4" t="inlineStr">
        <is>
          <t>Total</t>
        </is>
      </c>
      <c r="B257" s="6" t="n">
        <v>17937</v>
      </c>
    </row>
    <row r="258">
      <c r="A258" s="4" t="inlineStr">
        <is>
          <t>Accumulated Depreciation</t>
        </is>
      </c>
      <c r="B258" s="6" t="n">
        <v>0</v>
      </c>
    </row>
    <row r="259">
      <c r="A259" s="4" t="inlineStr">
        <is>
          <t>Net Carrying Amount</t>
        </is>
      </c>
      <c r="B259" s="6" t="n">
        <v>17937</v>
      </c>
    </row>
    <row r="260">
      <c r="A260" s="4" t="inlineStr">
        <is>
          <t>Data Centers - Colocation - Owned | Bluffdale Utah 6</t>
        </is>
      </c>
    </row>
    <row r="261">
      <c r="A261" s="3" t="inlineStr">
        <is>
          <t>SEC Schedule, 12-28, Real Estate Companies, Investment in Real Estate and Accumulated Depreciation [Line Items]</t>
        </is>
      </c>
    </row>
    <row r="262">
      <c r="A262" s="4" t="inlineStr">
        <is>
          <t>Encumbrances</t>
        </is>
      </c>
      <c r="B262" s="6" t="n">
        <v>0</v>
      </c>
    </row>
    <row r="263">
      <c r="A263" s="3" t="inlineStr">
        <is>
          <t>Initial Cost</t>
        </is>
      </c>
    </row>
    <row r="264">
      <c r="A264" s="4" t="inlineStr">
        <is>
          <t>Land</t>
        </is>
      </c>
      <c r="B264" s="6" t="n">
        <v>4064</v>
      </c>
    </row>
    <row r="265">
      <c r="A265" s="4" t="inlineStr">
        <is>
          <t>Buildings and Improvements</t>
        </is>
      </c>
      <c r="B265" s="6" t="n">
        <v>0</v>
      </c>
    </row>
    <row r="266">
      <c r="A266" s="4" t="inlineStr">
        <is>
          <t>Costs Capitalized</t>
        </is>
      </c>
      <c r="B266" s="6" t="n">
        <v>36820</v>
      </c>
    </row>
    <row r="267">
      <c r="A267" s="3" t="inlineStr">
        <is>
          <t>Gross Cost Basis</t>
        </is>
      </c>
    </row>
    <row r="268">
      <c r="A268" s="4" t="inlineStr">
        <is>
          <t>Land</t>
        </is>
      </c>
      <c r="B268" s="6" t="n">
        <v>4064</v>
      </c>
    </row>
    <row r="269">
      <c r="A269" s="4" t="inlineStr">
        <is>
          <t>Buildings and Improvements</t>
        </is>
      </c>
      <c r="B269" s="6" t="n">
        <v>36820</v>
      </c>
    </row>
    <row r="270">
      <c r="A270" s="4" t="inlineStr">
        <is>
          <t>Total</t>
        </is>
      </c>
      <c r="B270" s="6" t="n">
        <v>40884</v>
      </c>
    </row>
    <row r="271">
      <c r="A271" s="4" t="inlineStr">
        <is>
          <t>Accumulated Depreciation</t>
        </is>
      </c>
      <c r="B271" s="6" t="n">
        <v>0</v>
      </c>
    </row>
    <row r="272">
      <c r="A272" s="4" t="inlineStr">
        <is>
          <t>Net Carrying Amount</t>
        </is>
      </c>
      <c r="B272" s="6" t="n">
        <v>40884</v>
      </c>
    </row>
    <row r="273">
      <c r="A273" s="4" t="inlineStr">
        <is>
          <t>Data Centers - Colocation - Leased | Irvine California 2</t>
        </is>
      </c>
    </row>
    <row r="274">
      <c r="A274" s="3" t="inlineStr">
        <is>
          <t>SEC Schedule, 12-28, Real Estate Companies, Investment in Real Estate and Accumulated Depreciation [Line Items]</t>
        </is>
      </c>
    </row>
    <row r="275">
      <c r="A275" s="4" t="inlineStr">
        <is>
          <t>Encumbrances</t>
        </is>
      </c>
      <c r="B275" s="6" t="n">
        <v>21206</v>
      </c>
    </row>
    <row r="276">
      <c r="A276" s="3" t="inlineStr">
        <is>
          <t>Initial Cost</t>
        </is>
      </c>
    </row>
    <row r="277">
      <c r="A277" s="4" t="inlineStr">
        <is>
          <t>Land</t>
        </is>
      </c>
      <c r="B277" s="6" t="n">
        <v>0</v>
      </c>
    </row>
    <row r="278">
      <c r="A278" s="4" t="inlineStr">
        <is>
          <t>Buildings and Improvements</t>
        </is>
      </c>
      <c r="B278" s="6" t="n">
        <v>34286</v>
      </c>
    </row>
    <row r="279">
      <c r="A279" s="4" t="inlineStr">
        <is>
          <t>Costs Capitalized</t>
        </is>
      </c>
      <c r="B279" s="6" t="n">
        <v>1108</v>
      </c>
    </row>
    <row r="280">
      <c r="A280" s="3" t="inlineStr">
        <is>
          <t>Gross Cost Basis</t>
        </is>
      </c>
    </row>
    <row r="281">
      <c r="A281" s="4" t="inlineStr">
        <is>
          <t>Land</t>
        </is>
      </c>
      <c r="B281" s="6" t="n">
        <v>0</v>
      </c>
    </row>
    <row r="282">
      <c r="A282" s="4" t="inlineStr">
        <is>
          <t>Buildings and Improvements</t>
        </is>
      </c>
      <c r="B282" s="6" t="n">
        <v>35394</v>
      </c>
    </row>
    <row r="283">
      <c r="A283" s="4" t="inlineStr">
        <is>
          <t>Total</t>
        </is>
      </c>
      <c r="B283" s="6" t="n">
        <v>35394</v>
      </c>
    </row>
    <row r="284">
      <c r="A284" s="4" t="inlineStr">
        <is>
          <t>Accumulated Depreciation</t>
        </is>
      </c>
      <c r="B284" s="6" t="n">
        <v>-3053</v>
      </c>
    </row>
    <row r="285">
      <c r="A285" s="4" t="inlineStr">
        <is>
          <t>Net Carrying Amount</t>
        </is>
      </c>
      <c r="B285" s="6" t="n">
        <v>32341</v>
      </c>
    </row>
    <row r="286">
      <c r="A286" s="4" t="inlineStr">
        <is>
          <t>Data Centers - Colocation - Leased | Los Angeles California 1</t>
        </is>
      </c>
    </row>
    <row r="287">
      <c r="A287" s="3" t="inlineStr">
        <is>
          <t>SEC Schedule, 12-28, Real Estate Companies, Investment in Real Estate and Accumulated Depreciation [Line Items]</t>
        </is>
      </c>
    </row>
    <row r="288">
      <c r="A288" s="4" t="inlineStr">
        <is>
          <t>Encumbrances</t>
        </is>
      </c>
      <c r="B288" s="6" t="n">
        <v>12294</v>
      </c>
    </row>
    <row r="289">
      <c r="A289" s="3" t="inlineStr">
        <is>
          <t>Initial Cost</t>
        </is>
      </c>
    </row>
    <row r="290">
      <c r="A290" s="4" t="inlineStr">
        <is>
          <t>Land</t>
        </is>
      </c>
      <c r="B290" s="6" t="n">
        <v>0</v>
      </c>
    </row>
    <row r="291">
      <c r="A291" s="4" t="inlineStr">
        <is>
          <t>Buildings and Improvements</t>
        </is>
      </c>
      <c r="B291" s="6" t="n">
        <v>19876</v>
      </c>
    </row>
    <row r="292">
      <c r="A292" s="4" t="inlineStr">
        <is>
          <t>Costs Capitalized</t>
        </is>
      </c>
      <c r="B292" s="6" t="n">
        <v>41</v>
      </c>
    </row>
    <row r="293">
      <c r="A293" s="3" t="inlineStr">
        <is>
          <t>Gross Cost Basis</t>
        </is>
      </c>
    </row>
    <row r="294">
      <c r="A294" s="4" t="inlineStr">
        <is>
          <t>Land</t>
        </is>
      </c>
      <c r="B294" s="6" t="n">
        <v>0</v>
      </c>
    </row>
    <row r="295">
      <c r="A295" s="4" t="inlineStr">
        <is>
          <t>Buildings and Improvements</t>
        </is>
      </c>
      <c r="B295" s="6" t="n">
        <v>19917</v>
      </c>
    </row>
    <row r="296">
      <c r="A296" s="4" t="inlineStr">
        <is>
          <t>Total</t>
        </is>
      </c>
      <c r="B296" s="6" t="n">
        <v>19917</v>
      </c>
    </row>
    <row r="297">
      <c r="A297" s="4" t="inlineStr">
        <is>
          <t>Accumulated Depreciation</t>
        </is>
      </c>
      <c r="B297" s="6" t="n">
        <v>-1739</v>
      </c>
    </row>
    <row r="298">
      <c r="A298" s="4" t="inlineStr">
        <is>
          <t>Net Carrying Amount</t>
        </is>
      </c>
      <c r="B298" s="6" t="n">
        <v>18178</v>
      </c>
    </row>
    <row r="299">
      <c r="A299" s="4" t="inlineStr">
        <is>
          <t>Data Centers - Colocation - Leased | San Diego California 1</t>
        </is>
      </c>
    </row>
    <row r="300">
      <c r="A300" s="3" t="inlineStr">
        <is>
          <t>SEC Schedule, 12-28, Real Estate Companies, Investment in Real Estate and Accumulated Depreciation [Line Items]</t>
        </is>
      </c>
    </row>
    <row r="301">
      <c r="A301" s="4" t="inlineStr">
        <is>
          <t>Encumbrances</t>
        </is>
      </c>
      <c r="B301" s="6" t="n">
        <v>9282</v>
      </c>
    </row>
    <row r="302">
      <c r="A302" s="3" t="inlineStr">
        <is>
          <t>Initial Cost</t>
        </is>
      </c>
    </row>
    <row r="303">
      <c r="A303" s="4" t="inlineStr">
        <is>
          <t>Land</t>
        </is>
      </c>
      <c r="B303" s="6" t="n">
        <v>0</v>
      </c>
    </row>
    <row r="304">
      <c r="A304" s="4" t="inlineStr">
        <is>
          <t>Buildings and Improvements</t>
        </is>
      </c>
      <c r="B304" s="6" t="n">
        <v>15007</v>
      </c>
    </row>
    <row r="305">
      <c r="A305" s="4" t="inlineStr">
        <is>
          <t>Costs Capitalized</t>
        </is>
      </c>
      <c r="B305" s="6" t="n">
        <v>1553</v>
      </c>
    </row>
    <row r="306">
      <c r="A306" s="3" t="inlineStr">
        <is>
          <t>Gross Cost Basis</t>
        </is>
      </c>
    </row>
    <row r="307">
      <c r="A307" s="4" t="inlineStr">
        <is>
          <t>Land</t>
        </is>
      </c>
      <c r="B307" s="6" t="n">
        <v>0</v>
      </c>
    </row>
    <row r="308">
      <c r="A308" s="4" t="inlineStr">
        <is>
          <t>Buildings and Improvements</t>
        </is>
      </c>
      <c r="B308" s="6" t="n">
        <v>16560</v>
      </c>
    </row>
    <row r="309">
      <c r="A309" s="4" t="inlineStr">
        <is>
          <t>Total</t>
        </is>
      </c>
      <c r="B309" s="6" t="n">
        <v>16560</v>
      </c>
    </row>
    <row r="310">
      <c r="A310" s="4" t="inlineStr">
        <is>
          <t>Accumulated Depreciation</t>
        </is>
      </c>
      <c r="B310" s="6" t="n">
        <v>-1392</v>
      </c>
    </row>
    <row r="311">
      <c r="A311" s="4" t="inlineStr">
        <is>
          <t>Net Carrying Amount</t>
        </is>
      </c>
      <c r="B311" s="6" t="n">
        <v>15168</v>
      </c>
    </row>
    <row r="312">
      <c r="A312" s="4" t="inlineStr">
        <is>
          <t>Data Centers - Colocation - Leased | San Diego California 2</t>
        </is>
      </c>
    </row>
    <row r="313">
      <c r="A313" s="3" t="inlineStr">
        <is>
          <t>SEC Schedule, 12-28, Real Estate Companies, Investment in Real Estate and Accumulated Depreciation [Line Items]</t>
        </is>
      </c>
    </row>
    <row r="314">
      <c r="A314" s="4" t="inlineStr">
        <is>
          <t>Encumbrances</t>
        </is>
      </c>
      <c r="B314" s="6" t="n">
        <v>338</v>
      </c>
    </row>
    <row r="315">
      <c r="A315" s="3" t="inlineStr">
        <is>
          <t>Initial Cost</t>
        </is>
      </c>
    </row>
    <row r="316">
      <c r="A316" s="4" t="inlineStr">
        <is>
          <t>Land</t>
        </is>
      </c>
      <c r="B316" s="6" t="n">
        <v>0</v>
      </c>
    </row>
    <row r="317">
      <c r="A317" s="4" t="inlineStr">
        <is>
          <t>Buildings and Improvements</t>
        </is>
      </c>
      <c r="B317" s="6" t="n">
        <v>547</v>
      </c>
    </row>
    <row r="318">
      <c r="A318" s="4" t="inlineStr">
        <is>
          <t>Costs Capitalized</t>
        </is>
      </c>
      <c r="B318" s="6" t="n">
        <v>84</v>
      </c>
    </row>
    <row r="319">
      <c r="A319" s="3" t="inlineStr">
        <is>
          <t>Gross Cost Basis</t>
        </is>
      </c>
    </row>
    <row r="320">
      <c r="A320" s="4" t="inlineStr">
        <is>
          <t>Land</t>
        </is>
      </c>
      <c r="B320" s="6" t="n">
        <v>0</v>
      </c>
    </row>
    <row r="321">
      <c r="A321" s="4" t="inlineStr">
        <is>
          <t>Buildings and Improvements</t>
        </is>
      </c>
      <c r="B321" s="6" t="n">
        <v>631</v>
      </c>
    </row>
    <row r="322">
      <c r="A322" s="4" t="inlineStr">
        <is>
          <t>Total</t>
        </is>
      </c>
      <c r="B322" s="6" t="n">
        <v>631</v>
      </c>
    </row>
    <row r="323">
      <c r="A323" s="4" t="inlineStr">
        <is>
          <t>Accumulated Depreciation</t>
        </is>
      </c>
      <c r="B323" s="6" t="n">
        <v>-52</v>
      </c>
    </row>
    <row r="324">
      <c r="A324" s="4" t="inlineStr">
        <is>
          <t>Net Carrying Amount</t>
        </is>
      </c>
      <c r="B324" s="6" t="n">
        <v>579</v>
      </c>
    </row>
    <row r="325">
      <c r="A325" s="4" t="inlineStr">
        <is>
          <t>Data Centers - Colocation - Leased | Santa Clara California 1</t>
        </is>
      </c>
    </row>
    <row r="326">
      <c r="A326" s="3" t="inlineStr">
        <is>
          <t>SEC Schedule, 12-28, Real Estate Companies, Investment in Real Estate and Accumulated Depreciation [Line Items]</t>
        </is>
      </c>
    </row>
    <row r="327">
      <c r="A327" s="4" t="inlineStr">
        <is>
          <t>Encumbrances</t>
        </is>
      </c>
      <c r="B327" s="6" t="n">
        <v>19116</v>
      </c>
    </row>
    <row r="328">
      <c r="A328" s="3" t="inlineStr">
        <is>
          <t>Initial Cost</t>
        </is>
      </c>
    </row>
    <row r="329">
      <c r="A329" s="4" t="inlineStr">
        <is>
          <t>Land</t>
        </is>
      </c>
      <c r="B329" s="6" t="n">
        <v>0</v>
      </c>
    </row>
    <row r="330">
      <c r="A330" s="4" t="inlineStr">
        <is>
          <t>Buildings and Improvements</t>
        </is>
      </c>
      <c r="B330" s="6" t="n">
        <v>30907</v>
      </c>
    </row>
    <row r="331">
      <c r="A331" s="4" t="inlineStr">
        <is>
          <t>Costs Capitalized</t>
        </is>
      </c>
      <c r="B331" s="6" t="n">
        <v>418</v>
      </c>
    </row>
    <row r="332">
      <c r="A332" s="3" t="inlineStr">
        <is>
          <t>Gross Cost Basis</t>
        </is>
      </c>
    </row>
    <row r="333">
      <c r="A333" s="4" t="inlineStr">
        <is>
          <t>Land</t>
        </is>
      </c>
      <c r="B333" s="6" t="n">
        <v>0</v>
      </c>
    </row>
    <row r="334">
      <c r="A334" s="4" t="inlineStr">
        <is>
          <t>Buildings and Improvements</t>
        </is>
      </c>
      <c r="B334" s="6" t="n">
        <v>31325</v>
      </c>
    </row>
    <row r="335">
      <c r="A335" s="4" t="inlineStr">
        <is>
          <t>Total</t>
        </is>
      </c>
      <c r="B335" s="6" t="n">
        <v>31325</v>
      </c>
    </row>
    <row r="336">
      <c r="A336" s="4" t="inlineStr">
        <is>
          <t>Accumulated Depreciation</t>
        </is>
      </c>
      <c r="B336" s="6" t="n">
        <v>-2722</v>
      </c>
    </row>
    <row r="337">
      <c r="A337" s="4" t="inlineStr">
        <is>
          <t>Net Carrying Amount</t>
        </is>
      </c>
      <c r="B337" s="6" t="n">
        <v>28603</v>
      </c>
    </row>
    <row r="338">
      <c r="A338" s="4" t="inlineStr">
        <is>
          <t>Data Centers - Colocation - Leased | Denver Colorado 2</t>
        </is>
      </c>
    </row>
    <row r="339">
      <c r="A339" s="3" t="inlineStr">
        <is>
          <t>SEC Schedule, 12-28, Real Estate Companies, Investment in Real Estate and Accumulated Depreciation [Line Items]</t>
        </is>
      </c>
    </row>
    <row r="340">
      <c r="A340" s="4" t="inlineStr">
        <is>
          <t>Encumbrances</t>
        </is>
      </c>
      <c r="B340" s="6" t="n">
        <v>23973</v>
      </c>
    </row>
    <row r="341">
      <c r="A341" s="3" t="inlineStr">
        <is>
          <t>Initial Cost</t>
        </is>
      </c>
    </row>
    <row r="342">
      <c r="A342" s="4" t="inlineStr">
        <is>
          <t>Land</t>
        </is>
      </c>
      <c r="B342" s="6" t="n">
        <v>0</v>
      </c>
    </row>
    <row r="343">
      <c r="A343" s="4" t="inlineStr">
        <is>
          <t>Buildings and Improvements</t>
        </is>
      </c>
      <c r="B343" s="6" t="n">
        <v>38759</v>
      </c>
    </row>
    <row r="344">
      <c r="A344" s="4" t="inlineStr">
        <is>
          <t>Costs Capitalized</t>
        </is>
      </c>
      <c r="B344" s="6" t="n">
        <v>541</v>
      </c>
    </row>
    <row r="345">
      <c r="A345" s="3" t="inlineStr">
        <is>
          <t>Gross Cost Basis</t>
        </is>
      </c>
    </row>
    <row r="346">
      <c r="A346" s="4" t="inlineStr">
        <is>
          <t>Land</t>
        </is>
      </c>
      <c r="B346" s="6" t="n">
        <v>0</v>
      </c>
    </row>
    <row r="347">
      <c r="A347" s="4" t="inlineStr">
        <is>
          <t>Buildings and Improvements</t>
        </is>
      </c>
      <c r="B347" s="6" t="n">
        <v>39300</v>
      </c>
    </row>
    <row r="348">
      <c r="A348" s="4" t="inlineStr">
        <is>
          <t>Total</t>
        </is>
      </c>
      <c r="B348" s="6" t="n">
        <v>39300</v>
      </c>
    </row>
    <row r="349">
      <c r="A349" s="4" t="inlineStr">
        <is>
          <t>Accumulated Depreciation</t>
        </is>
      </c>
      <c r="B349" s="6" t="n">
        <v>-3414</v>
      </c>
    </row>
    <row r="350">
      <c r="A350" s="4" t="inlineStr">
        <is>
          <t>Net Carrying Amount</t>
        </is>
      </c>
      <c r="B350" s="6" t="n">
        <v>35886</v>
      </c>
    </row>
    <row r="351">
      <c r="A351" s="4" t="inlineStr">
        <is>
          <t>Data Centers - Colocation - Leased | Denver Colorado 3</t>
        </is>
      </c>
    </row>
    <row r="352">
      <c r="A352" s="3" t="inlineStr">
        <is>
          <t>SEC Schedule, 12-28, Real Estate Companies, Investment in Real Estate and Accumulated Depreciation [Line Items]</t>
        </is>
      </c>
    </row>
    <row r="353">
      <c r="A353" s="4" t="inlineStr">
        <is>
          <t>Encumbrances</t>
        </is>
      </c>
      <c r="B353" s="6" t="n">
        <v>11310</v>
      </c>
    </row>
    <row r="354">
      <c r="A354" s="3" t="inlineStr">
        <is>
          <t>Initial Cost</t>
        </is>
      </c>
    </row>
    <row r="355">
      <c r="A355" s="4" t="inlineStr">
        <is>
          <t>Land</t>
        </is>
      </c>
      <c r="B355" s="6" t="n">
        <v>0</v>
      </c>
    </row>
    <row r="356">
      <c r="A356" s="4" t="inlineStr">
        <is>
          <t>Buildings and Improvements</t>
        </is>
      </c>
      <c r="B356" s="6" t="n">
        <v>18286</v>
      </c>
    </row>
    <row r="357">
      <c r="A357" s="4" t="inlineStr">
        <is>
          <t>Costs Capitalized</t>
        </is>
      </c>
      <c r="B357" s="6" t="n">
        <v>157</v>
      </c>
    </row>
    <row r="358">
      <c r="A358" s="3" t="inlineStr">
        <is>
          <t>Gross Cost Basis</t>
        </is>
      </c>
    </row>
    <row r="359">
      <c r="A359" s="4" t="inlineStr">
        <is>
          <t>Land</t>
        </is>
      </c>
      <c r="B359" s="6" t="n">
        <v>0</v>
      </c>
    </row>
    <row r="360">
      <c r="A360" s="4" t="inlineStr">
        <is>
          <t>Buildings and Improvements</t>
        </is>
      </c>
      <c r="B360" s="6" t="n">
        <v>18443</v>
      </c>
    </row>
    <row r="361">
      <c r="A361" s="4" t="inlineStr">
        <is>
          <t>Total</t>
        </is>
      </c>
      <c r="B361" s="6" t="n">
        <v>18443</v>
      </c>
    </row>
    <row r="362">
      <c r="A362" s="4" t="inlineStr">
        <is>
          <t>Accumulated Depreciation</t>
        </is>
      </c>
      <c r="B362" s="6" t="n">
        <v>-1606</v>
      </c>
    </row>
    <row r="363">
      <c r="A363" s="4" t="inlineStr">
        <is>
          <t>Net Carrying Amount</t>
        </is>
      </c>
      <c r="B363" s="6" t="n">
        <v>16837</v>
      </c>
    </row>
    <row r="364">
      <c r="A364" s="4" t="inlineStr">
        <is>
          <t>Data Centers - Colocation - Leased | Chicago Illinois 1</t>
        </is>
      </c>
    </row>
    <row r="365">
      <c r="A365" s="3" t="inlineStr">
        <is>
          <t>SEC Schedule, 12-28, Real Estate Companies, Investment in Real Estate and Accumulated Depreciation [Line Items]</t>
        </is>
      </c>
    </row>
    <row r="366">
      <c r="A366" s="4" t="inlineStr">
        <is>
          <t>Encumbrances</t>
        </is>
      </c>
      <c r="B366" s="6" t="n">
        <v>7376</v>
      </c>
    </row>
    <row r="367">
      <c r="A367" s="3" t="inlineStr">
        <is>
          <t>Initial Cost</t>
        </is>
      </c>
    </row>
    <row r="368">
      <c r="A368" s="4" t="inlineStr">
        <is>
          <t>Land</t>
        </is>
      </c>
      <c r="B368" s="6" t="n">
        <v>0</v>
      </c>
    </row>
    <row r="369">
      <c r="A369" s="4" t="inlineStr">
        <is>
          <t>Buildings and Improvements</t>
        </is>
      </c>
      <c r="B369" s="6" t="n">
        <v>11926</v>
      </c>
    </row>
    <row r="370">
      <c r="A370" s="4" t="inlineStr">
        <is>
          <t>Costs Capitalized</t>
        </is>
      </c>
      <c r="B370" s="6" t="n">
        <v>324</v>
      </c>
    </row>
    <row r="371">
      <c r="A371" s="3" t="inlineStr">
        <is>
          <t>Gross Cost Basis</t>
        </is>
      </c>
    </row>
    <row r="372">
      <c r="A372" s="4" t="inlineStr">
        <is>
          <t>Land</t>
        </is>
      </c>
      <c r="B372" s="6" t="n">
        <v>0</v>
      </c>
    </row>
    <row r="373">
      <c r="A373" s="4" t="inlineStr">
        <is>
          <t>Buildings and Improvements</t>
        </is>
      </c>
      <c r="B373" s="6" t="n">
        <v>12250</v>
      </c>
    </row>
    <row r="374">
      <c r="A374" s="4" t="inlineStr">
        <is>
          <t>Total</t>
        </is>
      </c>
      <c r="B374" s="6" t="n">
        <v>12250</v>
      </c>
    </row>
    <row r="375">
      <c r="A375" s="4" t="inlineStr">
        <is>
          <t>Accumulated Depreciation</t>
        </is>
      </c>
      <c r="B375" s="6" t="n">
        <v>-1059</v>
      </c>
    </row>
    <row r="376">
      <c r="A376" s="4" t="inlineStr">
        <is>
          <t>Net Carrying Amount</t>
        </is>
      </c>
      <c r="B376" s="6" t="n">
        <v>11191</v>
      </c>
    </row>
    <row r="377">
      <c r="A377" s="4" t="inlineStr">
        <is>
          <t>Data Centers - Colocation - Leased | Chicago Illinois 2</t>
        </is>
      </c>
    </row>
    <row r="378">
      <c r="A378" s="3" t="inlineStr">
        <is>
          <t>SEC Schedule, 12-28, Real Estate Companies, Investment in Real Estate and Accumulated Depreciation [Line Items]</t>
        </is>
      </c>
    </row>
    <row r="379">
      <c r="A379" s="4" t="inlineStr">
        <is>
          <t>Encumbrances</t>
        </is>
      </c>
      <c r="B379" s="6" t="n">
        <v>11310</v>
      </c>
    </row>
    <row r="380">
      <c r="A380" s="3" t="inlineStr">
        <is>
          <t>Initial Cost</t>
        </is>
      </c>
    </row>
    <row r="381">
      <c r="A381" s="4" t="inlineStr">
        <is>
          <t>Land</t>
        </is>
      </c>
      <c r="B381" s="6" t="n">
        <v>0</v>
      </c>
    </row>
    <row r="382">
      <c r="A382" s="4" t="inlineStr">
        <is>
          <t>Buildings and Improvements</t>
        </is>
      </c>
      <c r="B382" s="6" t="n">
        <v>18286</v>
      </c>
    </row>
    <row r="383">
      <c r="A383" s="4" t="inlineStr">
        <is>
          <t>Costs Capitalized</t>
        </is>
      </c>
      <c r="B383" s="6" t="n">
        <v>417</v>
      </c>
    </row>
    <row r="384">
      <c r="A384" s="3" t="inlineStr">
        <is>
          <t>Gross Cost Basis</t>
        </is>
      </c>
    </row>
    <row r="385">
      <c r="A385" s="4" t="inlineStr">
        <is>
          <t>Land</t>
        </is>
      </c>
      <c r="B385" s="6" t="n">
        <v>0</v>
      </c>
    </row>
    <row r="386">
      <c r="A386" s="4" t="inlineStr">
        <is>
          <t>Buildings and Improvements</t>
        </is>
      </c>
      <c r="B386" s="6" t="n">
        <v>18703</v>
      </c>
    </row>
    <row r="387">
      <c r="A387" s="4" t="inlineStr">
        <is>
          <t>Total</t>
        </is>
      </c>
      <c r="B387" s="6" t="n">
        <v>18703</v>
      </c>
    </row>
    <row r="388">
      <c r="A388" s="4" t="inlineStr">
        <is>
          <t>Accumulated Depreciation</t>
        </is>
      </c>
      <c r="B388" s="6" t="n">
        <v>-1619</v>
      </c>
    </row>
    <row r="389">
      <c r="A389" s="4" t="inlineStr">
        <is>
          <t>Net Carrying Amount</t>
        </is>
      </c>
      <c r="B389" s="6" t="n">
        <v>17084</v>
      </c>
    </row>
    <row r="390">
      <c r="A390" s="4" t="inlineStr">
        <is>
          <t>Data Centers - Colocation - Leased | Chicago Illinois 4</t>
        </is>
      </c>
    </row>
    <row r="391">
      <c r="A391" s="3" t="inlineStr">
        <is>
          <t>SEC Schedule, 12-28, Real Estate Companies, Investment in Real Estate and Accumulated Depreciation [Line Items]</t>
        </is>
      </c>
    </row>
    <row r="392">
      <c r="A392" s="4" t="inlineStr">
        <is>
          <t>Encumbrances</t>
        </is>
      </c>
      <c r="B392" s="6" t="n">
        <v>55937</v>
      </c>
    </row>
    <row r="393">
      <c r="A393" s="3" t="inlineStr">
        <is>
          <t>Initial Cost</t>
        </is>
      </c>
    </row>
    <row r="394">
      <c r="A394" s="4" t="inlineStr">
        <is>
          <t>Land</t>
        </is>
      </c>
      <c r="B394" s="6" t="n">
        <v>0</v>
      </c>
    </row>
    <row r="395">
      <c r="A395" s="4" t="inlineStr">
        <is>
          <t>Buildings and Improvements</t>
        </is>
      </c>
      <c r="B395" s="6" t="n">
        <v>90437</v>
      </c>
    </row>
    <row r="396">
      <c r="A396" s="4" t="inlineStr">
        <is>
          <t>Costs Capitalized</t>
        </is>
      </c>
      <c r="B396" s="6" t="n">
        <v>2212</v>
      </c>
    </row>
    <row r="397">
      <c r="A397" s="3" t="inlineStr">
        <is>
          <t>Gross Cost Basis</t>
        </is>
      </c>
    </row>
    <row r="398">
      <c r="A398" s="4" t="inlineStr">
        <is>
          <t>Land</t>
        </is>
      </c>
      <c r="B398" s="6" t="n">
        <v>0</v>
      </c>
    </row>
    <row r="399">
      <c r="A399" s="4" t="inlineStr">
        <is>
          <t>Buildings and Improvements</t>
        </is>
      </c>
      <c r="B399" s="6" t="n">
        <v>92649</v>
      </c>
    </row>
    <row r="400">
      <c r="A400" s="4" t="inlineStr">
        <is>
          <t>Total</t>
        </is>
      </c>
      <c r="B400" s="6" t="n">
        <v>92649</v>
      </c>
    </row>
    <row r="401">
      <c r="A401" s="4" t="inlineStr">
        <is>
          <t>Accumulated Depreciation</t>
        </is>
      </c>
      <c r="B401" s="6" t="n">
        <v>-8016</v>
      </c>
    </row>
    <row r="402">
      <c r="A402" s="4" t="inlineStr">
        <is>
          <t>Net Carrying Amount</t>
        </is>
      </c>
      <c r="B402" s="6" t="n">
        <v>84633</v>
      </c>
    </row>
    <row r="403">
      <c r="A403" s="4" t="inlineStr">
        <is>
          <t>Data Centers - Colocation - Leased | Mount Prospect Illinois 3</t>
        </is>
      </c>
    </row>
    <row r="404">
      <c r="A404" s="3" t="inlineStr">
        <is>
          <t>SEC Schedule, 12-28, Real Estate Companies, Investment in Real Estate and Accumulated Depreciation [Line Items]</t>
        </is>
      </c>
    </row>
    <row r="405">
      <c r="A405" s="4" t="inlineStr">
        <is>
          <t>Encumbrances</t>
        </is>
      </c>
      <c r="B405" s="6" t="n">
        <v>11618</v>
      </c>
    </row>
    <row r="406">
      <c r="A406" s="3" t="inlineStr">
        <is>
          <t>Initial Cost</t>
        </is>
      </c>
    </row>
    <row r="407">
      <c r="A407" s="4" t="inlineStr">
        <is>
          <t>Land</t>
        </is>
      </c>
      <c r="B407" s="6" t="n">
        <v>0</v>
      </c>
    </row>
    <row r="408">
      <c r="A408" s="4" t="inlineStr">
        <is>
          <t>Buildings and Improvements</t>
        </is>
      </c>
      <c r="B408" s="6" t="n">
        <v>18783</v>
      </c>
    </row>
    <row r="409">
      <c r="A409" s="4" t="inlineStr">
        <is>
          <t>Costs Capitalized</t>
        </is>
      </c>
      <c r="B409" s="6" t="n">
        <v>833</v>
      </c>
    </row>
    <row r="410">
      <c r="A410" s="3" t="inlineStr">
        <is>
          <t>Gross Cost Basis</t>
        </is>
      </c>
    </row>
    <row r="411">
      <c r="A411" s="4" t="inlineStr">
        <is>
          <t>Land</t>
        </is>
      </c>
      <c r="B411" s="6" t="n">
        <v>0</v>
      </c>
    </row>
    <row r="412">
      <c r="A412" s="4" t="inlineStr">
        <is>
          <t>Buildings and Improvements</t>
        </is>
      </c>
      <c r="B412" s="6" t="n">
        <v>19616</v>
      </c>
    </row>
    <row r="413">
      <c r="A413" s="4" t="inlineStr">
        <is>
          <t>Total</t>
        </is>
      </c>
      <c r="B413" s="6" t="n">
        <v>19616</v>
      </c>
    </row>
    <row r="414">
      <c r="A414" s="4" t="inlineStr">
        <is>
          <t>Accumulated Depreciation</t>
        </is>
      </c>
      <c r="B414" s="6" t="n">
        <v>-1684</v>
      </c>
    </row>
    <row r="415">
      <c r="A415" s="4" t="inlineStr">
        <is>
          <t>Net Carrying Amount</t>
        </is>
      </c>
      <c r="B415" s="6" t="n">
        <v>17932</v>
      </c>
    </row>
    <row r="416">
      <c r="A416" s="4" t="inlineStr">
        <is>
          <t>Data Centers - Colocation - Leased | ARIZONA</t>
        </is>
      </c>
    </row>
    <row r="417">
      <c r="A417" s="3" t="inlineStr">
        <is>
          <t>SEC Schedule, 12-28, Real Estate Companies, Investment in Real Estate and Accumulated Depreciation [Line Items]</t>
        </is>
      </c>
    </row>
    <row r="418">
      <c r="A418" s="4" t="inlineStr">
        <is>
          <t>Encumbrances</t>
        </is>
      </c>
      <c r="B418" s="6" t="n">
        <v>5962</v>
      </c>
    </row>
    <row r="419">
      <c r="A419" s="3" t="inlineStr">
        <is>
          <t>Initial Cost</t>
        </is>
      </c>
    </row>
    <row r="420">
      <c r="A420" s="4" t="inlineStr">
        <is>
          <t>Land</t>
        </is>
      </c>
      <c r="B420" s="6" t="n">
        <v>0</v>
      </c>
    </row>
    <row r="421">
      <c r="A421" s="4" t="inlineStr">
        <is>
          <t>Buildings and Improvements</t>
        </is>
      </c>
      <c r="B421" s="6" t="n">
        <v>9640</v>
      </c>
    </row>
    <row r="422">
      <c r="A422" s="4" t="inlineStr">
        <is>
          <t>Costs Capitalized</t>
        </is>
      </c>
      <c r="B422" s="6" t="n">
        <v>64</v>
      </c>
    </row>
    <row r="423">
      <c r="A423" s="3" t="inlineStr">
        <is>
          <t>Gross Cost Basis</t>
        </is>
      </c>
    </row>
    <row r="424">
      <c r="A424" s="4" t="inlineStr">
        <is>
          <t>Land</t>
        </is>
      </c>
      <c r="B424" s="6" t="n">
        <v>0</v>
      </c>
    </row>
    <row r="425">
      <c r="A425" s="4" t="inlineStr">
        <is>
          <t>Buildings and Improvements</t>
        </is>
      </c>
      <c r="B425" s="6" t="n">
        <v>9704</v>
      </c>
    </row>
    <row r="426">
      <c r="A426" s="4" t="inlineStr">
        <is>
          <t>Total</t>
        </is>
      </c>
      <c r="B426" s="6" t="n">
        <v>9704</v>
      </c>
    </row>
    <row r="427">
      <c r="A427" s="4" t="inlineStr">
        <is>
          <t>Accumulated Depreciation</t>
        </is>
      </c>
      <c r="B427" s="6" t="n">
        <v>-846</v>
      </c>
    </row>
    <row r="428">
      <c r="A428" s="4" t="inlineStr">
        <is>
          <t>Net Carrying Amount</t>
        </is>
      </c>
      <c r="B428" s="6" t="n">
        <v>8858</v>
      </c>
    </row>
    <row r="429">
      <c r="A429" s="4" t="inlineStr">
        <is>
          <t>Data Centers - Colocation - Leased | FLORIDA</t>
        </is>
      </c>
    </row>
    <row r="430">
      <c r="A430" s="3" t="inlineStr">
        <is>
          <t>SEC Schedule, 12-28, Real Estate Companies, Investment in Real Estate and Accumulated Depreciation [Line Items]</t>
        </is>
      </c>
    </row>
    <row r="431">
      <c r="A431" s="4" t="inlineStr">
        <is>
          <t>Encumbrances</t>
        </is>
      </c>
      <c r="B431" s="6" t="n">
        <v>9036</v>
      </c>
    </row>
    <row r="432">
      <c r="A432" s="3" t="inlineStr">
        <is>
          <t>Initial Cost</t>
        </is>
      </c>
    </row>
    <row r="433">
      <c r="A433" s="4" t="inlineStr">
        <is>
          <t>Land</t>
        </is>
      </c>
      <c r="B433" s="6" t="n">
        <v>0</v>
      </c>
    </row>
    <row r="434">
      <c r="A434" s="4" t="inlineStr">
        <is>
          <t>Buildings and Improvements</t>
        </is>
      </c>
      <c r="B434" s="6" t="n">
        <v>14609</v>
      </c>
    </row>
    <row r="435">
      <c r="A435" s="4" t="inlineStr">
        <is>
          <t>Costs Capitalized</t>
        </is>
      </c>
      <c r="B435" s="6" t="n">
        <v>1405</v>
      </c>
    </row>
    <row r="436">
      <c r="A436" s="3" t="inlineStr">
        <is>
          <t>Gross Cost Basis</t>
        </is>
      </c>
    </row>
    <row r="437">
      <c r="A437" s="4" t="inlineStr">
        <is>
          <t>Land</t>
        </is>
      </c>
      <c r="B437" s="6" t="n">
        <v>0</v>
      </c>
    </row>
    <row r="438">
      <c r="A438" s="4" t="inlineStr">
        <is>
          <t>Buildings and Improvements</t>
        </is>
      </c>
      <c r="B438" s="6" t="n">
        <v>16014</v>
      </c>
    </row>
    <row r="439">
      <c r="A439" s="4" t="inlineStr">
        <is>
          <t>Total</t>
        </is>
      </c>
      <c r="B439" s="6" t="n">
        <v>16014</v>
      </c>
    </row>
    <row r="440">
      <c r="A440" s="4" t="inlineStr">
        <is>
          <t>Accumulated Depreciation</t>
        </is>
      </c>
      <c r="B440" s="6" t="n">
        <v>-1349</v>
      </c>
    </row>
    <row r="441">
      <c r="A441" s="4" t="inlineStr">
        <is>
          <t>Net Carrying Amount</t>
        </is>
      </c>
      <c r="B441" s="6" t="n">
        <v>14665</v>
      </c>
    </row>
    <row r="442">
      <c r="A442" s="4" t="inlineStr">
        <is>
          <t>Data Centers - Colocation - Leased | INDIANA</t>
        </is>
      </c>
    </row>
    <row r="443">
      <c r="A443" s="3" t="inlineStr">
        <is>
          <t>SEC Schedule, 12-28, Real Estate Companies, Investment in Real Estate and Accumulated Depreciation [Line Items]</t>
        </is>
      </c>
    </row>
    <row r="444">
      <c r="A444" s="4" t="inlineStr">
        <is>
          <t>Encumbrances</t>
        </is>
      </c>
      <c r="B444" s="6" t="n">
        <v>72091</v>
      </c>
    </row>
    <row r="445">
      <c r="A445" s="3" t="inlineStr">
        <is>
          <t>Initial Cost</t>
        </is>
      </c>
    </row>
    <row r="446">
      <c r="A446" s="4" t="inlineStr">
        <is>
          <t>Land</t>
        </is>
      </c>
      <c r="B446" s="6" t="n">
        <v>0</v>
      </c>
    </row>
    <row r="447">
      <c r="A447" s="4" t="inlineStr">
        <is>
          <t>Buildings and Improvements</t>
        </is>
      </c>
      <c r="B447" s="6" t="n">
        <v>19747</v>
      </c>
    </row>
    <row r="448">
      <c r="A448" s="4" t="inlineStr">
        <is>
          <t>Costs Capitalized</t>
        </is>
      </c>
      <c r="B448" s="6" t="n">
        <v>11238</v>
      </c>
    </row>
    <row r="449">
      <c r="A449" s="3" t="inlineStr">
        <is>
          <t>Gross Cost Basis</t>
        </is>
      </c>
    </row>
    <row r="450">
      <c r="A450" s="4" t="inlineStr">
        <is>
          <t>Land</t>
        </is>
      </c>
      <c r="B450" s="6" t="n">
        <v>0</v>
      </c>
    </row>
    <row r="451">
      <c r="A451" s="4" t="inlineStr">
        <is>
          <t>Buildings and Improvements</t>
        </is>
      </c>
      <c r="B451" s="6" t="n">
        <v>30985</v>
      </c>
    </row>
    <row r="452">
      <c r="A452" s="4" t="inlineStr">
        <is>
          <t>Total</t>
        </is>
      </c>
      <c r="B452" s="6" t="n">
        <v>30985</v>
      </c>
    </row>
    <row r="453">
      <c r="A453" s="4" t="inlineStr">
        <is>
          <t>Accumulated Depreciation</t>
        </is>
      </c>
      <c r="B453" s="6" t="n">
        <v>-4684</v>
      </c>
    </row>
    <row r="454">
      <c r="A454" s="4" t="inlineStr">
        <is>
          <t>Net Carrying Amount</t>
        </is>
      </c>
      <c r="B454" s="6" t="n">
        <v>26301</v>
      </c>
    </row>
    <row r="455">
      <c r="A455" s="4" t="inlineStr">
        <is>
          <t>Data Centers - Colocation - Leased | KANSAS</t>
        </is>
      </c>
    </row>
    <row r="456">
      <c r="A456" s="3" t="inlineStr">
        <is>
          <t>SEC Schedule, 12-28, Real Estate Companies, Investment in Real Estate and Accumulated Depreciation [Line Items]</t>
        </is>
      </c>
    </row>
    <row r="457">
      <c r="A457" s="4" t="inlineStr">
        <is>
          <t>Encumbrances</t>
        </is>
      </c>
      <c r="B457" s="6" t="n">
        <v>6490</v>
      </c>
    </row>
    <row r="458">
      <c r="A458" s="3" t="inlineStr">
        <is>
          <t>Initial Cost</t>
        </is>
      </c>
    </row>
    <row r="459">
      <c r="A459" s="4" t="inlineStr">
        <is>
          <t>Land</t>
        </is>
      </c>
      <c r="B459" s="6" t="n">
        <v>0</v>
      </c>
    </row>
    <row r="460">
      <c r="A460" s="4" t="inlineStr">
        <is>
          <t>Buildings and Improvements</t>
        </is>
      </c>
      <c r="B460" s="6" t="n">
        <v>5286</v>
      </c>
    </row>
    <row r="461">
      <c r="A461" s="4" t="inlineStr">
        <is>
          <t>Costs Capitalized</t>
        </is>
      </c>
      <c r="B461" s="6" t="n">
        <v>2942</v>
      </c>
    </row>
    <row r="462">
      <c r="A462" s="3" t="inlineStr">
        <is>
          <t>Gross Cost Basis</t>
        </is>
      </c>
    </row>
    <row r="463">
      <c r="A463" s="4" t="inlineStr">
        <is>
          <t>Land</t>
        </is>
      </c>
      <c r="B463" s="6" t="n">
        <v>0</v>
      </c>
    </row>
    <row r="464">
      <c r="A464" s="4" t="inlineStr">
        <is>
          <t>Buildings and Improvements</t>
        </is>
      </c>
      <c r="B464" s="6" t="n">
        <v>8228</v>
      </c>
    </row>
    <row r="465">
      <c r="A465" s="4" t="inlineStr">
        <is>
          <t>Total</t>
        </is>
      </c>
      <c r="B465" s="6" t="n">
        <v>8228</v>
      </c>
    </row>
    <row r="466">
      <c r="A466" s="4" t="inlineStr">
        <is>
          <t>Accumulated Depreciation</t>
        </is>
      </c>
      <c r="B466" s="6" t="n">
        <v>-1231</v>
      </c>
    </row>
    <row r="467">
      <c r="A467" s="4" t="inlineStr">
        <is>
          <t>Net Carrying Amount</t>
        </is>
      </c>
      <c r="B467" s="6" t="n">
        <v>6997</v>
      </c>
    </row>
    <row r="468">
      <c r="A468" s="4" t="inlineStr">
        <is>
          <t>Data Centers - Colocation - Leased | MASSACHUSETTS</t>
        </is>
      </c>
    </row>
    <row r="469">
      <c r="A469" s="3" t="inlineStr">
        <is>
          <t>SEC Schedule, 12-28, Real Estate Companies, Investment in Real Estate and Accumulated Depreciation [Line Items]</t>
        </is>
      </c>
    </row>
    <row r="470">
      <c r="A470" s="4" t="inlineStr">
        <is>
          <t>Encumbrances</t>
        </is>
      </c>
      <c r="B470" s="6" t="n">
        <v>3749</v>
      </c>
    </row>
    <row r="471">
      <c r="A471" s="3" t="inlineStr">
        <is>
          <t>Initial Cost</t>
        </is>
      </c>
    </row>
    <row r="472">
      <c r="A472" s="4" t="inlineStr">
        <is>
          <t>Land</t>
        </is>
      </c>
      <c r="B472" s="6" t="n">
        <v>0</v>
      </c>
    </row>
    <row r="473">
      <c r="A473" s="4" t="inlineStr">
        <is>
          <t>Buildings and Improvements</t>
        </is>
      </c>
      <c r="B473" s="6" t="n">
        <v>6062</v>
      </c>
    </row>
    <row r="474">
      <c r="A474" s="4" t="inlineStr">
        <is>
          <t>Costs Capitalized</t>
        </is>
      </c>
      <c r="B474" s="6" t="n">
        <v>66</v>
      </c>
    </row>
    <row r="475">
      <c r="A475" s="3" t="inlineStr">
        <is>
          <t>Gross Cost Basis</t>
        </is>
      </c>
    </row>
    <row r="476">
      <c r="A476" s="4" t="inlineStr">
        <is>
          <t>Land</t>
        </is>
      </c>
      <c r="B476" s="6" t="n">
        <v>0</v>
      </c>
    </row>
    <row r="477">
      <c r="A477" s="4" t="inlineStr">
        <is>
          <t>Buildings and Improvements</t>
        </is>
      </c>
      <c r="B477" s="6" t="n">
        <v>6128</v>
      </c>
    </row>
    <row r="478">
      <c r="A478" s="4" t="inlineStr">
        <is>
          <t>Total</t>
        </is>
      </c>
      <c r="B478" s="6" t="n">
        <v>6128</v>
      </c>
    </row>
    <row r="479">
      <c r="A479" s="4" t="inlineStr">
        <is>
          <t>Accumulated Depreciation</t>
        </is>
      </c>
      <c r="B479" s="6" t="n">
        <v>-533</v>
      </c>
    </row>
    <row r="480">
      <c r="A480" s="4" t="inlineStr">
        <is>
          <t>Net Carrying Amount</t>
        </is>
      </c>
      <c r="B480" s="6" t="n">
        <v>5595</v>
      </c>
    </row>
    <row r="481">
      <c r="A481" s="4" t="inlineStr">
        <is>
          <t>Data Centers - Colocation - Leased | MARYLAND</t>
        </is>
      </c>
    </row>
    <row r="482">
      <c r="A482" s="3" t="inlineStr">
        <is>
          <t>SEC Schedule, 12-28, Real Estate Companies, Investment in Real Estate and Accumulated Depreciation [Line Items]</t>
        </is>
      </c>
    </row>
    <row r="483">
      <c r="A483" s="4" t="inlineStr">
        <is>
          <t>Encumbrances</t>
        </is>
      </c>
      <c r="B483" s="6" t="n">
        <v>0</v>
      </c>
    </row>
    <row r="484">
      <c r="A484" s="3" t="inlineStr">
        <is>
          <t>Initial Cost</t>
        </is>
      </c>
    </row>
    <row r="485">
      <c r="A485" s="4" t="inlineStr">
        <is>
          <t>Land</t>
        </is>
      </c>
      <c r="B485" s="6" t="n">
        <v>0</v>
      </c>
    </row>
    <row r="486">
      <c r="A486" s="4" t="inlineStr">
        <is>
          <t>Buildings and Improvements</t>
        </is>
      </c>
      <c r="B486" s="6" t="n">
        <v>16002</v>
      </c>
    </row>
    <row r="487">
      <c r="A487" s="4" t="inlineStr">
        <is>
          <t>Costs Capitalized</t>
        </is>
      </c>
      <c r="B487" s="6" t="n">
        <v>737</v>
      </c>
    </row>
    <row r="488">
      <c r="A488" s="3" t="inlineStr">
        <is>
          <t>Gross Cost Basis</t>
        </is>
      </c>
    </row>
    <row r="489">
      <c r="A489" s="4" t="inlineStr">
        <is>
          <t>Land</t>
        </is>
      </c>
      <c r="B489" s="6" t="n">
        <v>0</v>
      </c>
    </row>
    <row r="490">
      <c r="A490" s="4" t="inlineStr">
        <is>
          <t>Buildings and Improvements</t>
        </is>
      </c>
      <c r="B490" s="6" t="n">
        <v>16739</v>
      </c>
    </row>
    <row r="491">
      <c r="A491" s="4" t="inlineStr">
        <is>
          <t>Total</t>
        </is>
      </c>
      <c r="B491" s="6" t="n">
        <v>16739</v>
      </c>
    </row>
    <row r="492">
      <c r="A492" s="4" t="inlineStr">
        <is>
          <t>Accumulated Depreciation</t>
        </is>
      </c>
      <c r="B492" s="6" t="n">
        <v>-2877</v>
      </c>
    </row>
    <row r="493">
      <c r="A493" s="4" t="inlineStr">
        <is>
          <t>Net Carrying Amount</t>
        </is>
      </c>
      <c r="B493" s="6" t="n">
        <v>13862</v>
      </c>
    </row>
    <row r="494">
      <c r="A494" s="4" t="inlineStr">
        <is>
          <t>Data Centers - Colocation - Leased | Eagan Minnesota 2</t>
        </is>
      </c>
    </row>
    <row r="495">
      <c r="A495" s="3" t="inlineStr">
        <is>
          <t>SEC Schedule, 12-28, Real Estate Companies, Investment in Real Estate and Accumulated Depreciation [Line Items]</t>
        </is>
      </c>
    </row>
    <row r="496">
      <c r="A496" s="4" t="inlineStr">
        <is>
          <t>Encumbrances</t>
        </is>
      </c>
      <c r="B496" s="6" t="n">
        <v>39720</v>
      </c>
    </row>
    <row r="497">
      <c r="A497" s="3" t="inlineStr">
        <is>
          <t>Initial Cost</t>
        </is>
      </c>
    </row>
    <row r="498">
      <c r="A498" s="4" t="inlineStr">
        <is>
          <t>Land</t>
        </is>
      </c>
      <c r="B498" s="6" t="n">
        <v>0</v>
      </c>
    </row>
    <row r="499">
      <c r="A499" s="4" t="inlineStr">
        <is>
          <t>Buildings and Improvements</t>
        </is>
      </c>
      <c r="B499" s="6" t="n">
        <v>48762</v>
      </c>
    </row>
    <row r="500">
      <c r="A500" s="4" t="inlineStr">
        <is>
          <t>Costs Capitalized</t>
        </is>
      </c>
      <c r="B500" s="6" t="n">
        <v>1504</v>
      </c>
    </row>
    <row r="501">
      <c r="A501" s="3" t="inlineStr">
        <is>
          <t>Gross Cost Basis</t>
        </is>
      </c>
    </row>
    <row r="502">
      <c r="A502" s="4" t="inlineStr">
        <is>
          <t>Land</t>
        </is>
      </c>
      <c r="B502" s="6" t="n">
        <v>0</v>
      </c>
    </row>
    <row r="503">
      <c r="A503" s="4" t="inlineStr">
        <is>
          <t>Buildings and Improvements</t>
        </is>
      </c>
      <c r="B503" s="6" t="n">
        <v>50266</v>
      </c>
    </row>
    <row r="504">
      <c r="A504" s="4" t="inlineStr">
        <is>
          <t>Total</t>
        </is>
      </c>
      <c r="B504" s="6" t="n">
        <v>50266</v>
      </c>
    </row>
    <row r="505">
      <c r="A505" s="4" t="inlineStr">
        <is>
          <t>Accumulated Depreciation</t>
        </is>
      </c>
      <c r="B505" s="6" t="n">
        <v>-7442</v>
      </c>
    </row>
    <row r="506">
      <c r="A506" s="4" t="inlineStr">
        <is>
          <t>Net Carrying Amount</t>
        </is>
      </c>
      <c r="B506" s="6" t="n">
        <v>42824</v>
      </c>
    </row>
    <row r="507">
      <c r="A507" s="4" t="inlineStr">
        <is>
          <t>Data Centers - Colocation - Leased | Edina Minnesota 1</t>
        </is>
      </c>
    </row>
    <row r="508">
      <c r="A508" s="3" t="inlineStr">
        <is>
          <t>SEC Schedule, 12-28, Real Estate Companies, Investment in Real Estate and Accumulated Depreciation [Line Items]</t>
        </is>
      </c>
    </row>
    <row r="509">
      <c r="A509" s="4" t="inlineStr">
        <is>
          <t>Encumbrances</t>
        </is>
      </c>
      <c r="B509" s="6" t="n">
        <v>7219</v>
      </c>
    </row>
    <row r="510">
      <c r="A510" s="3" t="inlineStr">
        <is>
          <t>Initial Cost</t>
        </is>
      </c>
    </row>
    <row r="511">
      <c r="A511" s="4" t="inlineStr">
        <is>
          <t>Land</t>
        </is>
      </c>
      <c r="B511" s="6" t="n">
        <v>0</v>
      </c>
    </row>
    <row r="512">
      <c r="A512" s="4" t="inlineStr">
        <is>
          <t>Buildings and Improvements</t>
        </is>
      </c>
      <c r="B512" s="6" t="n">
        <v>9113</v>
      </c>
    </row>
    <row r="513">
      <c r="A513" s="4" t="inlineStr">
        <is>
          <t>Costs Capitalized</t>
        </is>
      </c>
      <c r="B513" s="6" t="n">
        <v>247</v>
      </c>
    </row>
    <row r="514">
      <c r="A514" s="3" t="inlineStr">
        <is>
          <t>Gross Cost Basis</t>
        </is>
      </c>
    </row>
    <row r="515">
      <c r="A515" s="4" t="inlineStr">
        <is>
          <t>Land</t>
        </is>
      </c>
      <c r="B515" s="6" t="n">
        <v>0</v>
      </c>
    </row>
    <row r="516">
      <c r="A516" s="4" t="inlineStr">
        <is>
          <t>Buildings and Improvements</t>
        </is>
      </c>
      <c r="B516" s="6" t="n">
        <v>9360</v>
      </c>
    </row>
    <row r="517">
      <c r="A517" s="4" t="inlineStr">
        <is>
          <t>Total</t>
        </is>
      </c>
      <c r="B517" s="6" t="n">
        <v>9360</v>
      </c>
    </row>
    <row r="518">
      <c r="A518" s="4" t="inlineStr">
        <is>
          <t>Accumulated Depreciation</t>
        </is>
      </c>
      <c r="B518" s="6" t="n">
        <v>-1577</v>
      </c>
    </row>
    <row r="519">
      <c r="A519" s="4" t="inlineStr">
        <is>
          <t>Net Carrying Amount</t>
        </is>
      </c>
      <c r="B519" s="6" t="n">
        <v>7783</v>
      </c>
    </row>
    <row r="520">
      <c r="A520" s="4" t="inlineStr">
        <is>
          <t>Data Centers - Colocation - Leased | Minneapolis Minnesota 4</t>
        </is>
      </c>
    </row>
    <row r="521">
      <c r="A521" s="3" t="inlineStr">
        <is>
          <t>SEC Schedule, 12-28, Real Estate Companies, Investment in Real Estate and Accumulated Depreciation [Line Items]</t>
        </is>
      </c>
    </row>
    <row r="522">
      <c r="A522" s="4" t="inlineStr">
        <is>
          <t>Encumbrances</t>
        </is>
      </c>
      <c r="B522" s="6" t="n">
        <v>4241</v>
      </c>
    </row>
    <row r="523">
      <c r="A523" s="3" t="inlineStr">
        <is>
          <t>Initial Cost</t>
        </is>
      </c>
    </row>
    <row r="524">
      <c r="A524" s="4" t="inlineStr">
        <is>
          <t>Land</t>
        </is>
      </c>
      <c r="B524" s="6" t="n">
        <v>0</v>
      </c>
    </row>
    <row r="525">
      <c r="A525" s="4" t="inlineStr">
        <is>
          <t>Buildings and Improvements</t>
        </is>
      </c>
      <c r="B525" s="6" t="n">
        <v>6857</v>
      </c>
    </row>
    <row r="526">
      <c r="A526" s="4" t="inlineStr">
        <is>
          <t>Costs Capitalized</t>
        </is>
      </c>
      <c r="B526" s="6" t="n">
        <v>32</v>
      </c>
    </row>
    <row r="527">
      <c r="A527" s="3" t="inlineStr">
        <is>
          <t>Gross Cost Basis</t>
        </is>
      </c>
    </row>
    <row r="528">
      <c r="A528" s="4" t="inlineStr">
        <is>
          <t>Land</t>
        </is>
      </c>
      <c r="B528" s="6" t="n">
        <v>0</v>
      </c>
    </row>
    <row r="529">
      <c r="A529" s="4" t="inlineStr">
        <is>
          <t>Buildings and Improvements</t>
        </is>
      </c>
      <c r="B529" s="6" t="n">
        <v>6889</v>
      </c>
    </row>
    <row r="530">
      <c r="A530" s="4" t="inlineStr">
        <is>
          <t>Total</t>
        </is>
      </c>
      <c r="B530" s="6" t="n">
        <v>6889</v>
      </c>
    </row>
    <row r="531">
      <c r="A531" s="4" t="inlineStr">
        <is>
          <t>Accumulated Depreciation</t>
        </is>
      </c>
      <c r="B531" s="6" t="n">
        <v>-601</v>
      </c>
    </row>
    <row r="532">
      <c r="A532" s="4" t="inlineStr">
        <is>
          <t>Net Carrying Amount</t>
        </is>
      </c>
      <c r="B532" s="6" t="n">
        <v>6288</v>
      </c>
    </row>
    <row r="533">
      <c r="A533" s="4" t="inlineStr">
        <is>
          <t>Data Centers - Colocation - Leased | Newark New Jersey 1</t>
        </is>
      </c>
    </row>
    <row r="534">
      <c r="A534" s="3" t="inlineStr">
        <is>
          <t>SEC Schedule, 12-28, Real Estate Companies, Investment in Real Estate and Accumulated Depreciation [Line Items]</t>
        </is>
      </c>
    </row>
    <row r="535">
      <c r="A535" s="4" t="inlineStr">
        <is>
          <t>Encumbrances</t>
        </is>
      </c>
      <c r="B535" s="6" t="n">
        <v>13400</v>
      </c>
    </row>
    <row r="536">
      <c r="A536" s="3" t="inlineStr">
        <is>
          <t>Initial Cost</t>
        </is>
      </c>
    </row>
    <row r="537">
      <c r="A537" s="4" t="inlineStr">
        <is>
          <t>Land</t>
        </is>
      </c>
      <c r="B537" s="6" t="n">
        <v>0</v>
      </c>
    </row>
    <row r="538">
      <c r="A538" s="4" t="inlineStr">
        <is>
          <t>Buildings and Improvements</t>
        </is>
      </c>
      <c r="B538" s="6" t="n">
        <v>21665</v>
      </c>
    </row>
    <row r="539">
      <c r="A539" s="4" t="inlineStr">
        <is>
          <t>Costs Capitalized</t>
        </is>
      </c>
      <c r="B539" s="6" t="n">
        <v>580</v>
      </c>
    </row>
    <row r="540">
      <c r="A540" s="3" t="inlineStr">
        <is>
          <t>Gross Cost Basis</t>
        </is>
      </c>
    </row>
    <row r="541">
      <c r="A541" s="4" t="inlineStr">
        <is>
          <t>Land</t>
        </is>
      </c>
      <c r="B541" s="6" t="n">
        <v>0</v>
      </c>
    </row>
    <row r="542">
      <c r="A542" s="4" t="inlineStr">
        <is>
          <t>Buildings and Improvements</t>
        </is>
      </c>
      <c r="B542" s="6" t="n">
        <v>22245</v>
      </c>
    </row>
    <row r="543">
      <c r="A543" s="4" t="inlineStr">
        <is>
          <t>Total</t>
        </is>
      </c>
      <c r="B543" s="6" t="n">
        <v>22245</v>
      </c>
    </row>
    <row r="544">
      <c r="A544" s="4" t="inlineStr">
        <is>
          <t>Accumulated Depreciation</t>
        </is>
      </c>
      <c r="B544" s="6" t="n">
        <v>-1923</v>
      </c>
    </row>
    <row r="545">
      <c r="A545" s="4" t="inlineStr">
        <is>
          <t>Net Carrying Amount</t>
        </is>
      </c>
      <c r="B545" s="6" t="n">
        <v>20322</v>
      </c>
    </row>
    <row r="546">
      <c r="A546" s="4" t="inlineStr">
        <is>
          <t>Data Centers - Colocation - Leased | Piscataway New Jersey 2</t>
        </is>
      </c>
    </row>
    <row r="547">
      <c r="A547" s="3" t="inlineStr">
        <is>
          <t>SEC Schedule, 12-28, Real Estate Companies, Investment in Real Estate and Accumulated Depreciation [Line Items]</t>
        </is>
      </c>
    </row>
    <row r="548">
      <c r="A548" s="4" t="inlineStr">
        <is>
          <t>Encumbrances</t>
        </is>
      </c>
      <c r="B548" s="6" t="n">
        <v>14568</v>
      </c>
    </row>
    <row r="549">
      <c r="A549" s="3" t="inlineStr">
        <is>
          <t>Initial Cost</t>
        </is>
      </c>
    </row>
    <row r="550">
      <c r="A550" s="4" t="inlineStr">
        <is>
          <t>Land</t>
        </is>
      </c>
      <c r="B550" s="6" t="n">
        <v>0</v>
      </c>
    </row>
    <row r="551">
      <c r="A551" s="4" t="inlineStr">
        <is>
          <t>Buildings and Improvements</t>
        </is>
      </c>
      <c r="B551" s="6" t="n">
        <v>23553</v>
      </c>
    </row>
    <row r="552">
      <c r="A552" s="4" t="inlineStr">
        <is>
          <t>Costs Capitalized</t>
        </is>
      </c>
      <c r="B552" s="6" t="n">
        <v>266</v>
      </c>
    </row>
    <row r="553">
      <c r="A553" s="3" t="inlineStr">
        <is>
          <t>Gross Cost Basis</t>
        </is>
      </c>
    </row>
    <row r="554">
      <c r="A554" s="4" t="inlineStr">
        <is>
          <t>Land</t>
        </is>
      </c>
      <c r="B554" s="6" t="n">
        <v>0</v>
      </c>
    </row>
    <row r="555">
      <c r="A555" s="4" t="inlineStr">
        <is>
          <t>Buildings and Improvements</t>
        </is>
      </c>
      <c r="B555" s="6" t="n">
        <v>23819</v>
      </c>
    </row>
    <row r="556">
      <c r="A556" s="4" t="inlineStr">
        <is>
          <t>Total</t>
        </is>
      </c>
      <c r="B556" s="6" t="n">
        <v>23819</v>
      </c>
    </row>
    <row r="557">
      <c r="A557" s="4" t="inlineStr">
        <is>
          <t>Accumulated Depreciation</t>
        </is>
      </c>
      <c r="B557" s="6" t="n">
        <v>-2072</v>
      </c>
    </row>
    <row r="558">
      <c r="A558" s="4" t="inlineStr">
        <is>
          <t>Net Carrying Amount</t>
        </is>
      </c>
      <c r="B558" s="6" t="n">
        <v>21747</v>
      </c>
    </row>
    <row r="559">
      <c r="A559" s="4" t="inlineStr">
        <is>
          <t>Data Centers - Colocation - Leased | NEVADA</t>
        </is>
      </c>
    </row>
    <row r="560">
      <c r="A560" s="3" t="inlineStr">
        <is>
          <t>SEC Schedule, 12-28, Real Estate Companies, Investment in Real Estate and Accumulated Depreciation [Line Items]</t>
        </is>
      </c>
    </row>
    <row r="561">
      <c r="A561" s="4" t="inlineStr">
        <is>
          <t>Encumbrances</t>
        </is>
      </c>
      <c r="B561" s="6" t="n">
        <v>15306</v>
      </c>
    </row>
    <row r="562">
      <c r="A562" s="3" t="inlineStr">
        <is>
          <t>Initial Cost</t>
        </is>
      </c>
    </row>
    <row r="563">
      <c r="A563" s="4" t="inlineStr">
        <is>
          <t>Land</t>
        </is>
      </c>
      <c r="B563" s="6" t="n">
        <v>0</v>
      </c>
    </row>
    <row r="564">
      <c r="A564" s="4" t="inlineStr">
        <is>
          <t>Buildings and Improvements</t>
        </is>
      </c>
      <c r="B564" s="6" t="n">
        <v>24746</v>
      </c>
    </row>
    <row r="565">
      <c r="A565" s="4" t="inlineStr">
        <is>
          <t>Costs Capitalized</t>
        </is>
      </c>
      <c r="B565" s="6" t="n">
        <v>10182</v>
      </c>
    </row>
    <row r="566">
      <c r="A566" s="3" t="inlineStr">
        <is>
          <t>Gross Cost Basis</t>
        </is>
      </c>
    </row>
    <row r="567">
      <c r="A567" s="4" t="inlineStr">
        <is>
          <t>Land</t>
        </is>
      </c>
      <c r="B567" s="6" t="n">
        <v>0</v>
      </c>
    </row>
    <row r="568">
      <c r="A568" s="4" t="inlineStr">
        <is>
          <t>Buildings and Improvements</t>
        </is>
      </c>
      <c r="B568" s="6" t="n">
        <v>34928</v>
      </c>
    </row>
    <row r="569">
      <c r="A569" s="4" t="inlineStr">
        <is>
          <t>Total</t>
        </is>
      </c>
      <c r="B569" s="6" t="n">
        <v>34928</v>
      </c>
    </row>
    <row r="570">
      <c r="A570" s="4" t="inlineStr">
        <is>
          <t>Accumulated Depreciation</t>
        </is>
      </c>
      <c r="B570" s="6" t="n">
        <v>-2690</v>
      </c>
    </row>
    <row r="571">
      <c r="A571" s="4" t="inlineStr">
        <is>
          <t>Net Carrying Amount</t>
        </is>
      </c>
      <c r="B571" s="6" t="n">
        <v>32238</v>
      </c>
    </row>
    <row r="572">
      <c r="A572" s="4" t="inlineStr">
        <is>
          <t>Data Centers - Colocation - Leased | New York New York 1</t>
        </is>
      </c>
    </row>
    <row r="573">
      <c r="A573" s="3" t="inlineStr">
        <is>
          <t>SEC Schedule, 12-28, Real Estate Companies, Investment in Real Estate and Accumulated Depreciation [Line Items]</t>
        </is>
      </c>
    </row>
    <row r="574">
      <c r="A574" s="4" t="inlineStr">
        <is>
          <t>Encumbrances</t>
        </is>
      </c>
      <c r="B574" s="6" t="n">
        <v>8913</v>
      </c>
    </row>
    <row r="575">
      <c r="A575" s="3" t="inlineStr">
        <is>
          <t>Initial Cost</t>
        </is>
      </c>
    </row>
    <row r="576">
      <c r="A576" s="4" t="inlineStr">
        <is>
          <t>Land</t>
        </is>
      </c>
      <c r="B576" s="6" t="n">
        <v>0</v>
      </c>
    </row>
    <row r="577">
      <c r="A577" s="4" t="inlineStr">
        <is>
          <t>Buildings and Improvements</t>
        </is>
      </c>
      <c r="B577" s="6" t="n">
        <v>14410</v>
      </c>
    </row>
    <row r="578">
      <c r="A578" s="4" t="inlineStr">
        <is>
          <t>Costs Capitalized</t>
        </is>
      </c>
      <c r="B578" s="6" t="n">
        <v>1088</v>
      </c>
    </row>
    <row r="579">
      <c r="A579" s="3" t="inlineStr">
        <is>
          <t>Gross Cost Basis</t>
        </is>
      </c>
    </row>
    <row r="580">
      <c r="A580" s="4" t="inlineStr">
        <is>
          <t>Land</t>
        </is>
      </c>
      <c r="B580" s="6" t="n">
        <v>0</v>
      </c>
    </row>
    <row r="581">
      <c r="A581" s="4" t="inlineStr">
        <is>
          <t>Buildings and Improvements</t>
        </is>
      </c>
      <c r="B581" s="6" t="n">
        <v>15498</v>
      </c>
    </row>
    <row r="582">
      <c r="A582" s="4" t="inlineStr">
        <is>
          <t>Total</t>
        </is>
      </c>
      <c r="B582" s="6" t="n">
        <v>15498</v>
      </c>
    </row>
    <row r="583">
      <c r="A583" s="4" t="inlineStr">
        <is>
          <t>Accumulated Depreciation</t>
        </is>
      </c>
      <c r="B583" s="6" t="n">
        <v>-1315</v>
      </c>
    </row>
    <row r="584">
      <c r="A584" s="4" t="inlineStr">
        <is>
          <t>Net Carrying Amount</t>
        </is>
      </c>
      <c r="B584" s="6" t="n">
        <v>14183</v>
      </c>
    </row>
    <row r="585">
      <c r="A585" s="4" t="inlineStr">
        <is>
          <t>Data Centers - Colocation - Leased | New York New York 2</t>
        </is>
      </c>
    </row>
    <row r="586">
      <c r="A586" s="3" t="inlineStr">
        <is>
          <t>SEC Schedule, 12-28, Real Estate Companies, Investment in Real Estate and Accumulated Depreciation [Line Items]</t>
        </is>
      </c>
    </row>
    <row r="587">
      <c r="A587" s="4" t="inlineStr">
        <is>
          <t>Encumbrances</t>
        </is>
      </c>
      <c r="B587" s="6" t="n">
        <v>9896</v>
      </c>
    </row>
    <row r="588">
      <c r="A588" s="3" t="inlineStr">
        <is>
          <t>Initial Cost</t>
        </is>
      </c>
    </row>
    <row r="589">
      <c r="A589" s="4" t="inlineStr">
        <is>
          <t>Land</t>
        </is>
      </c>
      <c r="B589" s="6" t="n">
        <v>0</v>
      </c>
    </row>
    <row r="590">
      <c r="A590" s="4" t="inlineStr">
        <is>
          <t>Buildings and Improvements</t>
        </is>
      </c>
      <c r="B590" s="6" t="n">
        <v>16000</v>
      </c>
    </row>
    <row r="591">
      <c r="A591" s="4" t="inlineStr">
        <is>
          <t>Costs Capitalized</t>
        </is>
      </c>
      <c r="B591" s="6" t="n">
        <v>199</v>
      </c>
    </row>
    <row r="592">
      <c r="A592" s="3" t="inlineStr">
        <is>
          <t>Gross Cost Basis</t>
        </is>
      </c>
    </row>
    <row r="593">
      <c r="A593" s="4" t="inlineStr">
        <is>
          <t>Land</t>
        </is>
      </c>
      <c r="B593" s="6" t="n">
        <v>0</v>
      </c>
    </row>
    <row r="594">
      <c r="A594" s="4" t="inlineStr">
        <is>
          <t>Buildings and Improvements</t>
        </is>
      </c>
      <c r="B594" s="6" t="n">
        <v>16199</v>
      </c>
    </row>
    <row r="595">
      <c r="A595" s="4" t="inlineStr">
        <is>
          <t>Total</t>
        </is>
      </c>
      <c r="B595" s="6" t="n">
        <v>16199</v>
      </c>
    </row>
    <row r="596">
      <c r="A596" s="4" t="inlineStr">
        <is>
          <t>Accumulated Depreciation</t>
        </is>
      </c>
      <c r="B596" s="6" t="n">
        <v>-1408</v>
      </c>
    </row>
    <row r="597">
      <c r="A597" s="4" t="inlineStr">
        <is>
          <t>Net Carrying Amount</t>
        </is>
      </c>
      <c r="B597" s="6" t="n">
        <v>14791</v>
      </c>
    </row>
    <row r="598">
      <c r="A598" s="4" t="inlineStr">
        <is>
          <t>Data Centers - Colocation - Leased | OHIO</t>
        </is>
      </c>
    </row>
    <row r="599">
      <c r="A599" s="3" t="inlineStr">
        <is>
          <t>SEC Schedule, 12-28, Real Estate Companies, Investment in Real Estate and Accumulated Depreciation [Line Items]</t>
        </is>
      </c>
    </row>
    <row r="600">
      <c r="A600" s="4" t="inlineStr">
        <is>
          <t>Encumbrances</t>
        </is>
      </c>
      <c r="B600" s="6" t="n">
        <v>8073</v>
      </c>
    </row>
    <row r="601">
      <c r="A601" s="3" t="inlineStr">
        <is>
          <t>Initial Cost</t>
        </is>
      </c>
    </row>
    <row r="602">
      <c r="A602" s="4" t="inlineStr">
        <is>
          <t>Land</t>
        </is>
      </c>
      <c r="B602" s="6" t="n">
        <v>0</v>
      </c>
    </row>
    <row r="603">
      <c r="A603" s="4" t="inlineStr">
        <is>
          <t>Buildings and Improvements</t>
        </is>
      </c>
      <c r="B603" s="6" t="n">
        <v>10348</v>
      </c>
    </row>
    <row r="604">
      <c r="A604" s="4" t="inlineStr">
        <is>
          <t>Costs Capitalized</t>
        </is>
      </c>
      <c r="B604" s="6" t="n">
        <v>122</v>
      </c>
    </row>
    <row r="605">
      <c r="A605" s="3" t="inlineStr">
        <is>
          <t>Gross Cost Basis</t>
        </is>
      </c>
    </row>
    <row r="606">
      <c r="A606" s="4" t="inlineStr">
        <is>
          <t>Land</t>
        </is>
      </c>
      <c r="B606" s="6" t="n">
        <v>0</v>
      </c>
    </row>
    <row r="607">
      <c r="A607" s="4" t="inlineStr">
        <is>
          <t>Buildings and Improvements</t>
        </is>
      </c>
      <c r="B607" s="6" t="n">
        <v>10470</v>
      </c>
    </row>
    <row r="608">
      <c r="A608" s="4" t="inlineStr">
        <is>
          <t>Total</t>
        </is>
      </c>
      <c r="B608" s="6" t="n">
        <v>10470</v>
      </c>
    </row>
    <row r="609">
      <c r="A609" s="4" t="inlineStr">
        <is>
          <t>Accumulated Depreciation</t>
        </is>
      </c>
      <c r="B609" s="6" t="n">
        <v>-1766</v>
      </c>
    </row>
    <row r="610">
      <c r="A610" s="4" t="inlineStr">
        <is>
          <t>Net Carrying Amount</t>
        </is>
      </c>
      <c r="B610" s="6" t="n">
        <v>8704</v>
      </c>
    </row>
    <row r="611">
      <c r="A611" s="4" t="inlineStr">
        <is>
          <t>Data Centers - Colocation - Leased | Philadelphia Pennsylvania 1</t>
        </is>
      </c>
    </row>
    <row r="612">
      <c r="A612" s="3" t="inlineStr">
        <is>
          <t>SEC Schedule, 12-28, Real Estate Companies, Investment in Real Estate and Accumulated Depreciation [Line Items]</t>
        </is>
      </c>
    </row>
    <row r="613">
      <c r="A613" s="4" t="inlineStr">
        <is>
          <t>Encumbrances</t>
        </is>
      </c>
      <c r="B613" s="6" t="n">
        <v>3565</v>
      </c>
    </row>
    <row r="614">
      <c r="A614" s="3" t="inlineStr">
        <is>
          <t>Initial Cost</t>
        </is>
      </c>
    </row>
    <row r="615">
      <c r="A615" s="4" t="inlineStr">
        <is>
          <t>Land</t>
        </is>
      </c>
      <c r="B615" s="6" t="n">
        <v>0</v>
      </c>
    </row>
    <row r="616">
      <c r="A616" s="4" t="inlineStr">
        <is>
          <t>Buildings and Improvements</t>
        </is>
      </c>
      <c r="B616" s="6" t="n">
        <v>5764</v>
      </c>
    </row>
    <row r="617">
      <c r="A617" s="4" t="inlineStr">
        <is>
          <t>Costs Capitalized</t>
        </is>
      </c>
      <c r="B617" s="6" t="n">
        <v>109</v>
      </c>
    </row>
    <row r="618">
      <c r="A618" s="3" t="inlineStr">
        <is>
          <t>Gross Cost Basis</t>
        </is>
      </c>
    </row>
    <row r="619">
      <c r="A619" s="4" t="inlineStr">
        <is>
          <t>Land</t>
        </is>
      </c>
      <c r="B619" s="6" t="n">
        <v>0</v>
      </c>
    </row>
    <row r="620">
      <c r="A620" s="4" t="inlineStr">
        <is>
          <t>Buildings and Improvements</t>
        </is>
      </c>
      <c r="B620" s="6" t="n">
        <v>5873</v>
      </c>
    </row>
    <row r="621">
      <c r="A621" s="4" t="inlineStr">
        <is>
          <t>Total</t>
        </is>
      </c>
      <c r="B621" s="6" t="n">
        <v>5873</v>
      </c>
    </row>
    <row r="622">
      <c r="A622" s="4" t="inlineStr">
        <is>
          <t>Accumulated Depreciation</t>
        </is>
      </c>
      <c r="B622" s="6" t="n">
        <v>-509</v>
      </c>
    </row>
    <row r="623">
      <c r="A623" s="4" t="inlineStr">
        <is>
          <t>Net Carrying Amount</t>
        </is>
      </c>
      <c r="B623" s="6" t="n">
        <v>5364</v>
      </c>
    </row>
    <row r="624">
      <c r="A624" s="4" t="inlineStr">
        <is>
          <t>Data Centers - Colocation - Leased | Pittsburgh Pennsylvania 1</t>
        </is>
      </c>
    </row>
    <row r="625">
      <c r="A625" s="3" t="inlineStr">
        <is>
          <t>SEC Schedule, 12-28, Real Estate Companies, Investment in Real Estate and Accumulated Depreciation [Line Items]</t>
        </is>
      </c>
    </row>
    <row r="626">
      <c r="A626" s="4" t="inlineStr">
        <is>
          <t>Encumbrances</t>
        </is>
      </c>
      <c r="B626" s="6" t="n">
        <v>28788</v>
      </c>
    </row>
    <row r="627">
      <c r="A627" s="3" t="inlineStr">
        <is>
          <t>Initial Cost</t>
        </is>
      </c>
    </row>
    <row r="628">
      <c r="A628" s="4" t="inlineStr">
        <is>
          <t>Land</t>
        </is>
      </c>
      <c r="B628" s="6" t="n">
        <v>0</v>
      </c>
    </row>
    <row r="629">
      <c r="A629" s="4" t="inlineStr">
        <is>
          <t>Buildings and Improvements</t>
        </is>
      </c>
      <c r="B629" s="6" t="n">
        <v>37128</v>
      </c>
    </row>
    <row r="630">
      <c r="A630" s="4" t="inlineStr">
        <is>
          <t>Costs Capitalized</t>
        </is>
      </c>
      <c r="B630" s="6" t="n">
        <v>225</v>
      </c>
    </row>
    <row r="631">
      <c r="A631" s="3" t="inlineStr">
        <is>
          <t>Gross Cost Basis</t>
        </is>
      </c>
    </row>
    <row r="632">
      <c r="A632" s="4" t="inlineStr">
        <is>
          <t>Land</t>
        </is>
      </c>
      <c r="B632" s="6" t="n">
        <v>0</v>
      </c>
    </row>
    <row r="633">
      <c r="A633" s="4" t="inlineStr">
        <is>
          <t>Buildings and Improvements</t>
        </is>
      </c>
      <c r="B633" s="6" t="n">
        <v>37353</v>
      </c>
    </row>
    <row r="634">
      <c r="A634" s="4" t="inlineStr">
        <is>
          <t>Total</t>
        </is>
      </c>
      <c r="B634" s="6" t="n">
        <v>37353</v>
      </c>
    </row>
    <row r="635">
      <c r="A635" s="4" t="inlineStr">
        <is>
          <t>Accumulated Depreciation</t>
        </is>
      </c>
      <c r="B635" s="6" t="n">
        <v>-6316</v>
      </c>
    </row>
    <row r="636">
      <c r="A636" s="4" t="inlineStr">
        <is>
          <t>Net Carrying Amount</t>
        </is>
      </c>
      <c r="B636" s="6" t="n">
        <v>31037</v>
      </c>
    </row>
    <row r="637">
      <c r="A637" s="4" t="inlineStr">
        <is>
          <t>Data Centers - Colocation - Leased | TENNESSEE</t>
        </is>
      </c>
    </row>
    <row r="638">
      <c r="A638" s="3" t="inlineStr">
        <is>
          <t>SEC Schedule, 12-28, Real Estate Companies, Investment in Real Estate and Accumulated Depreciation [Line Items]</t>
        </is>
      </c>
    </row>
    <row r="639">
      <c r="A639" s="4" t="inlineStr">
        <is>
          <t>Encumbrances</t>
        </is>
      </c>
      <c r="B639" s="6" t="n">
        <v>2705</v>
      </c>
    </row>
    <row r="640">
      <c r="A640" s="3" t="inlineStr">
        <is>
          <t>Initial Cost</t>
        </is>
      </c>
    </row>
    <row r="641">
      <c r="A641" s="4" t="inlineStr">
        <is>
          <t>Land</t>
        </is>
      </c>
      <c r="B641" s="6" t="n">
        <v>0</v>
      </c>
    </row>
    <row r="642">
      <c r="A642" s="4" t="inlineStr">
        <is>
          <t>Buildings and Improvements</t>
        </is>
      </c>
      <c r="B642" s="6" t="n">
        <v>4373</v>
      </c>
    </row>
    <row r="643">
      <c r="A643" s="4" t="inlineStr">
        <is>
          <t>Costs Capitalized</t>
        </is>
      </c>
      <c r="B643" s="6" t="n">
        <v>611</v>
      </c>
    </row>
    <row r="644">
      <c r="A644" s="3" t="inlineStr">
        <is>
          <t>Gross Cost Basis</t>
        </is>
      </c>
    </row>
    <row r="645">
      <c r="A645" s="4" t="inlineStr">
        <is>
          <t>Land</t>
        </is>
      </c>
      <c r="B645" s="6" t="n">
        <v>0</v>
      </c>
    </row>
    <row r="646">
      <c r="A646" s="4" t="inlineStr">
        <is>
          <t>Buildings and Improvements</t>
        </is>
      </c>
      <c r="B646" s="6" t="n">
        <v>4984</v>
      </c>
    </row>
    <row r="647">
      <c r="A647" s="4" t="inlineStr">
        <is>
          <t>Total</t>
        </is>
      </c>
      <c r="B647" s="6" t="n">
        <v>4984</v>
      </c>
    </row>
    <row r="648">
      <c r="A648" s="4" t="inlineStr">
        <is>
          <t>Accumulated Depreciation</t>
        </is>
      </c>
      <c r="B648" s="6" t="n">
        <v>-414</v>
      </c>
    </row>
    <row r="649">
      <c r="A649" s="4" t="inlineStr">
        <is>
          <t>Net Carrying Amount</t>
        </is>
      </c>
      <c r="B649" s="6" t="n">
        <v>4570</v>
      </c>
    </row>
    <row r="650">
      <c r="A650" s="4" t="inlineStr">
        <is>
          <t>Data Centers - Colocation - Leased | Austin Texas 1</t>
        </is>
      </c>
    </row>
    <row r="651">
      <c r="A651" s="3" t="inlineStr">
        <is>
          <t>SEC Schedule, 12-28, Real Estate Companies, Investment in Real Estate and Accumulated Depreciation [Line Items]</t>
        </is>
      </c>
    </row>
    <row r="652">
      <c r="A652" s="4" t="inlineStr">
        <is>
          <t>Encumbrances</t>
        </is>
      </c>
      <c r="B652" s="6" t="n">
        <v>2151</v>
      </c>
    </row>
    <row r="653">
      <c r="A653" s="3" t="inlineStr">
        <is>
          <t>Initial Cost</t>
        </is>
      </c>
    </row>
    <row r="654">
      <c r="A654" s="4" t="inlineStr">
        <is>
          <t>Land</t>
        </is>
      </c>
      <c r="B654" s="6" t="n">
        <v>0</v>
      </c>
    </row>
    <row r="655">
      <c r="A655" s="4" t="inlineStr">
        <is>
          <t>Buildings and Improvements</t>
        </is>
      </c>
      <c r="B655" s="6" t="n">
        <v>3478</v>
      </c>
    </row>
    <row r="656">
      <c r="A656" s="4" t="inlineStr">
        <is>
          <t>Costs Capitalized</t>
        </is>
      </c>
      <c r="B656" s="6" t="n">
        <v>214</v>
      </c>
    </row>
    <row r="657">
      <c r="A657" s="3" t="inlineStr">
        <is>
          <t>Gross Cost Basis</t>
        </is>
      </c>
    </row>
    <row r="658">
      <c r="A658" s="4" t="inlineStr">
        <is>
          <t>Land</t>
        </is>
      </c>
      <c r="B658" s="6" t="n">
        <v>0</v>
      </c>
    </row>
    <row r="659">
      <c r="A659" s="4" t="inlineStr">
        <is>
          <t>Buildings and Improvements</t>
        </is>
      </c>
      <c r="B659" s="6" t="n">
        <v>3692</v>
      </c>
    </row>
    <row r="660">
      <c r="A660" s="4" t="inlineStr">
        <is>
          <t>Total</t>
        </is>
      </c>
      <c r="B660" s="6" t="n">
        <v>3692</v>
      </c>
    </row>
    <row r="661">
      <c r="A661" s="4" t="inlineStr">
        <is>
          <t>Accumulated Depreciation</t>
        </is>
      </c>
      <c r="B661" s="6" t="n">
        <v>-315</v>
      </c>
    </row>
    <row r="662">
      <c r="A662" s="4" t="inlineStr">
        <is>
          <t>Net Carrying Amount</t>
        </is>
      </c>
      <c r="B662" s="6" t="n">
        <v>3377</v>
      </c>
    </row>
    <row r="663">
      <c r="A663" s="4" t="inlineStr">
        <is>
          <t>Data Centers - Colocation - Leased | Dallas Texas 1</t>
        </is>
      </c>
    </row>
    <row r="664">
      <c r="A664" s="3" t="inlineStr">
        <is>
          <t>SEC Schedule, 12-28, Real Estate Companies, Investment in Real Estate and Accumulated Depreciation [Line Items]</t>
        </is>
      </c>
    </row>
    <row r="665">
      <c r="A665" s="4" t="inlineStr">
        <is>
          <t>Encumbrances</t>
        </is>
      </c>
      <c r="B665" s="6" t="n">
        <v>76678</v>
      </c>
    </row>
    <row r="666">
      <c r="A666" s="3" t="inlineStr">
        <is>
          <t>Initial Cost</t>
        </is>
      </c>
    </row>
    <row r="667">
      <c r="A667" s="4" t="inlineStr">
        <is>
          <t>Land</t>
        </is>
      </c>
      <c r="B667" s="6" t="n">
        <v>0</v>
      </c>
    </row>
    <row r="668">
      <c r="A668" s="4" t="inlineStr">
        <is>
          <t>Buildings and Improvements</t>
        </is>
      </c>
      <c r="B668" s="6" t="n">
        <v>93451</v>
      </c>
    </row>
    <row r="669">
      <c r="A669" s="4" t="inlineStr">
        <is>
          <t>Costs Capitalized</t>
        </is>
      </c>
      <c r="B669" s="6" t="n">
        <v>5858</v>
      </c>
    </row>
    <row r="670">
      <c r="A670" s="3" t="inlineStr">
        <is>
          <t>Gross Cost Basis</t>
        </is>
      </c>
    </row>
    <row r="671">
      <c r="A671" s="4" t="inlineStr">
        <is>
          <t>Land</t>
        </is>
      </c>
      <c r="B671" s="6" t="n">
        <v>0</v>
      </c>
    </row>
    <row r="672">
      <c r="A672" s="4" t="inlineStr">
        <is>
          <t>Buildings and Improvements</t>
        </is>
      </c>
      <c r="B672" s="6" t="n">
        <v>99309</v>
      </c>
    </row>
    <row r="673">
      <c r="A673" s="4" t="inlineStr">
        <is>
          <t>Total</t>
        </is>
      </c>
      <c r="B673" s="6" t="n">
        <v>99309</v>
      </c>
    </row>
    <row r="674">
      <c r="A674" s="4" t="inlineStr">
        <is>
          <t>Accumulated Depreciation</t>
        </is>
      </c>
      <c r="B674" s="6" t="n">
        <v>-16639</v>
      </c>
    </row>
    <row r="675">
      <c r="A675" s="4" t="inlineStr">
        <is>
          <t>Net Carrying Amount</t>
        </is>
      </c>
      <c r="B675" s="6" t="n">
        <v>82670</v>
      </c>
    </row>
    <row r="676">
      <c r="A676" s="4" t="inlineStr">
        <is>
          <t>Data Centers - Colocation - Leased | Dallas Texas 5</t>
        </is>
      </c>
    </row>
    <row r="677">
      <c r="A677" s="3" t="inlineStr">
        <is>
          <t>SEC Schedule, 12-28, Real Estate Companies, Investment in Real Estate and Accumulated Depreciation [Line Items]</t>
        </is>
      </c>
    </row>
    <row r="678">
      <c r="A678" s="4" t="inlineStr">
        <is>
          <t>Encumbrances</t>
        </is>
      </c>
      <c r="B678" s="6" t="n">
        <v>6639</v>
      </c>
    </row>
    <row r="679">
      <c r="A679" s="3" t="inlineStr">
        <is>
          <t>Initial Cost</t>
        </is>
      </c>
    </row>
    <row r="680">
      <c r="A680" s="4" t="inlineStr">
        <is>
          <t>Land</t>
        </is>
      </c>
      <c r="B680" s="6" t="n">
        <v>0</v>
      </c>
    </row>
    <row r="681">
      <c r="A681" s="4" t="inlineStr">
        <is>
          <t>Buildings and Improvements</t>
        </is>
      </c>
      <c r="B681" s="6" t="n">
        <v>10733</v>
      </c>
    </row>
    <row r="682">
      <c r="A682" s="4" t="inlineStr">
        <is>
          <t>Costs Capitalized</t>
        </is>
      </c>
      <c r="B682" s="6" t="n">
        <v>381</v>
      </c>
    </row>
    <row r="683">
      <c r="A683" s="3" t="inlineStr">
        <is>
          <t>Gross Cost Basis</t>
        </is>
      </c>
    </row>
    <row r="684">
      <c r="A684" s="4" t="inlineStr">
        <is>
          <t>Land</t>
        </is>
      </c>
      <c r="B684" s="6" t="n">
        <v>0</v>
      </c>
    </row>
    <row r="685">
      <c r="A685" s="4" t="inlineStr">
        <is>
          <t>Buildings and Improvements</t>
        </is>
      </c>
      <c r="B685" s="6" t="n">
        <v>11114</v>
      </c>
    </row>
    <row r="686">
      <c r="A686" s="4" t="inlineStr">
        <is>
          <t>Total</t>
        </is>
      </c>
      <c r="B686" s="6" t="n">
        <v>11114</v>
      </c>
    </row>
    <row r="687">
      <c r="A687" s="4" t="inlineStr">
        <is>
          <t>Accumulated Depreciation</t>
        </is>
      </c>
      <c r="B687" s="6" t="n">
        <v>-957</v>
      </c>
    </row>
    <row r="688">
      <c r="A688" s="4" t="inlineStr">
        <is>
          <t>Net Carrying Amount</t>
        </is>
      </c>
      <c r="B688" s="6" t="n">
        <v>10157</v>
      </c>
    </row>
    <row r="689">
      <c r="A689" s="4" t="inlineStr">
        <is>
          <t>Data Centers - Colocation - Leased | Dallas Texas 6</t>
        </is>
      </c>
    </row>
    <row r="690">
      <c r="A690" s="3" t="inlineStr">
        <is>
          <t>SEC Schedule, 12-28, Real Estate Companies, Investment in Real Estate and Accumulated Depreciation [Line Items]</t>
        </is>
      </c>
    </row>
    <row r="691">
      <c r="A691" s="4" t="inlineStr">
        <is>
          <t>Encumbrances</t>
        </is>
      </c>
      <c r="B691" s="6" t="n">
        <v>4057</v>
      </c>
    </row>
    <row r="692">
      <c r="A692" s="3" t="inlineStr">
        <is>
          <t>Initial Cost</t>
        </is>
      </c>
    </row>
    <row r="693">
      <c r="A693" s="4" t="inlineStr">
        <is>
          <t>Land</t>
        </is>
      </c>
      <c r="B693" s="6" t="n">
        <v>0</v>
      </c>
    </row>
    <row r="694">
      <c r="A694" s="4" t="inlineStr">
        <is>
          <t>Buildings and Improvements</t>
        </is>
      </c>
      <c r="B694" s="6" t="n">
        <v>6559</v>
      </c>
    </row>
    <row r="695">
      <c r="A695" s="4" t="inlineStr">
        <is>
          <t>Costs Capitalized</t>
        </is>
      </c>
      <c r="B695" s="6" t="n">
        <v>43</v>
      </c>
    </row>
    <row r="696">
      <c r="A696" s="3" t="inlineStr">
        <is>
          <t>Gross Cost Basis</t>
        </is>
      </c>
    </row>
    <row r="697">
      <c r="A697" s="4" t="inlineStr">
        <is>
          <t>Land</t>
        </is>
      </c>
      <c r="B697" s="6" t="n">
        <v>0</v>
      </c>
    </row>
    <row r="698">
      <c r="A698" s="4" t="inlineStr">
        <is>
          <t>Buildings and Improvements</t>
        </is>
      </c>
      <c r="B698" s="6" t="n">
        <v>6602</v>
      </c>
    </row>
    <row r="699">
      <c r="A699" s="4" t="inlineStr">
        <is>
          <t>Total</t>
        </is>
      </c>
      <c r="B699" s="6" t="n">
        <v>6602</v>
      </c>
    </row>
    <row r="700">
      <c r="A700" s="4" t="inlineStr">
        <is>
          <t>Accumulated Depreciation</t>
        </is>
      </c>
      <c r="B700" s="6" t="n">
        <v>-575</v>
      </c>
    </row>
    <row r="701">
      <c r="A701" s="4" t="inlineStr">
        <is>
          <t>Net Carrying Amount</t>
        </is>
      </c>
      <c r="B701" s="6" t="n">
        <v>6027</v>
      </c>
    </row>
    <row r="702">
      <c r="A702" s="4" t="inlineStr">
        <is>
          <t>Data Centers - Colocation - Leased | Dallas Texas 7</t>
        </is>
      </c>
    </row>
    <row r="703">
      <c r="A703" s="3" t="inlineStr">
        <is>
          <t>SEC Schedule, 12-28, Real Estate Companies, Investment in Real Estate and Accumulated Depreciation [Line Items]</t>
        </is>
      </c>
    </row>
    <row r="704">
      <c r="A704" s="4" t="inlineStr">
        <is>
          <t>Encumbrances</t>
        </is>
      </c>
      <c r="B704" s="6" t="n">
        <v>6270</v>
      </c>
    </row>
    <row r="705">
      <c r="A705" s="3" t="inlineStr">
        <is>
          <t>Initial Cost</t>
        </is>
      </c>
    </row>
    <row r="706">
      <c r="A706" s="4" t="inlineStr">
        <is>
          <t>Land</t>
        </is>
      </c>
      <c r="B706" s="6" t="n">
        <v>0</v>
      </c>
    </row>
    <row r="707">
      <c r="A707" s="4" t="inlineStr">
        <is>
          <t>Buildings and Improvements</t>
        </is>
      </c>
      <c r="B707" s="6" t="n">
        <v>10137</v>
      </c>
    </row>
    <row r="708">
      <c r="A708" s="4" t="inlineStr">
        <is>
          <t>Costs Capitalized</t>
        </is>
      </c>
      <c r="B708" s="6" t="n">
        <v>354</v>
      </c>
    </row>
    <row r="709">
      <c r="A709" s="3" t="inlineStr">
        <is>
          <t>Gross Cost Basis</t>
        </is>
      </c>
    </row>
    <row r="710">
      <c r="A710" s="4" t="inlineStr">
        <is>
          <t>Land</t>
        </is>
      </c>
      <c r="B710" s="6" t="n">
        <v>0</v>
      </c>
    </row>
    <row r="711">
      <c r="A711" s="4" t="inlineStr">
        <is>
          <t>Buildings and Improvements</t>
        </is>
      </c>
      <c r="B711" s="6" t="n">
        <v>10491</v>
      </c>
    </row>
    <row r="712">
      <c r="A712" s="4" t="inlineStr">
        <is>
          <t>Total</t>
        </is>
      </c>
      <c r="B712" s="6" t="n">
        <v>10491</v>
      </c>
    </row>
    <row r="713">
      <c r="A713" s="4" t="inlineStr">
        <is>
          <t>Accumulated Depreciation</t>
        </is>
      </c>
      <c r="B713" s="6" t="n">
        <v>-904</v>
      </c>
    </row>
    <row r="714">
      <c r="A714" s="4" t="inlineStr">
        <is>
          <t>Net Carrying Amount</t>
        </is>
      </c>
      <c r="B714" s="6" t="n">
        <v>9587</v>
      </c>
    </row>
    <row r="715">
      <c r="A715" s="4" t="inlineStr">
        <is>
          <t>Data Centers - Colocation - Leased | Richardson Texas 2</t>
        </is>
      </c>
    </row>
    <row r="716">
      <c r="A716" s="3" t="inlineStr">
        <is>
          <t>SEC Schedule, 12-28, Real Estate Companies, Investment in Real Estate and Accumulated Depreciation [Line Items]</t>
        </is>
      </c>
    </row>
    <row r="717">
      <c r="A717" s="4" t="inlineStr">
        <is>
          <t>Encumbrances</t>
        </is>
      </c>
      <c r="B717" s="6" t="n">
        <v>24103</v>
      </c>
    </row>
    <row r="718">
      <c r="A718" s="3" t="inlineStr">
        <is>
          <t>Initial Cost</t>
        </is>
      </c>
    </row>
    <row r="719">
      <c r="A719" s="4" t="inlineStr">
        <is>
          <t>Land</t>
        </is>
      </c>
      <c r="B719" s="6" t="n">
        <v>0</v>
      </c>
    </row>
    <row r="720">
      <c r="A720" s="4" t="inlineStr">
        <is>
          <t>Buildings and Improvements</t>
        </is>
      </c>
      <c r="B720" s="6" t="n">
        <v>28756</v>
      </c>
    </row>
    <row r="721">
      <c r="A721" s="4" t="inlineStr">
        <is>
          <t>Costs Capitalized</t>
        </is>
      </c>
      <c r="B721" s="6" t="n">
        <v>2384</v>
      </c>
    </row>
    <row r="722">
      <c r="A722" s="3" t="inlineStr">
        <is>
          <t>Gross Cost Basis</t>
        </is>
      </c>
    </row>
    <row r="723">
      <c r="A723" s="4" t="inlineStr">
        <is>
          <t>Land</t>
        </is>
      </c>
      <c r="B723" s="6" t="n">
        <v>0</v>
      </c>
    </row>
    <row r="724">
      <c r="A724" s="4" t="inlineStr">
        <is>
          <t>Buildings and Improvements</t>
        </is>
      </c>
      <c r="B724" s="6" t="n">
        <v>31140</v>
      </c>
    </row>
    <row r="725">
      <c r="A725" s="4" t="inlineStr">
        <is>
          <t>Total</t>
        </is>
      </c>
      <c r="B725" s="6" t="n">
        <v>31140</v>
      </c>
    </row>
    <row r="726">
      <c r="A726" s="4" t="inlineStr">
        <is>
          <t>Accumulated Depreciation</t>
        </is>
      </c>
      <c r="B726" s="6" t="n">
        <v>-5154</v>
      </c>
    </row>
    <row r="727">
      <c r="A727" s="4" t="inlineStr">
        <is>
          <t>Net Carrying Amount</t>
        </is>
      </c>
      <c r="B727" s="6" t="n">
        <v>25986</v>
      </c>
    </row>
    <row r="728">
      <c r="A728" s="4" t="inlineStr">
        <is>
          <t>Data Centers - Colocation - Leased | Waco Texas 1</t>
        </is>
      </c>
    </row>
    <row r="729">
      <c r="A729" s="3" t="inlineStr">
        <is>
          <t>SEC Schedule, 12-28, Real Estate Companies, Investment in Real Estate and Accumulated Depreciation [Line Items]</t>
        </is>
      </c>
    </row>
    <row r="730">
      <c r="A730" s="4" t="inlineStr">
        <is>
          <t>Encumbrances</t>
        </is>
      </c>
      <c r="B730" s="6" t="n">
        <v>6270</v>
      </c>
    </row>
    <row r="731">
      <c r="A731" s="3" t="inlineStr">
        <is>
          <t>Initial Cost</t>
        </is>
      </c>
    </row>
    <row r="732">
      <c r="A732" s="4" t="inlineStr">
        <is>
          <t>Land</t>
        </is>
      </c>
      <c r="B732" s="6" t="n">
        <v>0</v>
      </c>
    </row>
    <row r="733">
      <c r="A733" s="4" t="inlineStr">
        <is>
          <t>Buildings and Improvements</t>
        </is>
      </c>
      <c r="B733" s="6" t="n">
        <v>10137</v>
      </c>
    </row>
    <row r="734">
      <c r="A734" s="4" t="inlineStr">
        <is>
          <t>Costs Capitalized</t>
        </is>
      </c>
      <c r="B734" s="6" t="n">
        <v>166</v>
      </c>
    </row>
    <row r="735">
      <c r="A735" s="3" t="inlineStr">
        <is>
          <t>Gross Cost Basis</t>
        </is>
      </c>
    </row>
    <row r="736">
      <c r="A736" s="4" t="inlineStr">
        <is>
          <t>Land</t>
        </is>
      </c>
      <c r="B736" s="6" t="n">
        <v>0</v>
      </c>
    </row>
    <row r="737">
      <c r="A737" s="4" t="inlineStr">
        <is>
          <t>Buildings and Improvements</t>
        </is>
      </c>
      <c r="B737" s="6" t="n">
        <v>10303</v>
      </c>
    </row>
    <row r="738">
      <c r="A738" s="4" t="inlineStr">
        <is>
          <t>Total</t>
        </is>
      </c>
      <c r="B738" s="6" t="n">
        <v>10303</v>
      </c>
    </row>
    <row r="739">
      <c r="A739" s="4" t="inlineStr">
        <is>
          <t>Accumulated Depreciation</t>
        </is>
      </c>
      <c r="B739" s="6" t="n">
        <v>-894</v>
      </c>
    </row>
    <row r="740">
      <c r="A740" s="4" t="inlineStr">
        <is>
          <t>Net Carrying Amount</t>
        </is>
      </c>
      <c r="B740" s="6" t="n">
        <v>9409</v>
      </c>
    </row>
    <row r="741">
      <c r="A741" s="4" t="inlineStr">
        <is>
          <t>Data Centers - Colocation - Leased | UTAH</t>
        </is>
      </c>
    </row>
    <row r="742">
      <c r="A742" s="3" t="inlineStr">
        <is>
          <t>SEC Schedule, 12-28, Real Estate Companies, Investment in Real Estate and Accumulated Depreciation [Line Items]</t>
        </is>
      </c>
    </row>
    <row r="743">
      <c r="A743" s="4" t="inlineStr">
        <is>
          <t>Encumbrances</t>
        </is>
      </c>
      <c r="B743" s="6" t="n">
        <v>7241</v>
      </c>
    </row>
    <row r="744">
      <c r="A744" s="3" t="inlineStr">
        <is>
          <t>Initial Cost</t>
        </is>
      </c>
    </row>
    <row r="745">
      <c r="A745" s="4" t="inlineStr">
        <is>
          <t>Land</t>
        </is>
      </c>
      <c r="B745" s="6" t="n">
        <v>0</v>
      </c>
    </row>
    <row r="746">
      <c r="A746" s="4" t="inlineStr">
        <is>
          <t>Buildings and Improvements</t>
        </is>
      </c>
      <c r="B746" s="6" t="n">
        <v>9144</v>
      </c>
    </row>
    <row r="747">
      <c r="A747" s="4" t="inlineStr">
        <is>
          <t>Costs Capitalized</t>
        </is>
      </c>
      <c r="B747" s="6" t="n">
        <v>489</v>
      </c>
    </row>
    <row r="748">
      <c r="A748" s="3" t="inlineStr">
        <is>
          <t>Gross Cost Basis</t>
        </is>
      </c>
    </row>
    <row r="749">
      <c r="A749" s="4" t="inlineStr">
        <is>
          <t>Land</t>
        </is>
      </c>
      <c r="B749" s="6" t="n">
        <v>0</v>
      </c>
    </row>
    <row r="750">
      <c r="A750" s="4" t="inlineStr">
        <is>
          <t>Buildings and Improvements</t>
        </is>
      </c>
      <c r="B750" s="6" t="n">
        <v>9633</v>
      </c>
    </row>
    <row r="751">
      <c r="A751" s="4" t="inlineStr">
        <is>
          <t>Total</t>
        </is>
      </c>
      <c r="B751" s="6" t="n">
        <v>9633</v>
      </c>
    </row>
    <row r="752">
      <c r="A752" s="4" t="inlineStr">
        <is>
          <t>Accumulated Depreciation</t>
        </is>
      </c>
      <c r="B752" s="6" t="n">
        <v>-1826</v>
      </c>
    </row>
    <row r="753">
      <c r="A753" s="4" t="inlineStr">
        <is>
          <t>Net Carrying Amount</t>
        </is>
      </c>
      <c r="B753" s="6" t="n">
        <v>7807</v>
      </c>
    </row>
    <row r="754">
      <c r="A754" s="4" t="inlineStr">
        <is>
          <t>Data Centers - Colocation - Leased | Ashburn Virginia 1</t>
        </is>
      </c>
    </row>
    <row r="755">
      <c r="A755" s="3" t="inlineStr">
        <is>
          <t>SEC Schedule, 12-28, Real Estate Companies, Investment in Real Estate and Accumulated Depreciation [Line Items]</t>
        </is>
      </c>
    </row>
    <row r="756">
      <c r="A756" s="4" t="inlineStr">
        <is>
          <t>Encumbrances</t>
        </is>
      </c>
      <c r="B756" s="6" t="n">
        <v>58395</v>
      </c>
    </row>
    <row r="757">
      <c r="A757" s="3" t="inlineStr">
        <is>
          <t>Initial Cost</t>
        </is>
      </c>
    </row>
    <row r="758">
      <c r="A758" s="4" t="inlineStr">
        <is>
          <t>Land</t>
        </is>
      </c>
      <c r="B758" s="6" t="n">
        <v>0</v>
      </c>
    </row>
    <row r="759">
      <c r="A759" s="4" t="inlineStr">
        <is>
          <t>Buildings and Improvements</t>
        </is>
      </c>
      <c r="B759" s="6" t="n">
        <v>94412</v>
      </c>
    </row>
    <row r="760">
      <c r="A760" s="4" t="inlineStr">
        <is>
          <t>Costs Capitalized</t>
        </is>
      </c>
      <c r="B760" s="6" t="n">
        <v>3993</v>
      </c>
    </row>
    <row r="761">
      <c r="A761" s="3" t="inlineStr">
        <is>
          <t>Gross Cost Basis</t>
        </is>
      </c>
    </row>
    <row r="762">
      <c r="A762" s="4" t="inlineStr">
        <is>
          <t>Land</t>
        </is>
      </c>
      <c r="B762" s="6" t="n">
        <v>0</v>
      </c>
    </row>
    <row r="763">
      <c r="A763" s="4" t="inlineStr">
        <is>
          <t>Buildings and Improvements</t>
        </is>
      </c>
      <c r="B763" s="6" t="n">
        <v>98405</v>
      </c>
    </row>
    <row r="764">
      <c r="A764" s="4" t="inlineStr">
        <is>
          <t>Total</t>
        </is>
      </c>
      <c r="B764" s="6" t="n">
        <v>98405</v>
      </c>
    </row>
    <row r="765">
      <c r="A765" s="4" t="inlineStr">
        <is>
          <t>Accumulated Depreciation</t>
        </is>
      </c>
      <c r="B765" s="6" t="n">
        <v>-8455</v>
      </c>
    </row>
    <row r="766">
      <c r="A766" s="4" t="inlineStr">
        <is>
          <t>Net Carrying Amount</t>
        </is>
      </c>
      <c r="B766" s="6" t="n">
        <v>89950</v>
      </c>
    </row>
    <row r="767">
      <c r="A767" s="4" t="inlineStr">
        <is>
          <t>Data Centers - Colocation - Leased | McLean Virginia 2</t>
        </is>
      </c>
    </row>
    <row r="768">
      <c r="A768" s="3" t="inlineStr">
        <is>
          <t>SEC Schedule, 12-28, Real Estate Companies, Investment in Real Estate and Accumulated Depreciation [Line Items]</t>
        </is>
      </c>
    </row>
    <row r="769">
      <c r="A769" s="4" t="inlineStr">
        <is>
          <t>Encumbrances</t>
        </is>
      </c>
      <c r="B769" s="6" t="n">
        <v>6786</v>
      </c>
    </row>
    <row r="770">
      <c r="A770" s="3" t="inlineStr">
        <is>
          <t>Initial Cost</t>
        </is>
      </c>
    </row>
    <row r="771">
      <c r="A771" s="4" t="inlineStr">
        <is>
          <t>Land</t>
        </is>
      </c>
      <c r="B771" s="6" t="n">
        <v>0</v>
      </c>
    </row>
    <row r="772">
      <c r="A772" s="4" t="inlineStr">
        <is>
          <t>Buildings and Improvements</t>
        </is>
      </c>
      <c r="B772" s="6" t="n">
        <v>10972</v>
      </c>
    </row>
    <row r="773">
      <c r="A773" s="4" t="inlineStr">
        <is>
          <t>Costs Capitalized</t>
        </is>
      </c>
      <c r="B773" s="6" t="n">
        <v>347</v>
      </c>
    </row>
    <row r="774">
      <c r="A774" s="3" t="inlineStr">
        <is>
          <t>Gross Cost Basis</t>
        </is>
      </c>
    </row>
    <row r="775">
      <c r="A775" s="4" t="inlineStr">
        <is>
          <t>Land</t>
        </is>
      </c>
      <c r="B775" s="6" t="n">
        <v>0</v>
      </c>
    </row>
    <row r="776">
      <c r="A776" s="4" t="inlineStr">
        <is>
          <t>Buildings and Improvements</t>
        </is>
      </c>
      <c r="B776" s="6" t="n">
        <v>11319</v>
      </c>
    </row>
    <row r="777">
      <c r="A777" s="4" t="inlineStr">
        <is>
          <t>Total</t>
        </is>
      </c>
      <c r="B777" s="6" t="n">
        <v>11319</v>
      </c>
    </row>
    <row r="778">
      <c r="A778" s="4" t="inlineStr">
        <is>
          <t>Accumulated Depreciation</t>
        </is>
      </c>
      <c r="B778" s="6" t="n">
        <v>-977</v>
      </c>
    </row>
    <row r="779">
      <c r="A779" s="4" t="inlineStr">
        <is>
          <t>Net Carrying Amount</t>
        </is>
      </c>
      <c r="B779" s="6" t="n">
        <v>10342</v>
      </c>
    </row>
    <row r="780">
      <c r="A780" s="4" t="inlineStr">
        <is>
          <t>Data Centers - Colocation - Leased | Seattle Washington 1</t>
        </is>
      </c>
    </row>
    <row r="781">
      <c r="A781" s="3" t="inlineStr">
        <is>
          <t>SEC Schedule, 12-28, Real Estate Companies, Investment in Real Estate and Accumulated Depreciation [Line Items]</t>
        </is>
      </c>
    </row>
    <row r="782">
      <c r="A782" s="4" t="inlineStr">
        <is>
          <t>Encumbrances</t>
        </is>
      </c>
      <c r="B782" s="6" t="n">
        <v>3688</v>
      </c>
    </row>
    <row r="783">
      <c r="A783" s="3" t="inlineStr">
        <is>
          <t>Initial Cost</t>
        </is>
      </c>
    </row>
    <row r="784">
      <c r="A784" s="4" t="inlineStr">
        <is>
          <t>Land</t>
        </is>
      </c>
      <c r="B784" s="6" t="n">
        <v>0</v>
      </c>
    </row>
    <row r="785">
      <c r="A785" s="4" t="inlineStr">
        <is>
          <t>Buildings and Improvements</t>
        </is>
      </c>
      <c r="B785" s="6" t="n">
        <v>5963</v>
      </c>
    </row>
    <row r="786">
      <c r="A786" s="4" t="inlineStr">
        <is>
          <t>Costs Capitalized</t>
        </is>
      </c>
      <c r="B786" s="6" t="n">
        <v>100</v>
      </c>
    </row>
    <row r="787">
      <c r="A787" s="3" t="inlineStr">
        <is>
          <t>Gross Cost Basis</t>
        </is>
      </c>
    </row>
    <row r="788">
      <c r="A788" s="4" t="inlineStr">
        <is>
          <t>Land</t>
        </is>
      </c>
      <c r="B788" s="6" t="n">
        <v>0</v>
      </c>
    </row>
    <row r="789">
      <c r="A789" s="4" t="inlineStr">
        <is>
          <t>Buildings and Improvements</t>
        </is>
      </c>
      <c r="B789" s="6" t="n">
        <v>6063</v>
      </c>
    </row>
    <row r="790">
      <c r="A790" s="4" t="inlineStr">
        <is>
          <t>Total</t>
        </is>
      </c>
      <c r="B790" s="6" t="n">
        <v>6063</v>
      </c>
    </row>
    <row r="791">
      <c r="A791" s="4" t="inlineStr">
        <is>
          <t>Accumulated Depreciation</t>
        </is>
      </c>
      <c r="B791" s="6" t="n">
        <v>-526</v>
      </c>
    </row>
    <row r="792">
      <c r="A792" s="4" t="inlineStr">
        <is>
          <t>Net Carrying Amount</t>
        </is>
      </c>
      <c r="B792" s="6" t="n">
        <v>5537</v>
      </c>
    </row>
    <row r="793">
      <c r="A793" s="4" t="inlineStr">
        <is>
          <t>Data Centers - Colocation - Leased | Tukwila Washington 2</t>
        </is>
      </c>
    </row>
    <row r="794">
      <c r="A794" s="3" t="inlineStr">
        <is>
          <t>SEC Schedule, 12-28, Real Estate Companies, Investment in Real Estate and Accumulated Depreciation [Line Items]</t>
        </is>
      </c>
    </row>
    <row r="795">
      <c r="A795" s="4" t="inlineStr">
        <is>
          <t>Encumbrances</t>
        </is>
      </c>
      <c r="B795" s="6" t="n">
        <v>5655</v>
      </c>
    </row>
    <row r="796">
      <c r="A796" s="3" t="inlineStr">
        <is>
          <t>Initial Cost</t>
        </is>
      </c>
    </row>
    <row r="797">
      <c r="A797" s="4" t="inlineStr">
        <is>
          <t>Land</t>
        </is>
      </c>
      <c r="B797" s="6" t="n">
        <v>0</v>
      </c>
    </row>
    <row r="798">
      <c r="A798" s="4" t="inlineStr">
        <is>
          <t>Buildings and Improvements</t>
        </is>
      </c>
      <c r="B798" s="6" t="n">
        <v>9143</v>
      </c>
    </row>
    <row r="799">
      <c r="A799" s="4" t="inlineStr">
        <is>
          <t>Costs Capitalized</t>
        </is>
      </c>
      <c r="B799" s="6" t="n">
        <v>472</v>
      </c>
    </row>
    <row r="800">
      <c r="A800" s="3" t="inlineStr">
        <is>
          <t>Gross Cost Basis</t>
        </is>
      </c>
    </row>
    <row r="801">
      <c r="A801" s="4" t="inlineStr">
        <is>
          <t>Land</t>
        </is>
      </c>
      <c r="B801" s="6" t="n">
        <v>0</v>
      </c>
    </row>
    <row r="802">
      <c r="A802" s="4" t="inlineStr">
        <is>
          <t>Buildings and Improvements</t>
        </is>
      </c>
      <c r="B802" s="6" t="n">
        <v>9615</v>
      </c>
    </row>
    <row r="803">
      <c r="A803" s="4" t="inlineStr">
        <is>
          <t>Total</t>
        </is>
      </c>
      <c r="B803" s="6" t="n">
        <v>9615</v>
      </c>
    </row>
    <row r="804">
      <c r="A804" s="4" t="inlineStr">
        <is>
          <t>Accumulated Depreciation</t>
        </is>
      </c>
      <c r="B804" s="6" t="n">
        <v>-823</v>
      </c>
    </row>
    <row r="805">
      <c r="A805" s="4" t="inlineStr">
        <is>
          <t>Net Carrying Amount</t>
        </is>
      </c>
      <c r="B805" s="6" t="n">
        <v>8792</v>
      </c>
    </row>
    <row r="806">
      <c r="A806" s="4" t="inlineStr">
        <is>
          <t>Data Centers - Colocation - Leased | Balma France 1</t>
        </is>
      </c>
    </row>
    <row r="807">
      <c r="A807" s="3" t="inlineStr">
        <is>
          <t>SEC Schedule, 12-28, Real Estate Companies, Investment in Real Estate and Accumulated Depreciation [Line Items]</t>
        </is>
      </c>
    </row>
    <row r="808">
      <c r="A808" s="4" t="inlineStr">
        <is>
          <t>Encumbrances</t>
        </is>
      </c>
      <c r="B808" s="6" t="n">
        <v>1542</v>
      </c>
    </row>
    <row r="809">
      <c r="A809" s="3" t="inlineStr">
        <is>
          <t>Initial Cost</t>
        </is>
      </c>
    </row>
    <row r="810">
      <c r="A810" s="4" t="inlineStr">
        <is>
          <t>Land</t>
        </is>
      </c>
      <c r="B810" s="6" t="n">
        <v>0</v>
      </c>
    </row>
    <row r="811">
      <c r="A811" s="4" t="inlineStr">
        <is>
          <t>Buildings and Improvements</t>
        </is>
      </c>
      <c r="B811" s="6" t="n">
        <v>2493</v>
      </c>
    </row>
    <row r="812">
      <c r="A812" s="4" t="inlineStr">
        <is>
          <t>Costs Capitalized</t>
        </is>
      </c>
      <c r="B812" s="6" t="n">
        <v>92</v>
      </c>
    </row>
    <row r="813">
      <c r="A813" s="3" t="inlineStr">
        <is>
          <t>Gross Cost Basis</t>
        </is>
      </c>
    </row>
    <row r="814">
      <c r="A814" s="4" t="inlineStr">
        <is>
          <t>Land</t>
        </is>
      </c>
      <c r="B814" s="6" t="n">
        <v>0</v>
      </c>
    </row>
    <row r="815">
      <c r="A815" s="4" t="inlineStr">
        <is>
          <t>Buildings and Improvements</t>
        </is>
      </c>
      <c r="B815" s="6" t="n">
        <v>2585</v>
      </c>
    </row>
    <row r="816">
      <c r="A816" s="4" t="inlineStr">
        <is>
          <t>Total</t>
        </is>
      </c>
      <c r="B816" s="6" t="n">
        <v>2585</v>
      </c>
    </row>
    <row r="817">
      <c r="A817" s="4" t="inlineStr">
        <is>
          <t>Accumulated Depreciation</t>
        </is>
      </c>
      <c r="B817" s="6" t="n">
        <v>-161</v>
      </c>
    </row>
    <row r="818">
      <c r="A818" s="4" t="inlineStr">
        <is>
          <t>Net Carrying Amount</t>
        </is>
      </c>
      <c r="B818" s="6" t="n">
        <v>2424</v>
      </c>
    </row>
    <row r="819">
      <c r="A819" s="4" t="inlineStr">
        <is>
          <t>Data Centers - Colocation - Leased | Montpellier France 1</t>
        </is>
      </c>
    </row>
    <row r="820">
      <c r="A820" s="3" t="inlineStr">
        <is>
          <t>SEC Schedule, 12-28, Real Estate Companies, Investment in Real Estate and Accumulated Depreciation [Line Items]</t>
        </is>
      </c>
    </row>
    <row r="821">
      <c r="A821" s="4" t="inlineStr">
        <is>
          <t>Encumbrances</t>
        </is>
      </c>
      <c r="B821" s="6" t="n">
        <v>1483</v>
      </c>
    </row>
    <row r="822">
      <c r="A822" s="3" t="inlineStr">
        <is>
          <t>Initial Cost</t>
        </is>
      </c>
    </row>
    <row r="823">
      <c r="A823" s="4" t="inlineStr">
        <is>
          <t>Land</t>
        </is>
      </c>
      <c r="B823" s="6" t="n">
        <v>0</v>
      </c>
    </row>
    <row r="824">
      <c r="A824" s="4" t="inlineStr">
        <is>
          <t>Buildings and Improvements</t>
        </is>
      </c>
      <c r="B824" s="6" t="n">
        <v>2397</v>
      </c>
    </row>
    <row r="825">
      <c r="A825" s="4" t="inlineStr">
        <is>
          <t>Costs Capitalized</t>
        </is>
      </c>
      <c r="B825" s="6" t="n">
        <v>150</v>
      </c>
    </row>
    <row r="826">
      <c r="A826" s="3" t="inlineStr">
        <is>
          <t>Gross Cost Basis</t>
        </is>
      </c>
    </row>
    <row r="827">
      <c r="A827" s="4" t="inlineStr">
        <is>
          <t>Land</t>
        </is>
      </c>
      <c r="B827" s="6" t="n">
        <v>0</v>
      </c>
    </row>
    <row r="828">
      <c r="A828" s="4" t="inlineStr">
        <is>
          <t>Buildings and Improvements</t>
        </is>
      </c>
      <c r="B828" s="6" t="n">
        <v>2547</v>
      </c>
    </row>
    <row r="829">
      <c r="A829" s="4" t="inlineStr">
        <is>
          <t>Total</t>
        </is>
      </c>
      <c r="B829" s="6" t="n">
        <v>2547</v>
      </c>
    </row>
    <row r="830">
      <c r="A830" s="4" t="inlineStr">
        <is>
          <t>Accumulated Depreciation</t>
        </is>
      </c>
      <c r="B830" s="6" t="n">
        <v>-158</v>
      </c>
    </row>
    <row r="831">
      <c r="A831" s="4" t="inlineStr">
        <is>
          <t>Net Carrying Amount</t>
        </is>
      </c>
      <c r="B831" s="6" t="n">
        <v>2389</v>
      </c>
    </row>
    <row r="832">
      <c r="A832" s="4" t="inlineStr">
        <is>
          <t>Data Centers - Colocation - Leased | Paris France 1</t>
        </is>
      </c>
    </row>
    <row r="833">
      <c r="A833" s="3" t="inlineStr">
        <is>
          <t>SEC Schedule, 12-28, Real Estate Companies, Investment in Real Estate and Accumulated Depreciation [Line Items]</t>
        </is>
      </c>
    </row>
    <row r="834">
      <c r="A834" s="4" t="inlineStr">
        <is>
          <t>Encumbrances</t>
        </is>
      </c>
      <c r="B834" s="6" t="n">
        <v>6525</v>
      </c>
    </row>
    <row r="835">
      <c r="A835" s="3" t="inlineStr">
        <is>
          <t>Initial Cost</t>
        </is>
      </c>
    </row>
    <row r="836">
      <c r="A836" s="4" t="inlineStr">
        <is>
          <t>Land</t>
        </is>
      </c>
      <c r="B836" s="6" t="n">
        <v>0</v>
      </c>
    </row>
    <row r="837">
      <c r="A837" s="4" t="inlineStr">
        <is>
          <t>Buildings and Improvements</t>
        </is>
      </c>
      <c r="B837" s="6" t="n">
        <v>10549</v>
      </c>
    </row>
    <row r="838">
      <c r="A838" s="4" t="inlineStr">
        <is>
          <t>Costs Capitalized</t>
        </is>
      </c>
      <c r="B838" s="6" t="n">
        <v>1069</v>
      </c>
    </row>
    <row r="839">
      <c r="A839" s="3" t="inlineStr">
        <is>
          <t>Gross Cost Basis</t>
        </is>
      </c>
    </row>
    <row r="840">
      <c r="A840" s="4" t="inlineStr">
        <is>
          <t>Land</t>
        </is>
      </c>
      <c r="B840" s="6" t="n">
        <v>0</v>
      </c>
    </row>
    <row r="841">
      <c r="A841" s="4" t="inlineStr">
        <is>
          <t>Buildings and Improvements</t>
        </is>
      </c>
      <c r="B841" s="6" t="n">
        <v>11618</v>
      </c>
    </row>
    <row r="842">
      <c r="A842" s="4" t="inlineStr">
        <is>
          <t>Total</t>
        </is>
      </c>
      <c r="B842" s="6" t="n">
        <v>11618</v>
      </c>
    </row>
    <row r="843">
      <c r="A843" s="4" t="inlineStr">
        <is>
          <t>Accumulated Depreciation</t>
        </is>
      </c>
      <c r="B843" s="6" t="n">
        <v>-715</v>
      </c>
    </row>
    <row r="844">
      <c r="A844" s="4" t="inlineStr">
        <is>
          <t>Net Carrying Amount</t>
        </is>
      </c>
      <c r="B844" s="6" t="n">
        <v>10903</v>
      </c>
    </row>
    <row r="845">
      <c r="A845" s="4" t="inlineStr">
        <is>
          <t>Data Centers - Colocation - Leased | Saint-Denis France 2</t>
        </is>
      </c>
    </row>
    <row r="846">
      <c r="A846" s="3" t="inlineStr">
        <is>
          <t>SEC Schedule, 12-28, Real Estate Companies, Investment in Real Estate and Accumulated Depreciation [Line Items]</t>
        </is>
      </c>
    </row>
    <row r="847">
      <c r="A847" s="4" t="inlineStr">
        <is>
          <t>Encumbrances</t>
        </is>
      </c>
      <c r="B847" s="6" t="n">
        <v>2076</v>
      </c>
    </row>
    <row r="848">
      <c r="A848" s="3" t="inlineStr">
        <is>
          <t>Initial Cost</t>
        </is>
      </c>
    </row>
    <row r="849">
      <c r="A849" s="4" t="inlineStr">
        <is>
          <t>Land</t>
        </is>
      </c>
      <c r="B849" s="6" t="n">
        <v>0</v>
      </c>
    </row>
    <row r="850">
      <c r="A850" s="4" t="inlineStr">
        <is>
          <t>Buildings and Improvements</t>
        </is>
      </c>
      <c r="B850" s="6" t="n">
        <v>3356</v>
      </c>
    </row>
    <row r="851">
      <c r="A851" s="4" t="inlineStr">
        <is>
          <t>Costs Capitalized</t>
        </is>
      </c>
      <c r="B851" s="6" t="n">
        <v>0</v>
      </c>
    </row>
    <row r="852">
      <c r="A852" s="3" t="inlineStr">
        <is>
          <t>Gross Cost Basis</t>
        </is>
      </c>
    </row>
    <row r="853">
      <c r="A853" s="4" t="inlineStr">
        <is>
          <t>Land</t>
        </is>
      </c>
      <c r="B853" s="6" t="n">
        <v>0</v>
      </c>
    </row>
    <row r="854">
      <c r="A854" s="4" t="inlineStr">
        <is>
          <t>Buildings and Improvements</t>
        </is>
      </c>
      <c r="B854" s="6" t="n">
        <v>3356</v>
      </c>
    </row>
    <row r="855">
      <c r="A855" s="4" t="inlineStr">
        <is>
          <t>Total</t>
        </is>
      </c>
      <c r="B855" s="6" t="n">
        <v>3356</v>
      </c>
    </row>
    <row r="856">
      <c r="A856" s="4" t="inlineStr">
        <is>
          <t>Accumulated Depreciation</t>
        </is>
      </c>
      <c r="B856" s="6" t="n">
        <v>-210</v>
      </c>
    </row>
    <row r="857">
      <c r="A857" s="4" t="inlineStr">
        <is>
          <t>Net Carrying Amount</t>
        </is>
      </c>
      <c r="B857" s="6" t="n">
        <v>3146</v>
      </c>
    </row>
    <row r="858">
      <c r="A858" s="4" t="inlineStr">
        <is>
          <t>Data Centers - Colocation - Leased | Velizy-Villacoublay France 3</t>
        </is>
      </c>
    </row>
    <row r="859">
      <c r="A859" s="3" t="inlineStr">
        <is>
          <t>SEC Schedule, 12-28, Real Estate Companies, Investment in Real Estate and Accumulated Depreciation [Line Items]</t>
        </is>
      </c>
    </row>
    <row r="860">
      <c r="A860" s="4" t="inlineStr">
        <is>
          <t>Encumbrances</t>
        </is>
      </c>
      <c r="B860" s="6" t="n">
        <v>4508</v>
      </c>
    </row>
    <row r="861">
      <c r="A861" s="3" t="inlineStr">
        <is>
          <t>Initial Cost</t>
        </is>
      </c>
    </row>
    <row r="862">
      <c r="A862" s="4" t="inlineStr">
        <is>
          <t>Land</t>
        </is>
      </c>
      <c r="B862" s="6" t="n">
        <v>0</v>
      </c>
    </row>
    <row r="863">
      <c r="A863" s="4" t="inlineStr">
        <is>
          <t>Buildings and Improvements</t>
        </is>
      </c>
      <c r="B863" s="6" t="n">
        <v>7288</v>
      </c>
    </row>
    <row r="864">
      <c r="A864" s="4" t="inlineStr">
        <is>
          <t>Costs Capitalized</t>
        </is>
      </c>
      <c r="B864" s="6" t="n">
        <v>1551</v>
      </c>
    </row>
    <row r="865">
      <c r="A865" s="3" t="inlineStr">
        <is>
          <t>Gross Cost Basis</t>
        </is>
      </c>
    </row>
    <row r="866">
      <c r="A866" s="4" t="inlineStr">
        <is>
          <t>Land</t>
        </is>
      </c>
      <c r="B866" s="6" t="n">
        <v>0</v>
      </c>
    </row>
    <row r="867">
      <c r="A867" s="4" t="inlineStr">
        <is>
          <t>Buildings and Improvements</t>
        </is>
      </c>
      <c r="B867" s="6" t="n">
        <v>8839</v>
      </c>
    </row>
    <row r="868">
      <c r="A868" s="4" t="inlineStr">
        <is>
          <t>Total</t>
        </is>
      </c>
      <c r="B868" s="6" t="n">
        <v>8839</v>
      </c>
    </row>
    <row r="869">
      <c r="A869" s="4" t="inlineStr">
        <is>
          <t>Accumulated Depreciation</t>
        </is>
      </c>
      <c r="B869" s="6" t="n">
        <v>-536</v>
      </c>
    </row>
    <row r="870">
      <c r="A870" s="4" t="inlineStr">
        <is>
          <t>Net Carrying Amount</t>
        </is>
      </c>
      <c r="B870" s="6" t="n">
        <v>8303</v>
      </c>
    </row>
    <row r="871">
      <c r="A871" s="4" t="inlineStr">
        <is>
          <t>Data Centers - Colocation - Leased | UK</t>
        </is>
      </c>
    </row>
    <row r="872">
      <c r="A872" s="3" t="inlineStr">
        <is>
          <t>SEC Schedule, 12-28, Real Estate Companies, Investment in Real Estate and Accumulated Depreciation [Line Items]</t>
        </is>
      </c>
    </row>
    <row r="873">
      <c r="A873" s="4" t="inlineStr">
        <is>
          <t>Encumbrances</t>
        </is>
      </c>
      <c r="B873" s="6" t="n">
        <v>19240</v>
      </c>
    </row>
    <row r="874">
      <c r="A874" s="3" t="inlineStr">
        <is>
          <t>Initial Cost</t>
        </is>
      </c>
    </row>
    <row r="875">
      <c r="A875" s="4" t="inlineStr">
        <is>
          <t>Land</t>
        </is>
      </c>
      <c r="B875" s="6" t="n">
        <v>0</v>
      </c>
    </row>
    <row r="876">
      <c r="A876" s="4" t="inlineStr">
        <is>
          <t>Buildings and Improvements</t>
        </is>
      </c>
      <c r="B876" s="6" t="n">
        <v>31106</v>
      </c>
    </row>
    <row r="877">
      <c r="A877" s="4" t="inlineStr">
        <is>
          <t>Costs Capitalized</t>
        </is>
      </c>
      <c r="B877" s="6" t="n">
        <v>198</v>
      </c>
    </row>
    <row r="878">
      <c r="A878" s="3" t="inlineStr">
        <is>
          <t>Gross Cost Basis</t>
        </is>
      </c>
    </row>
    <row r="879">
      <c r="A879" s="4" t="inlineStr">
        <is>
          <t>Land</t>
        </is>
      </c>
      <c r="B879" s="6" t="n">
        <v>0</v>
      </c>
    </row>
    <row r="880">
      <c r="A880" s="4" t="inlineStr">
        <is>
          <t>Buildings and Improvements</t>
        </is>
      </c>
      <c r="B880" s="6" t="n">
        <v>31304</v>
      </c>
    </row>
    <row r="881">
      <c r="A881" s="4" t="inlineStr">
        <is>
          <t>Total</t>
        </is>
      </c>
      <c r="B881" s="6" t="n">
        <v>31304</v>
      </c>
    </row>
    <row r="882">
      <c r="A882" s="4" t="inlineStr">
        <is>
          <t>Accumulated Depreciation</t>
        </is>
      </c>
      <c r="B882" s="6" t="n">
        <v>-2728</v>
      </c>
    </row>
    <row r="883">
      <c r="A883" s="4" t="inlineStr">
        <is>
          <t>Net Carrying Amount</t>
        </is>
      </c>
      <c r="B883" s="6" t="n">
        <v>28576</v>
      </c>
    </row>
    <row r="884">
      <c r="A884" s="4" t="inlineStr">
        <is>
          <t>Data Centers - Hyperscale | Santa Clara California 11</t>
        </is>
      </c>
    </row>
    <row r="885">
      <c r="A885" s="3" t="inlineStr">
        <is>
          <t>SEC Schedule, 12-28, Real Estate Companies, Investment in Real Estate and Accumulated Depreciation [Line Items]</t>
        </is>
      </c>
    </row>
    <row r="886">
      <c r="A886" s="4" t="inlineStr">
        <is>
          <t>Encumbrances</t>
        </is>
      </c>
      <c r="B886" s="6" t="n">
        <v>350369</v>
      </c>
    </row>
    <row r="887">
      <c r="A887" s="3" t="inlineStr">
        <is>
          <t>Initial Cost</t>
        </is>
      </c>
    </row>
    <row r="888">
      <c r="A888" s="4" t="inlineStr">
        <is>
          <t>Land</t>
        </is>
      </c>
      <c r="B888" s="6" t="n">
        <v>29659</v>
      </c>
    </row>
    <row r="889">
      <c r="A889" s="4" t="inlineStr">
        <is>
          <t>Buildings and Improvements</t>
        </is>
      </c>
      <c r="B889" s="6" t="n">
        <v>410347</v>
      </c>
    </row>
    <row r="890">
      <c r="A890" s="4" t="inlineStr">
        <is>
          <t>Costs Capitalized</t>
        </is>
      </c>
      <c r="B890" s="6" t="n">
        <v>2157</v>
      </c>
    </row>
    <row r="891">
      <c r="A891" s="3" t="inlineStr">
        <is>
          <t>Gross Cost Basis</t>
        </is>
      </c>
    </row>
    <row r="892">
      <c r="A892" s="4" t="inlineStr">
        <is>
          <t>Land</t>
        </is>
      </c>
      <c r="B892" s="6" t="n">
        <v>29659</v>
      </c>
    </row>
    <row r="893">
      <c r="A893" s="4" t="inlineStr">
        <is>
          <t>Buildings and Improvements</t>
        </is>
      </c>
      <c r="B893" s="6" t="n">
        <v>412504</v>
      </c>
    </row>
    <row r="894">
      <c r="A894" s="4" t="inlineStr">
        <is>
          <t>Total</t>
        </is>
      </c>
      <c r="B894" s="6" t="n">
        <v>442163</v>
      </c>
    </row>
    <row r="895">
      <c r="A895" s="4" t="inlineStr">
        <is>
          <t>Accumulated Depreciation</t>
        </is>
      </c>
      <c r="B895" s="6" t="n">
        <v>-26641</v>
      </c>
    </row>
    <row r="896">
      <c r="A896" s="4" t="inlineStr">
        <is>
          <t>Net Carrying Amount</t>
        </is>
      </c>
      <c r="B896" s="6" t="n">
        <v>415522</v>
      </c>
    </row>
    <row r="897">
      <c r="A897" s="4" t="inlineStr">
        <is>
          <t>Data Centers - Hyperscale | Santa Clara California 12</t>
        </is>
      </c>
    </row>
    <row r="898">
      <c r="A898" s="3" t="inlineStr">
        <is>
          <t>SEC Schedule, 12-28, Real Estate Companies, Investment in Real Estate and Accumulated Depreciation [Line Items]</t>
        </is>
      </c>
    </row>
    <row r="899">
      <c r="A899" s="4" t="inlineStr">
        <is>
          <t>Encumbrances</t>
        </is>
      </c>
      <c r="B899" s="6" t="n">
        <v>298186</v>
      </c>
    </row>
    <row r="900">
      <c r="A900" s="3" t="inlineStr">
        <is>
          <t>Initial Cost</t>
        </is>
      </c>
    </row>
    <row r="901">
      <c r="A901" s="4" t="inlineStr">
        <is>
          <t>Land</t>
        </is>
      </c>
      <c r="B901" s="6" t="n">
        <v>12026</v>
      </c>
    </row>
    <row r="902">
      <c r="A902" s="4" t="inlineStr">
        <is>
          <t>Buildings and Improvements</t>
        </is>
      </c>
      <c r="B902" s="6" t="n">
        <v>298042</v>
      </c>
    </row>
    <row r="903">
      <c r="A903" s="4" t="inlineStr">
        <is>
          <t>Costs Capitalized</t>
        </is>
      </c>
      <c r="B903" s="6" t="n">
        <v>204</v>
      </c>
    </row>
    <row r="904">
      <c r="A904" s="3" t="inlineStr">
        <is>
          <t>Gross Cost Basis</t>
        </is>
      </c>
    </row>
    <row r="905">
      <c r="A905" s="4" t="inlineStr">
        <is>
          <t>Land</t>
        </is>
      </c>
      <c r="B905" s="6" t="n">
        <v>12026</v>
      </c>
    </row>
    <row r="906">
      <c r="A906" s="4" t="inlineStr">
        <is>
          <t>Buildings and Improvements</t>
        </is>
      </c>
      <c r="B906" s="6" t="n">
        <v>298246</v>
      </c>
    </row>
    <row r="907">
      <c r="A907" s="4" t="inlineStr">
        <is>
          <t>Total</t>
        </is>
      </c>
      <c r="B907" s="6" t="n">
        <v>310272</v>
      </c>
    </row>
    <row r="908">
      <c r="A908" s="4" t="inlineStr">
        <is>
          <t>Accumulated Depreciation</t>
        </is>
      </c>
      <c r="B908" s="6" t="n">
        <v>-22216</v>
      </c>
    </row>
    <row r="909">
      <c r="A909" s="4" t="inlineStr">
        <is>
          <t>Net Carrying Amount</t>
        </is>
      </c>
      <c r="B909" s="6" t="n">
        <v>288056</v>
      </c>
    </row>
    <row r="910">
      <c r="A910" s="4" t="inlineStr">
        <is>
          <t>Data Centers - Hyperscale | Santa Clara California 13</t>
        </is>
      </c>
    </row>
    <row r="911">
      <c r="A911" s="3" t="inlineStr">
        <is>
          <t>SEC Schedule, 12-28, Real Estate Companies, Investment in Real Estate and Accumulated Depreciation [Line Items]</t>
        </is>
      </c>
    </row>
    <row r="912">
      <c r="A912" s="4" t="inlineStr">
        <is>
          <t>Encumbrances</t>
        </is>
      </c>
      <c r="B912" s="6" t="n">
        <v>99395</v>
      </c>
    </row>
    <row r="913">
      <c r="A913" s="3" t="inlineStr">
        <is>
          <t>Initial Cost</t>
        </is>
      </c>
    </row>
    <row r="914">
      <c r="A914" s="4" t="inlineStr">
        <is>
          <t>Land</t>
        </is>
      </c>
      <c r="B914" s="6" t="n">
        <v>10276</v>
      </c>
    </row>
    <row r="915">
      <c r="A915" s="4" t="inlineStr">
        <is>
          <t>Buildings and Improvements</t>
        </is>
      </c>
      <c r="B915" s="6" t="n">
        <v>115031</v>
      </c>
    </row>
    <row r="916">
      <c r="A916" s="4" t="inlineStr">
        <is>
          <t>Costs Capitalized</t>
        </is>
      </c>
      <c r="B916" s="6" t="n">
        <v>703</v>
      </c>
    </row>
    <row r="917">
      <c r="A917" s="3" t="inlineStr">
        <is>
          <t>Gross Cost Basis</t>
        </is>
      </c>
    </row>
    <row r="918">
      <c r="A918" s="4" t="inlineStr">
        <is>
          <t>Land</t>
        </is>
      </c>
      <c r="B918" s="6" t="n">
        <v>10276</v>
      </c>
    </row>
    <row r="919">
      <c r="A919" s="4" t="inlineStr">
        <is>
          <t>Buildings and Improvements</t>
        </is>
      </c>
      <c r="B919" s="6" t="n">
        <v>115734</v>
      </c>
    </row>
    <row r="920">
      <c r="A920" s="4" t="inlineStr">
        <is>
          <t>Total</t>
        </is>
      </c>
      <c r="B920" s="6" t="n">
        <v>126010</v>
      </c>
    </row>
    <row r="921">
      <c r="A921" s="4" t="inlineStr">
        <is>
          <t>Accumulated Depreciation</t>
        </is>
      </c>
      <c r="B921" s="6" t="n">
        <v>-8064</v>
      </c>
    </row>
    <row r="922">
      <c r="A922" s="4" t="inlineStr">
        <is>
          <t>Net Carrying Amount</t>
        </is>
      </c>
      <c r="B922" s="6" t="n">
        <v>117946</v>
      </c>
    </row>
    <row r="923">
      <c r="A923" s="4" t="inlineStr">
        <is>
          <t>Data Centers - Hyperscale | Santa Clara California 14</t>
        </is>
      </c>
    </row>
    <row r="924">
      <c r="A924" s="3" t="inlineStr">
        <is>
          <t>SEC Schedule, 12-28, Real Estate Companies, Investment in Real Estate and Accumulated Depreciation [Line Items]</t>
        </is>
      </c>
    </row>
    <row r="925">
      <c r="A925" s="4" t="inlineStr">
        <is>
          <t>Encumbrances</t>
        </is>
      </c>
      <c r="B925" s="6" t="n">
        <v>99395</v>
      </c>
    </row>
    <row r="926">
      <c r="A926" s="3" t="inlineStr">
        <is>
          <t>Initial Cost</t>
        </is>
      </c>
    </row>
    <row r="927">
      <c r="A927" s="4" t="inlineStr">
        <is>
          <t>Land</t>
        </is>
      </c>
      <c r="B927" s="6" t="n">
        <v>8813</v>
      </c>
    </row>
    <row r="928">
      <c r="A928" s="4" t="inlineStr">
        <is>
          <t>Buildings and Improvements</t>
        </is>
      </c>
      <c r="B928" s="6" t="n">
        <v>122892</v>
      </c>
    </row>
    <row r="929">
      <c r="A929" s="4" t="inlineStr">
        <is>
          <t>Costs Capitalized</t>
        </is>
      </c>
      <c r="B929" s="6" t="n">
        <v>274</v>
      </c>
    </row>
    <row r="930">
      <c r="A930" s="3" t="inlineStr">
        <is>
          <t>Gross Cost Basis</t>
        </is>
      </c>
    </row>
    <row r="931">
      <c r="A931" s="4" t="inlineStr">
        <is>
          <t>Land</t>
        </is>
      </c>
      <c r="B931" s="6" t="n">
        <v>8813</v>
      </c>
    </row>
    <row r="932">
      <c r="A932" s="4" t="inlineStr">
        <is>
          <t>Buildings and Improvements</t>
        </is>
      </c>
      <c r="B932" s="6" t="n">
        <v>123166</v>
      </c>
    </row>
    <row r="933">
      <c r="A933" s="4" t="inlineStr">
        <is>
          <t>Total</t>
        </is>
      </c>
      <c r="B933" s="6" t="n">
        <v>131979</v>
      </c>
    </row>
    <row r="934">
      <c r="A934" s="4" t="inlineStr">
        <is>
          <t>Accumulated Depreciation</t>
        </is>
      </c>
      <c r="B934" s="6" t="n">
        <v>-8676</v>
      </c>
    </row>
    <row r="935">
      <c r="A935" s="4" t="inlineStr">
        <is>
          <t>Net Carrying Amount</t>
        </is>
      </c>
      <c r="B935" s="6" t="n">
        <v>123303</v>
      </c>
    </row>
    <row r="936">
      <c r="A936" s="4" t="inlineStr">
        <is>
          <t>Data Centers - Hyperscale | Santa Clara California 15</t>
        </is>
      </c>
    </row>
    <row r="937">
      <c r="A937" s="3" t="inlineStr">
        <is>
          <t>SEC Schedule, 12-28, Real Estate Companies, Investment in Real Estate and Accumulated Depreciation [Line Items]</t>
        </is>
      </c>
    </row>
    <row r="938">
      <c r="A938" s="4" t="inlineStr">
        <is>
          <t>Encumbrances</t>
        </is>
      </c>
      <c r="B938" s="6" t="n">
        <v>273337</v>
      </c>
    </row>
    <row r="939">
      <c r="A939" s="3" t="inlineStr">
        <is>
          <t>Initial Cost</t>
        </is>
      </c>
    </row>
    <row r="940">
      <c r="A940" s="4" t="inlineStr">
        <is>
          <t>Land</t>
        </is>
      </c>
      <c r="B940" s="6" t="n">
        <v>15123</v>
      </c>
    </row>
    <row r="941">
      <c r="A941" s="4" t="inlineStr">
        <is>
          <t>Buildings and Improvements</t>
        </is>
      </c>
      <c r="B941" s="6" t="n">
        <v>383146</v>
      </c>
    </row>
    <row r="942">
      <c r="A942" s="4" t="inlineStr">
        <is>
          <t>Costs Capitalized</t>
        </is>
      </c>
      <c r="B942" s="6" t="n">
        <v>15325</v>
      </c>
    </row>
    <row r="943">
      <c r="A943" s="3" t="inlineStr">
        <is>
          <t>Gross Cost Basis</t>
        </is>
      </c>
    </row>
    <row r="944">
      <c r="A944" s="4" t="inlineStr">
        <is>
          <t>Land</t>
        </is>
      </c>
      <c r="B944" s="6" t="n">
        <v>15123</v>
      </c>
    </row>
    <row r="945">
      <c r="A945" s="4" t="inlineStr">
        <is>
          <t>Buildings and Improvements</t>
        </is>
      </c>
      <c r="B945" s="6" t="n">
        <v>398471</v>
      </c>
    </row>
    <row r="946">
      <c r="A946" s="4" t="inlineStr">
        <is>
          <t>Total</t>
        </is>
      </c>
      <c r="B946" s="6" t="n">
        <v>413594</v>
      </c>
    </row>
    <row r="947">
      <c r="A947" s="4" t="inlineStr">
        <is>
          <t>Accumulated Depreciation</t>
        </is>
      </c>
      <c r="B947" s="6" t="n">
        <v>-25168</v>
      </c>
    </row>
    <row r="948">
      <c r="A948" s="4" t="inlineStr">
        <is>
          <t>Net Carrying Amount</t>
        </is>
      </c>
      <c r="B948" s="6" t="n">
        <v>388426</v>
      </c>
    </row>
    <row r="949">
      <c r="A949" s="4" t="inlineStr">
        <is>
          <t>Data Centers - Hyperscale | Santa Clara California 16</t>
        </is>
      </c>
    </row>
    <row r="950">
      <c r="A950" s="3" t="inlineStr">
        <is>
          <t>SEC Schedule, 12-28, Real Estate Companies, Investment in Real Estate and Accumulated Depreciation [Line Items]</t>
        </is>
      </c>
    </row>
    <row r="951">
      <c r="A951" s="4" t="inlineStr">
        <is>
          <t>Encumbrances</t>
        </is>
      </c>
      <c r="B951" s="6" t="n">
        <v>149093</v>
      </c>
    </row>
    <row r="952">
      <c r="A952" s="3" t="inlineStr">
        <is>
          <t>Initial Cost</t>
        </is>
      </c>
    </row>
    <row r="953">
      <c r="A953" s="4" t="inlineStr">
        <is>
          <t>Land</t>
        </is>
      </c>
      <c r="B953" s="6" t="n">
        <v>8148</v>
      </c>
    </row>
    <row r="954">
      <c r="A954" s="4" t="inlineStr">
        <is>
          <t>Buildings and Improvements</t>
        </is>
      </c>
      <c r="B954" s="6" t="n">
        <v>171634</v>
      </c>
    </row>
    <row r="955">
      <c r="A955" s="4" t="inlineStr">
        <is>
          <t>Costs Capitalized</t>
        </is>
      </c>
      <c r="B955" s="6" t="n">
        <v>183</v>
      </c>
    </row>
    <row r="956">
      <c r="A956" s="3" t="inlineStr">
        <is>
          <t>Gross Cost Basis</t>
        </is>
      </c>
    </row>
    <row r="957">
      <c r="A957" s="4" t="inlineStr">
        <is>
          <t>Land</t>
        </is>
      </c>
      <c r="B957" s="6" t="n">
        <v>8148</v>
      </c>
    </row>
    <row r="958">
      <c r="A958" s="4" t="inlineStr">
        <is>
          <t>Buildings and Improvements</t>
        </is>
      </c>
      <c r="B958" s="6" t="n">
        <v>171817</v>
      </c>
    </row>
    <row r="959">
      <c r="A959" s="4" t="inlineStr">
        <is>
          <t>Total</t>
        </is>
      </c>
      <c r="B959" s="6" t="n">
        <v>179965</v>
      </c>
    </row>
    <row r="960">
      <c r="A960" s="4" t="inlineStr">
        <is>
          <t>Accumulated Depreciation</t>
        </is>
      </c>
      <c r="B960" s="6" t="n">
        <v>-12499</v>
      </c>
    </row>
    <row r="961">
      <c r="A961" s="4" t="inlineStr">
        <is>
          <t>Net Carrying Amount</t>
        </is>
      </c>
      <c r="B961" s="6" t="n">
        <v>167466</v>
      </c>
    </row>
    <row r="962">
      <c r="A962" s="4" t="inlineStr">
        <is>
          <t>Data Centers - Hyperscale | Santa Clara California 21</t>
        </is>
      </c>
    </row>
    <row r="963">
      <c r="A963" s="3" t="inlineStr">
        <is>
          <t>SEC Schedule, 12-28, Real Estate Companies, Investment in Real Estate and Accumulated Depreciation [Line Items]</t>
        </is>
      </c>
    </row>
    <row r="964">
      <c r="A964" s="4" t="inlineStr">
        <is>
          <t>Encumbrances</t>
        </is>
      </c>
      <c r="B964" s="6" t="n">
        <v>295940</v>
      </c>
    </row>
    <row r="965">
      <c r="A965" s="3" t="inlineStr">
        <is>
          <t>Initial Cost</t>
        </is>
      </c>
    </row>
    <row r="966">
      <c r="A966" s="4" t="inlineStr">
        <is>
          <t>Land</t>
        </is>
      </c>
      <c r="B966" s="6" t="n">
        <v>11394</v>
      </c>
    </row>
    <row r="967">
      <c r="A967" s="4" t="inlineStr">
        <is>
          <t>Buildings and Improvements</t>
        </is>
      </c>
      <c r="B967" s="6" t="n">
        <v>326807</v>
      </c>
    </row>
    <row r="968">
      <c r="A968" s="4" t="inlineStr">
        <is>
          <t>Costs Capitalized</t>
        </is>
      </c>
      <c r="B968" s="6" t="n">
        <v>3219</v>
      </c>
    </row>
    <row r="969">
      <c r="A969" s="3" t="inlineStr">
        <is>
          <t>Gross Cost Basis</t>
        </is>
      </c>
    </row>
    <row r="970">
      <c r="A970" s="4" t="inlineStr">
        <is>
          <t>Land</t>
        </is>
      </c>
      <c r="B970" s="6" t="n">
        <v>11394</v>
      </c>
    </row>
    <row r="971">
      <c r="A971" s="4" t="inlineStr">
        <is>
          <t>Buildings and Improvements</t>
        </is>
      </c>
      <c r="B971" s="6" t="n">
        <v>330026</v>
      </c>
    </row>
    <row r="972">
      <c r="A972" s="4" t="inlineStr">
        <is>
          <t>Total</t>
        </is>
      </c>
      <c r="B972" s="6" t="n">
        <v>341420</v>
      </c>
    </row>
    <row r="973">
      <c r="A973" s="4" t="inlineStr">
        <is>
          <t>Accumulated Depreciation</t>
        </is>
      </c>
      <c r="B973" s="6" t="n">
        <v>-21012</v>
      </c>
    </row>
    <row r="974">
      <c r="A974" s="4" t="inlineStr">
        <is>
          <t>Net Carrying Amount</t>
        </is>
      </c>
      <c r="B974" s="6" t="n">
        <v>320408</v>
      </c>
    </row>
    <row r="975">
      <c r="A975" s="4" t="inlineStr">
        <is>
          <t>Data Centers - Hyperscale | Santa Clara California 22</t>
        </is>
      </c>
    </row>
    <row r="976">
      <c r="A976" s="3" t="inlineStr">
        <is>
          <t>SEC Schedule, 12-28, Real Estate Companies, Investment in Real Estate and Accumulated Depreciation [Line Items]</t>
        </is>
      </c>
    </row>
    <row r="977">
      <c r="A977" s="4" t="inlineStr">
        <is>
          <t>Encumbrances</t>
        </is>
      </c>
      <c r="B977" s="6" t="n">
        <v>338217</v>
      </c>
    </row>
    <row r="978">
      <c r="A978" s="3" t="inlineStr">
        <is>
          <t>Initial Cost</t>
        </is>
      </c>
    </row>
    <row r="979">
      <c r="A979" s="4" t="inlineStr">
        <is>
          <t>Land</t>
        </is>
      </c>
      <c r="B979" s="6" t="n">
        <v>12258</v>
      </c>
    </row>
    <row r="980">
      <c r="A980" s="4" t="inlineStr">
        <is>
          <t>Buildings and Improvements</t>
        </is>
      </c>
      <c r="B980" s="6" t="n">
        <v>379417</v>
      </c>
    </row>
    <row r="981">
      <c r="A981" s="4" t="inlineStr">
        <is>
          <t>Costs Capitalized</t>
        </is>
      </c>
      <c r="B981" s="6" t="n">
        <v>35</v>
      </c>
    </row>
    <row r="982">
      <c r="A982" s="3" t="inlineStr">
        <is>
          <t>Gross Cost Basis</t>
        </is>
      </c>
    </row>
    <row r="983">
      <c r="A983" s="4" t="inlineStr">
        <is>
          <t>Land</t>
        </is>
      </c>
      <c r="B983" s="6" t="n">
        <v>12258</v>
      </c>
    </row>
    <row r="984">
      <c r="A984" s="4" t="inlineStr">
        <is>
          <t>Buildings and Improvements</t>
        </is>
      </c>
      <c r="B984" s="6" t="n">
        <v>379452</v>
      </c>
    </row>
    <row r="985">
      <c r="A985" s="4" t="inlineStr">
        <is>
          <t>Total</t>
        </is>
      </c>
      <c r="B985" s="6" t="n">
        <v>391710</v>
      </c>
    </row>
    <row r="986">
      <c r="A986" s="4" t="inlineStr">
        <is>
          <t>Accumulated Depreciation</t>
        </is>
      </c>
      <c r="B986" s="6" t="n">
        <v>-4045</v>
      </c>
    </row>
    <row r="987">
      <c r="A987" s="4" t="inlineStr">
        <is>
          <t>Net Carrying Amount</t>
        </is>
      </c>
      <c r="B987" s="6" t="n">
        <v>387665</v>
      </c>
    </row>
    <row r="988">
      <c r="A988" s="4" t="inlineStr">
        <is>
          <t>Data Centers - Hyperscale | Quincy Washington 11</t>
        </is>
      </c>
    </row>
    <row r="989">
      <c r="A989" s="3" t="inlineStr">
        <is>
          <t>SEC Schedule, 12-28, Real Estate Companies, Investment in Real Estate and Accumulated Depreciation [Line Items]</t>
        </is>
      </c>
    </row>
    <row r="990">
      <c r="A990" s="4" t="inlineStr">
        <is>
          <t>Encumbrances</t>
        </is>
      </c>
      <c r="B990" s="6" t="n">
        <v>99361</v>
      </c>
    </row>
    <row r="991">
      <c r="A991" s="3" t="inlineStr">
        <is>
          <t>Initial Cost</t>
        </is>
      </c>
    </row>
    <row r="992">
      <c r="A992" s="4" t="inlineStr">
        <is>
          <t>Land</t>
        </is>
      </c>
      <c r="B992" s="6" t="n">
        <v>1742</v>
      </c>
    </row>
    <row r="993">
      <c r="A993" s="4" t="inlineStr">
        <is>
          <t>Buildings and Improvements</t>
        </is>
      </c>
      <c r="B993" s="6" t="n">
        <v>151754</v>
      </c>
    </row>
    <row r="994">
      <c r="A994" s="4" t="inlineStr">
        <is>
          <t>Costs Capitalized</t>
        </is>
      </c>
      <c r="B994" s="6" t="n">
        <v>1744</v>
      </c>
    </row>
    <row r="995">
      <c r="A995" s="3" t="inlineStr">
        <is>
          <t>Gross Cost Basis</t>
        </is>
      </c>
    </row>
    <row r="996">
      <c r="A996" s="4" t="inlineStr">
        <is>
          <t>Land</t>
        </is>
      </c>
      <c r="B996" s="6" t="n">
        <v>1742</v>
      </c>
    </row>
    <row r="997">
      <c r="A997" s="4" t="inlineStr">
        <is>
          <t>Buildings and Improvements</t>
        </is>
      </c>
      <c r="B997" s="6" t="n">
        <v>153498</v>
      </c>
    </row>
    <row r="998">
      <c r="A998" s="4" t="inlineStr">
        <is>
          <t>Total</t>
        </is>
      </c>
      <c r="B998" s="6" t="n">
        <v>155240</v>
      </c>
    </row>
    <row r="999">
      <c r="A999" s="4" t="inlineStr">
        <is>
          <t>Accumulated Depreciation</t>
        </is>
      </c>
      <c r="B999" s="6" t="n">
        <v>-13976</v>
      </c>
    </row>
    <row r="1000">
      <c r="A1000" s="4" t="inlineStr">
        <is>
          <t>Net Carrying Amount</t>
        </is>
      </c>
      <c r="B1000" s="6" t="n">
        <v>141264</v>
      </c>
    </row>
    <row r="1001">
      <c r="A1001" s="4" t="inlineStr">
        <is>
          <t>Data Centers - Hyperscale | Quincy Washington 12</t>
        </is>
      </c>
    </row>
    <row r="1002">
      <c r="A1002" s="3" t="inlineStr">
        <is>
          <t>SEC Schedule, 12-28, Real Estate Companies, Investment in Real Estate and Accumulated Depreciation [Line Items]</t>
        </is>
      </c>
    </row>
    <row r="1003">
      <c r="A1003" s="4" t="inlineStr">
        <is>
          <t>Encumbrances</t>
        </is>
      </c>
      <c r="B1003" s="6" t="n">
        <v>208220</v>
      </c>
    </row>
    <row r="1004">
      <c r="A1004" s="3" t="inlineStr">
        <is>
          <t>Initial Cost</t>
        </is>
      </c>
    </row>
    <row r="1005">
      <c r="A1005" s="4" t="inlineStr">
        <is>
          <t>Land</t>
        </is>
      </c>
      <c r="B1005" s="6" t="n">
        <v>1967</v>
      </c>
    </row>
    <row r="1006">
      <c r="A1006" s="4" t="inlineStr">
        <is>
          <t>Buildings and Improvements</t>
        </is>
      </c>
      <c r="B1006" s="6" t="n">
        <v>179865</v>
      </c>
    </row>
    <row r="1007">
      <c r="A1007" s="4" t="inlineStr">
        <is>
          <t>Costs Capitalized</t>
        </is>
      </c>
      <c r="B1007" s="6" t="n">
        <v>26742</v>
      </c>
    </row>
    <row r="1008">
      <c r="A1008" s="3" t="inlineStr">
        <is>
          <t>Gross Cost Basis</t>
        </is>
      </c>
    </row>
    <row r="1009">
      <c r="A1009" s="4" t="inlineStr">
        <is>
          <t>Land</t>
        </is>
      </c>
      <c r="B1009" s="6" t="n">
        <v>1967</v>
      </c>
    </row>
    <row r="1010">
      <c r="A1010" s="4" t="inlineStr">
        <is>
          <t>Buildings and Improvements</t>
        </is>
      </c>
      <c r="B1010" s="6" t="n">
        <v>206607</v>
      </c>
    </row>
    <row r="1011">
      <c r="A1011" s="4" t="inlineStr">
        <is>
          <t>Total</t>
        </is>
      </c>
      <c r="B1011" s="6" t="n">
        <v>208574</v>
      </c>
    </row>
    <row r="1012">
      <c r="A1012" s="4" t="inlineStr">
        <is>
          <t>Accumulated Depreciation</t>
        </is>
      </c>
      <c r="B1012" s="6" t="n">
        <v>-11993</v>
      </c>
    </row>
    <row r="1013">
      <c r="A1013" s="4" t="inlineStr">
        <is>
          <t>Net Carrying Amount</t>
        </is>
      </c>
      <c r="B1013" s="6" t="n">
        <v>196581</v>
      </c>
    </row>
    <row r="1014">
      <c r="A1014" s="4" t="inlineStr">
        <is>
          <t>Data Centers - Hyperscale | Montreal Canada 11</t>
        </is>
      </c>
    </row>
    <row r="1015">
      <c r="A1015" s="3" t="inlineStr">
        <is>
          <t>SEC Schedule, 12-28, Real Estate Companies, Investment in Real Estate and Accumulated Depreciation [Line Items]</t>
        </is>
      </c>
    </row>
    <row r="1016">
      <c r="A1016" s="4" t="inlineStr">
        <is>
          <t>Encumbrances</t>
        </is>
      </c>
      <c r="B1016" s="6" t="n">
        <v>79964</v>
      </c>
    </row>
    <row r="1017">
      <c r="A1017" s="3" t="inlineStr">
        <is>
          <t>Initial Cost</t>
        </is>
      </c>
    </row>
    <row r="1018">
      <c r="A1018" s="4" t="inlineStr">
        <is>
          <t>Land</t>
        </is>
      </c>
      <c r="B1018" s="6" t="n">
        <v>2236</v>
      </c>
    </row>
    <row r="1019">
      <c r="A1019" s="4" t="inlineStr">
        <is>
          <t>Buildings and Improvements</t>
        </is>
      </c>
      <c r="B1019" s="6" t="n">
        <v>157182</v>
      </c>
    </row>
    <row r="1020">
      <c r="A1020" s="4" t="inlineStr">
        <is>
          <t>Costs Capitalized</t>
        </is>
      </c>
      <c r="B1020" s="6" t="n">
        <v>18004</v>
      </c>
    </row>
    <row r="1021">
      <c r="A1021" s="3" t="inlineStr">
        <is>
          <t>Gross Cost Basis</t>
        </is>
      </c>
    </row>
    <row r="1022">
      <c r="A1022" s="4" t="inlineStr">
        <is>
          <t>Land</t>
        </is>
      </c>
      <c r="B1022" s="6" t="n">
        <v>2236</v>
      </c>
    </row>
    <row r="1023">
      <c r="A1023" s="4" t="inlineStr">
        <is>
          <t>Buildings and Improvements</t>
        </is>
      </c>
      <c r="B1023" s="6" t="n">
        <v>175186</v>
      </c>
    </row>
    <row r="1024">
      <c r="A1024" s="4" t="inlineStr">
        <is>
          <t>Total</t>
        </is>
      </c>
      <c r="B1024" s="6" t="n">
        <v>177422</v>
      </c>
    </row>
    <row r="1025">
      <c r="A1025" s="4" t="inlineStr">
        <is>
          <t>Accumulated Depreciation</t>
        </is>
      </c>
      <c r="B1025" s="6" t="n">
        <v>-9347</v>
      </c>
    </row>
    <row r="1026">
      <c r="A1026" s="4" t="inlineStr">
        <is>
          <t>Net Carrying Amount</t>
        </is>
      </c>
      <c r="B1026" s="6" t="n">
        <v>168075</v>
      </c>
    </row>
    <row r="1027">
      <c r="A1027" s="4" t="inlineStr">
        <is>
          <t>Data Centers - Hyperscale | Quebec City Canada 21</t>
        </is>
      </c>
    </row>
    <row r="1028">
      <c r="A1028" s="3" t="inlineStr">
        <is>
          <t>SEC Schedule, 12-28, Real Estate Companies, Investment in Real Estate and Accumulated Depreciation [Line Items]</t>
        </is>
      </c>
    </row>
    <row r="1029">
      <c r="A1029" s="4" t="inlineStr">
        <is>
          <t>Encumbrances</t>
        </is>
      </c>
      <c r="B1029" s="6" t="n">
        <v>133226</v>
      </c>
    </row>
    <row r="1030">
      <c r="A1030" s="3" t="inlineStr">
        <is>
          <t>Initial Cost</t>
        </is>
      </c>
    </row>
    <row r="1031">
      <c r="A1031" s="4" t="inlineStr">
        <is>
          <t>Land</t>
        </is>
      </c>
      <c r="B1031" s="6" t="n">
        <v>900</v>
      </c>
    </row>
    <row r="1032">
      <c r="A1032" s="4" t="inlineStr">
        <is>
          <t>Buildings and Improvements</t>
        </is>
      </c>
      <c r="B1032" s="6" t="n">
        <v>133256</v>
      </c>
    </row>
    <row r="1033">
      <c r="A1033" s="4" t="inlineStr">
        <is>
          <t>Costs Capitalized</t>
        </is>
      </c>
      <c r="B1033" s="6" t="n">
        <v>3266</v>
      </c>
    </row>
    <row r="1034">
      <c r="A1034" s="3" t="inlineStr">
        <is>
          <t>Gross Cost Basis</t>
        </is>
      </c>
    </row>
    <row r="1035">
      <c r="A1035" s="4" t="inlineStr">
        <is>
          <t>Land</t>
        </is>
      </c>
      <c r="B1035" s="6" t="n">
        <v>900</v>
      </c>
    </row>
    <row r="1036">
      <c r="A1036" s="4" t="inlineStr">
        <is>
          <t>Buildings and Improvements</t>
        </is>
      </c>
      <c r="B1036" s="6" t="n">
        <v>136522</v>
      </c>
    </row>
    <row r="1037">
      <c r="A1037" s="4" t="inlineStr">
        <is>
          <t>Total</t>
        </is>
      </c>
      <c r="B1037" s="6" t="n">
        <v>137422</v>
      </c>
    </row>
    <row r="1038">
      <c r="A1038" s="4" t="inlineStr">
        <is>
          <t>Accumulated Depreciation</t>
        </is>
      </c>
      <c r="B1038" s="6" t="n">
        <v>-9346</v>
      </c>
    </row>
    <row r="1039">
      <c r="A1039" s="4" t="inlineStr">
        <is>
          <t>Net Carrying Amount</t>
        </is>
      </c>
      <c r="B1039" s="6" t="n">
        <v>128076</v>
      </c>
    </row>
    <row r="1040">
      <c r="A1040" s="4" t="inlineStr">
        <is>
          <t>Data Centers - Hyperscale | Quebec City Canada 22</t>
        </is>
      </c>
    </row>
    <row r="1041">
      <c r="A1041" s="3" t="inlineStr">
        <is>
          <t>SEC Schedule, 12-28, Real Estate Companies, Investment in Real Estate and Accumulated Depreciation [Line Items]</t>
        </is>
      </c>
    </row>
    <row r="1042">
      <c r="A1042" s="4" t="inlineStr">
        <is>
          <t>Encumbrances</t>
        </is>
      </c>
      <c r="B1042" s="6" t="n">
        <v>232072</v>
      </c>
    </row>
    <row r="1043">
      <c r="A1043" s="3" t="inlineStr">
        <is>
          <t>Initial Cost</t>
        </is>
      </c>
    </row>
    <row r="1044">
      <c r="A1044" s="4" t="inlineStr">
        <is>
          <t>Land</t>
        </is>
      </c>
      <c r="B1044" s="6" t="n">
        <v>1566</v>
      </c>
    </row>
    <row r="1045">
      <c r="A1045" s="4" t="inlineStr">
        <is>
          <t>Buildings and Improvements</t>
        </is>
      </c>
      <c r="B1045" s="6" t="n">
        <v>254954</v>
      </c>
    </row>
    <row r="1046">
      <c r="A1046" s="4" t="inlineStr">
        <is>
          <t>Costs Capitalized</t>
        </is>
      </c>
      <c r="B1046" s="6" t="n">
        <v>11995</v>
      </c>
    </row>
    <row r="1047">
      <c r="A1047" s="3" t="inlineStr">
        <is>
          <t>Gross Cost Basis</t>
        </is>
      </c>
    </row>
    <row r="1048">
      <c r="A1048" s="4" t="inlineStr">
        <is>
          <t>Land</t>
        </is>
      </c>
      <c r="B1048" s="6" t="n">
        <v>1566</v>
      </c>
    </row>
    <row r="1049">
      <c r="A1049" s="4" t="inlineStr">
        <is>
          <t>Buildings and Improvements</t>
        </is>
      </c>
      <c r="B1049" s="6" t="n">
        <v>266949</v>
      </c>
    </row>
    <row r="1050">
      <c r="A1050" s="4" t="inlineStr">
        <is>
          <t>Total</t>
        </is>
      </c>
      <c r="B1050" s="6" t="n">
        <v>268515</v>
      </c>
    </row>
    <row r="1051">
      <c r="A1051" s="4" t="inlineStr">
        <is>
          <t>Accumulated Depreciation</t>
        </is>
      </c>
      <c r="B1051" s="6" t="n">
        <v>-17965</v>
      </c>
    </row>
    <row r="1052">
      <c r="A1052" s="4" t="inlineStr">
        <is>
          <t>Net Carrying Amount</t>
        </is>
      </c>
      <c r="B1052" s="6" t="n">
        <v>250550</v>
      </c>
    </row>
    <row r="1053">
      <c r="A1053" s="4" t="inlineStr">
        <is>
          <t>Data Centers</t>
        </is>
      </c>
    </row>
    <row r="1054">
      <c r="A1054" s="3" t="inlineStr">
        <is>
          <t>SEC Schedule, 12-28, Real Estate Companies, Investment in Real Estate and Accumulated Depreciation [Line Items]</t>
        </is>
      </c>
    </row>
    <row r="1055">
      <c r="A1055" s="4" t="inlineStr">
        <is>
          <t>Encumbrances</t>
        </is>
      </c>
      <c r="B1055" s="6" t="n">
        <v>4217482</v>
      </c>
    </row>
    <row r="1056">
      <c r="A1056" s="3" t="inlineStr">
        <is>
          <t>Initial Cost</t>
        </is>
      </c>
    </row>
    <row r="1057">
      <c r="A1057" s="4" t="inlineStr">
        <is>
          <t>Land</t>
        </is>
      </c>
      <c r="B1057" s="6" t="n">
        <v>206588</v>
      </c>
    </row>
    <row r="1058">
      <c r="A1058" s="4" t="inlineStr">
        <is>
          <t>Buildings and Improvements</t>
        </is>
      </c>
      <c r="B1058" s="6" t="n">
        <v>4784985</v>
      </c>
    </row>
    <row r="1059">
      <c r="A1059" s="4" t="inlineStr">
        <is>
          <t>Costs Capitalized</t>
        </is>
      </c>
      <c r="B1059" s="6" t="n">
        <v>372794</v>
      </c>
    </row>
    <row r="1060">
      <c r="A1060" s="3" t="inlineStr">
        <is>
          <t>Gross Cost Basis</t>
        </is>
      </c>
    </row>
    <row r="1061">
      <c r="A1061" s="4" t="inlineStr">
        <is>
          <t>Land</t>
        </is>
      </c>
      <c r="B1061" s="6" t="n">
        <v>206588</v>
      </c>
    </row>
    <row r="1062">
      <c r="A1062" s="4" t="inlineStr">
        <is>
          <t>Buildings and Improvements</t>
        </is>
      </c>
      <c r="B1062" s="6" t="n">
        <v>5157779</v>
      </c>
    </row>
    <row r="1063">
      <c r="A1063" s="4" t="inlineStr">
        <is>
          <t>Total</t>
        </is>
      </c>
      <c r="B1063" s="6" t="n">
        <v>5364367</v>
      </c>
    </row>
    <row r="1064">
      <c r="A1064" s="4" t="inlineStr">
        <is>
          <t>Accumulated Depreciation</t>
        </is>
      </c>
      <c r="B1064" s="6" t="n">
        <v>-392083</v>
      </c>
    </row>
    <row r="1065">
      <c r="A1065" s="4" t="inlineStr">
        <is>
          <t>Net Carrying Amount</t>
        </is>
      </c>
      <c r="B1065" s="6" t="n">
        <v>4972284</v>
      </c>
    </row>
    <row r="1066">
      <c r="A1066" s="4" t="inlineStr">
        <is>
          <t>Healthcare Segment | Continuing operations, Held for disposition</t>
        </is>
      </c>
    </row>
    <row r="1067">
      <c r="A1067" s="3" t="inlineStr">
        <is>
          <t>Gross Cost Basis</t>
        </is>
      </c>
    </row>
    <row r="1068">
      <c r="A1068" s="4" t="inlineStr">
        <is>
          <t>Net Carrying Amount</t>
        </is>
      </c>
      <c r="B1068" s="6" t="n">
        <v>3006629</v>
      </c>
    </row>
    <row r="1069">
      <c r="A1069" s="4" t="inlineStr">
        <is>
          <t>Other | Continuing operations, Held for disposition</t>
        </is>
      </c>
    </row>
    <row r="1070">
      <c r="A1070" s="3" t="inlineStr">
        <is>
          <t>Gross Cost Basis</t>
        </is>
      </c>
    </row>
    <row r="1071">
      <c r="A1071" s="4" t="inlineStr">
        <is>
          <t>Net Carrying Amount</t>
        </is>
      </c>
      <c r="B1071" s="7" t="n">
        <v>72787</v>
      </c>
    </row>
    <row r="1072">
      <c r="A1072" s="4" t="inlineStr">
        <is>
          <t>Minimum | Site improvements</t>
        </is>
      </c>
    </row>
    <row r="1073">
      <c r="A1073" s="3" t="inlineStr">
        <is>
          <t>Gross Cost Basis</t>
        </is>
      </c>
    </row>
    <row r="1074">
      <c r="A1074" s="4" t="inlineStr">
        <is>
          <t>Property, plant and equipment, useful life</t>
        </is>
      </c>
      <c r="B1074" s="4" t="inlineStr">
        <is>
          <t>5 years</t>
        </is>
      </c>
    </row>
    <row r="1075">
      <c r="A1075" s="4" t="inlineStr">
        <is>
          <t>Minimum | Building</t>
        </is>
      </c>
    </row>
    <row r="1076">
      <c r="A1076" s="3" t="inlineStr">
        <is>
          <t>Gross Cost Basis</t>
        </is>
      </c>
    </row>
    <row r="1077">
      <c r="A1077" s="4" t="inlineStr">
        <is>
          <t>Property, plant and equipment, useful life</t>
        </is>
      </c>
      <c r="B1077" s="4" t="inlineStr">
        <is>
          <t>5 years</t>
        </is>
      </c>
    </row>
    <row r="1078">
      <c r="A1078" s="4" t="inlineStr">
        <is>
          <t>Minimum | Building Improvements</t>
        </is>
      </c>
    </row>
    <row r="1079">
      <c r="A1079" s="3" t="inlineStr">
        <is>
          <t>Gross Cost Basis</t>
        </is>
      </c>
    </row>
    <row r="1080">
      <c r="A1080" s="4" t="inlineStr">
        <is>
          <t>Property, plant and equipment, useful life</t>
        </is>
      </c>
      <c r="B1080" s="4" t="inlineStr">
        <is>
          <t>5 years</t>
        </is>
      </c>
    </row>
    <row r="1081">
      <c r="A1081" s="4" t="inlineStr">
        <is>
          <t>Minimum | Data center infrastructure</t>
        </is>
      </c>
    </row>
    <row r="1082">
      <c r="A1082" s="3" t="inlineStr">
        <is>
          <t>Gross Cost Basis</t>
        </is>
      </c>
    </row>
    <row r="1083">
      <c r="A1083" s="4" t="inlineStr">
        <is>
          <t>Property, plant and equipment, useful life</t>
        </is>
      </c>
      <c r="B1083" s="4" t="inlineStr">
        <is>
          <t>10 years</t>
        </is>
      </c>
    </row>
    <row r="1084">
      <c r="A1084" s="4" t="inlineStr">
        <is>
          <t>Maximum | Site improvements</t>
        </is>
      </c>
    </row>
    <row r="1085">
      <c r="A1085" s="3" t="inlineStr">
        <is>
          <t>Gross Cost Basis</t>
        </is>
      </c>
    </row>
    <row r="1086">
      <c r="A1086" s="4" t="inlineStr">
        <is>
          <t>Property, plant and equipment, useful life</t>
        </is>
      </c>
      <c r="B1086" s="4" t="inlineStr">
        <is>
          <t>40 years</t>
        </is>
      </c>
    </row>
    <row r="1087">
      <c r="A1087" s="4" t="inlineStr">
        <is>
          <t>Maximum | Building</t>
        </is>
      </c>
    </row>
    <row r="1088">
      <c r="A1088" s="3" t="inlineStr">
        <is>
          <t>Gross Cost Basis</t>
        </is>
      </c>
    </row>
    <row r="1089">
      <c r="A1089" s="4" t="inlineStr">
        <is>
          <t>Property, plant and equipment, useful life</t>
        </is>
      </c>
      <c r="B1089" s="4" t="inlineStr">
        <is>
          <t>50 years</t>
        </is>
      </c>
    </row>
    <row r="1090">
      <c r="A1090" s="4" t="inlineStr">
        <is>
          <t>Maximum | Building Improvements</t>
        </is>
      </c>
    </row>
    <row r="1091">
      <c r="A1091" s="3" t="inlineStr">
        <is>
          <t>Gross Cost Basis</t>
        </is>
      </c>
    </row>
    <row r="1092">
      <c r="A1092" s="4" t="inlineStr">
        <is>
          <t>Property, plant and equipment, useful life</t>
        </is>
      </c>
      <c r="B1092" s="4" t="inlineStr">
        <is>
          <t>40 years</t>
        </is>
      </c>
    </row>
    <row r="1093">
      <c r="A1093" s="4" t="inlineStr">
        <is>
          <t>Maximum | Data center infrastructure</t>
        </is>
      </c>
    </row>
    <row r="1094">
      <c r="A1094" s="3" t="inlineStr">
        <is>
          <t>Gross Cost Basis</t>
        </is>
      </c>
    </row>
    <row r="1095">
      <c r="A1095" s="4" t="inlineStr">
        <is>
          <t>Property, plant and equipment, useful life</t>
        </is>
      </c>
      <c r="B1095" s="4" t="inlineStr">
        <is>
          <t>2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ive Depreciation - Real Estate Rollforward (Details) - USD ($) $ in Thousands</t>
        </is>
      </c>
      <c r="B1" s="2" t="inlineStr">
        <is>
          <t>12 Months Ended</t>
        </is>
      </c>
    </row>
    <row r="2">
      <c r="B2" s="2" t="inlineStr">
        <is>
          <t>Dec. 31, 2021</t>
        </is>
      </c>
      <c r="C2" s="2" t="inlineStr">
        <is>
          <t>Dec. 31, 2020</t>
        </is>
      </c>
      <c r="D2" s="2" t="inlineStr">
        <is>
          <t>Dec. 31, 2019</t>
        </is>
      </c>
    </row>
    <row r="3">
      <c r="A3" s="3" t="inlineStr">
        <is>
          <t>Real Estate, at Gross Cost Basis</t>
        </is>
      </c>
    </row>
    <row r="4">
      <c r="A4" s="4" t="inlineStr">
        <is>
          <t>Balance at January 1</t>
        </is>
      </c>
      <c r="B4" s="7" t="n">
        <v>14028516</v>
      </c>
      <c r="C4" s="7" t="n">
        <v>12702355</v>
      </c>
      <c r="D4" s="7" t="n">
        <v>15500802</v>
      </c>
    </row>
    <row r="5">
      <c r="A5" s="4" t="inlineStr">
        <is>
          <t>Asset acquisitions and business combinations</t>
        </is>
      </c>
      <c r="B5" s="6" t="n">
        <v>572738</v>
      </c>
      <c r="C5" s="6" t="n">
        <v>3650180</v>
      </c>
      <c r="D5" s="6" t="n">
        <v>2351196</v>
      </c>
    </row>
    <row r="6">
      <c r="A6" s="4" t="inlineStr">
        <is>
          <t>Measurement period adjustments for real estate acquired in business combinations</t>
        </is>
      </c>
      <c r="B6" s="6" t="n">
        <v>0</v>
      </c>
      <c r="C6" s="6" t="n">
        <v>-8405</v>
      </c>
      <c r="D6" s="6" t="n">
        <v>0</v>
      </c>
    </row>
    <row r="7">
      <c r="A7" s="4" t="inlineStr">
        <is>
          <t>Foreclosures and exchanges of loans receivable for real estate</t>
        </is>
      </c>
      <c r="B7" s="6" t="n">
        <v>0</v>
      </c>
      <c r="C7" s="6" t="n">
        <v>124335</v>
      </c>
      <c r="D7" s="6" t="n">
        <v>14866</v>
      </c>
    </row>
    <row r="8">
      <c r="A8" s="4" t="inlineStr">
        <is>
          <t>Improvements and capitalized costs</t>
        </is>
      </c>
      <c r="B8" s="6" t="n">
        <v>325281</v>
      </c>
      <c r="C8" s="6" t="n">
        <v>180787</v>
      </c>
      <c r="D8" s="6" t="n">
        <v>366817</v>
      </c>
    </row>
    <row r="9">
      <c r="A9" s="4" t="inlineStr">
        <is>
          <t>Dispositions</t>
        </is>
      </c>
      <c r="B9" s="6" t="n">
        <v>-5744919</v>
      </c>
      <c r="C9" s="6" t="n">
        <v>-869776</v>
      </c>
      <c r="D9" s="6" t="n">
        <v>-5197705</v>
      </c>
    </row>
    <row r="10">
      <c r="A10" s="4" t="inlineStr">
        <is>
          <t>Impairment (Note 4)</t>
        </is>
      </c>
      <c r="B10" s="6" t="n">
        <v>-316135</v>
      </c>
      <c r="C10" s="6" t="n">
        <v>-1878012</v>
      </c>
      <c r="D10" s="6" t="n">
        <v>-348710</v>
      </c>
    </row>
    <row r="11">
      <c r="A11" s="4" t="inlineStr">
        <is>
          <t>Effect of changes in foreign exchange rates</t>
        </is>
      </c>
      <c r="B11" s="6" t="n">
        <v>-88096</v>
      </c>
      <c r="C11" s="6" t="n">
        <v>127052</v>
      </c>
      <c r="D11" s="6" t="n">
        <v>15089</v>
      </c>
    </row>
    <row r="12">
      <c r="A12" s="4" t="inlineStr">
        <is>
          <t>Balance at December 31</t>
        </is>
      </c>
      <c r="B12" s="6" t="n">
        <v>8777385</v>
      </c>
      <c r="C12" s="6" t="n">
        <v>14028516</v>
      </c>
      <c r="D12" s="6" t="n">
        <v>12702355</v>
      </c>
    </row>
    <row r="13">
      <c r="A13" s="4" t="inlineStr">
        <is>
          <t>Classified as held for disposition, net</t>
        </is>
      </c>
      <c r="B13" s="6" t="n">
        <v>-3413018</v>
      </c>
      <c r="C13" s="6" t="n">
        <v>-9458467</v>
      </c>
      <c r="D13" s="6" t="n">
        <v>-11854897</v>
      </c>
    </row>
    <row r="14">
      <c r="A14" s="4" t="inlineStr">
        <is>
          <t>SEC Schedule III, Real Estate, Held for Investment</t>
        </is>
      </c>
      <c r="B14" s="7" t="n">
        <v>5364367</v>
      </c>
      <c r="C14" s="7" t="n">
        <v>4570049</v>
      </c>
      <c r="D14" s="7" t="n">
        <v>8474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ive Depreciation -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Accumulated Depreciation</t>
        </is>
      </c>
    </row>
    <row r="4">
      <c r="A4" s="4" t="inlineStr">
        <is>
          <t>Balance at January 1</t>
        </is>
      </c>
      <c r="B4" s="7" t="n">
        <v>1397627</v>
      </c>
      <c r="C4" s="7" t="n">
        <v>1042422</v>
      </c>
      <c r="D4" s="7" t="n">
        <v>1029386</v>
      </c>
    </row>
    <row r="5">
      <c r="A5" s="4" t="inlineStr">
        <is>
          <t>Depreciation</t>
        </is>
      </c>
      <c r="B5" s="6" t="n">
        <v>345769</v>
      </c>
      <c r="C5" s="6" t="n">
        <v>420209</v>
      </c>
      <c r="D5" s="6" t="n">
        <v>500240</v>
      </c>
    </row>
    <row r="6">
      <c r="A6" s="4" t="inlineStr">
        <is>
          <t>Dispositions</t>
        </is>
      </c>
      <c r="B6" s="6" t="n">
        <v>-1010599</v>
      </c>
      <c r="C6" s="6" t="n">
        <v>-74692</v>
      </c>
      <c r="D6" s="6" t="n">
        <v>-489276</v>
      </c>
    </row>
    <row r="7">
      <c r="A7" s="4" t="inlineStr">
        <is>
          <t>Effect of changes in foreign exchange rates</t>
        </is>
      </c>
      <c r="B7" s="6" t="n">
        <v>-7112</v>
      </c>
      <c r="C7" s="6" t="n">
        <v>9688</v>
      </c>
      <c r="D7" s="6" t="n">
        <v>2072</v>
      </c>
    </row>
    <row r="8">
      <c r="A8" s="4" t="inlineStr">
        <is>
          <t>Balance at December 31</t>
        </is>
      </c>
      <c r="B8" s="6" t="n">
        <v>725685</v>
      </c>
      <c r="C8" s="6" t="n">
        <v>1397627</v>
      </c>
      <c r="D8" s="6" t="n">
        <v>1042422</v>
      </c>
    </row>
    <row r="9">
      <c r="A9" s="4" t="inlineStr">
        <is>
          <t>Classified as held for disposition, net</t>
        </is>
      </c>
      <c r="B9" s="6" t="n">
        <v>-333602</v>
      </c>
      <c r="C9" s="6" t="n">
        <v>-1279443</v>
      </c>
      <c r="D9" s="6" t="n">
        <v>-1041357</v>
      </c>
    </row>
    <row r="10">
      <c r="A10" s="4" t="inlineStr">
        <is>
          <t>Balance at December 31, held for investment</t>
        </is>
      </c>
      <c r="B10" s="7" t="n">
        <v>392083</v>
      </c>
      <c r="C10" s="7" t="n">
        <v>118184</v>
      </c>
      <c r="D10" s="7" t="n">
        <v>10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Business Combinations Digital Bridge Holdings, LLC ("DBH") On July 25, 2019, the Company acquired DBH in a combination of: (a) cash, a portion of which was deferred until the expiration of certain customary seller indemnification obligations and was paid in full in May 2020 (Note 18); and (b) issuance of 21,478,515 OP Units, which were measured based upon the closing price of the Company's class A common stock on July 24, 2019 of $5.21 per share. The Company acquired the fee streams but not the equity interests related to the six portfolio companies managed by DBH. The principals of DBH retained their equity investments, including general partner interests in existing DBH investment vehicles and in Digital Bridge Partners, LP (“DBP I,” formerly Digital Colony Partners, LP or DCP I), a fund that was previously co-sponsored by the Company and DBH. The Company's acquisition of DBH included the remaining 50% equity interest held by DBH in Digital Colony Management, LLC ("DCM"), previously an equity method joint venture with DBH, which manages DBP I. Upon closing of the acquisition, the Company obtained a controlling interest in DCM and remeasured its existing 50% interest at a fair value of $51.4 million. The full amount, representing the excess of fair value over carrying value of the Company's investment in DCM, was recognized in other gain on the Company's statement of operations, as the Company's carrying value of its investment in DCM prior to the business combination was nil. The fair value was based upon the value of 50% of estimated future net cash flows from the DBP I management contract, discounted at 8%. DataBank Colocation Data Centers On December 20, 2019, the Company acquired from third party investors a 20% interest in DataBank, which operates edge colocation data centers in nine U.S. markets, owning eight properties, with leasehold interests in 12 properties. DataBank is a portfolio company managed by DBH and invested in by the principals and senior professionals of DBH. The Company is deemed to have a controlling interest in DataBank as control over the operations of DataBank resides substantially with the Company. Consideration included the payment of cash to third parties for the Company’s interests in DataBank and the issuance of 612,072 OP Units to the DBH principals, Marc Ganzi, the Company's CEO and President, and Ben Jenkins, now the chief investment officer of the Company’s digital real estate platform, for incentive units owned by the DBH principals and allocable to the Company’s acquired interests, measured based upon the closing price of the Company's class A common stock on December 20, 2019 of $4.84 per share. The OP Units were issued to the DBH principals who had previously received incentive units from DataBank, in exchange for certain of their incentive units such that the Company will not be subject to future carried interest payments to the DBH principals with respect to the Company's investment in DataBank (Note 18). The DBH principals otherwise retained their equity interests in DataBank. In January 2022, the Company and an existing investor acquired additional equity in DataBank resulting from a redemption of interests by a selling shareholder. The Company's share was an additional $32.0 million investment, which increased its ownership in DataBank to 21.9%. Asset Acquisitions Vantage SDC Hyperscale Data Centers In July 2020 and following an additional investment in October 2020, the Company, alongside fee bearing third party capital, invested $1.36 billion for an approximately 90% equity interest in entities that hold Vantage Data Centers Holdings, LLC's ("Vantage") portfolio of 12 stabilized hyperscale data centers in North America and $2.0 billion of secured indebtedness (“Vantage SDC”). The remaining equity interest in Vantage SDC is held by the existing investors of Vantage, and together with the third party capital raised by the Company, represent noncontrolling interests. The Company's balance sheet investment is approximately $200 million or a 13% equity interest in Vantage SDC. Vantage SDC is a carve-out from Vantage's data center business. The acquisition excluded Vantage's remaining portfolio of development-stage data centers and its employees, all of whom were retained by Vantage. The day-to-day operations of Vantage SDC continue to be managed by Vantage's existing management company in exchange for management fees, and subject to certain approval rights held by the Company and the co-investors in connection with material actions. The Company and its co-investors have also committed to acquire the future build-out of expansion capacity, along with lease-up of the expanded capacity and existing inventory, including those associated with an add-on acquisition to the Vantage SDC portfolio described below, the costs of which will be borne by the previous owners of Vantage SDC, for estimated payments of approximately $350 million. It is anticipated that most, if not all, of the payments will be funded by Vantage SDC from borrowings under its credit facilities and/or cash from operations. Pursuant to this arrangement, Vantage SDC entered into 11 tenant leases in 2021 related to a portion of the expansion capacity which triggered aggregate payments of $100.8 million. As part of the July 2020 acquisition, the Company had an option to purchase an additional data center in Santa Clara, California. In September 2021, the Company exercised the option and purchased the data center for $404.5 million in cash, funded through borrowings by Vantage SDC, and a deferred amount of $56.9 million to be paid upon future lease-up. All of these payments were made to the previous owners of Vantage SDC and are treated as asset acquisitions. zColo Colocation Data Centers In December 2020, the Company's DataBank subsidiary acquired zColo, the colocation business of Zayo Group Holdings, Inc. ("Zayo"), composed of 39 data centers in the U.S. and the U.K., for approximately $1.2 billion through a combination of debt and equity financing, including $0.5 billion of third party co-invest capital raised by the Company. The Company's balance sheet investment is $145 million ($188 million at the time of closing), which maintained the Company's 20% equity interest in DataBank. Acquisition of zColo's remaining five data centers in France for $33.0 million closed in February 2021. Zayo is an anchor tenant within the zColo facilities and is a significant customer of DataBank. Acquisitions by DataBank In the third quarter of 2021, DataBank and its zColo subsidiary each acquired a building in the U.S. for a combined $38.5 million, to be redeveloped into data centers. Allocation of Consideration Transferred The following table summarizes the consideration and allocation to assets acquired, liabilities assumed and noncontrolling interests at acquisition. Consideration for asset acquisitions incorporates capitalized transaction costs, which may include incentive payments to employees for successful closing of the acquisitions. Asset Acquisitions Business Combinations 2021 2020 2019 (In thousands) Vantage SDC Expansion Capacity and Add-On Acquisition Acquisitions by DataBank / zColo US zColo France Vantage SDC zColo US and UK DBH DataBank (1) Consideration Cash $ 505,301 $ 38,500 $ 33,018 $ 1,524,610 $ 1,181,488 $ 181,167 $ 182,731 Deferred consideration — — — — — 35,500 — OP Units issued — — — — — 111,903 2,962 Total consideration for equity interest acquired $ 505,301 $ 38,500 $ 33,018 $ 1,524,610 $ 1,181,488 $ 328,570 $ 185,693 Fair value of equity interest in Digital Colony Manager — — — — — 51,400 — $ 505,301 $ 38,500 $ 33,018 $ 1,524,610 $ 1,181,488 $ 379,970 $ 185,693 Assets acquired and liabilities assumed Cash $ — $ — $ — $ — $ 266 $ — $ 10,366 Real estate 479,587 38,500 26,083 2,720,870 882,327 — 839,053 Assets held for disposition — — — — — — 29,266 Intangible assets 82,603 — 8,702 765,137 303,119 153,300 219,651 Lease right-of-use ("ROU") and other assets — — 9,536 181,260 415,038 13,008 108,896 Debt — — — (2,060,307) — — (539,155) Tax liabilities — — — — — (17,392) (100,759) Intangible, lease and other liabilities (56,889) — (11,303) (82,350) (419,262) (16,194) (120,178) Fair value of net assets acquired $ 505,301 $ 38,500 $ 33,018 $ 1,524,610 $ 1,181,488 132,722 447,140 Noncontrolling interests in investment entities — — — — — — (724,567) Goodwill $ — $ — $ — $ — $ — $ 247,248 $ 463,120 __________ (1) In 2020, adjustments were made to the purchase price allocation of DataBank during its one year measurement period based upon information obtained about facts and circumstances that existed at the time of closing. This includes an $8.8 million decrease to deferred tax liabilities in the fourth quarter of 2020 based upon the final 2019 tax provision for DataBank. • Real estate was valued based upon (i) current replacement cost for buildings in an as-vacant state and improvements, estimated using construction cost guidelines; (ii) current replacement cost for data center infrastructure by applying an estimated cost per kilowatt based upon current capacity of each location and also considering the associated indirect costs such as design, engineering, construction and installation; (iii) recent comparable sales or current listings for land; and (iv) contracted price net of estimated selling costs for real estate held for disposition. Useful lives of real estate acquired range from 25 to 50 years for buildings and improvements, 5 to 21 years for site improvements, 10 to 20 years for data center infrastructure, and 1 to 5 years for furniture, fixtures and equipment. • Lease-related intangibles for real estate acquisitions were composed of the following: • In-place leases reflect the value of rental income forgone if the properties had been acquired vacant, and the leasing commissions, legal and marketing costs that would have been incurred to lease up the properties, with remaining lease terms ranging between 1 and 15 years. • Above- and below-market leases represent the rent differential for the remaining lease term between contractual rents of acquired leases and market rents at the time of acquisition, discounted at rates between 6% and 8%, with remaining lease terms ranging between 1 and 15 years. • Tenant relationships represent the estimated net cash flows attributable to the likelihood of lease renewal by an existing tenant relative to the cost of obtaining a new lease, taking into consideration the estimated time it would require to execute a new lease or backfill a vacant space, discounted at rates between 5.5% and 11.5%, with estimated useful lives between 5 and 15 years. • The investment management intangible assets of DBH were composed of the following: • Management contracts are valued based upon estimated net cash flows generated from the contracts, including the Company's 50% interest in Digital Colony Manager, discounted at 8%, with remaining term of the contracts ranging between 3 and 10 years. • Investor relationships—represent the fair value of potential investment management fees, net of operating costs, to be generated from repeat DBH investors in future sponsored vehicles, discounted at 11.5%, and potential carried interest discounted at 25%, with estimated useful life of 10 years. • Other intangible assets acquired were as follows: • Customer service contracts were valued based upon estimated net cash flows generated from the Databank and zColo customer service contracts that would have been forgone if such contracts were not in place, taking into consideration the time it would require to execute a new contract, with remaining term of the contracts ranging between 1 and 15 years. • Customer relationships were valued as the incremental net cash flows to the DataBank and zColo businesses attributable to the in-place customer relationships, discounted at 9.5% and 10%, respectively, with estimated useful life of 12 years. • Trade names of Digital Bridge, DataBank and zColo were valued based upon estimated savings from avoided royalty at a rate of 1% or 2%, discounted at rates between 9.5% and 11.5%, with useful lives between 1 and 10 years. • Assembled workforce was valued based upon estimated cost of recruiting and training new data center employees for zColo, with a 3 year useful life. • Other assets acquired and liabilities assumed include primarily lease ROU assets associated with leasehold data centers and corresponding lease liabilities. Lease liabilities were measured based upon the present value of future lease payments over the lease term, discounted at the incremental borrowing rate of the respective acquirees. Deferred tax liabilities recognized upon acquisition represent the tax effect on book-to-tax basis difference, associated with DataBank real estate assets and DBH management contract intangibles. • Assumed debt was valued based upon market rates and spreads that prevailed at the time of acquisition for debt with similar terms and remaining maturities. • Noncontrolling interests in investment entities were valued based upon their proportionate share of the respective net assets at fair value. • In a business combination, the excess of the fair value of consideration transferred over the fair value of identifiable assets acquired, liabilities assumed and noncontrolling interests, is recorded as goodwill. The DBH and DataBank goodwill are each assigned to the Digital IM and Digital Operating segments, respectively. The DBH acquisition is a strategic transaction that is expected to generate meaningful accretion in value to the Company through expansion of the digital investment management platform by combining the industry sector knowledge, experience and relationships from the DBH team with the capital raising resources of the Company, as represented by the value of the DBH goodwill. The DataBank goodwill represents the value embodied in the potential for future customers, revenue and profit growth in the colocation business, and industry knowledge, experience and relationships contributed by the DataBank management team. In an asset acquisition, the cost of the assets acquired and liabilities assumed is allocated based upon their relative fair value and does not give rise to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Real Estate The following table summarizes the Company's real estate held for investment in the digital operating segment. Real estate held for disposition is presented in Note 11. (In thousands) December 31, 2021 December 31, 2020 Land $ 206,588 $ 168,145 Buildings and improvements 1,295,204 966,839 Data center infrastructure 3,785,561 3,396,854 Construction in progress 77,014 38,210 5,364,367 4,570,048 Less: Accumulated depreciation (392,083) (118,184) Real estate assets, net $ 4,972,284 $ 4,451,864 Real Estate Depreciation Depreciation of real estate held for investment was $275.8 million in 2021 and $117.1 million in 2020. Depreciation was immaterial in 2019 as the Company's first digital operating real estate portfolio was acquired in late December 2019. Property Operating Income Components of property operating income in the digital operating segment are as follows. This excludes amounts related to discontinued operations (Note 12). Year Ended December 31, (In thousands) 2021 2020 2019 Lease income: Fixed lease income $ 609,005 $ 226,478 $ 3,779 Variable lease income 92,701 38,913 377 701,706 265,391 4,156 Data center service revenue 61,044 47,537 1,882 $ 762,750 $ 312,928 $ 6,038 In 2021, property operating income from a single customer accounted for approximately 16.7% of the Company's total revenues from continuing operations, or approximately 7.8% of the Company's share of total revenues from continuing operations, net of amounts attributable to noncontrolling interests in investment entities. There was no similar tenant concentration in 2020 and 2019. Future Fixed Lease Income At December 31, 2021, future fixed lease payments receivable under noncancelable operating leases for real estate held for investment in the digital operating segment were as follows. These operating leases have expiration dates through 2041, excluding month-to-month leases, and renewal options and early termination rights at the lessee's election unless such options or rights are reasonably certain to be exercised. Year Ending December 31, (In thousands) 2022 $ 555,384 2023 423,557 2024 341,937 2025 295,824 2026 272,651 2027 and thereafter 1,441,452 Total $ 3,330,805 Purchase Commitments In January 2022, the Company's subsidiary, DataBank, entered into a definitive agreement to acquire four colocation data centers in Houston, Texas for $670 million, which will add approximately 308,000 built square feet to its portfolio. Based upon the expected equity funding by DataBank, the Company's share of the investment is anticipated to be $91.4 million, following which the Company's interest in DataBank will approximate 21.8% (21.9% in January 2022 preceding this transaction, refer to Note 3). The transaction is expected to close in March 2022, subject to customary closing conditions and regulator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1</t>
        </is>
      </c>
    </row>
    <row r="3">
      <c r="A3" s="3" t="inlineStr">
        <is>
          <t>Equity Method Investments and Joint Ventures [Abstract]</t>
        </is>
      </c>
    </row>
    <row r="4">
      <c r="A4" s="4" t="inlineStr">
        <is>
          <t>Equity Investments</t>
        </is>
      </c>
      <c r="B4" s="4" t="inlineStr">
        <is>
          <t xml:space="preserve">Equity Investments The Company's equity investments, excluding investments held for disposition (Note 11), are represented by the following: (In thousands) December 31, 2021 December 31, 2020 Equity method investments BRSP (1) $ 284,985 $ 356,772 Company-sponsored private funds (2) 382,694 173,039 Investments under fair value option (Note 13) — 28,540 Other 5,417 16,160 673,096 574,511 Other equity investments Marketable securities (Note 13) 201,912 218,485 Private funds and non-traded REIT 49,575 — Other 10,570 — $ 935,153 $ 792,996 __________ (1) Excludes approximately 461,000 shares and 3.1 million units in BRSP held by NRF Holdco that are included in assets held for disposition (Note 11), of the Company's aggregate holdings of 38.5 million shares and units in BRSP at December 31, 2021 (47.9 million at December 31, 2020). (2) Includes unrealized carried interest of approximately $112.0 million at December 31, 2021 and $12.7 million at December 31, 2020 in connection with sponsored investment vehicles that are in the early stage of their lifecycle, of which a substantial portion is shared with certain employees. The Company's equity investments represent noncontrolling equity interests in various entities, primarily BRSP, interests in the Company's sponsored digital investment vehicles, and marketable securities held largely by private open-end liquid funds sponsored and consolidated by the Company. For equity method investments, the liabilities of the investment entities may only be settled using the assets of these entities and there is no recourse to the general credit of the Company for the obligations of these entities. The Company is not required to provide financial or other support in excess of its capital commitments, where applicable, and its exposure is limited to its investment balance. The Company evaluates its equity method investments for other-than-temporary impairment ("OTTI") at each reporting period. Other than BRSP, OTTI was recorded only on equity method investments held for disposition, as discussed in Note 11. BRSP The Company owned a 29% interest in BRSP at December 31, 2021 (36.4% at December 31, 2020), accounted for under the equity method as it exercises significant influence over BRSP's operating and financial policies through its substantial ownership interest. The following discussion encompasses all of the Company's interest in BRSP. This includes the Company's interest in BRSP held by NRF Holdco that is presented as held for disposition and discontinued operations, and was subsequently disposed in February 2022. Disposition —In August 2021, the Company sold 9,487,500 BRSP shares through a secondary offering by BRSP for net proceeds of approximately $81.8 million, after underwriting discounts. A net gain was recognized in equity method earnings within continuing operations of $7.6 million (including a proportion of basis difference associated with the BRSP shares disposed, as discussed below). OTTI —The Company determined there was no OTTI on its investment in BRSP in 2021. At December 31, 2021, the fair value of the Company's investment in BRSP, based upon its closing stock price of $10.26 per share, was in excess of its carrying value. In the second quarters of 2020 and 2019, the Company had determined that its investment in BRSP was other-than-temporarily impaired and recorded impairment charges, included in equity method losses, of $274.7 million and $227.9 million, respectively, measured as the excess of carrying value of its investment in BRSP over market value based upon BRSP's closing stock price on June 30, 2020 and June 30, 2019, respectively. Basis Difference —The impairment charges recorded by the Company on its investment in BRSP in 2020 and 2019 resulted in a basis difference between the Company's carrying value of its investment in BRSP (based upon BRSP's share price at the time of impairment) and the Company's proportionate share of BRSP's book value of equity at the time of impairment. The impairment charges were applied to the Company's investment in BRSP as a whole and were not determined based upon an impairment assessment of individual assets held by BRSP. Therefore, the impairment charges were generally allocated on a relative fair value basis across BRSP's various investments. Accordingly, for any subsequent resolutions or write-downs taken by BRSP on these investments, the Company's share thereof is not recorded as an equity method loss but is applied to reduce the basis difference until such time the basis difference in connection with the respective investments has been fully eliminated. Upon resolution of these investments by BRSP or upon the Company's disposition of its shares in BRSP, the basis difference related to resolved investments or the proportion of basis difference associated with the BRSP shares disposed is applied to calculate the Company's share of net gain or loss resulting from such resolution or disposition. The Company increased its share of net earnings or reduced its share of net losses from BRSP by $110.3 million, $83.9 million and $141.1 million for the years ended December 31, 2021, 2020 and 2019 , respectively, representing the basis difference allocated to investments that were resolved or impaired by BRSP during these periods and the basis difference proportionate to the Company's ownership in BRSP that was disposed in August 2021. The remaining basis difference at December 31, 2021 was $167.3 million. Combined Financial Information of Equity Method Investees The following tables present selected combined financial information of the Company's equity method investees, excluding investees classified as held for disposition. Amounts presented represent combined totals at the investee level and not the Company's proportionate share. Selected Combined Balance Sheet Information (In thousands) December 31, 2021 December 31, 2020 Total assets $ 19,383,775 $ 15,994,792 Total liabilities 5,500,143 8,694,771 Owners' equity 13,847,605 6,733,371 Noncontrolling interests 36,027 566,650 Selected Combined Statements of Operations Information Year Ended December 31, (In thousands) 2021 2020 2019 Total revenues $ 264,237 $ 345,053 $ 855,634 Net income (loss) 667,381 (323,058) (956,908) Net income (loss) attributable to noncontrolling interests (3,535) (34,602) (84,296) Net income (loss) attributable to owners 670,916 (288,456) (872,612) Investment and Lending Commitments Sponsored Funds At December 31, 2021, the Company had unfunded commitments of $88.8 million to the Company's sponsored funds in its flagship digital opportunistic strategy, DBP I and Digital Bridge Partners II, LP ("DBP II," formerly Digital Colony Partners II, LP or DCP II). Loans Receivable DataBank— The Company's DataBank subsidiary has a lending commitment to a borrower, the funding of which is contingent on the borrower meeting certain criteria such as agreed upon benchmarks, financial and operating metrics and approved budgets. At December 31, 2021, the unfunded lending commitment was $25.0 million, of which the Company's share was $5.0 million, net of amounts attributable to noncontrolling interests in investment ent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12 Months Ended</t>
        </is>
      </c>
    </row>
    <row r="2">
      <c r="B2" s="2" t="inlineStr">
        <is>
          <t>Dec. 31, 2021</t>
        </is>
      </c>
    </row>
    <row r="3">
      <c r="A3" s="3" t="inlineStr">
        <is>
          <t>Goodwill and Intangible Assets Disclosure [Abstract]</t>
        </is>
      </c>
    </row>
    <row r="4">
      <c r="A4" s="4" t="inlineStr">
        <is>
          <t>Goodwill, Deferred Leasing Costs and Other Intangibles</t>
        </is>
      </c>
      <c r="B4" s="4" t="inlineStr">
        <is>
          <t xml:space="preserve">Goodwill, Deferred Leasing Costs and Other Intangibles Goodwill Goodwill balance by reportable segment at both December 31, 2021 and 2020 is as follows. (In thousands) Digital Investment Management (1) $ 298,248 Digital Operating 463,120 Total goodwill $ 761,368 __________ (1) Goodwill of $133.0 million is deductible for income tax purposes. The Company determined that there were no indicators of impairment to goodwill in the digital reportable segments in 2021 and 2020. Deferred Leasing Costs, Other Intangible Assets and Intangible Liabilities Deferred leasing costs and identifiable intangible assets and liabilities, excluding those related to assets held for disposition, are as follows. December 31, 2021 December 31, 2020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148,441 $ (256,987) $ 891,454 $ 1,046,095 $ (81,547) $ 964,548 Investment management intangibles (3) 164,189 (61,435) 102,754 164,188 (35,405) 128,783 Customer relationships and service contracts (4) 218,064 (44,496) 173,568 217,808 (13,546) 204,262 Trade names 26,400 (11,266) 15,134 41,900 (4,713) 37,187 Other (5) 6,818 (2,101) 4,717 6,200 (220) 5,980 Total deferred leasing costs and intangible assets $ 1,563,912 $ (376,285) $ 1,187,627 $ 1,476,191 $ (135,431) $ 1,340,760 Intangible Liabilities Lease intangible liabilities (2) $ 44,076 $ (10,775) $ 33,301 $ 44,224 $ (4,436) $ 39,788 __________ (1)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data center services provided in the colocation data center business. (5) Represents primarily the value of an acquired domain name and assembled workforce in an asset acquisition. Impairment of Identifiable Intangible Assets In 2020, an investment management contract was written down by $3.8 million to a fair value of $4.0 million at the time of impairment. Fair value was based upon the revised future net cash flows over the remaining life of the contract, and represents fair value using Level 3 inputs. In 2021 and 2019, impairment was recorded only on identifiable intangible assets held for disposition, as discussed in Note 11. Amortization of Intangible Assets and Liabilities The following table summarizes amortization of deferred leasing costs and finite-lived intangible assets and intangible liabilities, excluding amounts related to discontinued operations (Note 12): Year Ended December 31, (In thousands) 2021 2020 2019 Net decrease to rental income (1) $ (2,471) $ (1,989) $ — Amortization expense Deferred leasing costs and lease-related intangibles $ 165,940 $ 75,099 $ 489 Investment management intangibles 26,028 25,285 9,213 Customer relationships and service contracts 31,040 13,297 1,156 Trade name 22,053 4,503 186 Other 1,882 174 38 $ 246,943 $ 118,358 $ 11,082 __________ (1) Represents the net effect of amortizing above- and below-market leases. The following table presents the future amortization of deferred leasing costs and finite-lived intangible assets and intangible liabilities, excluding those related to assets and liabilities held for disposition. Year Ending December 31, (In thousands) 2022 2023 2024 2025 2026 2027 and thereafter Total Net increase (decrease) to rental income $ (1,363) $ (900) $ (1,043) $ (1,419) $ (1,311) $ 690 $ (5,346) Amortization expense 157,362 137,974 112,619 102,698 97,274 541,053 1,148,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12 Months Ended</t>
        </is>
      </c>
    </row>
    <row r="2">
      <c r="B2" s="2" t="inlineStr">
        <is>
          <t>Dec. 31, 2021</t>
        </is>
      </c>
    </row>
    <row r="3">
      <c r="A3" s="3" t="inlineStr">
        <is>
          <t>Restricted Cash, Other Assets And Other Liabilities [Abstract]</t>
        </is>
      </c>
    </row>
    <row r="4">
      <c r="A4" s="4" t="inlineStr">
        <is>
          <t>Restricted Cash, Other Assets and Other Liabilities</t>
        </is>
      </c>
      <c r="B4" s="4" t="inlineStr">
        <is>
          <t>Restricted Cash, Other Assets and Other Liabilities Restricted Cash Restricted cash represents principally cash reserves that are maintained pursuant to the governing agreements of the various securitized debt of the Company and its subsidiaries. Other Assets The following table summarizes the Company's other assets: (In thousands) December 31, 2021 December 31, 2020 Straight-line rents $ 25,516 $ 8,991 Investment deposits and pending deal costs 22,238 33,802 Prefunded capital expenditures for Vantage SDC 24,293 48,881 Deferred financing costs, net (1) — 1,186 Derivative assets 944 99 Prepaid taxes and deferred tax assets, net 29,347 49,729 Receivables from resolution of investment 10,463 — Operating lease right-of-use asset, net (2) 349,509 363,829 Finance lease right-of-use asset, net 131,909 143,182 Accounts receivable, net (3) 83,878 50,808 Prepaid expenses 20,303 19,897 Other assets 24,835 43,262 Fixed assets, net (4) 17,160 21,246 Total other assets $ 740,395 $ 784,912 __________ (1) Deferred financing costs relate to revolving credit arrangements originated by the Company and its subsidiaries. The Company's corporate credit facility was terminated in July 2021. (2) Net of impairment of $9.4 million at December 31, 2020 for corporate office leases as the Company determined there is a reduced need for office space based upon the Company's current operations and had abandoned certain leased spaces. (3) Includes primarily receivables from tenants and is presented net of immaterial allowance for doubtful accounts, where applicable. (4) Net of accumulated depreciation of $19.2 million in 2021 and $13.5 million in 2020. Accrued and Other Liabilities The following table summarizes the Company's accrued and other liabilities: (In thousands) December 31, 2021 December 31, 2020 Deferred income (1) $ 37,143 $ 23,870 Interest payable 14,870 13,653 Derivative liabilities — 103,772 Current and deferred income tax liability (Note 19) 2,016 99,470 Operating lease liability 342,510 341,561 Finance lease liability 142,777 148,974 Accrued compensation 64,100 75,666 Accrued carried interest and incentive fee compensation 67,258 1,907 Accrued real estate and other taxes 10,523 6,658 Payable for Vantage SDC expansion capacity (Note 3) 55,896 — Accounts payable and accrued expenses 121,931 120,683 Due to affiliates (Note 18) — 601 Other liabilities 69,018 98,068 Accrued and other liabilities $ 928,042 $ 1,034,883 __________ (1) Represents primarily prepaid rental income, upfront payment received for data center installation services, and deferred investment management fees. Deferred investment management fees of $6.0 million at December 31, 2021 and $6.1 million at December 31, 2020 are expected to be recognized as fee income over a weighted average period of 3.2 years and 1.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s debt balance is composed of the following components, excluding debt related to assets held for disposition that is expected to be assumed by the counterparty upon disposition, which is included in liabilities related to assets held for disposition (Note 11). (In thousands) Securitized Financing Facility Convertible and Exchangeable Senior Notes Investment-Level Secured Debt Total Debt December 31, 2021 Debt at amortized cost Principal $ 300,000 $ 338,739 $ 4,283,983 $ 4,922,722 Premium (discount), net — (3,091) 17,629 14,538 Deferred financing costs (8,606) (1,384) (66,868) (76,858) $ 291,394 $ 334,264 $ 4,234,744 $ 4,860,402 December 31, 2020 Debt at amortized cost Principal $ — $ 531,502 $ 3,424,130 $ 3,955,632 Premium (discount), net — (8,310) 24,544 16,234 Deferred financing costs — (2,670) (38,207) (40,877) $ — $ 520,522 $ 3,410,467 $ 3,930,989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December 31, 2021 Recourse Secured Fund Fee Revenue Notes (3) $ 300,000 3.93 % 4.7 $ — N/A N/A $ 300,000 3.93 % 4.7 Convertible and exchangeable senior notes (4) 338,739 5.31 % 2.2 — N/A N/A 338,739 5.31 % 2.2 638,739 — 638,739 Non-recourse Investment-Level Secured Debt Digital Operating 3,646,466 2.44 % 4.1 571,017 5.74 % 4.0 4,217,483 2.88 % 4.1 Other — N/A N/A 66,500 1.31 % 1.6 66,500 1.31 % 1.6 3,646,466 637,517 4,283,983 $ 4,285,205 $ 637,517 $ 4,922,722 December 31, 2020 Recourse Convertible and exchangeable senior notes (4) $ 531,502 5.36 % 3.4 $ — N/A N/A $ 531,502 5.36 % 3.4 Secured debt (5) 32,815 5.02 % — — N/A N/A 32,815 5.02 % — 564,317 — 564,317 Non-recourse Investment-Level Secured Debt Digital Operating 2,132,852 2.54 % 4.8 1,093,991 5.92 % 4.4 3,226,843 3.69 % 4.7 Other — N/A N/A 164,472 3.85 % 0.1 164,472 3.85 % 0.1 2,132,852 1,258,463 3,391,315 $ 2,697,169 $ 1,258,463 $ 3,955,63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 (4) Excludes the 5.375% exchangeable senior notes issued by NRF Holdco as they are classified as held for disposition (Note 11). (5) The fixed rate recourse debt was secured by the Company's aircraft and was repaid in January 2021 upon sale of the aircraft. Corporate Credit Facility In July 2021, the Company repaid the outstanding balance and terminated its corporate credit facility, which was replaced with the Company's new securitized financing facility, as discussed below. Prior to termination, the credit facility provided revolving commitments of $300 million based upon terms amended in May 2021 ($450 million at December 31, 2020), with the maximum amount available to be drawn limited by a borrowing base of certain investment assets, generally valued based upon a percentage of adjusted net book value or a multiple of base management fee EBITDA (as defined in the credit agreement). Advances under the credit facility accrued interest at a per annum rate equal to, at the Company’s election, either the 1-month London Interbank Offered Rate ("LIBOR") plus a margin of 2.75%, or a base rate determined according to a prime rate or federal funds rate plus a margin of 1.75%. Unused commitments under the credit facility were subject to a commitment fee of 0.35% per annum. Securitized Financing Facility In July 2021, special-purpose subsidiaries of the OP (the "Co-Issuers") issued $500 million aggregate principal amount of Series 2021-1 Secured Fund Fee Revenue Notes, composed of: (i) $300 million aggregate principal amount of 3.933% Secured Fund Fee Revenue Notes, Series 2021-1, Class A-2 (the “Class A-2 Notes”); and (ii) up to $200 million Secured Fund Fee Revenue Variable Funding Notes, Series 2021-1, Class A-1 (the “VFN Notes” and, together with the Class A-2 Notes, the “Series 2021-1 Notes”). The VFN Notes allow the Co-Issuers to borrow on a revolving basis. The Series 2021-1 Notes were issued under an Indenture that allows the Co-Issuers to issue additional series of notes in the future, subject to certain conditions. The Series 2021-1 Notes represent obligations of the Co-Issuers and certain other special-purpose subsidiaries of DBRG, and neither DBRG, the OP nor any of its other subsidiaries are liable for the obligations of the Co-Issuers. The Series 2021-1 Notes are secured by investment management fees earned by subsidiaries of DBRG, equity interests in certain digital portfolio companies and limited partnership interests in certain digital funds managed by subsidiaries of DBRG, as collateral. The Class A-2 Notes bear interest at a rate of 3.933% per annum, payable quarterly. The VFN Notes bear interest generally based upon 3-month LIBOR (or an alternate benchmark as set forth in the purchase agreement of the VFN Notes) plus 3%. Unused amounts under the VFN Notes facility is subject to a commitment fee of 0.5% per annum. The final maturity date of the Class A-2 Notes is in September 2051, with an anticipated repayment date in September 2026. The anticipated repayment date of the VFN Notes is in September 2024, subject to two one The Series 2021-1 Notes may be optionally prepaid, in whole or in part, prior to their anticipated repayment dates. There is no prepayment penalty on the VFN Notes.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Issuance of the Class A-2 Notes generated proceeds of $285.1 million, net of offering expenses and $5.4 million of interest reserve deposits. The Series 2021-1 Notes will provide funding for acquisition of digital infrastructure investments, satisfying commitments to sponsored funds, redemption or repayment of the Company's other higher cost corporate securities, and/or general corporate utilization. As of the date of this filing, the full $200 million under the VFN Notes is available to be drawn. Convertible and Exchangeable Senior Notes 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1 December 31, 2020 Issued by DigitalBridge Group, Inc. 5.00% Convertible Senior Notes April 2013 April 15, 2023 5.00 % $ 15.76 63.4700 12,694 April 22, 2020 $ 200,000 $ 200,000 3.875% Convertible Senior Notes January and June 2014 January 15, 2021 3.875 % 16.57 60.3431 1,901 January 22, 2019 — 31,502 Issued by DigitalBridge Operating Company, LLC 5.75% Exchangeable Senior Notes July 2020 July 15, 2025 5.750 % 2.30 434.7826 60,321 July 21, 2023 138,739 300,000 $ 338,739 $ 531,502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the event of certain change in control transactions, holders of the senior notes have the right to require the applicable issuer to purchase all or part of such holder's senior notes for cash in accordance with terms of the governing documents of the respective senior notes. Issuance, Repurchase and Repayment of Senior Notes The 3.875% convertible senior notes were fully extinguished following a $31.5 million repayment upon maturity in January 2021 and a $371.0 million repurchase in the third quarter of 2020, primarily funded by net proceeds from the July 2020 issuance of the 5.75% exchangeable senior notes by the OP. Exchange of Senior Notes into Common Shares In the fourth quarter of 2021, DBRG and the OP entered into privately negotiated exchange agreements (the "Early Exchange Agreements") with certain noteholders of the 5.75% exchangeable notes. The parties to the Early Exchange Agreements agreed to exchange transactions for which the original exchange ratio of 434.7826 shares per $1,000 of principal amount of notes was adjusted to account for savings on avoided future interest payments otherwise due to the noteholders. Pursuant to the Early Exchange Agreements, in October 2021 and November 2021, in aggregate, the Company exchanged $161.3 million of outstanding principal of the 5.75% exchangeable notes into 73,365,420 shares of the Company's class A common stock and paid $3.1 million for accrued and unpaid interest through the date of the respective exchanges. Debt conversion expense totaling approximately $25.1 million was recognized in interest expense, representing the shares of the Company's class A common stock issued in excess of such shares issuable pursuant to the original exchange ratio, measured at fair value based upon the closing price of the Company's class A common stock on the date of the respective Early Exchange Agreements. Investment-Level Secured Debt These are investment level financing that are non-recourse to the Company and secured by underlying commercial real estate or loans receivable. Digital Operating —In March 2021 and October 2021, DataBank raised $657.9 million and $332 million of 5-year securitized notes at blended fixed rates of 2.32% and 2.43% per annum, respectively. Proceeds from the March securitization were applied principally to refinance $514 million of outstanding debt, which meaningfully reduced DataBank's overall cost of debt and extended its debt maturities, while the October proceeds were used to repay borrowings on its credit facility and to finance future acquisitions. In November 2021, Vantage SDC issued $530 million of 5-year securitized notes at a blended fixed rate of 2.17% per annum. Proceeds were applied to replace its current bridge financing and fund capital expenditures on the September 2021 add-on acquisition as well as to fund payments for future build-out and lease-up of expansion capacity. Other —In the third quarter of 2021, the Company entered into a credit facility to fund the acquisition of loans that are warehoused for a future securitization vehicle. At December 31, 2021, $83.5 million was available to be drawn from the facility. Future Minimum Principal Payments The following table summarizes future scheduled minimum principal payments of debt at December 31, 2021, excluding debt classified as held for disposition (Note 11). Future debt principal payments are presented based upon anticipated repayment dates for notes issued under securitization financing, otherwise based upon initial maturity dates or extended maturity dates if extension criteria are met at December 31, 2021 for extensions that are at the Company's option. Year Ending December 31, (In thousands) 2022 2023 2024 2025 2026 2027 and thereafter Total Secured fund fee revenue notes $ — $ — $ — $ — $ 300,000 $ — $ 300,000 Convertible and exchangeable senior notes — 200,000 — 138,739 — — 338,739 Investment-level secured debt Digital Operating 6,230 228,793 616,503 1,146,267 1,619,690 600,000 4,217,483 Other — 66,500 — — — — 66,500 Total $ 6,230 $ 495,293 $ 616,503 $ 1,285,006 $ 1,919,690 $ 600,000 $ 4,922,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table below summarizes the share activities of the Company's preferred and common stock. Number of Shares (In thousands) Preferred Stock Class A Common Stock Class B Common Stock Shares outstanding at December 31, 2018 57,464 483,347 734 Redemption of preferred stock (16,114) — — Shares issued upon redemption of OP Units — 188 — Repurchase of common stock — (652) — Equity-based compensation, net of forfeitures — 4,850 — Shares canceled for tax withholding on vested stock awards — (689) — Shares outstanding at December 31, 2019 41,350 487,044 734 Shares issued upon redemption of OP Units — 2,184 — Repurchase of common stock, net (1) — (12,733) — Equity awards issued, net of forfeitures — 9,680 — Shares canceled for tax withholding on vested equity awards — (2,769) — Shares outstanding at December 31, 2020 41,350 483,406 734 Redemption of preferred stock (6,010) — — Exchange of notes for class A common stock — 73,365 — Shares issued upon redemption of OP Units — 2,005 — Conversion of class B to class A common stock — 68 (68) Shares issued pursuant to settlement liability (1) — 5,954 — Equity awards issued, net of forfeitures — 6,575 — Shares canceled for tax withholding on vested equity awards — (2,796) — Shares outstanding at December 31, 2021 35,340 568,577 666 __________ (1) Shares repurchased in 2020 are presented net of reissuance of 964,160 shares of class A common stock in connection with a settlement liability. In 2021, the liability was settled through the reissuance of some of the repurchased shares that were held in a subsidiary (Note 13). Shares repurchased and not reissued were cancelled.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21: Description Dividend Rate Per Annum Initial Issuance Date Shares Outstanding (in thousands) Par Value (in thousands) Liquidation Preference (in thousands) Earliest Redemption Date Series H 7.125 % April 2015 8,940 $ 89 $ 223,500 Currently redeemable Series I 7.15 % June 2017 13,800 138 345,000 June 5, 2022 Series J 7.125 % September 2017 12,600 126 315,000 September 22, 2022 35,340 $ 353 $ 883,500 All series of preferred stock are at parity with respect to dividends and distributions, including distributions upon liquidation, dissolution or winding up of the Company. Dividends on Series H, I and J of preferred stock are payable quarterly in arrears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The Company redeemed all of its outstanding 7.5% Series G preferred stock in August 2021 for $86.8 million using proceeds from its securitized financing facility and 2,560,000 shares of its 7.125% Series H preferred stock in November 2021 for approximately $64.4 million. In January 2020, the Company settled the December 2019 redemption of its outstanding Series B and Series E preferred stock for $402.9 million. All preferred stock redemptions are at $25.00 per share liquidation preference plus accrued and unpaid dividends prorated to their redemption dates. The excess or deficit of the $25.00 per share liquidation preference over the carrying value of th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Payment of common dividends was previously subject to certain restrictions under the terms of the corporate credit facility, which was terminated in July 2021. The Company continues to monitor its financial performance and liquidity position, and will reevaluate its dividend policy as conditions improve. Common Stock Repurchases During the first quarter of 2020 and for the year ended December 31, 2019, the Company repurchased its class A common stock totaling 12,733,204 shares at a cost of $24.6 million and 652,311 shares at a cost of $3.2 million, respectively, or a weighted average price of $1.93 and $4.84 per share, respectively, pursuant to a $300 million share repurchase program that expired in May 2020.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in the last three years.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8 $ 3,629 $ (3,175) $ (91) $ 6,618 $ 7,018 $ 13,999 Other comprehensive income (loss) before reclassifications 9,206 (4,358) (2,563) (5,398) 24,945 21,832 Amounts reclassified from AOCI (3,554) 15,356 2,428 (1,081) (1,312) 11,837 AOCI at December 31, 2019 $ 9,281 $ 7,823 $ (226) $ 139 $ 30,651 $ 47,668 Other comprehensive income (loss) before reclassifications 8,437 1,844 (7) 52,468 16,008 78,750 Amounts reclassified from AOCI — (3,595) — 225 (925) (4,295) AOCI at December 31, 2020 $ 17,718 $ 6,072 $ (233) $ 52,832 $ 45,734 $ 122,123 Other comprehensive income (loss) before reclassifications (12,386) (211) — (35,001) 1,731 (45,867) Amounts reclassified from AOCI (2,998) — 233 10,153 (39,779) (32,391) Deconsolidation of investment entities — — — (1,482) — $ (1,482) AOCI at December 31, 2021 $ 2,334 $ 5,861 $ — $ 26,502 $ 7,686 $ 42,383 Changes in Components of AOCI—Noncontrolling Interests in Investment Entities (In thousands) Unrealized Gain (Loss) on Cash Flow Hedges Foreign Currency Translation Gain (Loss) Unrealized Gain (Loss) on Net Investment Hedges Total AOCI at December 31, 2018 $ (390) $ (600) $ 9,644 $ 8,654 Other comprehensive income (loss) before reclassifications (5,943) (16,848) (1,291) (24,082) Amounts reclassified from AOCI 5,328 (465) 2,306 7,169 AOCI at December 31, 2019 $ (1,005) $ (17,913) $ 10,659 $ (8,259) Other comprehensive income (loss) before reclassifications (25) 101,853 5,313 107,141 Amounts reclassified from AOCI — (95) (873) (968) AOCI at December 31, 2020 $ (1,030) $ 83,845 $ 15,099 $ 97,914 Other comprehensive loss before reclassifications — (65,127) — (65,127) Amounts reclassified from AOCI 1,030 (1,364) (15,099) (15,433) Deconsolidation of investment entities — (6,297) — (6,297) AOCI at December 31, 2021 $ — $ 11,057 $ — $ 11,057 Reclassifications out of AOCI—Stockholders 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Year Ended December 31, Affected Line Item in the Component of AOCI reclassified into earnings 2021 2020 2019 Relief of basis of AFS debt securities $ — $ 3,595 $ — Other gain (loss), net Other-than-temporary impairment of AFS debt securities (prior to 2020) — — (15,356) Other gain (loss), net Release of foreign currency cumulative translation adjustments (10,153) (225) 1,081 Other gain (loss), net Unrealized gain on dedesignated net investment hedges — 552 (340) Other gain (loss), net Realized gain on net investment hedges 39,779 373 1,652 Other gain (loss), net Realized loss on cash flow hedges (233) — — Other gain (loss), net Deconsolidation of investment entities 1,482 — — Other gain (loss), net Release of equity in AOCI of equity method investments 2,998 — 3,554 Equity method earnings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Redeemable Noncontrolling Interests The following table presents the activity in redeemable noncontrolling interests in the Company's digital investment management business, as discussed below, and in open-end funds sponsored and consolidated by the Company. Year Ended December 31, (In thousands) 2021 2020 2019 Redeemable noncontrolling interests Beginning balance $ 305,278 $ 6,107 $ 9,385 Contributions 42,514 307,414 — Distributions and redemptions (23,246) (8,859) (5,837) Net income 34,677 616 2,559 Ending balance $ 359,223 $ 305,278 $ 6,107 Strategic Partnership in the Company's Digital Investment Management Business In July 2020, the Company formed a strategic partnership with affiliates of Wafra, Inc. (collectively, "Wafra"), a private investment firm and a global partner for alternative asset managers, in which Wafra made a minority investment in substantially all of the Company's digital investment management business (as defined for purposes of this transaction, the "Digital IM Business"). The investment entitles Wafra to participate in approximately 31.5% of the net management fees and carried interest generated by the Digital IM Business. Pursuant to this strategic partnership, Wafra has assumed directly and also indirectly through a participation interest $124.9 million of the Company's commitments to DBP I, and has a $125.0 million commitment to DBP II that has been partially funded to-date.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f the Company’s class A common stock (5% at the time of the transaction, on a fully-diluted, post-transaction basis). Each warrant entitles Wafra to purchase up to 5,352,000 shares of the Company's class A common stock, with staggered strike prices between $2.43 and $6.00 for each warrant, exercisable until July 17, 2026. No warrants have been exercised to-date. Wafra paid cash consideration of $253.6 million at closing in exchange for its investment in the Digital IM Business and for the warrants. As previously agreed, Wafra paid additional consideration of $29.9 million in the Digital IM Business in April 2021 based upon the Digital IM Business having achieved a minimum run-rate of earnings before interest, tax, depreciation and amortization (as defined for the purpose of this computation) of $72.0 million as of December 31, 2020. The Compensation Committee of the Board of Directors has approved an allocation of 50% of the contingent consideration received from Wafra as additional bonus compensation to management, to be paid on behalf of certain employees to fund a portion of their share of capital contributions to the DBP funds as capital calls are made for these funds. Compensation expense is recognized over time based upon an estimated timeline for deployment of capital by the funds, which will correspond to the timing of capital calls to be funded by the Company on behalf of management. Under certain circumstances following such time as the Digital IM Business comprises 90% or more of the Company's assets, the Company has agreed to use commercially reasonable efforts to facilitate the conversion of Wafra's interest into shares of the Company's class A common stock. There can be no assurances that such conversion would occur or on what terms and conditions such conversion would occur, including whether such conversion, if it did occur in the future, would have any adverse impact on the Company, the Company’s stock price, governance and other matters. Wafra has customary minority rights and certain other structural protections designed to protect its interests, including redemption rights with respect to its investment in the Digital IM Business and its funded commitments in certain digital funds. Wafra's redemption rights will be triggered upon the occurrence of certain events, including key person or cause events under the governing documents of certain digital funds. To further enhance the alignment of interests, the Company entered into an amended and restated restrictive covenant agreement with each of Mr. Ganzi and Mr. Jenkins, pursuant to which they agreed to certain enhanced non-solicitation provisions and extension of the term of existing non-competition agreements. Wafra’s investment provides the Company with permanent capital to pursue strategic digital infrastructure investments and further grow the Digital IM Business.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Issuance of OP Units —The Company issued OP Units totaling 21,478,515 in July 2019 and 612,072 in December 2019 as part of the consideration for the acquisitions of DBH, valued at $111.9 million, and DataBank, valued at $3.0 million, based upon the closing price of the Company's class A common stock on July 24, 2019 and December 20, 2019, respectively (Note 3). There were no OP Units issued in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Disposition</t>
        </is>
      </c>
      <c r="B1" s="2" t="inlineStr">
        <is>
          <t>12 Months Ended</t>
        </is>
      </c>
    </row>
    <row r="2">
      <c r="B2" s="2" t="inlineStr">
        <is>
          <t>Dec. 31, 2021</t>
        </is>
      </c>
    </row>
    <row r="3">
      <c r="A3" s="3" t="inlineStr">
        <is>
          <t>Discontinued Operations and Disposal Groups [Abstract]</t>
        </is>
      </c>
    </row>
    <row r="4">
      <c r="A4" s="4" t="inlineStr">
        <is>
          <t>Assets and Related Liabilities Held For Disposition</t>
        </is>
      </c>
      <c r="B4" s="4" t="inlineStr">
        <is>
          <t>Assets and Related Liabilities Held for Disposition Total assets and related liabilities held for disposition are summarized below, all of which relate to discontinued operations (Note 12). These assets and liabilities are composed of: (i) those held by NRF Holdco, predominantly related to Wellness Infrastructure assets and obligations, which were subsequently disposed in February 2022; (ii) prior to disposition in December 2021, OED investments and intangible assets of the Other IM business, both of which previously resided in the Other segment; and (iii) prior to disposition in March 2021, the Company's hotel business, with the remaining hotel portfolio that was in receivership sold by the lender in September 2021. (In thousands) December 31, 2021 December 31, 2020 Assets Restricted cash $ 65,022 $ 191,692 Real estate, net 3,079,416 8,179,025 Loans receivable 55,878 1,258,539 Equity and debt investments 250,246 944,483 Goodwill, deferred leasing costs and other intangible assets, net 118,300 275,954 Other assets 100,720 327,309 Due from affiliates 7,033 60,317 Total assets held for disposition $ 3,676,615 $ 11,237,319 Liabilities Debt, net (1) $ 2,869,360 $ 7,352,828 Lease intangibles and other liabilities 219,339 533,688 Total liabilities related to assets held for disposition $ 3,088,699 $ 7,886,516 __________ (1) Represents debt related to assets held for disposition if the debt is expected to be assumed by the acquirer upon sale or if the debt is expected to be extinguished through lender's assumption of underlying collateral, and includes debt that is in receivership, in payment default or not in compliance with certain debt covenants. Includes the 5.375% exchangeable senior notes and junior subordinated debt (as described in Note 14) which are obligations of NRF Holdco as the issuer. Nonrecurring Fair Value of Assets Classified as Held for Disposition and Discontinued Operations The Company measures fair value of certain assets on a nonrecurring basis when events or changes in circumstances indicate that the carrying value of the assets may not be recoverable.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The historical operating results of the Wellness Infrastructure, OED, Other IM and hotel businesses included in discontinued operations also include impairment charges recorded on individual assets prior to their classification as held for disposition, as determined when events or circumstances indicated that their carrying values may not be recoverable. Real Estate —Real estate classified as held for disposition and discontinued operations that have been written down and carried at fair value totaled $3.01 billion at December 31, 2021 and $4.71 billion at December 31, 2020, generally representing Level 3 fair value. Impairment of real estate and related intangibles held for disposition was $313.4 million, $1.96 billion and $347.8 million for the years ended December 31, 2021, 2020 and 2019, respectively, reflected in discontinued operations (Note 12). Properties written down to estimated fair value at the time they were classified as held for disposition were valued using either sales price, broker opinions of value, or third-party appraisals, and in certain cases, adjusted as deemed appropriate by management to account for inherent risk associated with specific properties, and also incorporating estimated closing adjustments. The impairment assessment in 2020 also factored in the economic effects of COVID-19 on real estate values. Fair value was generally reduced for estimated disposal costs, ranging from approximately 1% to 3% of the respective fair value. For properties that were impaired in 2020 and 2019 prior to being retrospectively classified as held for disposition and discontinued operations in 2021, impairment was attributed primarily to shortened hold period assumptions, particularly in the hotel and wellness infrastructure portfolios. This was driven by the Company's accelerated digital transformation in the second quarter of 2020, the risk that the Company was unable to obtain accommodation from lenders on non-recourse mortgage debt that was then in default or at risk of default, and/or to a lesser extent, decline in property operating results, in part from the economic effects of COVID-19. Fair value of these properties was estimated based upon: (i) third party appraisals, (ii) broker opinions of value with discounts applied based upon management judgment, (iii) income capitalization approach, using net operating income for each property and applying capitalization rates between 7.0% and 12.0%; or (iv) discounted cash flow analyses with terminal values determined using terminal capitalization rates between 5.75% and 11.25%, and discount rates between 6.5% and 9.5%. The Company considered the risk characteristics of the properties and adjusted the capitalization rates and/or discount rates as applicable. Goodwill —Upon termination of the BRSP management contract on April 30, 2021, the Other IM goodwill balance of $81.6 million was fully written off as the remaining value of the Other IM reporting unit represented principally the BRSP management contract. The receipt of a one-time termination payment of $102.3 million consequently resulted in a net gain of $20.7 million, recognized within other gain (loss) in discontinued operations (Note 12). The Company had previously recognized impairment loss on its Other IM goodwill in 2020 of $79.0 million and $515.0 million in the first and second quarters, respectively, and in 2019 of $387.0 million and $401.0 million in the third and fourth quarters, respectively. In 2020, in light of the economic effects of COVID-19 and the Company's acceleration of its digital transformation in the second quarter of 2020, both of which represented indicators of impairment, the Company's quantitative tests indicated that the carrying value of the Other IM reporting unit, including goodwill, was in excess of its estimated fair value at March 31, 2020 and at June 30, 2020. The remaining fair value of the Other IM reporting unit was determined to be principally in the BRSP management contract, as no value was ascribed to (a) the future capital raising potential of the non-digital credit and opportunity fund management business as it is no longer part of the Company's long-term strategy; and (b) the hypothetical contract of internally managing the Company's non-digital balance sheet assets following significant decreases in asset values in 2020. In 2019, impairment loss on the Other IM goodwill reflected: (a) loss of future fee income from sale of the Company's industrial business, and reduction in BRSP's fee base to reflect its reduced book value in the third quarter of 2019; and (b) beginning of the Company's transition to a digital focused investment management business in the fourth quarter of 2019. Investment Management Intangible Assets —In the first quarter of 2021, the remaining investor relationship intangible asset in Other IM was impaired by $4.0 million (Note 12) to a fair value of $5.5 million based upon estimated recoverable value in a monetization of the Other IM business. In 2020 and 2019, management contracts were impaired by $4.3 million and $8.6 million, respectively, to aggregate fair values of $8.4 million and $16.9 million, respectively, at the time of impairment. Fair value was based upon revised future net cash flows over the remaining life of the contracts, generally discounted at 10%. Additionally, in the fourth quarter of 2019, an investor relationship intangible asset of $1.3 million was deemed to have no future value and was written off as the Company began to transition to a digital investment management strategy. All fair values were classified as Level 3. Equity Method Investments —Impairment on equity method investments classified as held for disposition and discontinued operations was $224.5 million, $237.5 million and $30.0 million in the years ended December 31, 2021, 2020 and 2019, respectively, reflected within equity method losses in discontinued operations (Note 12). Equity method investments that were impaired and written down to fair value in 2021 and 2020 totaled $19.7 million and $701.8 million, respectively, at the time of impairment, representing Level 3 fair value. Impairment was recorded based upon recoverable values for investments resolved or sold in 2019 and in 2021, including ADC loans accounted for as equity method investments. Significant impairments were also recorded on these ADC loans in 2020, driven by then reduced cash flow streams expected from these investments, primarily taking into consideration a combination of lower land values, delayed leasing, and/or offer prices in the market, generally discounted at rates between 10% to 20%. Recurring Fair Value of Assets Classified as Held for Disposition and Discontinued Operations Equity Investments Carried at Net Asset Value —These are equity investments held for disposition that were valued based upon NAV, specifically interests in a Company-sponsored non-traded REIT and a private fund totaling $31.2 million at December 31, 2021, and additionally, including interest in a third party real estate private fund that has since been disposed, totaling $36.2 million at December 31, 2020. Equity Method Investments under Fair Value Option —Equity method investments under fair value option were classified as Level 3. Fair value totaling $79.3 million was measured based upon indicative sales price at December 31, 2021. At December 31, 2020, fair value totaling $153.3 million was determined using primarily appraised value of real estate assets of the investee, or the initial investment value was deemed to approximate fair value for an investee engaged in real estate development during the development stage. Loans Receivable under Fair Value Option —Fair value of all loans held for disposition were classified as Level 3. At December 31, 2021, the fair value of loans held for disposition of $55.9 million represent a component of the overall sales price for the pending disposition of NRF Holdco. At December 31, 2020, loans held for disposition totaling $1.26 billion were measured either at their selling price where applicable,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include, but are not limited to, consideration of the financial standing of the borrower or sponsor as well as operating results and/or value of the underlying collateral, applying discount rates between 6.9% and 25.7%. Loans that are 90 days or more past due as to principal or interest, or where reasonable doubt exists as to timely collection, are generally considered nonperforming and placed on nonaccrual status. Following the disposition of a majority of the OED investments in December 2021, there were no such loans at December 31, 2021. At December 31, 2020, these loans, which included distressed loan portfolios that were previously acquired by the Company at a discount, had a total fair value of $873.2 million and unpaid principal balance of $2.2 billion. Debt Securities —The Company's investment in debt securities is composed of AFS N-Star CDO bonds, which are subordinate bonds retained by NRF Holdco from its sponsored collateralized debt obligations ("CDOs"), and CDO bonds originally issued by NRF Holdco that it subsequently repurchased at a discount. These CDOs are collateralized primarily by commercial real estate debt and securities. The balance of N-Star CDO bonds, classified as Level 3 fair value, is summarized as follows. Amortized Cost without Allowance for Credit Loss Allowance for Credit Loss Gross Cumulative Unrealized (in thousands) Gains Losses Fair Value December 31, 2021 $ 55,041 $ (24,882) $ 6,372 $ — $ 36,531 December 31, 2020 46,561 (24,688) 6,703 — 28,576 At December 31, 2021, the fair value of N-Star CDO bonds represent a component of the overall sales price for the disposition of NRF Holdco. At December 31, 2020, the N-Star CDO bonds were valued based upon discounted cash flow projections of principal and interest expected to be collected, taking into consideration the Company's knowledge of the underlying collateral and recent trades, if any, within the securitizations, and applying discount rates between 18.3% and 57.8%. The Company recognized provision for credit loss of $0.2 million in 2021 and $24.7 million in 2020. Credit losses were determined based upon an analysis of the present value of contractual cash flows expected to be collected from the underlying collateral as compared to the amortized cost basis of the security. Level 3 Recurring Fair Values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were presented in discontinued operations (Note 12). Fair Value Option (In thousands) AFS Debt Securities Held for Disposition Loans Held for Disposition Equity Method Investments Held for Disposition Fair value at December 31, 2019 $ 54,859 $ — $ 197,875 Election of fair value option on January 1, 2020 — 1,556,131 — Reclassification of accrued interest on January 1, 2020 — 13,504 — Purchases, drawdowns, contributions and accretion 4,043 159,019 6,539 Paydowns, distributions and sales (5,784) (274,100) (967) Change in accrued interest and capitalization of paid-in-kind interest — 32,630 — Allowance for credit losses (24,688) — — Realized and unrealized losses in earnings, net — (299,405) (62,413) Other comprehensive income (loss) (1) 146 70,760 12,225 Fair value at December 31, 2020 $ 28,576 $ 1,258,539 $ 153,259 Net unrealized gains (losses) on instruments held at December 31, 2020 In earnings $ — $ (282,801) $ (62,413) In other comprehensive loss $ 146 N/A N/A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2 ) — (647,218) (27,402) Other — (7,088) — Other comprehensive loss (1) (331) (39,879) (4,001) Fair value at December 31, 2021 $ 36,531 $ 55,878 $ 79,309 Net unrealized gains (losses) on instruments held at December 31, 2021 In earnings $ — $ — $ (28,216)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Discontinued operations represent the following: • Wellness Infrastructure —operations of the Wellness Infrastructure business, along with other non-core assets held by NRF Holdco, primarily: (i) the Company's equity interest in and management of NorthStar Healthcare, debt securities collateralized largely by certain debt and preferred equity within the capital structure of the Wellness Infrastructure portfolio, limited partnership interests in private equity real estate funds; as well as (ii) the 5.375% exchangeable senior notes, trust preferred securities and corresponding junior subordinated debt, all of which were issued by NRF Holdco who acts as guarantor. • Other —operations of substantially all of the OED investments and Other IM business that were previously in the Other segment prior to sale of the Company's equity interests and subsequent deconsolidation of these subsidiaries in December 2021. This is composed of various non-digital real estate, real estate-related equity and debt investments, general partner interests and management rights with respect to these assets, and underlying compensation and administrative costs for managing these assets. Also included in discontinued operations are the economics related to the management of BRSP prior to termination of its management contract in April 2021. • Hotel —operations of the Company's Hospitality segment and the THL Hotel Portfolio that was previously in the Other segment. In March 2021, the Company sold 100% of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 Industrial —operations of the bulk industrial portfolio prior to the sale of the Company's 50% interest and deconsolidation in December 2020. Income (loss) from discontinued operations is presented below. Year Ended December 31, (In thousands) 2021 2020 2019 Revenues Property operating income $ 737,282 $ 1,217,236 $ 2,196,799 Interest income 19,143 73,345 164,445 Fee income 58,197 94,399 202,038 Other income 29,037 29,450 65,276 Revenues from discontinued operations 843,659 1,414,430 2,628,558 Expenses Property operating expense 462,896 799,850 1,182,150 Interest expense 256,567 353,577 586,181 Transaction-related costs and investment expense 38,820 70,993 67,394 Depreciation and amortization 96,860 337,262 578,011 Provision for loan losses — — 35,880 Impairment loss 317,405 2,556,051 1,145,794 Compensation and administrative expense 109,620 100,011 243,970 Expenses from discontinued operations 1,282,168 4,217,744 3,839,380 Other income (loss) Gain on sale of real estate 49,429 41,922 1,520,808 Other gain (loss), net 72,617 (194,860) (16,054) Equity method earnings (losses) (233,725) (203,399) 129,709 Income (loss) from discontinued operations before income taxes (550,188) (3,159,651) 423,641 Income tax expense (49,900) (39,671) (23,068) Income (loss) from discontinued operations (600,088) (3,199,322) 400,573 Income (loss) from discontinued operations attributable to: Noncontrolling interests in investment entities (337,685) (712,771) 990,985 Noncontrolling interests in Operating Company (24,945) (246,540) (49,748) Loss from discontinued operations attributable to DigitalBridge Group, Inc. $ (237,458) $ (2,240,011) $ (540,6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Assets and Related Liabilities Held for Disposition Total assets and related liabilities held for disposition are summarized below, all of which relate to discontinued operations (Note 12). These assets and liabilities are composed of: (i) those held by NRF Holdco, predominantly related to Wellness Infrastructure assets and obligations, which were subsequently disposed in February 2022; (ii) prior to disposition in December 2021, OED investments and intangible assets of the Other IM business, both of which previously resided in the Other segment; and (iii) prior to disposition in March 2021, the Company's hotel business, with the remaining hotel portfolio that was in receivership sold by the lender in September 2021. (In thousands) December 31, 2021 December 31, 2020 Assets Restricted cash $ 65,022 $ 191,692 Real estate, net 3,079,416 8,179,025 Loans receivable 55,878 1,258,539 Equity and debt investments 250,246 944,483 Goodwill, deferred leasing costs and other intangible assets, net 118,300 275,954 Other assets 100,720 327,309 Due from affiliates 7,033 60,317 Total assets held for disposition $ 3,676,615 $ 11,237,319 Liabilities Debt, net (1) $ 2,869,360 $ 7,352,828 Lease intangibles and other liabilities 219,339 533,688 Total liabilities related to assets held for disposition $ 3,088,699 $ 7,886,516 __________ (1) Represents debt related to assets held for disposition if the debt is expected to be assumed by the acquirer upon sale or if the debt is expected to be extinguished through lender's assumption of underlying collateral, and includes debt that is in receivership, in payment default or not in compliance with certain debt covenants. Includes the 5.375% exchangeable senior notes and junior subordinated debt (as described in Note 14) which are obligations of NRF Holdco as the issuer. Nonrecurring Fair Value of Assets Classified as Held for Disposition and Discontinued Operations The Company measures fair value of certain assets on a nonrecurring basis when events or changes in circumstances indicate that the carrying value of the assets may not be recoverable.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The historical operating results of the Wellness Infrastructure, OED, Other IM and hotel businesses included in discontinued operations also include impairment charges recorded on individual assets prior to their classification as held for disposition, as determined when events or circumstances indicated that their carrying values may not be recoverable. Real Estate —Real estate classified as held for disposition and discontinued operations that have been written down and carried at fair value totaled $3.01 billion at December 31, 2021 and $4.71 billion at December 31, 2020, generally representing Level 3 fair value. Impairment of real estate and related intangibles held for disposition was $313.4 million, $1.96 billion and $347.8 million for the years ended December 31, 2021, 2020 and 2019, respectively, reflected in discontinued operations (Note 12). Properties written down to estimated fair value at the time they were classified as held for disposition were valued using either sales price, broker opinions of value, or third-party appraisals, and in certain cases, adjusted as deemed appropriate by management to account for inherent risk associated with specific properties, and also incorporating estimated closing adjustments. The impairment assessment in 2020 also factored in the economic effects of COVID-19 on real estate values. Fair value was generally reduced for estimated disposal costs, ranging from approximately 1% to 3% of the respective fair value. For properties that were impaired in 2020 and 2019 prior to being retrospectively classified as held for disposition and discontinued operations in 2021, impairment was attributed primarily to shortened hold period assumptions, particularly in the hotel and wellness infrastructure portfolios. This was driven by the Company's accelerated digital transformation in the second quarter of 2020, the risk that the Company was unable to obtain accommodation from lenders on non-recourse mortgage debt that was then in default or at risk of default, and/or to a lesser extent, decline in property operating results, in part from the economic effects of COVID-19. Fair value of these properties was estimated based upon: (i) third party appraisals, (ii) broker opinions of value with discounts applied based upon management judgment, (iii) income capitalization approach, using net operating income for each property and applying capitalization rates between 7.0% and 12.0%; or (iv) discounted cash flow analyses with terminal values determined using terminal capitalization rates between 5.75% and 11.25%, and discount rates between 6.5% and 9.5%. The Company considered the risk characteristics of the properties and adjusted the capitalization rates and/or discount rates as applicable. Goodwill —Upon termination of the BRSP management contract on April 30, 2021, the Other IM goodwill balance of $81.6 million was fully written off as the remaining value of the Other IM reporting unit represented principally the BRSP management contract. The receipt of a one-time termination payment of $102.3 million consequently resulted in a net gain of $20.7 million, recognized within other gain (loss) in discontinued operations (Note 12). The Company had previously recognized impairment loss on its Other IM goodwill in 2020 of $79.0 million and $515.0 million in the first and second quarters, respectively, and in 2019 of $387.0 million and $401.0 million in the third and fourth quarters, respectively. In 2020, in light of the economic effects of COVID-19 and the Company's acceleration of its digital transformation in the second quarter of 2020, both of which represented indicators of impairment, the Company's quantitative tests indicated that the carrying value of the Other IM reporting unit, including goodwill, was in excess of its estimated fair value at March 31, 2020 and at June 30, 2020. The remaining fair value of the Other IM reporting unit was determined to be principally in the BRSP management contract, as no value was ascribed to (a) the future capital raising potential of the non-digital credit and opportunity fund management business as it is no longer part of the Company's long-term strategy; and (b) the hypothetical contract of internally managing the Company's non-digital balance sheet assets following significant decreases in asset values in 2020. In 2019, impairment loss on the Other IM goodwill reflected: (a) loss of future fee income from sale of the Company's industrial business, and reduction in BRSP's fee base to reflect its reduced book value in the third quarter of 2019; and (b) beginning of the Company's transition to a digital focused investment management business in the fourth quarter of 2019. Investment Management Intangible Assets —In the first quarter of 2021, the remaining investor relationship intangible asset in Other IM was impaired by $4.0 million (Note 12) to a fair value of $5.5 million based upon estimated recoverable value in a monetization of the Other IM business. In 2020 and 2019, management contracts were impaired by $4.3 million and $8.6 million, respectively, to aggregate fair values of $8.4 million and $16.9 million, respectively, at the time of impairment. Fair value was based upon revised future net cash flows over the remaining life of the contracts, generally discounted at 10%. Additionally, in the fourth quarter of 2019, an investor relationship intangible asset of $1.3 million was deemed to have no future value and was written off as the Company began to transition to a digital investment management strategy. All fair values were classified as Level 3. Equity Method Investments —Impairment on equity method investments classified as held for disposition and discontinued operations was $224.5 million, $237.5 million and $30.0 million in the years ended December 31, 2021, 2020 and 2019, respectively, reflected within equity method losses in discontinued operations (Note 12). Equity method investments that were impaired and written down to fair value in 2021 and 2020 totaled $19.7 million and $701.8 million, respectively, at the time of impairment, representing Level 3 fair value. Impairment was recorded based upon recoverable values for investments resolved or sold in 2019 and in 2021, including ADC loans accounted for as equity method investments. Significant impairments were also recorded on these ADC loans in 2020, driven by then reduced cash flow streams expected from these investments, primarily taking into consideration a combination of lower land values, delayed leasing, and/or offer prices in the market, generally discounted at rates between 10% to 20%. Recurring Fair Value of Assets Classified as Held for Disposition and Discontinued Operations Equity Investments Carried at Net Asset Value —These are equity investments held for disposition that were valued based upon NAV, specifically interests in a Company-sponsored non-traded REIT and a private fund totaling $31.2 million at December 31, 2021, and additionally, including interest in a third party real estate private fund that has since been disposed, totaling $36.2 million at December 31, 2020. Equity Method Investments under Fair Value Option —Equity method investments under fair value option were classified as Level 3. Fair value totaling $79.3 million was measured based upon indicative sales price at December 31, 2021. At December 31, 2020, fair value totaling $153.3 million was determined using primarily appraised value of real estate assets of the investee, or the initial investment value was deemed to approximate fair value for an investee engaged in real estate development during the development stage. Loans Receivable under Fair Value Option —Fair value of all loans held for disposition were classified as Level 3. At December 31, 2021, the fair value of loans held for disposition of $55.9 million represent a component of the overall sales price for the pending disposition of NRF Holdco. At December 31, 2020, loans held for disposition totaling $1.26 billion were measured either at their selling price where applicable,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include, but are not limited to, consideration of the financial standing of the borrower or sponsor as well as operating results and/or value of the underlying collateral, applying discount rates between 6.9% and 25.7%. Loans that are 90 days or more past due as to principal or interest, or where reasonable doubt exists as to timely collection, are generally considered nonperforming and placed on nonaccrual status. Following the disposition of a majority of the OED investments in December 2021, there were no such loans at December 31, 2021. At December 31, 2020, these loans, which included distressed loan portfolios that were previously acquired by the Company at a discount, had a total fair value of $873.2 million and unpaid principal balance of $2.2 billion. Debt Securities —The Company's investment in debt securities is composed of AFS N-Star CDO bonds, which are subordinate bonds retained by NRF Holdco from its sponsored collateralized debt obligations ("CDOs"), and CDO bonds originally issued by NRF Holdco that it subsequently repurchased at a discount. These CDOs are collateralized primarily by commercial real estate debt and securities. The balance of N-Star CDO bonds, classified as Level 3 fair value, is summarized as follows. Amortized Cost without Allowance for Credit Loss Allowance for Credit Loss Gross Cumulative Unrealized (in thousands) Gains Losses Fair Value December 31, 2021 $ 55,041 $ (24,882) $ 6,372 $ — $ 36,531 December 31, 2020 46,561 (24,688) 6,703 — 28,576 At December 31, 2021, the fair value of N-Star CDO bonds represent a component of the overall sales price for the disposition of NRF Holdco. At December 31, 2020, the N-Star CDO bonds were valued based upon discounted cash flow projections of principal and interest expected to be collected, taking into consideration the Company's knowledge of the underlying collateral and recent trades, if any, within the securitizations, and applying discount rates between 18.3% and 57.8%. The Company recognized provision for credit loss of $0.2 million in 2021 and $24.7 million in 2020. Credit losses were determined based upon an analysis of the present value of contractual cash flows expected to be collected from the underlying collateral as compared to the amortized cost basis of the security. Level 3 Recurring Fair Values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were presented in discontinued operations (Note 12). Fair Value Option (In thousands) AFS Debt Securities Held for Disposition Loans Held for Disposition Equity Method Investments Held for Disposition Fair value at December 31, 2019 $ 54,859 $ — $ 197,875 Election of fair value option on January 1, 2020 — 1,556,131 — Reclassification of accrued interest on January 1, 2020 — 13,504 — Purchases, drawdowns, contributions and accretion 4,043 159,019 6,539 Paydowns, distributions and sales (5,784) (274,100) (967) Change in accrued interest and capitalization of paid-in-kind interest — 32,630 — Allowance for credit losses (24,688) — — Realized and unrealized losses in earnings, net — (299,405) (62,413) Other comprehensive income (loss) (1) 146 70,760 12,225 Fair value at December 31, 2020 $ 28,576 $ 1,258,539 $ 153,259 Net unrealized gains (losses) on instruments held at December 31, 2020 In earnings $ — $ (282,801) $ (62,413) In other comprehensive loss $ 146 N/A N/A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2 ) — (647,218) (27,402) Other — (7,088) — Other comprehensive loss (1) (331) (39,879) (4,001) Fair value at December 31, 2021 $ 36,531 $ 55,878 $ 79,309 Net unrealized gains (losses) on instruments held at December 31, 2021 In earnings $ — $ — $ (28,216)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Discontinued operations represent the following: • Wellness Infrastructure —operations of the Wellness Infrastructure business, along with other non-core assets held by NRF Holdco, primarily: (i) the Company's equity interest in and management of NorthStar Healthcare, debt securities collateralized largely by certain debt and preferred equity within the capital structure of the Wellness Infrastructure portfolio, limited partnership interests in private equity real estate funds; as well as (ii) the 5.375% exchangeable senior notes, trust preferred securities and corresponding junior subordinated debt, all of which were issued by NRF Holdco who acts as guarantor. • Other —operations of substantially all of the OED investments and Other IM business that were previously in the Other segment prior to sale of the Company's equity interests and subsequent deconsolidation of these subsidiaries in December 2021. This is composed of various non-digital real estate, real estate-related equity and debt investments, general partner interests and management rights with respect to these assets, and underlying compensation and administrative costs for managing these assets. Also included in discontinued operations are the economics related to the management of BRSP prior to termination of its management contract in April 2021. • Hotel —operations of the Company's Hospitality segment and the THL Hotel Portfolio that was previously in the Other segment. In March 2021, the Company sold 100% of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 Industrial —operations of the bulk industrial portfolio prior to the sale of the Company's 50% interest and deconsolidation in December 2020. Income (loss) from discontinued operations is presented below. Year Ended December 31, (In thousands) 2021 2020 2019 Revenues Property operating income $ 737,282 $ 1,217,236 $ 2,196,799 Interest income 19,143 73,345 164,445 Fee income 58,197 94,399 202,038 Other income 29,037 29,450 65,276 Revenues from discontinued operations 843,659 1,414,430 2,628,558 Expenses Property operating expense 462,896 799,850 1,182,150 Interest expense 256,567 353,577 586,181 Transaction-related costs and investment expense 38,820 70,993 67,394 Depreciation and amortization 96,860 337,262 578,011 Provision for loan losses — — 35,880 Impairment loss 317,405 2,556,051 1,145,794 Compensation and administrative expense 109,620 100,011 243,970 Expenses from discontinued operations 1,282,168 4,217,744 3,839,380 Other income (loss) Gain on sale of real estate 49,429 41,922 1,520,808 Other gain (loss), net 72,617 (194,860) (16,054) Equity method earnings (losses) (233,725) (203,399) 129,709 Income (loss) from discontinued operations before income taxes (550,188) (3,159,651) 423,641 Income tax expense (49,900) (39,671) (23,068) Income (loss) from discontinued operations (600,088) (3,199,322) 400,573 Income (loss) from discontinued operations attributable to: Noncontrolling interests in investment entities (337,685) (712,771) 990,985 Noncontrolling interests in Operating Company (24,945) (246,540) (49,748) Loss from discontinued operations attributable to DigitalBridge Group, Inc. $ (237,458) $ (2,240,011) $ (540,6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Recurring Fair Values Financial assets and financial liabilities carried at fair value on a recurring basis include financial instruments for which the fair value option was elected, but exclude financial assets under the NAV practical expedient. Fair value is categorized into a three tier hierarchy that is prioritized based upon the level of transparency in inputs used in the valuation techniques. Marketable Equity Securities Marketable equity securities of $201.9 million at December 31, 2021 and $218.5 million at December 31, 2020 (Note 5) consist of publicly traded equity securities held largely by private open-end funds sponsored and consolidated by the Company, and prior to January 2021, equity investment in a third party mutual fund. The equity securities of the consolidated funds comprise listed stocks primarily in the U.S. and to a lesser extent, in Europe, and predominantly in the technology, media and telecommunications sectors. These marketable equity securities are valued based upon listed prices in active markets and classified as Level 1 of the fair value hierarchy. Derivatives The Company's derivative instruments generally consist of: (i) foreign currency put options, forward contracts and costless collars to hedge the foreign currency exposure of certain foreign-denominated investments or investments in foreign subsidiaries (in GBP and EUR), with notional amounts and termination dates based upon the anticipated return of capital from these investments; and (ii) interest rate caps to limit the exposure to changes in interest rates on various floating rate debt obligations (indexed to LIBOR and GBP LIBOR and additionally, EURIBOR prior to December 31, 2021). These derivative contracts may be designated as qualifying hedge accounting relationships, specifically as net investment hedges and cash flow hedges, respectively. Fair values were $0.9 million at December 31, 2021 and $0.1 million at December 31, 2020 for derivative assets, included in other assets, and $103.8 million at December 31, 2020 for derivative liabilities, included in other liabilities. The Company did not have any derivatives in a liability position at December 31, 2021. All derivative positions were non-designated economic hedges except for an immaterial derivative asset at December 31, 2020. Derivative notional amounts at December 31, 2021 and 2020 aggregated to the equivalent of $182.3 million and $350.5 million, respectively, for foreign exchange contracts, and the equivalent of $2.0 billion and $4.6 billion, respectively, for interest rate contracts.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Realized and unrealized gains and losses on derivative instruments are recorded in other gain (loss) on the consolidated statement of operations, other than interest expense, as follows: Year Ended December 31, (In thousands) 2021 2020 2019 Foreign currency contracts: Designated contracts Realized gain transferred from AOCI to earnings $ 58,727 $ 414 $ 1,790 Unrealized gain (loss) transferred from AOCI to earnings (1) — 1,485 (2,693) Non-designated contracts Unrealized gain (loss) in earnings 889 (2,727) — Interest rate contracts: Designated contracts Interest expense (2) 20 24 — Realized gain (loss) transferred from AOCI to earnings (1,328) — 8,019 Non-designated contracts Realized and unrealized loss in earnings (3) (213) (209) (242,898) __________ (1) The portion of derivative notional that is in excess of the beginning balance of the foreign denominated net investment is dedesignated upon a reassessment of the effectiveness of net investment hedges at period end. (2) Represents amortization of the cost of designated interest rate caps to interest expense based upon expected hedged interest payments on variable rate debt. (3) Includes unrealized loss of $239.3 million in 2019 on a $2.0 billion notional forward starting swap that was settled at the end of 2019. Additionally, prior to January 2021, the Company had entered into a series of forward contracts on its shares in a third party real estate mutual fund in an aggregate notional amount of $119.0 million and a series of swap contracts with the same counterparty to pay the return of the Dow Jones U.S. Select REIT Total Return Index. The forward and swap contracts were settled upon expiration in January 2021 through delivery of all of the Company's shares in the mutual fund, realizing an immaterial net loss upon settlement. The forwards and swaps were not designated accounting hedges. At December 31, 2020, the forwards and swaps were in a liability position of $102.7 million and $0.1 million, respectively. During the year ended December 31, 2020, the forwards and swaps had realized and unrealized fair value gains totaling $15.4 million which were partially offset by a decrease in NAV of $14.3 million in the Company's investment in the mutual fund, both of which were recorded in other income on the consolidated statement of operations.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Settlement Liability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was repurchased by the Company in March 2020 (Note 9). Distributions from the joint venture arrangement upon dissolution effectively represent a settlement of the proxy contest with Blackwells. The initial fair value of the arrangement was recorded as a settlement loss on the statement of operations in March 2020, with a corresponding liability on the balance sheet, subject to remeasurement at each period end. The settlement liability represents the fair value of the disproportionate allocation of profits distribution to Blackwells pursuant to the joint venture arrangement. The profits are derived from dividend payments and appreciation in value of the Company's class A common stock, allocated between the Company and Blackwells based upon specified return hurdles. In June 2021, Blackwells terminated the arrangement and the joint venture was dissolved. The profits distribution allocated to Blackwells was valued at $47.0 million and paid in the form of 5.95 million shares of the Company's class A common stock, with $22.8 million recognized in 2021 through termination as other loss on the consolidated statement of operations. Prior to dissolution of the arrangement, the settlement liability, classified as a Level 3 fair value, was measured using a Monte Carlo simulation under a risk-neutral premise, assuming that the final distribution would occur at the end of the third year in March 2023. At December 31, 2020, the settlement liability was valued at $24.3 million, applying the following assumptions: (a) expected volatility of the Company's class A common stock of 67.2% based upon a combination of historical and implied volatility of the Company's class A common stock; (b) zero expected dividend yield given the Company's suspension of its common stock dividend beginning the second quarter of 2020; and (c) risk free rate of 0.14% per annum based upon a compounded zero-coupon U.S. Treasury yield. During 2020, the settlement liability increased approximately $20.4 million from inception in March 2020, recorded as other loss on the consolidated statement of operations. Fair Value Option The following discussion excludes loans receivable and equity method investments held for disposition which are addressed in Note 11. Loans Receivable Loans receivable held for investment are carried at fair value under the fair value option, consisting of corporate loans to borrowers in the digital infrastructure and telecommunications sector, and are predominantly warehoused for a future digital credit investment vehicle and a securitization vehicle. At December 31, 2021, fair value of loans held for investment totaled $173.9 million, with $91.0 million classified as Level 2 and $82.9 million classified as Level 3. At December 31, 2020, fair value of loans held for investment totaling $36.8 million were all classified as Level 3. Fair value of Level 2 loans held for investment were obtained from a reputable pricing service and were based upon quotations from dealers who act as market makers for these loans. Fair value of Level 3 loans held for investment were determined based upon discounted cash flow projections of principal and interest expected to be collected, which include, but are not limited to, consideration of the financial standing and operating results of the borrower, and applying discount rates ranging between 8.9% to 10.0% at December 31, 2021 and 7.2% to 8.9% at December 31, 2020. There were no loans that were 90 days or more past due as to principal or interest and/or placed on nonaccrual at December 31, 2021 and 2020. Equity Method Investments At December 31, 2021, there were no equity method investments under the fair value option other than investments held for disposition (Note 11). At December 31, 2020, the Company had one equity method investment of $28.5 million under the fair value option. Beginning May 2021, the Company's equity interest in the investee is accounted for as a marketable equity security following the merger of the investee into a special purpose acquisition company.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19 $ — $ 25,000 Purchases, originations, drawdowns and contributions 36,395 — Change in accrued interest and capitalization of paid-in-kind interest 403 — Realized and unrealized gain in earnings, net — 3,540 Fair value at December 31, 2020 $ 36,798 $ 28,540 Net unrealized losses in earnings on instruments held at December 31, 2020 $ — $ 3,540 Fair value at December 31, 2020 $ 36,798 $ 28,540 Purchases, originations, drawdowns and contributions 61,026 — Paydowns, distributions and sales (16,470) (9,174) Change in accrued interest and capitalization of paid-in-kind interest 1,761 — Change in accounting treatment for equity interest — (27,626) Realized and unrealized gain in earnings, net (185) 8,260 Fair value at December 31, 2021 $ 82,930 $ — Net unrealized losses in earnings on instruments held at December 31, 2021 $ (1,114) $ — Investment Carried at Fair Value Using Net Asset Value The Company has an investment in a non-traded healthcare REIT of $44.6 million at December 31, 2021. The investment is valued based upon NAV beginning October 2021 when the investee, a healthcare real estate investor/ manager, was acquired in conjunction with a merger of its co-sponsored non-traded REITs. The transaction diluted the Company's equity interest in the investee, which was previously accounted for as an equity method investment. Redemption of the Company's partnership interest in the non-traded healthcare REIT is restricted until the earliest of (1) the second anniversary of the issuance to the Company of such partnership units, (2) change in control of the general partner, and (3) initial public offering of the equity of the non-traded healthcare REIT, which may be subject to further restriction on redemption by the underwriters. At December 31, 2020, there were no equity investments valued using NAV, other than investments held for disposition (Note 11).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 is discussed in Note 11 for real estate, Notes 5 and 11 for equity method investments, and Notes 6 and 11 for intangible assets, including goodwill. Fair Value of Financial Instruments Reported at Cost Fair value of financial instruments reported at amortized cost, excluding those held for disposition, are presented below. Fair Value Measurements Carrying Value (In thousands) Level 1 Level 2 Level 3 Total December 31, 2021 Liabilities Debt at amortized cost Secured fund fee revenue notes $ — $ — $ 291,394 $ 291,394 $ 291,394 Convertible and exchangeable senior notes 716,970 — — 716,970 334,264 Investment-level secured debt — 3,598,655 655,270 4,253,925 4,234,744 December 31, 2020 Liabilities Debt at amortized cost Convertible and exchangeable senior notes $ 898,231 $ — $ — $ 898,231 $ 520,522 Investment-level secured debt — — 3,407,175 3,407,175 3,410,467 Debt —Senior notes were valued using the last trade price in active markets. Fair value of investment-level debt were estimated by either discounting expected future cash outlays at interest rates available to the respective borrower subsidiaries for similar instruments or for securitized debt, based upon indicative bond prices quoted by brokers in the secondary market. Fair value of the secured fund fee revenue notes approximated its carrying value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carried interest.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general partner and limited partner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53.1 million at December 31, 2021 and $46.5 million at December 31, 2020. The Company, as general partner, is not obligated to provide any financial support to the consolidated private funds. At December 31, 2021 and 2020, the consolidated private funds had total assets of $230.6 million and $172.2 million, respectively, and total liabilities of $63.0 million and $41.8 million, respectively, made up primarily of cash,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382.7 million at December 31, 2021 and $173.0 million at December 31, 2020, included in equity investments, and $45.4 million at December 31, 2021 and $41.4 million at December 31, 2020, included within assets held for disposition.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oes not consolidate the assets and liabilities of CDOs in which the Company has an interest but does not retain the collateral management function. NRF Holdco had previously delegated the collateral management rights for certain of its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30.2 million at December 31, 2021 and $21.9 million at December 31, 2020, presented as debt securities within assets held for disposition (Note 11). The Company's investment in the N-Star CDOs was subsequently disposed in February 2022. Trusts Wholly-owned subsidiaries of NRF Holdco that were formed as statutory trusts, NorthStar Realty Finance Trust I through VIII (the “Trusts”), previously issued trust preferred securities ("TruPS") in private placement offerings and used the proceeds to purchase junior subordinated notes to evidence loans made to NRF Holdco. The sole assets of the Trusts consist of a like amount of junior subordinated notes issued by the Issuer at the time of the offerings (the "Junior Notes"). Neither the Company nor the OP is an obligor or guarantor on the Junior Notes or the TruPS. NRF Holdco may redeem the Junior Notes at par, in whole or in part, for cash, after five years. To the extent NRF Holdco redeems the Junior Notes, the Trusts are required to redeem a corresponding amount of Tru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ovides the basic and diluted earnings per common share computations: Year Ended December 31, (In thousands, except per share data) 2021 2020 2019 Net loss allocated to common stockholders Loss from continuing operations $ (216,823) $ (591,088) $ (549,488) Loss from continuing operations attributable to noncontrolling interests 144,184 155,340 41,345 Loss from continuing operations attributable to DigitalBridge Group, Inc. (72,639) (435,748) (508,143) Loss from discontinued operations attributable to DigitalBridge Group, Inc. (237,458) (2,240,011) (540,664) Preferred stock redemption (4,992) — 5,150 Preferred dividends (70,627) (75,023) (108,550) Net loss attributable to common stockholders (385,716) (2,750,782) (1,152,207) Net income allocated to participating securities — (1,250) (3,491) Net loss allocated to common stockholders—basic (385,716) (2,752,032) (1,155,698) Interest expense attributable to convertible and exchangeable notes (1) — — — Net loss allocated to common stockholders—diluted $ (385,716) $ (2,752,032) $ (1,155,698) Weighted average common shares outstanding Weighted average number of common shares outstanding—basic 491,456 473,558 479,588 Weighted average effect of dilutive shares (1)(2)(3) — — — Weighted average number of common shares outstanding—diluted 491,456 473,558 479,588 Loss per share—basic Loss from continuing operations $ (0.30) $ (1.08) $ (1.28) Loss from discontinued operations (0.48) (4.73) (1.13) Net loss attributable to common stockholders per common share—basic $ (0.78) $ (5.81) $ (2.41) Loss per share—diluted Loss from continuing operations $ (0.30) $ (1.08) $ (1.28) Loss from discontinued operations (0.48) (4.73) (1.13) Net loss attributable to common stockholders per common share—diluted $ (0.78) $ (5.81) $ (2.41) __________ (1) With respect to the assumed conversion or exchange of the Company's outstanding senior notes, the following are excluded from the calculation of diluted earnings per share as their inclusion would be antidilutive: (a) for the years ended December 31, 2021, 2020 and 2019, the effect of adding back $54.7 million, $29.9 million and $28.2 million of interest expense, respectively, and 135,396,500, 87,478,400 and 38,112,100 of weighted average dilutive common share equivalents, respectively. (2) The calculation of diluted earnings per share excludes the effect of the following as their inclusion would be antidilutive: (a) class A common shares that are contingently issuable in relation to performance stock units (Note 17) with weighted average shares of 10,850,800, 5,776,800 and 990,700 for the years ended December 31, 2021, 2020 and 2019, respectively; and (b) class A common shares that are issuable to net settle the exercise of warrants (Note 10) with weighted average shares of 10,637,600 and 862,200 for the years ended December 31, 2021 and 2020, respectively. There were no warrants outstanding in 2019. (3) OP Units may be redeemed for registered or unregistered class A common stock on a one-for-one basis and are not dilutive. At December 31, 2021, 2020 and 2019, 50,455,100, 51,076,700 and 53,261,1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12 Months Ended</t>
        </is>
      </c>
    </row>
    <row r="2">
      <c r="B2" s="2" t="inlineStr">
        <is>
          <t>Dec. 31, 2021</t>
        </is>
      </c>
    </row>
    <row r="3">
      <c r="A3" s="3" t="inlineStr">
        <is>
          <t>Other Income and Expenses [Abstract]</t>
        </is>
      </c>
    </row>
    <row r="4">
      <c r="A4" s="4" t="inlineStr">
        <is>
          <t>Fee Income</t>
        </is>
      </c>
      <c r="B4" s="4" t="inlineStr">
        <is>
          <t xml:space="preserve">Fee Income The Company's digital investment management platform manages capital on behalf of a diverse, global investor base, including but not limited to, sovereign wealth funds, public and private pensions, asset managers, insurance companies, and endowments, for which the Company earns fee income. The following table presents the Company's fee income by type, excluding amounts classified as discontinued operations (Note 12): Year Ended December 31, (In thousands) 2021 2020 2019 Management fees $ 168,618 $ 78,421 $ 31,757 Incentive fees 7,174 35 — Other fees 5,034 4,899 1,766 Total fee income—affiliates $ 180,826 $ 83,355 $ 33,523 Management Fees — The Company earns management fees for providing investment management services to its sponsored private funds and other investment vehicles, portfolio companies and managed accounts. Management fees are calculated generally at annual rates ranging from 0.3% to 1.5% of investors' committed capital during the commitment period of the vehicle, and thereafter, contributed or invested capital; or net asset value for vehicles in the liquid securities strategy. Incentive Fees —The Company is entitled to incentive fees from funds and managed accounts in its liquid securities strategy. Incentive fees are determined based upon the performance of the respective funds or accounts, subject to the achievement of specified return thresholds in accordance with the terms set out in their respective governing agreements. A portion of the incentive fees earned by the Company is allocable to senior management, investment professionals, and certain other employees of the Company, included in carried interest and incentive fee compensation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Equity-Based Compensation The DigitalBridge Group,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December 31, 2021, an aggregate 73.8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 RSUs in the Company's class A common stock are subject to a performance condition. Vesting of performance-based RSUs occur upon achievement of certain Company-specific metrics over a performance measurement period. Only vested RSUs are entitled to accrued dividends declared and paid on the Company's class A common stock during the time period the RSUs are outstanding. Fair value of RSUs are based on the Company's class A common stock price on grant date. Equity-based compensation expense is recognized when it becomes probable that the performance condition will be met. Performance Stock Unit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year measurement period (such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1 PSU Grants 2020 PSU Grants 2019 PSU Grants Expected volatility of the Company's class A common stock (1) 35.4% 34.1% 26.2% Expected annual dividend yield (2) 0.0% 9.3% 8.5% - 8.7% Risk-free rate (per annum) (3) 0.3% 0.4% 2.2% - 2.4% __________ (1) Based upon the historical volatility of the Company's stock and those of a specified peer group. (2) Based upon the Company's expected annualized dividends. Expected dividend yield is zero for the 2021 PSU award as the Company suspended common dividends beginning with the second quarter of 2020. (3) Based upon the continuously compounded zero-coupon U.S. Treasury yield for the term coinciding with the remaining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9). LTIP units issued have either (1) a service condition only, valued based upon the Company's class A common stock price on grant date; or (2) both a service condition and a market condition based upon the Company's class A common stock achieving target prices over predetermined measurement periods, subject to continuous employment to the time of vesting, and valued using a Monte Carlo simulation.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businesses presented as discontinued operations (Note 12), is as follows: Year Ended December 31, (In thousands) 2021 2020 2019 Compensation expense (including $1,194, $568 and $345 related to dividend equivalent rights) $ 38,268 $ 22,892 $ 16,456 Changes in the Company’s unvested equity awards are summarized below: Weighted Average Grant Date Fair Value Restricted Stock LTIP Units (1) DSUs RSUs (2) PSUs (3) Total PSUs All Other Awards Unvested shares and units at December 31, 2020 10,728,712 11,845,018 324,877 9,589,564 9,935,891 42,424,062 $ 2.78 $ 2.10 Granted 5,000,514 — 152,395 — 2,611,989 7,764,898 8.18 6.79 Vested (7,371,722) (1,383,762) (350,087) — (1,175,333) (10,280,904) 5.09 3.43 Forfeited (167,241) — (25,437) — (885,151) (1,077,829) 4.92 3.72 Unvested shares and units at December 31, 2021 8,190,263 10,461,256 101,748 9,589,564 10,487,396 38,830,227 3.69 2.51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determined based upon their respective fair values at vesting date, was $68.3 million, $17.9 million and $14.7 million for the years ended December 31, 2021, 2020 and 2019, respectively. At December 31, 2021, aggregate unrecognized compensation cost for all unvested equity awards was $60.9 million, which is expected to be recognized over a weighted average period of 2.1 years. Awards Granted by Managed Companies Prior to the termination of the Company’s management agreements with BRSP on April 30, 2021 and with the Company's sponsored non-traded REIT, NorthStar Realty Europe ("NRE"), concurrent with the sale of NRE in September 2019, BRSP and NRE granted equity awards to the Company and certain of the Company's employees ("managed company awards") that typically vest over a three-year period, subject to service and/or market conditions. Generally, the Company granted the managed company awards that it received in its capacity as manager to its employees with substantially the same terms and service requirements. Such grants were made at the discretion of the Company, and the Company may consult with the board of directors or compensation committee of BRSP or NRE as to final allocation of awards to its employees. Managed company awards granted to the Company, pending grant by the Company to its employees, are recognized based upon their fair value at grant date as other assets and other liabilities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1</t>
        </is>
      </c>
    </row>
    <row r="3">
      <c r="A3" s="3" t="inlineStr">
        <is>
          <t>Related Party Transactions [Abstract]</t>
        </is>
      </c>
    </row>
    <row r="4">
      <c r="A4" s="4" t="inlineStr">
        <is>
          <t>Transactions with Affiliates</t>
        </is>
      </c>
      <c r="B4" s="4" t="inlineStr">
        <is>
          <t>Transactions with Affiliates Affiliates include (i) private funds and other investment vehicl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excluding amounts related to discontinued operations that are presented as assets held for disposition (Note 11): (In thousands) December 31, 2021 December 31, 2020 Due from Affiliates Investment vehicles, portfolio companies and unconsolidated ventures Fee income $ 41,859 $ 17,141 Cost reimbursements and recoverable expenses 7,317 5,545 Employees and other affiliates 54 541 $ 49,230 $ 23,227 Due to Affiliates (Note 7) Employees and other affiliates $ — $ 601 Significant transactions with affiliates include the following: Fee Income —Fee income earned from investment vehicles that the Company manages and/or sponsors, and may have an equity interest or co-investment, are presented in Note 16, except for amounts included within discontinued operations (Note 12) and assets held for disposition (Note 11). Cost Reimbursements— The Company receives reimbursements related largely to costs incurred in performing investment due diligence for funds and other investment vehicles managed by the Company. Such cost reimbursements, included in other income, totaled $10.2 million, $8.8 million and $13.2 million for the years ended December 31, 2021, 2020 and 2019, respectively. Separately, reimbursements of direct and indirect operating costs for managing the operations of NorthStar Healthcare, BRSP prior to April 30, 2021 and NRE prior to September 2019 are reflected in other income within discontinued operations (Note 12) and related receivables are reflected as amounts due from affiliates within assets held for disposition (Note 11). Recoverable Expenses— The Company pays organization and offering costs associated with the formation and capital raising of investment vehicles sponsored by the Company, for which the Company recovers from these investment vehicles up to specified thresholds, as applicable. NorthStar Healthcare Credit Facility— The Company provided NorthStar Healthcare with an unsecured revolving credit facility at market terms with a maximum principal amount of $35.0 million, maturing June 2023, with a six-month extension option. Advances under the credit facility accrue interest at LIBOR plus 3.5%, with no commitment fee for the unused portion. The credit facility was fully drawn in April 2020, reflected within amounts due from affiliates included in assets held for disposition at December 31, 2020 (Note 11), and was fully repaid in July 2021. Digital Real Estate Acquisitions— In connection with acquisition of Vantage SDC in July 2020 (Note 3), the Company entered into a series of agreements with Marc Ganzi and Ben Jenkins and their respective affiliates, pursuant to which Messrs. Ganzi and Jenkins invested $8.7 million and $2.1 million, respectively, in Vantage SDC alongside the Company and the co-investors on the same economic terms. Such amounts invested represented 40% of carried interest payments received by each of Messrs. Ganzi and Jenkins in connection with the Vantage SDC acquisition as a result of their respective personal investments in Vantage made prior to the Company’s acquisition of DBH. Payments to be made by the Company and its co-investors to the previous owners of Vantage SDC for future build-out of expansion capacity within the portfolio, including lease-up of the expanded capacity and existing inventory, will trigger additional carried interest payments to Messrs. Ganzi and Jenkins. In connection with the acquisition of third party interests in DataBank in December 2019 (Note 3), Messrs. Ganzi and Jenkins entered into voting agreements with the Company, which provided the Company with majority voting power over DataBank's board of directors. Additionally, in exchange for incentive units owned by Messrs. Ganzi and Jenkins allocable to the DataBank stake acquired by the Company, the Company issued OP Units with a value of $3 million, which are subject to a multi-year lockup. The value represents consideration paid to Messrs. Ganzi and Jenkins by the Company for such incentive units in connection with its investment in DataBank, which was in addition to the cash consideration paid to third parties by the Company for its acquired interests in DataBank. The net effect is that the Company will not be subject to future carried interest payments to Messrs. Ganzi and Jenkins with respect to the interests in DataBank acquired by the Company in December 2019. Separately, DataBank acquired all of zColo's colocation business in December 2020 and February 2021 from Zayo, which is a portfolio company of DBP I and other co-invest vehicles sponsored and managed by the Company. In the aforementioned transactions, t he Company took a series of steps to mitigate conflicts in the transactions, including receiving fairness opinions on the purchase price from a nationally recognized third party valuation firm. Additionally, the transactions, specifically the related party aspects of the transactions, were subject to the approval of either the Company's board of directors or the audit committee of the board of directors. Carried Interest Allocation from Sponsored Investment Vehicles —With respect to investment vehicles sponsored by the Company for which Messrs. Ganzi and Jenkins are invested in their capacity as former owners of DBH, and not in their capacity as employees of the Company, any carried interest allocation attributed to such investments by Messrs. Ganzi and Jenkins as general partner do not represent compensatory arrangements to the Company. Such carried interest allocation to Messrs. Ganzi and Jenkins that are unrealized or realized but unpaid are included in noncontrolling interests on the balance sheet of $20.8 million at December 31, 2021 and $3.2 million at December 31, 2020. Carried interest allocated during the period are recorded as net income attributable to noncontrolling interests in the income statement totaling $17.6 million and $3.2 million for the years ended December 31, 2021 and 2020, respectively. There was no carried interest that accrued on Company-sponsored digital investment vehicles in 2019.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December 31, 2021 and 2020, such investments in consolidated investment vehicles and general partner entities totaled $19.5 million and $10.2 million, respectively, reflected in redeemable noncontrolling interests and noncontrolling interests on the balance sheet. Their share of net income was $2.1 million, $0.8 million and $2.5 million for the years ended December 31, 2021, 2020 and 2019, respectively.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fixed cash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payment for any difference. The Company reimbursed Mr. Ganzi $3.0 million, $1.8 million and $0.3 million for the years ended December 31, 2021, 2020 and 2019, respectively. Separately, prior to the sale of the Company's aircraft in January 2021, Thomas J. Barrack, Jr., the Company's former Executive Chairman, was provided use of the Company’s aircraft for personal travel. Pursuant to an agreement with a subsidiary of the Company, Mr. Barrack paid the Company for personal usage based upon the incremental cost to the Company, including direct and indirect variable costs, but in no case more than the maximum reimbursement permitted by the Federal Aviation Regulations under the agreement. Mr. Barrack reimbursed the Company $0.7 million and $1.4 million for the years ended December 31, 2020 and 2019, respectively. Investment Venture— Pursuant to an investment agreement entered into between a subsidiary of the Company and Mr. Barrack effective April 1, 2021, the Company invested $26.0 million in Mr. Barrack's newly formed investment entity (the “Venture”), which entitles the Company to a portion of carried interest payable to Mr. Barrack from the Venture. Following subsequent events which significantly reduced the likelihood that fundraising by the Venture will sufficiently support its value, the Company determined that its investment would likely not be recoverable and wrote off its investment as of June 30, 2021. Advancement of Expenses— Effective April 1, 2021, Mr. Barrack stepped down as Executive Chairman of the Company and in July 2021, resigned as a member of the Company's Board of Directors. In October 2021, the Company entered into an Agreement Regarding Advancement of Certain Expenses ("Advancement Agreement") with Mr. Barrack, which is generally consistent with the Company’s obligations and Mr. Barrack’s rights regarding advancement of expenses under the terms of a January 2017 Indemnification Agreement between the Company and Mr. Barrack, and under the Company’s Bylaws. The Advancement Agreement (a) memorializes the parties’ disagreement as to the Company’s obligations and Mr. Barrack’s rights under the earlier Indemnification Agreement and the Bylaws, and (b) obligates Mr. Barrack to reimburse the Company for such advanced expenses under certain circumstances. Through December 31, 2021 , the Company has expensed $5.6 million of such advances pursuant to the Advancemen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income tax laws of the various jurisdictions in which it operates, including U.S. federal, state and local and to a lesser extent, non-U.S. jurisdictions, primarily in Europe. The Company's current primary source of income subject to tax is its investment management business. Income Tax Benefit (Expense) The components of current and deferred tax benefit (expense), excluding amounts related to discontinued operations (Note 12), are as follows. Year Ended December 31, (In thousands) 2021 2020 2019 Current Federal $ 3,355 $ (3,019) $ (1,860) State and local (20) (104) (727) Foreign (347) (327) (14) Total current tax benefit (expense) 2,988 (3,450) (2,601) Deferred Federal 94,659 41,603 11,048 State and local 2,491 8,910 2,168 Foreign 400 — — Total deferred tax benefit 97,550 50,513 13,216 Income tax benefit on continuing operations $ 100,538 $ 47,063 $ 10,615 The Company has no income tax benefits recognized for uncertain tax positions. Deferred Income Tax Asset and Liability Deferred tax asset and deferred tax liability are presented within other assets, and accrued and other liabilities, respectively. The components of deferred tax asset and deferred tax liability arising from temporary differences are as follows, excluding amounts in connection with assets held for disposition. (In thousands) December 31, 2021 December 31, 2020 Deferred tax asset Net operating and capital loss carry forwards (1) $ 21,552 $ 36,325 Equity-based compensation 11,486 12,909 Real estate, leases and related intangible liabilities 14,853 — Deferred income 535 1,121 Deferred interest expense 1,799 11,503 Lease liability—corporate offices 19,295 25,069 Gross deferred tax asset 69,520 86,927 Valuation allowance (12,766) (1,852) Deferred tax asset, net of valuation allowance 56,754 85,075 Deferred tax liability Real estate, leases and related intangible assets — 105,997 Investment in partnerships 22,399 518 Other intangible assets 5,528 17,727 ROU lease asset—corporate offices 14,274 26,344 Other 7,857 33 Gross deferred tax liability 50,058 150,619 Net deferred tax liability $ 6,696 $ (65,544) __________ (1) At December 31, 2021 and 2020, deferred tax asset was recognized on NOL of $89.8 million and $153.0 million, respectively, prior to establishment of valuation allowance. NOL attributable to U.S. federal and state generally begin to expire in 2031, except for NOL attributable to U.S federal losses incurred after December 31, 2017 which can generally be carried forward indefinitely. In the second quarter of 2021, the Company's DataBank subsidiary completed a restructuring of its operations to qualify as a REIT and anticipates electing REIT status for U.S. federal income tax purposes for the 2021 taxable year. As a REIT, DataBank would generally not be subject to U.S. federal income taxes on its taxable income to the extent that it annually distributes such taxable income to its stockholders and maintains certain asset and income requirements. However, DataBank would continue to be subject to U.S. federal income taxes on income earned by any of its taxable subsidiaries. DataBank recorded a net deferred tax benefit of $66.8 million in the second quarter of 2021, reflecting principally the write-off of its deferred tax liabilities. Foreign Subsidiary Earnings —The Company has evaluated all unremitted earnings of its foreign subsidiaries, which may be repatriated at the Company’s election, and has not recorded any deferred tax liability as no taxes are expected to be due if and when these amounts are repatriated. Valuation Allowance —Valuation allowance of $12.8 million at December 31, 2021 and $1.9 million at December 31, 2020 were established during the respective fiscal years, driven by uncertainties in future realization of tax benefit on NOL, primarily in the digital operating business. Effective Income Tax The Company's income tax benefit attributable to continuing operations varied from the amount computed by applying the statutory income tax rate to loss from continuing operations before income taxes. A reconciliation of the statutory U.S. income tax to the Company's effective income tax attributable to continuing operations is presented as follows: Year Ended December 31, (Amounts in thousands) 2021 2020 2019 Loss from continuing operations before income taxes $ (317,361) $ (638,151) $ (560,103) (Income) loss from continuing operations before income taxes attributable to pass-through subsidiaries 198,180 386,352 513,903 Loss from continuing operations before income taxes attributable to taxable subsidiaries (119,181) (251,799) (46,200) Federal tax benefit at statutory tax rate (at 21%) 25,028 52,878 9,702 State and local income taxes, net of federal income tax benefit 3,721 3,008 620 Foreign income tax differential (86) — — Equity-based compensation 1,814 (4,121) — Not subject to tax under REIT election by DataBank 79,547 — — Valuation allowance, net (10,914) (1,852) — Other 1,428 (2,850) 293 Income tax benefit on continuing operations $ 100,538 $ 47,063 $ 10,615 Tax Examinations The Company is no longer subject to new income tax examinations by tax authorities for years prior to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602102</v>
      </c>
      <c r="C3" s="7" t="n">
        <v>703544</v>
      </c>
    </row>
    <row r="4">
      <c r="A4" s="4" t="inlineStr">
        <is>
          <t>Restricted cash</t>
        </is>
      </c>
      <c r="B4" s="6" t="n">
        <v>99121</v>
      </c>
      <c r="C4" s="6" t="n">
        <v>67772</v>
      </c>
    </row>
    <row r="5">
      <c r="A5" s="4" t="inlineStr">
        <is>
          <t>Real estate, net</t>
        </is>
      </c>
      <c r="B5" s="6" t="n">
        <v>4972284</v>
      </c>
      <c r="C5" s="6" t="n">
        <v>4451864</v>
      </c>
    </row>
    <row r="6">
      <c r="A6" s="4" t="inlineStr">
        <is>
          <t>Loans receivable (at fair value)</t>
        </is>
      </c>
      <c r="B6" s="6" t="n">
        <v>173921</v>
      </c>
      <c r="C6" s="6" t="n">
        <v>36798</v>
      </c>
    </row>
    <row r="7">
      <c r="A7" s="4" t="inlineStr">
        <is>
          <t>Equity investments ($201,912 and $247,025 at fair value)</t>
        </is>
      </c>
      <c r="B7" s="6" t="n">
        <v>935153</v>
      </c>
      <c r="C7" s="6" t="n">
        <v>792996</v>
      </c>
    </row>
    <row r="8">
      <c r="A8" s="4" t="inlineStr">
        <is>
          <t>Goodwill</t>
        </is>
      </c>
      <c r="B8" s="6" t="n">
        <v>761368</v>
      </c>
      <c r="C8" s="6" t="n">
        <v>761368</v>
      </c>
    </row>
    <row r="9">
      <c r="A9" s="4" t="inlineStr">
        <is>
          <t>Deferred leasing costs and intangible assets, net</t>
        </is>
      </c>
      <c r="B9" s="6" t="n">
        <v>1187627</v>
      </c>
      <c r="C9" s="6" t="n">
        <v>1340760</v>
      </c>
    </row>
    <row r="10">
      <c r="A10" s="4" t="inlineStr">
        <is>
          <t>Assets held for disposition</t>
        </is>
      </c>
      <c r="B10" s="6" t="n">
        <v>3676615</v>
      </c>
      <c r="C10" s="6" t="n">
        <v>11237319</v>
      </c>
    </row>
    <row r="11">
      <c r="A11" s="4" t="inlineStr">
        <is>
          <t>Other assets ($944 and $99 at fair value)</t>
        </is>
      </c>
      <c r="B11" s="6" t="n">
        <v>740395</v>
      </c>
      <c r="C11" s="6" t="n">
        <v>784912</v>
      </c>
    </row>
    <row r="12">
      <c r="A12" s="4" t="inlineStr">
        <is>
          <t>Due from affiliates</t>
        </is>
      </c>
      <c r="B12" s="6" t="n">
        <v>49230</v>
      </c>
      <c r="C12" s="6" t="n">
        <v>23227</v>
      </c>
    </row>
    <row r="13">
      <c r="A13" s="4" t="inlineStr">
        <is>
          <t>Total assets</t>
        </is>
      </c>
      <c r="B13" s="6" t="n">
        <v>14197816</v>
      </c>
      <c r="C13" s="6" t="n">
        <v>20200560</v>
      </c>
    </row>
    <row r="14">
      <c r="A14" s="3" t="inlineStr">
        <is>
          <t>Liabilities</t>
        </is>
      </c>
    </row>
    <row r="15">
      <c r="A15" s="4" t="inlineStr">
        <is>
          <t>Debt, net</t>
        </is>
      </c>
      <c r="B15" s="6" t="n">
        <v>4860402</v>
      </c>
      <c r="C15" s="6" t="n">
        <v>3930989</v>
      </c>
    </row>
    <row r="16">
      <c r="A16" s="4" t="inlineStr">
        <is>
          <t>Accrued and other liabilities ($0 and $128,057 at fair value)</t>
        </is>
      </c>
      <c r="B16" s="6" t="n">
        <v>928042</v>
      </c>
      <c r="C16" s="6" t="n">
        <v>1034883</v>
      </c>
    </row>
    <row r="17">
      <c r="A17" s="4" t="inlineStr">
        <is>
          <t>Intangible liabilities, net</t>
        </is>
      </c>
      <c r="B17" s="6" t="n">
        <v>33301</v>
      </c>
      <c r="C17" s="6" t="n">
        <v>39788</v>
      </c>
    </row>
    <row r="18">
      <c r="A18" s="4" t="inlineStr">
        <is>
          <t>Liabilities related to assets held for disposition</t>
        </is>
      </c>
      <c r="B18" s="6" t="n">
        <v>3088699</v>
      </c>
      <c r="C18" s="6" t="n">
        <v>7886516</v>
      </c>
    </row>
    <row r="19">
      <c r="A19" s="4" t="inlineStr">
        <is>
          <t>Dividends and distributions payable</t>
        </is>
      </c>
      <c r="B19" s="6" t="n">
        <v>15759</v>
      </c>
      <c r="C19" s="6" t="n">
        <v>18516</v>
      </c>
    </row>
    <row r="20">
      <c r="A20" s="4" t="inlineStr">
        <is>
          <t>Total liabilities</t>
        </is>
      </c>
      <c r="B20" s="6" t="n">
        <v>8926203</v>
      </c>
      <c r="C20" s="6" t="n">
        <v>12910692</v>
      </c>
    </row>
    <row r="21">
      <c r="A21" s="4" t="inlineStr">
        <is>
          <t>Commitments and contingencies (Note 21)</t>
        </is>
      </c>
      <c r="B21" s="4" t="inlineStr">
        <is>
          <t xml:space="preserve"> </t>
        </is>
      </c>
      <c r="C21" s="4" t="inlineStr">
        <is>
          <t xml:space="preserve"> </t>
        </is>
      </c>
    </row>
    <row r="22">
      <c r="A22" s="4" t="inlineStr">
        <is>
          <t>Redeemable noncontrolling interests</t>
        </is>
      </c>
      <c r="B22" s="6" t="n">
        <v>359223</v>
      </c>
      <c r="C22" s="6" t="n">
        <v>305278</v>
      </c>
    </row>
    <row r="23">
      <c r="A23" s="3" t="inlineStr">
        <is>
          <t>Stockholders’ equity:</t>
        </is>
      </c>
    </row>
    <row r="24">
      <c r="A24" s="4" t="inlineStr">
        <is>
          <t>Preferred stock, $0.01 par value per share; $883,500 and $1,033,750 liquidation preference; 250,000 shares authorized; 35,340 and 41,350 shares issued and outstanding</t>
        </is>
      </c>
      <c r="B24" s="6" t="n">
        <v>854232</v>
      </c>
      <c r="C24" s="6" t="n">
        <v>999490</v>
      </c>
    </row>
    <row r="25">
      <c r="A25" s="4" t="inlineStr">
        <is>
          <t>Additional paid-in capital</t>
        </is>
      </c>
      <c r="B25" s="6" t="n">
        <v>7820807</v>
      </c>
      <c r="C25" s="6" t="n">
        <v>7570473</v>
      </c>
    </row>
    <row r="26">
      <c r="A26" s="4" t="inlineStr">
        <is>
          <t>Accumulated deficit</t>
        </is>
      </c>
      <c r="B26" s="6" t="n">
        <v>-6576180</v>
      </c>
      <c r="C26" s="6" t="n">
        <v>-6195456</v>
      </c>
    </row>
    <row r="27">
      <c r="A27" s="4" t="inlineStr">
        <is>
          <t>Accumulated other comprehensive income</t>
        </is>
      </c>
      <c r="B27" s="6" t="n">
        <v>42383</v>
      </c>
      <c r="C27" s="6" t="n">
        <v>122123</v>
      </c>
    </row>
    <row r="28">
      <c r="A28" s="4" t="inlineStr">
        <is>
          <t>Total stockholders’ equity</t>
        </is>
      </c>
      <c r="B28" s="6" t="n">
        <v>2146934</v>
      </c>
      <c r="C28" s="6" t="n">
        <v>2501471</v>
      </c>
    </row>
    <row r="29">
      <c r="A29" s="4" t="inlineStr">
        <is>
          <t>Noncontrolling interests in investment entities</t>
        </is>
      </c>
      <c r="B29" s="6" t="n">
        <v>2653173</v>
      </c>
      <c r="C29" s="6" t="n">
        <v>4327372</v>
      </c>
    </row>
    <row r="30">
      <c r="A30" s="4" t="inlineStr">
        <is>
          <t>Noncontrolling interests in Operating Company</t>
        </is>
      </c>
      <c r="B30" s="6" t="n">
        <v>112283</v>
      </c>
      <c r="C30" s="6" t="n">
        <v>155747</v>
      </c>
    </row>
    <row r="31">
      <c r="A31" s="4" t="inlineStr">
        <is>
          <t>Total equity</t>
        </is>
      </c>
      <c r="B31" s="6" t="n">
        <v>4912390</v>
      </c>
      <c r="C31" s="6" t="n">
        <v>6984590</v>
      </c>
    </row>
    <row r="32">
      <c r="A32" s="4" t="inlineStr">
        <is>
          <t>Total liabilities, redeemable noncontrolling interests and equity</t>
        </is>
      </c>
      <c r="B32" s="6" t="n">
        <v>14197816</v>
      </c>
      <c r="C32" s="6" t="n">
        <v>20200560</v>
      </c>
    </row>
    <row r="33">
      <c r="A33" s="4" t="inlineStr">
        <is>
          <t>Class A Common Stock</t>
        </is>
      </c>
    </row>
    <row r="34">
      <c r="A34" s="3" t="inlineStr">
        <is>
          <t>Stockholders’ equity:</t>
        </is>
      </c>
    </row>
    <row r="35">
      <c r="A35" s="4" t="inlineStr">
        <is>
          <t>Common stock, $0.01 par value per share</t>
        </is>
      </c>
      <c r="B35" s="6" t="n">
        <v>5685</v>
      </c>
      <c r="C35" s="6" t="n">
        <v>4834</v>
      </c>
    </row>
    <row r="36">
      <c r="A36" s="4" t="inlineStr">
        <is>
          <t>Class B Common Stock</t>
        </is>
      </c>
    </row>
    <row r="37">
      <c r="A37" s="3" t="inlineStr">
        <is>
          <t>Stockholders’ equity:</t>
        </is>
      </c>
    </row>
    <row r="38">
      <c r="A38" s="4" t="inlineStr">
        <is>
          <t>Common stock, $0.01 par value per share</t>
        </is>
      </c>
      <c r="B38" s="7" t="n">
        <v>7</v>
      </c>
      <c r="C38" s="7"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conducts its business through two reportable segments as follows: • Digital Investment Management ("Digital IM")— This business represents a leading global digital infrastructure investment platform, managing capital on behalf of a diverse base of global investors. The Company's flagship opportunistic strategy is conducted through its Digital Bridge Partners platform ("DBP," formerly Digital Colony Partners or DCP) and separately capitalized vehicles, while other strategies, including digital credit, ventures and public equities, are conducted through other investment vehicles. The Company earns management fees, generally based on the amount of assets or capital managed in investment vehicles, and has the potential to earn incentive fees and carried interest based upon the performance of such investment vehicles, subject to achievement of minimum return hurdles. Earnings from our Digital IM segment are generally attributed 31.5% to Wafra, a significant investor in our Digital IM business effective July 2020. • Digital Operating— This business is composed of balance sheet equity interests in digital infrastructure and real estate operating companies, which generally earn rental income from providing use of digital asset space and/or capacity through leases, services and other agreements. The Company currently owns interests in two companies: DataBank, including zColo, an edge colocation data center business (20% DBRG ownership during 2021); and Vantage SDC, a stabilized hyperscale data center business (13% DBRG ownership). Both DataBank and Vantage are also portfolio companies managed under Digital IM for the equity interests owned by third party capital. The Company's remaining investment activities and corporate level activities are presented as Corporate and Other. • Other investment activities are composed of the Company's equity interests in: (i) digital investment vehicles, the largest of which is in the DBP flagship funds, and seed investments in various strategies such as digital liquid and digital credit; and (ii) remaining non-digital investments, primarily in BRSP. Outside of its general partner interests, the Company's other equity interests in its sponsored and/or managed digital investment vehicles are considered to be incidental to its digital investment management business. The primary economics to the Company are represented by fee income and carried interest as general partner and/or manager, rather than economics from its equity interest in the investment vehicles as a limited partner or equivalent. With respect to seed investments, these are not intended to be a long-term deployment of capital by the Company and are expected to be warehoused temporarily on the Company's balance sheet until sufficient third party capital has been raised. At this time, the remaining non-digital investments are not substantially available for immediate sale and are expected to be monetized over an extended period beyond the near term. These other investment activities generate largely equity method earnings or losses and to a lesser extent, revenues in the form of interest income or dividend income from warehoused investments and consolidated investment vehicles. Effective the third quarter of 2021, these activities are no longer presented separately as the Digital Other and Other segments, which is consistent with and reflects management's focus on its core digital operations and overall simplification of the Company's business.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administrative use, compensation expense not directly attributable to reportable segments, corporate level administrative and overhead costs, and adjustments to eliminate intercompany fees. Costs which are directly attributable, or otherwise can be subjected to a reasonable and systematic allocation, have been allocated to each of the reportable segments. Elimination adjustment pertains to fee income earned by the Digital IM segment from third party capital in investment vehicles managed by the Company and consolidated within the Digital Operating segment and in Corporate and Other. Such adjustments amounted to $6.6 million in 2021, $1.5 million in 2020 and were immaterial in 2019. Effective the second quarter of 2021, segment results are presented before elimination of intercompany fees. Fee income in Digital IM and fee expense in Digital Operating and in Corporate and Other were previously eliminated within the respective segments. All changes in segment presentation are reflected for all prior periods presented. Segment Results of Operations The following table summarizes results of operations of the Company's reportable segments, including selected income and expense items, reconciled to the consolidated statement of operations. (In thousands) Digital Investment Management Digital Operating Corporate and Other Total Year Ended December 31, 2021 Total revenues $ 191,682 $ 763,199 $ 10,918 $ 965,799 Property operating expense — 316,178 — 316,178 Interest expense 4,766 125,387 56,796 186,949 Depreciation and amortization 26,736 495,342 17,617 539,695 Equity method earnings, including carried interest 101,811 — 124,666 226,477 Income tax benefit (expense) (9,822) 79,075 31,285 100,538 Income (loss) from continuing operations 90,915 (230,841) (76,897) (216,823) Net income (loss) from continuing operations attributable to DigitalBridge Group, Inc. 51,531 (36,664) (87,506) (72,639) Net loss from discontinued operations attributable to DigitalBridge Group, Inc. (237,458) Net loss attributable to DigitalBridge Group, Inc. $ (310,097) Year Ended December 31, 2020 Total revenues $ 85,782 $ 313,283 $ 17,365 $ 416,430 Property operating expense — 119,729 105 119,834 Interest expense — 77,976 42,853 120,829 Depreciation and amortization 26,056 210,188 4,776 241,020 Impairment loss 3,832 — 21,247 25,079 Equity method earnings (losses), including carried interest 13,039 — (273,618) (260,579) Income tax benefit (expense) (60) 21,461 25,662 47,063 Income (loss) from continuing operations 11,155 (132,063) (470,180) (591,088) Net income (loss) from continuing operations attributable to DigitalBridge Group, Inc. 10,423 (20,903) (425,268) (435,748) Net loss from discontinued operations attributable to DigitalBridge Group, Inc. (2,240,011) Net loss attributable to DigitalBridge Group, Inc. $ (2,675,759) (In thousands) Digital Investment Management Digital Operating Corporate and Other Total Year Ended December 31, 2019 Total revenues $ 34,368 $ 6,039 $ 20,626 $ 61,033 Property operating expense — 2,197 — 2,197 Interest expense 3,230 1,272 36,689 41,191 Depreciation and amortization 10,406 1,803 6,042 18,251 Impairment loss — — 649 649 Equity method earnings (losses), including carried interest 7,112 — (224,265) (217,153) Income tax benefit (expense) (15,094) (10) 25,719 10,615 Income (loss) from continuing operations 48,942 (691) (597,739) (549,488) Net income (loss) from continuing operations attributable to DigitalBridge Group, Inc. 44,808 (124) (552,827) (508,143) Net loss from discontinued operations attributable to DigitalBridge Group, Inc. (540,664) Net loss attributable to DigitalBridge Group, Inc. $ (1,048,807) Total assets and equity method investments of reportable segments are summarized as follows: December 31, 2021 December 31, 2020 (In thousands) Total Assets Equity Method Investments Total Assets Equity Method Investments Digital Investment Management $ 655,152 $ 140,027 $ 490,632 $ 19,167 Digital Operating 7,608,451 — 6,926,634 — Other 2,257,598 533,069 1,545,975 555,344 10,521,201 673,096 8,963,241 574,511 Assets held for disposition related to discontinued operations 3,676,615 182,552 11,237,319 879,729 $ 14,197,816 $ 855,648 $ 20,200,560 $ 1,454,240 Geography Geographic information about the Company's total income from continuing operations and long-lived assets excluding assets held for disposition are as follows. Geography is generally presented as the location in which the income producing assets reside or the location in which income generating services are performed. Year Ended December 31, (In thousands) 2021 2020 2019 Total income by geography: United States $ 1,112,265 $ 382,920 $ 41,723 Europe 18,147 1,442 — Other 51,679 17,126 — Total (1) $ 1,182,091 $ 401,488 $ 41,723 (In thousands) December 31, 2021 December 31, 2020 Long-lived assets by geography: United States $ 4,986,538 $ 5,480,889 Europe 915,728 75,503 Other 633,618 624,680 Total (2) $ 6,535,884 $ 6,181,072 __________ (1) Total income includes the Company's share of earnings (loss) from its equity method investments (but excludes the Company's impairment of its equity method investments of $254.5 million in 2020 and $211.1 million in 2019, with no impairment recorded in 2021); and excludes cost reimbursement income from affiliates (Note 18) and income from discontinued operations (Note 12).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s lessee, the Company's leasing arrangements are composed of (i) leases on investment properties, consisting primarily of finance and operating leases on powered shell spaces for data centers, an air rights operating lease, lease on data center equipment, and operating ground leases; and (ii) operating leases for corporate offices. The weighted average remaining lease term based upon outstanding lease liability balances at December 31, 2021, excluding leases on investment properties held for disposition, was 11.4 years for finance leases on investment properties, 10.1 years for operating leases on investment properties and 5.7 years for operating leases on corporate offices. The following table summarizes total lease cost for operating leases and finance leases, excluding leases on investment properties classified as discontinued operations. In 2019, there were no finance leases and operating lease cost on investment properties in the digital segment was immaterial. Year Ended December 31, 2021 2020 2019 (In thousands) Investment Properties Corporate Offices Investment Properties Corporate Offices Corporate Offices Operating leases: (1) Fixed lease expense $ 63,356 $ 7,010 $ 18,456 $ 9,005 $ 7,948 Variable lease expense 14,897 1,829 5,612 1,986 1,314 Total operating lease cost $ 78,253 $ 8,839 $ 24,068 $ 10,991 $ 9,262 Finance leases: Interest expense $ 8,936 NA $ 414 NA NA Amortization of ROU lease asset 11,648 NA 475 NA NA Total finance lease cost $ 20,584 NA $ 889 NA NA __________ (1) Total lease cost for operating leases is included in property operating expense for investment properties and administrative expense for corporate offices. Lease Commitments Finance and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and/or (ii) nonlease services, such as common area maintenance and operating expenses, primarily for power, in data center leases. The table below presents the Company's future lease commitments at December 31, 2021 , determined using weighted average discount rates of 6.2% for finance leases on investment properties, 6.5% for operating leases on investment properties, excluding properties held for disposition, and 4.6% for operating leases on corporate offices: (In thousands) Finance Leases Operating Leases Year Ending December 31, Investment Properties Investment Properties Corporate Offices 2022 $ 15,673 $ 51,122 $ 9,855 2023 15,942 51,144 9,109 2024 16,332 47,988 9,564 2025 16,735 37,335 8,296 2026 17,312 33,629 6,325 2027 and thereafter 119,555 248,915 8,998 Total lease payments 201,549 470,133 52,147 Present value discount (58,772) (170,421) (9,349) Finance / Operating lease liability $ 142,777 $ 299,712 $ 42,798 Litigation The Company may be involved in litigation in the ordinary course of business. As of December 31, 2021, the Company was not involved in any legal proceedings that are expected to have a material adverse effect on the Company’s results of operations, financial position or liquidity.</t>
        </is>
      </c>
    </row>
    <row r="5">
      <c r="A5" s="4" t="inlineStr">
        <is>
          <t>Commitments and Contingencies</t>
        </is>
      </c>
      <c r="B5" s="4" t="inlineStr">
        <is>
          <t>Commitments and Contingencies Leases As lessee, the Company's leasing arrangements are composed of (i) leases on investment properties, consisting primarily of finance and operating leases on powered shell spaces for data centers, an air rights operating lease, lease on data center equipment, and operating ground leases; and (ii) operating leases for corporate offices. The weighted average remaining lease term based upon outstanding lease liability balances at December 31, 2021, excluding leases on investment properties held for disposition, was 11.4 years for finance leases on investment properties, 10.1 years for operating leases on investment properties and 5.7 years for operating leases on corporate offices. The following table summarizes total lease cost for operating leases and finance leases, excluding leases on investment properties classified as discontinued operations. In 2019, there were no finance leases and operating lease cost on investment properties in the digital segment was immaterial. Year Ended December 31, 2021 2020 2019 (In thousands) Investment Properties Corporate Offices Investment Properties Corporate Offices Corporate Offices Operating leases: (1) Fixed lease expense $ 63,356 $ 7,010 $ 18,456 $ 9,005 $ 7,948 Variable lease expense 14,897 1,829 5,612 1,986 1,314 Total operating lease cost $ 78,253 $ 8,839 $ 24,068 $ 10,991 $ 9,262 Finance leases: Interest expense $ 8,936 NA $ 414 NA NA Amortization of ROU lease asset 11,648 NA 475 NA NA Total finance lease cost $ 20,584 NA $ 889 NA NA __________ (1) Total lease cost for operating leases is included in property operating expense for investment properties and administrative expense for corporate offices. Lease Commitments Finance and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and/or (ii) nonlease services, such as common area maintenance and operating expenses, primarily for power, in data center leases. The table below presents the Company's future lease commitments at December 31, 2021 , determined using weighted average discount rates of 6.2% for finance leases on investment properties, 6.5% for operating leases on investment properties, excluding properties held for disposition, and 4.6% for operating leases on corporate offices: (In thousands) Finance Leases Operating Leases Year Ending December 31, Investment Properties Investment Properties Corporate Offices 2022 $ 15,673 $ 51,122 $ 9,855 2023 15,942 51,144 9,109 2024 16,332 47,988 9,564 2025 16,735 37,335 8,296 2026 17,312 33,629 6,325 2027 and thereafter 119,555 248,915 8,998 Total lease payments 201,549 470,133 52,147 Present value discount (58,772) (170,421) (9,349) Finance / Operating lease liability $ 142,777 $ 299,712 $ 42,798 Litigation The Company may be involved in litigation in the ordinary course of business. As of December 31, 2021, the Company was not involved in any legal proceedings that are expected to have a material adverse effect on the Company’s results of operations, financial position or liquidity.</t>
        </is>
      </c>
    </row>
    <row r="6">
      <c r="A6" s="4" t="inlineStr">
        <is>
          <t>Commitments and Contingencies</t>
        </is>
      </c>
      <c r="B6" s="4" t="inlineStr">
        <is>
          <t>Commitments and Contingencies Leases As lessee, the Company's leasing arrangements are composed of (i) leases on investment properties, consisting primarily of finance and operating leases on powered shell spaces for data centers, an air rights operating lease, lease on data center equipment, and operating ground leases; and (ii) operating leases for corporate offices. The weighted average remaining lease term based upon outstanding lease liability balances at December 31, 2021, excluding leases on investment properties held for disposition, was 11.4 years for finance leases on investment properties, 10.1 years for operating leases on investment properties and 5.7 years for operating leases on corporate offices. The following table summarizes total lease cost for operating leases and finance leases, excluding leases on investment properties classified as discontinued operations. In 2019, there were no finance leases and operating lease cost on investment properties in the digital segment was immaterial. Year Ended December 31, 2021 2020 2019 (In thousands) Investment Properties Corporate Offices Investment Properties Corporate Offices Corporate Offices Operating leases: (1) Fixed lease expense $ 63,356 $ 7,010 $ 18,456 $ 9,005 $ 7,948 Variable lease expense 14,897 1,829 5,612 1,986 1,314 Total operating lease cost $ 78,253 $ 8,839 $ 24,068 $ 10,991 $ 9,262 Finance leases: Interest expense $ 8,936 NA $ 414 NA NA Amortization of ROU lease asset 11,648 NA 475 NA NA Total finance lease cost $ 20,584 NA $ 889 NA NA __________ (1) Total lease cost for operating leases is included in property operating expense for investment properties and administrative expense for corporate offices. Lease Commitments Finance and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and/or (ii) nonlease services, such as common area maintenance and operating expenses, primarily for power, in data center leases. The table below presents the Company's future lease commitments at December 31, 2021 , determined using weighted average discount rates of 6.2% for finance leases on investment properties, 6.5% for operating leases on investment properties, excluding properties held for disposition, and 4.6% for operating leases on corporate offices: (In thousands) Finance Leases Operating Leases Year Ending December 31, Investment Properties Investment Properties Corporate Offices 2022 $ 15,673 $ 51,122 $ 9,855 2023 15,942 51,144 9,109 2024 16,332 47,988 9,564 2025 16,735 37,335 8,296 2026 17,312 33,629 6,325 2027 and thereafter 119,555 248,915 8,998 Total lease payments 201,549 470,133 52,147 Present value discount (58,772) (170,421) (9,349) Finance / Operating lease liability $ 142,777 $ 299,712 $ 42,798 Litigation The Company may be involved in litigation in the ordinary course of business. As of December 31, 2021,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Supplemental Disclosure of Cash Flow Information Year Ended December 31, (In thousands) 2021 2020 2019 Supplemental Disclosure of Cash Flow Information Cash paid for interest, net of amounts capitalized of $1,567, $852 and $3,192 $ 444,365 $ 392,004 $ 523,533 Cash received (paid) for income tax, net 5,927 39,151 (12,595) Operating lease payments 66,858 31,138 16,234 Finance lease payments 15,346 889 — Supplemental Disclosure of Cash Flows from Discontinued Operations Net cash provided by operating activities of discontinued operations $ 175,782 $ 106,696 $ 628,583 Net cash provided by investing activities of discontinued operations 1,021,239 1,029,647 4,493,362 Net cash used in financing activities of discontinued operations (658,831) (940,441) (3,406,575) Supplemental Disclosure of Noncash Investing and Financing Activities Dividends and distributions payable $ 15,759 $ 18,516 $ 83,301 Improvements in operating real estate in accrued and other liabilities 17,926 27,096 20,230 Receivable from loan repayments and asset sales 14,045 1,858 63,984 Operating lease right-of-use assets and lease liabilities established 31,032 262,169 139,157 Finance lease right-of-use assets and lease liabilities established — 148,974 — Redemption of OP Units for common stock 4,647 7,757 2,104 Preferred stock redemptions payable — — 402,855 Exchange of notes into shares of Class A common stock 161,261 — — Assets and liabilities of investment entities liquidated or conveyed to lender (1) — 172,927 — Assets consolidated from real estate acquisitions, net of cash and restricted cash — 5,399,611 — Liabilities assumed in real estate acquisitions — 1,854,760 — Noncontrolling interests assumed in real estate acquisitions — 366,136 — Deferred cash consideration for acquisition of DBH (Note 3) — — 32,500 Issuance of OP Units for business combinations (Note 3) — — 114,865 Distributions payable to noncontrolling interests included in other liabilities — — 3,986 Foreclosures and exchanges of loans receivable for real estate — — 28,562 Debt assumed by buyer in sale of real estate 44,148 — 295,562 Financing provided to buyer in sale of real estate — — 4,000 Fair value of Digital Colony Manager contract intangible consolidated (Note 3) — — 51,400 Assets acquired in business combinations, net of cash and restricted cash acquired (Note 3) — — 2,098,313 Liabilities assumed in business combinations (Note 3) — — 818,449 Noncontrolling interests assumed in business combinations (Note 3) — — 724,567 Assets disposed in sale of equity of investment entities or sale by receiver (Note 12) 5,263,443 395,351 — Liabilities disposed in sale of equity of investment entities or sale by receiver (Note 12) 4,291,557 235,425 — Assets of investment entities deconsolidated (2) 351,022 80,921 — Noncontrolling interests of investment entities deconsolidated (2) 1,080,134 — — __________ (1) The Company indirectly conveyed the equity of certain of its wellness infrastructure borrower subsidiaries to an affiliate of the lender, which released the Company from all rights and obligations with respect to the assets and previously defaulted debt of these subsidiaries. (2) Represents (a) deconsolidation of noncontrolling interests upon sale of the Company's equity interests in investment entities (Note 12); and (b) deconsolidation of investment holding entities for which the Company is no longer the primary beneficiary as a result of reconsideration events in 2021, following which the Company accounts for its interests in these entities under the equity method (presented as held for disposition in Note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ive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Real Estate and Accumulated Depreciation December 31, 2021 (Amounts in thousands) Initial Cost Costs Capitalized Gross Cost Basis (2) Accumulated Depreciation (3) Net Carrying Amount Date of Acquisition or Construction Encumbrances Land Buildings and Improvements (1) Land Buildings and Improvements (1) Total Digital Operating Data Centers—Colocation Owned Irvine, CA SNA 1 $ 31,466 $ 10,574 $ 40,300 $ 2,592 $ 10,574 $ 42,892 $ 53,466 $ (2,933) $ 50,533 2020 Denver, CO DEN 1 27,276 2,405 41,695 5,304 2,405 46,999 49,404 (2,654) 46,750 2020 Denver, CO DEN 5 (5) 9,152 1,690 13,106 12,360 1,690 25,466 27,156 — 27,156 2021 Westminster, CO DEN 4 8,831 992 13,286 82 992 13,368 14,360 (722) 13,638 2020 Atlanta, GA ATL 1 75,254 — 75,594 16,372 — 91,966 91,966 (10,832) 81,134 2019 Atlanta, GA ATL 2 &amp; 3 46,457 1,467 73,642 10,428 1,467 84,070 85,537 (5,937) 79,600 2020 Lenexa, KS KC 3 43,242 884 15,089 404 884 15,493 16,377 (601) 15,776 2019 Overland Park, KS KC 2 48,050 453 58,394 1,332 453 59,726 60,179 (8,374) 51,805 2019 Minneapolis, MN MSP 3 (6) — 5,116 — 47,980 5,116 47,980 53,096 — 53,096 2020 New York, NY LGA 3 (5) — 23,704 — 24 23,704 24 23,728 — 23,728 2021 North Fayette, PA PIT 2 41,957 1,555 36,682 14,044 1,555 50,726 52,281 (7,046) 45,235 2019 Dallas, TX DFW 4 29,645 1,896 46,034 1,006 1,896 47,040 48,936 (3,515) 45,421 2020 Plano, TX DFW 3 216,467 12,039 58,097 16,644 12,039 74,741 86,780 (7,806) 78,974 2019 Bluffdale, UT SLC 2 84,652 3,729 95,689 5,322 3,729 101,011 104,740 (13,473) 91,267 2019 Bluffdale, UT SLC 3 92,596 2,699 106,464 5,843 2,699 112,307 115,006 (15,175) 99,831 2019 Bluffdale, UT SLC 4 45,747 1,491 52,862 2,071 1,491 54,933 56,424 (7,102) 49,322 2019 Bluffdale, UT SLC 5 71,322 3,104 32,485 47,809 3,104 80,294 83,398 (6,503) 76,895 2019 Bluffdale, UT SLC 6 (6) — 4,064 — 36,820 4,064 36,820 40,884 — 40,884 2019 Ashburn, VA IAD 3 (5) 7,804 12,618 — 5,319 12,618 5,319 17,937 — 17,937 2021 Leased Phoenix, AZ PHX 1, 2 &amp; 3 5,962 — 9,640 64 — 9,704 9,704 (846) 8,858 2020 Irvine, CA SNA 2 21,206 — 34,286 1,108 — 35,394 35,394 (3,053) 32,341 2020 Las Angeles, CA LAX 1 12,294 — 19,876 41 — 19,917 19,917 (1,739) 18,178 2020 San Diego, CA SAN 1 9,282 — 15,007 1,553 — 16,560 16,560 (1,392) 15,168 2020 San Diego, CA SAN 2 338 — 547 84 — 631 631 (52) 579 2020 Santa Clara, CA SFO 1 19,116 — 30,907 418 — 31,325 31,325 (2,722) 28,603 2020 Denver, CO DEN 2 23,973 — 38,759 541 — 39,300 39,300 (3,414) 35,886 2020 Denver, CO DEN 3 11,310 — 18,286 157 — 18,443 18,443 (1,606) 16,837 2020 Miami, FL MIA 1 9,036 — 14,609 1,405 — 16,014 16,014 (1,349) 14,665 2020 Atlanta, GA ATL 4 (5) — — — 21 — 21 21 — 21 2021 Chicago, IL ORD 1 7,376 — 11,926 324 — 12,250 12,250 (1,059) 11,191 2020 Chicago, IL ORD 2 11,310 — 18,286 417 — 18,703 18,703 (1,619) 17,084 2020 Chicago, IL ORD 4 55,937 — 90,437 2,212 — 92,649 92,649 (8,016) 84,633 2020 (Amounts in thousands) Initial Cost Costs Capitalized Gross Cost Basis (2) Accumulated Depreciation (3) Net Carrying Amount Date of Acquisition or Construction Encumbrances Land Buildings and Improvements (1) Land Buildings and Improvements (1) Total Mount Prospect, IL ORD 3 11,618 — 18,783 833 — 19,616 19,616 (1,684) 17,932 2020 Indianapolis, IN IND 1 &amp; 2 72,091 — 19,747 11,238 — 30,985 30,985 (4,684) 26,301 2019 Lenexa, KS KC 1 6,490 — 5,286 2,942 — 8,228 8,228 (1,231) 6,997 2019 Boston, MA BOS 1 3,749 — 6,062 66 — 6,128 6,128 (533) 5,595 2020 Baltimore , MD BWI 1 — — 16,002 737 — 16,739 16,739 (2,877) 13,862 2019 Eagan, MN MSP 2 39,720 — 48,762 1,504 — 50,266 50,266 (7,442) 42,824 2019 Edina, MN MSP 1 7,219 — 9,113 247 — 9,360 9,360 (1,577) 7,783 2019 Minneapolis, MN MSP 4 4,241 — 6,857 32 — 6,889 6,889 (601) 6,288 2020 Newark, NJ EWR 1 13,400 — 21,665 580 — 22,245 22,245 (1,923) 20,322 2020 Piscataway, NJ EWR 2 14,568 — 23,553 266 — 23,819 23,819 (2,072) 21,747 2020 Las Vegas, NV LAS 1 15,306 — 24,746 10,182 — 34,928 34,928 (2,690) 32,238 2020 New York, NY LGA 1 8,913 — 14,410 1,088 — 15,498 15,498 (1,315) 14,183 2020 New York, NY LGA 2 9,896 — 16,000 199 — 16,199 16,199 (1,408) 14,791 2020 Cleveland, OH CLE 1 8,073 — 10,348 122 — 10,470 10,470 (1,766) 8,704 2019 Philadelphia, PA PHL 1 3,565 — 5,764 109 — 5,873 5,873 (509) 5,364 2020 Pittsburgh, PA PIT 1 28,788 — 37,128 225 — 37,353 37,353 (6,316) 31,037 2019 Memphis, TN MEM 1 2,705 — 4,373 611 — 4,984 4,984 (414) 4,570 2020 Austin, TX AUS 1 2,151 — 3,478 214 — 3,692 3,692 (315) 3,377 2020 Dallas, TX DFW 1 76,678 — 93,451 5,858 — 99,309 99,309 (16,639) 82,670 2019 Dallas, TX DFW 5 6,639 — 10,733 381 — 11,114 11,114 (957) 10,157 2020 Dallas, TX DFW 6 4,057 — 6,559 43 — 6,602 6,602 (575) 6,027 2020 Dallas, TX DFW 7 6,270 — 10,137 354 — 10,491 10,491 (904) 9,587 2020 Richardson, TX DFW 2 24,103 — 28,756 2,384 — 31,140 31,140 (5,154) 25,986 2019 Waco, TX ACT 1 6,270 — 10,137 166 — 10,303 10,303 (894) 9,409 2020 Salt Lake City, UT SLC 1 7,241 — 9,144 489 — 9,633 9,633 (1,826) 7,807 2019 Ashburn, VA IAD 1 58,395 — 94,412 3,993 — 98,405 98,405 (8,455) 89,950 2020 McLean, VA IAD 2 6,786 — 10,972 347 — 11,319 11,319 (977) 10,342 2020 Seattle, WA SEA 1 3,688 — 5,963 100 — 6,063 6,063 (526) 5,537 2020 Tukwila, WA SEA 2 5,655 — 9,143 472 — 9,615 9,615 (823) 8,792 2020 Balma, France TLS 1 1,542 — 2,493 92 — 2,585 2,585 (161) 2,424 2021 Montpellier, France MPL 1 1,483 — 2,397 150 — 2,547 2,547 (158) 2,389 2021 Paris, France PAR 1 6,525 — 10,549 1,069 — 11,618 11,618 (715) 10,903 2021 Saint-Denis, France PAR 2 2,076 — 3,356 — — 3,356 3,356 (210) 3,146 2021 Vélizy-Villacoublay, France PAR 3 4,508 — 7,288 1,551 — 8,839 8,839 (536) 8,303 2021 Feltham, UK LHR 1 19,240 — 31,106 198 — 31,304 31,304 (2,728) 28,576 2020 (Amounts in thousands) Initial Cost Costs Capitalized Gross Cost Basis (2) Accumulated Depreciation (3) Net Carrying Amount Date of Acquisition or Construction Encumbrances Land Buildings and Improvements (1) Land Buildings and Improvements (1) Total Data Centers—Hyperscale Owned Santa Clara, CA 11 350,369 29,659 410,347 2,157 29,659 412,504 442,163 (26,641) 415,522 2020 Santa Clara, CA 12 298,186 12,026 298,042 204 12,026 298,246 310,272 (22,216) 288,056 2020 Santa Clara, CA 13 99,395 10,276 115,031 703 10,276 115,734 126,010 (8,064) 117,946 2020 Santa Clara, CA 14 99,395 8,813 122,892 274 8,813 123,166 131,979 (8,676) 123,303 2020 Santa Clara, CA 15 273,337 15,123 383,146 15,325 15,123 398,471 413,594 (25,168) 388,426 2020 Santa Clara, CA 16 149,093 8,148 171,634 183 8,148 171,817 179,965 (12,499) 167,466 2020 Santa Clara, CA 21 295,940 11,394 326,807 3,219 11,394 330,026 341,420 (21,012) 320,408 2020 Santa Clara, CA 22 338,217 12,258 379,417 35 12,258 379,452 391,710 (4,045) 387,665 2021 Quincy, WA 11 99,361 1,742 151,754 1,744 1,742 153,498 155,240 (13,976) 141,264 2020 Quincy, WA 12 208,220 1,967 179,865 26,742 1,967 206,607 208,574 (11,993) 196,581 2020 Montreal, Canada 11 79,964 2,236 157,182 18,004 2,236 175,186 177,422 (9,347) 168,075 2020 Quebec City, Canada 21 133,226 900 133,256 3,266 900 136,522 137,422 (9,346) 128,076 2020 Quebec City, Canada 22 232,072 1,566 254,954 11,995 1,566 266,949 268,515 (17,965) 250,550 2020 Real estate held for investment $ 4,217,482 $ 206,588 $ 4,784,985 $ 372,794 $ 206,588 $ 5,157,779 $ 5,364,367 $ (392,083) $ 4,972,284 Real estate held for disposition Wellness Infrastructure 3,006,629 2017 Other 72,787 Various Total real estate $ 8,051,700 __________ (1) Includes construction in progress and data center infrastructure. (2) Presented net of impairment of real estate, as described in Note 4 to the consolidated financial statements. (3) Depreciation is calculated using useful life ranging from 5 to 40 years for site improvements, 5 to 50 years for buildings, 5 to 40 years for building improvements, and 10 to 20 years for data center infrastructure. (4) The aggregate gross cost of real estate for federal income tax purposes was approximately $3.0 billion for real estate held for investment and $8.1 billion for real estate held for disposition at December 31, 2021. (5) Represents construction or data center build-out that are in progress. (6) Construction of property was completed in the fourth quarter of 2021. The following tables summarize the activity in real estate and accumulated depreciation: Year Ended December 31, (In thousands) 2021 2020 2019 Real Estate, at Gross Cost Basis Balance at January 1 $ 14,028,516 $ 12,702,355 $ 15,500,802 Asset acquisitions and business combinations 572,738 3,650,180 2,351,196 Measurement period adjustments for real estate acquired in business combinations — (8,405) — Foreclosures and exchanges of loans receivable for real estate — 124,335 14,866 Improvements and capitalized costs (1) 325,281 180,787 366,817 Dispositions (2) (5,744,919) (869,776) (5,197,705) Impairment (Note 4 ) (316,135) (1,878,012) (348,710) Effect of changes in foreign exchange rates (88,096) 127,052 15,089 Balance at December 31 8,777,385 14,028,516 12,702,355 Classified as held for disposition, net (3) (3,413,018) (9,458,467) (11,854,897) Balance at December 31, held for investment $ 5,364,367 $ 4,570,049 $ 847,458 Year Ended December 31, (In thousands) 2021 2020 2019 Accumulated Depreciation Balance at January 1 $ 1,397,627 $ 1,042,422 $ 1,029,386 Depreciation 345,769 420,209 500,240 Dispositions (2) (1,010,599) (74,692) (489,276) Effect of changes in foreign exchange rates (7,112) 9,688 2,072 Balance at December 31 725,685 1,397,627 1,042,422 Classified as held for disposition, net (3) (333,602) (1,279,443) (1,041,357) Balance at December 31, held for investment $ 392,083 $ 118,184 $ 1,065 __________ (1) Includes transaction costs capitalized for asset acquisitions. (2) Includes amounts classified as held for disposition during the year and disposed before the end of the year. (3) Amounts classified as held for disposition during the year and remain as held for disposition at the end of the year. Includes amounts retrospectively classified as held for disposition in connection with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0)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co-investors through investment vehicl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Foreign Currency</t>
        </is>
      </c>
      <c r="B8"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t>
        </is>
      </c>
    </row>
    <row r="9">
      <c r="A9" s="4" t="inlineStr">
        <is>
          <t>Fair Value Measurement</t>
        </is>
      </c>
      <c r="B9" s="4" t="inlineStr">
        <is>
          <t xml:space="preserve">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t>
        </is>
      </c>
    </row>
    <row r="10">
      <c r="A10" s="4" t="inlineStr">
        <is>
          <t>Fair Value Option</t>
        </is>
      </c>
      <c r="B10" s="4" t="inlineStr">
        <is>
          <t xml:space="preserve">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
        </is>
      </c>
    </row>
    <row r="11">
      <c r="A11" s="4" t="inlineStr">
        <is>
          <t>Business Combinations</t>
        </is>
      </c>
      <c r="B11"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t>
        </is>
      </c>
    </row>
    <row r="12">
      <c r="A12" s="4" t="inlineStr">
        <is>
          <t>Discontinued Operations</t>
        </is>
      </c>
      <c r="B12"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t>
        </is>
      </c>
    </row>
    <row r="13">
      <c r="A13" s="4" t="inlineStr">
        <is>
          <t>Cash and Cash Equivalents</t>
        </is>
      </c>
      <c r="B13" s="4" t="inlineStr">
        <is>
          <t>Cash and Cash Equivalents Short-term, highly liquid investments with original maturities of three months or less are considered to be cash equivalents. The Company's cash and cash equivalents are held with major financial institutions and may at times exceed federally insured limits.</t>
        </is>
      </c>
    </row>
    <row r="14">
      <c r="A14" s="4" t="inlineStr">
        <is>
          <t>Restricted Cash</t>
        </is>
      </c>
      <c r="B14" s="4" t="inlineStr">
        <is>
          <t>Restricted Cash Restricted cash consists primarily of cash reserves maintained pursuant to the governing agreements of the various securitized debt of the Company and its subsidiaries.</t>
        </is>
      </c>
    </row>
    <row r="15">
      <c r="A15" s="4" t="inlineStr">
        <is>
          <t>Real Estate Assets</t>
        </is>
      </c>
      <c r="B15" s="4" t="inlineStr">
        <is>
          <t>Real Estate Assets Real Estate Acquisitions Real estate acquisitions are recorded at the fair values of the acquired components at the time of acquisition, allocated among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Site improvements 5 to 40 years Building 5 to 50 years Building improvements 5 to 40 years Tenant improvements Lesser of useful life or remaining term of lease Data center infrastructure 10 to 20 years Furniture, fixtures and equipment 1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Disposition Real estate is classified as held for disposition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disposition is stated at the lower of its carrying amount or estimated fair value less disposal cost, with any write-down to fair value less disposal cost recorded as an impairment loss. For any increase in fair value less disposal cost subsequent to classification as held for disposition, the impairment loss may be reversed, but only up to the amount of cumulative loss previously recognized. Depreciation is not recorded on assets classified as held for disposition.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disposition, the real estate asset is reclassified as held for investment. Upon reclassification, the real estate asset is measured at the lower of (i) its carrying amount prior to classification as held for disposition, adjusted for depreciation expense that would have been recognized had the real estate been continuously classified as held for investment, or (ii) its estimated fair value at the time the Company decides not to sell. Foreclosed Properties The Company may receive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is>
      </c>
    </row>
    <row r="16">
      <c r="A16" s="4" t="inlineStr">
        <is>
          <t>Loans Receivable</t>
        </is>
      </c>
      <c r="B16" s="4" t="inlineStr">
        <is>
          <t>Loans Receivable Loans that the Company has the intent and ability to hold for the foreseeable future are classified as held for investment. Loans that the Company intends to sell or liquidate in the foreseeable future are classified as held for disposition.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Effective January 1, 2020, the Company elected the fair value option for all loans receivable. Loan fair values are generally determined either: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projections include, but are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t>
        </is>
      </c>
    </row>
    <row r="17">
      <c r="A17" s="4" t="inlineStr">
        <is>
          <t>Equity Investments</t>
        </is>
      </c>
      <c r="B17" s="4" t="inlineStr">
        <is>
          <t xml:space="preserve">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losses) from equity method investment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To the extent the investment vehicles qualify for investment company accounting, their underlying results and consequently, the calculation of carried interests, reflect changes in fair value of their investments each period. The amount of carried interest recognized based on the cumulative performance of each investment vehicle if it were liquidated as of the reporting date may be subject to reversal until such time the carried interest, if any, is realized. Realization of carried interest generally occurs upon disposition of all underlying investments of an investment vehicle, or in part with each disposition, pursuant to the governing documents of the investment vehicle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8">
      <c r="A18" s="4" t="inlineStr">
        <is>
          <t>Debt Securities</t>
        </is>
      </c>
      <c r="B18" s="4" t="inlineStr">
        <is>
          <t>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able.</t>
        </is>
      </c>
    </row>
    <row r="19">
      <c r="A19" s="4" t="inlineStr">
        <is>
          <t>Identifiable Intangibles and Goodwill</t>
        </is>
      </c>
      <c r="B19" s="4" t="inlineStr">
        <is>
          <t xml:space="preserve">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Lease-Related Intangibles —Identifiable intangibles recognized in acquisitions of operating real estate include in-place leases, deferred leasing costs, above- or below-market leases, and tenant relationships. In-place leases generate value over and above the tangible real estate because a property that is occupied with leased space is typically worth more than a vacant building without a lease contract in place. Acquired in-place leases are valued as the forgone rental income had the property been acquired in an as if vacant state, using market data on comparable and recently signed leases. Deferred leasing costs represent leasing commissions and legal fees that would otherwise have been incurred if a lease was not in-place. Acquired in-place leases and deferred leasing costs are amortized on a straight-line basis to depreciation and amortization expense over the remaining term of the applicable leases. If an in-place lease is terminated, the unamortized portion is charged to depreciation and amortization expense. The value of the above- or below-market component of acquired leases represents the difference between contractual rents of acquired leases and market rents at the time of the acquisition for the remaining lease term. Above- or below-market operating lease values are amortized on a straight-line basis as a decrease or increase to rental income, respectively, over the applicable lease terms. This includes fixed rate renewal options in acquired leases that are assumed to be renewed if below market, which are amortized to increase rental income over the renewal period. Tenant relationships represent the estimated net cash flows attributable to the likelihood of lease renewal by an existing tenant relative to the cost of obtaining a new lease, taking into consideration the time it would take to execute a new lease or backfill a vacant space. Tenant relationships are amortized on a straight-line basis to depreciation and amortization expense over its estimated useful life. Investment Management Intangibles —Identifiable intangibles recognized in acquisition of an investment management business generally include management contracts, which represent contractual rights to future fee income from in-place management contracts that is amortized based upon expected cash flows over the remaining term of the contracts; and investor relationships, which represent potential fee income generated from future reinvestment by existing investors that is amortized on a straight-line basis over its estimated useful life. Other Intangible Assets —In addition to leasing activities, data center operators provide various data center services to their customers, largely in the colocation business, which give rise to customer service contract and customer relationship intangible assets in an acquisition of operating data centers. Customer service contracts are valued based upon an estimate of net cash flows from providing data center services that would have been forgone if these service contracts were not in place, taking into consideration the time it would take to execute a new contract. Customer service contracts are amortized on a straight-line basis over the remaining term of the respective contracts, and if the service contract is terminated, the remaining unamortized balance is charged off. Customer relationships represent incremental net cash flows to the business that is attributable to these in-place relationships, and is amortized on a straight-line basis over its estimated useful life. Trade names are recognized as a separate identifiable intangible asset to the extent the Company intends to continue using the trade name post-acquisition. Trade names are valued as the savings from royalty fees that would have otherwise been incurred. Trade names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mpairment analysis on lease intangible assets is performed in connection with the impairment assessment of the related real estate. In evaluating investment management intangibles for impairment, such as management contracts and investor relationships, the Company considers various factors that may affect future fee income, including but not limited to, changes in fee basis, amendments to contractual fee terms, and projected capital raising for future investment vehicles. Indefinite life trade names are impaired if the Company determines that it no longer intends to use the trade name.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t>
        </is>
      </c>
    </row>
    <row r="20">
      <c r="A20" s="4" t="inlineStr">
        <is>
          <t>Accounts Receivable and Related Allowance</t>
        </is>
      </c>
      <c r="B20" s="4" t="inlineStr">
        <is>
          <t xml:space="preserve">Accounts Receivable and Related Allowance Property Operating Income Receivables (excluding lease income receivables) —The Company periodically evaluates aged receivables and considers the collectability of unbilled receivables. The Company estimates allowance for doubtful accounts for specific accounts receivable balances based upon historical collection trends, age of outstanding accounts receivables and existing economic conditions associated with the receivables. Cost Reimbursements and Recoverable Expenses —The Company is entitled to reimbursements and/or recovers certain costs paid on behalf of investment vehicles managed by the Company, which include: (i) organization and offering costs associated with the formation and capital raising of the investment vehicles subject to certain limitations; (ii) direct and indirect operating costs associated with managing the operations of certain investment vehicles; and (iii) costs </t>
        </is>
      </c>
    </row>
    <row r="21">
      <c r="A21" s="4" t="inlineStr">
        <is>
          <t>Fixed Assets</t>
        </is>
      </c>
      <c r="B21" s="4" t="inlineStr">
        <is>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7 years for furniture, fixtures, equipment and capitalized software, and over the shorter of the lease term or useful life for leasehold improvements.</t>
        </is>
      </c>
    </row>
    <row r="22">
      <c r="A22" s="4" t="inlineStr">
        <is>
          <t>Transfers of Financial Assets</t>
        </is>
      </c>
      <c r="B22" s="4" t="inlineStr">
        <is>
          <t>Transfers of Financial Assets Sale accounting for transfers of financial assets is limited to the transfer of an entire financial asset, a group of financial assets in its entirety, or a component of a financial asset which meets the definition of a participating interest with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is>
      </c>
    </row>
    <row r="23">
      <c r="A23" s="4" t="inlineStr">
        <is>
          <t>Derivative Instruments and Hedging Activities</t>
        </is>
      </c>
      <c r="B23" s="4" t="inlineStr">
        <is>
          <t>Derivative Instruments and Hedging Activities The Company may use derivative instruments to manage its interest rate risk and foreign currency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the derivative has been designated in a hedging relationship and qualifies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may use interest rate caps and swaps to hedge its exposure to interest rate fluctuations in forecasted interest payments on floating rate debt and may designate as cash flow hedges.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may use foreign currency hedges to protect the value of its net investments in foreign subsidiaries or equity investees whose functional currencies are not U.S. dollars. Changes in fair value of derivatives used as hedges of net investment in foreign operations are recorded in the cumulative translation adjustment account within AOCI. At the end of each quarter, the Company reassesses the effectiveness of its net investment hedges and as appropriate, dedesignates the portion of the derivative notional that is in excess of the beginning balance of its net investments as undesignated hedges. Release of amounts in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earnings.</t>
        </is>
      </c>
    </row>
    <row r="24">
      <c r="A24" s="4" t="inlineStr">
        <is>
          <t>Leases</t>
        </is>
      </c>
      <c r="B24" s="4" t="inlineStr">
        <is>
          <t>Leases As lessee, the Company determines if an arrangement contains a lease and determines the classification of a leasing arrangement at its inception. A lease is classified as a finance lease, which represents a financed purchase of the leased asset, if the lease meets any of the following criteria: (a) asset ownership is transferred to lessee by end of lease term; (b) option to purchase asset is reasonably certain to be exercised by lessee; (c) the lease term is for a major part of the remaining economic life of the asset; (d) the present value of lease payments equals or exceeds substantially the fair value of the asset; or (e) the asset is of such a specialized nature that it is expected to have no alternative use at end of lease term. A lease is classified as an operating lease when none of the criteria are met. The Company's leasing arrangements are composed primarily of finance and operating leases for data centers, operating ground leases for other investment properties, and operating leases for its corporate offices. Short-term leases are not recorded on the balance sheet, with lease payments expensed on a straight-line basis over the lease term. Short-term leases are defined as leases which at commencement date, has a lease term of 12 months or less and does not include an option to purchase the underlying asset that the lessee is reasonably certain to exercise. For leases with terms greater than 12 months, a lessee's rights to use the leased asset and obligation to make future lease payments are recognized on balance sheet at lease commencement date as a right-of-use ("ROU") lease asset and a lease liability, respectively. The lease liability is measured based upon the present value of future lease payments over the lease term, discounted at the incremental borrowing rate. Variable lease payments are excluded and are recognized as lease expense as incurred. Lease renewal or termination options are taken into account only if it is reasonably certain that the option would be exercised. As an implicit rate is not readily determinable in most leases, an estimated incremental borrowing rate is applied, which is the interest rate that the Company or its subsidiary, where applicable, would have to pay to borrow an amount equal to the lease payments, on a collateralized basis over the lease term. In estimating incremental borrowing rates, consideration is given to recent debt financing transactions by the Company or its subsidiaries as well as publicly available data for debt instruments with similar characteristics, adjusted for the lease term. The ROU lease asset is measured based upon the corresponding lease liability, reduced by any lease incentives and adjusted to include capitalized initial direct leasing costs. The Company's ROU lease asset is presented within other assets and is amortized on a straight-line basis over the shorter of its useful life or remaining lease term. The Company's lease liability is presented within accrued and other liabilities. The lease liability is (a) reduced by lease payments made during the period; and (b) accreted to the balance as of the beginning of the period based upon the discount rate used at lease commencement. For finance leases, periodic lease payments are allocated between (i) interest expense, calculated based upon the incremental borrowing rate determined at commencement, to produce a constant periodic interest rate on the remaining balance of the lease liability, and (ii) reduction of lease liability. The combination of periodic interest expense and amortization expense on the ROU lease asset effectively reflects installment purchases on the financed leased asset, and results in a front-loaded expense recognition. Higher interest expense is recorded in the early periods as a constant interest rate is applied to the finance lease liability and the liability decreases over the lease term as cash payments are made. For operating leases, fixed lease expense is recognized over the lease term on a straight-line basis and variable lease expense is recognized in the period incurred.</t>
        </is>
      </c>
    </row>
    <row r="25">
      <c r="A25" s="4" t="inlineStr">
        <is>
          <t>Financing Costs</t>
        </is>
      </c>
      <c r="B25" s="4" t="inlineStr">
        <is>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is>
      </c>
    </row>
    <row r="26">
      <c r="A26" s="4" t="inlineStr">
        <is>
          <t>Property Operating Income</t>
        </is>
      </c>
      <c r="B26" s="4" t="inlineStr">
        <is>
          <t xml:space="preserve">Property Operating Income Property operating income includes the following: Lease Income The Company's lease income is composed of (i) fixed lease income for rents, and for interconnection services and a committed amount of power related to contracted data center leased space; and (ii) variable lease income for tenant reimbursements, installation services of Company-owned data center equipment and additional metered power reimbursements based upon usage by data center tenants at prevailing rates. As lessor, the Company made the accounting policy election to treat the lease and nonlease components in a lease contract as a single component to the extent that the timing and pattern of transfer are similar for the lease and nonlease components and the lease component qualifies as an operating lease. Accordingly, the nonlease components of tenant reimbursements for net leases, interconnection services, installation services of Company-owned data center equipment and payments for power by data center tenants are combined with their respective lease components and accounted for as a single lease component as the lease component is predominant. Rental Income and Tenant Reimbursements Rental income is recognized on a straight-line basis over the noncancelable term of the related lease which includes the effects of minimum rent increases and rent abatements under the lease. Rents received in advance are deferred.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net leases where the lessee self-manages the property, hires its own service providers and retains credit risk for routine maintenance contracts, no reimbursement revenue and expense are recognized. For property taxes and insurance, amounts paid directly by lessees to third parties on behalf of the Company are not recognized in the statement of operations, while amounts paid by the Company and reimbursed by lessees are presented gross as property operating income and expenses. Also, sales and similar taxes assessed by a governmental authority that is imposed on specific lease income producing transactions are netted against related collections from lessees. When it is determined that the Company is the owner of tenant improvements, the cost to construct the tenant improvements, including costs paid for or reimbursed from the tenants, is capitalized. For Company-owned tenant improvements, the amounts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Collectability —The Company evaluates collectability of lease payments based upon the creditworthiness of the lessee and recognizes lease income only to the extent collection of all amounts due over the life of the lease i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Costs to Execute Lease —Only incremental costs of obtaining a lease, such as leasing commissions, qualify as initial direct leasing costs to be capitalized. Indirect costs such as allocated overhead, certain legal fees and negotiation costs are expensed as incurred. Resident Fee Income Resident fee income, presented within discontinued operations, is earned from senior housing operating facilities that operate through management agreements with independent third-party operators. Resident fee income related to independent living and assisted living facilities is recorded when services are rendered based on terms of their respective lease agreements. The Company's healthcare business was sold in February 2022. Data Center Service Revenue The Company earns data center service revenue, primarily composed of cloud services, data storage, data protection, network services, software licensing, other services related to installation of customer equipment, and other related information technology services, which are recognized as services are provided to data center customers. Hotel Operating Income </t>
        </is>
      </c>
    </row>
    <row r="27">
      <c r="A27" s="4" t="inlineStr">
        <is>
          <t>Fee Income</t>
        </is>
      </c>
      <c r="B27" s="4" t="inlineStr">
        <is>
          <t>Fee Income Fee income consists primarily of the following: Management Fees —The Company earns management fees for providing investment management services to its sponsored private funds and other investment vehicles, portfolio companies and managed accounts, which constitute a series of distinct services satisfied over time. Management fees are recognized over the life of the investment vehicle as services are provided. Incentive Fees —The Company is entitled to incentive fees from funds and managed accounts in its liquid securities strategy. Incentive fees are determined based upon the performance of the respective funds or accounts, subject to the achievement of specified return thresholds in accordance with the terms set out in their respective governing agreements. Incentive fees take the form of a contractual fee arrangement, and unlike carried interests, do not represent an allocation of returns among equity holders of an investment vehicle. Incentive fees are a form of variable consideration and are recognized when it is probable that a significant reversal of the cumulative revenue will not occur, which is generally at the end of the performance measurement period. Management fees and incentive fees earned from consolidated funds and other investment vehicles are eliminated in consolidation. However, because the fees are funded by and earned from third party investors in these consolidated vehicles who represent noncontrolling interests, the Company's allocated share of net income from the consolidated funds and other vehicles is increased by the amount of fees that are eliminated. Accordingly, the elimination of these fees does not affect net income (loss) attributable to DBRG.</t>
        </is>
      </c>
    </row>
    <row r="28">
      <c r="A28" s="4" t="inlineStr">
        <is>
          <t>Other Income</t>
        </is>
      </c>
      <c r="B28" s="4" t="inlineStr">
        <is>
          <t xml:space="preserve">Other Income Recurring other income includes primarily the following: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 Equity Awards Granted by Managed Companies —These were equity awards granted to the Company to be granted to its employees or granted directly to its employees by publicly-traded REITs previously managed by the Company, NRE (prior to the sale of NRE in September 2019) and BRSP (prior to termination of its management agreement in April 2021). The initial grant was recorded as an other asset and deferred income liability on the balance sheet. The liability was amortized on a straight-line basis to other income over the initial vesting period of the award and equity-based </t>
        </is>
      </c>
    </row>
    <row r="29">
      <c r="A29" s="4" t="inlineStr">
        <is>
          <t>Compensation</t>
        </is>
      </c>
      <c r="B29" s="4" t="inlineStr">
        <is>
          <t xml:space="preserve">Compensation Compensation comprises salaries, bonus including discretionary awards and contractual amounts for certain senior executives, benefits, severance payments, and equity-based compensation. Bonus is accrued over the employment period to which it relates. Carried Interest and Incentive Fee Compensation —This represents a portion of carried interest and incentive fees earned by the Company that are allocated to senior management, investment professionals and certain other employees of the Company. Carried interest and incentive fee compensation are generally recorded as the related carried interest and incentive fees are recognized in earnings by the Company. Carried interest compensation amounts may be reversed if there is a decline in the cumulative carried interest amounts previously recognized by the Company. Carried interest and incentive fee compensation are generally not paid to management or other employees until the related carried interest and incentive fee amounts are distributed by the investment vehicles to the Company. Equity-Based Compensation —Equity-classified stock awards granted to employees and non-employees that have a service condition and/or a market or performance condition are measured at fair value at date of grant.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Liability-classified stock awards are remeasured at fair value at the end of each reporting period until the award is fully vested. </t>
        </is>
      </c>
    </row>
    <row r="30">
      <c r="A30" s="4" t="inlineStr">
        <is>
          <t>Income Taxes</t>
        </is>
      </c>
      <c r="B30" s="4" t="inlineStr">
        <is>
          <t xml:space="preserve">Income Taxes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and healthcare operations as well as loan servicing and workout activities. A TRS is treated as a regular, taxable corporation for U.S income tax purposes and therefore, is subject to U.S federal corporate tax on its income and property. Additionally, the Company has invested in real estate assets in foreign countries for which related earnings or other measures are subject to income taxes in the respective foreign jurisdictions, and in some cases, the repatriation of earnings are subject to withholding taxes. Deferred Income Taxes —The provision for income taxes includes current and deferred portions.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NOL") carryforwards of the TRS and foreign taxable entities. A valuation allowance for deferred tax assets is established if the Company believes it is more likely than not that all or some portion of the deferred tax assets will not be realized. Realization of deferred tax assets is dependent on the Company's TRS and foreign taxable entities generating sufficient taxable income in future periods or employing certain tax planning strategies to realize such deferred tax assets. </t>
        </is>
      </c>
    </row>
    <row r="31">
      <c r="A31" s="4" t="inlineStr">
        <is>
          <t>Earnings Per Share</t>
        </is>
      </c>
      <c r="B31" s="4" t="inlineStr">
        <is>
          <t>Earnings Per Share The Company calculates basic earnings per share ("EPS") using the two-class method which defines unvested share based payment awards that contain nonforfeitable rights to dividends as participating securities. The two-class method is an allocation formula that determines EPS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PS is calculated by dividing earnings allocated to common shareholders by the weighted-average number of common shares outstanding during the period. Diluted EPS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is>
      </c>
    </row>
    <row r="32">
      <c r="A32" s="4" t="inlineStr">
        <is>
          <t>Reclassifications and Adjustments to Beginning Equity</t>
        </is>
      </c>
      <c r="B32" s="4" t="inlineStr">
        <is>
          <t>Reclassifications Reclassifications were made related to discontinued operations as discussed in "—Discontinued Operations" above and to prior period segment reporting presentation as discussed in Note 20. Additionally, costs related to unconsummated transactions that were previously included within investment and servicing expense in prior periods have been reclassified as transaction-related costs on the consolidated statement of operations to conform to current period presentation. These reclassifications did not affect the Company's financial position, results of operations or cash flows. Adjustments to Beginning Equity On January 1, 2020, upon adoption of Accounting Standards Update ("ASU") No. 2016-13, Financial Instruments— Credit Losses , the Company recorded a $5.1 million decrease to beginning equity, composed of: (i) an $8.4 million decrease to beginning equity, representing the Company's share of the cumulative effect adjustment of adopting the lifetime current expected credit loss ("CECL") model by its equity method investee, BRSP; partially offset by (ii) a $3.3 million increase to beginning equity, reflecting the cumulative effect adjustment of the Company's election of the fair value option for all of its then outstanding loans receivable. On January 1, 2019, upon adoption of ASC 842, Leases , the Company determined that collection of certain operating lease receivables, net of existing allowance for bad debts, was not probable and recorded a cumulative adjustment of approximately $4.5 million to reduce beginning equity.</t>
        </is>
      </c>
    </row>
    <row r="33">
      <c r="A33" s="4" t="inlineStr">
        <is>
          <t>Accounting Standards Adopted in 2021 and Accounting Standards Pending Adoption</t>
        </is>
      </c>
      <c r="B33" s="4" t="inlineStr">
        <is>
          <t>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The Company adopted the new guidance on January 1, 2021, with no material effect to its consolidated financial statements upon adoption.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The Company adopted the new guidance on January 1, 2021, with no resulting effect upon adoption.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Separate accounting for embedded conversion features as an equity component under the cash conversion and beneficial conversion models has been eliminated.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The Company early adopted the new guidance on January 1, 2021 using a modified retrospective approach, with no resulting effect upon adoption. Accounting Standards Pending Adoption Amendment to Lessor Accounting In July 2021, the FASB issued ASU No. 2021-5, Lessors—Certain Leases with Variable Lease Payments , which amends existing lease classification guidance for lessors to better reflect the economics of certain lease arrangements. The ASU requires a lease with variable lease payments that are not based upon a rate or index to be classified as an operating lease if classification as a direct financing lease or sales-type lease would have resulted in a loss to the lessor at lease commencement. A loss could have otherwise arisen even if the lease is expected to be profitable as the exclusion of these variable lease payments result in the recognition of a lower net investment in a lease relative to the carrying value of the underlying asset that is derecognized at the commencement of a direct financing or sales-type lease. Under the amended guidance, this uneconomic outcome is avoided because the classification as an operating lease does not result in a derecognition of the underlying asset by the lessor, and the recognition of variable lease payments earned and depreciation expense on the underlying asset will partially offset in earnings over time. The ASU is effective January 1, 2022 and can be applied either retrospectively to leases that commenced or were modified upon adoption of Topic 842, Leases, or prospectively to new or modified leases. The Company, as lessor, does not currently have any leases that would be subject to this amendment. Acquired Contracts with Customers In October 2021, the FASB issued ASU No. 2021-8, Accounting for Contract Assets and Contract Liabilities From Contracts With Customers , which applies the principles of ASC 606, Revenue from Contracts with Customers , rather than a fair value basis under ASC 805, Business Combinations , in the recognition of contract assets and contract liabilities acquired in a business combination. The ASU addresses the following inconsistencies: (1) measurement of contract liability or deferred revenue at fair value that is typically lower than carrying value, reducing post-acquisition revenues; and (2) timing of contractual payments affecting the fair value of deferred revenue and the amount of post-acquisition revenue in otherwise similar contracts. Under the new guidance, an acquirer records a contract asset or contract liability as if it had originated the acquired revenue contract, which requires the acquirer to evaluate performance obligations, transaction price and relative stand-alone selling price at the original contract inception date or subsequent modification dates. This will generally result in the recognition and measurement of a contract asset and contract liability that will likely be more comparable to the books of the acquiree at acquisition date. In circumstances where an acquirer is unable to assess or rely on the acquiree's accounting under ASC 606, the ASU provides a practical expedient that allows an acquirer to determine the stand-alone selling price of each performance obligation in the contract as of acquisition date, instead of contract inception date, for purposes of allocating the transaction price. The amendments also apply to contract assets and contract liabilities from other contracts to which the provisions of ASC 606 apply, such as contracts within the scope of ASC 610-20, Other Income—Gains and Losses from Derecognition of Nonfinancial Assets, but the amendments do not affect the accounting for other assets or liabilities that may arise from acquired customer contracts such as refund liabilities that do not meet the definition of contract liabilities and continue to be recorded at fair value. The ASU is effective January 1, 2023 and is to be applied prospectively. Early adoption is permitted with retrospective application to all business combinations that occurred during the fiscal year of early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Real estate held for investment, other than land, are depreciated on a straight-line basis over the estimated useful lives of the assets, as follows: Real Estate Assets Term Site improvements 5 to 40 years Building 5 to 50 years Building improvements 5 to 40 years Tenant improvements Lesser of useful life or remaining term of lease Data center infrastructure 10 to 20 years Furniture, fixtures and equipment 1 to 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Consideration and Allocation to Assets Acquired and Liabilities Assumed</t>
        </is>
      </c>
      <c r="B4" s="4" t="inlineStr">
        <is>
          <t>The following table summarizes the consideration and allocation to assets acquired, liabilities assumed and noncontrolling interests at acquisition. Consideration for asset acquisitions incorporates capitalized transaction costs, which may include incentive payments to employees for successful closing of the acquisitions. Asset Acquisitions Business Combinations 2021 2020 2019 (In thousands) Vantage SDC Expansion Capacity and Add-On Acquisition Acquisitions by DataBank / zColo US zColo France Vantage SDC zColo US and UK DBH DataBank (1) Consideration Cash $ 505,301 $ 38,500 $ 33,018 $ 1,524,610 $ 1,181,488 $ 181,167 $ 182,731 Deferred consideration — — — — — 35,500 — OP Units issued — — — — — 111,903 2,962 Total consideration for equity interest acquired $ 505,301 $ 38,500 $ 33,018 $ 1,524,610 $ 1,181,488 $ 328,570 $ 185,693 Fair value of equity interest in Digital Colony Manager — — — — — 51,400 — $ 505,301 $ 38,500 $ 33,018 $ 1,524,610 $ 1,181,488 $ 379,970 $ 185,693 Assets acquired and liabilities assumed Cash $ — $ — $ — $ — $ 266 $ — $ 10,366 Real estate 479,587 38,500 26,083 2,720,870 882,327 — 839,053 Assets held for disposition — — — — — — 29,266 Intangible assets 82,603 — 8,702 765,137 303,119 153,300 219,651 Lease right-of-use ("ROU") and other assets — — 9,536 181,260 415,038 13,008 108,896 Debt — — — (2,060,307) — — (539,155) Tax liabilities — — — — — (17,392) (100,759) Intangible, lease and other liabilities (56,889) — (11,303) (82,350) (419,262) (16,194) (120,178) Fair value of net assets acquired $ 505,301 $ 38,500 $ 33,018 $ 1,524,610 $ 1,181,488 132,722 447,140 Noncontrolling interests in investment entities — — — — — — (724,567) Goodwill $ — $ — $ — $ — $ — $ 247,248 $ 463,120 __________ (1) In 2020, adjustments were made to the purchase price allocation of DataBank during its one year measurement period based upon information obtained about facts and circumstances that existed at the time of closing. This includes an $8.8 million decrease to deferred tax liabilities in the fourth quarter of 2020 based upon the final 2019 tax provision for DataBan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Components of Real Estates</t>
        </is>
      </c>
      <c r="B4" s="4" t="inlineStr">
        <is>
          <t xml:space="preserve">The following table summarizes the Company's real estate held for investment in the digital operating segment. Real estate held for disposition is presented in Note 11. (In thousands) December 31, 2021 December 31, 2020 Land $ 206,588 $ 168,145 Buildings and improvements 1,295,204 966,839 Data center infrastructure 3,785,561 3,396,854 Construction in progress 77,014 38,210 5,364,367 4,570,048 Less: Accumulated depreciation (392,083) (118,184) Real estate assets, net $ 4,972,284 $ 4,451,864 </t>
        </is>
      </c>
    </row>
    <row r="5">
      <c r="A5" s="4" t="inlineStr">
        <is>
          <t>Schedule of Components of Property Operating Income</t>
        </is>
      </c>
      <c r="B5" s="4" t="inlineStr">
        <is>
          <t xml:space="preserve">Components of property operating income in the digital operating segment are as follows. This excludes amounts related to discontinued operations (Note 12). Year Ended December 31, (In thousands) 2021 2020 2019 Lease income: Fixed lease income $ 609,005 $ 226,478 $ 3,779 Variable lease income 92,701 38,913 377 701,706 265,391 4,156 Data center service revenue 61,044 47,537 1,882 $ 762,750 $ 312,928 $ 6,038 </t>
        </is>
      </c>
    </row>
    <row r="6">
      <c r="A6" s="4" t="inlineStr">
        <is>
          <t>Future Fixed Lease Income</t>
        </is>
      </c>
      <c r="B6" s="4" t="inlineStr">
        <is>
          <t xml:space="preserve">Year Ending December 31, (In thousands) 2022 $ 555,384 2023 423,557 2024 341,937 2025 295,824 2026 272,651 2027 and thereafter 1,441,452 Total $ 3,330,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1</t>
        </is>
      </c>
    </row>
    <row r="3">
      <c r="A3" s="3" t="inlineStr">
        <is>
          <t>Equity Method Investments and Joint Ventures [Abstract]</t>
        </is>
      </c>
    </row>
    <row r="4">
      <c r="A4" s="4" t="inlineStr">
        <is>
          <t>Investments in Unconsolidated Ventures</t>
        </is>
      </c>
      <c r="B4" s="4" t="inlineStr">
        <is>
          <t>The Company's equity investments, excluding investments held for disposition (Note 11), are represented by the following: (In thousands) December 31, 2021 December 31, 2020 Equity method investments BRSP (1) $ 284,985 $ 356,772 Company-sponsored private funds (2) 382,694 173,039 Investments under fair value option (Note 13) — 28,540 Other 5,417 16,160 673,096 574,511 Other equity investments Marketable securities (Note 13) 201,912 218,485 Private funds and non-traded REIT 49,575 — Other 10,570 — $ 935,153 $ 792,996 __________ (1) Excludes approximately 461,000 shares and 3.1 million units in BRSP held by NRF Holdco that are included in assets held for disposition (Note 11), of the Company's aggregate holdings of 38.5 million shares and units in BRSP at December 31, 2021 (47.9 million at December 31, 2020). (2) Includes unrealized carried interest of approximately $112.0 million at December 31, 2021 and $12.7 million at December 31, 2020 in connection with sponsored investment vehicles that are in the early stage of their lifecycle, of which a substantial portion is shared with certain employees.</t>
        </is>
      </c>
    </row>
    <row r="5">
      <c r="A5" s="4" t="inlineStr">
        <is>
          <t>Equity Method Investments</t>
        </is>
      </c>
      <c r="B5" s="4" t="inlineStr">
        <is>
          <t>The following tables present selected combined financial information of the Company's equity method investees, excluding investees classified as held for disposition. Amounts presented represent combined totals at the investee level and not the Company's proportionate share. Selected Combined Balance Sheet Information (In thousands) December 31, 2021 December 31, 2020 Total assets $ 19,383,775 $ 15,994,792 Total liabilities 5,500,143 8,694,771 Owners' equity 13,847,605 6,733,371 Noncontrolling interests 36,027 566,650 Selected Combined Statements of Operations Information Year Ended December 31, (In thousands) 2021 2020 2019 Total revenues $ 264,237 $ 345,053 $ 855,634 Net income (loss) 667,381 (323,058) (956,908) Net income (loss) attributable to noncontrolling interests (3,535) (34,602) (84,296) Net income (loss) attributable to owners 670,916 (288,456) (872,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Equity and debt investments, fair value disclosure</t>
        </is>
      </c>
      <c r="B2" s="7" t="n">
        <v>201912</v>
      </c>
      <c r="C2" s="7" t="n">
        <v>247025</v>
      </c>
    </row>
    <row r="3">
      <c r="A3" s="4" t="inlineStr">
        <is>
          <t>Other assets, fair value</t>
        </is>
      </c>
      <c r="B3" s="6" t="n">
        <v>944</v>
      </c>
      <c r="C3" s="6" t="n">
        <v>99</v>
      </c>
    </row>
    <row r="4">
      <c r="A4" s="4" t="inlineStr">
        <is>
          <t>Accrued and other liabilities, at fair value</t>
        </is>
      </c>
      <c r="B4" s="7" t="n">
        <v>0</v>
      </c>
      <c r="C4" s="7" t="n">
        <v>128057</v>
      </c>
    </row>
    <row r="5">
      <c r="A5" s="4" t="inlineStr">
        <is>
          <t>Preferred stock, par value (in dollars per share)</t>
        </is>
      </c>
      <c r="B5" s="8" t="n">
        <v>0.01</v>
      </c>
      <c r="C5" s="8" t="n">
        <v>0.01</v>
      </c>
    </row>
    <row r="6">
      <c r="A6" s="4" t="inlineStr">
        <is>
          <t>Preferred stock, liquidation preference</t>
        </is>
      </c>
      <c r="B6" s="7" t="n">
        <v>883500</v>
      </c>
      <c r="C6" s="7" t="n">
        <v>1033750</v>
      </c>
    </row>
    <row r="7">
      <c r="A7" s="4" t="inlineStr">
        <is>
          <t>Preferred stock, shares authorized (in shares)</t>
        </is>
      </c>
      <c r="B7" s="6" t="n">
        <v>250000</v>
      </c>
      <c r="C7" s="6" t="n">
        <v>250000</v>
      </c>
    </row>
    <row r="8">
      <c r="A8" s="4" t="inlineStr">
        <is>
          <t>Preferred stock, shares issued (in shares)</t>
        </is>
      </c>
      <c r="B8" s="6" t="n">
        <v>35340</v>
      </c>
      <c r="C8" s="6" t="n">
        <v>41350</v>
      </c>
    </row>
    <row r="9">
      <c r="A9" s="4" t="inlineStr">
        <is>
          <t>Preferred stock, shares outstanding (in shares)</t>
        </is>
      </c>
      <c r="B9" s="6" t="n">
        <v>35340</v>
      </c>
      <c r="C9" s="6" t="n">
        <v>41350</v>
      </c>
    </row>
    <row r="10">
      <c r="A10" s="4" t="inlineStr">
        <is>
          <t>Class A Common Stock</t>
        </is>
      </c>
    </row>
    <row r="11">
      <c r="A11" s="4" t="inlineStr">
        <is>
          <t>Common stock, par value (in dollars per share)</t>
        </is>
      </c>
      <c r="B11" s="8" t="n">
        <v>0.01</v>
      </c>
      <c r="C11" s="8" t="n">
        <v>0.01</v>
      </c>
    </row>
    <row r="12">
      <c r="A12" s="4" t="inlineStr">
        <is>
          <t>Common stock, shares authorized (in shares)</t>
        </is>
      </c>
      <c r="B12" s="6" t="n">
        <v>949000</v>
      </c>
      <c r="C12" s="6" t="n">
        <v>949000</v>
      </c>
    </row>
    <row r="13">
      <c r="A13" s="4" t="inlineStr">
        <is>
          <t>Common stock, shares issued (in shares)</t>
        </is>
      </c>
      <c r="B13" s="6" t="n">
        <v>568577</v>
      </c>
      <c r="C13" s="6" t="n">
        <v>483406</v>
      </c>
    </row>
    <row r="14">
      <c r="A14" s="4" t="inlineStr">
        <is>
          <t>Common stock, shares outstanding (in shares)</t>
        </is>
      </c>
      <c r="B14" s="6" t="n">
        <v>568577</v>
      </c>
      <c r="C14" s="6" t="n">
        <v>483406</v>
      </c>
    </row>
    <row r="15">
      <c r="A15" s="4" t="inlineStr">
        <is>
          <t>Class B Common Stock</t>
        </is>
      </c>
    </row>
    <row r="16">
      <c r="A16" s="4" t="inlineStr">
        <is>
          <t>Common stock, par value (in dollars per share)</t>
        </is>
      </c>
      <c r="B16" s="8" t="n">
        <v>0.01</v>
      </c>
      <c r="C16" s="8" t="n">
        <v>0.01</v>
      </c>
    </row>
    <row r="17">
      <c r="A17" s="4" t="inlineStr">
        <is>
          <t>Common stock, shares authorized (in shares)</t>
        </is>
      </c>
      <c r="B17" s="6" t="n">
        <v>1000</v>
      </c>
      <c r="C17" s="6" t="n">
        <v>1000</v>
      </c>
    </row>
    <row r="18">
      <c r="A18" s="4" t="inlineStr">
        <is>
          <t>Common stock, shares issued (in shares)</t>
        </is>
      </c>
      <c r="B18" s="6" t="n">
        <v>666</v>
      </c>
      <c r="C18" s="6" t="n">
        <v>734</v>
      </c>
    </row>
    <row r="19">
      <c r="A19" s="4" t="inlineStr">
        <is>
          <t>Common stock, shares outstanding (in shares)</t>
        </is>
      </c>
      <c r="B19" s="6" t="n">
        <v>666</v>
      </c>
      <c r="C19" s="6" t="n">
        <v>7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Goodwill balance by reportable segment at both December 31, 2021 and 2020 is as follows. (In thousands) Digital Investment Management (1) $ 298,248 Digital Operating 463,120 Total goodwill $ 761,368 __________</t>
        </is>
      </c>
    </row>
    <row r="5">
      <c r="A5" s="4" t="inlineStr">
        <is>
          <t>Schedule of Deferred Leasing Costs and Other Intangibles</t>
        </is>
      </c>
      <c r="B5" s="4" t="inlineStr">
        <is>
          <t>Deferred leasing costs and identifiable intangible assets and liabilities, excluding those related to assets held for disposition, are as follows. December 31, 2021 December 31, 2020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148,441 $ (256,987) $ 891,454 $ 1,046,095 $ (81,547) $ 964,548 Investment management intangibles (3) 164,189 (61,435) 102,754 164,188 (35,405) 128,783 Customer relationships and service contracts (4) 218,064 (44,496) 173,568 217,808 (13,546) 204,262 Trade names 26,400 (11,266) 15,134 41,900 (4,713) 37,187 Other (5) 6,818 (2,101) 4,717 6,200 (220) 5,980 Total deferred leasing costs and intangible assets $ 1,563,912 $ (376,285) $ 1,187,627 $ 1,476,191 $ (135,431) $ 1,340,760 Intangible Liabilities Lease intangible liabilities (2) $ 44,076 $ (10,775) $ 33,301 $ 44,224 $ (4,436) $ 39,788 __________ (1)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data center services provided in the colocation data center business.</t>
        </is>
      </c>
    </row>
    <row r="6">
      <c r="A6" s="4" t="inlineStr">
        <is>
          <t>Schedule of Amortization of Intangible Assets and Liabilities</t>
        </is>
      </c>
      <c r="B6" s="4" t="inlineStr">
        <is>
          <t>The following table summarizes amortization of deferred leasing costs and finite-lived intangible assets and intangible liabilities, excluding amounts related to discontinued operations (Note 12): Year Ended December 31, (In thousands) 2021 2020 2019 Net decrease to rental income (1) $ (2,471) $ (1,989) $ — Amortization expense Deferred leasing costs and lease-related intangibles $ 165,940 $ 75,099 $ 489 Investment management intangibles 26,028 25,285 9,213 Customer relationships and service contracts 31,040 13,297 1,156 Trade name 22,053 4,503 186 Other 1,882 174 38 $ 246,943 $ 118,358 $ 11,082 __________ (1) Represents the net effect of amortizing above- and below-market leas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2022 2023 2024 2025 2026 2027 and thereafter Total Net increase (decrease) to rental income $ (1,363) $ (900) $ (1,043) $ (1,419) $ (1,311) $ 690 $ (5,346) Amortization expense 157,362 137,974 112,619 102,698 97,274 541,053 1,148,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12 Months Ended</t>
        </is>
      </c>
    </row>
    <row r="2">
      <c r="B2" s="2" t="inlineStr">
        <is>
          <t>Dec. 31, 2021</t>
        </is>
      </c>
    </row>
    <row r="3">
      <c r="A3" s="3" t="inlineStr">
        <is>
          <t>Restricted Cash, Other Assets And Other Liabilities [Abstract]</t>
        </is>
      </c>
    </row>
    <row r="4">
      <c r="A4" s="4" t="inlineStr">
        <is>
          <t>Schedule of the Company's Other Assets, Net</t>
        </is>
      </c>
      <c r="B4" s="4" t="inlineStr">
        <is>
          <t>The following table summarizes the Company's other assets: (In thousands) December 31, 2021 December 31, 2020 Straight-line rents $ 25,516 $ 8,991 Investment deposits and pending deal costs 22,238 33,802 Prefunded capital expenditures for Vantage SDC 24,293 48,881 Deferred financing costs, net (1) — 1,186 Derivative assets 944 99 Prepaid taxes and deferred tax assets, net 29,347 49,729 Receivables from resolution of investment 10,463 — Operating lease right-of-use asset, net (2) 349,509 363,829 Finance lease right-of-use asset, net 131,909 143,182 Accounts receivable, net (3) 83,878 50,808 Prepaid expenses 20,303 19,897 Other assets 24,835 43,262 Fixed assets, net (4) 17,160 21,246 Total other assets $ 740,395 $ 784,912 __________ (1) Deferred financing costs relate to revolving credit arrangements originated by the Company and its subsidiaries. The Company's corporate credit facility was terminated in July 2021. (2) Net of impairment of $9.4 million at December 31, 2020 for corporate office leases as the Company determined there is a reduced need for office space based upon the Company's current operations and had abandoned certain leased spaces. (3) Includes primarily receivables from tenants and is presented net of immaterial allowance for doubtful accounts, where applicable. (4) Net of accumulated depreciation of $19.2 million in 2021 and $13.5 million in 2020.</t>
        </is>
      </c>
    </row>
    <row r="5">
      <c r="A5" s="4" t="inlineStr">
        <is>
          <t>Schedule of Accrued and Other Liabilities</t>
        </is>
      </c>
      <c r="B5" s="4" t="inlineStr">
        <is>
          <t>The following table summarizes the Company's accrued and other liabilities: (In thousands) December 31, 2021 December 31, 2020 Deferred income (1) $ 37,143 $ 23,870 Interest payable 14,870 13,653 Derivative liabilities — 103,772 Current and deferred income tax liability (Note 19) 2,016 99,470 Operating lease liability 342,510 341,561 Finance lease liability 142,777 148,974 Accrued compensation 64,100 75,666 Accrued carried interest and incentive fee compensation 67,258 1,907 Accrued real estate and other taxes 10,523 6,658 Payable for Vantage SDC expansion capacity (Note 3) 55,896 — Accounts payable and accrued expenses 121,931 120,683 Due to affiliates (Note 18) — 601 Other liabilities 69,018 98,068 Accrued and other liabilities $ 928,042 $ 1,034,883 __________ (1) Represents primarily prepaid rental income, upfront payment received for data center installation services, and deferred investment management fees. Deferred investment management fees of $6.0 million at December 31, 2021 and $6.1 million at December 31, 2020 are expected to be recognized as fee income over a weighted average period of 3.2 years and 1.9 year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debt balance is composed of the following components, excluding debt related to assets held for disposition that is expected to be assumed by the counterparty upon disposition, which is included in liabilities related to assets held for disposition (Note 11). (In thousands) Securitized Financing Facility Convertible and Exchangeable Senior Notes Investment-Level Secured Debt Total Debt December 31, 2021 Debt at amortized cost Principal $ 300,000 $ 338,739 $ 4,283,983 $ 4,922,722 Premium (discount), net — (3,091) 17,629 14,538 Deferred financing costs (8,606) (1,384) (66,868) (76,858) $ 291,394 $ 334,264 $ 4,234,744 $ 4,860,402 December 31, 2020 Debt at amortized cost Principal $ — $ 531,502 $ 3,424,130 $ 3,955,632 Premium (discount), net — (8,310) 24,544 16,234 Deferred financing costs — (2,670) (38,207) (40,877) $ — $ 520,522 $ 3,410,467 $ 3,930,989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December 31, 2021 Recourse Secured Fund Fee Revenue Notes (3) $ 300,000 3.93 % 4.7 $ — N/A N/A $ 300,000 3.93 % 4.7 Convertible and exchangeable senior notes (4) 338,739 5.31 % 2.2 — N/A N/A 338,739 5.31 % 2.2 638,739 — 638,739 Non-recourse Investment-Level Secured Debt Digital Operating 3,646,466 2.44 % 4.1 571,017 5.74 % 4.0 4,217,483 2.88 % 4.1 Other — N/A N/A 66,500 1.31 % 1.6 66,500 1.31 % 1.6 3,646,466 637,517 4,283,983 $ 4,285,205 $ 637,517 $ 4,922,722 December 31, 2020 Recourse Convertible and exchangeable senior notes (4) $ 531,502 5.36 % 3.4 $ — N/A N/A $ 531,502 5.36 % 3.4 Secured debt (5) 32,815 5.02 % — — N/A N/A 32,815 5.02 % — 564,317 — 564,317 Non-recourse Investment-Level Secured Debt Digital Operating 2,132,852 2.54 % 4.8 1,093,991 5.92 % 4.4 3,226,843 3.69 % 4.7 Other — N/A N/A 164,472 3.85 % 0.1 164,472 3.85 % 0.1 2,132,852 1,258,463 3,391,315 $ 2,697,169 $ 1,258,463 $ 3,955,63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 (4) Excludes the 5.375% exchangeable senior notes issued by NRF Holdco as they are classified as held for disposition (Note 11). </t>
        </is>
      </c>
    </row>
    <row r="5">
      <c r="A5" s="4" t="inlineStr">
        <is>
          <t>Convertible Senior Notes Issued</t>
        </is>
      </c>
      <c r="B5" s="4" t="inlineStr">
        <is>
          <t>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1 December 31, 2020 Issued by DigitalBridge Group, Inc. 5.00% Convertible Senior Notes April 2013 April 15, 2023 5.00 % $ 15.76 63.4700 12,694 April 22, 2020 $ 200,000 $ 200,000 3.875% Convertible Senior Notes January and June 2014 January 15, 2021 3.875 % 16.57 60.3431 1,901 January 22, 2019 — 31,502 Issued by DigitalBridge Operating Company, LLC 5.75% Exchangeable Senior Notes July 2020 July 15, 2025 5.750 % 2.30 434.7826 60,321 July 21, 2023 138,739 300,000 $ 338,739 $ 531,502 __________</t>
        </is>
      </c>
    </row>
    <row r="6">
      <c r="A6" s="4" t="inlineStr">
        <is>
          <t>Future Minimum Principal Payments</t>
        </is>
      </c>
      <c r="B6" s="4" t="inlineStr">
        <is>
          <t xml:space="preserve">The following table summarizes future scheduled minimum principal payments of debt at December 31, 2021, excluding debt classified as held for disposition (Note 11). Future debt principal payments are presented based upon anticipated repayment dates for notes issued under securitization financing, otherwise based upon initial maturity dates or extended maturity dates if extension criteria are met at December 31, 2021 for extensions that are at the Company's option. Year Ending December 31, (In thousands) 2022 2023 2024 2025 2026 2027 and thereafter Total Secured fund fee revenue notes $ — $ — $ — $ — $ 300,000 $ — $ 300,000 Convertible and exchangeable senior notes — 200,000 — 138,739 — — 338,739 Investment-level secured debt Digital Operating 6,230 228,793 616,503 1,146,267 1,619,690 600,000 4,217,483 Other — 66,500 — — — — 66,500 Total $ 6,230 $ 495,293 $ 616,503 $ 1,285,006 $ 1,919,690 $ 600,000 $ 4,922,7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ctivity of Preferred and Common Stock</t>
        </is>
      </c>
      <c r="B4" s="4" t="inlineStr">
        <is>
          <t xml:space="preserve">The table below summarizes the share activities of the Company's preferred and common stock. Number of Shares (In thousands) Preferred Stock Class A Common Stock Class B Common Stock Shares outstanding at December 31, 2018 57,464 483,347 734 Redemption of preferred stock (16,114) — — Shares issued upon redemption of OP Units — 188 — Repurchase of common stock — (652) — Equity-based compensation, net of forfeitures — 4,850 — Shares canceled for tax withholding on vested stock awards — (689) — Shares outstanding at December 31, 2019 41,350 487,044 734 Shares issued upon redemption of OP Units — 2,184 — Repurchase of common stock, net (1) — (12,733) — Equity awards issued, net of forfeitures — 9,680 — Shares canceled for tax withholding on vested equity awards — (2,769) — Shares outstanding at December 31, 2020 41,350 483,406 734 Redemption of preferred stock (6,010) — — Exchange of notes for class A common stock — 73,365 — Shares issued upon redemption of OP Units — 2,005 — Conversion of class B to class A common stock — 68 (68) Shares issued pursuant to settlement liability (1) — 5,954 — Equity awards issued, net of forfeitures — 6,575 — Shares canceled for tax withholding on vested equity awards — (2,796) — Shares outstanding at December 31, 2021 35,340 568,577 666 __________ (1) Shares repurchased in 2020 are presented net of reissuance of 964,160 shares of class A common stock in connection with a settlement liability. In 2021, the liability was settled through the reissuance of some of the repurchased shares that were held in a subsidiary (Note 13). Shares repurchased and not reissued were cancelled. The table below summarizes the preferred stock issued and outstanding at December 31, 2021: Description Dividend Rate Per Annum Initial Issuance Date Shares Outstanding (in thousands) Par Value (in thousands) Liquidation Preference (in thousands) Earliest Redemption Date Series H 7.125 % April 2015 8,940 $ 89 $ 223,500 Currently redeemable Series I 7.15 % June 2017 13,800 138 345,000 June 5, 2022 Series J 7.125 % September 2017 12,600 126 315,000 September 22, 2022 35,340 $ 353 $ 883,500 </t>
        </is>
      </c>
    </row>
    <row r="5">
      <c r="A5" s="4" t="inlineStr">
        <is>
          <t>Components of Accumulated Other Comprehensive Income (Loss) Attributable to Stockholders</t>
        </is>
      </c>
      <c r="B5" s="4" t="inlineStr">
        <is>
          <t xml:space="preserve">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8 $ 3,629 $ (3,175) $ (91) $ 6,618 $ 7,018 $ 13,999 Other comprehensive income (loss) before reclassifications 9,206 (4,358) (2,563) (5,398) 24,945 21,832 Amounts reclassified from AOCI (3,554) 15,356 2,428 (1,081) (1,312) 11,837 AOCI at December 31, 2019 $ 9,281 $ 7,823 $ (226) $ 139 $ 30,651 $ 47,668 Other comprehensive income (loss) before reclassifications 8,437 1,844 (7) 52,468 16,008 78,750 Amounts reclassified from AOCI — (3,595) — 225 (925) (4,295) AOCI at December 31, 2020 $ 17,718 $ 6,072 $ (233) $ 52,832 $ 45,734 $ 122,123 Other comprehensive income (loss) before reclassifications (12,386) (211) — (35,001) 1,731 (45,867) Amounts reclassified from AOCI (2,998) — 233 10,153 (39,779) (32,391) Deconsolidation of investment entities — — — (1,482) — $ (1,482) AOCI at December 31, 2021 $ 2,334 $ 5,861 $ — $ 26,502 $ 7,686 $ 42,383 Changes in Components of AOCI—Noncontrolling Interests in Investment Entities (In thousands) Unrealized Gain (Loss) on Cash Flow Hedges Foreign Currency Translation Gain (Loss) Unrealized Gain (Loss) on Net Investment Hedges Total AOCI at December 31, 2018 $ (390) $ (600) $ 9,644 $ 8,654 Other comprehensive income (loss) before reclassifications (5,943) (16,848) (1,291) (24,082) Amounts reclassified from AOCI 5,328 (465) 2,306 7,169 AOCI at December 31, 2019 $ (1,005) $ (17,913) $ 10,659 $ (8,259) Other comprehensive income (loss) before reclassifications (25) 101,853 5,313 107,141 Amounts reclassified from AOCI — (95) (873) (968) AOCI at December 31, 2020 $ (1,030) $ 83,845 $ 15,099 $ 97,914 Other comprehensive loss before reclassifications — (65,127) — (65,127) Amounts reclassified from AOCI 1,030 (1,364) (15,099) (15,433) Deconsolidation of investment entities — (6,297) — (6,297) AOCI at December 31, 2021 $ — $ 11,057 $ — $ 11,057 </t>
        </is>
      </c>
    </row>
    <row r="6">
      <c r="A6" s="4" t="inlineStr">
        <is>
          <t>Reclassification out of Accumulated Other Comprehensive Income</t>
        </is>
      </c>
      <c r="B6" s="4" t="inlineStr">
        <is>
          <t>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Year Ended December 31, Affected Line Item in the Component of AOCI reclassified into earnings 2021 2020 2019 Relief of basis of AFS debt securities $ — $ 3,595 $ — Other gain (loss), net Other-than-temporary impairment of AFS debt securities (prior to 2020) — — (15,356) Other gain (loss), net Release of foreign currency cumulative translation adjustments (10,153) (225) 1,081 Other gain (loss), net Unrealized gain on dedesignated net investment hedges — 552 (340) Other gain (loss), net Realized gain on net investment hedges 39,779 373 1,652 Other gain (loss), net Realized loss on cash flow hedges (233) — — Other gain (loss), net Deconsolidation of investment entities 1,482 — — Other gain (loss), net Release of equity in AOCI of equity method investments 2,998 — 3,554 Equity method earnings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following table presents the activity in redeemable noncontrolling interests in the Company's digital investment management business, as discussed below, and in open-end funds sponsored and consolidated by the Company. Year Ended December 31, (In thousands) 2021 2020 2019 Redeemable noncontrolling interests Beginning balance $ 305,278 $ 6,107 $ 9,385 Contributions 42,514 307,414 — Distributions and redemptions (23,246) (8,859) (5,837) Net income 34,677 616 2,559 Ending balance $ 359,223 $ 305,278 $ 6,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Disposition (Tables)</t>
        </is>
      </c>
      <c r="B1" s="2" t="inlineStr">
        <is>
          <t>12 Months Ended</t>
        </is>
      </c>
    </row>
    <row r="2">
      <c r="B2" s="2" t="inlineStr">
        <is>
          <t>Dec. 31, 2021</t>
        </is>
      </c>
    </row>
    <row r="3">
      <c r="A3" s="3" t="inlineStr">
        <is>
          <t>Discontinued Operations and Disposal Groups [Abstract]</t>
        </is>
      </c>
    </row>
    <row r="4">
      <c r="A4" s="4" t="inlineStr">
        <is>
          <t>Disclosure of Long Lived Assets and Liabilities Held-for-sale</t>
        </is>
      </c>
      <c r="B4" s="4" t="inlineStr">
        <is>
          <t>Total assets and related liabilities held for disposition are summarized below, all of which relate to discontinued operations (Note 12). These assets and liabilities are composed of: (i) those held by NRF Holdco, predominantly related to Wellness Infrastructure assets and obligations, which were subsequently disposed in February 2022; (ii) prior to disposition in December 2021, OED investments and intangible assets of the Other IM business, both of which previously resided in the Other segment; and (iii) prior to disposition in March 2021, the Company's hotel business, with the remaining hotel portfolio that was in receivership sold by the lender in September 2021. (In thousands) December 31, 2021 December 31, 2020 Assets Restricted cash $ 65,022 $ 191,692 Real estate, net 3,079,416 8,179,025 Loans receivable 55,878 1,258,539 Equity and debt investments 250,246 944,483 Goodwill, deferred leasing costs and other intangible assets, net 118,300 275,954 Other assets 100,720 327,309 Due from affiliates 7,033 60,317 Total assets held for disposition $ 3,676,615 $ 11,237,319 Liabilities Debt, net (1) $ 2,869,360 $ 7,352,828 Lease intangibles and other liabilities 219,339 533,688 Total liabilities related to assets held for disposition $ 3,088,699 $ 7,886,516 __________</t>
        </is>
      </c>
    </row>
    <row r="5">
      <c r="A5" s="4" t="inlineStr">
        <is>
          <t>Available-for-sale Securities</t>
        </is>
      </c>
      <c r="B5" s="4" t="inlineStr">
        <is>
          <t xml:space="preserve">The balance of N-Star CDO bonds, classified as Level 3 fair value, is summarized as follows. Amortized Cost without Allowance for Credit Loss Allowance for Credit Loss Gross Cumulative Unrealized (in thousands) Gains Losses Fair Value December 31, 2021 $ 55,041 $ (24,882) $ 6,372 $ — $ 36,531 December 31, 2020 46,561 (24,688) 6,703 — 28,576 </t>
        </is>
      </c>
    </row>
    <row r="6">
      <c r="A6" s="4" t="inlineStr">
        <is>
          <t>Summary of Changes in Recurring Level 3 Fair Value</t>
        </is>
      </c>
      <c r="B6"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were presented in discontinued operations (Note 12). Fair Value Option (In thousands) AFS Debt Securities Held for Disposition Loans Held for Disposition Equity Method Investments Held for Disposition Fair value at December 31, 2019 $ 54,859 $ — $ 197,875 Election of fair value option on January 1, 2020 — 1,556,131 — Reclassification of accrued interest on January 1, 2020 — 13,504 — Purchases, drawdowns, contributions and accretion 4,043 159,019 6,539 Paydowns, distributions and sales (5,784) (274,100) (967) Change in accrued interest and capitalization of paid-in-kind interest — 32,630 — Allowance for credit losses (24,688) — — Realized and unrealized losses in earnings, net — (299,405) (62,413) Other comprehensive income (loss) (1) 146 70,760 12,225 Fair value at December 31, 2020 $ 28,576 $ 1,258,539 $ 153,259 Net unrealized gains (losses) on instruments held at December 31, 2020 In earnings $ — $ (282,801) $ (62,413) In other comprehensive loss $ 146 N/A N/A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2 ) — (647,218) (27,402) Other — (7,088) — Other comprehensive loss (1) (331) (39,879) (4,001) Fair value at December 31, 2021 $ 36,531 $ 55,878 $ 79,309 Net unrealized gains (losses) on instruments held at December 31, 2021 In earnings $ — $ — $ (28,216)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19 $ — $ 25,000 Purchases, originations, drawdowns and contributions 36,395 — Change in accrued interest and capitalization of paid-in-kind interest 403 — Realized and unrealized gain in earnings, net — 3,540 Fair value at December 31, 2020 $ 36,798 $ 28,540 Net unrealized losses in earnings on instruments held at December 31, 2020 $ — $ 3,540 Fair value at December 31, 2020 $ 36,798 $ 28,540 Purchases, originations, drawdowns and contributions 61,026 — Paydowns, distributions and sales (16,470) (9,174) Change in accrued interest and capitalization of paid-in-kind interest 1,761 — Change in accounting treatment for equity interest — (27,626) Realized and unrealized gain in earnings, net (185) 8,260 Fair value at December 31, 2021 $ 82,930 $ — Net unrealized losses in earnings on instruments held at December 31, 2021 $ (1,114) $ — </t>
        </is>
      </c>
    </row>
    <row r="7">
      <c r="A7" s="4" t="inlineStr">
        <is>
          <t>Summary of Changes in Recurring Level 3 Fair Values</t>
        </is>
      </c>
      <c r="B7"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were presented in discontinued operations (Note 12). Fair Value Option (In thousands) AFS Debt Securities Held for Disposition Loans Held for Disposition Equity Method Investments Held for Disposition Fair value at December 31, 2019 $ 54,859 $ — $ 197,875 Election of fair value option on January 1, 2020 — 1,556,131 — Reclassification of accrued interest on January 1, 2020 — 13,504 — Purchases, drawdowns, contributions and accretion 4,043 159,019 6,539 Paydowns, distributions and sales (5,784) (274,100) (967) Change in accrued interest and capitalization of paid-in-kind interest — 32,630 — Allowance for credit losses (24,688) — — Realized and unrealized losses in earnings, net — (299,405) (62,413) Other comprehensive income (loss) (1) 146 70,760 12,225 Fair value at December 31, 2020 $ 28,576 $ 1,258,539 $ 153,259 Net unrealized gains (losses) on instruments held at December 31, 2020 In earnings $ — $ (282,801) $ (62,413) In other comprehensive loss $ 146 N/A N/A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2 ) — (647,218) (27,402) Other — (7,088) — Other comprehensive loss (1) (331) (39,879) (4,001) Fair value at December 31, 2021 $ 36,531 $ 55,878 $ 79,309 Net unrealized gains (losses) on instruments held at December 31, 2021 In earnings $ — $ — $ (28,216)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19 $ — $ 25,000 Purchases, originations, drawdowns and contributions 36,395 — Change in accrued interest and capitalization of paid-in-kind interest 403 — Realized and unrealized gain in earnings, net — 3,540 Fair value at December 31, 2020 $ 36,798 $ 28,540 Net unrealized losses in earnings on instruments held at December 31, 2020 $ — $ 3,540 Fair value at December 31, 2020 $ 36,798 $ 28,540 Purchases, originations, drawdowns and contributions 61,026 — Paydowns, distributions and sales (16,470) (9,174) Change in accrued interest and capitalization of paid-in-kind interest 1,761 — Change in accounting treatment for equity interest — (27,626) Realized and unrealized gain in earnings, net (185) 8,260 Fair value at December 31, 2021 $ 82,930 $ — Net unrealized losses in earnings on instruments held at December 31, 2021 $ (1,11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 Net Income (Loss)</t>
        </is>
      </c>
      <c r="B4" s="4" t="inlineStr">
        <is>
          <t>Income (loss) from discontinued operations is presented below. Year Ended December 31, (In thousands) 2021 2020 2019 Revenues Property operating income $ 737,282 $ 1,217,236 $ 2,196,799 Interest income 19,143 73,345 164,445 Fee income 58,197 94,399 202,038 Other income 29,037 29,450 65,276 Revenues from discontinued operations 843,659 1,414,430 2,628,558 Expenses Property operating expense 462,896 799,850 1,182,150 Interest expense 256,567 353,577 586,181 Transaction-related costs and investment expense 38,820 70,993 67,394 Depreciation and amortization 96,860 337,262 578,011 Provision for loan losses — — 35,880 Impairment loss 317,405 2,556,051 1,145,794 Compensation and administrative expense 109,620 100,011 243,970 Expenses from discontinued operations 1,282,168 4,217,744 3,839,380 Other income (loss) Gain on sale of real estate 49,429 41,922 1,520,808 Other gain (loss), net 72,617 (194,860) (16,054) Equity method earnings (losses) (233,725) (203,399) 129,709 Income (loss) from discontinued operations before income taxes (550,188) (3,159,651) 423,641 Income tax expense (49,900) (39,671) (23,068) Income (loss) from discontinued operations (600,088) (3,199,322) 400,573 Income (loss) from discontinued operations attributable to: Noncontrolling interests in investment entities (337,685) (712,771) 990,985 Noncontrolling interests in Operating Company (24,945) (246,540) (49,748) Loss from discontinued operations attributable to DigitalBridge Group, Inc. $ (237,458) $ (2,240,011) $ (540,6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Realized and Unrealized Gains and Losses on Derivatives Not Designated as Hedges</t>
        </is>
      </c>
      <c r="B4" s="4" t="inlineStr">
        <is>
          <t>Realized and unrealized gains and losses on derivative instruments are recorded in other gain (loss) on the consolidated statement of operations, other than interest expense, as follows: Year Ended December 31, (In thousands) 2021 2020 2019 Foreign currency contracts: Designated contracts Realized gain transferred from AOCI to earnings $ 58,727 $ 414 $ 1,790 Unrealized gain (loss) transferred from AOCI to earnings (1) — 1,485 (2,693) Non-designated contracts Unrealized gain (loss) in earnings 889 (2,727) — Interest rate contracts: Designated contracts Interest expense (2) 20 24 — Realized gain (loss) transferred from AOCI to earnings (1,328) — 8,019 Non-designated contracts Realized and unrealized loss in earnings (3) (213) (209) (242,898) __________ (1) The portion of derivative notional that is in excess of the beginning balance of the foreign denominated net investment is dedesignated upon a reassessment of the effectiveness of net investment hedges at period end. (2) Represents amortization of the cost of designated interest rate caps to interest expense based upon expected hedged interest payments on variable rate debt. (3) Includes unrealized loss of $239.3 million in 2019 on a $2.0 billion notional forward starting swap that was settled at the end of 2019.</t>
        </is>
      </c>
    </row>
    <row r="5">
      <c r="A5" s="4" t="inlineStr">
        <is>
          <t>Summary of Changes in Recurring Level 3 Fair Value</t>
        </is>
      </c>
      <c r="B5"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were presented in discontinued operations (Note 12). Fair Value Option (In thousands) AFS Debt Securities Held for Disposition Loans Held for Disposition Equity Method Investments Held for Disposition Fair value at December 31, 2019 $ 54,859 $ — $ 197,875 Election of fair value option on January 1, 2020 — 1,556,131 — Reclassification of accrued interest on January 1, 2020 — 13,504 — Purchases, drawdowns, contributions and accretion 4,043 159,019 6,539 Paydowns, distributions and sales (5,784) (274,100) (967) Change in accrued interest and capitalization of paid-in-kind interest — 32,630 — Allowance for credit losses (24,688) — — Realized and unrealized losses in earnings, net — (299,405) (62,413) Other comprehensive income (loss) (1) 146 70,760 12,225 Fair value at December 31, 2020 $ 28,576 $ 1,258,539 $ 153,259 Net unrealized gains (losses) on instruments held at December 31, 2020 In earnings $ — $ (282,801) $ (62,413) In other comprehensive loss $ 146 N/A N/A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2 ) — (647,218) (27,402) Other — (7,088) — Other comprehensive loss (1) (331) (39,879) (4,001) Fair value at December 31, 2021 $ 36,531 $ 55,878 $ 79,309 Net unrealized gains (losses) on instruments held at December 31, 2021 In earnings $ — $ — $ (28,216)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19 $ — $ 25,000 Purchases, originations, drawdowns and contributions 36,395 — Change in accrued interest and capitalization of paid-in-kind interest 403 — Realized and unrealized gain in earnings, net — 3,540 Fair value at December 31, 2020 $ 36,798 $ 28,540 Net unrealized losses in earnings on instruments held at December 31, 2020 $ — $ 3,540 Fair value at December 31, 2020 $ 36,798 $ 28,540 Purchases, originations, drawdowns and contributions 61,026 — Paydowns, distributions and sales (16,470) (9,174) Change in accrued interest and capitalization of paid-in-kind interest 1,761 — Change in accounting treatment for equity interest — (27,626) Realized and unrealized gain in earnings, net (185) 8,260 Fair value at December 31, 2021 $ 82,930 $ — Net unrealized losses in earnings on instruments held at December 31, 2021 $ (1,114) $ — </t>
        </is>
      </c>
    </row>
    <row r="6">
      <c r="A6" s="4" t="inlineStr">
        <is>
          <t>Summary of Changes in Recurring Level 3 Fair Values</t>
        </is>
      </c>
      <c r="B6"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were presented in discontinued operations (Note 12). Fair Value Option (In thousands) AFS Debt Securities Held for Disposition Loans Held for Disposition Equity Method Investments Held for Disposition Fair value at December 31, 2019 $ 54,859 $ — $ 197,875 Election of fair value option on January 1, 2020 — 1,556,131 — Reclassification of accrued interest on January 1, 2020 — 13,504 — Purchases, drawdowns, contributions and accretion 4,043 159,019 6,539 Paydowns, distributions and sales (5,784) (274,100) (967) Change in accrued interest and capitalization of paid-in-kind interest — 32,630 — Allowance for credit losses (24,688) — — Realized and unrealized losses in earnings, net — (299,405) (62,413) Other comprehensive income (loss) (1) 146 70,760 12,225 Fair value at December 31, 2020 $ 28,576 $ 1,258,539 $ 153,259 Net unrealized gains (losses) on instruments held at December 31, 2020 In earnings $ — $ (282,801) $ (62,413) In other comprehensive loss $ 146 N/A N/A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2 ) — (647,218) (27,402) Other — (7,088) — Other comprehensive loss (1) (331) (39,879) (4,001) Fair value at December 31, 2021 $ 36,531 $ 55,878 $ 79,309 Net unrealized gains (losses) on instruments held at December 31, 2021 In earnings $ — $ — $ (28,216) In other comprehensive loss $ (331)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19 $ — $ 25,000 Purchases, originations, drawdowns and contributions 36,395 — Change in accrued interest and capitalization of paid-in-kind interest 403 — Realized and unrealized gain in earnings, net — 3,540 Fair value at December 31, 2020 $ 36,798 $ 28,540 Net unrealized losses in earnings on instruments held at December 31, 2020 $ — $ 3,540 Fair value at December 31, 2020 $ 36,798 $ 28,540 Purchases, originations, drawdowns and contributions 61,026 — Paydowns, distributions and sales (16,470) (9,174) Change in accrued interest and capitalization of paid-in-kind interest 1,761 — Change in accounting treatment for equity interest — (27,626) Realized and unrealized gain in earnings, net (185) 8,260 Fair value at December 31, 2021 $ 82,930 $ — Net unrealized losses in earnings on instruments held at December 31, 2021 $ (1,114) $ — </t>
        </is>
      </c>
    </row>
    <row r="7">
      <c r="A7" s="4" t="inlineStr">
        <is>
          <t>Summary of Fair Value Information on Financial Instruments Reported at Cost</t>
        </is>
      </c>
      <c r="B7" s="4" t="inlineStr">
        <is>
          <t xml:space="preserve">Fair value of financial instruments reported at amortized cost, excluding those held for disposition, are presented below. Fair Value Measurements Carrying Value (In thousands) Level 1 Level 2 Level 3 Total December 31, 2021 Liabilities Debt at amortized cost Secured fund fee revenue notes $ — $ — $ 291,394 $ 291,394 $ 291,394 Convertible and exchangeable senior notes 716,970 — — 716,970 334,264 Investment-level secured debt — 3,598,655 655,270 4,253,925 4,234,744 December 31, 2020 Liabilities Debt at amortized cost Convertible and exchangeable senior notes $ 898,231 $ — $ — $ 898,231 $ 520,522 Investment-level secured debt — — 3,407,175 3,407,175 3,410,4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Reconciliation</t>
        </is>
      </c>
      <c r="B4" s="4" t="inlineStr">
        <is>
          <t>The following table provides the basic and diluted earnings per common share computations: Year Ended December 31, (In thousands, except per share data) 2021 2020 2019 Net loss allocated to common stockholders Loss from continuing operations $ (216,823) $ (591,088) $ (549,488) Loss from continuing operations attributable to noncontrolling interests 144,184 155,340 41,345 Loss from continuing operations attributable to DigitalBridge Group, Inc. (72,639) (435,748) (508,143) Loss from discontinued operations attributable to DigitalBridge Group, Inc. (237,458) (2,240,011) (540,664) Preferred stock redemption (4,992) — 5,150 Preferred dividends (70,627) (75,023) (108,550) Net loss attributable to common stockholders (385,716) (2,750,782) (1,152,207) Net income allocated to participating securities — (1,250) (3,491) Net loss allocated to common stockholders—basic (385,716) (2,752,032) (1,155,698) Interest expense attributable to convertible and exchangeable notes (1) — — — Net loss allocated to common stockholders—diluted $ (385,716) $ (2,752,032) $ (1,155,698) Weighted average common shares outstanding Weighted average number of common shares outstanding—basic 491,456 473,558 479,588 Weighted average effect of dilutive shares (1)(2)(3) — — — Weighted average number of common shares outstanding—diluted 491,456 473,558 479,588 Loss per share—basic Loss from continuing operations $ (0.30) $ (1.08) $ (1.28) Loss from discontinued operations (0.48) (4.73) (1.13) Net loss attributable to common stockholders per common share—basic $ (0.78) $ (5.81) $ (2.41) Loss per share—diluted Loss from continuing operations $ (0.30) $ (1.08) $ (1.28) Loss from discontinued operations (0.48) (4.73) (1.13) Net loss attributable to common stockholders per common share—diluted $ (0.78) $ (5.81) $ (2.41) __________ (1) With respect to the assumed conversion or exchange of the Company's outstanding senior notes, the following are excluded from the calculation of diluted earnings per share as their inclusion would be antidilutive: (a) for the years ended December 31, 2021, 2020 and 2019, the effect of adding back $54.7 million, $29.9 million and $28.2 million of interest expense, respectively, and 135,396,500, 87,478,400 and 38,112,100 of weighted average dilutive common share equivalents, respectively. (2) The calculation of diluted earnings per share excludes the effect of the following as their inclusion would be antidilutive: (a) class A common shares that are contingently issuable in relation to performance stock units (Note 17) with weighted average shares of 10,850,800, 5,776,800 and 990,700 for the years ended December 31, 2021, 2020 and 2019, respectively; and (b) class A common shares that are issuable to net settle the exercise of warrants (Note 10) with weighted average shares of 10,637,600 and 862,200 for the years ended December 31, 2021 and 2020, respectively. There were no warrants outstanding in 2019. (3) OP Units may be redeemed for registered or unregistered class A common stock on a one-for-one basis and are not dilutive. At December 31, 2021, 2020 and 2019, 50,455,100, 51,076,700 and 53,261,1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12 Months Ended</t>
        </is>
      </c>
    </row>
    <row r="2">
      <c r="B2" s="2" t="inlineStr">
        <is>
          <t>Dec. 31, 2021</t>
        </is>
      </c>
    </row>
    <row r="3">
      <c r="A3" s="3" t="inlineStr">
        <is>
          <t>Other Income and Expenses [Abstract]</t>
        </is>
      </c>
    </row>
    <row r="4">
      <c r="A4" s="4" t="inlineStr">
        <is>
          <t>Schedule of Asset Management and Other Fees</t>
        </is>
      </c>
      <c r="B4" s="4" t="inlineStr">
        <is>
          <t xml:space="preserve">The following table presents the Company's fee income by type, excluding amounts classified as discontinued operations (Note 12): Year Ended December 31, (In thousands) 2021 2020 2019 Management fees $ 168,618 $ 78,421 $ 31,757 Incentive fees 7,174 35 — Other fees 5,034 4,899 1,766 Total fee income—affiliates $ 180,826 $ 83,355 $ 33,5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terest income</t>
        </is>
      </c>
      <c r="B4" s="7" t="n">
        <v>8791</v>
      </c>
      <c r="C4" s="7" t="n">
        <v>7206</v>
      </c>
      <c r="D4" s="7" t="n">
        <v>3345</v>
      </c>
    </row>
    <row r="5">
      <c r="A5" s="4" t="inlineStr">
        <is>
          <t>Total revenues</t>
        </is>
      </c>
      <c r="B5" s="6" t="n">
        <v>965799</v>
      </c>
      <c r="C5" s="6" t="n">
        <v>416430</v>
      </c>
      <c r="D5" s="6" t="n">
        <v>61033</v>
      </c>
    </row>
    <row r="6">
      <c r="A6" s="3" t="inlineStr">
        <is>
          <t>Expenses</t>
        </is>
      </c>
    </row>
    <row r="7">
      <c r="A7" s="4" t="inlineStr">
        <is>
          <t>Property operating expense</t>
        </is>
      </c>
      <c r="B7" s="6" t="n">
        <v>316178</v>
      </c>
      <c r="C7" s="6" t="n">
        <v>119834</v>
      </c>
      <c r="D7" s="6" t="n">
        <v>2197</v>
      </c>
    </row>
    <row r="8">
      <c r="A8" s="4" t="inlineStr">
        <is>
          <t>Interest expense</t>
        </is>
      </c>
      <c r="B8" s="6" t="n">
        <v>186949</v>
      </c>
      <c r="C8" s="6" t="n">
        <v>120829</v>
      </c>
      <c r="D8" s="6" t="n">
        <v>41191</v>
      </c>
    </row>
    <row r="9">
      <c r="A9" s="4" t="inlineStr">
        <is>
          <t>Investment expense</t>
        </is>
      </c>
      <c r="B9" s="6" t="n">
        <v>28257</v>
      </c>
      <c r="C9" s="6" t="n">
        <v>13551</v>
      </c>
      <c r="D9" s="6" t="n">
        <v>11187</v>
      </c>
    </row>
    <row r="10">
      <c r="A10" s="4" t="inlineStr">
        <is>
          <t>Transaction-related costs</t>
        </is>
      </c>
      <c r="B10" s="6" t="n">
        <v>5781</v>
      </c>
      <c r="C10" s="6" t="n">
        <v>5282</v>
      </c>
      <c r="D10" s="6" t="n">
        <v>3971</v>
      </c>
    </row>
    <row r="11">
      <c r="A11" s="4" t="inlineStr">
        <is>
          <t>Depreciation and amortization</t>
        </is>
      </c>
      <c r="B11" s="6" t="n">
        <v>539695</v>
      </c>
      <c r="C11" s="6" t="n">
        <v>241020</v>
      </c>
      <c r="D11" s="6" t="n">
        <v>18251</v>
      </c>
    </row>
    <row r="12">
      <c r="A12" s="4" t="inlineStr">
        <is>
          <t>Impairment loss</t>
        </is>
      </c>
      <c r="B12" s="6" t="n">
        <v>0</v>
      </c>
      <c r="C12" s="6" t="n">
        <v>25079</v>
      </c>
      <c r="D12" s="6" t="n">
        <v>649</v>
      </c>
    </row>
    <row r="13">
      <c r="A13" s="4" t="inlineStr">
        <is>
          <t>Compensation expense—cash and equity-based</t>
        </is>
      </c>
      <c r="B13" s="6" t="n">
        <v>235985</v>
      </c>
      <c r="C13" s="6" t="n">
        <v>176152</v>
      </c>
      <c r="D13" s="6" t="n">
        <v>85476</v>
      </c>
    </row>
    <row r="14">
      <c r="A14" s="4" t="inlineStr">
        <is>
          <t>Compensation expense—incentive fee and carried interest</t>
        </is>
      </c>
      <c r="B14" s="6" t="n">
        <v>65890</v>
      </c>
      <c r="C14" s="6" t="n">
        <v>1906</v>
      </c>
      <c r="D14" s="6" t="n">
        <v>0</v>
      </c>
    </row>
    <row r="15">
      <c r="A15" s="4" t="inlineStr">
        <is>
          <t>Administrative expenses</t>
        </is>
      </c>
      <c r="B15" s="6" t="n">
        <v>109490</v>
      </c>
      <c r="C15" s="6" t="n">
        <v>78766</v>
      </c>
      <c r="D15" s="6" t="n">
        <v>65151</v>
      </c>
    </row>
    <row r="16">
      <c r="A16" s="4" t="inlineStr">
        <is>
          <t>Settlement loss</t>
        </is>
      </c>
      <c r="B16" s="6" t="n">
        <v>0</v>
      </c>
      <c r="C16" s="6" t="n">
        <v>5090</v>
      </c>
      <c r="D16" s="6" t="n">
        <v>0</v>
      </c>
    </row>
    <row r="17">
      <c r="A17" s="4" t="inlineStr">
        <is>
          <t>Total expenses</t>
        </is>
      </c>
      <c r="B17" s="6" t="n">
        <v>1488225</v>
      </c>
      <c r="C17" s="6" t="n">
        <v>787509</v>
      </c>
      <c r="D17" s="6" t="n">
        <v>228073</v>
      </c>
    </row>
    <row r="18">
      <c r="A18" s="3" t="inlineStr">
        <is>
          <t>Other income (loss)</t>
        </is>
      </c>
    </row>
    <row r="19">
      <c r="A19" s="4" t="inlineStr">
        <is>
          <t>Other loss, net</t>
        </is>
      </c>
      <c r="B19" s="6" t="n">
        <v>-21412</v>
      </c>
      <c r="C19" s="6" t="n">
        <v>-6493</v>
      </c>
      <c r="D19" s="6" t="n">
        <v>-175910</v>
      </c>
    </row>
    <row r="20">
      <c r="A20" s="4" t="inlineStr">
        <is>
          <t>Equity method earnings (losses)</t>
        </is>
      </c>
      <c r="B20" s="6" t="n">
        <v>127270</v>
      </c>
      <c r="C20" s="6" t="n">
        <v>-273288</v>
      </c>
      <c r="D20" s="6" t="n">
        <v>-217153</v>
      </c>
    </row>
    <row r="21">
      <c r="A21" s="4" t="inlineStr">
        <is>
          <t>Equity method earnings—carried interest</t>
        </is>
      </c>
      <c r="B21" s="6" t="n">
        <v>99207</v>
      </c>
      <c r="C21" s="6" t="n">
        <v>12709</v>
      </c>
      <c r="D21" s="6" t="n">
        <v>0</v>
      </c>
    </row>
    <row r="22">
      <c r="A22" s="4" t="inlineStr">
        <is>
          <t>Loss from continuing operations before income taxes</t>
        </is>
      </c>
      <c r="B22" s="6" t="n">
        <v>-317361</v>
      </c>
      <c r="C22" s="6" t="n">
        <v>-638151</v>
      </c>
      <c r="D22" s="6" t="n">
        <v>-560103</v>
      </c>
    </row>
    <row r="23">
      <c r="A23" s="4" t="inlineStr">
        <is>
          <t>Income tax benefit</t>
        </is>
      </c>
      <c r="B23" s="6" t="n">
        <v>100538</v>
      </c>
      <c r="C23" s="6" t="n">
        <v>47063</v>
      </c>
      <c r="D23" s="6" t="n">
        <v>10615</v>
      </c>
    </row>
    <row r="24">
      <c r="A24" s="4" t="inlineStr">
        <is>
          <t>Loss from continuing operations</t>
        </is>
      </c>
      <c r="B24" s="6" t="n">
        <v>-216823</v>
      </c>
      <c r="C24" s="6" t="n">
        <v>-591088</v>
      </c>
      <c r="D24" s="6" t="n">
        <v>-549488</v>
      </c>
    </row>
    <row r="25">
      <c r="A25" s="4" t="inlineStr">
        <is>
          <t>Income (loss) from discontinued operations</t>
        </is>
      </c>
      <c r="B25" s="6" t="n">
        <v>-600088</v>
      </c>
      <c r="C25" s="6" t="n">
        <v>-3199322</v>
      </c>
      <c r="D25" s="6" t="n">
        <v>400573</v>
      </c>
    </row>
    <row r="26">
      <c r="A26" s="4" t="inlineStr">
        <is>
          <t>Net loss</t>
        </is>
      </c>
      <c r="B26" s="6" t="n">
        <v>-816911</v>
      </c>
      <c r="C26" s="6" t="n">
        <v>-3790410</v>
      </c>
      <c r="D26" s="6" t="n">
        <v>-148915</v>
      </c>
    </row>
    <row r="27">
      <c r="A27" s="3" t="inlineStr">
        <is>
          <t>Net income (loss) attributable to noncontrolling interests:</t>
        </is>
      </c>
    </row>
    <row r="28">
      <c r="A28" s="4" t="inlineStr">
        <is>
          <t>Redeemable noncontrolling interests</t>
        </is>
      </c>
      <c r="B28" s="6" t="n">
        <v>34677</v>
      </c>
      <c r="C28" s="6" t="n">
        <v>616</v>
      </c>
      <c r="D28" s="6" t="n">
        <v>2559</v>
      </c>
    </row>
    <row r="29">
      <c r="A29" s="4" t="inlineStr">
        <is>
          <t>Investment entities</t>
        </is>
      </c>
      <c r="B29" s="6" t="n">
        <v>-500980</v>
      </c>
      <c r="C29" s="6" t="n">
        <v>-812547</v>
      </c>
      <c r="D29" s="6" t="n">
        <v>990360</v>
      </c>
    </row>
    <row r="30">
      <c r="A30" s="4" t="inlineStr">
        <is>
          <t>Operating Company</t>
        </is>
      </c>
      <c r="B30" s="6" t="n">
        <v>-40511</v>
      </c>
      <c r="C30" s="6" t="n">
        <v>-302720</v>
      </c>
      <c r="D30" s="6" t="n">
        <v>-93027</v>
      </c>
    </row>
    <row r="31">
      <c r="A31" s="4" t="inlineStr">
        <is>
          <t>Net loss attributable to DigitalBridge Group, Inc.</t>
        </is>
      </c>
      <c r="B31" s="6" t="n">
        <v>-310097</v>
      </c>
      <c r="C31" s="6" t="n">
        <v>-2675759</v>
      </c>
      <c r="D31" s="6" t="n">
        <v>-1048807</v>
      </c>
    </row>
    <row r="32">
      <c r="A32" s="4" t="inlineStr">
        <is>
          <t>Preferred stock redemption (Note 9)</t>
        </is>
      </c>
      <c r="B32" s="6" t="n">
        <v>4992</v>
      </c>
      <c r="C32" s="6" t="n">
        <v>0</v>
      </c>
      <c r="D32" s="6" t="n">
        <v>-5150</v>
      </c>
    </row>
    <row r="33">
      <c r="A33" s="4" t="inlineStr">
        <is>
          <t>Preferred stock dividends</t>
        </is>
      </c>
      <c r="B33" s="6" t="n">
        <v>70627</v>
      </c>
      <c r="C33" s="6" t="n">
        <v>75023</v>
      </c>
      <c r="D33" s="6" t="n">
        <v>108550</v>
      </c>
    </row>
    <row r="34">
      <c r="A34" s="4" t="inlineStr">
        <is>
          <t>Net loss attributable to common stockholders</t>
        </is>
      </c>
      <c r="B34" s="7" t="n">
        <v>-385716</v>
      </c>
      <c r="C34" s="7" t="n">
        <v>-2750782</v>
      </c>
      <c r="D34" s="7" t="n">
        <v>-1152207</v>
      </c>
    </row>
    <row r="35">
      <c r="A35" s="3" t="inlineStr">
        <is>
          <t>Loss per share—basic</t>
        </is>
      </c>
    </row>
    <row r="36">
      <c r="A36" s="4" t="inlineStr">
        <is>
          <t>Loss from continuing operations per common share - basic (in dollars per share)</t>
        </is>
      </c>
      <c r="B36" s="8" t="n">
        <v>-0.3</v>
      </c>
      <c r="C36" s="8" t="n">
        <v>-1.08</v>
      </c>
      <c r="D36" s="8" t="n">
        <v>-1.28</v>
      </c>
    </row>
    <row r="37">
      <c r="A37" s="4" t="inlineStr">
        <is>
          <t>Net loss attributable to common stockholders per common share - basic (in dollars per share)</t>
        </is>
      </c>
      <c r="B37" s="9" t="n">
        <v>-0.78</v>
      </c>
      <c r="C37" s="9" t="n">
        <v>-5.81</v>
      </c>
      <c r="D37" s="9" t="n">
        <v>-2.41</v>
      </c>
    </row>
    <row r="38">
      <c r="A38" s="3" t="inlineStr">
        <is>
          <t>Loss per share—diluted</t>
        </is>
      </c>
    </row>
    <row r="39">
      <c r="A39" s="4" t="inlineStr">
        <is>
          <t>Loss from continuing operations per common share - diluted (in dollars per share)</t>
        </is>
      </c>
      <c r="B39" s="9" t="n">
        <v>-0.3</v>
      </c>
      <c r="C39" s="9" t="n">
        <v>-1.08</v>
      </c>
      <c r="D39" s="9" t="n">
        <v>-1.28</v>
      </c>
    </row>
    <row r="40">
      <c r="A40" s="4" t="inlineStr">
        <is>
          <t>Net loss attributable to common stockholders per common share - diluted (in dollars per share)</t>
        </is>
      </c>
      <c r="B40" s="8" t="n">
        <v>-0.78</v>
      </c>
      <c r="C40" s="8" t="n">
        <v>-5.81</v>
      </c>
      <c r="D40" s="8" t="n">
        <v>-2.41</v>
      </c>
    </row>
    <row r="41">
      <c r="A41" s="3" t="inlineStr">
        <is>
          <t>Weighted average number of shares</t>
        </is>
      </c>
    </row>
    <row r="42">
      <c r="A42" s="4" t="inlineStr">
        <is>
          <t>Basic (in shares)</t>
        </is>
      </c>
      <c r="B42" s="6" t="n">
        <v>491456</v>
      </c>
      <c r="C42" s="6" t="n">
        <v>473558</v>
      </c>
      <c r="D42" s="6" t="n">
        <v>479588</v>
      </c>
    </row>
    <row r="43">
      <c r="A43" s="4" t="inlineStr">
        <is>
          <t>Diluted (in shares)</t>
        </is>
      </c>
      <c r="B43" s="6" t="n">
        <v>491456</v>
      </c>
      <c r="C43" s="6" t="n">
        <v>473558</v>
      </c>
      <c r="D43" s="6" t="n">
        <v>479588</v>
      </c>
    </row>
    <row r="44">
      <c r="A44" s="4" t="inlineStr">
        <is>
          <t>Affiliated Entity</t>
        </is>
      </c>
    </row>
    <row r="45">
      <c r="A45" s="3" t="inlineStr">
        <is>
          <t>Revenues</t>
        </is>
      </c>
    </row>
    <row r="46">
      <c r="A46" s="4" t="inlineStr">
        <is>
          <t>Income</t>
        </is>
      </c>
      <c r="B46" s="7" t="n">
        <v>10185</v>
      </c>
      <c r="C46" s="7" t="n">
        <v>8828</v>
      </c>
      <c r="D46" s="7" t="n">
        <v>13245</v>
      </c>
    </row>
    <row r="47">
      <c r="A47" s="4" t="inlineStr">
        <is>
          <t>Property operating income</t>
        </is>
      </c>
    </row>
    <row r="48">
      <c r="A48" s="3" t="inlineStr">
        <is>
          <t>Revenues</t>
        </is>
      </c>
    </row>
    <row r="49">
      <c r="A49" s="4" t="inlineStr">
        <is>
          <t>Income</t>
        </is>
      </c>
      <c r="B49" s="6" t="n">
        <v>762750</v>
      </c>
      <c r="C49" s="6" t="n">
        <v>312928</v>
      </c>
      <c r="D49" s="6" t="n">
        <v>6038</v>
      </c>
    </row>
    <row r="50">
      <c r="A50" s="4" t="inlineStr">
        <is>
          <t>Fee income</t>
        </is>
      </c>
    </row>
    <row r="51">
      <c r="A51" s="3" t="inlineStr">
        <is>
          <t>Revenues</t>
        </is>
      </c>
    </row>
    <row r="52">
      <c r="A52" s="4" t="inlineStr">
        <is>
          <t>Income</t>
        </is>
      </c>
      <c r="B52" s="6" t="n">
        <v>180826</v>
      </c>
      <c r="C52" s="6" t="n">
        <v>83355</v>
      </c>
      <c r="D52" s="6" t="n">
        <v>33523</v>
      </c>
    </row>
    <row r="53">
      <c r="A53" s="4" t="inlineStr">
        <is>
          <t>Other income</t>
        </is>
      </c>
    </row>
    <row r="54">
      <c r="A54" s="3" t="inlineStr">
        <is>
          <t>Revenues</t>
        </is>
      </c>
    </row>
    <row r="55">
      <c r="A55" s="4" t="inlineStr">
        <is>
          <t>Income</t>
        </is>
      </c>
      <c r="B55" s="7" t="n">
        <v>13432</v>
      </c>
      <c r="C55" s="7" t="n">
        <v>12941</v>
      </c>
      <c r="D55" s="7" t="n">
        <v>18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1 PSU Grants 2020 PSU Grants 2019 PSU Grants Expected volatility of the Company's class A common stock (1) 35.4% 34.1% 26.2% Expected annual dividend yield (2) 0.0% 9.3% 8.5% - 8.7% Risk-free rate (per annum) (3) 0.3% 0.4% 2.2% - 2.4% __________ (1) Based upon the historical volatility of the Company's stock and those of a specified peer group. (2) Based upon the Company's expected annualized dividends. Expected dividend yield is zero for the 2021 PSU award as the Company suspended common dividends beginning with the second quarter of 2020. (3) Based upon the continuously compounded zero-coupon U.S. Treasury yield for the term coinciding with the remaining measurement period of the award as of valuation date.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expense, excluding amounts related to businesses presented as discontinued operations (Note 12), is as follows: Year Ended December 31, (In thousands) 2021 2020 2019 Compensation expense (including $1,194, $568 and $345 related to dividend equivalent rights) $ 38,268 $ 22,892 $ 16,456 </t>
        </is>
      </c>
    </row>
    <row r="5">
      <c r="A5" s="4" t="inlineStr">
        <is>
          <t>Nonvested Shares Under Director Stock Plan and Equity Incentive Plan</t>
        </is>
      </c>
      <c r="B5" s="4" t="inlineStr">
        <is>
          <t>Changes in the Company’s unvested equity awards are summarized below: Weighted Average Grant Date Fair Value Restricted Stock LTIP Units (1) DSUs RSUs (2) PSUs (3) Total PSUs All Other Awards Unvested shares and units at December 31, 2020 10,728,712 11,845,018 324,877 9,589,564 9,935,891 42,424,062 $ 2.78 $ 2.10 Granted 5,000,514 — 152,395 — 2,611,989 7,764,898 8.18 6.79 Vested (7,371,722) (1,383,762) (350,087) — (1,175,333) (10,280,904) 5.09 3.43 Forfeited (167,241) — (25,437) — (885,151) (1,077,829) 4.92 3.72 Unvested shares and units at December 31, 2021 8,190,263 10,461,256 101,748 9,589,564 10,487,396 38,830,227 3.69 2.51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12 Months Ended</t>
        </is>
      </c>
    </row>
    <row r="2">
      <c r="B2" s="2" t="inlineStr">
        <is>
          <t>Dec. 31, 2021</t>
        </is>
      </c>
    </row>
    <row r="3">
      <c r="A3" s="3" t="inlineStr">
        <is>
          <t>Related Party Transactions [Abstract]</t>
        </is>
      </c>
    </row>
    <row r="4">
      <c r="A4" s="4" t="inlineStr">
        <is>
          <t>Summary of Related Party Disclosures</t>
        </is>
      </c>
      <c r="B4" s="4" t="inlineStr">
        <is>
          <t xml:space="preserve">Amounts due from and due to affiliates consist of the following, excluding amounts related to discontinued operations that are presented as assets held for disposition (Note 11): (In thousands) December 31, 2021 December 31, 2020 Due from Affiliates Investment vehicles, portfolio companies and unconsolidated ventures Fee income $ 41,859 $ 17,141 Cost reimbursements and recoverable expenses 7,317 5,545 Employees and other affiliates 54 541 $ 49,230 $ 23,227 Due to Affiliates (Note 7) Employees and other affiliates $ — $ 6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current and deferred tax benefit (expense), excluding amounts related to discontinued operations (Note 12), are as follows. Year Ended December 31, (In thousands) 2021 2020 2019 Current Federal $ 3,355 $ (3,019) $ (1,860) State and local (20) (104) (727) Foreign (347) (327) (14) Total current tax benefit (expense) 2,988 (3,450) (2,601) Deferred Federal 94,659 41,603 11,048 State and local 2,491 8,910 2,168 Foreign 400 — — Total deferred tax benefit 97,550 50,513 13,216 Income tax benefit on continuing operations $ 100,538 $ 47,063 $ 10,615 </t>
        </is>
      </c>
    </row>
    <row r="5">
      <c r="A5" s="4" t="inlineStr">
        <is>
          <t>Schedule of Deferred Tax Assets and Liabilities</t>
        </is>
      </c>
      <c r="B5" s="4" t="inlineStr">
        <is>
          <t>The components of deferred tax asset and deferred tax liability arising from temporary differences are as follows, excluding amounts in connection with assets held for disposition. (In thousands) December 31, 2021 December 31, 2020 Deferred tax asset Net operating and capital loss carry forwards (1) $ 21,552 $ 36,325 Equity-based compensation 11,486 12,909 Real estate, leases and related intangible liabilities 14,853 — Deferred income 535 1,121 Deferred interest expense 1,799 11,503 Lease liability—corporate offices 19,295 25,069 Gross deferred tax asset 69,520 86,927 Valuation allowance (12,766) (1,852) Deferred tax asset, net of valuation allowance 56,754 85,075 Deferred tax liability Real estate, leases and related intangible assets — 105,997 Investment in partnerships 22,399 518 Other intangible assets 5,528 17,727 ROU lease asset—corporate offices 14,274 26,344 Other 7,857 33 Gross deferred tax liability 50,058 150,619 Net deferred tax liability $ 6,696 $ (65,544) __________</t>
        </is>
      </c>
    </row>
    <row r="6">
      <c r="A6" s="4" t="inlineStr">
        <is>
          <t>Schedule of Effective Income Tax Rate Reconciliation</t>
        </is>
      </c>
      <c r="B6" s="4" t="inlineStr">
        <is>
          <t xml:space="preserve">A reconciliation of the statutory U.S. income tax to the Company's effective income tax attributable to continuing operations is presented as follows: Year Ended December 31, (Amounts in thousands) 2021 2020 2019 Loss from continuing operations before income taxes $ (317,361) $ (638,151) $ (560,103) (Income) loss from continuing operations before income taxes attributable to pass-through subsidiaries 198,180 386,352 513,903 Loss from continuing operations before income taxes attributable to taxable subsidiaries (119,181) (251,799) (46,200) Federal tax benefit at statutory tax rate (at 21%) 25,028 52,878 9,702 State and local income taxes, net of federal income tax benefit 3,721 3,008 620 Foreign income tax differential (86) — — Equity-based compensation 1,814 (4,121) — Not subject to tax under REIT election by DataBank 79,547 — — Valuation allowance, net (10,914) (1,852) — Other 1,428 (2,850) 293 Income tax benefit on continuing operations $ 100,538 $ 47,063 $ 10,6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Operating Results and Net Investments for Each of Reportable Operating Segment</t>
        </is>
      </c>
      <c r="B4" s="4" t="inlineStr">
        <is>
          <t>The following table summarizes results of operations of the Company's reportable segments, including selected income and expense items, reconciled to the consolidated statement of operations. (In thousands) Digital Investment Management Digital Operating Corporate and Other Total Year Ended December 31, 2021 Total revenues $ 191,682 $ 763,199 $ 10,918 $ 965,799 Property operating expense — 316,178 — 316,178 Interest expense 4,766 125,387 56,796 186,949 Depreciation and amortization 26,736 495,342 17,617 539,695 Equity method earnings, including carried interest 101,811 — 124,666 226,477 Income tax benefit (expense) (9,822) 79,075 31,285 100,538 Income (loss) from continuing operations 90,915 (230,841) (76,897) (216,823) Net income (loss) from continuing operations attributable to DigitalBridge Group, Inc. 51,531 (36,664) (87,506) (72,639) Net loss from discontinued operations attributable to DigitalBridge Group, Inc. (237,458) Net loss attributable to DigitalBridge Group, Inc. $ (310,097) Year Ended December 31, 2020 Total revenues $ 85,782 $ 313,283 $ 17,365 $ 416,430 Property operating expense — 119,729 105 119,834 Interest expense — 77,976 42,853 120,829 Depreciation and amortization 26,056 210,188 4,776 241,020 Impairment loss 3,832 — 21,247 25,079 Equity method earnings (losses), including carried interest 13,039 — (273,618) (260,579) Income tax benefit (expense) (60) 21,461 25,662 47,063 Income (loss) from continuing operations 11,155 (132,063) (470,180) (591,088) Net income (loss) from continuing operations attributable to DigitalBridge Group, Inc. 10,423 (20,903) (425,268) (435,748) Net loss from discontinued operations attributable to DigitalBridge Group, Inc. (2,240,011) Net loss attributable to DigitalBridge Group, Inc. $ (2,675,759) (In thousands) Digital Investment Management Digital Operating Corporate and Other Total Year Ended December 31, 2019 Total revenues $ 34,368 $ 6,039 $ 20,626 $ 61,033 Property operating expense — 2,197 — 2,197 Interest expense 3,230 1,272 36,689 41,191 Depreciation and amortization 10,406 1,803 6,042 18,251 Impairment loss — — 649 649 Equity method earnings (losses), including carried interest 7,112 — (224,265) (217,153) Income tax benefit (expense) (15,094) (10) 25,719 10,615 Income (loss) from continuing operations 48,942 (691) (597,739) (549,488) Net income (loss) from continuing operations attributable to DigitalBridge Group, Inc. 44,808 (124) (552,827) (508,143) Net loss from discontinued operations attributable to DigitalBridge Group, Inc. (540,664) Net loss attributable to DigitalBridge Group, Inc. $ (1,048,807)</t>
        </is>
      </c>
    </row>
    <row r="5">
      <c r="A5" s="4" t="inlineStr">
        <is>
          <t>Assets and Equity Method Investments of Reportable Segments</t>
        </is>
      </c>
      <c r="B5" s="4" t="inlineStr">
        <is>
          <t xml:space="preserve">Total assets and equity method investments of reportable segments are summarized as follows: December 31, 2021 December 31, 2020 (In thousands) Total Assets Equity Method Investments Total Assets Equity Method Investments Digital Investment Management $ 655,152 $ 140,027 $ 490,632 $ 19,167 Digital Operating 7,608,451 — 6,926,634 — Other 2,257,598 533,069 1,545,975 555,344 10,521,201 673,096 8,963,241 574,511 Assets held for disposition related to discontinued operations 3,676,615 182,552 11,237,319 879,729 $ 14,197,816 $ 855,648 $ 20,200,560 $ 1,454,240 </t>
        </is>
      </c>
    </row>
    <row r="6">
      <c r="A6" s="4" t="inlineStr">
        <is>
          <t>Revenue by Geographic Areas</t>
        </is>
      </c>
      <c r="B6" s="4" t="inlineStr">
        <is>
          <t xml:space="preserve">Geographic information about the Company's total income from continuing operations and long-lived assets excluding assets held for disposition are as follows. Geography is generally presented as the location in which the income producing assets reside or the location in which income generating services are performed. Year Ended December 31, (In thousands) 2021 2020 2019 Total income by geography: United States $ 1,112,265 $ 382,920 $ 41,723 Europe 18,147 1,442 — Other 51,679 17,126 — Total (1) $ 1,182,091 $ 401,488 $ 41,723 (In thousands) December 31, 2021 December 31, 2020 Long-lived assets by geography: United States $ 4,986,538 $ 5,480,889 Europe 915,728 75,503 Other 633,618 624,680 Total (2) $ 6,535,884 $ 6,181,072 __________ (1) Total income includes the Company's share of earnings (loss) from its equity method investments (but excludes the Company's impairment of its equity method investments of $254.5 million in 2020 and $211.1 million in 2019, with no impairment recorded in 2021); and excludes cost reimbursement income from affiliates (Note 18) and income from discontinued operations (Note 12).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The following table summarizes total lease cost for operating leases and finance leases, excluding leases on investment properties classified as discontinued operations. In 2019, there were no finance leases and operating lease cost on investment properties in the digital segment was immaterial. Year Ended December 31, 2021 2020 2019 (In thousands) Investment Properties Corporate Offices Investment Properties Corporate Offices Corporate Offices Operating leases: (1) Fixed lease expense $ 63,356 $ 7,010 $ 18,456 $ 9,005 $ 7,948 Variable lease expense 14,897 1,829 5,612 1,986 1,314 Total operating lease cost $ 78,253 $ 8,839 $ 24,068 $ 10,991 $ 9,262 Finance leases: Interest expense $ 8,936 NA $ 414 NA NA Amortization of ROU lease asset 11,648 NA 475 NA NA Total finance lease cost $ 20,584 NA $ 889 NA NA __________ (1) Total lease cost for operating leases is included in property operating expense for investment properties and administrative expense for corporate offices.</t>
        </is>
      </c>
    </row>
    <row r="5">
      <c r="A5" s="4" t="inlineStr">
        <is>
          <t>Future Fixed Lease Income</t>
        </is>
      </c>
      <c r="B5" s="4" t="inlineStr">
        <is>
          <t xml:space="preserve">The table below presents the Company's future lease commitments at December 31, 2021 , determined using weighted average discount rates of 6.2% for finance leases on investment properties, 6.5% for operating leases on investment properties, excluding properties held for disposition, and 4.6% for operating leases on corporate offices: (In thousands) Finance Leases Operating Leases Year Ending December 31, Investment Properties Investment Properties Corporate Offices 2022 $ 15,673 $ 51,122 $ 9,855 2023 15,942 51,144 9,109 2024 16,332 47,988 9,564 2025 16,735 37,335 8,296 2026 17,312 33,629 6,325 2027 and thereafter 119,555 248,915 8,998 Total lease payments 201,549 470,133 52,147 Present value discount (58,772) (170,421) (9,349) Finance / Operating lease liability $ 142,777 $ 299,712 $ 42,798 </t>
        </is>
      </c>
    </row>
    <row r="6">
      <c r="A6" s="4" t="inlineStr">
        <is>
          <t>Finance Lease, Liability, Fiscal Year Maturity</t>
        </is>
      </c>
      <c r="B6" s="4" t="inlineStr">
        <is>
          <t xml:space="preserve">The table below presents the Company's future lease commitments at December 31, 2021 , determined using weighted average discount rates of 6.2% for finance leases on investment properties, 6.5% for operating leases on investment properties, excluding properties held for disposition, and 4.6% for operating leases on corporate offices: (In thousands) Finance Leases Operating Leases Year Ending December 31, Investment Properties Investment Properties Corporate Offices 2022 $ 15,673 $ 51,122 $ 9,855 2023 15,942 51,144 9,109 2024 16,332 47,988 9,564 2025 16,735 37,335 8,296 2026 17,312 33,629 6,325 2027 and thereafter 119,555 248,915 8,998 Total lease payments 201,549 470,133 52,147 Present value discount (58,772) (170,421) (9,349) Finance / Operating lease liability $ 142,777 $ 299,712 $ 42,7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Year Ended December 31, (In thousands) 2021 2020 2019 Supplemental Disclosure of Cash Flow Information Cash paid for interest, net of amounts capitalized of $1,567, $852 and $3,192 $ 444,365 $ 392,004 $ 523,533 Cash received (paid) for income tax, net 5,927 39,151 (12,595) Operating lease payments 66,858 31,138 16,234 Finance lease payments 15,346 889 — Supplemental Disclosure of Cash Flows from Discontinued Operations Net cash provided by operating activities of discontinued operations $ 175,782 $ 106,696 $ 628,583 Net cash provided by investing activities of discontinued operations 1,021,239 1,029,647 4,493,362 Net cash used in financing activities of discontinued operations (658,831) (940,441) (3,406,575) Supplemental Disclosure of Noncash Investing and Financing Activities Dividends and distributions payable $ 15,759 $ 18,516 $ 83,301 Improvements in operating real estate in accrued and other liabilities 17,926 27,096 20,230 Receivable from loan repayments and asset sales 14,045 1,858 63,984 Operating lease right-of-use assets and lease liabilities established 31,032 262,169 139,157 Finance lease right-of-use assets and lease liabilities established — 148,974 — Redemption of OP Units for common stock 4,647 7,757 2,104 Preferred stock redemptions payable — — 402,855 Exchange of notes into shares of Class A common stock 161,261 — — Assets and liabilities of investment entities liquidated or conveyed to lender (1) — 172,927 — Assets consolidated from real estate acquisitions, net of cash and restricted cash — 5,399,611 — Liabilities assumed in real estate acquisitions — 1,854,760 — Noncontrolling interests assumed in real estate acquisitions — 366,136 — Deferred cash consideration for acquisition of DBH (Note 3) — — 32,500 Issuance of OP Units for business combinations (Note 3) — — 114,865 Distributions payable to noncontrolling interests included in other liabilities — — 3,986 Foreclosures and exchanges of loans receivable for real estate — — 28,562 Debt assumed by buyer in sale of real estate 44,148 — 295,562 Financing provided to buyer in sale of real estate — — 4,000 Fair value of Digital Colony Manager contract intangible consolidated (Note 3) — — 51,400 Assets acquired in business combinations, net of cash and restricted cash acquired (Note 3) — — 2,098,313 Liabilities assumed in business combinations (Note 3) — — 818,449 Noncontrolling interests assumed in business combinations (Note 3) — — 724,567 Assets disposed in sale of equity of investment entities or sale by receiver (Note 12) 5,263,443 395,351 — Liabilities disposed in sale of equity of investment entities or sale by receiver (Note 12) 4,291,557 235,425 — Assets of investment entities deconsolidated (2) 351,022 80,921 — Noncontrolling interests of investment entities deconsolidated (2) 1,080,134 — — __________ (1) The Company indirectly conveyed the equity of certain of its wellness infrastructure borrower subsidiaries to an affiliate of the lender, which released the Company from all rights and obligations with respect to the assets and previously defaulted debt of these subsidiaries. (2) Represents (a) deconsolidation of noncontrolling interests upon sale of the Company's equity interests in investment entities (Note 12); and (b) deconsolidation of investment holding entities for which the Company is no longer the primary beneficiary as a result of reconsideration events in 2021, following which the Company accounts for its interests in these entities under the equity method (presented as held for disposition in Note 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8" customWidth="1" min="5" max="5"/>
    <col width="29" customWidth="1" min="6" max="6"/>
    <col width="21" customWidth="1" min="7" max="7"/>
    <col width="21" customWidth="1" min="8" max="8"/>
  </cols>
  <sheetData>
    <row r="1">
      <c r="A1" s="1" t="inlineStr">
        <is>
          <t>Business and Organization (Details) $ in Thousands</t>
        </is>
      </c>
      <c r="B1" s="2" t="inlineStr">
        <is>
          <t>1 Months Ended</t>
        </is>
      </c>
      <c r="F1" s="2" t="inlineStr">
        <is>
          <t>12 Months Ended</t>
        </is>
      </c>
    </row>
    <row r="2">
      <c r="B2" s="2" t="inlineStr">
        <is>
          <t>Feb. 28, 2022USD ($)</t>
        </is>
      </c>
      <c r="C2" s="2" t="inlineStr">
        <is>
          <t>Dec. 31, 2021USD ($)vertical</t>
        </is>
      </c>
      <c r="D2" s="2" t="inlineStr">
        <is>
          <t>Apr. 30, 2021USD ($)</t>
        </is>
      </c>
      <c r="E2" s="2" t="inlineStr">
        <is>
          <t>Mar. 31, 2021USD ($)hotelsecurityhotelPortfolio</t>
        </is>
      </c>
      <c r="F2" s="2" t="inlineStr">
        <is>
          <t>Dec. 31, 2021USD ($)vertical</t>
        </is>
      </c>
      <c r="G2" s="2" t="inlineStr">
        <is>
          <t>Dec. 31, 2020USD ($)</t>
        </is>
      </c>
      <c r="H2" s="2" t="inlineStr">
        <is>
          <t>Dec. 31, 2019USD ($)</t>
        </is>
      </c>
    </row>
    <row r="3">
      <c r="A3" s="3" t="inlineStr">
        <is>
          <t>Business Acquisition [Line Items]</t>
        </is>
      </c>
    </row>
    <row r="4">
      <c r="A4" s="4" t="inlineStr">
        <is>
          <t>Number of key vertical markets | vertical</t>
        </is>
      </c>
      <c r="C4" s="6" t="n">
        <v>5</v>
      </c>
      <c r="F4" s="6" t="n">
        <v>5</v>
      </c>
    </row>
    <row r="5">
      <c r="A5" s="4" t="inlineStr">
        <is>
          <t>Impairment loss</t>
        </is>
      </c>
      <c r="F5" s="7" t="n">
        <v>0</v>
      </c>
      <c r="G5" s="7" t="n">
        <v>25079</v>
      </c>
      <c r="H5" s="7" t="n">
        <v>649</v>
      </c>
    </row>
    <row r="6">
      <c r="A6" s="4" t="inlineStr">
        <is>
          <t>Total liabilities related to assets held for disposition</t>
        </is>
      </c>
      <c r="C6" s="7" t="n">
        <v>3088699</v>
      </c>
      <c r="F6" s="6" t="n">
        <v>3088699</v>
      </c>
      <c r="G6" s="7" t="n">
        <v>7886516</v>
      </c>
    </row>
    <row r="7">
      <c r="A7" s="4" t="inlineStr">
        <is>
          <t>Digital Operating</t>
        </is>
      </c>
    </row>
    <row r="8">
      <c r="A8" s="3" t="inlineStr">
        <is>
          <t>Business Acquisition [Line Items]</t>
        </is>
      </c>
    </row>
    <row r="9">
      <c r="A9" s="4" t="inlineStr">
        <is>
          <t>Assets under management</t>
        </is>
      </c>
      <c r="C9" s="7" t="n">
        <v>45000000</v>
      </c>
      <c r="F9" s="7" t="n">
        <v>45000000</v>
      </c>
    </row>
    <row r="10">
      <c r="A10" s="4" t="inlineStr">
        <is>
          <t>Senior Notes 5.375 Percent Due June 2033 | Senior Notes</t>
        </is>
      </c>
    </row>
    <row r="11">
      <c r="A11" s="3" t="inlineStr">
        <is>
          <t>Business Acquisition [Line Items]</t>
        </is>
      </c>
    </row>
    <row r="12">
      <c r="A12" s="4" t="inlineStr">
        <is>
          <t>Interest rate</t>
        </is>
      </c>
      <c r="C12" s="4" t="inlineStr">
        <is>
          <t>5.375%</t>
        </is>
      </c>
      <c r="F12" s="4" t="inlineStr">
        <is>
          <t>5.375%</t>
        </is>
      </c>
    </row>
    <row r="13">
      <c r="A13" s="4" t="inlineStr">
        <is>
          <t>Senior Notes 5.375 Percent Due June 2033 | Senior Notes | Forecast</t>
        </is>
      </c>
    </row>
    <row r="14">
      <c r="A14" s="3" t="inlineStr">
        <is>
          <t>Business Acquisition [Line Items]</t>
        </is>
      </c>
    </row>
    <row r="15">
      <c r="A15" s="4" t="inlineStr">
        <is>
          <t>Interest rate</t>
        </is>
      </c>
      <c r="B15" s="4" t="inlineStr">
        <is>
          <t>5.375%</t>
        </is>
      </c>
    </row>
    <row r="16">
      <c r="A16" s="4" t="inlineStr">
        <is>
          <t>Held for disposition | Property operating income | Non-Digital Operating</t>
        </is>
      </c>
    </row>
    <row r="17">
      <c r="A17" s="3" t="inlineStr">
        <is>
          <t>Business Acquisition [Line Items]</t>
        </is>
      </c>
    </row>
    <row r="18">
      <c r="A18" s="4" t="inlineStr">
        <is>
          <t>Impairment loss</t>
        </is>
      </c>
      <c r="F18" s="7" t="n">
        <v>625300</v>
      </c>
    </row>
    <row r="19">
      <c r="A19" s="4" t="inlineStr">
        <is>
          <t>BRSP</t>
        </is>
      </c>
    </row>
    <row r="20">
      <c r="A20" s="3" t="inlineStr">
        <is>
          <t>Business Acquisition [Line Items]</t>
        </is>
      </c>
    </row>
    <row r="21">
      <c r="A21" s="4" t="inlineStr">
        <is>
          <t>Minimum ownership percentage</t>
        </is>
      </c>
      <c r="D21" s="4" t="inlineStr">
        <is>
          <t>10.00%</t>
        </is>
      </c>
    </row>
    <row r="22">
      <c r="A22" s="4" t="inlineStr">
        <is>
          <t>Ownership percentage</t>
        </is>
      </c>
      <c r="C22" s="4" t="inlineStr">
        <is>
          <t>29.00%</t>
        </is>
      </c>
      <c r="D22" s="4" t="inlineStr">
        <is>
          <t>29.00%</t>
        </is>
      </c>
      <c r="F22" s="4" t="inlineStr">
        <is>
          <t>29.00%</t>
        </is>
      </c>
      <c r="G22" s="4" t="inlineStr">
        <is>
          <t>36.40%</t>
        </is>
      </c>
    </row>
    <row r="23">
      <c r="A23" s="4" t="inlineStr">
        <is>
          <t>THL Hotel Portfolio</t>
        </is>
      </c>
    </row>
    <row r="24">
      <c r="A24" s="3" t="inlineStr">
        <is>
          <t>Business Acquisition [Line Items]</t>
        </is>
      </c>
    </row>
    <row r="25">
      <c r="A25" s="4" t="inlineStr">
        <is>
          <t>Interest sold (in percent)</t>
        </is>
      </c>
      <c r="E25" s="4" t="inlineStr">
        <is>
          <t>55.60%</t>
        </is>
      </c>
    </row>
    <row r="26">
      <c r="A26" s="4" t="inlineStr">
        <is>
          <t>Hospitality</t>
        </is>
      </c>
    </row>
    <row r="27">
      <c r="A27" s="3" t="inlineStr">
        <is>
          <t>Business Acquisition [Line Items]</t>
        </is>
      </c>
    </row>
    <row r="28">
      <c r="A28" s="4" t="inlineStr">
        <is>
          <t>Number of hotel portfolios owned prior to sale | security</t>
        </is>
      </c>
      <c r="E28" s="6" t="n">
        <v>6</v>
      </c>
    </row>
    <row r="29">
      <c r="A29" s="4" t="inlineStr">
        <is>
          <t>Exit of Hospitality Business | Discontinued Operations, Disposed of by Sale</t>
        </is>
      </c>
    </row>
    <row r="30">
      <c r="A30" s="3" t="inlineStr">
        <is>
          <t>Business Acquisition [Line Items]</t>
        </is>
      </c>
    </row>
    <row r="31">
      <c r="A31" s="4" t="inlineStr">
        <is>
          <t>Interest sold (in percent)</t>
        </is>
      </c>
      <c r="E31" s="4" t="inlineStr">
        <is>
          <t>100.00%</t>
        </is>
      </c>
    </row>
    <row r="32">
      <c r="A32" s="4" t="inlineStr">
        <is>
          <t>Transaction price</t>
        </is>
      </c>
      <c r="E32" s="7" t="n">
        <v>67500</v>
      </c>
    </row>
    <row r="33">
      <c r="A33" s="4" t="inlineStr">
        <is>
          <t>Hotel portfolios held through joint ventures | hotelPortfolio</t>
        </is>
      </c>
      <c r="E33" s="6" t="n">
        <v>2</v>
      </c>
    </row>
    <row r="34">
      <c r="A34" s="4" t="inlineStr">
        <is>
          <t>Transaction value</t>
        </is>
      </c>
      <c r="E34" s="7" t="n">
        <v>2800000</v>
      </c>
    </row>
    <row r="35">
      <c r="A35" s="4" t="inlineStr">
        <is>
          <t>Debt assumed by acquirer</t>
        </is>
      </c>
      <c r="E35" s="7" t="n">
        <v>2700000</v>
      </c>
    </row>
    <row r="36">
      <c r="A36" s="4" t="inlineStr">
        <is>
          <t>Exit of Hospitality Business | THL Hotel Portfolio | Discontinued Operations, Disposed of by Sale</t>
        </is>
      </c>
    </row>
    <row r="37">
      <c r="A37" s="3" t="inlineStr">
        <is>
          <t>Business Acquisition [Line Items]</t>
        </is>
      </c>
    </row>
    <row r="38">
      <c r="A38" s="4" t="inlineStr">
        <is>
          <t>Interest sold (in percent)</t>
        </is>
      </c>
      <c r="E38" s="4" t="inlineStr">
        <is>
          <t>55.60%</t>
        </is>
      </c>
    </row>
    <row r="39">
      <c r="A39" s="4" t="inlineStr">
        <is>
          <t>Number of hotel properties sold | hotel</t>
        </is>
      </c>
      <c r="E39" s="6" t="n">
        <v>197</v>
      </c>
    </row>
    <row r="40">
      <c r="A40" s="4" t="inlineStr">
        <is>
          <t>Exit of Hospitality Business | Hospitality | Discontinued Operations, Disposed of by Sale</t>
        </is>
      </c>
    </row>
    <row r="41">
      <c r="A41" s="3" t="inlineStr">
        <is>
          <t>Business Acquisition [Line Items]</t>
        </is>
      </c>
    </row>
    <row r="42">
      <c r="A42" s="4" t="inlineStr">
        <is>
          <t>Number of hotel portfolios sold | security</t>
        </is>
      </c>
      <c r="E42" s="6" t="n">
        <v>5</v>
      </c>
    </row>
    <row r="43">
      <c r="A43" s="4" t="inlineStr">
        <is>
          <t>Other Disposal Group | Discontinued Operations, Disposed of by Sale</t>
        </is>
      </c>
    </row>
    <row r="44">
      <c r="A44" s="3" t="inlineStr">
        <is>
          <t>Business Acquisition [Line Items]</t>
        </is>
      </c>
    </row>
    <row r="45">
      <c r="A45" s="4" t="inlineStr">
        <is>
          <t>Proceeds from divestiture of business</t>
        </is>
      </c>
      <c r="C45" s="7" t="n">
        <v>443400</v>
      </c>
    </row>
    <row r="46">
      <c r="A46" s="4" t="inlineStr">
        <is>
          <t>Closing adjustments</t>
        </is>
      </c>
      <c r="C46" s="6" t="n">
        <v>31200</v>
      </c>
    </row>
    <row r="47">
      <c r="A47" s="4" t="inlineStr">
        <is>
          <t>Total liabilities related to assets held for disposition</t>
        </is>
      </c>
      <c r="C47" s="7" t="n">
        <v>509500</v>
      </c>
      <c r="F47" s="7" t="n">
        <v>509500</v>
      </c>
    </row>
    <row r="48">
      <c r="A48" s="4" t="inlineStr">
        <is>
          <t>NRF | Forecast</t>
        </is>
      </c>
    </row>
    <row r="49">
      <c r="A49" s="3" t="inlineStr">
        <is>
          <t>Business Acquisition [Line Items]</t>
        </is>
      </c>
    </row>
    <row r="50">
      <c r="A50" s="4" t="inlineStr">
        <is>
          <t>Interest sold (in percent)</t>
        </is>
      </c>
      <c r="B50" s="4" t="inlineStr">
        <is>
          <t>100.00%</t>
        </is>
      </c>
    </row>
    <row r="51">
      <c r="A51" s="4" t="inlineStr">
        <is>
          <t>NRF | Discontinued Operations, Disposed of by Sale | Forecast</t>
        </is>
      </c>
    </row>
    <row r="52">
      <c r="A52" s="3" t="inlineStr">
        <is>
          <t>Business Acquisition [Line Items]</t>
        </is>
      </c>
    </row>
    <row r="53">
      <c r="A53" s="4" t="inlineStr">
        <is>
          <t>Proceeds from divestiture of business</t>
        </is>
      </c>
      <c r="B53" s="7" t="n">
        <v>126000</v>
      </c>
    </row>
    <row r="54">
      <c r="A54" s="4" t="inlineStr">
        <is>
          <t>Transaction price</t>
        </is>
      </c>
      <c r="B54" s="6" t="n">
        <v>281000</v>
      </c>
    </row>
    <row r="55">
      <c r="A55" s="4" t="inlineStr">
        <is>
          <t>Noncash divestiture, amount of consideration received</t>
        </is>
      </c>
      <c r="B55" s="7" t="n">
        <v>155000</v>
      </c>
    </row>
    <row r="56">
      <c r="A56" s="4" t="inlineStr">
        <is>
          <t>Maturity</t>
        </is>
      </c>
      <c r="B56" s="4" t="inlineStr">
        <is>
          <t>5 years</t>
        </is>
      </c>
    </row>
    <row r="57">
      <c r="A57" s="4" t="inlineStr">
        <is>
          <t>NRF | Discontinued Operations, Disposed of by Sale | Forecast | Minimum</t>
        </is>
      </c>
    </row>
    <row r="58">
      <c r="A58" s="3" t="inlineStr">
        <is>
          <t>Business Acquisition [Line Items]</t>
        </is>
      </c>
    </row>
    <row r="59">
      <c r="A59" s="4" t="inlineStr">
        <is>
          <t>Interest sold (in percent)</t>
        </is>
      </c>
      <c r="B59" s="4" t="inlineStr">
        <is>
          <t>69.60%</t>
        </is>
      </c>
    </row>
    <row r="60">
      <c r="A60" s="4" t="inlineStr">
        <is>
          <t>NRF | Discontinued Operations, Disposed of by Sale | Forecast | Maximum</t>
        </is>
      </c>
    </row>
    <row r="61">
      <c r="A61" s="3" t="inlineStr">
        <is>
          <t>Business Acquisition [Line Items]</t>
        </is>
      </c>
    </row>
    <row r="62">
      <c r="A62" s="4" t="inlineStr">
        <is>
          <t>Interest sold (in percent)</t>
        </is>
      </c>
      <c r="B62" s="4" t="inlineStr">
        <is>
          <t>81.30%</t>
        </is>
      </c>
    </row>
    <row r="63">
      <c r="A63" s="4" t="inlineStr">
        <is>
          <t>NRF | Discontinued Operations, Disposed of by Sale | Sellers Note | Forecast | Debt Instrument, Interest Rate Period One</t>
        </is>
      </c>
    </row>
    <row r="64">
      <c r="A64" s="3" t="inlineStr">
        <is>
          <t>Business Acquisition [Line Items]</t>
        </is>
      </c>
    </row>
    <row r="65">
      <c r="A65" s="4" t="inlineStr">
        <is>
          <t>Interest rate</t>
        </is>
      </c>
      <c r="B65" s="4" t="inlineStr">
        <is>
          <t>5.35%</t>
        </is>
      </c>
    </row>
    <row r="66">
      <c r="A66" s="4" t="inlineStr">
        <is>
          <t>NRF | Discontinued Operations, Disposed of by Sale | Nonrecourse | Forecast</t>
        </is>
      </c>
    </row>
    <row r="67">
      <c r="A67" s="3" t="inlineStr">
        <is>
          <t>Business Acquisition [Line Items]</t>
        </is>
      </c>
    </row>
    <row r="68">
      <c r="A68" s="4" t="inlineStr">
        <is>
          <t>Noncash divestiture, amount of consideration received</t>
        </is>
      </c>
      <c r="B68" s="7" t="n">
        <v>293700</v>
      </c>
    </row>
    <row r="69">
      <c r="A69" s="4" t="inlineStr">
        <is>
          <t>NRF | Discontinued Operations, Disposed of by Sale | Recourse | Forecast</t>
        </is>
      </c>
    </row>
    <row r="70">
      <c r="A70" s="3" t="inlineStr">
        <is>
          <t>Business Acquisition [Line Items]</t>
        </is>
      </c>
    </row>
    <row r="71">
      <c r="A71" s="4" t="inlineStr">
        <is>
          <t>Noncash divestiture, amount of consideration received</t>
        </is>
      </c>
      <c r="B71" s="7" t="n">
        <v>2570000</v>
      </c>
    </row>
    <row r="72">
      <c r="A72" s="4" t="inlineStr">
        <is>
          <t>Joint Venture 1 | Exit of Hospitality Business | Discontinued Operations, Disposed of by Sale</t>
        </is>
      </c>
    </row>
    <row r="73">
      <c r="A73" s="3" t="inlineStr">
        <is>
          <t>Business Acquisition [Line Items]</t>
        </is>
      </c>
    </row>
    <row r="74">
      <c r="A74" s="4" t="inlineStr">
        <is>
          <t>Ownership interest in joint venture (in percent)</t>
        </is>
      </c>
      <c r="E74" s="4" t="inlineStr">
        <is>
          <t>90.00%</t>
        </is>
      </c>
    </row>
    <row r="75">
      <c r="A75" s="4" t="inlineStr">
        <is>
          <t>Joint Venture 2 | Exit of Hospitality Business | Discontinued Operations, Disposed of by Sale</t>
        </is>
      </c>
    </row>
    <row r="76">
      <c r="A76" s="3" t="inlineStr">
        <is>
          <t>Business Acquisition [Line Items]</t>
        </is>
      </c>
    </row>
    <row r="77">
      <c r="A77" s="4" t="inlineStr">
        <is>
          <t>Ownership interest in joint venture (in percent)</t>
        </is>
      </c>
      <c r="E77" s="4" t="inlineStr">
        <is>
          <t>97.50%</t>
        </is>
      </c>
    </row>
    <row r="78">
      <c r="A78" s="4" t="inlineStr">
        <is>
          <t>Certain Employees | DigitalBridge Operating Company</t>
        </is>
      </c>
    </row>
    <row r="79">
      <c r="A79" s="3" t="inlineStr">
        <is>
          <t>Business Acquisition [Line Items]</t>
        </is>
      </c>
    </row>
    <row r="80">
      <c r="A80" s="4" t="inlineStr">
        <is>
          <t>Senior management ownership percent</t>
        </is>
      </c>
      <c r="F80" s="4" t="inlineStr">
        <is>
          <t>8.00%</t>
        </is>
      </c>
    </row>
    <row r="81">
      <c r="A81" s="4" t="inlineStr">
        <is>
          <t>BRSP</t>
        </is>
      </c>
    </row>
    <row r="82">
      <c r="A82" s="3" t="inlineStr">
        <is>
          <t>Business Acquisition [Line Items]</t>
        </is>
      </c>
    </row>
    <row r="83">
      <c r="A83" s="4" t="inlineStr">
        <is>
          <t>Cash received from termination fee</t>
        </is>
      </c>
      <c r="D83" s="7" t="n">
        <v>102300</v>
      </c>
    </row>
    <row r="84">
      <c r="A84" s="4" t="inlineStr">
        <is>
          <t>Parent | Held for disposition | Property operating income</t>
        </is>
      </c>
    </row>
    <row r="85">
      <c r="A85" s="3" t="inlineStr">
        <is>
          <t>Business Acquisition [Line Items]</t>
        </is>
      </c>
    </row>
    <row r="86">
      <c r="A86" s="4" t="inlineStr">
        <is>
          <t>Impairment loss</t>
        </is>
      </c>
      <c r="F86" s="7" t="n">
        <v>265400</v>
      </c>
    </row>
    <row r="87">
      <c r="A87" s="4" t="inlineStr">
        <is>
          <t>Parent | DigitalBridge Operating Company</t>
        </is>
      </c>
    </row>
    <row r="88">
      <c r="A88" s="3" t="inlineStr">
        <is>
          <t>Business Acquisition [Line Items]</t>
        </is>
      </c>
    </row>
    <row r="89">
      <c r="A89" s="4" t="inlineStr">
        <is>
          <t>General partner ownership percent</t>
        </is>
      </c>
      <c r="F89" s="4" t="inlineStr">
        <is>
          <t>92.00%</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12 Months Ended</t>
        </is>
      </c>
    </row>
    <row r="2">
      <c r="B2" s="2" t="inlineStr">
        <is>
          <t>Dec. 31, 2021USD ($)</t>
        </is>
      </c>
      <c r="C2" s="2" t="inlineStr">
        <is>
          <t>Dec. 31, 2020USD ($)</t>
        </is>
      </c>
      <c r="D2" s="2" t="inlineStr">
        <is>
          <t>Jan. 01, 2020USD ($)</t>
        </is>
      </c>
      <c r="E2" s="2" t="inlineStr">
        <is>
          <t>Dec. 31, 2019USD ($)</t>
        </is>
      </c>
      <c r="F2" s="2" t="inlineStr">
        <is>
          <t>Dec. 31, 2018USD ($)</t>
        </is>
      </c>
    </row>
    <row r="3">
      <c r="A3" s="3" t="inlineStr">
        <is>
          <t>Share-based Compensation Arrangement by Share-based Payment Award [Line Items]</t>
        </is>
      </c>
    </row>
    <row r="4">
      <c r="A4" s="4" t="inlineStr">
        <is>
          <t>OP units to common stock, conversion ratio</t>
        </is>
      </c>
      <c r="B4" s="6" t="n">
        <v>1</v>
      </c>
    </row>
    <row r="5">
      <c r="A5" s="4" t="inlineStr">
        <is>
          <t>Stockholders' equity</t>
        </is>
      </c>
      <c r="B5" s="7" t="n">
        <v>4912390</v>
      </c>
      <c r="C5" s="7" t="n">
        <v>6984590</v>
      </c>
      <c r="E5" s="7" t="n">
        <v>8926415</v>
      </c>
      <c r="F5" s="7" t="n">
        <v>11146370</v>
      </c>
    </row>
    <row r="6">
      <c r="A6" s="4" t="inlineStr">
        <is>
          <t>Minimum | Furniture, Fixtures, Equipment and Capitalized Software</t>
        </is>
      </c>
    </row>
    <row r="7">
      <c r="A7" s="3" t="inlineStr">
        <is>
          <t>Share-based Compensation Arrangement by Share-based Payment Award [Line Items]</t>
        </is>
      </c>
    </row>
    <row r="8">
      <c r="A8" s="4" t="inlineStr">
        <is>
          <t>Property, plant and equipment, useful life</t>
        </is>
      </c>
      <c r="B8" s="4" t="inlineStr">
        <is>
          <t>3 years</t>
        </is>
      </c>
    </row>
    <row r="9">
      <c r="A9" s="4" t="inlineStr">
        <is>
          <t>Maximum | Furniture, Fixtures, Equipment and Capitalized Software</t>
        </is>
      </c>
    </row>
    <row r="10">
      <c r="A10" s="3" t="inlineStr">
        <is>
          <t>Share-based Compensation Arrangement by Share-based Payment Award [Line Items]</t>
        </is>
      </c>
    </row>
    <row r="11">
      <c r="A11" s="4" t="inlineStr">
        <is>
          <t>Property, plant and equipment, useful life</t>
        </is>
      </c>
      <c r="B11" s="4" t="inlineStr">
        <is>
          <t>7 years</t>
        </is>
      </c>
    </row>
    <row r="12">
      <c r="A12" s="4" t="inlineStr">
        <is>
          <t>Cumulative effect of adoption of new accounting pronouncement</t>
        </is>
      </c>
    </row>
    <row r="13">
      <c r="A13" s="3" t="inlineStr">
        <is>
          <t>Share-based Compensation Arrangement by Share-based Payment Award [Line Items]</t>
        </is>
      </c>
    </row>
    <row r="14">
      <c r="A14" s="4" t="inlineStr">
        <is>
          <t>Stockholders' equity</t>
        </is>
      </c>
      <c r="E14" s="6" t="n">
        <v>-5113</v>
      </c>
      <c r="F14" s="6" t="n">
        <v>-4468</v>
      </c>
    </row>
    <row r="15">
      <c r="A15" s="4" t="inlineStr">
        <is>
          <t>Retained Earnings</t>
        </is>
      </c>
    </row>
    <row r="16">
      <c r="A16" s="3" t="inlineStr">
        <is>
          <t>Share-based Compensation Arrangement by Share-based Payment Award [Line Items]</t>
        </is>
      </c>
    </row>
    <row r="17">
      <c r="A17" s="4" t="inlineStr">
        <is>
          <t>Stockholders' equity</t>
        </is>
      </c>
      <c r="B17" s="7" t="n">
        <v>-6576180</v>
      </c>
      <c r="C17" s="7" t="n">
        <v>-6195456</v>
      </c>
      <c r="E17" s="6" t="n">
        <v>-3389592</v>
      </c>
      <c r="F17" s="6" t="n">
        <v>-2018302</v>
      </c>
    </row>
    <row r="18">
      <c r="A18" s="4" t="inlineStr">
        <is>
          <t>Retained Earnings | Cumulative effect of adoption of new accounting pronouncement</t>
        </is>
      </c>
    </row>
    <row r="19">
      <c r="A19" s="3" t="inlineStr">
        <is>
          <t>Share-based Compensation Arrangement by Share-based Payment Award [Line Items]</t>
        </is>
      </c>
    </row>
    <row r="20">
      <c r="A20" s="4" t="inlineStr">
        <is>
          <t>Stockholders' equity</t>
        </is>
      </c>
      <c r="E20" s="7" t="n">
        <v>-3187</v>
      </c>
      <c r="F20" s="7" t="n">
        <v>-2905</v>
      </c>
    </row>
    <row r="21">
      <c r="A21" s="4" t="inlineStr">
        <is>
          <t>Retained Earnings | Cumulative effect of adoption of new accounting pronouncement | Election of fair vale option</t>
        </is>
      </c>
    </row>
    <row r="22">
      <c r="A22" s="3" t="inlineStr">
        <is>
          <t>Share-based Compensation Arrangement by Share-based Payment Award [Line Items]</t>
        </is>
      </c>
    </row>
    <row r="23">
      <c r="A23" s="4" t="inlineStr">
        <is>
          <t>Stockholders' equity</t>
        </is>
      </c>
      <c r="D23" s="7" t="n">
        <v>-3300</v>
      </c>
    </row>
    <row r="24">
      <c r="A24" s="4" t="inlineStr">
        <is>
          <t>Retained Earnings | Cumulative effect of adoption of new accounting pronouncement | Adoption of credit loss model</t>
        </is>
      </c>
    </row>
    <row r="25">
      <c r="A25" s="3" t="inlineStr">
        <is>
          <t>Share-based Compensation Arrangement by Share-based Payment Award [Line Items]</t>
        </is>
      </c>
    </row>
    <row r="26">
      <c r="A26" s="4" t="inlineStr">
        <is>
          <t>Stockholders' equity</t>
        </is>
      </c>
      <c r="D26" s="7" t="n">
        <v>8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al Estate Held for Investment, Estimated Useful Lives (Details)</t>
        </is>
      </c>
      <c r="B1" s="2" t="inlineStr">
        <is>
          <t>12 Months Ended</t>
        </is>
      </c>
    </row>
    <row r="2">
      <c r="B2" s="2" t="inlineStr">
        <is>
          <t>Dec. 31, 2021</t>
        </is>
      </c>
    </row>
    <row r="3">
      <c r="A3" s="4" t="inlineStr">
        <is>
          <t>Site improvements | Minimum</t>
        </is>
      </c>
    </row>
    <row r="4">
      <c r="A4" s="3" t="inlineStr">
        <is>
          <t>Property, Plant and Equipment [Line Items]</t>
        </is>
      </c>
    </row>
    <row r="5">
      <c r="A5" s="4" t="inlineStr">
        <is>
          <t>Property, plant and equipment, useful life</t>
        </is>
      </c>
      <c r="B5" s="4" t="inlineStr">
        <is>
          <t>5 years</t>
        </is>
      </c>
    </row>
    <row r="6">
      <c r="A6" s="4" t="inlineStr">
        <is>
          <t>Site improvements | Maximum</t>
        </is>
      </c>
    </row>
    <row r="7">
      <c r="A7" s="3" t="inlineStr">
        <is>
          <t>Property, Plant and Equipment [Line Items]</t>
        </is>
      </c>
    </row>
    <row r="8">
      <c r="A8" s="4" t="inlineStr">
        <is>
          <t>Property, plant and equipment, useful life</t>
        </is>
      </c>
      <c r="B8" s="4" t="inlineStr">
        <is>
          <t>40 years</t>
        </is>
      </c>
    </row>
    <row r="9">
      <c r="A9" s="4" t="inlineStr">
        <is>
          <t>Building | Minimum</t>
        </is>
      </c>
    </row>
    <row r="10">
      <c r="A10" s="3" t="inlineStr">
        <is>
          <t>Property, Plant and Equipment [Line Items]</t>
        </is>
      </c>
    </row>
    <row r="11">
      <c r="A11" s="4" t="inlineStr">
        <is>
          <t>Property, plant and equipment, useful life</t>
        </is>
      </c>
      <c r="B11" s="4" t="inlineStr">
        <is>
          <t>5 years</t>
        </is>
      </c>
    </row>
    <row r="12">
      <c r="A12" s="4" t="inlineStr">
        <is>
          <t>Building | Maximum</t>
        </is>
      </c>
    </row>
    <row r="13">
      <c r="A13" s="3" t="inlineStr">
        <is>
          <t>Property, Plant and Equipment [Line Items]</t>
        </is>
      </c>
    </row>
    <row r="14">
      <c r="A14" s="4" t="inlineStr">
        <is>
          <t>Property, plant and equipment, useful life</t>
        </is>
      </c>
      <c r="B14" s="4" t="inlineStr">
        <is>
          <t>50 years</t>
        </is>
      </c>
    </row>
    <row r="15">
      <c r="A15" s="4" t="inlineStr">
        <is>
          <t>Building Improvements | Minimum</t>
        </is>
      </c>
    </row>
    <row r="16">
      <c r="A16" s="3" t="inlineStr">
        <is>
          <t>Property, Plant and Equipment [Line Items]</t>
        </is>
      </c>
    </row>
    <row r="17">
      <c r="A17" s="4" t="inlineStr">
        <is>
          <t>Property, plant and equipment, useful life</t>
        </is>
      </c>
      <c r="B17" s="4" t="inlineStr">
        <is>
          <t>5 years</t>
        </is>
      </c>
    </row>
    <row r="18">
      <c r="A18" s="4" t="inlineStr">
        <is>
          <t>Building Improvements | Maximum</t>
        </is>
      </c>
    </row>
    <row r="19">
      <c r="A19" s="3" t="inlineStr">
        <is>
          <t>Property, Plant and Equipment [Line Items]</t>
        </is>
      </c>
    </row>
    <row r="20">
      <c r="A20" s="4" t="inlineStr">
        <is>
          <t>Property, plant and equipment, useful life</t>
        </is>
      </c>
      <c r="B20" s="4" t="inlineStr">
        <is>
          <t>40 years</t>
        </is>
      </c>
    </row>
    <row r="21">
      <c r="A21" s="4" t="inlineStr">
        <is>
          <t>Data center infrastructure | Minimum</t>
        </is>
      </c>
    </row>
    <row r="22">
      <c r="A22" s="3" t="inlineStr">
        <is>
          <t>Property, Plant and Equipment [Line Items]</t>
        </is>
      </c>
    </row>
    <row r="23">
      <c r="A23" s="4" t="inlineStr">
        <is>
          <t>Property, plant and equipment, useful life</t>
        </is>
      </c>
      <c r="B23" s="4" t="inlineStr">
        <is>
          <t>10 years</t>
        </is>
      </c>
    </row>
    <row r="24">
      <c r="A24" s="4" t="inlineStr">
        <is>
          <t>Data center infrastructure | Maximum</t>
        </is>
      </c>
    </row>
    <row r="25">
      <c r="A25" s="3" t="inlineStr">
        <is>
          <t>Property, Plant and Equipment [Line Items]</t>
        </is>
      </c>
    </row>
    <row r="26">
      <c r="A26" s="4" t="inlineStr">
        <is>
          <t>Property, plant and equipment, useful life</t>
        </is>
      </c>
      <c r="B26" s="4" t="inlineStr">
        <is>
          <t>20 years</t>
        </is>
      </c>
    </row>
    <row r="27">
      <c r="A27" s="4" t="inlineStr">
        <is>
          <t>Furniture, fixtures and equipment | Minimum</t>
        </is>
      </c>
    </row>
    <row r="28">
      <c r="A28" s="3" t="inlineStr">
        <is>
          <t>Property, Plant and Equipment [Line Items]</t>
        </is>
      </c>
    </row>
    <row r="29">
      <c r="A29" s="4" t="inlineStr">
        <is>
          <t>Property, plant and equipment, useful life</t>
        </is>
      </c>
      <c r="B29" s="4" t="inlineStr">
        <is>
          <t>1 year</t>
        </is>
      </c>
    </row>
    <row r="30">
      <c r="A30" s="4" t="inlineStr">
        <is>
          <t>Furniture, fixtures and equipment | Maximum</t>
        </is>
      </c>
    </row>
    <row r="31">
      <c r="A31" s="3" t="inlineStr">
        <is>
          <t>Property, Plant and Equipment [Line Items]</t>
        </is>
      </c>
    </row>
    <row r="32">
      <c r="A32" s="4" t="inlineStr">
        <is>
          <t>Property, plant and equipment, useful life</t>
        </is>
      </c>
      <c r="B32"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47"/>
  <sheetViews>
    <sheetView workbookViewId="0">
      <selection activeCell="A1" sqref="A1"/>
    </sheetView>
  </sheetViews>
  <sheetFormatPr baseColWidth="8" defaultRowHeight="15"/>
  <cols>
    <col width="73" customWidth="1" min="1" max="1"/>
    <col width="61" customWidth="1" min="2" max="2"/>
    <col width="43" customWidth="1" min="3" max="3"/>
    <col width="31" customWidth="1" min="4" max="4"/>
    <col width="21" customWidth="1" min="5" max="5"/>
    <col width="21" customWidth="1" min="6" max="6"/>
    <col width="31" customWidth="1" min="7" max="7"/>
    <col width="31" customWidth="1" min="8" max="8"/>
    <col width="31" customWidth="1" min="9" max="9"/>
    <col width="20" customWidth="1" min="10" max="10"/>
    <col width="20" customWidth="1" min="11" max="11"/>
    <col width="21" customWidth="1" min="12" max="12"/>
    <col width="32" customWidth="1" min="13" max="13"/>
    <col width="31" customWidth="1" min="14" max="14"/>
    <col width="21" customWidth="1" min="15" max="15"/>
    <col width="14" customWidth="1" min="16" max="16"/>
  </cols>
  <sheetData>
    <row r="1">
      <c r="A1" s="1" t="inlineStr">
        <is>
          <t>Acquisitions - Narrative (Details)</t>
        </is>
      </c>
      <c r="B1" s="2" t="inlineStr">
        <is>
          <t>Dec. 20, 2019marketleaseholdInterestproperty$ / sharesshares</t>
        </is>
      </c>
      <c r="C1" s="2" t="inlineStr">
        <is>
          <t>Jul. 25, 2019USD ($)portfolioCompanyshares</t>
        </is>
      </c>
      <c r="D1" s="2" t="inlineStr">
        <is>
          <t>Jul. 24, 2019USD ($)$ / shares</t>
        </is>
      </c>
      <c r="E1" s="2" t="inlineStr">
        <is>
          <t>Jan. 31, 2022USD ($)</t>
        </is>
      </c>
      <c r="F1" s="2" t="inlineStr">
        <is>
          <t>Sep. 30, 2021USD ($)</t>
        </is>
      </c>
      <c r="G1" s="2" t="inlineStr">
        <is>
          <t>Feb. 28, 2021USD ($)dataCenter</t>
        </is>
      </c>
      <c r="H1" s="2" t="inlineStr">
        <is>
          <t>Dec. 31, 2020USD ($)dataCenter</t>
        </is>
      </c>
      <c r="I1" s="2" t="inlineStr">
        <is>
          <t>Oct. 31, 2020USD ($)dataCenter</t>
        </is>
      </c>
      <c r="J1" s="2" t="inlineStr">
        <is>
          <t>Dec. 31, 2019shares</t>
        </is>
      </c>
      <c r="K1" s="2" t="inlineStr">
        <is>
          <t>Jul. 31, 2019shares</t>
        </is>
      </c>
      <c r="L1" s="2" t="inlineStr">
        <is>
          <t>Sep. 30, 2021USD ($)</t>
        </is>
      </c>
      <c r="M1" s="2" t="inlineStr">
        <is>
          <t>Dec. 31, 2021USD ($)tenantLease</t>
        </is>
      </c>
      <c r="N1" s="2" t="inlineStr">
        <is>
          <t>Dec. 31, 2020USD ($)dataCenter</t>
        </is>
      </c>
      <c r="O1" s="2" t="inlineStr">
        <is>
          <t>Dec. 31, 2019USD ($)</t>
        </is>
      </c>
      <c r="P1" s="2" t="inlineStr">
        <is>
          <t>Feb. 01, 2022</t>
        </is>
      </c>
    </row>
    <row r="2">
      <c r="A2" s="3" t="inlineStr">
        <is>
          <t>Business Acquisition [Line Items]</t>
        </is>
      </c>
    </row>
    <row r="3">
      <c r="A3" s="4" t="inlineStr">
        <is>
          <t>Equity method investments</t>
        </is>
      </c>
      <c r="D3" s="7" t="n">
        <v>0</v>
      </c>
      <c r="H3" s="7" t="n">
        <v>574511000</v>
      </c>
      <c r="M3" s="7" t="n">
        <v>673096000</v>
      </c>
      <c r="N3" s="7" t="n">
        <v>574511000</v>
      </c>
    </row>
    <row r="4">
      <c r="A4" s="4" t="inlineStr">
        <is>
          <t>Number of markets | market</t>
        </is>
      </c>
      <c r="B4" s="6" t="n">
        <v>9</v>
      </c>
    </row>
    <row r="5">
      <c r="A5" s="4" t="inlineStr">
        <is>
          <t>Number of properties | property</t>
        </is>
      </c>
      <c r="B5" s="6" t="n">
        <v>8</v>
      </c>
    </row>
    <row r="6">
      <c r="A6" s="4" t="inlineStr">
        <is>
          <t>Number of leasehold interests | leaseholdInterest</t>
        </is>
      </c>
      <c r="B6" s="6" t="n">
        <v>12</v>
      </c>
    </row>
    <row r="7">
      <c r="A7" s="4" t="inlineStr">
        <is>
          <t>Contributions from noncontrolling interests</t>
        </is>
      </c>
      <c r="M7" s="7" t="n">
        <v>202471000</v>
      </c>
      <c r="N7" s="7" t="n">
        <v>1832740000</v>
      </c>
      <c r="O7" s="7" t="n">
        <v>536235000</v>
      </c>
    </row>
    <row r="8">
      <c r="A8" s="4" t="inlineStr">
        <is>
          <t>DataBank | Subsequent Event</t>
        </is>
      </c>
    </row>
    <row r="9">
      <c r="A9" s="3" t="inlineStr">
        <is>
          <t>Business Acquisition [Line Items]</t>
        </is>
      </c>
    </row>
    <row r="10">
      <c r="A10" s="4" t="inlineStr">
        <is>
          <t>Ownership percentage</t>
        </is>
      </c>
      <c r="P10" s="4" t="inlineStr">
        <is>
          <t>21.80%</t>
        </is>
      </c>
    </row>
    <row r="11">
      <c r="A11" s="4" t="inlineStr">
        <is>
          <t>Payments to acquire investments</t>
        </is>
      </c>
      <c r="E11" s="7" t="n">
        <v>32000000</v>
      </c>
    </row>
    <row r="12">
      <c r="A12" s="4" t="inlineStr">
        <is>
          <t>DBH</t>
        </is>
      </c>
    </row>
    <row r="13">
      <c r="A13" s="3" t="inlineStr">
        <is>
          <t>Business Acquisition [Line Items]</t>
        </is>
      </c>
    </row>
    <row r="14">
      <c r="A14" s="4" t="inlineStr">
        <is>
          <t>Shares issued (in dollars per share) | $ / shares</t>
        </is>
      </c>
      <c r="D14" s="8" t="n">
        <v>5.21</v>
      </c>
    </row>
    <row r="15">
      <c r="A15" s="4" t="inlineStr">
        <is>
          <t>Number of portfolio companies managed by acquiree | portfolioCompany</t>
        </is>
      </c>
      <c r="C15" s="6" t="n">
        <v>6</v>
      </c>
    </row>
    <row r="16">
      <c r="A16" s="4" t="inlineStr">
        <is>
          <t>Ownership percentage</t>
        </is>
      </c>
      <c r="C16" s="4" t="inlineStr">
        <is>
          <t>50.00%</t>
        </is>
      </c>
      <c r="M16" s="4" t="inlineStr">
        <is>
          <t>50.00%</t>
        </is>
      </c>
    </row>
    <row r="17">
      <c r="A17" s="4" t="inlineStr">
        <is>
          <t>Fair value of equity interest in acquiree</t>
        </is>
      </c>
      <c r="O17" s="6" t="n">
        <v>51400000</v>
      </c>
    </row>
    <row r="18">
      <c r="A18" s="4" t="inlineStr">
        <is>
          <t>Discount rate for future fee income</t>
        </is>
      </c>
      <c r="C18" s="4" t="inlineStr">
        <is>
          <t>8.00%</t>
        </is>
      </c>
      <c r="M18" s="4" t="inlineStr">
        <is>
          <t>8.00%</t>
        </is>
      </c>
    </row>
    <row r="19">
      <c r="A19" s="4" t="inlineStr">
        <is>
          <t>Discount rate used for calculating future fee income</t>
        </is>
      </c>
      <c r="M19" s="4" t="inlineStr">
        <is>
          <t>11.50%</t>
        </is>
      </c>
    </row>
    <row r="20">
      <c r="A20" s="4" t="inlineStr">
        <is>
          <t>Potential carried interest, discount rate</t>
        </is>
      </c>
      <c r="M20" s="4" t="inlineStr">
        <is>
          <t>25.00%</t>
        </is>
      </c>
    </row>
    <row r="21">
      <c r="A21" s="4" t="inlineStr">
        <is>
          <t>DBH | Digital Colony Manager</t>
        </is>
      </c>
    </row>
    <row r="22">
      <c r="A22" s="3" t="inlineStr">
        <is>
          <t>Business Acquisition [Line Items]</t>
        </is>
      </c>
    </row>
    <row r="23">
      <c r="A23" s="4" t="inlineStr">
        <is>
          <t>Fair value of equity interest in acquiree</t>
        </is>
      </c>
      <c r="C23" s="7" t="n">
        <v>51400000</v>
      </c>
    </row>
    <row r="24">
      <c r="A24" s="4" t="inlineStr">
        <is>
          <t>DBH | DCM</t>
        </is>
      </c>
    </row>
    <row r="25">
      <c r="A25" s="3" t="inlineStr">
        <is>
          <t>Business Acquisition [Line Items]</t>
        </is>
      </c>
    </row>
    <row r="26">
      <c r="A26" s="4" t="inlineStr">
        <is>
          <t>Ownership percentage</t>
        </is>
      </c>
      <c r="C26" s="4" t="inlineStr">
        <is>
          <t>50.00%</t>
        </is>
      </c>
    </row>
    <row r="27">
      <c r="A27" s="4" t="inlineStr">
        <is>
          <t>DBH | OP Units</t>
        </is>
      </c>
    </row>
    <row r="28">
      <c r="A28" s="3" t="inlineStr">
        <is>
          <t>Business Acquisition [Line Items]</t>
        </is>
      </c>
    </row>
    <row r="29">
      <c r="A29" s="4" t="inlineStr">
        <is>
          <t>Issuance of shares (in shares) | shares</t>
        </is>
      </c>
      <c r="C29" s="6" t="n">
        <v>21478515</v>
      </c>
      <c r="K29" s="6" t="n">
        <v>21478515</v>
      </c>
    </row>
    <row r="30">
      <c r="A30" s="4" t="inlineStr">
        <is>
          <t>DataBank</t>
        </is>
      </c>
    </row>
    <row r="31">
      <c r="A31" s="3" t="inlineStr">
        <is>
          <t>Business Acquisition [Line Items]</t>
        </is>
      </c>
    </row>
    <row r="32">
      <c r="A32" s="4" t="inlineStr">
        <is>
          <t>Shares issued (in dollars per share) | $ / shares</t>
        </is>
      </c>
      <c r="B32" s="8" t="n">
        <v>4.84</v>
      </c>
    </row>
    <row r="33">
      <c r="A33" s="4" t="inlineStr">
        <is>
          <t>Fair value of equity interest in acquiree</t>
        </is>
      </c>
      <c r="O33" s="7" t="n">
        <v>0</v>
      </c>
    </row>
    <row r="34">
      <c r="A34" s="4" t="inlineStr">
        <is>
          <t>DataBank | OP Units</t>
        </is>
      </c>
    </row>
    <row r="35">
      <c r="A35" s="3" t="inlineStr">
        <is>
          <t>Business Acquisition [Line Items]</t>
        </is>
      </c>
    </row>
    <row r="36">
      <c r="A36" s="4" t="inlineStr">
        <is>
          <t>Issuance of shares (in shares) | shares</t>
        </is>
      </c>
      <c r="B36" s="6" t="n">
        <v>612072</v>
      </c>
      <c r="J36" s="6" t="n">
        <v>612072</v>
      </c>
    </row>
    <row r="37">
      <c r="A37" s="4" t="inlineStr">
        <is>
          <t>Affiliated Entity</t>
        </is>
      </c>
    </row>
    <row r="38">
      <c r="A38" s="3" t="inlineStr">
        <is>
          <t>Business Acquisition [Line Items]</t>
        </is>
      </c>
    </row>
    <row r="39">
      <c r="A39" s="4" t="inlineStr">
        <is>
          <t>Number of tenant leases | tenantLease</t>
        </is>
      </c>
      <c r="M39" s="6" t="n">
        <v>11</v>
      </c>
    </row>
    <row r="40">
      <c r="A40" s="4" t="inlineStr">
        <is>
          <t>Management Operation Fees | Affiliated Entity</t>
        </is>
      </c>
    </row>
    <row r="41">
      <c r="A41" s="3" t="inlineStr">
        <is>
          <t>Business Acquisition [Line Items]</t>
        </is>
      </c>
    </row>
    <row r="42">
      <c r="A42" s="4" t="inlineStr">
        <is>
          <t>Invested by related party</t>
        </is>
      </c>
      <c r="M42" s="7" t="n">
        <v>350000000</v>
      </c>
    </row>
    <row r="43">
      <c r="A43" s="4" t="inlineStr">
        <is>
          <t>Minimum</t>
        </is>
      </c>
    </row>
    <row r="44">
      <c r="A44" s="3" t="inlineStr">
        <is>
          <t>Business Acquisition [Line Items]</t>
        </is>
      </c>
    </row>
    <row r="45">
      <c r="A45" s="4" t="inlineStr">
        <is>
          <t>Royalty rate</t>
        </is>
      </c>
      <c r="M45" s="4" t="inlineStr">
        <is>
          <t>1.00%</t>
        </is>
      </c>
    </row>
    <row r="46">
      <c r="A46" s="4" t="inlineStr">
        <is>
          <t>Discount rate for projected future royalty fees</t>
        </is>
      </c>
      <c r="M46" s="4" t="inlineStr">
        <is>
          <t>9.50%</t>
        </is>
      </c>
    </row>
    <row r="47">
      <c r="A47" s="4" t="inlineStr">
        <is>
          <t>Maximum</t>
        </is>
      </c>
    </row>
    <row r="48">
      <c r="A48" s="3" t="inlineStr">
        <is>
          <t>Business Acquisition [Line Items]</t>
        </is>
      </c>
    </row>
    <row r="49">
      <c r="A49" s="4" t="inlineStr">
        <is>
          <t>Royalty rate</t>
        </is>
      </c>
      <c r="M49" s="4" t="inlineStr">
        <is>
          <t>2.00%</t>
        </is>
      </c>
    </row>
    <row r="50">
      <c r="A50" s="4" t="inlineStr">
        <is>
          <t>Discount rate for projected future royalty fees</t>
        </is>
      </c>
      <c r="M50" s="4" t="inlineStr">
        <is>
          <t>11.50%</t>
        </is>
      </c>
    </row>
    <row r="51">
      <c r="A51" s="4" t="inlineStr">
        <is>
          <t>In-Place Lease | Minimum</t>
        </is>
      </c>
    </row>
    <row r="52">
      <c r="A52" s="3" t="inlineStr">
        <is>
          <t>Business Acquisition [Line Items]</t>
        </is>
      </c>
    </row>
    <row r="53">
      <c r="A53" s="4" t="inlineStr">
        <is>
          <t>Useful life</t>
        </is>
      </c>
      <c r="M53" s="4" t="inlineStr">
        <is>
          <t>1 year</t>
        </is>
      </c>
    </row>
    <row r="54">
      <c r="A54" s="4" t="inlineStr">
        <is>
          <t>In-Place Lease | Maximum</t>
        </is>
      </c>
    </row>
    <row r="55">
      <c r="A55" s="3" t="inlineStr">
        <is>
          <t>Business Acquisition [Line Items]</t>
        </is>
      </c>
    </row>
    <row r="56">
      <c r="A56" s="4" t="inlineStr">
        <is>
          <t>Useful life</t>
        </is>
      </c>
      <c r="M56" s="4" t="inlineStr">
        <is>
          <t>15 years</t>
        </is>
      </c>
    </row>
    <row r="57">
      <c r="A57" s="4" t="inlineStr">
        <is>
          <t>Above and Below Market Lease | Minimum</t>
        </is>
      </c>
    </row>
    <row r="58">
      <c r="A58" s="3" t="inlineStr">
        <is>
          <t>Business Acquisition [Line Items]</t>
        </is>
      </c>
    </row>
    <row r="59">
      <c r="A59" s="4" t="inlineStr">
        <is>
          <t>Useful life</t>
        </is>
      </c>
      <c r="M59" s="4" t="inlineStr">
        <is>
          <t>1 year</t>
        </is>
      </c>
    </row>
    <row r="60">
      <c r="A60" s="4" t="inlineStr">
        <is>
          <t>Discount rate for projected net cash flow</t>
        </is>
      </c>
      <c r="M60" s="4" t="inlineStr">
        <is>
          <t>6.00%</t>
        </is>
      </c>
    </row>
    <row r="61">
      <c r="A61" s="4" t="inlineStr">
        <is>
          <t>Above and Below Market Lease | Maximum</t>
        </is>
      </c>
    </row>
    <row r="62">
      <c r="A62" s="3" t="inlineStr">
        <is>
          <t>Business Acquisition [Line Items]</t>
        </is>
      </c>
    </row>
    <row r="63">
      <c r="A63" s="4" t="inlineStr">
        <is>
          <t>Useful life</t>
        </is>
      </c>
      <c r="M63" s="4" t="inlineStr">
        <is>
          <t>15 years</t>
        </is>
      </c>
    </row>
    <row r="64">
      <c r="A64" s="4" t="inlineStr">
        <is>
          <t>Discount rate for projected net cash flow</t>
        </is>
      </c>
      <c r="M64" s="4" t="inlineStr">
        <is>
          <t>8.00%</t>
        </is>
      </c>
    </row>
    <row r="65">
      <c r="A65" s="4" t="inlineStr">
        <is>
          <t>Customer relationships and service contracts</t>
        </is>
      </c>
    </row>
    <row r="66">
      <c r="A66" s="3" t="inlineStr">
        <is>
          <t>Business Acquisition [Line Items]</t>
        </is>
      </c>
    </row>
    <row r="67">
      <c r="A67" s="4" t="inlineStr">
        <is>
          <t>Useful life</t>
        </is>
      </c>
      <c r="M67" s="4" t="inlineStr">
        <is>
          <t>12 years</t>
        </is>
      </c>
    </row>
    <row r="68">
      <c r="A68" s="4" t="inlineStr">
        <is>
          <t>Customer relationships and service contracts | Minimum</t>
        </is>
      </c>
    </row>
    <row r="69">
      <c r="A69" s="3" t="inlineStr">
        <is>
          <t>Business Acquisition [Line Items]</t>
        </is>
      </c>
    </row>
    <row r="70">
      <c r="A70" s="4" t="inlineStr">
        <is>
          <t>Useful life</t>
        </is>
      </c>
      <c r="M70" s="4" t="inlineStr">
        <is>
          <t>5 years</t>
        </is>
      </c>
    </row>
    <row r="71">
      <c r="A71" s="4" t="inlineStr">
        <is>
          <t>Discount rate for projected net cash flow</t>
        </is>
      </c>
      <c r="M71" s="4" t="inlineStr">
        <is>
          <t>5.50%</t>
        </is>
      </c>
    </row>
    <row r="72">
      <c r="A72" s="4" t="inlineStr">
        <is>
          <t>Customer relationships and service contracts | Maximum</t>
        </is>
      </c>
    </row>
    <row r="73">
      <c r="A73" s="3" t="inlineStr">
        <is>
          <t>Business Acquisition [Line Items]</t>
        </is>
      </c>
    </row>
    <row r="74">
      <c r="A74" s="4" t="inlineStr">
        <is>
          <t>Useful life</t>
        </is>
      </c>
      <c r="M74" s="4" t="inlineStr">
        <is>
          <t>15 years</t>
        </is>
      </c>
    </row>
    <row r="75">
      <c r="A75" s="4" t="inlineStr">
        <is>
          <t>Discount rate for projected net cash flow</t>
        </is>
      </c>
      <c r="M75" s="4" t="inlineStr">
        <is>
          <t>11.50%</t>
        </is>
      </c>
    </row>
    <row r="76">
      <c r="A76" s="4" t="inlineStr">
        <is>
          <t>Trade name | Minimum</t>
        </is>
      </c>
    </row>
    <row r="77">
      <c r="A77" s="3" t="inlineStr">
        <is>
          <t>Business Acquisition [Line Items]</t>
        </is>
      </c>
    </row>
    <row r="78">
      <c r="A78" s="4" t="inlineStr">
        <is>
          <t>Useful life</t>
        </is>
      </c>
      <c r="M78" s="4" t="inlineStr">
        <is>
          <t>1 year</t>
        </is>
      </c>
    </row>
    <row r="79">
      <c r="A79" s="4" t="inlineStr">
        <is>
          <t>Trade name | Maximum</t>
        </is>
      </c>
    </row>
    <row r="80">
      <c r="A80" s="3" t="inlineStr">
        <is>
          <t>Business Acquisition [Line Items]</t>
        </is>
      </c>
    </row>
    <row r="81">
      <c r="A81" s="4" t="inlineStr">
        <is>
          <t>Useful life</t>
        </is>
      </c>
      <c r="M81" s="4" t="inlineStr">
        <is>
          <t>10 years</t>
        </is>
      </c>
    </row>
    <row r="82">
      <c r="A82" s="4" t="inlineStr">
        <is>
          <t>Customer Contracts | Minimum</t>
        </is>
      </c>
    </row>
    <row r="83">
      <c r="A83" s="3" t="inlineStr">
        <is>
          <t>Business Acquisition [Line Items]</t>
        </is>
      </c>
    </row>
    <row r="84">
      <c r="A84" s="4" t="inlineStr">
        <is>
          <t>Useful life</t>
        </is>
      </c>
      <c r="M84" s="4" t="inlineStr">
        <is>
          <t>1 year</t>
        </is>
      </c>
    </row>
    <row r="85">
      <c r="A85" s="4" t="inlineStr">
        <is>
          <t>Customer Contracts | Maximum</t>
        </is>
      </c>
    </row>
    <row r="86">
      <c r="A86" s="3" t="inlineStr">
        <is>
          <t>Business Acquisition [Line Items]</t>
        </is>
      </c>
    </row>
    <row r="87">
      <c r="A87" s="4" t="inlineStr">
        <is>
          <t>Useful life</t>
        </is>
      </c>
      <c r="M87" s="4" t="inlineStr">
        <is>
          <t>15 years</t>
        </is>
      </c>
    </row>
    <row r="88">
      <c r="A88" s="4" t="inlineStr">
        <is>
          <t>Investment management contracts | Minimum | DBH</t>
        </is>
      </c>
    </row>
    <row r="89">
      <c r="A89" s="3" t="inlineStr">
        <is>
          <t>Business Acquisition [Line Items]</t>
        </is>
      </c>
    </row>
    <row r="90">
      <c r="A90" s="4" t="inlineStr">
        <is>
          <t>Useful life</t>
        </is>
      </c>
      <c r="M90" s="4" t="inlineStr">
        <is>
          <t>3 years</t>
        </is>
      </c>
    </row>
    <row r="91">
      <c r="A91" s="4" t="inlineStr">
        <is>
          <t>Investment management contracts | Maximum | DBH</t>
        </is>
      </c>
    </row>
    <row r="92">
      <c r="A92" s="3" t="inlineStr">
        <is>
          <t>Business Acquisition [Line Items]</t>
        </is>
      </c>
    </row>
    <row r="93">
      <c r="A93" s="4" t="inlineStr">
        <is>
          <t>Useful life</t>
        </is>
      </c>
      <c r="M93" s="4" t="inlineStr">
        <is>
          <t>10 years</t>
        </is>
      </c>
    </row>
    <row r="94">
      <c r="A94" s="4" t="inlineStr">
        <is>
          <t>Building | Minimum</t>
        </is>
      </c>
    </row>
    <row r="95">
      <c r="A95" s="3" t="inlineStr">
        <is>
          <t>Business Acquisition [Line Items]</t>
        </is>
      </c>
    </row>
    <row r="96">
      <c r="A96" s="4" t="inlineStr">
        <is>
          <t>Plant, property and equipment acquired, useful life</t>
        </is>
      </c>
      <c r="M96" s="4" t="inlineStr">
        <is>
          <t>25 years</t>
        </is>
      </c>
    </row>
    <row r="97">
      <c r="A97" s="4" t="inlineStr">
        <is>
          <t>Building | Maximum</t>
        </is>
      </c>
    </row>
    <row r="98">
      <c r="A98" s="3" t="inlineStr">
        <is>
          <t>Business Acquisition [Line Items]</t>
        </is>
      </c>
    </row>
    <row r="99">
      <c r="A99" s="4" t="inlineStr">
        <is>
          <t>Plant, property and equipment acquired, useful life</t>
        </is>
      </c>
      <c r="M99" s="4" t="inlineStr">
        <is>
          <t>50 years</t>
        </is>
      </c>
    </row>
    <row r="100">
      <c r="A100" s="4" t="inlineStr">
        <is>
          <t>Site improvements | Minimum</t>
        </is>
      </c>
    </row>
    <row r="101">
      <c r="A101" s="3" t="inlineStr">
        <is>
          <t>Business Acquisition [Line Items]</t>
        </is>
      </c>
    </row>
    <row r="102">
      <c r="A102" s="4" t="inlineStr">
        <is>
          <t>Plant, property and equipment acquired, useful life</t>
        </is>
      </c>
      <c r="M102" s="4" t="inlineStr">
        <is>
          <t>5 years</t>
        </is>
      </c>
    </row>
    <row r="103">
      <c r="A103" s="4" t="inlineStr">
        <is>
          <t>Site improvements | Maximum</t>
        </is>
      </c>
    </row>
    <row r="104">
      <c r="A104" s="3" t="inlineStr">
        <is>
          <t>Business Acquisition [Line Items]</t>
        </is>
      </c>
    </row>
    <row r="105">
      <c r="A105" s="4" t="inlineStr">
        <is>
          <t>Plant, property and equipment acquired, useful life</t>
        </is>
      </c>
      <c r="M105" s="4" t="inlineStr">
        <is>
          <t>21 years</t>
        </is>
      </c>
    </row>
    <row r="106">
      <c r="A106" s="4" t="inlineStr">
        <is>
          <t>Data center infrastructure | Minimum</t>
        </is>
      </c>
    </row>
    <row r="107">
      <c r="A107" s="3" t="inlineStr">
        <is>
          <t>Business Acquisition [Line Items]</t>
        </is>
      </c>
    </row>
    <row r="108">
      <c r="A108" s="4" t="inlineStr">
        <is>
          <t>Plant, property and equipment acquired, useful life</t>
        </is>
      </c>
      <c r="M108" s="4" t="inlineStr">
        <is>
          <t>10 years</t>
        </is>
      </c>
    </row>
    <row r="109">
      <c r="A109" s="4" t="inlineStr">
        <is>
          <t>Data center infrastructure | Maximum</t>
        </is>
      </c>
    </row>
    <row r="110">
      <c r="A110" s="3" t="inlineStr">
        <is>
          <t>Business Acquisition [Line Items]</t>
        </is>
      </c>
    </row>
    <row r="111">
      <c r="A111" s="4" t="inlineStr">
        <is>
          <t>Plant, property and equipment acquired, useful life</t>
        </is>
      </c>
      <c r="M111" s="4" t="inlineStr">
        <is>
          <t>20 years</t>
        </is>
      </c>
    </row>
    <row r="112">
      <c r="A112" s="4" t="inlineStr">
        <is>
          <t>Furniture, fixtures and equipment | Minimum</t>
        </is>
      </c>
    </row>
    <row r="113">
      <c r="A113" s="3" t="inlineStr">
        <is>
          <t>Business Acquisition [Line Items]</t>
        </is>
      </c>
    </row>
    <row r="114">
      <c r="A114" s="4" t="inlineStr">
        <is>
          <t>Plant, property and equipment acquired, useful life</t>
        </is>
      </c>
      <c r="M114" s="4" t="inlineStr">
        <is>
          <t>1 year</t>
        </is>
      </c>
    </row>
    <row r="115">
      <c r="A115" s="4" t="inlineStr">
        <is>
          <t>Furniture, fixtures and equipment | Maximum</t>
        </is>
      </c>
    </row>
    <row r="116">
      <c r="A116" s="3" t="inlineStr">
        <is>
          <t>Business Acquisition [Line Items]</t>
        </is>
      </c>
    </row>
    <row r="117">
      <c r="A117" s="4" t="inlineStr">
        <is>
          <t>Plant, property and equipment acquired, useful life</t>
        </is>
      </c>
      <c r="M117" s="4" t="inlineStr">
        <is>
          <t>5 years</t>
        </is>
      </c>
    </row>
    <row r="118">
      <c r="A118" s="4" t="inlineStr">
        <is>
          <t>Vantage SDC</t>
        </is>
      </c>
    </row>
    <row r="119">
      <c r="A119" s="3" t="inlineStr">
        <is>
          <t>Business Acquisition [Line Items]</t>
        </is>
      </c>
    </row>
    <row r="120">
      <c r="A120" s="4" t="inlineStr">
        <is>
          <t>Asset acquisition, equity interest</t>
        </is>
      </c>
      <c r="I120" s="4" t="inlineStr">
        <is>
          <t>90.00%</t>
        </is>
      </c>
    </row>
    <row r="121">
      <c r="A121" s="4" t="inlineStr">
        <is>
          <t>Asset acquisition, purchase price</t>
        </is>
      </c>
      <c r="F121" s="7" t="n">
        <v>404500000</v>
      </c>
      <c r="I121" s="7" t="n">
        <v>1360000000</v>
      </c>
    </row>
    <row r="122">
      <c r="A122" s="4" t="inlineStr">
        <is>
          <t>Asset acquisition, liabilities incurred</t>
        </is>
      </c>
      <c r="I122" s="6" t="n">
        <v>2000000000</v>
      </c>
    </row>
    <row r="123">
      <c r="A123" s="4" t="inlineStr">
        <is>
          <t>Balance sheet investment</t>
        </is>
      </c>
      <c r="I123" s="7" t="n">
        <v>200000000</v>
      </c>
    </row>
    <row r="124">
      <c r="A124" s="4" t="inlineStr">
        <is>
          <t>Assets acquisition, balance sheet investment, equity interest percentage</t>
        </is>
      </c>
      <c r="I124" s="4" t="inlineStr">
        <is>
          <t>13.00%</t>
        </is>
      </c>
    </row>
    <row r="125">
      <c r="A125" s="4" t="inlineStr">
        <is>
          <t>Asset acquisition, contingent consideration</t>
        </is>
      </c>
      <c r="F125" s="7" t="n">
        <v>56900000</v>
      </c>
    </row>
    <row r="126">
      <c r="A126" s="4" t="inlineStr">
        <is>
          <t>Vantage SDC | Affiliated Entity</t>
        </is>
      </c>
    </row>
    <row r="127">
      <c r="A127" s="3" t="inlineStr">
        <is>
          <t>Business Acquisition [Line Items]</t>
        </is>
      </c>
    </row>
    <row r="128">
      <c r="A128" s="4" t="inlineStr">
        <is>
          <t>Asset acquisition, purchase price</t>
        </is>
      </c>
      <c r="M128" s="7" t="n">
        <v>100800000</v>
      </c>
    </row>
    <row r="129">
      <c r="A129" s="4" t="inlineStr">
        <is>
          <t>zColo US and UK</t>
        </is>
      </c>
    </row>
    <row r="130">
      <c r="A130" s="3" t="inlineStr">
        <is>
          <t>Business Acquisition [Line Items]</t>
        </is>
      </c>
    </row>
    <row r="131">
      <c r="A131" s="4" t="inlineStr">
        <is>
          <t>Asset acquisition, equity interest</t>
        </is>
      </c>
      <c r="B131" s="4" t="inlineStr">
        <is>
          <t>20.00%</t>
        </is>
      </c>
      <c r="H131" s="4" t="inlineStr">
        <is>
          <t>20.00%</t>
        </is>
      </c>
      <c r="N131" s="4" t="inlineStr">
        <is>
          <t>20.00%</t>
        </is>
      </c>
    </row>
    <row r="132">
      <c r="A132" s="4" t="inlineStr">
        <is>
          <t>Asset acquisition, purchase price</t>
        </is>
      </c>
      <c r="G132" s="7" t="n">
        <v>33000000</v>
      </c>
      <c r="H132" s="7" t="n">
        <v>1200000000</v>
      </c>
    </row>
    <row r="133">
      <c r="A133" s="4" t="inlineStr">
        <is>
          <t>Number of data centers acquired | dataCenter</t>
        </is>
      </c>
      <c r="G133" s="6" t="n">
        <v>5</v>
      </c>
      <c r="H133" s="6" t="n">
        <v>39</v>
      </c>
      <c r="I133" s="6" t="n">
        <v>12</v>
      </c>
      <c r="N133" s="6" t="n">
        <v>39</v>
      </c>
    </row>
    <row r="134">
      <c r="A134" s="4" t="inlineStr">
        <is>
          <t>Balance sheet investment</t>
        </is>
      </c>
      <c r="H134" s="7" t="n">
        <v>188000000</v>
      </c>
      <c r="M134" s="7" t="n">
        <v>145000000</v>
      </c>
      <c r="N134" s="7" t="n">
        <v>188000000</v>
      </c>
    </row>
    <row r="135">
      <c r="A135" s="4" t="inlineStr">
        <is>
          <t>Contributions from noncontrolling interests</t>
        </is>
      </c>
      <c r="H135" s="7" t="n">
        <v>500000000</v>
      </c>
    </row>
    <row r="136">
      <c r="A136" s="4" t="inlineStr">
        <is>
          <t>zColo US and UK | Customer relationships and service contracts</t>
        </is>
      </c>
    </row>
    <row r="137">
      <c r="A137" s="3" t="inlineStr">
        <is>
          <t>Business Acquisition [Line Items]</t>
        </is>
      </c>
    </row>
    <row r="138">
      <c r="A138" s="4" t="inlineStr">
        <is>
          <t>Discount rate for projected net cash flow</t>
        </is>
      </c>
      <c r="M138" s="4" t="inlineStr">
        <is>
          <t>10.00%</t>
        </is>
      </c>
    </row>
    <row r="139">
      <c r="A139" s="4" t="inlineStr">
        <is>
          <t>zColo US and UK | Employment Contracts</t>
        </is>
      </c>
    </row>
    <row r="140">
      <c r="A140" s="3" t="inlineStr">
        <is>
          <t>Business Acquisition [Line Items]</t>
        </is>
      </c>
    </row>
    <row r="141">
      <c r="A141" s="4" t="inlineStr">
        <is>
          <t>Useful life</t>
        </is>
      </c>
      <c r="M141" s="4" t="inlineStr">
        <is>
          <t>3 years</t>
        </is>
      </c>
    </row>
    <row r="142">
      <c r="A142" s="4" t="inlineStr">
        <is>
          <t>DataBank</t>
        </is>
      </c>
    </row>
    <row r="143">
      <c r="A143" s="3" t="inlineStr">
        <is>
          <t>Business Acquisition [Line Items]</t>
        </is>
      </c>
    </row>
    <row r="144">
      <c r="A144" s="4" t="inlineStr">
        <is>
          <t>Asset acquisition, purchase price</t>
        </is>
      </c>
      <c r="L144" s="7" t="n">
        <v>38500000</v>
      </c>
    </row>
    <row r="145">
      <c r="A145" s="4" t="inlineStr">
        <is>
          <t>DataBank | Customer relationships and service contracts</t>
        </is>
      </c>
    </row>
    <row r="146">
      <c r="A146" s="3" t="inlineStr">
        <is>
          <t>Business Acquisition [Line Items]</t>
        </is>
      </c>
    </row>
    <row r="147">
      <c r="A147" s="4" t="inlineStr">
        <is>
          <t>Discount rate for projected net cash flow</t>
        </is>
      </c>
      <c r="M147" s="4" t="inlineStr">
        <is>
          <t>9.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Affiliated Entity</t>
        </is>
      </c>
    </row>
    <row r="4">
      <c r="A4" s="4" t="inlineStr">
        <is>
          <t>Other income</t>
        </is>
      </c>
      <c r="B4" s="7" t="n">
        <v>10185</v>
      </c>
      <c r="C4" s="7" t="n">
        <v>8828</v>
      </c>
      <c r="D4" s="7" t="n">
        <v>132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 Allocation of Consideration Transferred (Details) - USD ($) $ in Thousands</t>
        </is>
      </c>
      <c r="B1" s="2" t="inlineStr">
        <is>
          <t>1 Months Ended</t>
        </is>
      </c>
      <c r="C1" s="2" t="inlineStr">
        <is>
          <t>3 Months Ended</t>
        </is>
      </c>
      <c r="D1" s="2" t="inlineStr">
        <is>
          <t>12 Months Ended</t>
        </is>
      </c>
    </row>
    <row r="2">
      <c r="B2" s="2" t="inlineStr">
        <is>
          <t>Dec. 31, 2019</t>
        </is>
      </c>
      <c r="C2" s="2" t="inlineStr">
        <is>
          <t>Dec. 31, 2020</t>
        </is>
      </c>
      <c r="D2" s="2" t="inlineStr">
        <is>
          <t>Dec. 31, 2021</t>
        </is>
      </c>
      <c r="E2" s="2" t="inlineStr">
        <is>
          <t>Dec. 31, 2020</t>
        </is>
      </c>
      <c r="F2" s="2" t="inlineStr">
        <is>
          <t>Dec. 31, 2019</t>
        </is>
      </c>
    </row>
    <row r="3">
      <c r="A3" s="3" t="inlineStr">
        <is>
          <t>Business Combinations</t>
        </is>
      </c>
    </row>
    <row r="4">
      <c r="A4" s="4" t="inlineStr">
        <is>
          <t>Deferred consideration</t>
        </is>
      </c>
      <c r="D4" s="7" t="n">
        <v>0</v>
      </c>
      <c r="E4" s="7" t="n">
        <v>0</v>
      </c>
      <c r="F4" s="7" t="n">
        <v>32500</v>
      </c>
    </row>
    <row r="5">
      <c r="A5" s="4" t="inlineStr">
        <is>
          <t>OP Units issued</t>
        </is>
      </c>
      <c r="D5" s="6" t="n">
        <v>0</v>
      </c>
      <c r="E5" s="6" t="n">
        <v>0</v>
      </c>
      <c r="F5" s="6" t="n">
        <v>114865</v>
      </c>
    </row>
    <row r="6">
      <c r="A6" s="4" t="inlineStr">
        <is>
          <t>Goodwill</t>
        </is>
      </c>
      <c r="C6" s="7" t="n">
        <v>761368</v>
      </c>
      <c r="D6" s="6" t="n">
        <v>761368</v>
      </c>
      <c r="E6" s="6" t="n">
        <v>761368</v>
      </c>
    </row>
    <row r="7">
      <c r="A7" s="4" t="inlineStr">
        <is>
          <t>Decrease in deferred liabilities</t>
        </is>
      </c>
      <c r="C7" s="7" t="n">
        <v>8800</v>
      </c>
    </row>
    <row r="8">
      <c r="A8" s="4" t="inlineStr">
        <is>
          <t>DBH</t>
        </is>
      </c>
    </row>
    <row r="9">
      <c r="A9" s="3" t="inlineStr">
        <is>
          <t>Business Combinations</t>
        </is>
      </c>
    </row>
    <row r="10">
      <c r="A10" s="4" t="inlineStr">
        <is>
          <t>Cash</t>
        </is>
      </c>
      <c r="F10" s="6" t="n">
        <v>181167</v>
      </c>
    </row>
    <row r="11">
      <c r="A11" s="4" t="inlineStr">
        <is>
          <t>Deferred consideration</t>
        </is>
      </c>
      <c r="F11" s="6" t="n">
        <v>35500</v>
      </c>
    </row>
    <row r="12">
      <c r="A12" s="4" t="inlineStr">
        <is>
          <t>OP Units issued</t>
        </is>
      </c>
      <c r="F12" s="6" t="n">
        <v>111903</v>
      </c>
    </row>
    <row r="13">
      <c r="A13" s="4" t="inlineStr">
        <is>
          <t>Total consideration for equity interest acquired</t>
        </is>
      </c>
      <c r="F13" s="6" t="n">
        <v>328570</v>
      </c>
    </row>
    <row r="14">
      <c r="A14" s="4" t="inlineStr">
        <is>
          <t>Fair value of equity interest in acquiree</t>
        </is>
      </c>
      <c r="F14" s="6" t="n">
        <v>51400</v>
      </c>
    </row>
    <row r="15">
      <c r="A15" s="4" t="inlineStr">
        <is>
          <t>Fair value of equity interest</t>
        </is>
      </c>
      <c r="F15" s="6" t="n">
        <v>379970</v>
      </c>
    </row>
    <row r="16">
      <c r="A16" s="4" t="inlineStr">
        <is>
          <t>Cash</t>
        </is>
      </c>
      <c r="B16" s="7" t="n">
        <v>0</v>
      </c>
      <c r="F16" s="6" t="n">
        <v>0</v>
      </c>
    </row>
    <row r="17">
      <c r="A17" s="4" t="inlineStr">
        <is>
          <t>Real estate</t>
        </is>
      </c>
      <c r="B17" s="6" t="n">
        <v>0</v>
      </c>
      <c r="F17" s="6" t="n">
        <v>0</v>
      </c>
    </row>
    <row r="18">
      <c r="A18" s="4" t="inlineStr">
        <is>
          <t>Assets held for disposition</t>
        </is>
      </c>
      <c r="B18" s="6" t="n">
        <v>0</v>
      </c>
      <c r="F18" s="6" t="n">
        <v>0</v>
      </c>
    </row>
    <row r="19">
      <c r="A19" s="4" t="inlineStr">
        <is>
          <t>Intangible assets</t>
        </is>
      </c>
      <c r="B19" s="6" t="n">
        <v>153300</v>
      </c>
      <c r="F19" s="6" t="n">
        <v>153300</v>
      </c>
    </row>
    <row r="20">
      <c r="A20" s="4" t="inlineStr">
        <is>
          <t>Lease right-of-use ("ROU") and other assets</t>
        </is>
      </c>
      <c r="B20" s="6" t="n">
        <v>13008</v>
      </c>
      <c r="F20" s="6" t="n">
        <v>13008</v>
      </c>
    </row>
    <row r="21">
      <c r="A21" s="4" t="inlineStr">
        <is>
          <t>Debt</t>
        </is>
      </c>
      <c r="B21" s="6" t="n">
        <v>0</v>
      </c>
      <c r="F21" s="6" t="n">
        <v>0</v>
      </c>
    </row>
    <row r="22">
      <c r="A22" s="4" t="inlineStr">
        <is>
          <t>Tax liabilities</t>
        </is>
      </c>
      <c r="B22" s="6" t="n">
        <v>-17392</v>
      </c>
      <c r="F22" s="6" t="n">
        <v>-17392</v>
      </c>
    </row>
    <row r="23">
      <c r="A23" s="4" t="inlineStr">
        <is>
          <t>Intangible, lease and other liabilities</t>
        </is>
      </c>
      <c r="B23" s="6" t="n">
        <v>-16194</v>
      </c>
      <c r="F23" s="6" t="n">
        <v>-16194</v>
      </c>
    </row>
    <row r="24">
      <c r="A24" s="4" t="inlineStr">
        <is>
          <t>Fair value of net assets acquired</t>
        </is>
      </c>
      <c r="B24" s="6" t="n">
        <v>132722</v>
      </c>
      <c r="F24" s="6" t="n">
        <v>132722</v>
      </c>
    </row>
    <row r="25">
      <c r="A25" s="4" t="inlineStr">
        <is>
          <t>Noncontrolling interests in investment entities</t>
        </is>
      </c>
      <c r="B25" s="6" t="n">
        <v>0</v>
      </c>
      <c r="F25" s="6" t="n">
        <v>0</v>
      </c>
    </row>
    <row r="26">
      <c r="A26" s="4" t="inlineStr">
        <is>
          <t>Goodwill</t>
        </is>
      </c>
      <c r="B26" s="6" t="n">
        <v>247248</v>
      </c>
      <c r="F26" s="6" t="n">
        <v>247248</v>
      </c>
    </row>
    <row r="27">
      <c r="A27" s="4" t="inlineStr">
        <is>
          <t>DataBank</t>
        </is>
      </c>
    </row>
    <row r="28">
      <c r="A28" s="3" t="inlineStr">
        <is>
          <t>Business Combinations</t>
        </is>
      </c>
    </row>
    <row r="29">
      <c r="A29" s="4" t="inlineStr">
        <is>
          <t>Cash</t>
        </is>
      </c>
      <c r="F29" s="6" t="n">
        <v>182731</v>
      </c>
    </row>
    <row r="30">
      <c r="A30" s="4" t="inlineStr">
        <is>
          <t>Deferred consideration</t>
        </is>
      </c>
      <c r="F30" s="6" t="n">
        <v>0</v>
      </c>
    </row>
    <row r="31">
      <c r="A31" s="4" t="inlineStr">
        <is>
          <t>OP Units issued</t>
        </is>
      </c>
      <c r="B31" s="6" t="n">
        <v>3000</v>
      </c>
      <c r="F31" s="6" t="n">
        <v>2962</v>
      </c>
    </row>
    <row r="32">
      <c r="A32" s="4" t="inlineStr">
        <is>
          <t>Total consideration for equity interest acquired</t>
        </is>
      </c>
      <c r="F32" s="6" t="n">
        <v>185693</v>
      </c>
    </row>
    <row r="33">
      <c r="A33" s="4" t="inlineStr">
        <is>
          <t>Fair value of equity interest in acquiree</t>
        </is>
      </c>
      <c r="F33" s="6" t="n">
        <v>0</v>
      </c>
    </row>
    <row r="34">
      <c r="A34" s="4" t="inlineStr">
        <is>
          <t>Fair value of equity interest</t>
        </is>
      </c>
      <c r="F34" s="6" t="n">
        <v>185693</v>
      </c>
    </row>
    <row r="35">
      <c r="A35" s="4" t="inlineStr">
        <is>
          <t>Cash</t>
        </is>
      </c>
      <c r="B35" s="6" t="n">
        <v>10366</v>
      </c>
      <c r="F35" s="6" t="n">
        <v>10366</v>
      </c>
    </row>
    <row r="36">
      <c r="A36" s="4" t="inlineStr">
        <is>
          <t>Real estate</t>
        </is>
      </c>
      <c r="B36" s="6" t="n">
        <v>839053</v>
      </c>
      <c r="F36" s="6" t="n">
        <v>839053</v>
      </c>
    </row>
    <row r="37">
      <c r="A37" s="4" t="inlineStr">
        <is>
          <t>Assets held for disposition</t>
        </is>
      </c>
      <c r="B37" s="6" t="n">
        <v>29266</v>
      </c>
      <c r="F37" s="6" t="n">
        <v>29266</v>
      </c>
    </row>
    <row r="38">
      <c r="A38" s="4" t="inlineStr">
        <is>
          <t>Intangible assets</t>
        </is>
      </c>
      <c r="B38" s="6" t="n">
        <v>219651</v>
      </c>
      <c r="F38" s="6" t="n">
        <v>219651</v>
      </c>
    </row>
    <row r="39">
      <c r="A39" s="4" t="inlineStr">
        <is>
          <t>Lease right-of-use ("ROU") and other assets</t>
        </is>
      </c>
      <c r="B39" s="6" t="n">
        <v>108896</v>
      </c>
      <c r="F39" s="6" t="n">
        <v>108896</v>
      </c>
    </row>
    <row r="40">
      <c r="A40" s="4" t="inlineStr">
        <is>
          <t>Debt</t>
        </is>
      </c>
      <c r="B40" s="6" t="n">
        <v>-539155</v>
      </c>
      <c r="F40" s="6" t="n">
        <v>-539155</v>
      </c>
    </row>
    <row r="41">
      <c r="A41" s="4" t="inlineStr">
        <is>
          <t>Tax liabilities</t>
        </is>
      </c>
      <c r="B41" s="6" t="n">
        <v>-100759</v>
      </c>
      <c r="F41" s="6" t="n">
        <v>-100759</v>
      </c>
    </row>
    <row r="42">
      <c r="A42" s="4" t="inlineStr">
        <is>
          <t>Intangible, lease and other liabilities</t>
        </is>
      </c>
      <c r="B42" s="6" t="n">
        <v>-120178</v>
      </c>
      <c r="F42" s="6" t="n">
        <v>-120178</v>
      </c>
    </row>
    <row r="43">
      <c r="A43" s="4" t="inlineStr">
        <is>
          <t>Fair value of net assets acquired</t>
        </is>
      </c>
      <c r="B43" s="6" t="n">
        <v>447140</v>
      </c>
      <c r="F43" s="6" t="n">
        <v>447140</v>
      </c>
    </row>
    <row r="44">
      <c r="A44" s="4" t="inlineStr">
        <is>
          <t>Noncontrolling interests in investment entities</t>
        </is>
      </c>
      <c r="B44" s="6" t="n">
        <v>-724567</v>
      </c>
      <c r="F44" s="6" t="n">
        <v>-724567</v>
      </c>
    </row>
    <row r="45">
      <c r="A45" s="4" t="inlineStr">
        <is>
          <t>Goodwill</t>
        </is>
      </c>
      <c r="B45" s="7" t="n">
        <v>463120</v>
      </c>
      <c r="F45" s="7" t="n">
        <v>463120</v>
      </c>
    </row>
    <row r="46">
      <c r="A46" s="4" t="inlineStr">
        <is>
          <t>Vantage SDC</t>
        </is>
      </c>
    </row>
    <row r="47">
      <c r="A47" s="3" t="inlineStr">
        <is>
          <t>Asset Acquisitions</t>
        </is>
      </c>
    </row>
    <row r="48">
      <c r="A48" s="4" t="inlineStr">
        <is>
          <t>Cash</t>
        </is>
      </c>
      <c r="D48" s="6" t="n">
        <v>505301</v>
      </c>
      <c r="E48" s="6" t="n">
        <v>1524610</v>
      </c>
    </row>
    <row r="49">
      <c r="A49" s="4" t="inlineStr">
        <is>
          <t>Deferred consideration</t>
        </is>
      </c>
      <c r="D49" s="6" t="n">
        <v>0</v>
      </c>
      <c r="E49" s="6" t="n">
        <v>0</v>
      </c>
    </row>
    <row r="50">
      <c r="A50" s="4" t="inlineStr">
        <is>
          <t>OP Units issued</t>
        </is>
      </c>
      <c r="D50" s="6" t="n">
        <v>0</v>
      </c>
      <c r="E50" s="6" t="n">
        <v>0</v>
      </c>
    </row>
    <row r="51">
      <c r="A51" s="4" t="inlineStr">
        <is>
          <t>Total consideration for equity interest acquired</t>
        </is>
      </c>
      <c r="D51" s="6" t="n">
        <v>505301</v>
      </c>
      <c r="E51" s="6" t="n">
        <v>1524610</v>
      </c>
    </row>
    <row r="52">
      <c r="A52" s="4" t="inlineStr">
        <is>
          <t>Fair value of equity interest in Digital Colony Manager</t>
        </is>
      </c>
      <c r="D52" s="6" t="n">
        <v>0</v>
      </c>
      <c r="E52" s="6" t="n">
        <v>0</v>
      </c>
    </row>
    <row r="53">
      <c r="A53" s="4" t="inlineStr">
        <is>
          <t>Fair value of equity interest</t>
        </is>
      </c>
      <c r="D53" s="6" t="n">
        <v>505301</v>
      </c>
      <c r="E53" s="6" t="n">
        <v>1524610</v>
      </c>
    </row>
    <row r="54">
      <c r="A54" s="4" t="inlineStr">
        <is>
          <t>Cash</t>
        </is>
      </c>
      <c r="D54" s="6" t="n">
        <v>0</v>
      </c>
      <c r="E54" s="6" t="n">
        <v>0</v>
      </c>
    </row>
    <row r="55">
      <c r="A55" s="4" t="inlineStr">
        <is>
          <t>Real estate</t>
        </is>
      </c>
      <c r="D55" s="6" t="n">
        <v>479587</v>
      </c>
      <c r="E55" s="6" t="n">
        <v>2720870</v>
      </c>
    </row>
    <row r="56">
      <c r="A56" s="4" t="inlineStr">
        <is>
          <t>Assets held for disposition</t>
        </is>
      </c>
      <c r="D56" s="6" t="n">
        <v>0</v>
      </c>
      <c r="E56" s="6" t="n">
        <v>0</v>
      </c>
    </row>
    <row r="57">
      <c r="A57" s="4" t="inlineStr">
        <is>
          <t>Intangible assets</t>
        </is>
      </c>
      <c r="D57" s="6" t="n">
        <v>82603</v>
      </c>
      <c r="E57" s="6" t="n">
        <v>765137</v>
      </c>
    </row>
    <row r="58">
      <c r="A58" s="4" t="inlineStr">
        <is>
          <t>Lease right-of-use ("ROU") and other assets</t>
        </is>
      </c>
      <c r="D58" s="6" t="n">
        <v>0</v>
      </c>
      <c r="E58" s="6" t="n">
        <v>181260</v>
      </c>
    </row>
    <row r="59">
      <c r="A59" s="4" t="inlineStr">
        <is>
          <t>Debt</t>
        </is>
      </c>
      <c r="D59" s="6" t="n">
        <v>0</v>
      </c>
      <c r="E59" s="6" t="n">
        <v>-2060307</v>
      </c>
    </row>
    <row r="60">
      <c r="A60" s="4" t="inlineStr">
        <is>
          <t>Tax liabilities</t>
        </is>
      </c>
      <c r="D60" s="6" t="n">
        <v>0</v>
      </c>
      <c r="E60" s="6" t="n">
        <v>0</v>
      </c>
    </row>
    <row r="61">
      <c r="A61" s="4" t="inlineStr">
        <is>
          <t>Intangible, lease and other liabilities</t>
        </is>
      </c>
      <c r="D61" s="6" t="n">
        <v>-56889</v>
      </c>
      <c r="E61" s="6" t="n">
        <v>-82350</v>
      </c>
    </row>
    <row r="62">
      <c r="A62" s="4" t="inlineStr">
        <is>
          <t>Fair value of net assets acquired</t>
        </is>
      </c>
      <c r="D62" s="6" t="n">
        <v>505301</v>
      </c>
      <c r="E62" s="6" t="n">
        <v>1524610</v>
      </c>
    </row>
    <row r="63">
      <c r="A63" s="4" t="inlineStr">
        <is>
          <t>Noncontrolling interests in investment entities</t>
        </is>
      </c>
      <c r="D63" s="6" t="n">
        <v>0</v>
      </c>
      <c r="E63" s="6" t="n">
        <v>0</v>
      </c>
    </row>
    <row r="64">
      <c r="A64" s="4" t="inlineStr">
        <is>
          <t>Goodwill</t>
        </is>
      </c>
      <c r="D64" s="6" t="n">
        <v>0</v>
      </c>
      <c r="E64" s="6" t="n">
        <v>0</v>
      </c>
    </row>
    <row r="65">
      <c r="A65" s="4" t="inlineStr">
        <is>
          <t>zColo United States</t>
        </is>
      </c>
    </row>
    <row r="66">
      <c r="A66" s="3" t="inlineStr">
        <is>
          <t>Asset Acquisitions</t>
        </is>
      </c>
    </row>
    <row r="67">
      <c r="A67" s="4" t="inlineStr">
        <is>
          <t>Cash</t>
        </is>
      </c>
      <c r="D67" s="6" t="n">
        <v>38500</v>
      </c>
    </row>
    <row r="68">
      <c r="A68" s="4" t="inlineStr">
        <is>
          <t>Deferred consideration</t>
        </is>
      </c>
      <c r="D68" s="6" t="n">
        <v>0</v>
      </c>
    </row>
    <row r="69">
      <c r="A69" s="4" t="inlineStr">
        <is>
          <t>OP Units issued</t>
        </is>
      </c>
      <c r="D69" s="6" t="n">
        <v>0</v>
      </c>
    </row>
    <row r="70">
      <c r="A70" s="4" t="inlineStr">
        <is>
          <t>Total consideration for equity interest acquired</t>
        </is>
      </c>
      <c r="D70" s="6" t="n">
        <v>38500</v>
      </c>
    </row>
    <row r="71">
      <c r="A71" s="4" t="inlineStr">
        <is>
          <t>Fair value of equity interest in Digital Colony Manager</t>
        </is>
      </c>
      <c r="D71" s="6" t="n">
        <v>0</v>
      </c>
    </row>
    <row r="72">
      <c r="A72" s="4" t="inlineStr">
        <is>
          <t>Fair value of equity interest</t>
        </is>
      </c>
      <c r="D72" s="6" t="n">
        <v>38500</v>
      </c>
    </row>
    <row r="73">
      <c r="A73" s="4" t="inlineStr">
        <is>
          <t>Cash</t>
        </is>
      </c>
      <c r="D73" s="6" t="n">
        <v>0</v>
      </c>
    </row>
    <row r="74">
      <c r="A74" s="4" t="inlineStr">
        <is>
          <t>Real estate</t>
        </is>
      </c>
      <c r="D74" s="6" t="n">
        <v>38500</v>
      </c>
    </row>
    <row r="75">
      <c r="A75" s="4" t="inlineStr">
        <is>
          <t>Assets held for disposition</t>
        </is>
      </c>
      <c r="D75" s="6" t="n">
        <v>0</v>
      </c>
    </row>
    <row r="76">
      <c r="A76" s="4" t="inlineStr">
        <is>
          <t>Intangible assets</t>
        </is>
      </c>
      <c r="D76" s="6" t="n">
        <v>0</v>
      </c>
    </row>
    <row r="77">
      <c r="A77" s="4" t="inlineStr">
        <is>
          <t>Lease right-of-use ("ROU") and other assets</t>
        </is>
      </c>
      <c r="D77" s="6" t="n">
        <v>0</v>
      </c>
    </row>
    <row r="78">
      <c r="A78" s="4" t="inlineStr">
        <is>
          <t>Debt</t>
        </is>
      </c>
      <c r="D78" s="6" t="n">
        <v>0</v>
      </c>
    </row>
    <row r="79">
      <c r="A79" s="4" t="inlineStr">
        <is>
          <t>Tax liabilities</t>
        </is>
      </c>
      <c r="D79" s="6" t="n">
        <v>0</v>
      </c>
    </row>
    <row r="80">
      <c r="A80" s="4" t="inlineStr">
        <is>
          <t>Intangible, lease and other liabilities</t>
        </is>
      </c>
      <c r="D80" s="6" t="n">
        <v>0</v>
      </c>
    </row>
    <row r="81">
      <c r="A81" s="4" t="inlineStr">
        <is>
          <t>Fair value of net assets acquired</t>
        </is>
      </c>
      <c r="D81" s="6" t="n">
        <v>38500</v>
      </c>
    </row>
    <row r="82">
      <c r="A82" s="4" t="inlineStr">
        <is>
          <t>Noncontrolling interests in investment entities</t>
        </is>
      </c>
      <c r="D82" s="6" t="n">
        <v>0</v>
      </c>
    </row>
    <row r="83">
      <c r="A83" s="4" t="inlineStr">
        <is>
          <t>Goodwill</t>
        </is>
      </c>
      <c r="D83" s="6" t="n">
        <v>0</v>
      </c>
    </row>
    <row r="84">
      <c r="A84" s="4" t="inlineStr">
        <is>
          <t>zColo France</t>
        </is>
      </c>
    </row>
    <row r="85">
      <c r="A85" s="3" t="inlineStr">
        <is>
          <t>Asset Acquisitions</t>
        </is>
      </c>
    </row>
    <row r="86">
      <c r="A86" s="4" t="inlineStr">
        <is>
          <t>Cash</t>
        </is>
      </c>
      <c r="D86" s="6" t="n">
        <v>33018</v>
      </c>
    </row>
    <row r="87">
      <c r="A87" s="4" t="inlineStr">
        <is>
          <t>Deferred consideration</t>
        </is>
      </c>
      <c r="D87" s="6" t="n">
        <v>0</v>
      </c>
    </row>
    <row r="88">
      <c r="A88" s="4" t="inlineStr">
        <is>
          <t>OP Units issued</t>
        </is>
      </c>
      <c r="D88" s="6" t="n">
        <v>0</v>
      </c>
    </row>
    <row r="89">
      <c r="A89" s="4" t="inlineStr">
        <is>
          <t>Total consideration for equity interest acquired</t>
        </is>
      </c>
      <c r="D89" s="6" t="n">
        <v>33018</v>
      </c>
    </row>
    <row r="90">
      <c r="A90" s="4" t="inlineStr">
        <is>
          <t>Fair value of equity interest in Digital Colony Manager</t>
        </is>
      </c>
      <c r="D90" s="6" t="n">
        <v>0</v>
      </c>
    </row>
    <row r="91">
      <c r="A91" s="4" t="inlineStr">
        <is>
          <t>Fair value of equity interest</t>
        </is>
      </c>
      <c r="D91" s="6" t="n">
        <v>33018</v>
      </c>
    </row>
    <row r="92">
      <c r="A92" s="4" t="inlineStr">
        <is>
          <t>Cash</t>
        </is>
      </c>
      <c r="D92" s="6" t="n">
        <v>0</v>
      </c>
    </row>
    <row r="93">
      <c r="A93" s="4" t="inlineStr">
        <is>
          <t>Real estate</t>
        </is>
      </c>
      <c r="D93" s="6" t="n">
        <v>26083</v>
      </c>
    </row>
    <row r="94">
      <c r="A94" s="4" t="inlineStr">
        <is>
          <t>Assets held for disposition</t>
        </is>
      </c>
      <c r="D94" s="6" t="n">
        <v>0</v>
      </c>
    </row>
    <row r="95">
      <c r="A95" s="4" t="inlineStr">
        <is>
          <t>Intangible assets</t>
        </is>
      </c>
      <c r="D95" s="6" t="n">
        <v>8702</v>
      </c>
    </row>
    <row r="96">
      <c r="A96" s="4" t="inlineStr">
        <is>
          <t>Lease right-of-use ("ROU") and other assets</t>
        </is>
      </c>
      <c r="D96" s="6" t="n">
        <v>9536</v>
      </c>
    </row>
    <row r="97">
      <c r="A97" s="4" t="inlineStr">
        <is>
          <t>Debt</t>
        </is>
      </c>
      <c r="D97" s="6" t="n">
        <v>0</v>
      </c>
    </row>
    <row r="98">
      <c r="A98" s="4" t="inlineStr">
        <is>
          <t>Tax liabilities</t>
        </is>
      </c>
      <c r="D98" s="6" t="n">
        <v>0</v>
      </c>
    </row>
    <row r="99">
      <c r="A99" s="4" t="inlineStr">
        <is>
          <t>Intangible, lease and other liabilities</t>
        </is>
      </c>
      <c r="D99" s="6" t="n">
        <v>-11303</v>
      </c>
    </row>
    <row r="100">
      <c r="A100" s="4" t="inlineStr">
        <is>
          <t>Fair value of net assets acquired</t>
        </is>
      </c>
      <c r="D100" s="6" t="n">
        <v>33018</v>
      </c>
    </row>
    <row r="101">
      <c r="A101" s="4" t="inlineStr">
        <is>
          <t>Noncontrolling interests in investment entities</t>
        </is>
      </c>
      <c r="D101" s="6" t="n">
        <v>0</v>
      </c>
    </row>
    <row r="102">
      <c r="A102" s="4" t="inlineStr">
        <is>
          <t>Goodwill</t>
        </is>
      </c>
      <c r="D102" s="7" t="n">
        <v>0</v>
      </c>
    </row>
    <row r="103">
      <c r="A103" s="4" t="inlineStr">
        <is>
          <t>zColo US and UK</t>
        </is>
      </c>
    </row>
    <row r="104">
      <c r="A104" s="3" t="inlineStr">
        <is>
          <t>Asset Acquisitions</t>
        </is>
      </c>
    </row>
    <row r="105">
      <c r="A105" s="4" t="inlineStr">
        <is>
          <t>Cash</t>
        </is>
      </c>
      <c r="E105" s="6" t="n">
        <v>1181488</v>
      </c>
    </row>
    <row r="106">
      <c r="A106" s="4" t="inlineStr">
        <is>
          <t>Deferred consideration</t>
        </is>
      </c>
      <c r="E106" s="6" t="n">
        <v>0</v>
      </c>
    </row>
    <row r="107">
      <c r="A107" s="4" t="inlineStr">
        <is>
          <t>OP Units issued</t>
        </is>
      </c>
      <c r="E107" s="6" t="n">
        <v>0</v>
      </c>
    </row>
    <row r="108">
      <c r="A108" s="4" t="inlineStr">
        <is>
          <t>Total consideration for equity interest acquired</t>
        </is>
      </c>
      <c r="E108" s="6" t="n">
        <v>1181488</v>
      </c>
    </row>
    <row r="109">
      <c r="A109" s="4" t="inlineStr">
        <is>
          <t>Fair value of equity interest in Digital Colony Manager</t>
        </is>
      </c>
      <c r="E109" s="6" t="n">
        <v>0</v>
      </c>
    </row>
    <row r="110">
      <c r="A110" s="4" t="inlineStr">
        <is>
          <t>Fair value of equity interest</t>
        </is>
      </c>
      <c r="E110" s="6" t="n">
        <v>1181488</v>
      </c>
    </row>
    <row r="111">
      <c r="A111" s="4" t="inlineStr">
        <is>
          <t>Cash</t>
        </is>
      </c>
      <c r="E111" s="6" t="n">
        <v>266</v>
      </c>
    </row>
    <row r="112">
      <c r="A112" s="4" t="inlineStr">
        <is>
          <t>Real estate</t>
        </is>
      </c>
      <c r="E112" s="6" t="n">
        <v>882327</v>
      </c>
    </row>
    <row r="113">
      <c r="A113" s="4" t="inlineStr">
        <is>
          <t>Assets held for disposition</t>
        </is>
      </c>
      <c r="E113" s="6" t="n">
        <v>0</v>
      </c>
    </row>
    <row r="114">
      <c r="A114" s="4" t="inlineStr">
        <is>
          <t>Intangible assets</t>
        </is>
      </c>
      <c r="E114" s="6" t="n">
        <v>303119</v>
      </c>
    </row>
    <row r="115">
      <c r="A115" s="4" t="inlineStr">
        <is>
          <t>Lease right-of-use ("ROU") and other assets</t>
        </is>
      </c>
      <c r="E115" s="6" t="n">
        <v>415038</v>
      </c>
    </row>
    <row r="116">
      <c r="A116" s="4" t="inlineStr">
        <is>
          <t>Debt</t>
        </is>
      </c>
      <c r="E116" s="6" t="n">
        <v>0</v>
      </c>
    </row>
    <row r="117">
      <c r="A117" s="4" t="inlineStr">
        <is>
          <t>Tax liabilities</t>
        </is>
      </c>
      <c r="E117" s="6" t="n">
        <v>0</v>
      </c>
    </row>
    <row r="118">
      <c r="A118" s="4" t="inlineStr">
        <is>
          <t>Intangible, lease and other liabilities</t>
        </is>
      </c>
      <c r="E118" s="6" t="n">
        <v>-419262</v>
      </c>
    </row>
    <row r="119">
      <c r="A119" s="4" t="inlineStr">
        <is>
          <t>Fair value of net assets acquired</t>
        </is>
      </c>
      <c r="E119" s="6" t="n">
        <v>1181488</v>
      </c>
    </row>
    <row r="120">
      <c r="A120" s="4" t="inlineStr">
        <is>
          <t>Noncontrolling interests in investment entities</t>
        </is>
      </c>
      <c r="E120" s="6" t="n">
        <v>0</v>
      </c>
    </row>
    <row r="121">
      <c r="A121" s="4" t="inlineStr">
        <is>
          <t>Goodwill</t>
        </is>
      </c>
      <c r="E121" s="7" t="n">
        <v>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Dec. 31, 2021</t>
        </is>
      </c>
      <c r="C1" s="2" t="inlineStr">
        <is>
          <t>Dec. 31, 2020</t>
        </is>
      </c>
    </row>
    <row r="2">
      <c r="A2" s="3" t="inlineStr">
        <is>
          <t>Real Estate [Abstract]</t>
        </is>
      </c>
    </row>
    <row r="3">
      <c r="A3" s="4" t="inlineStr">
        <is>
          <t>Land</t>
        </is>
      </c>
      <c r="B3" s="7" t="n">
        <v>206588</v>
      </c>
      <c r="C3" s="7" t="n">
        <v>168145</v>
      </c>
    </row>
    <row r="4">
      <c r="A4" s="4" t="inlineStr">
        <is>
          <t>Buildings and improvements</t>
        </is>
      </c>
      <c r="B4" s="6" t="n">
        <v>1295204</v>
      </c>
      <c r="C4" s="6" t="n">
        <v>966839</v>
      </c>
    </row>
    <row r="5">
      <c r="A5" s="4" t="inlineStr">
        <is>
          <t>Data center infrastructure</t>
        </is>
      </c>
      <c r="B5" s="6" t="n">
        <v>3785561</v>
      </c>
      <c r="C5" s="6" t="n">
        <v>3396854</v>
      </c>
    </row>
    <row r="6">
      <c r="A6" s="4" t="inlineStr">
        <is>
          <t>Construction in progress</t>
        </is>
      </c>
      <c r="B6" s="6" t="n">
        <v>77014</v>
      </c>
      <c r="C6" s="6" t="n">
        <v>38210</v>
      </c>
    </row>
    <row r="7">
      <c r="A7" s="4" t="inlineStr">
        <is>
          <t>Real estate held for investment, gross</t>
        </is>
      </c>
      <c r="B7" s="6" t="n">
        <v>5364367</v>
      </c>
      <c r="C7" s="6" t="n">
        <v>4570048</v>
      </c>
    </row>
    <row r="8">
      <c r="A8" s="4" t="inlineStr">
        <is>
          <t>Less: Accumulated depreciation</t>
        </is>
      </c>
      <c r="B8" s="6" t="n">
        <v>-392083</v>
      </c>
      <c r="C8" s="6" t="n">
        <v>-118184</v>
      </c>
    </row>
    <row r="9">
      <c r="A9" s="4" t="inlineStr">
        <is>
          <t>Real estate assets, net</t>
        </is>
      </c>
      <c r="B9" s="7" t="n">
        <v>4972284</v>
      </c>
      <c r="C9" s="7" t="n">
        <v>4451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34" customWidth="1" min="2" max="2"/>
    <col width="21" customWidth="1" min="3" max="3"/>
    <col width="21" customWidth="1" min="4" max="4"/>
    <col width="14" customWidth="1" min="5" max="5"/>
    <col width="14" customWidth="1" min="6" max="6"/>
  </cols>
  <sheetData>
    <row r="1">
      <c r="A1" s="1" t="inlineStr">
        <is>
          <t>Real Estate - Narrative (Details) $ in Millions</t>
        </is>
      </c>
      <c r="B1" s="2" t="inlineStr">
        <is>
          <t>1 Months Ended</t>
        </is>
      </c>
      <c r="C1" s="2" t="inlineStr">
        <is>
          <t>12 Months Ended</t>
        </is>
      </c>
    </row>
    <row r="2">
      <c r="B2" s="2" t="inlineStr">
        <is>
          <t>Jan. 31, 2022USD ($)ft²dataCenter</t>
        </is>
      </c>
      <c r="C2" s="2" t="inlineStr">
        <is>
          <t>Dec. 31, 2021USD ($)</t>
        </is>
      </c>
      <c r="D2" s="2" t="inlineStr">
        <is>
          <t>Dec. 31, 2020USD ($)</t>
        </is>
      </c>
      <c r="E2" s="2" t="inlineStr">
        <is>
          <t>Dec. 31, 2019</t>
        </is>
      </c>
      <c r="F2" s="2" t="inlineStr">
        <is>
          <t>Feb. 01, 2022</t>
        </is>
      </c>
    </row>
    <row r="3">
      <c r="A3" s="4" t="inlineStr">
        <is>
          <t>Subsequent Event | DataBank</t>
        </is>
      </c>
    </row>
    <row r="4">
      <c r="A4" s="3" t="inlineStr">
        <is>
          <t>Real Estate [Line Items]</t>
        </is>
      </c>
    </row>
    <row r="5">
      <c r="A5" s="4" t="inlineStr">
        <is>
          <t>Ownership percentage</t>
        </is>
      </c>
      <c r="F5" s="4" t="inlineStr">
        <is>
          <t>21.80%</t>
        </is>
      </c>
    </row>
    <row r="6">
      <c r="A6" s="4" t="inlineStr">
        <is>
          <t>Subsequent Event | DataBank | DataBank Data Centers</t>
        </is>
      </c>
    </row>
    <row r="7">
      <c r="A7" s="3" t="inlineStr">
        <is>
          <t>Real Estate [Line Items]</t>
        </is>
      </c>
    </row>
    <row r="8">
      <c r="A8" s="4" t="inlineStr">
        <is>
          <t>Additional voting percentage acquired</t>
        </is>
      </c>
      <c r="B8" s="4" t="inlineStr">
        <is>
          <t>21.90%</t>
        </is>
      </c>
    </row>
    <row r="9">
      <c r="A9" s="4" t="inlineStr">
        <is>
          <t>DataBank Data Centers | Subsequent Event</t>
        </is>
      </c>
    </row>
    <row r="10">
      <c r="A10" s="3" t="inlineStr">
        <is>
          <t>Real Estate [Line Items]</t>
        </is>
      </c>
    </row>
    <row r="11">
      <c r="A11" s="4" t="inlineStr">
        <is>
          <t>Number of data centers acquired | dataCenter</t>
        </is>
      </c>
      <c r="B11" s="6" t="n">
        <v>4</v>
      </c>
    </row>
    <row r="12">
      <c r="A12" s="4" t="inlineStr">
        <is>
          <t>Asset acquisition, purchase price</t>
        </is>
      </c>
      <c r="B12" s="5" t="n">
        <v>91.40000000000001</v>
      </c>
    </row>
    <row r="13">
      <c r="A13" s="4" t="inlineStr">
        <is>
          <t>Area of land | ft²</t>
        </is>
      </c>
      <c r="B13" s="6" t="n">
        <v>308000</v>
      </c>
    </row>
    <row r="14">
      <c r="A14" s="4" t="inlineStr">
        <is>
          <t>DataBank Data Centers | Subsequent Event | DataBank</t>
        </is>
      </c>
    </row>
    <row r="15">
      <c r="A15" s="3" t="inlineStr">
        <is>
          <t>Real Estate [Line Items]</t>
        </is>
      </c>
    </row>
    <row r="16">
      <c r="A16" s="4" t="inlineStr">
        <is>
          <t>Asset acquisition, purchase price</t>
        </is>
      </c>
      <c r="B16" s="7" t="n">
        <v>670</v>
      </c>
    </row>
    <row r="17">
      <c r="A17" s="4" t="inlineStr">
        <is>
          <t>Revenue Benchmark | Customer Concentration Risk | Tenant</t>
        </is>
      </c>
    </row>
    <row r="18">
      <c r="A18" s="3" t="inlineStr">
        <is>
          <t>Real Estate [Line Items]</t>
        </is>
      </c>
    </row>
    <row r="19">
      <c r="A19" s="4" t="inlineStr">
        <is>
          <t>Tenant concentration</t>
        </is>
      </c>
      <c r="C19" s="4" t="inlineStr">
        <is>
          <t>16.70%</t>
        </is>
      </c>
      <c r="D19" s="4" t="inlineStr">
        <is>
          <t>0.00%</t>
        </is>
      </c>
      <c r="E19" s="4" t="inlineStr">
        <is>
          <t>0.00%</t>
        </is>
      </c>
    </row>
    <row r="20">
      <c r="A20" s="4" t="inlineStr">
        <is>
          <t>Revenue Benchmark | Customer Concentration Risk | Parent</t>
        </is>
      </c>
    </row>
    <row r="21">
      <c r="A21" s="3" t="inlineStr">
        <is>
          <t>Real Estate [Line Items]</t>
        </is>
      </c>
    </row>
    <row r="22">
      <c r="A22" s="4" t="inlineStr">
        <is>
          <t>Tenant concentration</t>
        </is>
      </c>
      <c r="C22" s="4" t="inlineStr">
        <is>
          <t>7.80%</t>
        </is>
      </c>
    </row>
    <row r="23">
      <c r="A23" s="4" t="inlineStr">
        <is>
          <t>Held for investment | Property operating income</t>
        </is>
      </c>
    </row>
    <row r="24">
      <c r="A24" s="3" t="inlineStr">
        <is>
          <t>Real Estate [Line Items]</t>
        </is>
      </c>
    </row>
    <row r="25">
      <c r="A25" s="4" t="inlineStr">
        <is>
          <t>Depreciation</t>
        </is>
      </c>
      <c r="C25" s="5" t="n">
        <v>275.8</v>
      </c>
      <c r="D25" s="5" t="n">
        <v>117.1</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Components of Property Operating Income (Details) - USD ($) $ in Thousands</t>
        </is>
      </c>
      <c r="B1" s="2" t="inlineStr">
        <is>
          <t>12 Months Ended</t>
        </is>
      </c>
    </row>
    <row r="2">
      <c r="B2" s="2" t="inlineStr">
        <is>
          <t>Dec. 31, 2021</t>
        </is>
      </c>
      <c r="C2" s="2" t="inlineStr">
        <is>
          <t>Dec. 31, 2020</t>
        </is>
      </c>
      <c r="D2" s="2" t="inlineStr">
        <is>
          <t>Dec. 31, 2019</t>
        </is>
      </c>
    </row>
    <row r="3">
      <c r="A3" s="4" t="inlineStr">
        <is>
          <t>Fixed lease income</t>
        </is>
      </c>
    </row>
    <row r="4">
      <c r="A4" s="3" t="inlineStr">
        <is>
          <t>Revenue from External Customer [Line Items]</t>
        </is>
      </c>
    </row>
    <row r="5">
      <c r="A5" s="4" t="inlineStr">
        <is>
          <t>Income</t>
        </is>
      </c>
      <c r="B5" s="7" t="n">
        <v>609005</v>
      </c>
      <c r="C5" s="7" t="n">
        <v>226478</v>
      </c>
      <c r="D5" s="7" t="n">
        <v>3779</v>
      </c>
    </row>
    <row r="6">
      <c r="A6" s="4" t="inlineStr">
        <is>
          <t>Variable lease income</t>
        </is>
      </c>
    </row>
    <row r="7">
      <c r="A7" s="3" t="inlineStr">
        <is>
          <t>Revenue from External Customer [Line Items]</t>
        </is>
      </c>
    </row>
    <row r="8">
      <c r="A8" s="4" t="inlineStr">
        <is>
          <t>Income</t>
        </is>
      </c>
      <c r="B8" s="6" t="n">
        <v>92701</v>
      </c>
      <c r="C8" s="6" t="n">
        <v>38913</v>
      </c>
      <c r="D8" s="6" t="n">
        <v>377</v>
      </c>
    </row>
    <row r="9">
      <c r="A9" s="4" t="inlineStr">
        <is>
          <t>Lease income:</t>
        </is>
      </c>
    </row>
    <row r="10">
      <c r="A10" s="3" t="inlineStr">
        <is>
          <t>Revenue from External Customer [Line Items]</t>
        </is>
      </c>
    </row>
    <row r="11">
      <c r="A11" s="4" t="inlineStr">
        <is>
          <t>Income</t>
        </is>
      </c>
      <c r="B11" s="6" t="n">
        <v>701706</v>
      </c>
      <c r="C11" s="6" t="n">
        <v>265391</v>
      </c>
      <c r="D11" s="6" t="n">
        <v>4156</v>
      </c>
    </row>
    <row r="12">
      <c r="A12" s="4" t="inlineStr">
        <is>
          <t>Data center service revenue</t>
        </is>
      </c>
    </row>
    <row r="13">
      <c r="A13" s="3" t="inlineStr">
        <is>
          <t>Revenue from External Customer [Line Items]</t>
        </is>
      </c>
    </row>
    <row r="14">
      <c r="A14" s="4" t="inlineStr">
        <is>
          <t>Income</t>
        </is>
      </c>
      <c r="B14" s="6" t="n">
        <v>61044</v>
      </c>
      <c r="C14" s="6" t="n">
        <v>47537</v>
      </c>
      <c r="D14" s="6" t="n">
        <v>1882</v>
      </c>
    </row>
    <row r="15">
      <c r="A15" s="4" t="inlineStr">
        <is>
          <t>Property operating income</t>
        </is>
      </c>
    </row>
    <row r="16">
      <c r="A16" s="3" t="inlineStr">
        <is>
          <t>Revenue from External Customer [Line Items]</t>
        </is>
      </c>
    </row>
    <row r="17">
      <c r="A17" s="4" t="inlineStr">
        <is>
          <t>Income</t>
        </is>
      </c>
      <c r="B17" s="7" t="n">
        <v>762750</v>
      </c>
      <c r="C17" s="7" t="n">
        <v>312928</v>
      </c>
      <c r="D17" s="7" t="n">
        <v>60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 Future Fixed Lease Income Related to Operating Leases (After Adoption of ASC 842) (Details) $ in Thousands</t>
        </is>
      </c>
      <c r="B1" s="2" t="inlineStr">
        <is>
          <t>Dec. 31, 2021USD ($)</t>
        </is>
      </c>
    </row>
    <row r="2">
      <c r="A2" s="3" t="inlineStr">
        <is>
          <t>Real Estate [Abstract]</t>
        </is>
      </c>
    </row>
    <row r="3">
      <c r="A3" s="4" t="inlineStr">
        <is>
          <t>2022</t>
        </is>
      </c>
      <c r="B3" s="7" t="n">
        <v>555384</v>
      </c>
    </row>
    <row r="4">
      <c r="A4" s="4" t="inlineStr">
        <is>
          <t>2023</t>
        </is>
      </c>
      <c r="B4" s="6" t="n">
        <v>423557</v>
      </c>
    </row>
    <row r="5">
      <c r="A5" s="4" t="inlineStr">
        <is>
          <t>2024</t>
        </is>
      </c>
      <c r="B5" s="6" t="n">
        <v>341937</v>
      </c>
    </row>
    <row r="6">
      <c r="A6" s="4" t="inlineStr">
        <is>
          <t>2025</t>
        </is>
      </c>
      <c r="B6" s="6" t="n">
        <v>295824</v>
      </c>
    </row>
    <row r="7">
      <c r="A7" s="4" t="inlineStr">
        <is>
          <t>2026</t>
        </is>
      </c>
      <c r="B7" s="6" t="n">
        <v>272651</v>
      </c>
    </row>
    <row r="8">
      <c r="A8" s="4" t="inlineStr">
        <is>
          <t>2027 and thereafter</t>
        </is>
      </c>
      <c r="B8" s="6" t="n">
        <v>1441452</v>
      </c>
    </row>
    <row r="9">
      <c r="A9" s="4" t="inlineStr">
        <is>
          <t>Total</t>
        </is>
      </c>
      <c r="B9" s="7" t="n">
        <v>33308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Equity Investments - Summary of Investments and Debt Securities (Details) unit in Millions</t>
        </is>
      </c>
      <c r="B1" s="2" t="inlineStr">
        <is>
          <t>12 Months Ended</t>
        </is>
      </c>
    </row>
    <row r="2">
      <c r="B2" s="2" t="inlineStr">
        <is>
          <t>Dec. 31, 2021USD ($)unitshares</t>
        </is>
      </c>
      <c r="C2" s="2" t="inlineStr">
        <is>
          <t>Dec. 31, 2020USD ($)shares</t>
        </is>
      </c>
      <c r="D2" s="2" t="inlineStr">
        <is>
          <t>Jul. 24, 2019USD ($)</t>
        </is>
      </c>
    </row>
    <row r="3">
      <c r="A3" s="3" t="inlineStr">
        <is>
          <t>Equity method investments</t>
        </is>
      </c>
    </row>
    <row r="4">
      <c r="A4" s="4" t="inlineStr">
        <is>
          <t>Equity method investments</t>
        </is>
      </c>
      <c r="B4" s="7" t="n">
        <v>673096000</v>
      </c>
      <c r="C4" s="7" t="n">
        <v>574511000</v>
      </c>
      <c r="D4" s="7" t="n">
        <v>0</v>
      </c>
    </row>
    <row r="5">
      <c r="A5" s="3" t="inlineStr">
        <is>
          <t>Other equity investments</t>
        </is>
      </c>
    </row>
    <row r="6">
      <c r="A6" s="4" t="inlineStr">
        <is>
          <t>Total other equity investments</t>
        </is>
      </c>
      <c r="B6" s="6" t="n">
        <v>935153000</v>
      </c>
      <c r="C6" s="6" t="n">
        <v>792996000</v>
      </c>
    </row>
    <row r="7">
      <c r="A7" s="4" t="inlineStr">
        <is>
          <t>Marketable securities (Note 13) | Level 1</t>
        </is>
      </c>
    </row>
    <row r="8">
      <c r="A8" s="3" t="inlineStr">
        <is>
          <t>Other equity investments</t>
        </is>
      </c>
    </row>
    <row r="9">
      <c r="A9" s="4" t="inlineStr">
        <is>
          <t>Marketable securities (Note 13)</t>
        </is>
      </c>
      <c r="B9" s="6" t="n">
        <v>201912000</v>
      </c>
      <c r="C9" s="6" t="n">
        <v>218485000</v>
      </c>
    </row>
    <row r="10">
      <c r="A10" s="4" t="inlineStr">
        <is>
          <t>BRSP</t>
        </is>
      </c>
    </row>
    <row r="11">
      <c r="A11" s="3" t="inlineStr">
        <is>
          <t>Equity method investments</t>
        </is>
      </c>
    </row>
    <row r="12">
      <c r="A12" s="4" t="inlineStr">
        <is>
          <t>Equity method investments</t>
        </is>
      </c>
      <c r="B12" s="7" t="n">
        <v>284985000</v>
      </c>
      <c r="C12" s="7" t="n">
        <v>356772000</v>
      </c>
    </row>
    <row r="13">
      <c r="A13" s="3" t="inlineStr">
        <is>
          <t>Other equity investments</t>
        </is>
      </c>
    </row>
    <row r="14">
      <c r="A14" s="4" t="inlineStr">
        <is>
          <t>Shares owned in equity method investee (in shares) | shares</t>
        </is>
      </c>
      <c r="B14" s="6" t="n">
        <v>38500000</v>
      </c>
      <c r="C14" s="6" t="n">
        <v>47900000</v>
      </c>
    </row>
    <row r="15">
      <c r="A15" s="4" t="inlineStr">
        <is>
          <t>BRSP | NRF</t>
        </is>
      </c>
    </row>
    <row r="16">
      <c r="A16" s="3" t="inlineStr">
        <is>
          <t>Other equity investments</t>
        </is>
      </c>
    </row>
    <row r="17">
      <c r="A17" s="4" t="inlineStr">
        <is>
          <t>Shares owned in equity method investee (in shares) | shares</t>
        </is>
      </c>
      <c r="B17" s="6" t="n">
        <v>461000</v>
      </c>
    </row>
    <row r="18">
      <c r="A18" s="4" t="inlineStr">
        <is>
          <t>Units owned in equity method investee (in units) | unit</t>
        </is>
      </c>
      <c r="B18" s="10" t="n">
        <v>3.1</v>
      </c>
    </row>
    <row r="19">
      <c r="A19" s="4" t="inlineStr">
        <is>
          <t>Company-sponsored private funds</t>
        </is>
      </c>
    </row>
    <row r="20">
      <c r="A20" s="3" t="inlineStr">
        <is>
          <t>Equity method investments</t>
        </is>
      </c>
    </row>
    <row r="21">
      <c r="A21" s="4" t="inlineStr">
        <is>
          <t>Equity method investments</t>
        </is>
      </c>
      <c r="B21" s="7" t="n">
        <v>382694000</v>
      </c>
      <c r="C21" s="7" t="n">
        <v>173039000</v>
      </c>
    </row>
    <row r="22">
      <c r="A22" s="3" t="inlineStr">
        <is>
          <t>Other equity investments</t>
        </is>
      </c>
    </row>
    <row r="23">
      <c r="A23" s="4" t="inlineStr">
        <is>
          <t>Unrealized carried interest</t>
        </is>
      </c>
      <c r="B23" s="6" t="n">
        <v>112000000</v>
      </c>
      <c r="C23" s="6" t="n">
        <v>12700000</v>
      </c>
    </row>
    <row r="24">
      <c r="A24" s="4" t="inlineStr">
        <is>
          <t>Investments under fair value option (Note 13)</t>
        </is>
      </c>
    </row>
    <row r="25">
      <c r="A25" s="3" t="inlineStr">
        <is>
          <t>Equity method investments</t>
        </is>
      </c>
    </row>
    <row r="26">
      <c r="A26" s="4" t="inlineStr">
        <is>
          <t>Equity method investments</t>
        </is>
      </c>
      <c r="B26" s="6" t="n">
        <v>0</v>
      </c>
      <c r="C26" s="6" t="n">
        <v>28540000</v>
      </c>
    </row>
    <row r="27">
      <c r="A27" s="4" t="inlineStr">
        <is>
          <t>Other</t>
        </is>
      </c>
    </row>
    <row r="28">
      <c r="A28" s="3" t="inlineStr">
        <is>
          <t>Equity method investments</t>
        </is>
      </c>
    </row>
    <row r="29">
      <c r="A29" s="4" t="inlineStr">
        <is>
          <t>Equity method investments</t>
        </is>
      </c>
      <c r="B29" s="6" t="n">
        <v>5417000</v>
      </c>
      <c r="C29" s="6" t="n">
        <v>16160000</v>
      </c>
    </row>
    <row r="30">
      <c r="A30" s="3" t="inlineStr">
        <is>
          <t>Other equity investments</t>
        </is>
      </c>
    </row>
    <row r="31">
      <c r="A31" s="4" t="inlineStr">
        <is>
          <t>Private funds and non-traded REIT</t>
        </is>
      </c>
      <c r="B31" s="6" t="n">
        <v>10570000</v>
      </c>
      <c r="C31" s="6" t="n">
        <v>0</v>
      </c>
    </row>
    <row r="32">
      <c r="A32" s="4" t="inlineStr">
        <is>
          <t>Private funds and non-traded REIT</t>
        </is>
      </c>
    </row>
    <row r="33">
      <c r="A33" s="3" t="inlineStr">
        <is>
          <t>Other equity investments</t>
        </is>
      </c>
    </row>
    <row r="34">
      <c r="A34" s="4" t="inlineStr">
        <is>
          <t>Private funds and non-traded REIT</t>
        </is>
      </c>
      <c r="B34" s="7" t="n">
        <v>49575000</v>
      </c>
      <c r="C34"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quity Investments - Narrative (Details) - USD ($) $ / shares in Units, $ in Thousands</t>
        </is>
      </c>
      <c r="B1" s="2" t="inlineStr">
        <is>
          <t>1 Months Ended</t>
        </is>
      </c>
      <c r="C1" s="2" t="inlineStr">
        <is>
          <t>3 Months Ended</t>
        </is>
      </c>
      <c r="E1" s="2" t="inlineStr">
        <is>
          <t>12 Months Ended</t>
        </is>
      </c>
    </row>
    <row r="2">
      <c r="B2" s="2" t="inlineStr">
        <is>
          <t>Aug. 31, 2021</t>
        </is>
      </c>
      <c r="C2" s="2" t="inlineStr">
        <is>
          <t>Jun. 30, 2020</t>
        </is>
      </c>
      <c r="D2" s="2" t="inlineStr">
        <is>
          <t>Jun. 30, 2019</t>
        </is>
      </c>
      <c r="E2" s="2" t="inlineStr">
        <is>
          <t>Dec. 31, 2021</t>
        </is>
      </c>
      <c r="F2" s="2" t="inlineStr">
        <is>
          <t>Dec. 31, 2020</t>
        </is>
      </c>
      <c r="G2" s="2" t="inlineStr">
        <is>
          <t>Dec. 31, 2019</t>
        </is>
      </c>
      <c r="H2" s="2" t="inlineStr">
        <is>
          <t>Apr. 30, 2021</t>
        </is>
      </c>
    </row>
    <row r="3">
      <c r="A3" s="3" t="inlineStr">
        <is>
          <t>Schedule of Equity Method Investments [Line Items]</t>
        </is>
      </c>
    </row>
    <row r="4">
      <c r="A4" s="4" t="inlineStr">
        <is>
          <t>Proceeds from sale of equity investments</t>
        </is>
      </c>
      <c r="E4" s="7" t="n">
        <v>564025</v>
      </c>
      <c r="F4" s="7" t="n">
        <v>287899</v>
      </c>
      <c r="G4" s="7" t="n">
        <v>165657</v>
      </c>
    </row>
    <row r="5">
      <c r="A5" s="4" t="inlineStr">
        <is>
          <t>BRSP</t>
        </is>
      </c>
    </row>
    <row r="6">
      <c r="A6" s="3" t="inlineStr">
        <is>
          <t>Schedule of Equity Method Investments [Line Items]</t>
        </is>
      </c>
    </row>
    <row r="7">
      <c r="A7" s="4" t="inlineStr">
        <is>
          <t>Ownership percentage</t>
        </is>
      </c>
      <c r="E7" s="4" t="inlineStr">
        <is>
          <t>29.00%</t>
        </is>
      </c>
      <c r="F7" s="4" t="inlineStr">
        <is>
          <t>36.40%</t>
        </is>
      </c>
      <c r="H7" s="4" t="inlineStr">
        <is>
          <t>29.00%</t>
        </is>
      </c>
    </row>
    <row r="8">
      <c r="A8" s="4" t="inlineStr">
        <is>
          <t>Real estate debt investments | Investment Commitments</t>
        </is>
      </c>
    </row>
    <row r="9">
      <c r="A9" s="3" t="inlineStr">
        <is>
          <t>Schedule of Equity Method Investments [Line Items]</t>
        </is>
      </c>
    </row>
    <row r="10">
      <c r="A10" s="4" t="inlineStr">
        <is>
          <t>Other commitments</t>
        </is>
      </c>
      <c r="E10" s="7" t="n">
        <v>25000</v>
      </c>
    </row>
    <row r="11">
      <c r="A11" s="4" t="inlineStr">
        <is>
          <t>Real estate debt investments | Investment Commitments | Parent</t>
        </is>
      </c>
    </row>
    <row r="12">
      <c r="A12" s="3" t="inlineStr">
        <is>
          <t>Schedule of Equity Method Investments [Line Items]</t>
        </is>
      </c>
    </row>
    <row r="13">
      <c r="A13" s="4" t="inlineStr">
        <is>
          <t>Other commitments</t>
        </is>
      </c>
      <c r="E13" s="6" t="n">
        <v>5000</v>
      </c>
    </row>
    <row r="14">
      <c r="A14" s="4" t="inlineStr">
        <is>
          <t>Real estate debt investments | Warehoused Loans</t>
        </is>
      </c>
    </row>
    <row r="15">
      <c r="A15" s="3" t="inlineStr">
        <is>
          <t>Schedule of Equity Method Investments [Line Items]</t>
        </is>
      </c>
    </row>
    <row r="16">
      <c r="A16" s="4" t="inlineStr">
        <is>
          <t>Other commitments</t>
        </is>
      </c>
      <c r="E16" s="7" t="n">
        <v>91100</v>
      </c>
    </row>
    <row r="17">
      <c r="A17" s="4" t="inlineStr">
        <is>
          <t>Other commitments, funding percentage</t>
        </is>
      </c>
      <c r="E17" s="4" t="inlineStr">
        <is>
          <t>75.00%</t>
        </is>
      </c>
    </row>
    <row r="18">
      <c r="A18" s="4" t="inlineStr">
        <is>
          <t>Company sponsored funds</t>
        </is>
      </c>
    </row>
    <row r="19">
      <c r="A19" s="3" t="inlineStr">
        <is>
          <t>Schedule of Equity Method Investments [Line Items]</t>
        </is>
      </c>
    </row>
    <row r="20">
      <c r="A20" s="4" t="inlineStr">
        <is>
          <t>Unfunded lending commitment</t>
        </is>
      </c>
      <c r="E20" s="7" t="n">
        <v>88800</v>
      </c>
    </row>
    <row r="21">
      <c r="A21" s="4" t="inlineStr">
        <is>
          <t>BRSP</t>
        </is>
      </c>
    </row>
    <row r="22">
      <c r="A22" s="3" t="inlineStr">
        <is>
          <t>Schedule of Equity Method Investments [Line Items]</t>
        </is>
      </c>
    </row>
    <row r="23">
      <c r="A23" s="4" t="inlineStr">
        <is>
          <t>Equity method investment, shares sold (in shares)</t>
        </is>
      </c>
      <c r="B23" s="6" t="n">
        <v>9487500</v>
      </c>
    </row>
    <row r="24">
      <c r="A24" s="4" t="inlineStr">
        <is>
          <t>Proceeds from sale of equity investments</t>
        </is>
      </c>
      <c r="B24" s="7" t="n">
        <v>81800</v>
      </c>
    </row>
    <row r="25">
      <c r="A25" s="4" t="inlineStr">
        <is>
          <t>Equity method investment, gain on sale</t>
        </is>
      </c>
      <c r="B25" s="7" t="n">
        <v>7600</v>
      </c>
    </row>
    <row r="26">
      <c r="A26" s="4" t="inlineStr">
        <is>
          <t>Proportionate share of loan loss provisions and impairments not recognized</t>
        </is>
      </c>
      <c r="E26" s="6" t="n">
        <v>110300</v>
      </c>
      <c r="F26" s="7" t="n">
        <v>83900</v>
      </c>
      <c r="G26" s="7" t="n">
        <v>141100</v>
      </c>
    </row>
    <row r="27">
      <c r="A27" s="4" t="inlineStr">
        <is>
          <t>Basis difference</t>
        </is>
      </c>
      <c r="E27" s="7" t="n">
        <v>167300</v>
      </c>
    </row>
    <row r="28">
      <c r="A28" s="4" t="inlineStr">
        <is>
          <t>BRSP | Equity Method Investment</t>
        </is>
      </c>
    </row>
    <row r="29">
      <c r="A29" s="3" t="inlineStr">
        <is>
          <t>Schedule of Equity Method Investments [Line Items]</t>
        </is>
      </c>
    </row>
    <row r="30">
      <c r="A30" s="4" t="inlineStr">
        <is>
          <t>Adjustments for any impairment or observable price changes</t>
        </is>
      </c>
      <c r="C30" s="7" t="n">
        <v>274700</v>
      </c>
      <c r="D30" s="7" t="n">
        <v>227900</v>
      </c>
    </row>
    <row r="31">
      <c r="A31" s="4" t="inlineStr">
        <is>
          <t>BRSP | Class A Common Stock | Common Stock</t>
        </is>
      </c>
    </row>
    <row r="32">
      <c r="A32" s="3" t="inlineStr">
        <is>
          <t>Schedule of Equity Method Investments [Line Items]</t>
        </is>
      </c>
    </row>
    <row r="33">
      <c r="A33" s="4" t="inlineStr">
        <is>
          <t>Share price (in dollars per share)</t>
        </is>
      </c>
      <c r="E33" s="8" t="n">
        <v>10.26</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vestments - Combined Financial Information of Equity Method Investe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Equity Method Investment, Summarized Financial Information [Abstract]</t>
        </is>
      </c>
    </row>
    <row r="4">
      <c r="A4" s="4" t="inlineStr">
        <is>
          <t>Total assets</t>
        </is>
      </c>
      <c r="B4" s="7" t="n">
        <v>14197816</v>
      </c>
      <c r="C4" s="7" t="n">
        <v>14197816</v>
      </c>
      <c r="D4" s="7" t="n">
        <v>20200560</v>
      </c>
    </row>
    <row r="5">
      <c r="A5" s="4" t="inlineStr">
        <is>
          <t>Total liabilities</t>
        </is>
      </c>
      <c r="B5" s="6" t="n">
        <v>8926203</v>
      </c>
      <c r="C5" s="6" t="n">
        <v>8926203</v>
      </c>
      <c r="D5" s="6" t="n">
        <v>12910692</v>
      </c>
    </row>
    <row r="6">
      <c r="A6" s="4" t="inlineStr">
        <is>
          <t>Owners' equity</t>
        </is>
      </c>
      <c r="B6" s="6" t="n">
        <v>2146934</v>
      </c>
      <c r="C6" s="6" t="n">
        <v>2146934</v>
      </c>
      <c r="D6" s="6" t="n">
        <v>2501471</v>
      </c>
    </row>
    <row r="7">
      <c r="A7" s="3" t="inlineStr">
        <is>
          <t>Income Statement [Abstract]</t>
        </is>
      </c>
    </row>
    <row r="8">
      <c r="A8" s="4" t="inlineStr">
        <is>
          <t>Total revenues</t>
        </is>
      </c>
      <c r="C8" s="6" t="n">
        <v>965799</v>
      </c>
      <c r="D8" s="6" t="n">
        <v>416430</v>
      </c>
      <c r="E8" s="7" t="n">
        <v>61033</v>
      </c>
    </row>
    <row r="9">
      <c r="A9" s="4" t="inlineStr">
        <is>
          <t>Net income (loss)</t>
        </is>
      </c>
      <c r="B9" s="6" t="n">
        <v>-42865</v>
      </c>
      <c r="C9" s="6" t="n">
        <v>-816911</v>
      </c>
      <c r="D9" s="6" t="n">
        <v>-3790410</v>
      </c>
      <c r="E9" s="6" t="n">
        <v>-148915</v>
      </c>
    </row>
    <row r="10">
      <c r="A10" s="4" t="inlineStr">
        <is>
          <t>Net income (loss) attributable to owners</t>
        </is>
      </c>
      <c r="C10" s="6" t="n">
        <v>-310097</v>
      </c>
      <c r="D10" s="6" t="n">
        <v>-2675759</v>
      </c>
      <c r="E10" s="6" t="n">
        <v>-1048807</v>
      </c>
    </row>
    <row r="11">
      <c r="A11" s="4" t="inlineStr">
        <is>
          <t>Equity Method Investment, Nonconsolidated Investee or Group of Investees</t>
        </is>
      </c>
    </row>
    <row r="12">
      <c r="A12" s="3" t="inlineStr">
        <is>
          <t>Equity Method Investment, Summarized Financial Information [Abstract]</t>
        </is>
      </c>
    </row>
    <row r="13">
      <c r="A13" s="4" t="inlineStr">
        <is>
          <t>Total assets</t>
        </is>
      </c>
      <c r="B13" s="6" t="n">
        <v>19383775</v>
      </c>
      <c r="C13" s="6" t="n">
        <v>19383775</v>
      </c>
      <c r="D13" s="6" t="n">
        <v>15994792</v>
      </c>
    </row>
    <row r="14">
      <c r="A14" s="4" t="inlineStr">
        <is>
          <t>Total liabilities</t>
        </is>
      </c>
      <c r="B14" s="6" t="n">
        <v>5500143</v>
      </c>
      <c r="C14" s="6" t="n">
        <v>5500143</v>
      </c>
      <c r="D14" s="6" t="n">
        <v>8694771</v>
      </c>
    </row>
    <row r="15">
      <c r="A15" s="4" t="inlineStr">
        <is>
          <t>Owners' equity</t>
        </is>
      </c>
      <c r="B15" s="6" t="n">
        <v>13847605</v>
      </c>
      <c r="C15" s="6" t="n">
        <v>13847605</v>
      </c>
      <c r="D15" s="6" t="n">
        <v>6733371</v>
      </c>
    </row>
    <row r="16">
      <c r="A16" s="4" t="inlineStr">
        <is>
          <t>Noncontrolling interests</t>
        </is>
      </c>
      <c r="B16" s="7" t="n">
        <v>36027</v>
      </c>
      <c r="C16" s="6" t="n">
        <v>36027</v>
      </c>
      <c r="D16" s="6" t="n">
        <v>566650</v>
      </c>
    </row>
    <row r="17">
      <c r="A17" s="3" t="inlineStr">
        <is>
          <t>Income Statement [Abstract]</t>
        </is>
      </c>
    </row>
    <row r="18">
      <c r="A18" s="4" t="inlineStr">
        <is>
          <t>Total revenues</t>
        </is>
      </c>
      <c r="C18" s="6" t="n">
        <v>264237</v>
      </c>
      <c r="D18" s="6" t="n">
        <v>345053</v>
      </c>
      <c r="E18" s="6" t="n">
        <v>855634</v>
      </c>
    </row>
    <row r="19">
      <c r="A19" s="4" t="inlineStr">
        <is>
          <t>Net income (loss)</t>
        </is>
      </c>
      <c r="C19" s="6" t="n">
        <v>667381</v>
      </c>
      <c r="D19" s="6" t="n">
        <v>-323058</v>
      </c>
      <c r="E19" s="6" t="n">
        <v>-956908</v>
      </c>
    </row>
    <row r="20">
      <c r="A20" s="4" t="inlineStr">
        <is>
          <t>Net income (loss) attributable to noncontrolling interests</t>
        </is>
      </c>
      <c r="C20" s="6" t="n">
        <v>-3535</v>
      </c>
      <c r="D20" s="6" t="n">
        <v>-34602</v>
      </c>
      <c r="E20" s="6" t="n">
        <v>-84296</v>
      </c>
    </row>
    <row r="21">
      <c r="A21" s="4" t="inlineStr">
        <is>
          <t>Net income (loss) attributable to owners</t>
        </is>
      </c>
      <c r="C21" s="7" t="n">
        <v>670916</v>
      </c>
      <c r="D21" s="7" t="n">
        <v>-288456</v>
      </c>
      <c r="E21" s="7" t="n">
        <v>-872612</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Goodwill By Reportable Segment (Details) - USD ($) $ in Thousands</t>
        </is>
      </c>
      <c r="B1" s="2" t="inlineStr">
        <is>
          <t>Dec. 31, 2021</t>
        </is>
      </c>
      <c r="C1" s="2" t="inlineStr">
        <is>
          <t>Dec. 31, 2020</t>
        </is>
      </c>
    </row>
    <row r="2">
      <c r="A2" s="3" t="inlineStr">
        <is>
          <t>Goodwill [Line Items]</t>
        </is>
      </c>
    </row>
    <row r="3">
      <c r="A3" s="4" t="inlineStr">
        <is>
          <t>Total goodwill</t>
        </is>
      </c>
      <c r="B3" s="7" t="n">
        <v>761368</v>
      </c>
      <c r="C3" s="7" t="n">
        <v>761368</v>
      </c>
    </row>
    <row r="4">
      <c r="A4" s="4" t="inlineStr">
        <is>
          <t>Goodwill deductible for tax purposes</t>
        </is>
      </c>
      <c r="B4" s="6" t="n">
        <v>133000</v>
      </c>
      <c r="C4" s="6" t="n">
        <v>133000</v>
      </c>
    </row>
    <row r="5">
      <c r="A5" s="4" t="inlineStr">
        <is>
          <t>Digital Investment Management</t>
        </is>
      </c>
    </row>
    <row r="6">
      <c r="A6" s="3" t="inlineStr">
        <is>
          <t>Goodwill [Line Items]</t>
        </is>
      </c>
    </row>
    <row r="7">
      <c r="A7" s="4" t="inlineStr">
        <is>
          <t>Total goodwill</t>
        </is>
      </c>
      <c r="B7" s="6" t="n">
        <v>298248</v>
      </c>
      <c r="C7" s="6" t="n">
        <v>298248</v>
      </c>
    </row>
    <row r="8">
      <c r="A8" s="4" t="inlineStr">
        <is>
          <t>Digital Operating</t>
        </is>
      </c>
    </row>
    <row r="9">
      <c r="A9" s="3" t="inlineStr">
        <is>
          <t>Goodwill [Line Items]</t>
        </is>
      </c>
    </row>
    <row r="10">
      <c r="A10" s="4" t="inlineStr">
        <is>
          <t>Total goodwill</t>
        </is>
      </c>
      <c r="B10" s="7" t="n">
        <v>463120</v>
      </c>
      <c r="C10" s="7" t="n">
        <v>4631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Dec. 31, 2021</t>
        </is>
      </c>
      <c r="C1" s="2" t="inlineStr">
        <is>
          <t>Dec. 31, 2020</t>
        </is>
      </c>
    </row>
    <row r="2">
      <c r="A2" s="3" t="inlineStr">
        <is>
          <t>Deferred Leasing Costs and Intangible Assets</t>
        </is>
      </c>
    </row>
    <row r="3">
      <c r="A3" s="4" t="inlineStr">
        <is>
          <t>Carrying Amount (Net of Impairment)</t>
        </is>
      </c>
      <c r="B3" s="7" t="n">
        <v>1563912</v>
      </c>
      <c r="C3" s="7" t="n">
        <v>1476191</v>
      </c>
    </row>
    <row r="4">
      <c r="A4" s="4" t="inlineStr">
        <is>
          <t>Accumulated Amortization</t>
        </is>
      </c>
      <c r="B4" s="6" t="n">
        <v>-376285</v>
      </c>
      <c r="C4" s="6" t="n">
        <v>-135431</v>
      </c>
    </row>
    <row r="5">
      <c r="A5" s="4" t="inlineStr">
        <is>
          <t>Net Carrying Amount</t>
        </is>
      </c>
      <c r="B5" s="6" t="n">
        <v>1187627</v>
      </c>
      <c r="C5" s="6" t="n">
        <v>1340760</v>
      </c>
    </row>
    <row r="6">
      <c r="A6" s="3" t="inlineStr">
        <is>
          <t>Intangible Liabilities</t>
        </is>
      </c>
    </row>
    <row r="7">
      <c r="A7" s="4" t="inlineStr">
        <is>
          <t>Carrying Amount (Net of Impairment)</t>
        </is>
      </c>
      <c r="B7" s="6" t="n">
        <v>44076</v>
      </c>
      <c r="C7" s="6" t="n">
        <v>44224</v>
      </c>
    </row>
    <row r="8">
      <c r="A8" s="4" t="inlineStr">
        <is>
          <t>Accumulated Amortization</t>
        </is>
      </c>
      <c r="B8" s="6" t="n">
        <v>-10775</v>
      </c>
      <c r="C8" s="6" t="n">
        <v>-4436</v>
      </c>
    </row>
    <row r="9">
      <c r="A9" s="4" t="inlineStr">
        <is>
          <t>Net Carrying Amount</t>
        </is>
      </c>
      <c r="B9" s="6" t="n">
        <v>33301</v>
      </c>
      <c r="C9" s="6" t="n">
        <v>39788</v>
      </c>
    </row>
    <row r="10">
      <c r="A10" s="4" t="inlineStr">
        <is>
          <t>Deferred leasing costs and lease intangible assets</t>
        </is>
      </c>
    </row>
    <row r="11">
      <c r="A11" s="3" t="inlineStr">
        <is>
          <t>Deferred Leasing Costs and Intangible Assets</t>
        </is>
      </c>
    </row>
    <row r="12">
      <c r="A12" s="4" t="inlineStr">
        <is>
          <t>Carrying Amount (Net of Impairment)</t>
        </is>
      </c>
      <c r="B12" s="6" t="n">
        <v>1148441</v>
      </c>
      <c r="C12" s="6" t="n">
        <v>1046095</v>
      </c>
    </row>
    <row r="13">
      <c r="A13" s="4" t="inlineStr">
        <is>
          <t>Accumulated Amortization</t>
        </is>
      </c>
      <c r="B13" s="6" t="n">
        <v>-256987</v>
      </c>
      <c r="C13" s="6" t="n">
        <v>-81547</v>
      </c>
    </row>
    <row r="14">
      <c r="A14" s="4" t="inlineStr">
        <is>
          <t>Net Carrying Amount</t>
        </is>
      </c>
      <c r="B14" s="6" t="n">
        <v>891454</v>
      </c>
      <c r="C14" s="6" t="n">
        <v>964548</v>
      </c>
    </row>
    <row r="15">
      <c r="A15" s="4" t="inlineStr">
        <is>
          <t>Investment management intangibles</t>
        </is>
      </c>
    </row>
    <row r="16">
      <c r="A16" s="3" t="inlineStr">
        <is>
          <t>Deferred Leasing Costs and Intangible Assets</t>
        </is>
      </c>
    </row>
    <row r="17">
      <c r="A17" s="4" t="inlineStr">
        <is>
          <t>Carrying Amount (Net of Impairment)</t>
        </is>
      </c>
      <c r="B17" s="6" t="n">
        <v>164189</v>
      </c>
      <c r="C17" s="6" t="n">
        <v>164188</v>
      </c>
    </row>
    <row r="18">
      <c r="A18" s="4" t="inlineStr">
        <is>
          <t>Accumulated Amortization</t>
        </is>
      </c>
      <c r="B18" s="6" t="n">
        <v>-61435</v>
      </c>
      <c r="C18" s="6" t="n">
        <v>-35405</v>
      </c>
    </row>
    <row r="19">
      <c r="A19" s="4" t="inlineStr">
        <is>
          <t>Net Carrying Amount</t>
        </is>
      </c>
      <c r="B19" s="6" t="n">
        <v>102754</v>
      </c>
      <c r="C19" s="6" t="n">
        <v>128783</v>
      </c>
    </row>
    <row r="20">
      <c r="A20" s="4" t="inlineStr">
        <is>
          <t>Customer relationships and service contracts</t>
        </is>
      </c>
    </row>
    <row r="21">
      <c r="A21" s="3" t="inlineStr">
        <is>
          <t>Deferred Leasing Costs and Intangible Assets</t>
        </is>
      </c>
    </row>
    <row r="22">
      <c r="A22" s="4" t="inlineStr">
        <is>
          <t>Carrying Amount (Net of Impairment)</t>
        </is>
      </c>
      <c r="B22" s="6" t="n">
        <v>218064</v>
      </c>
      <c r="C22" s="6" t="n">
        <v>217808</v>
      </c>
    </row>
    <row r="23">
      <c r="A23" s="4" t="inlineStr">
        <is>
          <t>Accumulated Amortization</t>
        </is>
      </c>
      <c r="B23" s="6" t="n">
        <v>-44496</v>
      </c>
      <c r="C23" s="6" t="n">
        <v>-13546</v>
      </c>
    </row>
    <row r="24">
      <c r="A24" s="4" t="inlineStr">
        <is>
          <t>Net Carrying Amount</t>
        </is>
      </c>
      <c r="B24" s="6" t="n">
        <v>173568</v>
      </c>
      <c r="C24" s="6" t="n">
        <v>204262</v>
      </c>
    </row>
    <row r="25">
      <c r="A25" s="4" t="inlineStr">
        <is>
          <t>Trade name</t>
        </is>
      </c>
    </row>
    <row r="26">
      <c r="A26" s="3" t="inlineStr">
        <is>
          <t>Deferred Leasing Costs and Intangible Assets</t>
        </is>
      </c>
    </row>
    <row r="27">
      <c r="A27" s="4" t="inlineStr">
        <is>
          <t>Carrying Amount (Net of Impairment)</t>
        </is>
      </c>
      <c r="B27" s="6" t="n">
        <v>26400</v>
      </c>
      <c r="C27" s="6" t="n">
        <v>41900</v>
      </c>
    </row>
    <row r="28">
      <c r="A28" s="4" t="inlineStr">
        <is>
          <t>Accumulated Amortization</t>
        </is>
      </c>
      <c r="B28" s="6" t="n">
        <v>-11266</v>
      </c>
      <c r="C28" s="6" t="n">
        <v>-4713</v>
      </c>
    </row>
    <row r="29">
      <c r="A29" s="4" t="inlineStr">
        <is>
          <t>Net Carrying Amount</t>
        </is>
      </c>
      <c r="B29" s="6" t="n">
        <v>15134</v>
      </c>
      <c r="C29" s="6" t="n">
        <v>37187</v>
      </c>
    </row>
    <row r="30">
      <c r="A30" s="4" t="inlineStr">
        <is>
          <t>Other</t>
        </is>
      </c>
    </row>
    <row r="31">
      <c r="A31" s="3" t="inlineStr">
        <is>
          <t>Deferred Leasing Costs and Intangible Assets</t>
        </is>
      </c>
    </row>
    <row r="32">
      <c r="A32" s="4" t="inlineStr">
        <is>
          <t>Carrying Amount (Net of Impairment)</t>
        </is>
      </c>
      <c r="B32" s="6" t="n">
        <v>6818</v>
      </c>
      <c r="C32" s="6" t="n">
        <v>6200</v>
      </c>
    </row>
    <row r="33">
      <c r="A33" s="4" t="inlineStr">
        <is>
          <t>Accumulated Amortization</t>
        </is>
      </c>
      <c r="B33" s="6" t="n">
        <v>-2101</v>
      </c>
      <c r="C33" s="6" t="n">
        <v>-220</v>
      </c>
    </row>
    <row r="34">
      <c r="A34" s="4" t="inlineStr">
        <is>
          <t>Net Carrying Amount</t>
        </is>
      </c>
      <c r="B34" s="7" t="n">
        <v>4717</v>
      </c>
      <c r="C34" s="7" t="n">
        <v>5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loss</t>
        </is>
      </c>
      <c r="B3" s="7" t="n">
        <v>-816911</v>
      </c>
      <c r="C3" s="7" t="n">
        <v>-3790410</v>
      </c>
      <c r="D3" s="7" t="n">
        <v>-148915</v>
      </c>
    </row>
    <row r="4">
      <c r="A4" s="3" t="inlineStr">
        <is>
          <t>Changes in accumulated other comprehensive income (loss) related to:</t>
        </is>
      </c>
    </row>
    <row r="5">
      <c r="A5" s="4" t="inlineStr">
        <is>
          <t>Equity method investments</t>
        </is>
      </c>
      <c r="B5" s="6" t="n">
        <v>-17048</v>
      </c>
      <c r="C5" s="6" t="n">
        <v>9292</v>
      </c>
      <c r="D5" s="6" t="n">
        <v>6366</v>
      </c>
    </row>
    <row r="6">
      <c r="A6" s="4" t="inlineStr">
        <is>
          <t>Available-for-sale debt securities</t>
        </is>
      </c>
      <c r="B6" s="6" t="n">
        <v>-331</v>
      </c>
      <c r="C6" s="6" t="n">
        <v>-1964</v>
      </c>
      <c r="D6" s="6" t="n">
        <v>12052</v>
      </c>
    </row>
    <row r="7">
      <c r="A7" s="4" t="inlineStr">
        <is>
          <t>Cash flow hedges</t>
        </is>
      </c>
      <c r="B7" s="6" t="n">
        <v>1285</v>
      </c>
      <c r="C7" s="6" t="n">
        <v>-30</v>
      </c>
      <c r="D7" s="6" t="n">
        <v>-767</v>
      </c>
    </row>
    <row r="8">
      <c r="A8" s="4" t="inlineStr">
        <is>
          <t>Foreign currency translation</t>
        </is>
      </c>
      <c r="B8" s="6" t="n">
        <v>-94560</v>
      </c>
      <c r="C8" s="6" t="n">
        <v>160008</v>
      </c>
      <c r="D8" s="6" t="n">
        <v>-24234</v>
      </c>
    </row>
    <row r="9">
      <c r="A9" s="4" t="inlineStr">
        <is>
          <t>Net investment hedges</t>
        </is>
      </c>
      <c r="B9" s="6" t="n">
        <v>-57291</v>
      </c>
      <c r="C9" s="6" t="n">
        <v>21001</v>
      </c>
      <c r="D9" s="6" t="n">
        <v>27541</v>
      </c>
    </row>
    <row r="10">
      <c r="A10" s="4" t="inlineStr">
        <is>
          <t>Other comprehensive income (loss)</t>
        </is>
      </c>
      <c r="B10" s="6" t="n">
        <v>-167945</v>
      </c>
      <c r="C10" s="6" t="n">
        <v>188307</v>
      </c>
      <c r="D10" s="6" t="n">
        <v>20958</v>
      </c>
    </row>
    <row r="11">
      <c r="A11" s="4" t="inlineStr">
        <is>
          <t>Comprehensive loss</t>
        </is>
      </c>
      <c r="B11" s="6" t="n">
        <v>-984856</v>
      </c>
      <c r="C11" s="6" t="n">
        <v>-3602103</v>
      </c>
      <c r="D11" s="6" t="n">
        <v>-127957</v>
      </c>
    </row>
    <row r="12">
      <c r="A12" s="3" t="inlineStr">
        <is>
          <t>Comprehensive income (loss) attributable to noncontrolling interests:</t>
        </is>
      </c>
    </row>
    <row r="13">
      <c r="A13" s="4" t="inlineStr">
        <is>
          <t>Redeemable noncontrolling interests</t>
        </is>
      </c>
      <c r="B13" s="6" t="n">
        <v>34677</v>
      </c>
      <c r="C13" s="6" t="n">
        <v>616</v>
      </c>
      <c r="D13" s="6" t="n">
        <v>2559</v>
      </c>
    </row>
    <row r="14">
      <c r="A14" s="4" t="inlineStr">
        <is>
          <t>Comprehensive loss attributable to stockholders</t>
        </is>
      </c>
      <c r="B14" s="6" t="n">
        <v>-389210</v>
      </c>
      <c r="C14" s="6" t="n">
        <v>-2601768</v>
      </c>
      <c r="D14" s="6" t="n">
        <v>-1014170</v>
      </c>
    </row>
    <row r="15">
      <c r="A15" s="4" t="inlineStr">
        <is>
          <t>Investment entities</t>
        </is>
      </c>
    </row>
    <row r="16">
      <c r="A16" s="3" t="inlineStr">
        <is>
          <t>Comprehensive income (loss) attributable to noncontrolling interests:</t>
        </is>
      </c>
    </row>
    <row r="17">
      <c r="A17" s="4" t="inlineStr">
        <is>
          <t>Comprehensive income (loss) attributable to noncontrolling interests</t>
        </is>
      </c>
      <c r="B17" s="6" t="n">
        <v>-581540</v>
      </c>
      <c r="C17" s="6" t="n">
        <v>-706374</v>
      </c>
      <c r="D17" s="6" t="n">
        <v>973447</v>
      </c>
    </row>
    <row r="18">
      <c r="A18" s="4" t="inlineStr">
        <is>
          <t>Operating Company</t>
        </is>
      </c>
    </row>
    <row r="19">
      <c r="A19" s="3" t="inlineStr">
        <is>
          <t>Comprehensive income (loss) attributable to noncontrolling interests:</t>
        </is>
      </c>
    </row>
    <row r="20">
      <c r="A20" s="4" t="inlineStr">
        <is>
          <t>Comprehensive income (loss) attributable to noncontrolling interests</t>
        </is>
      </c>
      <c r="B20" s="7" t="n">
        <v>-48783</v>
      </c>
      <c r="C20" s="7" t="n">
        <v>-294577</v>
      </c>
      <c r="D20" s="7" t="n">
        <v>-897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ferred Leasing Costs and Other Intangibles - Narrative (Details) - USD ($) $ in Thousands</t>
        </is>
      </c>
      <c r="B1" s="2" t="inlineStr">
        <is>
          <t>12 Months Ended</t>
        </is>
      </c>
    </row>
    <row r="2">
      <c r="B2" s="2" t="inlineStr">
        <is>
          <t>Dec. 31, 2020</t>
        </is>
      </c>
      <c r="C2" s="2" t="inlineStr">
        <is>
          <t>Dec. 31, 2021</t>
        </is>
      </c>
    </row>
    <row r="3">
      <c r="A3" s="3" t="inlineStr">
        <is>
          <t>Goodwill [Line Items]</t>
        </is>
      </c>
    </row>
    <row r="4">
      <c r="A4" s="4" t="inlineStr">
        <is>
          <t>Carrying value</t>
        </is>
      </c>
      <c r="B4" s="7" t="n">
        <v>1340760</v>
      </c>
      <c r="C4" s="7" t="n">
        <v>1187627</v>
      </c>
    </row>
    <row r="5">
      <c r="A5" s="4" t="inlineStr">
        <is>
          <t>Investment management contracts</t>
        </is>
      </c>
    </row>
    <row r="6">
      <c r="A6" s="3" t="inlineStr">
        <is>
          <t>Goodwill [Line Items]</t>
        </is>
      </c>
    </row>
    <row r="7">
      <c r="A7" s="4" t="inlineStr">
        <is>
          <t>Intangible asset impairment</t>
        </is>
      </c>
      <c r="B7" s="6" t="n">
        <v>3800</v>
      </c>
    </row>
    <row r="8">
      <c r="A8" s="4" t="inlineStr">
        <is>
          <t>Carrying value</t>
        </is>
      </c>
      <c r="B8" s="7" t="n">
        <v>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ferred Leasing Costs and Other Intangibles - Amortization of Intangible Assets and Liabiliti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Net decrease to rental income</t>
        </is>
      </c>
      <c r="B4" s="7" t="n">
        <v>-2471</v>
      </c>
      <c r="C4" s="7" t="n">
        <v>-1989</v>
      </c>
      <c r="D4" s="7" t="n">
        <v>0</v>
      </c>
    </row>
    <row r="5">
      <c r="A5" s="4" t="inlineStr">
        <is>
          <t>Amortization expense</t>
        </is>
      </c>
      <c r="B5" s="6" t="n">
        <v>246943</v>
      </c>
      <c r="C5" s="6" t="n">
        <v>118358</v>
      </c>
      <c r="D5" s="6" t="n">
        <v>11082</v>
      </c>
    </row>
    <row r="6">
      <c r="A6" s="4" t="inlineStr">
        <is>
          <t>Deferred leasing costs and lease-related intangibles</t>
        </is>
      </c>
    </row>
    <row r="7">
      <c r="A7" s="3" t="inlineStr">
        <is>
          <t>Finite-Lived Intangible Assets [Line Items]</t>
        </is>
      </c>
    </row>
    <row r="8">
      <c r="A8" s="4" t="inlineStr">
        <is>
          <t>Amortization expense</t>
        </is>
      </c>
      <c r="B8" s="6" t="n">
        <v>165940</v>
      </c>
      <c r="C8" s="6" t="n">
        <v>75099</v>
      </c>
      <c r="D8" s="6" t="n">
        <v>489</v>
      </c>
    </row>
    <row r="9">
      <c r="A9" s="4" t="inlineStr">
        <is>
          <t>Investment management intangibles</t>
        </is>
      </c>
    </row>
    <row r="10">
      <c r="A10" s="3" t="inlineStr">
        <is>
          <t>Finite-Lived Intangible Assets [Line Items]</t>
        </is>
      </c>
    </row>
    <row r="11">
      <c r="A11" s="4" t="inlineStr">
        <is>
          <t>Amortization expense</t>
        </is>
      </c>
      <c r="B11" s="6" t="n">
        <v>26028</v>
      </c>
      <c r="C11" s="6" t="n">
        <v>25285</v>
      </c>
      <c r="D11" s="6" t="n">
        <v>9213</v>
      </c>
    </row>
    <row r="12">
      <c r="A12" s="4" t="inlineStr">
        <is>
          <t>Customer relationships and service contracts</t>
        </is>
      </c>
    </row>
    <row r="13">
      <c r="A13" s="3" t="inlineStr">
        <is>
          <t>Finite-Lived Intangible Assets [Line Items]</t>
        </is>
      </c>
    </row>
    <row r="14">
      <c r="A14" s="4" t="inlineStr">
        <is>
          <t>Amortization expense</t>
        </is>
      </c>
      <c r="B14" s="6" t="n">
        <v>31040</v>
      </c>
      <c r="C14" s="6" t="n">
        <v>13297</v>
      </c>
      <c r="D14" s="6" t="n">
        <v>1156</v>
      </c>
    </row>
    <row r="15">
      <c r="A15" s="4" t="inlineStr">
        <is>
          <t>Trade name</t>
        </is>
      </c>
    </row>
    <row r="16">
      <c r="A16" s="3" t="inlineStr">
        <is>
          <t>Finite-Lived Intangible Assets [Line Items]</t>
        </is>
      </c>
    </row>
    <row r="17">
      <c r="A17" s="4" t="inlineStr">
        <is>
          <t>Amortization expense</t>
        </is>
      </c>
      <c r="B17" s="6" t="n">
        <v>22053</v>
      </c>
      <c r="C17" s="6" t="n">
        <v>4503</v>
      </c>
      <c r="D17" s="6" t="n">
        <v>186</v>
      </c>
    </row>
    <row r="18">
      <c r="A18" s="4" t="inlineStr">
        <is>
          <t>Other</t>
        </is>
      </c>
    </row>
    <row r="19">
      <c r="A19" s="3" t="inlineStr">
        <is>
          <t>Finite-Lived Intangible Assets [Line Items]</t>
        </is>
      </c>
    </row>
    <row r="20">
      <c r="A20" s="4" t="inlineStr">
        <is>
          <t>Amortization expense</t>
        </is>
      </c>
      <c r="B20" s="7" t="n">
        <v>1882</v>
      </c>
      <c r="C20" s="7" t="n">
        <v>174</v>
      </c>
      <c r="D20" s="7" t="n">
        <v>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Dec. 31, 2021USD ($)</t>
        </is>
      </c>
    </row>
    <row r="2">
      <c r="A2" s="3" t="inlineStr">
        <is>
          <t>Net increase (decrease) to rental income</t>
        </is>
      </c>
    </row>
    <row r="3">
      <c r="A3" s="4" t="inlineStr">
        <is>
          <t>2023</t>
        </is>
      </c>
      <c r="B3" s="7" t="n">
        <v>-1363</v>
      </c>
    </row>
    <row r="4">
      <c r="A4" s="4" t="inlineStr">
        <is>
          <t>2024</t>
        </is>
      </c>
      <c r="B4" s="6" t="n">
        <v>-900</v>
      </c>
    </row>
    <row r="5">
      <c r="A5" s="4" t="inlineStr">
        <is>
          <t>2025</t>
        </is>
      </c>
      <c r="B5" s="6" t="n">
        <v>-1043</v>
      </c>
    </row>
    <row r="6">
      <c r="A6" s="4" t="inlineStr">
        <is>
          <t>2026</t>
        </is>
      </c>
      <c r="B6" s="6" t="n">
        <v>-1419</v>
      </c>
    </row>
    <row r="7">
      <c r="A7" s="4" t="inlineStr">
        <is>
          <t>2026</t>
        </is>
      </c>
      <c r="B7" s="6" t="n">
        <v>-1311</v>
      </c>
    </row>
    <row r="8">
      <c r="A8" s="4" t="inlineStr">
        <is>
          <t>2027 and thereafter</t>
        </is>
      </c>
      <c r="B8" s="6" t="n">
        <v>690</v>
      </c>
    </row>
    <row r="9">
      <c r="A9" s="4" t="inlineStr">
        <is>
          <t>Total</t>
        </is>
      </c>
      <c r="B9" s="6" t="n">
        <v>-5346</v>
      </c>
    </row>
    <row r="10">
      <c r="A10" s="3" t="inlineStr">
        <is>
          <t>Amortization expense</t>
        </is>
      </c>
    </row>
    <row r="11">
      <c r="A11" s="4" t="inlineStr">
        <is>
          <t>2023</t>
        </is>
      </c>
      <c r="B11" s="6" t="n">
        <v>157362</v>
      </c>
    </row>
    <row r="12">
      <c r="A12" s="4" t="inlineStr">
        <is>
          <t>2024</t>
        </is>
      </c>
      <c r="B12" s="6" t="n">
        <v>137974</v>
      </c>
    </row>
    <row r="13">
      <c r="A13" s="4" t="inlineStr">
        <is>
          <t>2025</t>
        </is>
      </c>
      <c r="B13" s="6" t="n">
        <v>112619</v>
      </c>
    </row>
    <row r="14">
      <c r="A14" s="4" t="inlineStr">
        <is>
          <t>2026</t>
        </is>
      </c>
      <c r="B14" s="6" t="n">
        <v>102698</v>
      </c>
    </row>
    <row r="15">
      <c r="A15" s="4" t="inlineStr">
        <is>
          <t>2026</t>
        </is>
      </c>
      <c r="B15" s="6" t="n">
        <v>97274</v>
      </c>
    </row>
    <row r="16">
      <c r="A16" s="4" t="inlineStr">
        <is>
          <t>2027 and thereafter</t>
        </is>
      </c>
      <c r="B16" s="6" t="n">
        <v>541053</v>
      </c>
    </row>
    <row r="17">
      <c r="A17" s="4" t="inlineStr">
        <is>
          <t>Total</t>
        </is>
      </c>
      <c r="B17" s="7" t="n">
        <v>11489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Restricted Cash, Other Assets and Other Liabilities - Schedule of Other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Straight-line rents</t>
        </is>
      </c>
      <c r="B4" s="7" t="n">
        <v>25516</v>
      </c>
      <c r="C4" s="7" t="n">
        <v>8991</v>
      </c>
    </row>
    <row r="5">
      <c r="A5" s="4" t="inlineStr">
        <is>
          <t>Investment deposits and pending deal costs</t>
        </is>
      </c>
      <c r="B5" s="6" t="n">
        <v>22238</v>
      </c>
      <c r="C5" s="6" t="n">
        <v>33802</v>
      </c>
    </row>
    <row r="6">
      <c r="A6" s="4" t="inlineStr">
        <is>
          <t>Prefunded capital expenditures for Vantage SDC</t>
        </is>
      </c>
      <c r="B6" s="6" t="n">
        <v>24293</v>
      </c>
      <c r="C6" s="6" t="n">
        <v>48881</v>
      </c>
    </row>
    <row r="7">
      <c r="A7" s="4" t="inlineStr">
        <is>
          <t>Deferred financing costs, net</t>
        </is>
      </c>
      <c r="B7" s="6" t="n">
        <v>0</v>
      </c>
      <c r="C7" s="6" t="n">
        <v>1186</v>
      </c>
    </row>
    <row r="8">
      <c r="A8" s="4" t="inlineStr">
        <is>
          <t>Derivative assets</t>
        </is>
      </c>
      <c r="B8" s="6" t="n">
        <v>944</v>
      </c>
      <c r="C8" s="6" t="n">
        <v>99</v>
      </c>
    </row>
    <row r="9">
      <c r="A9" s="4" t="inlineStr">
        <is>
          <t>Prepaid taxes and deferred tax assets, net</t>
        </is>
      </c>
      <c r="B9" s="6" t="n">
        <v>29347</v>
      </c>
      <c r="C9" s="6" t="n">
        <v>49729</v>
      </c>
    </row>
    <row r="10">
      <c r="A10" s="4" t="inlineStr">
        <is>
          <t>Receivables from resolution of investment</t>
        </is>
      </c>
      <c r="B10" s="6" t="n">
        <v>10463</v>
      </c>
      <c r="C10" s="6" t="n">
        <v>0</v>
      </c>
    </row>
    <row r="11">
      <c r="A11" s="4" t="inlineStr">
        <is>
          <t>Operating lease right-of-use asset, net</t>
        </is>
      </c>
      <c r="B11" s="6" t="n">
        <v>349509</v>
      </c>
      <c r="C11" s="6" t="n">
        <v>363829</v>
      </c>
    </row>
    <row r="12">
      <c r="A12" s="4" t="inlineStr">
        <is>
          <t>Finance lease right-of-use asset, net</t>
        </is>
      </c>
      <c r="B12" s="6" t="n">
        <v>131909</v>
      </c>
      <c r="C12" s="6" t="n">
        <v>143182</v>
      </c>
    </row>
    <row r="13">
      <c r="A13" s="4" t="inlineStr">
        <is>
          <t>Accounts receivable, net</t>
        </is>
      </c>
      <c r="B13" s="6" t="n">
        <v>83878</v>
      </c>
      <c r="C13" s="6" t="n">
        <v>50808</v>
      </c>
    </row>
    <row r="14">
      <c r="A14" s="4" t="inlineStr">
        <is>
          <t>Prepaid expenses</t>
        </is>
      </c>
      <c r="B14" s="6" t="n">
        <v>20303</v>
      </c>
      <c r="C14" s="6" t="n">
        <v>19897</v>
      </c>
    </row>
    <row r="15">
      <c r="A15" s="4" t="inlineStr">
        <is>
          <t>Other assets</t>
        </is>
      </c>
      <c r="B15" s="6" t="n">
        <v>24835</v>
      </c>
      <c r="C15" s="6" t="n">
        <v>43262</v>
      </c>
    </row>
    <row r="16">
      <c r="A16" s="4" t="inlineStr">
        <is>
          <t>Fixed assets, net</t>
        </is>
      </c>
      <c r="B16" s="6" t="n">
        <v>17160</v>
      </c>
      <c r="C16" s="6" t="n">
        <v>21246</v>
      </c>
    </row>
    <row r="17">
      <c r="A17" s="4" t="inlineStr">
        <is>
          <t>Total other assets</t>
        </is>
      </c>
      <c r="B17" s="7" t="n">
        <v>740395</v>
      </c>
      <c r="C17" s="7" t="n">
        <v>784912</v>
      </c>
    </row>
    <row r="18">
      <c r="A18" s="4" t="inlineStr">
        <is>
          <t>Operating Lease, Right-of-Use Asset, Statement of Financial Position [Extensible Enumeration]</t>
        </is>
      </c>
      <c r="B18" s="4" t="inlineStr">
        <is>
          <t>Total other assets</t>
        </is>
      </c>
      <c r="C18" s="4" t="inlineStr">
        <is>
          <t>Total other assets</t>
        </is>
      </c>
    </row>
    <row r="19">
      <c r="A19" s="4" t="inlineStr">
        <is>
          <t>Finance Lease, Right-of-Use Asset, Statement of Financial Position [Extensible Enumeration]</t>
        </is>
      </c>
      <c r="B19" s="4" t="inlineStr">
        <is>
          <t>Total other assets</t>
        </is>
      </c>
      <c r="C19" s="4" t="inlineStr">
        <is>
          <t>Total other assets</t>
        </is>
      </c>
    </row>
    <row r="20">
      <c r="A20" s="4" t="inlineStr">
        <is>
          <t>Impairment loss</t>
        </is>
      </c>
      <c r="B20" s="7" t="n">
        <v>0</v>
      </c>
      <c r="C20" s="7" t="n">
        <v>25079</v>
      </c>
      <c r="D20" s="7" t="n">
        <v>649</v>
      </c>
    </row>
    <row r="21">
      <c r="A21" s="4" t="inlineStr">
        <is>
          <t>Accumulated depreciation</t>
        </is>
      </c>
      <c r="B21" s="7" t="n">
        <v>19200</v>
      </c>
      <c r="C21" s="6" t="n">
        <v>13500</v>
      </c>
    </row>
    <row r="22">
      <c r="A22" s="4" t="inlineStr">
        <is>
          <t>Corporate, Non-Segment</t>
        </is>
      </c>
    </row>
    <row r="23">
      <c r="A23" s="3" t="inlineStr">
        <is>
          <t>Property, Plant and Equipment [Line Items]</t>
        </is>
      </c>
    </row>
    <row r="24">
      <c r="A24" s="4" t="inlineStr">
        <is>
          <t>Impairment loss</t>
        </is>
      </c>
      <c r="C24" s="6" t="n">
        <v>21247</v>
      </c>
      <c r="D24" s="7" t="n">
        <v>649</v>
      </c>
    </row>
    <row r="25">
      <c r="A25" s="4" t="inlineStr">
        <is>
          <t>Corporate, Non-Segment | Corporate Offices</t>
        </is>
      </c>
    </row>
    <row r="26">
      <c r="A26" s="3" t="inlineStr">
        <is>
          <t>Property, Plant and Equipment [Line Items]</t>
        </is>
      </c>
    </row>
    <row r="27">
      <c r="A27" s="4" t="inlineStr">
        <is>
          <t>Impairment loss</t>
        </is>
      </c>
      <c r="C27" s="7" t="n">
        <v>9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icted Cash, Other Assets and Other Liabilities - Schedule of Accrued and Other Liabilities (Details) - USD ($) $ in Thousands</t>
        </is>
      </c>
      <c r="B1" s="2" t="inlineStr">
        <is>
          <t>Dec. 31, 2021</t>
        </is>
      </c>
      <c r="C1" s="2" t="inlineStr">
        <is>
          <t>Dec. 31, 2020</t>
        </is>
      </c>
    </row>
    <row r="2">
      <c r="A2" s="3" t="inlineStr">
        <is>
          <t>Revenue, Remaining Performance Obligation, Expected Timing of Satisfaction [Line Items]</t>
        </is>
      </c>
    </row>
    <row r="3">
      <c r="A3" s="4" t="inlineStr">
        <is>
          <t>Deferred income</t>
        </is>
      </c>
      <c r="B3" s="7" t="n">
        <v>37143</v>
      </c>
      <c r="C3" s="7" t="n">
        <v>23870</v>
      </c>
    </row>
    <row r="4">
      <c r="A4" s="4" t="inlineStr">
        <is>
          <t>Interest payable</t>
        </is>
      </c>
      <c r="B4" s="6" t="n">
        <v>14870</v>
      </c>
      <c r="C4" s="6" t="n">
        <v>13653</v>
      </c>
    </row>
    <row r="5">
      <c r="A5" s="4" t="inlineStr">
        <is>
          <t>Derivative liabilities</t>
        </is>
      </c>
      <c r="B5" s="6" t="n">
        <v>0</v>
      </c>
      <c r="C5" s="6" t="n">
        <v>103772</v>
      </c>
    </row>
    <row r="6">
      <c r="A6" s="4" t="inlineStr">
        <is>
          <t>Current and deferred income tax liability (Note 19)</t>
        </is>
      </c>
      <c r="B6" s="6" t="n">
        <v>2016</v>
      </c>
      <c r="C6" s="6" t="n">
        <v>99470</v>
      </c>
    </row>
    <row r="7">
      <c r="A7" s="4" t="inlineStr">
        <is>
          <t>Operating lease liability</t>
        </is>
      </c>
      <c r="B7" s="6" t="n">
        <v>342510</v>
      </c>
      <c r="C7" s="6" t="n">
        <v>341561</v>
      </c>
    </row>
    <row r="8">
      <c r="A8" s="4" t="inlineStr">
        <is>
          <t>Finance lease liability</t>
        </is>
      </c>
      <c r="B8" s="6" t="n">
        <v>142777</v>
      </c>
      <c r="C8" s="6" t="n">
        <v>148974</v>
      </c>
    </row>
    <row r="9">
      <c r="A9" s="4" t="inlineStr">
        <is>
          <t>Accrued compensation</t>
        </is>
      </c>
      <c r="B9" s="6" t="n">
        <v>64100</v>
      </c>
      <c r="C9" s="6" t="n">
        <v>75666</v>
      </c>
    </row>
    <row r="10">
      <c r="A10" s="4" t="inlineStr">
        <is>
          <t>Accrued carried interest and incentive fee compensation</t>
        </is>
      </c>
      <c r="B10" s="6" t="n">
        <v>67258</v>
      </c>
      <c r="C10" s="6" t="n">
        <v>1907</v>
      </c>
    </row>
    <row r="11">
      <c r="A11" s="4" t="inlineStr">
        <is>
          <t>Accrued real estate and other taxes</t>
        </is>
      </c>
      <c r="B11" s="6" t="n">
        <v>10523</v>
      </c>
      <c r="C11" s="6" t="n">
        <v>6658</v>
      </c>
    </row>
    <row r="12">
      <c r="A12" s="4" t="inlineStr">
        <is>
          <t>Payable for Vantage SDC expansion capacity (Note 3)</t>
        </is>
      </c>
      <c r="B12" s="6" t="n">
        <v>55896</v>
      </c>
      <c r="C12" s="6" t="n">
        <v>0</v>
      </c>
    </row>
    <row r="13">
      <c r="A13" s="4" t="inlineStr">
        <is>
          <t>Accounts payable and accrued expenses</t>
        </is>
      </c>
      <c r="B13" s="6" t="n">
        <v>121931</v>
      </c>
      <c r="C13" s="6" t="n">
        <v>120683</v>
      </c>
    </row>
    <row r="14">
      <c r="A14" s="4" t="inlineStr">
        <is>
          <t>Due to affiliates (Note 18)</t>
        </is>
      </c>
      <c r="B14" s="6" t="n">
        <v>0</v>
      </c>
      <c r="C14" s="6" t="n">
        <v>601</v>
      </c>
    </row>
    <row r="15">
      <c r="A15" s="4" t="inlineStr">
        <is>
          <t>Other liabilities</t>
        </is>
      </c>
      <c r="B15" s="6" t="n">
        <v>69018</v>
      </c>
      <c r="C15" s="6" t="n">
        <v>98068</v>
      </c>
    </row>
    <row r="16">
      <c r="A16" s="4" t="inlineStr">
        <is>
          <t>Accrued and other liabilities</t>
        </is>
      </c>
      <c r="B16" s="7" t="n">
        <v>928042</v>
      </c>
      <c r="C16" s="7" t="n">
        <v>1034883</v>
      </c>
    </row>
    <row r="17">
      <c r="A17" s="4" t="inlineStr">
        <is>
          <t>Operating Lease, Liability, Statement of Financial Position [Extensible List]</t>
        </is>
      </c>
      <c r="B17" s="4" t="inlineStr">
        <is>
          <t>Accrued and other liabilities</t>
        </is>
      </c>
      <c r="C17" s="4" t="inlineStr">
        <is>
          <t>Accrued and other liabilities</t>
        </is>
      </c>
    </row>
    <row r="18">
      <c r="A18" s="4" t="inlineStr">
        <is>
          <t>Finance Lease, Liability, Statement of Financial Position [Extensible Enumeration]</t>
        </is>
      </c>
      <c r="B18" s="4" t="inlineStr">
        <is>
          <t>Accrued and other liabilities</t>
        </is>
      </c>
      <c r="C18" s="4" t="inlineStr">
        <is>
          <t>Accrued and other liabilities</t>
        </is>
      </c>
    </row>
    <row r="19">
      <c r="A19" s="4" t="inlineStr">
        <is>
          <t>Deferred asset management fee income</t>
        </is>
      </c>
      <c r="B19" s="7" t="n">
        <v>6000</v>
      </c>
      <c r="C19" s="7" t="n">
        <v>6100</v>
      </c>
    </row>
    <row r="20">
      <c r="A20" s="4" t="inlineStr">
        <is>
          <t>Revenue, Remaining Performance Obligation, Expected Timing of Satisfaction, Start Date [Axis]: 2021-01-01</t>
        </is>
      </c>
    </row>
    <row r="21">
      <c r="A21" s="3" t="inlineStr">
        <is>
          <t>Revenue, Remaining Performance Obligation, Expected Timing of Satisfaction [Line Items]</t>
        </is>
      </c>
    </row>
    <row r="22">
      <c r="A22" s="4" t="inlineStr">
        <is>
          <t>Fee income, weighted-average recognition period</t>
        </is>
      </c>
      <c r="C22" s="4" t="inlineStr">
        <is>
          <t>1 year 10 months 24 days</t>
        </is>
      </c>
    </row>
    <row r="23">
      <c r="A23" s="4" t="inlineStr">
        <is>
          <t>Revenue, Remaining Performance Obligation, Expected Timing of Satisfaction, Start Date [Axis]: 2022-01-01</t>
        </is>
      </c>
    </row>
    <row r="24">
      <c r="A24" s="3" t="inlineStr">
        <is>
          <t>Revenue, Remaining Performance Obligation, Expected Timing of Satisfaction [Line Items]</t>
        </is>
      </c>
    </row>
    <row r="25">
      <c r="A25" s="4" t="inlineStr">
        <is>
          <t>Fee income, weighted-average recognition period</t>
        </is>
      </c>
      <c r="B25" s="4" t="inlineStr">
        <is>
          <t>3 years 2 months 12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Principal</t>
        </is>
      </c>
      <c r="B3" s="7" t="n">
        <v>4922722</v>
      </c>
      <c r="C3" s="7" t="n">
        <v>3955632</v>
      </c>
    </row>
    <row r="4">
      <c r="A4" s="4" t="inlineStr">
        <is>
          <t>Long-term debt</t>
        </is>
      </c>
      <c r="B4" s="6" t="n">
        <v>4860402</v>
      </c>
      <c r="C4" s="6" t="n">
        <v>3930989</v>
      </c>
    </row>
    <row r="5">
      <c r="A5" s="4" t="inlineStr">
        <is>
          <t>Convertible and Exchangeable Senior Notes</t>
        </is>
      </c>
    </row>
    <row r="6">
      <c r="A6" s="3" t="inlineStr">
        <is>
          <t>Debt Instrument [Line Items]</t>
        </is>
      </c>
    </row>
    <row r="7">
      <c r="A7" s="4" t="inlineStr">
        <is>
          <t>Principal</t>
        </is>
      </c>
      <c r="B7" s="6" t="n">
        <v>338739</v>
      </c>
    </row>
    <row r="8">
      <c r="A8" s="4" t="inlineStr">
        <is>
          <t>Carrying Value</t>
        </is>
      </c>
    </row>
    <row r="9">
      <c r="A9" s="3" t="inlineStr">
        <is>
          <t>Debt Instrument [Line Items]</t>
        </is>
      </c>
    </row>
    <row r="10">
      <c r="A10" s="4" t="inlineStr">
        <is>
          <t>Principal</t>
        </is>
      </c>
      <c r="B10" s="6" t="n">
        <v>4922722</v>
      </c>
      <c r="C10" s="6" t="n">
        <v>3955632</v>
      </c>
    </row>
    <row r="11">
      <c r="A11" s="4" t="inlineStr">
        <is>
          <t>Premium (discount), net</t>
        </is>
      </c>
      <c r="B11" s="6" t="n">
        <v>14538</v>
      </c>
      <c r="C11" s="6" t="n">
        <v>16234</v>
      </c>
    </row>
    <row r="12">
      <c r="A12" s="4" t="inlineStr">
        <is>
          <t>Deferred financing costs</t>
        </is>
      </c>
      <c r="B12" s="6" t="n">
        <v>-76858</v>
      </c>
      <c r="C12" s="6" t="n">
        <v>-40877</v>
      </c>
    </row>
    <row r="13">
      <c r="A13" s="4" t="inlineStr">
        <is>
          <t>Long-term debt</t>
        </is>
      </c>
      <c r="B13" s="6" t="n">
        <v>4860402</v>
      </c>
      <c r="C13" s="6" t="n">
        <v>3930989</v>
      </c>
    </row>
    <row r="14">
      <c r="A14" s="4" t="inlineStr">
        <is>
          <t>Carrying Value | Secured Debt</t>
        </is>
      </c>
    </row>
    <row r="15">
      <c r="A15" s="3" t="inlineStr">
        <is>
          <t>Debt Instrument [Line Items]</t>
        </is>
      </c>
    </row>
    <row r="16">
      <c r="A16" s="4" t="inlineStr">
        <is>
          <t>Principal</t>
        </is>
      </c>
      <c r="B16" s="6" t="n">
        <v>4283983</v>
      </c>
      <c r="C16" s="6" t="n">
        <v>3424130</v>
      </c>
    </row>
    <row r="17">
      <c r="A17" s="4" t="inlineStr">
        <is>
          <t>Premium (discount), net</t>
        </is>
      </c>
      <c r="B17" s="6" t="n">
        <v>17629</v>
      </c>
      <c r="C17" s="6" t="n">
        <v>24544</v>
      </c>
    </row>
    <row r="18">
      <c r="A18" s="4" t="inlineStr">
        <is>
          <t>Deferred financing costs</t>
        </is>
      </c>
      <c r="B18" s="6" t="n">
        <v>-66868</v>
      </c>
      <c r="C18" s="6" t="n">
        <v>-38207</v>
      </c>
    </row>
    <row r="19">
      <c r="A19" s="4" t="inlineStr">
        <is>
          <t>Long-term debt</t>
        </is>
      </c>
      <c r="B19" s="6" t="n">
        <v>4234744</v>
      </c>
      <c r="C19" s="6" t="n">
        <v>3410467</v>
      </c>
    </row>
    <row r="20">
      <c r="A20" s="4" t="inlineStr">
        <is>
          <t>Carrying Value | Secured Debt | Series 2021-1 Notes</t>
        </is>
      </c>
    </row>
    <row r="21">
      <c r="A21" s="3" t="inlineStr">
        <is>
          <t>Debt Instrument [Line Items]</t>
        </is>
      </c>
    </row>
    <row r="22">
      <c r="A22" s="4" t="inlineStr">
        <is>
          <t>Principal</t>
        </is>
      </c>
      <c r="B22" s="6" t="n">
        <v>300000</v>
      </c>
      <c r="C22" s="6" t="n">
        <v>0</v>
      </c>
    </row>
    <row r="23">
      <c r="A23" s="4" t="inlineStr">
        <is>
          <t>Premium (discount), net</t>
        </is>
      </c>
      <c r="B23" s="6" t="n">
        <v>0</v>
      </c>
      <c r="C23" s="6" t="n">
        <v>0</v>
      </c>
    </row>
    <row r="24">
      <c r="A24" s="4" t="inlineStr">
        <is>
          <t>Deferred financing costs</t>
        </is>
      </c>
      <c r="B24" s="6" t="n">
        <v>-8606</v>
      </c>
      <c r="C24" s="6" t="n">
        <v>0</v>
      </c>
    </row>
    <row r="25">
      <c r="A25" s="4" t="inlineStr">
        <is>
          <t>Long-term debt</t>
        </is>
      </c>
      <c r="B25" s="6" t="n">
        <v>291394</v>
      </c>
      <c r="C25" s="6" t="n">
        <v>0</v>
      </c>
    </row>
    <row r="26">
      <c r="A26" s="4" t="inlineStr">
        <is>
          <t>Carrying Value | Convertible and Exchangeable Senior Notes</t>
        </is>
      </c>
    </row>
    <row r="27">
      <c r="A27" s="3" t="inlineStr">
        <is>
          <t>Debt Instrument [Line Items]</t>
        </is>
      </c>
    </row>
    <row r="28">
      <c r="A28" s="4" t="inlineStr">
        <is>
          <t>Principal</t>
        </is>
      </c>
      <c r="B28" s="6" t="n">
        <v>338739</v>
      </c>
      <c r="C28" s="6" t="n">
        <v>531502</v>
      </c>
    </row>
    <row r="29">
      <c r="A29" s="4" t="inlineStr">
        <is>
          <t>Premium (discount), net</t>
        </is>
      </c>
      <c r="B29" s="6" t="n">
        <v>-3091</v>
      </c>
      <c r="C29" s="6" t="n">
        <v>-8310</v>
      </c>
    </row>
    <row r="30">
      <c r="A30" s="4" t="inlineStr">
        <is>
          <t>Deferred financing costs</t>
        </is>
      </c>
      <c r="B30" s="6" t="n">
        <v>-1384</v>
      </c>
      <c r="C30" s="6" t="n">
        <v>-2670</v>
      </c>
    </row>
    <row r="31">
      <c r="A31" s="4" t="inlineStr">
        <is>
          <t>Long-term debt</t>
        </is>
      </c>
      <c r="B31" s="7" t="n">
        <v>334264</v>
      </c>
      <c r="C31" s="7" t="n">
        <v>5205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Components of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Outstanding Principal</t>
        </is>
      </c>
      <c r="B4" s="7" t="n">
        <v>4922722</v>
      </c>
      <c r="C4" s="7" t="n">
        <v>3955632</v>
      </c>
    </row>
    <row r="5">
      <c r="A5" s="4" t="inlineStr">
        <is>
          <t>Recourse Debt</t>
        </is>
      </c>
    </row>
    <row r="6">
      <c r="A6" s="3" t="inlineStr">
        <is>
          <t>Debt Instrument [Line Items]</t>
        </is>
      </c>
    </row>
    <row r="7">
      <c r="A7" s="4" t="inlineStr">
        <is>
          <t>Outstanding Principal</t>
        </is>
      </c>
      <c r="B7" s="6" t="n">
        <v>638739</v>
      </c>
      <c r="C7" s="6" t="n">
        <v>564317</v>
      </c>
    </row>
    <row r="8">
      <c r="A8" s="4" t="inlineStr">
        <is>
          <t>Non-recourse</t>
        </is>
      </c>
    </row>
    <row r="9">
      <c r="A9" s="3" t="inlineStr">
        <is>
          <t>Debt Instrument [Line Items]</t>
        </is>
      </c>
    </row>
    <row r="10">
      <c r="A10" s="4" t="inlineStr">
        <is>
          <t>Outstanding Principal</t>
        </is>
      </c>
      <c r="B10" s="6" t="n">
        <v>4283983</v>
      </c>
      <c r="C10" s="6" t="n">
        <v>3391315</v>
      </c>
    </row>
    <row r="11">
      <c r="A11" s="4" t="inlineStr">
        <is>
          <t>Fixed Rate</t>
        </is>
      </c>
    </row>
    <row r="12">
      <c r="A12" s="3" t="inlineStr">
        <is>
          <t>Debt Instrument [Line Items]</t>
        </is>
      </c>
    </row>
    <row r="13">
      <c r="A13" s="4" t="inlineStr">
        <is>
          <t>Outstanding Principal</t>
        </is>
      </c>
      <c r="B13" s="6" t="n">
        <v>4285205</v>
      </c>
      <c r="C13" s="6" t="n">
        <v>2697169</v>
      </c>
    </row>
    <row r="14">
      <c r="A14" s="4" t="inlineStr">
        <is>
          <t>Fixed Rate | Recourse Debt</t>
        </is>
      </c>
    </row>
    <row r="15">
      <c r="A15" s="3" t="inlineStr">
        <is>
          <t>Debt Instrument [Line Items]</t>
        </is>
      </c>
    </row>
    <row r="16">
      <c r="A16" s="4" t="inlineStr">
        <is>
          <t>Outstanding Principal</t>
        </is>
      </c>
      <c r="B16" s="6" t="n">
        <v>638739</v>
      </c>
      <c r="C16" s="6" t="n">
        <v>564317</v>
      </c>
    </row>
    <row r="17">
      <c r="A17" s="4" t="inlineStr">
        <is>
          <t>Fixed Rate | Non-recourse</t>
        </is>
      </c>
    </row>
    <row r="18">
      <c r="A18" s="3" t="inlineStr">
        <is>
          <t>Debt Instrument [Line Items]</t>
        </is>
      </c>
    </row>
    <row r="19">
      <c r="A19" s="4" t="inlineStr">
        <is>
          <t>Outstanding Principal</t>
        </is>
      </c>
      <c r="B19" s="6" t="n">
        <v>3646466</v>
      </c>
      <c r="C19" s="6" t="n">
        <v>2132852</v>
      </c>
    </row>
    <row r="20">
      <c r="A20" s="4" t="inlineStr">
        <is>
          <t>Variable Rate</t>
        </is>
      </c>
    </row>
    <row r="21">
      <c r="A21" s="3" t="inlineStr">
        <is>
          <t>Debt Instrument [Line Items]</t>
        </is>
      </c>
    </row>
    <row r="22">
      <c r="A22" s="4" t="inlineStr">
        <is>
          <t>Outstanding Principal</t>
        </is>
      </c>
      <c r="B22" s="6" t="n">
        <v>637517</v>
      </c>
      <c r="C22" s="6" t="n">
        <v>1258463</v>
      </c>
    </row>
    <row r="23">
      <c r="A23" s="4" t="inlineStr">
        <is>
          <t>Variable Rate | Recourse Debt</t>
        </is>
      </c>
    </row>
    <row r="24">
      <c r="A24" s="3" t="inlineStr">
        <is>
          <t>Debt Instrument [Line Items]</t>
        </is>
      </c>
    </row>
    <row r="25">
      <c r="A25" s="4" t="inlineStr">
        <is>
          <t>Outstanding Principal</t>
        </is>
      </c>
      <c r="B25" s="6" t="n">
        <v>0</v>
      </c>
      <c r="C25" s="6" t="n">
        <v>0</v>
      </c>
    </row>
    <row r="26">
      <c r="A26" s="4" t="inlineStr">
        <is>
          <t>Variable Rate | Non-recourse</t>
        </is>
      </c>
    </row>
    <row r="27">
      <c r="A27" s="3" t="inlineStr">
        <is>
          <t>Debt Instrument [Line Items]</t>
        </is>
      </c>
    </row>
    <row r="28">
      <c r="A28" s="4" t="inlineStr">
        <is>
          <t>Outstanding Principal</t>
        </is>
      </c>
      <c r="B28" s="6" t="n">
        <v>637517</v>
      </c>
      <c r="C28" s="6" t="n">
        <v>1258463</v>
      </c>
    </row>
    <row r="29">
      <c r="A29" s="4" t="inlineStr">
        <is>
          <t>Convertible and Exchangeable Senior Notes</t>
        </is>
      </c>
    </row>
    <row r="30">
      <c r="A30" s="3" t="inlineStr">
        <is>
          <t>Debt Instrument [Line Items]</t>
        </is>
      </c>
    </row>
    <row r="31">
      <c r="A31" s="4" t="inlineStr">
        <is>
          <t>Outstanding Principal</t>
        </is>
      </c>
      <c r="B31" s="6" t="n">
        <v>338739</v>
      </c>
    </row>
    <row r="32">
      <c r="A32" s="4" t="inlineStr">
        <is>
          <t>Convertible and Exchangeable Senior Notes | Recourse Debt</t>
        </is>
      </c>
    </row>
    <row r="33">
      <c r="A33" s="3" t="inlineStr">
        <is>
          <t>Debt Instrument [Line Items]</t>
        </is>
      </c>
    </row>
    <row r="34">
      <c r="A34" s="4" t="inlineStr">
        <is>
          <t>Outstanding Principal</t>
        </is>
      </c>
      <c r="B34" s="7" t="n">
        <v>338739</v>
      </c>
      <c r="C34" s="7" t="n">
        <v>531502</v>
      </c>
    </row>
    <row r="35">
      <c r="A35" s="4" t="inlineStr">
        <is>
          <t>Weighted Average Interest Rate (Per Annum)</t>
        </is>
      </c>
      <c r="B35" s="4" t="inlineStr">
        <is>
          <t>5.31%</t>
        </is>
      </c>
      <c r="C35" s="4" t="inlineStr">
        <is>
          <t>5.36%</t>
        </is>
      </c>
    </row>
    <row r="36">
      <c r="A36" s="4" t="inlineStr">
        <is>
          <t>Weighted Average Years Remaining to Maturity</t>
        </is>
      </c>
      <c r="B36" s="4" t="inlineStr">
        <is>
          <t>2 years 2 months 12 days</t>
        </is>
      </c>
      <c r="C36" s="4" t="inlineStr">
        <is>
          <t>3 years 4 months 24 days</t>
        </is>
      </c>
    </row>
    <row r="37">
      <c r="A37" s="4" t="inlineStr">
        <is>
          <t>Convertible and Exchangeable Senior Notes | Senior Notes 5.375 Percent Due June 2033</t>
        </is>
      </c>
    </row>
    <row r="38">
      <c r="A38" s="3" t="inlineStr">
        <is>
          <t>Debt Instrument [Line Items]</t>
        </is>
      </c>
    </row>
    <row r="39">
      <c r="A39" s="4" t="inlineStr">
        <is>
          <t>Interest rate</t>
        </is>
      </c>
      <c r="B39" s="4" t="inlineStr">
        <is>
          <t>5.375%</t>
        </is>
      </c>
    </row>
    <row r="40">
      <c r="A40" s="4" t="inlineStr">
        <is>
          <t>Convertible and Exchangeable Senior Notes | Fixed Rate | Recourse Debt</t>
        </is>
      </c>
    </row>
    <row r="41">
      <c r="A41" s="3" t="inlineStr">
        <is>
          <t>Debt Instrument [Line Items]</t>
        </is>
      </c>
    </row>
    <row r="42">
      <c r="A42" s="4" t="inlineStr">
        <is>
          <t>Outstanding Principal</t>
        </is>
      </c>
      <c r="B42" s="7" t="n">
        <v>338739</v>
      </c>
      <c r="C42" s="7" t="n">
        <v>531502</v>
      </c>
    </row>
    <row r="43">
      <c r="A43" s="4" t="inlineStr">
        <is>
          <t>Weighted Average Interest Rate (Per Annum)</t>
        </is>
      </c>
      <c r="B43" s="4" t="inlineStr">
        <is>
          <t>5.31%</t>
        </is>
      </c>
      <c r="C43" s="4" t="inlineStr">
        <is>
          <t>5.36%</t>
        </is>
      </c>
    </row>
    <row r="44">
      <c r="A44" s="4" t="inlineStr">
        <is>
          <t>Weighted Average Years Remaining to Maturity</t>
        </is>
      </c>
      <c r="B44" s="4" t="inlineStr">
        <is>
          <t>2 years 2 months 12 days</t>
        </is>
      </c>
      <c r="C44" s="4" t="inlineStr">
        <is>
          <t>3 years 4 months 24 days</t>
        </is>
      </c>
    </row>
    <row r="45">
      <c r="A45" s="4" t="inlineStr">
        <is>
          <t>Convertible and Exchangeable Senior Notes | Variable Rate | Recourse Debt</t>
        </is>
      </c>
    </row>
    <row r="46">
      <c r="A46" s="3" t="inlineStr">
        <is>
          <t>Debt Instrument [Line Items]</t>
        </is>
      </c>
    </row>
    <row r="47">
      <c r="A47" s="4" t="inlineStr">
        <is>
          <t>Outstanding Principal</t>
        </is>
      </c>
      <c r="B47" s="7" t="n">
        <v>0</v>
      </c>
      <c r="C47" s="7" t="n">
        <v>0</v>
      </c>
    </row>
    <row r="48">
      <c r="A48" s="4" t="inlineStr">
        <is>
          <t>Secured Debt | Recourse Debt</t>
        </is>
      </c>
    </row>
    <row r="49">
      <c r="A49" s="3" t="inlineStr">
        <is>
          <t>Debt Instrument [Line Items]</t>
        </is>
      </c>
    </row>
    <row r="50">
      <c r="A50" s="4" t="inlineStr">
        <is>
          <t>Outstanding Principal</t>
        </is>
      </c>
      <c r="B50" s="7" t="n">
        <v>300000</v>
      </c>
      <c r="C50" s="7" t="n">
        <v>32815</v>
      </c>
    </row>
    <row r="51">
      <c r="A51" s="4" t="inlineStr">
        <is>
          <t>Weighted Average Interest Rate (Per Annum)</t>
        </is>
      </c>
      <c r="B51" s="4" t="inlineStr">
        <is>
          <t>3.93%</t>
        </is>
      </c>
      <c r="C51" s="4" t="inlineStr">
        <is>
          <t>5.02%</t>
        </is>
      </c>
    </row>
    <row r="52">
      <c r="A52" s="4" t="inlineStr">
        <is>
          <t>Weighted Average Years Remaining to Maturity</t>
        </is>
      </c>
      <c r="B52" s="4" t="inlineStr">
        <is>
          <t>4 years 8 months 12 days</t>
        </is>
      </c>
    </row>
    <row r="53">
      <c r="A53" s="4" t="inlineStr">
        <is>
          <t>Secured Debt | Digital Operating | Non-recourse</t>
        </is>
      </c>
    </row>
    <row r="54">
      <c r="A54" s="3" t="inlineStr">
        <is>
          <t>Debt Instrument [Line Items]</t>
        </is>
      </c>
    </row>
    <row r="55">
      <c r="A55" s="4" t="inlineStr">
        <is>
          <t>Outstanding Principal</t>
        </is>
      </c>
      <c r="B55" s="7" t="n">
        <v>4217483</v>
      </c>
      <c r="C55" s="7" t="n">
        <v>3226843</v>
      </c>
    </row>
    <row r="56">
      <c r="A56" s="4" t="inlineStr">
        <is>
          <t>Weighted Average Interest Rate (Per Annum)</t>
        </is>
      </c>
      <c r="B56" s="4" t="inlineStr">
        <is>
          <t>2.88%</t>
        </is>
      </c>
      <c r="C56" s="4" t="inlineStr">
        <is>
          <t>3.69%</t>
        </is>
      </c>
    </row>
    <row r="57">
      <c r="A57" s="4" t="inlineStr">
        <is>
          <t>Weighted Average Years Remaining to Maturity</t>
        </is>
      </c>
      <c r="B57" s="4" t="inlineStr">
        <is>
          <t>4 years 1 month 6 days</t>
        </is>
      </c>
      <c r="C57" s="4" t="inlineStr">
        <is>
          <t>4 years 8 months 12 days</t>
        </is>
      </c>
    </row>
    <row r="58">
      <c r="A58" s="4" t="inlineStr">
        <is>
          <t>Secured Debt | Other | Non-recourse</t>
        </is>
      </c>
    </row>
    <row r="59">
      <c r="A59" s="3" t="inlineStr">
        <is>
          <t>Debt Instrument [Line Items]</t>
        </is>
      </c>
    </row>
    <row r="60">
      <c r="A60" s="4" t="inlineStr">
        <is>
          <t>Outstanding Principal</t>
        </is>
      </c>
      <c r="B60" s="7" t="n">
        <v>66500</v>
      </c>
      <c r="C60" s="7" t="n">
        <v>164472</v>
      </c>
    </row>
    <row r="61">
      <c r="A61" s="4" t="inlineStr">
        <is>
          <t>Weighted Average Interest Rate (Per Annum)</t>
        </is>
      </c>
      <c r="B61" s="4" t="inlineStr">
        <is>
          <t>1.31%</t>
        </is>
      </c>
      <c r="C61" s="4" t="inlineStr">
        <is>
          <t>3.85%</t>
        </is>
      </c>
    </row>
    <row r="62">
      <c r="A62" s="4" t="inlineStr">
        <is>
          <t>Weighted Average Years Remaining to Maturity</t>
        </is>
      </c>
      <c r="B62" s="4" t="inlineStr">
        <is>
          <t>1 year 7 months 6 days</t>
        </is>
      </c>
      <c r="C62" s="4" t="inlineStr">
        <is>
          <t>1 month 6 days</t>
        </is>
      </c>
    </row>
    <row r="63">
      <c r="A63" s="4" t="inlineStr">
        <is>
          <t>Secured Debt | Fixed Rate | Recourse Debt</t>
        </is>
      </c>
    </row>
    <row r="64">
      <c r="A64" s="3" t="inlineStr">
        <is>
          <t>Debt Instrument [Line Items]</t>
        </is>
      </c>
    </row>
    <row r="65">
      <c r="A65" s="4" t="inlineStr">
        <is>
          <t>Outstanding Principal</t>
        </is>
      </c>
      <c r="B65" s="7" t="n">
        <v>300000</v>
      </c>
      <c r="C65" s="7" t="n">
        <v>32815</v>
      </c>
    </row>
    <row r="66">
      <c r="A66" s="4" t="inlineStr">
        <is>
          <t>Weighted Average Interest Rate (Per Annum)</t>
        </is>
      </c>
      <c r="B66" s="4" t="inlineStr">
        <is>
          <t>3.93%</t>
        </is>
      </c>
      <c r="C66" s="4" t="inlineStr">
        <is>
          <t>5.02%</t>
        </is>
      </c>
    </row>
    <row r="67">
      <c r="A67" s="4" t="inlineStr">
        <is>
          <t>Weighted Average Years Remaining to Maturity</t>
        </is>
      </c>
      <c r="B67" s="4" t="inlineStr">
        <is>
          <t>4 years 8 months 12 days</t>
        </is>
      </c>
    </row>
    <row r="68">
      <c r="A68" s="4" t="inlineStr">
        <is>
          <t>Secured Debt | Fixed Rate | Digital Operating | Non-recourse</t>
        </is>
      </c>
    </row>
    <row r="69">
      <c r="A69" s="3" t="inlineStr">
        <is>
          <t>Debt Instrument [Line Items]</t>
        </is>
      </c>
    </row>
    <row r="70">
      <c r="A70" s="4" t="inlineStr">
        <is>
          <t>Outstanding Principal</t>
        </is>
      </c>
      <c r="B70" s="7" t="n">
        <v>3646466</v>
      </c>
      <c r="C70" s="7" t="n">
        <v>2132852</v>
      </c>
    </row>
    <row r="71">
      <c r="A71" s="4" t="inlineStr">
        <is>
          <t>Weighted Average Interest Rate (Per Annum)</t>
        </is>
      </c>
      <c r="B71" s="4" t="inlineStr">
        <is>
          <t>2.44%</t>
        </is>
      </c>
      <c r="C71" s="4" t="inlineStr">
        <is>
          <t>2.54%</t>
        </is>
      </c>
    </row>
    <row r="72">
      <c r="A72" s="4" t="inlineStr">
        <is>
          <t>Weighted Average Years Remaining to Maturity</t>
        </is>
      </c>
      <c r="B72" s="4" t="inlineStr">
        <is>
          <t>4 years 1 month 6 days</t>
        </is>
      </c>
      <c r="C72" s="4" t="inlineStr">
        <is>
          <t>4 years 9 months 18 days</t>
        </is>
      </c>
    </row>
    <row r="73">
      <c r="A73" s="4" t="inlineStr">
        <is>
          <t>Secured Debt | Fixed Rate | Other | Non-recourse</t>
        </is>
      </c>
    </row>
    <row r="74">
      <c r="A74" s="3" t="inlineStr">
        <is>
          <t>Debt Instrument [Line Items]</t>
        </is>
      </c>
    </row>
    <row r="75">
      <c r="A75" s="4" t="inlineStr">
        <is>
          <t>Outstanding Principal</t>
        </is>
      </c>
      <c r="B75" s="7" t="n">
        <v>0</v>
      </c>
      <c r="C75" s="7" t="n">
        <v>0</v>
      </c>
    </row>
    <row r="76">
      <c r="A76" s="4" t="inlineStr">
        <is>
          <t>Secured Debt | Variable Rate | Recourse Debt</t>
        </is>
      </c>
    </row>
    <row r="77">
      <c r="A77" s="3" t="inlineStr">
        <is>
          <t>Debt Instrument [Line Items]</t>
        </is>
      </c>
    </row>
    <row r="78">
      <c r="A78" s="4" t="inlineStr">
        <is>
          <t>Outstanding Principal</t>
        </is>
      </c>
      <c r="B78" s="6" t="n">
        <v>0</v>
      </c>
      <c r="C78" s="6" t="n">
        <v>0</v>
      </c>
    </row>
    <row r="79">
      <c r="A79" s="4" t="inlineStr">
        <is>
          <t>Secured Debt | Variable Rate | Digital Operating | Non-recourse</t>
        </is>
      </c>
    </row>
    <row r="80">
      <c r="A80" s="3" t="inlineStr">
        <is>
          <t>Debt Instrument [Line Items]</t>
        </is>
      </c>
    </row>
    <row r="81">
      <c r="A81" s="4" t="inlineStr">
        <is>
          <t>Outstanding Principal</t>
        </is>
      </c>
      <c r="B81" s="7" t="n">
        <v>571017</v>
      </c>
      <c r="C81" s="7" t="n">
        <v>1093991</v>
      </c>
    </row>
    <row r="82">
      <c r="A82" s="4" t="inlineStr">
        <is>
          <t>Weighted Average Interest Rate (Per Annum)</t>
        </is>
      </c>
      <c r="B82" s="4" t="inlineStr">
        <is>
          <t>5.74%</t>
        </is>
      </c>
      <c r="C82" s="4" t="inlineStr">
        <is>
          <t>5.92%</t>
        </is>
      </c>
    </row>
    <row r="83">
      <c r="A83" s="4" t="inlineStr">
        <is>
          <t>Weighted Average Years Remaining to Maturity</t>
        </is>
      </c>
      <c r="B83" s="4" t="inlineStr">
        <is>
          <t>4 years</t>
        </is>
      </c>
      <c r="C83" s="4" t="inlineStr">
        <is>
          <t>4 years 4 months 24 days</t>
        </is>
      </c>
    </row>
    <row r="84">
      <c r="A84" s="4" t="inlineStr">
        <is>
          <t>Secured Debt | Variable Rate | Other | Non-recourse</t>
        </is>
      </c>
    </row>
    <row r="85">
      <c r="A85" s="3" t="inlineStr">
        <is>
          <t>Debt Instrument [Line Items]</t>
        </is>
      </c>
    </row>
    <row r="86">
      <c r="A86" s="4" t="inlineStr">
        <is>
          <t>Outstanding Principal</t>
        </is>
      </c>
      <c r="B86" s="7" t="n">
        <v>66500</v>
      </c>
      <c r="C86" s="7" t="n">
        <v>164472</v>
      </c>
    </row>
    <row r="87">
      <c r="A87" s="4" t="inlineStr">
        <is>
          <t>Weighted Average Interest Rate (Per Annum)</t>
        </is>
      </c>
      <c r="B87" s="4" t="inlineStr">
        <is>
          <t>1.31%</t>
        </is>
      </c>
      <c r="C87" s="4" t="inlineStr">
        <is>
          <t>3.85%</t>
        </is>
      </c>
    </row>
    <row r="88">
      <c r="A88" s="4" t="inlineStr">
        <is>
          <t>Weighted Average Years Remaining to Maturity</t>
        </is>
      </c>
      <c r="B88" s="4" t="inlineStr">
        <is>
          <t>1 year 7 months 6 days</t>
        </is>
      </c>
      <c r="C88" s="4" t="inlineStr">
        <is>
          <t>1 month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rporate Credit Facility (Details) - Securitized Financing Facility - Revolving Credit Facility - JPMorgan Chase Bank, N.A. - USD ($) $ in Millions</t>
        </is>
      </c>
      <c r="B1" s="2" t="inlineStr">
        <is>
          <t>1 Months Ended</t>
        </is>
      </c>
    </row>
    <row r="2">
      <c r="B2" s="2" t="inlineStr">
        <is>
          <t>May 31, 2021</t>
        </is>
      </c>
      <c r="C2" s="2" t="inlineStr">
        <is>
          <t>Dec. 31, 2020</t>
        </is>
      </c>
    </row>
    <row r="3">
      <c r="A3" s="3" t="inlineStr">
        <is>
          <t>Line of Credit Facility [Line Items]</t>
        </is>
      </c>
    </row>
    <row r="4">
      <c r="A4" s="4" t="inlineStr">
        <is>
          <t>Maximum principal amount of credit facility</t>
        </is>
      </c>
      <c r="B4" s="7" t="n">
        <v>300</v>
      </c>
      <c r="C4" s="7" t="n">
        <v>450</v>
      </c>
    </row>
    <row r="5">
      <c r="A5" s="4" t="inlineStr">
        <is>
          <t>Percentage of unused amount</t>
        </is>
      </c>
      <c r="B5" s="4" t="inlineStr">
        <is>
          <t>0.35%</t>
        </is>
      </c>
    </row>
    <row r="6">
      <c r="A6" s="4" t="inlineStr">
        <is>
          <t>LIBOR</t>
        </is>
      </c>
    </row>
    <row r="7">
      <c r="A7" s="3" t="inlineStr">
        <is>
          <t>Line of Credit Facility [Line Items]</t>
        </is>
      </c>
    </row>
    <row r="8">
      <c r="A8" s="4" t="inlineStr">
        <is>
          <t>Basis spread on variable rate</t>
        </is>
      </c>
      <c r="B8" s="4" t="inlineStr">
        <is>
          <t>2.75%</t>
        </is>
      </c>
    </row>
    <row r="9">
      <c r="A9" s="4" t="inlineStr">
        <is>
          <t>Base Rate</t>
        </is>
      </c>
    </row>
    <row r="10">
      <c r="A10" s="3" t="inlineStr">
        <is>
          <t>Line of Credit Facility [Line Items]</t>
        </is>
      </c>
    </row>
    <row r="11">
      <c r="A11" s="4" t="inlineStr">
        <is>
          <t>Basis spread on variable rate</t>
        </is>
      </c>
      <c r="B11" s="4" t="inlineStr">
        <is>
          <t>1.7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9" customWidth="1" min="2" max="2"/>
    <col width="20" customWidth="1" min="3" max="3"/>
    <col width="21" customWidth="1" min="4" max="4"/>
    <col width="21" customWidth="1" min="5" max="5"/>
  </cols>
  <sheetData>
    <row r="1">
      <c r="A1" s="1" t="inlineStr">
        <is>
          <t>Debt - Securitized Financing Facility Facility (Details) $ in Millions</t>
        </is>
      </c>
      <c r="B1" s="2" t="inlineStr">
        <is>
          <t>1 Months Ended</t>
        </is>
      </c>
    </row>
    <row r="2">
      <c r="B2" s="2" t="inlineStr">
        <is>
          <t>Jul. 31, 2021USD ($)security</t>
        </is>
      </c>
      <c r="C2" s="2" t="inlineStr">
        <is>
          <t>May 31, 2021USD ($)</t>
        </is>
      </c>
      <c r="D2" s="2" t="inlineStr">
        <is>
          <t>Dec. 31, 2021USD ($)</t>
        </is>
      </c>
      <c r="E2" s="2" t="inlineStr">
        <is>
          <t>Dec. 31, 2020USD ($)</t>
        </is>
      </c>
    </row>
    <row r="3">
      <c r="A3" s="4" t="inlineStr">
        <is>
          <t>Line of Credit | VFN Notes</t>
        </is>
      </c>
    </row>
    <row r="4">
      <c r="A4" s="3" t="inlineStr">
        <is>
          <t>Line of Credit Facility [Line Items]</t>
        </is>
      </c>
    </row>
    <row r="5">
      <c r="A5" s="4" t="inlineStr">
        <is>
          <t>Maximum principal amount of credit facility</t>
        </is>
      </c>
      <c r="B5" s="7" t="n">
        <v>200</v>
      </c>
    </row>
    <row r="6">
      <c r="A6" s="4" t="inlineStr">
        <is>
          <t>Amount available to be drawn</t>
        </is>
      </c>
      <c r="D6" s="7" t="n">
        <v>200</v>
      </c>
    </row>
    <row r="7">
      <c r="A7" s="4" t="inlineStr">
        <is>
          <t>Secured Debt | Series 2021-1 Notes</t>
        </is>
      </c>
    </row>
    <row r="8">
      <c r="A8" s="3" t="inlineStr">
        <is>
          <t>Line of Credit Facility [Line Items]</t>
        </is>
      </c>
    </row>
    <row r="9">
      <c r="A9" s="4" t="inlineStr">
        <is>
          <t>Secured debt</t>
        </is>
      </c>
      <c r="B9" s="6" t="n">
        <v>500</v>
      </c>
    </row>
    <row r="10">
      <c r="A10" s="4" t="inlineStr">
        <is>
          <t>Secured Debt | Series 2021-1 Class A-2 Notes</t>
        </is>
      </c>
    </row>
    <row r="11">
      <c r="A11" s="3" t="inlineStr">
        <is>
          <t>Line of Credit Facility [Line Items]</t>
        </is>
      </c>
    </row>
    <row r="12">
      <c r="A12" s="4" t="inlineStr">
        <is>
          <t>Secured debt</t>
        </is>
      </c>
      <c r="B12" s="7" t="n">
        <v>300</v>
      </c>
    </row>
    <row r="13">
      <c r="A13" s="4" t="inlineStr">
        <is>
          <t>Interest rate</t>
        </is>
      </c>
      <c r="B13" s="4" t="inlineStr">
        <is>
          <t>3.933%</t>
        </is>
      </c>
    </row>
    <row r="14">
      <c r="A14" s="4" t="inlineStr">
        <is>
          <t>Principal prepayment, percentage</t>
        </is>
      </c>
      <c r="B14" s="4" t="inlineStr">
        <is>
          <t>1.00%</t>
        </is>
      </c>
    </row>
    <row r="15">
      <c r="A15" s="4" t="inlineStr">
        <is>
          <t>Proceeds from secured notes</t>
        </is>
      </c>
      <c r="B15" s="5" t="n">
        <v>285.1</v>
      </c>
    </row>
    <row r="16">
      <c r="A16" s="4" t="inlineStr">
        <is>
          <t>Interest reserve deposit</t>
        </is>
      </c>
      <c r="B16" s="5" t="n">
        <v>5.4</v>
      </c>
    </row>
    <row r="17">
      <c r="A17" s="4" t="inlineStr">
        <is>
          <t>Secured Debt | VFN Notes</t>
        </is>
      </c>
    </row>
    <row r="18">
      <c r="A18" s="3" t="inlineStr">
        <is>
          <t>Line of Credit Facility [Line Items]</t>
        </is>
      </c>
    </row>
    <row r="19">
      <c r="A19" s="4" t="inlineStr">
        <is>
          <t>Percentage of unused amount</t>
        </is>
      </c>
      <c r="B19" s="4" t="inlineStr">
        <is>
          <t>0.50%</t>
        </is>
      </c>
    </row>
    <row r="20">
      <c r="A20" s="4" t="inlineStr">
        <is>
          <t>Number of extensions | security</t>
        </is>
      </c>
      <c r="B20" s="6" t="n">
        <v>2</v>
      </c>
    </row>
    <row r="21">
      <c r="A21" s="4" t="inlineStr">
        <is>
          <t>Extension term</t>
        </is>
      </c>
      <c r="B21" s="4" t="inlineStr">
        <is>
          <t>1 year</t>
        </is>
      </c>
    </row>
    <row r="22">
      <c r="A22" s="4" t="inlineStr">
        <is>
          <t>Secured Debt | VFN Notes | LIBOR</t>
        </is>
      </c>
    </row>
    <row r="23">
      <c r="A23" s="3" t="inlineStr">
        <is>
          <t>Line of Credit Facility [Line Items]</t>
        </is>
      </c>
    </row>
    <row r="24">
      <c r="A24" s="4" t="inlineStr">
        <is>
          <t>Basis spread on variable rate</t>
        </is>
      </c>
      <c r="B24" s="4" t="inlineStr">
        <is>
          <t>3.00%</t>
        </is>
      </c>
    </row>
    <row r="25">
      <c r="A25" s="4" t="inlineStr">
        <is>
          <t>Revolving Credit Facility | Line of Credit | Other</t>
        </is>
      </c>
    </row>
    <row r="26">
      <c r="A26" s="3" t="inlineStr">
        <is>
          <t>Line of Credit Facility [Line Items]</t>
        </is>
      </c>
    </row>
    <row r="27">
      <c r="A27" s="4" t="inlineStr">
        <is>
          <t>Amount available to be drawn</t>
        </is>
      </c>
      <c r="D27" s="5" t="n">
        <v>83.5</v>
      </c>
    </row>
    <row r="28">
      <c r="A28" s="4" t="inlineStr">
        <is>
          <t>Revolving Credit Facility | JPMorgan Chase Bank, N.A. | Line of Credit</t>
        </is>
      </c>
    </row>
    <row r="29">
      <c r="A29" s="3" t="inlineStr">
        <is>
          <t>Line of Credit Facility [Line Items]</t>
        </is>
      </c>
    </row>
    <row r="30">
      <c r="A30" s="4" t="inlineStr">
        <is>
          <t>Maximum principal amount of credit facility</t>
        </is>
      </c>
      <c r="C30" s="7" t="n">
        <v>300</v>
      </c>
      <c r="E30" s="7" t="n">
        <v>450</v>
      </c>
    </row>
    <row r="31">
      <c r="A31" s="4" t="inlineStr">
        <is>
          <t>Percentage of unused amount</t>
        </is>
      </c>
      <c r="C31" s="4" t="inlineStr">
        <is>
          <t>0.35%</t>
        </is>
      </c>
    </row>
    <row r="32">
      <c r="A32" s="4" t="inlineStr">
        <is>
          <t>Revolving Credit Facility | JPMorgan Chase Bank, N.A. | Line of Credit | LIBOR</t>
        </is>
      </c>
    </row>
    <row r="33">
      <c r="A33" s="3" t="inlineStr">
        <is>
          <t>Line of Credit Facility [Line Items]</t>
        </is>
      </c>
    </row>
    <row r="34">
      <c r="A34" s="4" t="inlineStr">
        <is>
          <t>Basis spread on variable rate</t>
        </is>
      </c>
      <c r="C34" s="4" t="inlineStr">
        <is>
          <t>2.7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 Convertible and Exchangeable Senior Notes (Details) - USD ($)</t>
        </is>
      </c>
      <c r="B1" s="2" t="inlineStr">
        <is>
          <t>1 Months Ended</t>
        </is>
      </c>
      <c r="D1" s="2" t="inlineStr">
        <is>
          <t>3 Months Ended</t>
        </is>
      </c>
      <c r="E1" s="2" t="inlineStr">
        <is>
          <t>12 Months Ended</t>
        </is>
      </c>
    </row>
    <row r="2">
      <c r="B2" s="2" t="inlineStr">
        <is>
          <t>Nov. 30, 2021</t>
        </is>
      </c>
      <c r="C2" s="2" t="inlineStr">
        <is>
          <t>Jan. 31, 2021</t>
        </is>
      </c>
      <c r="D2" s="2" t="inlineStr">
        <is>
          <t>Sep. 30, 2020</t>
        </is>
      </c>
      <c r="E2" s="2" t="inlineStr">
        <is>
          <t>Dec. 31, 2021</t>
        </is>
      </c>
      <c r="F2" s="2" t="inlineStr">
        <is>
          <t>Dec. 31, 2020</t>
        </is>
      </c>
      <c r="G2" s="2" t="inlineStr">
        <is>
          <t>Dec. 31, 2019</t>
        </is>
      </c>
      <c r="H2" s="2" t="inlineStr">
        <is>
          <t>Jul. 31, 2020</t>
        </is>
      </c>
    </row>
    <row r="3">
      <c r="A3" s="3" t="inlineStr">
        <is>
          <t>Debt Instrument [Line Items]</t>
        </is>
      </c>
    </row>
    <row r="4">
      <c r="A4" s="4" t="inlineStr">
        <is>
          <t>Convertible and exchangeable senior notes, outstanding principal</t>
        </is>
      </c>
      <c r="E4" s="7" t="n">
        <v>338739000</v>
      </c>
      <c r="F4" s="7" t="n">
        <v>531502000</v>
      </c>
    </row>
    <row r="5">
      <c r="A5" s="4" t="inlineStr">
        <is>
          <t>Exchange of notes into shares of Class A common stock</t>
        </is>
      </c>
      <c r="E5" s="6" t="n">
        <v>161261000</v>
      </c>
      <c r="F5" s="6" t="n">
        <v>0</v>
      </c>
      <c r="G5" s="7" t="n">
        <v>0</v>
      </c>
    </row>
    <row r="6">
      <c r="A6" s="4" t="inlineStr">
        <is>
          <t>Repayments of convertible debt</t>
        </is>
      </c>
      <c r="E6" s="6" t="n">
        <v>31502000</v>
      </c>
      <c r="F6" s="6" t="n">
        <v>370998000</v>
      </c>
      <c r="G6" s="6" t="n">
        <v>0</v>
      </c>
    </row>
    <row r="7">
      <c r="A7" s="4" t="inlineStr">
        <is>
          <t>Interest expense attributable to convertible and exchangeable notes</t>
        </is>
      </c>
      <c r="E7" s="6" t="n">
        <v>0</v>
      </c>
      <c r="F7" s="6" t="n">
        <v>0</v>
      </c>
      <c r="G7" s="6" t="n">
        <v>0</v>
      </c>
    </row>
    <row r="8">
      <c r="A8" s="4" t="inlineStr">
        <is>
          <t>Loss on induced conversion of exchangeable debt</t>
        </is>
      </c>
      <c r="E8" s="7" t="n">
        <v>25088000</v>
      </c>
      <c r="F8" s="6" t="n">
        <v>0</v>
      </c>
      <c r="G8" s="7" t="n">
        <v>0</v>
      </c>
    </row>
    <row r="9">
      <c r="A9" s="4" t="inlineStr">
        <is>
          <t>Class A Common Stock</t>
        </is>
      </c>
    </row>
    <row r="10">
      <c r="A10" s="3" t="inlineStr">
        <is>
          <t>Debt Instrument [Line Items]</t>
        </is>
      </c>
    </row>
    <row r="11">
      <c r="A11" s="4" t="inlineStr">
        <is>
          <t>Exchange of notes for class A common stock (in shares)</t>
        </is>
      </c>
      <c r="B11" s="6" t="n">
        <v>73365420</v>
      </c>
      <c r="E11" s="6" t="n">
        <v>73365000</v>
      </c>
    </row>
    <row r="12">
      <c r="A12" s="4" t="inlineStr">
        <is>
          <t>Convertible and Exchangeable Senior Notes</t>
        </is>
      </c>
    </row>
    <row r="13">
      <c r="A13" s="3" t="inlineStr">
        <is>
          <t>Debt Instrument [Line Items]</t>
        </is>
      </c>
    </row>
    <row r="14">
      <c r="A14" s="4" t="inlineStr">
        <is>
          <t>Redemption price, percentage of principal amount</t>
        </is>
      </c>
      <c r="E14" s="4" t="inlineStr">
        <is>
          <t>100.00%</t>
        </is>
      </c>
    </row>
    <row r="15">
      <c r="A15" s="4" t="inlineStr">
        <is>
          <t>Convertible and Exchangeable Senior Notes | 5.00% Convertible Senior Notes</t>
        </is>
      </c>
    </row>
    <row r="16">
      <c r="A16" s="3" t="inlineStr">
        <is>
          <t>Debt Instrument [Line Items]</t>
        </is>
      </c>
    </row>
    <row r="17">
      <c r="A17" s="4" t="inlineStr">
        <is>
          <t>Interest rate</t>
        </is>
      </c>
      <c r="E17" s="4" t="inlineStr">
        <is>
          <t>5.00%</t>
        </is>
      </c>
    </row>
    <row r="18">
      <c r="A18" s="4" t="inlineStr">
        <is>
          <t>Conversion or Exchange Price (in dollars per share)</t>
        </is>
      </c>
      <c r="E18" s="8" t="n">
        <v>15.76</v>
      </c>
    </row>
    <row r="19">
      <c r="A19" s="4" t="inlineStr">
        <is>
          <t>Conversion or Exchange Ratio (in shares)</t>
        </is>
      </c>
      <c r="E19" s="11" t="n">
        <v>63.47</v>
      </c>
    </row>
    <row r="20">
      <c r="A20" s="4" t="inlineStr">
        <is>
          <t>Conversion or Exchange Shares (in shares)</t>
        </is>
      </c>
      <c r="E20" s="6" t="n">
        <v>12694000</v>
      </c>
    </row>
    <row r="21">
      <c r="A21" s="4" t="inlineStr">
        <is>
          <t>Convertible and exchangeable senior notes, outstanding principal</t>
        </is>
      </c>
      <c r="E21" s="7" t="n">
        <v>200000000</v>
      </c>
      <c r="F21" s="6" t="n">
        <v>200000000</v>
      </c>
    </row>
    <row r="22">
      <c r="A22" s="4" t="inlineStr">
        <is>
          <t>Convertible and Exchangeable Senior Notes | 3.875% Convertible Senior Notes</t>
        </is>
      </c>
    </row>
    <row r="23">
      <c r="A23" s="3" t="inlineStr">
        <is>
          <t>Debt Instrument [Line Items]</t>
        </is>
      </c>
    </row>
    <row r="24">
      <c r="A24" s="4" t="inlineStr">
        <is>
          <t>Interest rate</t>
        </is>
      </c>
      <c r="C24" s="4" t="inlineStr">
        <is>
          <t>3.875%</t>
        </is>
      </c>
      <c r="E24" s="4" t="inlineStr">
        <is>
          <t>3.875%</t>
        </is>
      </c>
    </row>
    <row r="25">
      <c r="A25" s="4" t="inlineStr">
        <is>
          <t>Conversion or Exchange Price (in dollars per share)</t>
        </is>
      </c>
      <c r="E25" s="8" t="n">
        <v>16.57</v>
      </c>
    </row>
    <row r="26">
      <c r="A26" s="4" t="inlineStr">
        <is>
          <t>Conversion or Exchange Ratio (in shares)</t>
        </is>
      </c>
      <c r="E26" s="11" t="n">
        <v>60.3431</v>
      </c>
    </row>
    <row r="27">
      <c r="A27" s="4" t="inlineStr">
        <is>
          <t>Conversion or Exchange Shares (in shares)</t>
        </is>
      </c>
      <c r="E27" s="6" t="n">
        <v>1901000</v>
      </c>
    </row>
    <row r="28">
      <c r="A28" s="4" t="inlineStr">
        <is>
          <t>Convertible and exchangeable senior notes, outstanding principal</t>
        </is>
      </c>
      <c r="E28" s="7" t="n">
        <v>0</v>
      </c>
      <c r="F28" s="6" t="n">
        <v>31502000</v>
      </c>
    </row>
    <row r="29">
      <c r="A29" s="4" t="inlineStr">
        <is>
          <t>Repayments of convertible debt</t>
        </is>
      </c>
      <c r="C29" s="7" t="n">
        <v>31500000</v>
      </c>
      <c r="D29" s="7" t="n">
        <v>371000000</v>
      </c>
    </row>
    <row r="30">
      <c r="A30" s="4" t="inlineStr">
        <is>
          <t>Convertible and Exchangeable Senior Notes | 5.75% Exchangeable Senior Notes</t>
        </is>
      </c>
    </row>
    <row r="31">
      <c r="A31" s="3" t="inlineStr">
        <is>
          <t>Debt Instrument [Line Items]</t>
        </is>
      </c>
    </row>
    <row r="32">
      <c r="A32" s="4" t="inlineStr">
        <is>
          <t>Interest rate</t>
        </is>
      </c>
      <c r="B32" s="4" t="inlineStr">
        <is>
          <t>5.75%</t>
        </is>
      </c>
      <c r="E32" s="4" t="inlineStr">
        <is>
          <t>5.75%</t>
        </is>
      </c>
      <c r="H32" s="4" t="inlineStr">
        <is>
          <t>5.75%</t>
        </is>
      </c>
    </row>
    <row r="33">
      <c r="A33" s="4" t="inlineStr">
        <is>
          <t>Conversion or Exchange Price (in dollars per share)</t>
        </is>
      </c>
      <c r="E33" s="8" t="n">
        <v>2.3</v>
      </c>
    </row>
    <row r="34">
      <c r="A34" s="4" t="inlineStr">
        <is>
          <t>Conversion or Exchange Ratio (in shares)</t>
        </is>
      </c>
      <c r="E34" s="11" t="n">
        <v>434.7826</v>
      </c>
    </row>
    <row r="35">
      <c r="A35" s="4" t="inlineStr">
        <is>
          <t>Conversion or Exchange Shares (in shares)</t>
        </is>
      </c>
      <c r="E35" s="6" t="n">
        <v>60321000</v>
      </c>
    </row>
    <row r="36">
      <c r="A36" s="4" t="inlineStr">
        <is>
          <t>Convertible and exchangeable senior notes, outstanding principal</t>
        </is>
      </c>
      <c r="E36" s="7" t="n">
        <v>138739000</v>
      </c>
      <c r="F36" s="7" t="n">
        <v>300000000</v>
      </c>
    </row>
    <row r="37">
      <c r="A37" s="4" t="inlineStr">
        <is>
          <t>Exchange of notes into shares of Class A common stock</t>
        </is>
      </c>
      <c r="B37" s="7" t="n">
        <v>161300000</v>
      </c>
    </row>
    <row r="38">
      <c r="A38" s="4" t="inlineStr">
        <is>
          <t>Interest expense attributable to convertible and exchangeable notes</t>
        </is>
      </c>
      <c r="B38" s="6" t="n">
        <v>3100000</v>
      </c>
    </row>
    <row r="39">
      <c r="A39" s="4" t="inlineStr">
        <is>
          <t>Loss on induced conversion of exchangeable debt</t>
        </is>
      </c>
      <c r="B39" s="7" t="n">
        <v>25100000</v>
      </c>
    </row>
    <row r="40">
      <c r="A40" s="4" t="inlineStr">
        <is>
          <t>Convertible and exchangeable senior notes</t>
        </is>
      </c>
    </row>
    <row r="41">
      <c r="A41" s="3" t="inlineStr">
        <is>
          <t>Debt Instrument [Line Items]</t>
        </is>
      </c>
    </row>
    <row r="42">
      <c r="A42" s="4" t="inlineStr">
        <is>
          <t>Exchange of notes into shares of Class A common stock</t>
        </is>
      </c>
      <c r="E42" s="7" t="n">
        <v>1000</v>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71" customWidth="1" min="1" max="1"/>
    <col width="13" customWidth="1" min="2" max="2"/>
    <col width="27" customWidth="1" min="3" max="3"/>
    <col width="16" customWidth="1" min="4" max="4"/>
    <col width="13" customWidth="1" min="5" max="5"/>
    <col width="27" customWidth="1" min="6" max="6"/>
    <col width="20" customWidth="1" min="7" max="7"/>
    <col width="39" customWidth="1" min="8" max="8"/>
    <col width="48" customWidth="1" min="9" max="9"/>
    <col width="46" customWidth="1" min="10" max="10"/>
    <col width="21" customWidth="1" min="11" max="11"/>
    <col width="47" customWidth="1" min="12" max="12"/>
    <col width="33" customWidth="1" min="13" max="13"/>
    <col width="47" customWidth="1" min="14" max="14"/>
    <col width="66" customWidth="1" min="15" max="15"/>
    <col width="62" customWidth="1" min="16" max="16"/>
    <col width="80" customWidth="1" min="17" max="17"/>
    <col width="80" customWidth="1" min="18" max="18"/>
    <col width="80" customWidth="1" min="19" max="19"/>
    <col width="80" customWidth="1" min="20" max="20"/>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Accumulated Other Comprehensive Income</t>
        </is>
      </c>
      <c r="I1" s="2" t="inlineStr">
        <is>
          <t>Noncontrolling Interests in Investment Entities</t>
        </is>
      </c>
      <c r="J1" s="2" t="inlineStr">
        <is>
          <t>Noncontrolling Interests in Operating Company</t>
        </is>
      </c>
      <c r="K1" s="2" t="inlineStr">
        <is>
          <t>Class A Common Stock</t>
        </is>
      </c>
      <c r="L1" s="2" t="inlineStr">
        <is>
          <t>Class A Common StockTotal Stockholders’ Equity</t>
        </is>
      </c>
      <c r="M1" s="2" t="inlineStr">
        <is>
          <t>Class A Common StockCommon Stock</t>
        </is>
      </c>
      <c r="N1" s="2" t="inlineStr">
        <is>
          <t>Class A Common StockAdditional Paid-in Capital</t>
        </is>
      </c>
      <c r="O1" s="2" t="inlineStr">
        <is>
          <t>Class A Common StockNoncontrolling Interests in Operating Company</t>
        </is>
      </c>
      <c r="P1" s="2" t="inlineStr">
        <is>
          <t>Cumulative effect of adoption of new accounting pronouncement</t>
        </is>
      </c>
      <c r="Q1" s="2" t="inlineStr">
        <is>
          <t>Cumulative effect of adoption of new accounting pronouncementTotal Stockholders’ Equity</t>
        </is>
      </c>
      <c r="R1" s="2" t="inlineStr">
        <is>
          <t>Cumulative effect of adoption of new accounting pronouncementAccumulated Deficit</t>
        </is>
      </c>
      <c r="S1" s="2" t="inlineStr">
        <is>
          <t>Cumulative effect of adoption of new accounting pronouncementNoncontrolling Interests in Investment Entities</t>
        </is>
      </c>
      <c r="T1" s="2" t="inlineStr">
        <is>
          <t>Cumulative effect of adoption of new accounting pronouncementNoncontrolling Interests in Operating Company</t>
        </is>
      </c>
    </row>
    <row r="2">
      <c r="A2" s="3" t="inlineStr">
        <is>
          <t>Increase (Decrease) in Stockholders' Equity [Roll Forward]</t>
        </is>
      </c>
    </row>
    <row r="3">
      <c r="A3" s="4" t="inlineStr">
        <is>
          <t>Cumulative effect of adoption of new accounting pronouncement (Note 2)</t>
        </is>
      </c>
      <c r="B3" s="7" t="n">
        <v>11146370</v>
      </c>
      <c r="C3" s="7" t="n">
        <v>7006052</v>
      </c>
      <c r="D3" s="7" t="n">
        <v>1407495</v>
      </c>
      <c r="E3" s="7" t="n">
        <v>4841</v>
      </c>
      <c r="F3" s="7" t="n">
        <v>7598019</v>
      </c>
      <c r="G3" s="7" t="n">
        <v>-2018302</v>
      </c>
      <c r="H3" s="7" t="n">
        <v>13999</v>
      </c>
      <c r="I3" s="7" t="n">
        <v>3779728</v>
      </c>
      <c r="J3" s="7" t="n">
        <v>360590</v>
      </c>
      <c r="P3" s="7" t="n">
        <v>-4468</v>
      </c>
      <c r="Q3" s="7" t="n">
        <v>-2905</v>
      </c>
      <c r="R3" s="7" t="n">
        <v>-2905</v>
      </c>
      <c r="S3" s="7" t="n">
        <v>-1378</v>
      </c>
      <c r="T3" s="7" t="n">
        <v>-185</v>
      </c>
    </row>
    <row r="4">
      <c r="A4" s="4" t="inlineStr">
        <is>
          <t>Beginning balance at Dec. 31, 2018</t>
        </is>
      </c>
      <c r="B4" s="6" t="n">
        <v>11146370</v>
      </c>
      <c r="C4" s="6" t="n">
        <v>7006052</v>
      </c>
      <c r="D4" s="6" t="n">
        <v>1407495</v>
      </c>
      <c r="E4" s="6" t="n">
        <v>4841</v>
      </c>
      <c r="F4" s="6" t="n">
        <v>7598019</v>
      </c>
      <c r="G4" s="6" t="n">
        <v>-2018302</v>
      </c>
      <c r="H4" s="6" t="n">
        <v>13999</v>
      </c>
      <c r="I4" s="6" t="n">
        <v>3779728</v>
      </c>
      <c r="J4" s="6" t="n">
        <v>360590</v>
      </c>
      <c r="P4" s="6" t="n">
        <v>-4468</v>
      </c>
      <c r="Q4" s="6" t="n">
        <v>-2905</v>
      </c>
      <c r="R4" s="6" t="n">
        <v>-2905</v>
      </c>
      <c r="S4" s="6" t="n">
        <v>-1378</v>
      </c>
      <c r="T4" s="6" t="n">
        <v>-185</v>
      </c>
    </row>
    <row r="5">
      <c r="A5" s="3" t="inlineStr">
        <is>
          <t>Increase (Decrease) in Stockholders' Equity [Roll Forward]</t>
        </is>
      </c>
    </row>
    <row r="6">
      <c r="A6" s="4" t="inlineStr">
        <is>
          <t>Net income (loss)</t>
        </is>
      </c>
      <c r="B6" s="6" t="n">
        <v>-151474</v>
      </c>
      <c r="C6" s="6" t="n">
        <v>-1048807</v>
      </c>
      <c r="G6" s="6" t="n">
        <v>-1048807</v>
      </c>
      <c r="I6" s="6" t="n">
        <v>990360</v>
      </c>
      <c r="J6" s="6" t="n">
        <v>-93027</v>
      </c>
    </row>
    <row r="7">
      <c r="A7" s="4" t="inlineStr">
        <is>
          <t>Other comprehensive income (loss)</t>
        </is>
      </c>
      <c r="B7" s="6" t="n">
        <v>20958</v>
      </c>
      <c r="C7" s="6" t="n">
        <v>34637</v>
      </c>
      <c r="H7" s="6" t="n">
        <v>34637</v>
      </c>
      <c r="I7" s="6" t="n">
        <v>-16913</v>
      </c>
      <c r="J7" s="6" t="n">
        <v>3234</v>
      </c>
    </row>
    <row r="8">
      <c r="A8" s="4" t="inlineStr">
        <is>
          <t>Fair value of noncontrolling interests assumed in acquisitions</t>
        </is>
      </c>
      <c r="B8" s="6" t="n">
        <v>789367</v>
      </c>
      <c r="I8" s="6" t="n">
        <v>789367</v>
      </c>
    </row>
    <row r="9">
      <c r="A9" s="4" t="inlineStr">
        <is>
          <t>Deconsolidation of investment entities</t>
        </is>
      </c>
      <c r="B9" s="6" t="n">
        <v>-6235</v>
      </c>
      <c r="I9" s="6" t="n">
        <v>-6235</v>
      </c>
    </row>
    <row r="10">
      <c r="A10" s="4" t="inlineStr">
        <is>
          <t>Redemption of preferred stock (Note 9)</t>
        </is>
      </c>
      <c r="B10" s="6" t="n">
        <v>-402855</v>
      </c>
      <c r="C10" s="6" t="n">
        <v>-402855</v>
      </c>
      <c r="D10" s="6" t="n">
        <v>-408005</v>
      </c>
      <c r="F10" s="6" t="n">
        <v>5150</v>
      </c>
    </row>
    <row r="11">
      <c r="A11" s="4" t="inlineStr">
        <is>
          <t>Common stock repurchases</t>
        </is>
      </c>
      <c r="B11" s="6" t="n">
        <v>-3167</v>
      </c>
      <c r="C11" s="6" t="n">
        <v>-3167</v>
      </c>
      <c r="E11" s="6" t="n">
        <v>-7</v>
      </c>
      <c r="F11" s="6" t="n">
        <v>-3160</v>
      </c>
    </row>
    <row r="12">
      <c r="A12" s="4" t="inlineStr">
        <is>
          <t>Redemption of OP Units for common stock</t>
        </is>
      </c>
      <c r="K12" s="7" t="n">
        <v>0</v>
      </c>
      <c r="L12" s="7" t="n">
        <v>2104</v>
      </c>
      <c r="M12" s="7" t="n">
        <v>2</v>
      </c>
      <c r="N12" s="7" t="n">
        <v>2102</v>
      </c>
      <c r="O12" s="7" t="n">
        <v>-2104</v>
      </c>
    </row>
    <row r="13">
      <c r="A13" s="4" t="inlineStr">
        <is>
          <t>Equity awards issued, net of forfeitures</t>
        </is>
      </c>
      <c r="B13" s="6" t="n">
        <v>39112</v>
      </c>
      <c r="C13" s="6" t="n">
        <v>35573</v>
      </c>
      <c r="E13" s="6" t="n">
        <v>49</v>
      </c>
      <c r="F13" s="6" t="n">
        <v>35524</v>
      </c>
      <c r="I13" s="6" t="n">
        <v>2519</v>
      </c>
      <c r="J13" s="6" t="n">
        <v>1020</v>
      </c>
    </row>
    <row r="14">
      <c r="A14" s="4" t="inlineStr">
        <is>
          <t>Shares canceled for tax withholdings on vested equity awards</t>
        </is>
      </c>
      <c r="B14" s="6" t="n">
        <v>-3627</v>
      </c>
      <c r="C14" s="6" t="n">
        <v>-3627</v>
      </c>
      <c r="E14" s="6" t="n">
        <v>-7</v>
      </c>
      <c r="F14" s="6" t="n">
        <v>-3620</v>
      </c>
    </row>
    <row r="15">
      <c r="A15" s="4" t="inlineStr">
        <is>
          <t>Issuance of OP Units as consideration for acquisition (Note 3)</t>
        </is>
      </c>
      <c r="B15" s="6" t="n">
        <v>114865</v>
      </c>
      <c r="J15" s="6" t="n">
        <v>114865</v>
      </c>
    </row>
    <row r="16">
      <c r="A16" s="4" t="inlineStr">
        <is>
          <t>Contributions from noncontrolling interests</t>
        </is>
      </c>
      <c r="B16" s="6" t="n">
        <v>536235</v>
      </c>
      <c r="I16" s="6" t="n">
        <v>536235</v>
      </c>
    </row>
    <row r="17">
      <c r="A17" s="4" t="inlineStr">
        <is>
          <t>Distributions to noncontrolling interests</t>
        </is>
      </c>
      <c r="B17" s="6" t="n">
        <v>-2829088</v>
      </c>
      <c r="I17" s="6" t="n">
        <v>-2810560</v>
      </c>
      <c r="J17" s="6" t="n">
        <v>-18528</v>
      </c>
    </row>
    <row r="18">
      <c r="A18" s="4" t="inlineStr">
        <is>
          <t>Preferred stock dividends</t>
        </is>
      </c>
      <c r="B18" s="6" t="n">
        <v>-105198</v>
      </c>
      <c r="C18" s="6" t="n">
        <v>-105198</v>
      </c>
      <c r="G18" s="6" t="n">
        <v>-105198</v>
      </c>
    </row>
    <row r="19">
      <c r="A19" s="4" t="inlineStr">
        <is>
          <t>Common stock dividends declared</t>
        </is>
      </c>
      <c r="B19" s="6" t="n">
        <v>-214380</v>
      </c>
      <c r="C19" s="6" t="n">
        <v>-214380</v>
      </c>
      <c r="G19" s="6" t="n">
        <v>-214380</v>
      </c>
    </row>
    <row r="20">
      <c r="A20" s="4" t="inlineStr">
        <is>
          <t>Reallocation of equity (Notes 2 and 10)</t>
        </is>
      </c>
      <c r="B20" s="6" t="n">
        <v>0</v>
      </c>
      <c r="C20" s="6" t="n">
        <v>-81384</v>
      </c>
      <c r="F20" s="6" t="n">
        <v>-80416</v>
      </c>
      <c r="H20" s="6" t="n">
        <v>-968</v>
      </c>
      <c r="I20" s="6" t="n">
        <v>-8935</v>
      </c>
      <c r="J20" s="6" t="n">
        <v>90319</v>
      </c>
    </row>
    <row r="21">
      <c r="A21" s="4" t="inlineStr">
        <is>
          <t>Ending balance at Dec. 31, 2019</t>
        </is>
      </c>
      <c r="B21" s="6" t="n">
        <v>8926415</v>
      </c>
      <c r="C21" s="6" t="n">
        <v>5216043</v>
      </c>
      <c r="D21" s="6" t="n">
        <v>999490</v>
      </c>
      <c r="E21" s="6" t="n">
        <v>4878</v>
      </c>
      <c r="F21" s="6" t="n">
        <v>7553599</v>
      </c>
      <c r="G21" s="6" t="n">
        <v>-3389592</v>
      </c>
      <c r="H21" s="6" t="n">
        <v>47668</v>
      </c>
      <c r="I21" s="6" t="n">
        <v>3254188</v>
      </c>
      <c r="J21" s="6" t="n">
        <v>456184</v>
      </c>
      <c r="P21" s="6" t="n">
        <v>-5113</v>
      </c>
      <c r="Q21" s="6" t="n">
        <v>-3187</v>
      </c>
      <c r="R21" s="6" t="n">
        <v>-3187</v>
      </c>
      <c r="S21" s="6" t="n">
        <v>-1577</v>
      </c>
      <c r="T21" s="6" t="n">
        <v>-349</v>
      </c>
    </row>
    <row r="22">
      <c r="A22" s="3" t="inlineStr">
        <is>
          <t>Increase (Decrease) in Stockholders' Equity [Roll Forward]</t>
        </is>
      </c>
    </row>
    <row r="23">
      <c r="A23" s="4" t="inlineStr">
        <is>
          <t>Cumulative effect of adoption of new accounting pronouncement (Note 2)</t>
        </is>
      </c>
      <c r="B23" s="6" t="n">
        <v>8926415</v>
      </c>
      <c r="C23" s="6" t="n">
        <v>5216043</v>
      </c>
      <c r="D23" s="6" t="n">
        <v>999490</v>
      </c>
      <c r="E23" s="6" t="n">
        <v>4878</v>
      </c>
      <c r="F23" s="6" t="n">
        <v>7553599</v>
      </c>
      <c r="G23" s="6" t="n">
        <v>-3389592</v>
      </c>
      <c r="H23" s="6" t="n">
        <v>47668</v>
      </c>
      <c r="I23" s="6" t="n">
        <v>3254188</v>
      </c>
      <c r="J23" s="6" t="n">
        <v>456184</v>
      </c>
      <c r="P23" s="7" t="n">
        <v>-5113</v>
      </c>
      <c r="Q23" s="7" t="n">
        <v>-3187</v>
      </c>
      <c r="R23" s="7" t="n">
        <v>-3187</v>
      </c>
      <c r="S23" s="7" t="n">
        <v>-1577</v>
      </c>
      <c r="T23" s="7" t="n">
        <v>-349</v>
      </c>
    </row>
    <row r="24">
      <c r="A24" s="4" t="inlineStr">
        <is>
          <t>Net income (loss)</t>
        </is>
      </c>
      <c r="B24" s="6" t="n">
        <v>-3791026</v>
      </c>
      <c r="C24" s="6" t="n">
        <v>-2675759</v>
      </c>
      <c r="G24" s="6" t="n">
        <v>-2675759</v>
      </c>
      <c r="I24" s="6" t="n">
        <v>-812547</v>
      </c>
      <c r="J24" s="6" t="n">
        <v>-302720</v>
      </c>
    </row>
    <row r="25">
      <c r="A25" s="4" t="inlineStr">
        <is>
          <t>Other comprehensive income (loss)</t>
        </is>
      </c>
      <c r="B25" s="6" t="n">
        <v>188307</v>
      </c>
      <c r="C25" s="6" t="n">
        <v>73991</v>
      </c>
      <c r="H25" s="6" t="n">
        <v>73991</v>
      </c>
      <c r="I25" s="6" t="n">
        <v>106173</v>
      </c>
      <c r="J25" s="6" t="n">
        <v>8143</v>
      </c>
    </row>
    <row r="26">
      <c r="A26" s="4" t="inlineStr">
        <is>
          <t>Fair value of noncontrolling interests assumed in acquisitions</t>
        </is>
      </c>
      <c r="B26" s="6" t="n">
        <v>366136</v>
      </c>
      <c r="I26" s="6" t="n">
        <v>366136</v>
      </c>
    </row>
    <row r="27">
      <c r="A27" s="4" t="inlineStr">
        <is>
          <t>Deconsolidation of investment entities</t>
        </is>
      </c>
      <c r="B27" s="6" t="n">
        <v>-80921</v>
      </c>
      <c r="I27" s="6" t="n">
        <v>-80921</v>
      </c>
    </row>
    <row r="28">
      <c r="A28" s="4" t="inlineStr">
        <is>
          <t>Common stock repurchases</t>
        </is>
      </c>
      <c r="B28" s="6" t="n">
        <v>-24749</v>
      </c>
      <c r="C28" s="6" t="n">
        <v>-24749</v>
      </c>
      <c r="E28" s="6" t="n">
        <v>-127</v>
      </c>
      <c r="F28" s="6" t="n">
        <v>-24622</v>
      </c>
    </row>
    <row r="29">
      <c r="A29" s="4" t="inlineStr">
        <is>
          <t>Warrant issuance (Note 10)</t>
        </is>
      </c>
      <c r="B29" s="6" t="n">
        <v>20240</v>
      </c>
      <c r="C29" s="6" t="n">
        <v>20240</v>
      </c>
      <c r="F29" s="6" t="n">
        <v>20240</v>
      </c>
    </row>
    <row r="30">
      <c r="A30" s="4" t="inlineStr">
        <is>
          <t>Redemption of OP Units for common stock</t>
        </is>
      </c>
      <c r="K30" s="7" t="n">
        <v>0</v>
      </c>
      <c r="L30" s="6" t="n">
        <v>7757</v>
      </c>
      <c r="M30" s="6" t="n">
        <v>22</v>
      </c>
      <c r="N30" s="6" t="n">
        <v>7735</v>
      </c>
      <c r="O30" s="6" t="n">
        <v>-7757</v>
      </c>
    </row>
    <row r="31">
      <c r="A31" s="4" t="inlineStr">
        <is>
          <t>Equity awards issued, net of forfeitures</t>
        </is>
      </c>
      <c r="B31" s="6" t="n">
        <v>39206</v>
      </c>
      <c r="C31" s="6" t="n">
        <v>35361</v>
      </c>
      <c r="E31" s="6" t="n">
        <v>96</v>
      </c>
      <c r="F31" s="6" t="n">
        <v>35265</v>
      </c>
      <c r="I31" s="6" t="n">
        <v>1172</v>
      </c>
      <c r="J31" s="6" t="n">
        <v>2673</v>
      </c>
    </row>
    <row r="32">
      <c r="A32" s="4" t="inlineStr">
        <is>
          <t>Shares canceled for tax withholdings on vested equity awards</t>
        </is>
      </c>
      <c r="B32" s="6" t="n">
        <v>-7749</v>
      </c>
      <c r="C32" s="6" t="n">
        <v>-7749</v>
      </c>
      <c r="E32" s="6" t="n">
        <v>-28</v>
      </c>
      <c r="F32" s="6" t="n">
        <v>-7721</v>
      </c>
    </row>
    <row r="33">
      <c r="A33" s="4" t="inlineStr">
        <is>
          <t>Costs of noncontrolling interests</t>
        </is>
      </c>
      <c r="B33" s="6" t="n">
        <v>-6707</v>
      </c>
      <c r="C33" s="6" t="n">
        <v>-6707</v>
      </c>
      <c r="F33" s="6" t="n">
        <v>-6707</v>
      </c>
    </row>
    <row r="34">
      <c r="A34" s="4" t="inlineStr">
        <is>
          <t>Contributions from noncontrolling interests</t>
        </is>
      </c>
      <c r="B34" s="6" t="n">
        <v>1832740</v>
      </c>
      <c r="I34" s="6" t="n">
        <v>1832740</v>
      </c>
    </row>
    <row r="35">
      <c r="A35" s="4" t="inlineStr">
        <is>
          <t>Distributions to noncontrolling interests</t>
        </is>
      </c>
      <c r="B35" s="6" t="n">
        <v>-345271</v>
      </c>
      <c r="I35" s="6" t="n">
        <v>-339414</v>
      </c>
      <c r="J35" s="6" t="n">
        <v>-5857</v>
      </c>
    </row>
    <row r="36">
      <c r="A36" s="4" t="inlineStr">
        <is>
          <t>Preferred stock dividends</t>
        </is>
      </c>
      <c r="B36" s="6" t="n">
        <v>-74064</v>
      </c>
      <c r="C36" s="6" t="n">
        <v>-74064</v>
      </c>
      <c r="G36" s="6" t="n">
        <v>-74064</v>
      </c>
    </row>
    <row r="37">
      <c r="A37" s="4" t="inlineStr">
        <is>
          <t>Common stock dividends declared</t>
        </is>
      </c>
      <c r="B37" s="6" t="n">
        <v>-52854</v>
      </c>
      <c r="C37" s="6" t="n">
        <v>-52854</v>
      </c>
      <c r="G37" s="6" t="n">
        <v>-52854</v>
      </c>
    </row>
    <row r="38">
      <c r="A38" s="4" t="inlineStr">
        <is>
          <t>Reallocation of equity (Notes 2 and 10)</t>
        </is>
      </c>
      <c r="B38" s="6" t="n">
        <v>0</v>
      </c>
      <c r="C38" s="6" t="n">
        <v>-6852</v>
      </c>
      <c r="F38" s="6" t="n">
        <v>-7316</v>
      </c>
      <c r="H38" s="6" t="n">
        <v>464</v>
      </c>
      <c r="I38" s="6" t="n">
        <v>1422</v>
      </c>
      <c r="J38" s="6" t="n">
        <v>5430</v>
      </c>
    </row>
    <row r="39">
      <c r="A39" s="4" t="inlineStr">
        <is>
          <t>Ending balance at Dec. 31, 2020</t>
        </is>
      </c>
      <c r="B39" s="6" t="n">
        <v>6984590</v>
      </c>
      <c r="C39" s="6" t="n">
        <v>2501471</v>
      </c>
      <c r="D39" s="6" t="n">
        <v>999490</v>
      </c>
      <c r="E39" s="6" t="n">
        <v>4841</v>
      </c>
      <c r="F39" s="6" t="n">
        <v>7570473</v>
      </c>
      <c r="G39" s="6" t="n">
        <v>-6195456</v>
      </c>
      <c r="H39" s="6" t="n">
        <v>122123</v>
      </c>
      <c r="I39" s="6" t="n">
        <v>4327372</v>
      </c>
      <c r="J39" s="6" t="n">
        <v>155747</v>
      </c>
    </row>
    <row r="40">
      <c r="A40" s="3" t="inlineStr">
        <is>
          <t>Increase (Decrease) in Stockholders' Equity [Roll Forward]</t>
        </is>
      </c>
    </row>
    <row r="41">
      <c r="A41" s="4" t="inlineStr">
        <is>
          <t>Cumulative effect of adoption of new accounting pronouncement (Note 2)</t>
        </is>
      </c>
      <c r="B41" s="6" t="n">
        <v>6984590</v>
      </c>
      <c r="C41" s="6" t="n">
        <v>2501471</v>
      </c>
      <c r="D41" s="6" t="n">
        <v>999490</v>
      </c>
      <c r="E41" s="6" t="n">
        <v>4841</v>
      </c>
      <c r="F41" s="6" t="n">
        <v>7570473</v>
      </c>
      <c r="G41" s="6" t="n">
        <v>-6195456</v>
      </c>
      <c r="H41" s="6" t="n">
        <v>122123</v>
      </c>
      <c r="I41" s="6" t="n">
        <v>4327372</v>
      </c>
      <c r="J41" s="6" t="n">
        <v>155747</v>
      </c>
    </row>
    <row r="42">
      <c r="A42" s="4" t="inlineStr">
        <is>
          <t>Net income (loss)</t>
        </is>
      </c>
      <c r="B42" s="6" t="n">
        <v>-851588</v>
      </c>
      <c r="C42" s="6" t="n">
        <v>-310097</v>
      </c>
      <c r="G42" s="6" t="n">
        <v>-310097</v>
      </c>
      <c r="I42" s="6" t="n">
        <v>-500980</v>
      </c>
      <c r="J42" s="6" t="n">
        <v>-40511</v>
      </c>
    </row>
    <row r="43">
      <c r="A43" s="4" t="inlineStr">
        <is>
          <t>Other comprehensive income (loss)</t>
        </is>
      </c>
      <c r="B43" s="6" t="n">
        <v>-167945</v>
      </c>
    </row>
    <row r="44">
      <c r="A44" s="4" t="inlineStr">
        <is>
          <t>Other comprehensive income (loss)</t>
        </is>
      </c>
      <c r="B44" s="6" t="n">
        <v>-167945</v>
      </c>
      <c r="C44" s="6" t="n">
        <v>-79113</v>
      </c>
      <c r="H44" s="6" t="n">
        <v>-79113</v>
      </c>
      <c r="I44" s="6" t="n">
        <v>-80560</v>
      </c>
      <c r="J44" s="6" t="n">
        <v>-8272</v>
      </c>
    </row>
    <row r="45">
      <c r="A45" s="4" t="inlineStr">
        <is>
          <t>Deconsolidation of investment entities</t>
        </is>
      </c>
      <c r="B45" s="6" t="n">
        <v>-1079660</v>
      </c>
      <c r="C45" s="6" t="n">
        <v>474</v>
      </c>
      <c r="F45" s="6" t="n">
        <v>1956</v>
      </c>
      <c r="H45" s="6" t="n">
        <v>-1482</v>
      </c>
      <c r="I45" s="6" t="n">
        <v>-1080134</v>
      </c>
    </row>
    <row r="46">
      <c r="A46" s="4" t="inlineStr">
        <is>
          <t>Redemption of preferred stock (Note 9)</t>
        </is>
      </c>
      <c r="B46" s="6" t="n">
        <v>-150250</v>
      </c>
      <c r="C46" s="6" t="n">
        <v>-150250</v>
      </c>
      <c r="D46" s="6" t="n">
        <v>-145258</v>
      </c>
      <c r="F46" s="6" t="n">
        <v>-4992</v>
      </c>
    </row>
    <row r="47">
      <c r="A47" s="4" t="inlineStr">
        <is>
          <t>Exchange of notes for common stock (Note 8)</t>
        </is>
      </c>
      <c r="B47" s="6" t="n">
        <v>182207</v>
      </c>
      <c r="C47" s="6" t="n">
        <v>182207</v>
      </c>
      <c r="E47" s="6" t="n">
        <v>734</v>
      </c>
      <c r="F47" s="6" t="n">
        <v>181473</v>
      </c>
    </row>
    <row r="48">
      <c r="A48" s="4" t="inlineStr">
        <is>
          <t>Shares issued pursuant to settlement liability (Note 13)</t>
        </is>
      </c>
      <c r="B48" s="6" t="n">
        <v>47042</v>
      </c>
      <c r="C48" s="6" t="n">
        <v>47042</v>
      </c>
      <c r="E48" s="6" t="n">
        <v>60</v>
      </c>
      <c r="F48" s="6" t="n">
        <v>46982</v>
      </c>
    </row>
    <row r="49">
      <c r="A49" s="4" t="inlineStr">
        <is>
          <t>Redemption of OP Units for common stock</t>
        </is>
      </c>
      <c r="L49" s="7" t="n">
        <v>4647</v>
      </c>
      <c r="M49" s="7" t="n">
        <v>20</v>
      </c>
      <c r="N49" s="7" t="n">
        <v>4627</v>
      </c>
      <c r="O49" s="7" t="n">
        <v>-4647</v>
      </c>
    </row>
    <row r="50">
      <c r="A50" s="4" t="inlineStr">
        <is>
          <t>Equity awards issued, net of forfeitures</t>
        </is>
      </c>
      <c r="B50" s="6" t="n">
        <v>58029</v>
      </c>
      <c r="C50" s="6" t="n">
        <v>51290</v>
      </c>
      <c r="E50" s="6" t="n">
        <v>66</v>
      </c>
      <c r="F50" s="6" t="n">
        <v>51224</v>
      </c>
      <c r="I50" s="6" t="n">
        <v>2841</v>
      </c>
      <c r="J50" s="6" t="n">
        <v>3898</v>
      </c>
    </row>
    <row r="51">
      <c r="A51" s="4" t="inlineStr">
        <is>
          <t>Shares canceled for tax withholdings on vested equity awards</t>
        </is>
      </c>
      <c r="B51" s="6" t="n">
        <v>-19360</v>
      </c>
      <c r="C51" s="6" t="n">
        <v>-19360</v>
      </c>
      <c r="E51" s="6" t="n">
        <v>-29</v>
      </c>
      <c r="F51" s="6" t="n">
        <v>-19331</v>
      </c>
    </row>
    <row r="52">
      <c r="A52" s="4" t="inlineStr">
        <is>
          <t>Contributions from noncontrolling interests</t>
        </is>
      </c>
      <c r="B52" s="6" t="n">
        <v>202471</v>
      </c>
      <c r="I52" s="6" t="n">
        <v>202471</v>
      </c>
    </row>
    <row r="53">
      <c r="A53" s="4" t="inlineStr">
        <is>
          <t>Distributions to noncontrolling interests</t>
        </is>
      </c>
      <c r="B53" s="6" t="n">
        <v>-222519</v>
      </c>
      <c r="I53" s="6" t="n">
        <v>-222519</v>
      </c>
      <c r="J53" s="6" t="n">
        <v>0</v>
      </c>
    </row>
    <row r="54">
      <c r="A54" s="4" t="inlineStr">
        <is>
          <t>Preferred stock dividends</t>
        </is>
      </c>
      <c r="B54" s="6" t="n">
        <v>-70627</v>
      </c>
      <c r="C54" s="6" t="n">
        <v>-70627</v>
      </c>
      <c r="G54" s="6" t="n">
        <v>-70627</v>
      </c>
    </row>
    <row r="55">
      <c r="A55" s="4" t="inlineStr">
        <is>
          <t>Reallocation of equity (Notes 2 and 10)</t>
        </is>
      </c>
      <c r="C55" s="6" t="n">
        <v>-10750</v>
      </c>
      <c r="F55" s="6" t="n">
        <v>-11605</v>
      </c>
      <c r="H55" s="6" t="n">
        <v>855</v>
      </c>
      <c r="I55" s="6" t="n">
        <v>4682</v>
      </c>
      <c r="J55" s="6" t="n">
        <v>6068</v>
      </c>
    </row>
    <row r="56">
      <c r="A56" s="4" t="inlineStr">
        <is>
          <t>Ending balance at Dec. 31, 2021</t>
        </is>
      </c>
      <c r="B56" s="6" t="n">
        <v>4912390</v>
      </c>
      <c r="C56" s="6" t="n">
        <v>2146934</v>
      </c>
      <c r="D56" s="6" t="n">
        <v>854232</v>
      </c>
      <c r="E56" s="6" t="n">
        <v>5692</v>
      </c>
      <c r="F56" s="6" t="n">
        <v>7820807</v>
      </c>
      <c r="G56" s="6" t="n">
        <v>-6576180</v>
      </c>
      <c r="H56" s="6" t="n">
        <v>42383</v>
      </c>
      <c r="I56" s="6" t="n">
        <v>2653173</v>
      </c>
      <c r="J56" s="6" t="n">
        <v>112283</v>
      </c>
    </row>
    <row r="57">
      <c r="A57" s="3" t="inlineStr">
        <is>
          <t>Increase (Decrease) in Stockholders' Equity [Roll Forward]</t>
        </is>
      </c>
    </row>
    <row r="58">
      <c r="A58" s="4" t="inlineStr">
        <is>
          <t>Cumulative effect of adoption of new accounting pronouncement (Note 2)</t>
        </is>
      </c>
      <c r="B58" s="7" t="n">
        <v>4912390</v>
      </c>
      <c r="C58" s="7" t="n">
        <v>2146934</v>
      </c>
      <c r="D58" s="7" t="n">
        <v>854232</v>
      </c>
      <c r="E58" s="7" t="n">
        <v>5692</v>
      </c>
      <c r="F58" s="7" t="n">
        <v>7820807</v>
      </c>
      <c r="G58" s="7" t="n">
        <v>-6576180</v>
      </c>
      <c r="H58" s="7" t="n">
        <v>42383</v>
      </c>
      <c r="I58" s="7" t="n">
        <v>2653173</v>
      </c>
      <c r="J58" s="7" t="n">
        <v>1122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ecured Debt (Details) - Secured Debt - Digital Operating - Securitized Notes - USD ($) $ in Millions</t>
        </is>
      </c>
      <c r="B1" s="2" t="inlineStr">
        <is>
          <t>1 Months Ended</t>
        </is>
      </c>
    </row>
    <row r="2">
      <c r="B2" s="2" t="inlineStr">
        <is>
          <t>Nov. 30, 2021</t>
        </is>
      </c>
      <c r="C2" s="2" t="inlineStr">
        <is>
          <t>Oct. 31, 2021</t>
        </is>
      </c>
      <c r="D2" s="2" t="inlineStr">
        <is>
          <t>Mar. 31, 2021</t>
        </is>
      </c>
    </row>
    <row r="3">
      <c r="A3" s="3" t="inlineStr">
        <is>
          <t>Debt Instrument [Line Items]</t>
        </is>
      </c>
    </row>
    <row r="4">
      <c r="A4" s="4" t="inlineStr">
        <is>
          <t>Debt instrument, face amount</t>
        </is>
      </c>
      <c r="B4" s="7" t="n">
        <v>530</v>
      </c>
      <c r="C4" s="7" t="n">
        <v>332</v>
      </c>
      <c r="D4" s="5" t="n">
        <v>657.9</v>
      </c>
    </row>
    <row r="5">
      <c r="A5" s="4" t="inlineStr">
        <is>
          <t>Maturity</t>
        </is>
      </c>
      <c r="B5" s="4" t="inlineStr">
        <is>
          <t>5 years</t>
        </is>
      </c>
      <c r="C5" s="4" t="inlineStr">
        <is>
          <t>5 years</t>
        </is>
      </c>
    </row>
    <row r="6">
      <c r="A6" s="4" t="inlineStr">
        <is>
          <t>Interest rate</t>
        </is>
      </c>
      <c r="B6" s="4" t="inlineStr">
        <is>
          <t>2.17%</t>
        </is>
      </c>
      <c r="C6" s="4" t="inlineStr">
        <is>
          <t>2.43%</t>
        </is>
      </c>
      <c r="D6" s="4" t="inlineStr">
        <is>
          <t>2.32%</t>
        </is>
      </c>
    </row>
    <row r="7">
      <c r="A7" s="4" t="inlineStr">
        <is>
          <t>Debt instrument, refinance amount</t>
        </is>
      </c>
      <c r="D7" s="7" t="n">
        <v>5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Dec. 31, 2021</t>
        </is>
      </c>
      <c r="C1" s="2" t="inlineStr">
        <is>
          <t>Dec. 31, 2020</t>
        </is>
      </c>
    </row>
    <row r="2">
      <c r="A2" s="3" t="inlineStr">
        <is>
          <t>Debt Instrument [Line Items]</t>
        </is>
      </c>
    </row>
    <row r="3">
      <c r="A3" s="4" t="inlineStr">
        <is>
          <t>2022</t>
        </is>
      </c>
      <c r="B3" s="7" t="n">
        <v>6230</v>
      </c>
    </row>
    <row r="4">
      <c r="A4" s="4" t="inlineStr">
        <is>
          <t>2023</t>
        </is>
      </c>
      <c r="B4" s="6" t="n">
        <v>495293</v>
      </c>
    </row>
    <row r="5">
      <c r="A5" s="4" t="inlineStr">
        <is>
          <t>2024</t>
        </is>
      </c>
      <c r="B5" s="6" t="n">
        <v>616503</v>
      </c>
    </row>
    <row r="6">
      <c r="A6" s="4" t="inlineStr">
        <is>
          <t>2025</t>
        </is>
      </c>
      <c r="B6" s="6" t="n">
        <v>1285006</v>
      </c>
    </row>
    <row r="7">
      <c r="A7" s="4" t="inlineStr">
        <is>
          <t>2026</t>
        </is>
      </c>
      <c r="B7" s="6" t="n">
        <v>1919690</v>
      </c>
    </row>
    <row r="8">
      <c r="A8" s="4" t="inlineStr">
        <is>
          <t>2027 and thereafter</t>
        </is>
      </c>
      <c r="B8" s="6" t="n">
        <v>600000</v>
      </c>
    </row>
    <row r="9">
      <c r="A9" s="4" t="inlineStr">
        <is>
          <t>Total</t>
        </is>
      </c>
      <c r="B9" s="6" t="n">
        <v>4922722</v>
      </c>
      <c r="C9" s="7" t="n">
        <v>3955632</v>
      </c>
    </row>
    <row r="10">
      <c r="A10" s="4" t="inlineStr">
        <is>
          <t>Recourse Debt</t>
        </is>
      </c>
    </row>
    <row r="11">
      <c r="A11" s="3" t="inlineStr">
        <is>
          <t>Debt Instrument [Line Items]</t>
        </is>
      </c>
    </row>
    <row r="12">
      <c r="A12" s="4" t="inlineStr">
        <is>
          <t>Total</t>
        </is>
      </c>
      <c r="B12" s="6" t="n">
        <v>638739</v>
      </c>
      <c r="C12" s="6" t="n">
        <v>564317</v>
      </c>
    </row>
    <row r="13">
      <c r="A13" s="4" t="inlineStr">
        <is>
          <t>Nonrecourse</t>
        </is>
      </c>
    </row>
    <row r="14">
      <c r="A14" s="3" t="inlineStr">
        <is>
          <t>Debt Instrument [Line Items]</t>
        </is>
      </c>
    </row>
    <row r="15">
      <c r="A15" s="4" t="inlineStr">
        <is>
          <t>Total</t>
        </is>
      </c>
      <c r="B15" s="6" t="n">
        <v>4283983</v>
      </c>
      <c r="C15" s="6" t="n">
        <v>3391315</v>
      </c>
    </row>
    <row r="16">
      <c r="A16" s="4" t="inlineStr">
        <is>
          <t>Convertible and Exchangeable Senior Notes</t>
        </is>
      </c>
    </row>
    <row r="17">
      <c r="A17" s="3" t="inlineStr">
        <is>
          <t>Debt Instrument [Line Items]</t>
        </is>
      </c>
    </row>
    <row r="18">
      <c r="A18" s="4" t="inlineStr">
        <is>
          <t>2022</t>
        </is>
      </c>
      <c r="B18" s="6" t="n">
        <v>0</v>
      </c>
    </row>
    <row r="19">
      <c r="A19" s="4" t="inlineStr">
        <is>
          <t>2023</t>
        </is>
      </c>
      <c r="B19" s="6" t="n">
        <v>200000</v>
      </c>
    </row>
    <row r="20">
      <c r="A20" s="4" t="inlineStr">
        <is>
          <t>2024</t>
        </is>
      </c>
      <c r="B20" s="6" t="n">
        <v>0</v>
      </c>
    </row>
    <row r="21">
      <c r="A21" s="4" t="inlineStr">
        <is>
          <t>2025</t>
        </is>
      </c>
      <c r="B21" s="6" t="n">
        <v>138739</v>
      </c>
    </row>
    <row r="22">
      <c r="A22" s="4" t="inlineStr">
        <is>
          <t>2026</t>
        </is>
      </c>
      <c r="B22" s="6" t="n">
        <v>0</v>
      </c>
    </row>
    <row r="23">
      <c r="A23" s="4" t="inlineStr">
        <is>
          <t>2027 and thereafter</t>
        </is>
      </c>
      <c r="B23" s="6" t="n">
        <v>0</v>
      </c>
    </row>
    <row r="24">
      <c r="A24" s="4" t="inlineStr">
        <is>
          <t>Total</t>
        </is>
      </c>
      <c r="B24" s="6" t="n">
        <v>338739</v>
      </c>
    </row>
    <row r="25">
      <c r="A25" s="4" t="inlineStr">
        <is>
          <t>Convertible and Exchangeable Senior Notes | Recourse Debt</t>
        </is>
      </c>
    </row>
    <row r="26">
      <c r="A26" s="3" t="inlineStr">
        <is>
          <t>Debt Instrument [Line Items]</t>
        </is>
      </c>
    </row>
    <row r="27">
      <c r="A27" s="4" t="inlineStr">
        <is>
          <t>Total</t>
        </is>
      </c>
      <c r="B27" s="6" t="n">
        <v>338739</v>
      </c>
      <c r="C27" s="6" t="n">
        <v>531502</v>
      </c>
    </row>
    <row r="28">
      <c r="A28" s="4" t="inlineStr">
        <is>
          <t>Secured Debt | Recourse Debt</t>
        </is>
      </c>
    </row>
    <row r="29">
      <c r="A29" s="3" t="inlineStr">
        <is>
          <t>Debt Instrument [Line Items]</t>
        </is>
      </c>
    </row>
    <row r="30">
      <c r="A30" s="4" t="inlineStr">
        <is>
          <t>2022</t>
        </is>
      </c>
      <c r="B30" s="6" t="n">
        <v>0</v>
      </c>
    </row>
    <row r="31">
      <c r="A31" s="4" t="inlineStr">
        <is>
          <t>2023</t>
        </is>
      </c>
      <c r="B31" s="6" t="n">
        <v>0</v>
      </c>
    </row>
    <row r="32">
      <c r="A32" s="4" t="inlineStr">
        <is>
          <t>2024</t>
        </is>
      </c>
      <c r="B32" s="6" t="n">
        <v>0</v>
      </c>
    </row>
    <row r="33">
      <c r="A33" s="4" t="inlineStr">
        <is>
          <t>2025</t>
        </is>
      </c>
      <c r="B33" s="6" t="n">
        <v>0</v>
      </c>
    </row>
    <row r="34">
      <c r="A34" s="4" t="inlineStr">
        <is>
          <t>2026</t>
        </is>
      </c>
      <c r="B34" s="6" t="n">
        <v>300000</v>
      </c>
    </row>
    <row r="35">
      <c r="A35" s="4" t="inlineStr">
        <is>
          <t>2027 and thereafter</t>
        </is>
      </c>
      <c r="B35" s="6" t="n">
        <v>0</v>
      </c>
    </row>
    <row r="36">
      <c r="A36" s="4" t="inlineStr">
        <is>
          <t>Total</t>
        </is>
      </c>
      <c r="B36" s="6" t="n">
        <v>300000</v>
      </c>
      <c r="C36" s="6" t="n">
        <v>32815</v>
      </c>
    </row>
    <row r="37">
      <c r="A37" s="4" t="inlineStr">
        <is>
          <t>Secured Debt | Nonrecourse | Digital Operating</t>
        </is>
      </c>
    </row>
    <row r="38">
      <c r="A38" s="3" t="inlineStr">
        <is>
          <t>Debt Instrument [Line Items]</t>
        </is>
      </c>
    </row>
    <row r="39">
      <c r="A39" s="4" t="inlineStr">
        <is>
          <t>2022</t>
        </is>
      </c>
      <c r="B39" s="6" t="n">
        <v>6230</v>
      </c>
    </row>
    <row r="40">
      <c r="A40" s="4" t="inlineStr">
        <is>
          <t>2023</t>
        </is>
      </c>
      <c r="B40" s="6" t="n">
        <v>228793</v>
      </c>
    </row>
    <row r="41">
      <c r="A41" s="4" t="inlineStr">
        <is>
          <t>2024</t>
        </is>
      </c>
      <c r="B41" s="6" t="n">
        <v>616503</v>
      </c>
    </row>
    <row r="42">
      <c r="A42" s="4" t="inlineStr">
        <is>
          <t>2025</t>
        </is>
      </c>
      <c r="B42" s="6" t="n">
        <v>1146267</v>
      </c>
    </row>
    <row r="43">
      <c r="A43" s="4" t="inlineStr">
        <is>
          <t>2026</t>
        </is>
      </c>
      <c r="B43" s="6" t="n">
        <v>1619690</v>
      </c>
    </row>
    <row r="44">
      <c r="A44" s="4" t="inlineStr">
        <is>
          <t>2027 and thereafter</t>
        </is>
      </c>
      <c r="B44" s="6" t="n">
        <v>600000</v>
      </c>
    </row>
    <row r="45">
      <c r="A45" s="4" t="inlineStr">
        <is>
          <t>Total</t>
        </is>
      </c>
      <c r="B45" s="6" t="n">
        <v>4217483</v>
      </c>
      <c r="C45" s="6" t="n">
        <v>3226843</v>
      </c>
    </row>
    <row r="46">
      <c r="A46" s="4" t="inlineStr">
        <is>
          <t>Secured Debt | Nonrecourse | Other</t>
        </is>
      </c>
    </row>
    <row r="47">
      <c r="A47" s="3" t="inlineStr">
        <is>
          <t>Debt Instrument [Line Items]</t>
        </is>
      </c>
    </row>
    <row r="48">
      <c r="A48" s="4" t="inlineStr">
        <is>
          <t>2022</t>
        </is>
      </c>
      <c r="B48" s="6" t="n">
        <v>0</v>
      </c>
    </row>
    <row r="49">
      <c r="A49" s="4" t="inlineStr">
        <is>
          <t>2023</t>
        </is>
      </c>
      <c r="B49" s="6" t="n">
        <v>66500</v>
      </c>
    </row>
    <row r="50">
      <c r="A50" s="4" t="inlineStr">
        <is>
          <t>2024</t>
        </is>
      </c>
      <c r="B50" s="6" t="n">
        <v>0</v>
      </c>
    </row>
    <row r="51">
      <c r="A51" s="4" t="inlineStr">
        <is>
          <t>2025</t>
        </is>
      </c>
      <c r="B51" s="6" t="n">
        <v>0</v>
      </c>
    </row>
    <row r="52">
      <c r="A52" s="4" t="inlineStr">
        <is>
          <t>2026</t>
        </is>
      </c>
      <c r="B52" s="6" t="n">
        <v>0</v>
      </c>
    </row>
    <row r="53">
      <c r="A53" s="4" t="inlineStr">
        <is>
          <t>2027 and thereafter</t>
        </is>
      </c>
      <c r="B53" s="6" t="n">
        <v>0</v>
      </c>
    </row>
    <row r="54">
      <c r="A54" s="4" t="inlineStr">
        <is>
          <t>Total</t>
        </is>
      </c>
      <c r="B54" s="7" t="n">
        <v>66500</v>
      </c>
      <c r="C54" s="7" t="n">
        <v>1644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Preferred and Common Stock Outstanding (Details) - share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Share Activities Of Preferred And Common Stock [Roll Forward]</t>
        </is>
      </c>
    </row>
    <row r="4">
      <c r="A4" s="4" t="inlineStr">
        <is>
          <t>Preferred stock, beginning balance, shares outstanding (in shares)</t>
        </is>
      </c>
      <c r="C4" s="6" t="n">
        <v>41350000</v>
      </c>
    </row>
    <row r="5">
      <c r="A5" s="4" t="inlineStr">
        <is>
          <t>Preferred stock, ending balance, shares outstanding (in shares)</t>
        </is>
      </c>
      <c r="C5" s="6" t="n">
        <v>35340000</v>
      </c>
      <c r="D5" s="6" t="n">
        <v>41350000</v>
      </c>
    </row>
    <row r="6">
      <c r="A6" s="4" t="inlineStr">
        <is>
          <t>Preferred Stock</t>
        </is>
      </c>
    </row>
    <row r="7">
      <c r="A7" s="3" t="inlineStr">
        <is>
          <t>Share Activities Of Preferred And Common Stock [Roll Forward]</t>
        </is>
      </c>
    </row>
    <row r="8">
      <c r="A8" s="4" t="inlineStr">
        <is>
          <t>Preferred stock, beginning balance, shares outstanding (in shares)</t>
        </is>
      </c>
      <c r="C8" s="6" t="n">
        <v>41350000</v>
      </c>
      <c r="D8" s="6" t="n">
        <v>41350000</v>
      </c>
      <c r="E8" s="6" t="n">
        <v>57464000</v>
      </c>
    </row>
    <row r="9">
      <c r="A9" s="4" t="inlineStr">
        <is>
          <t>Redemption of preferred stock (in shares)</t>
        </is>
      </c>
      <c r="C9" s="6" t="n">
        <v>-6010000</v>
      </c>
      <c r="E9" s="6" t="n">
        <v>-16114000</v>
      </c>
    </row>
    <row r="10">
      <c r="A10" s="4" t="inlineStr">
        <is>
          <t>Preferred stock, ending balance, shares outstanding (in shares)</t>
        </is>
      </c>
      <c r="C10" s="6" t="n">
        <v>35340000</v>
      </c>
      <c r="D10" s="6" t="n">
        <v>41350000</v>
      </c>
      <c r="E10" s="6" t="n">
        <v>41350000</v>
      </c>
    </row>
    <row r="11">
      <c r="A11" s="4" t="inlineStr">
        <is>
          <t>Class A Common Stock</t>
        </is>
      </c>
    </row>
    <row r="12">
      <c r="A12" s="3" t="inlineStr">
        <is>
          <t>Share Activities Of Preferred And Common Stock [Roll Forward]</t>
        </is>
      </c>
    </row>
    <row r="13">
      <c r="A13" s="4" t="inlineStr">
        <is>
          <t>Common stock, beginning balance, shares outstanding (in shares)</t>
        </is>
      </c>
      <c r="C13" s="6" t="n">
        <v>483406000</v>
      </c>
      <c r="D13" s="6" t="n">
        <v>487044000</v>
      </c>
      <c r="E13" s="6" t="n">
        <v>483347000</v>
      </c>
    </row>
    <row r="14">
      <c r="A14" s="4" t="inlineStr">
        <is>
          <t>Exchange of notes for class A common stock (in shares)</t>
        </is>
      </c>
      <c r="B14" s="6" t="n">
        <v>73365420</v>
      </c>
      <c r="C14" s="6" t="n">
        <v>73365000</v>
      </c>
    </row>
    <row r="15">
      <c r="A15" s="4" t="inlineStr">
        <is>
          <t>Repurchase of common stock (in shares)</t>
        </is>
      </c>
      <c r="D15" s="6" t="n">
        <v>-12733000</v>
      </c>
      <c r="E15" s="6" t="n">
        <v>-652000</v>
      </c>
    </row>
    <row r="16">
      <c r="A16" s="4" t="inlineStr">
        <is>
          <t>Conversion of class B to class A common stock (in shares)</t>
        </is>
      </c>
      <c r="C16" s="6" t="n">
        <v>68000</v>
      </c>
    </row>
    <row r="17">
      <c r="A17" s="4" t="inlineStr">
        <is>
          <t>Shares issued pursuant to settlement liability (in shares)</t>
        </is>
      </c>
      <c r="C17" s="6" t="n">
        <v>5954000</v>
      </c>
    </row>
    <row r="18">
      <c r="A18" s="4" t="inlineStr">
        <is>
          <t>Equity awards issued, net of forfeitures (in shares)</t>
        </is>
      </c>
      <c r="C18" s="6" t="n">
        <v>6575000</v>
      </c>
      <c r="D18" s="6" t="n">
        <v>9680000</v>
      </c>
      <c r="E18" s="6" t="n">
        <v>4850000</v>
      </c>
    </row>
    <row r="19">
      <c r="A19" s="4" t="inlineStr">
        <is>
          <t>Shares canceled for tax withholding on vested stock awards (in shares)</t>
        </is>
      </c>
      <c r="C19" s="6" t="n">
        <v>-2796000</v>
      </c>
      <c r="D19" s="6" t="n">
        <v>-2769000</v>
      </c>
      <c r="E19" s="6" t="n">
        <v>-689000</v>
      </c>
    </row>
    <row r="20">
      <c r="A20" s="4" t="inlineStr">
        <is>
          <t>Common stock, ending balance, shares outstanding (in shares)</t>
        </is>
      </c>
      <c r="C20" s="6" t="n">
        <v>568577000</v>
      </c>
      <c r="D20" s="6" t="n">
        <v>483406000</v>
      </c>
      <c r="E20" s="6" t="n">
        <v>487044000</v>
      </c>
    </row>
    <row r="21">
      <c r="A21" s="4" t="inlineStr">
        <is>
          <t>Reissuance of shares (in shares)</t>
        </is>
      </c>
      <c r="D21" s="6" t="n">
        <v>964160</v>
      </c>
    </row>
    <row r="22">
      <c r="A22" s="4" t="inlineStr">
        <is>
          <t>Class A Common Stock | OP Units</t>
        </is>
      </c>
    </row>
    <row r="23">
      <c r="A23" s="3" t="inlineStr">
        <is>
          <t>Share Activities Of Preferred And Common Stock [Roll Forward]</t>
        </is>
      </c>
    </row>
    <row r="24">
      <c r="A24" s="4" t="inlineStr">
        <is>
          <t>Shares issued upon redemption of OP Units (in shares)</t>
        </is>
      </c>
      <c r="C24" s="6" t="n">
        <v>2005000</v>
      </c>
      <c r="D24" s="6" t="n">
        <v>2184000</v>
      </c>
      <c r="E24" s="6" t="n">
        <v>188000</v>
      </c>
    </row>
    <row r="25">
      <c r="A25" s="4" t="inlineStr">
        <is>
          <t>Class B Common Stock</t>
        </is>
      </c>
    </row>
    <row r="26">
      <c r="A26" s="3" t="inlineStr">
        <is>
          <t>Share Activities Of Preferred And Common Stock [Roll Forward]</t>
        </is>
      </c>
    </row>
    <row r="27">
      <c r="A27" s="4" t="inlineStr">
        <is>
          <t>Common stock, beginning balance, shares outstanding (in shares)</t>
        </is>
      </c>
      <c r="C27" s="6" t="n">
        <v>734000</v>
      </c>
      <c r="D27" s="6" t="n">
        <v>734000</v>
      </c>
      <c r="E27" s="6" t="n">
        <v>734000</v>
      </c>
    </row>
    <row r="28">
      <c r="A28" s="4" t="inlineStr">
        <is>
          <t>Conversion of class B to class A common stock (in shares)</t>
        </is>
      </c>
      <c r="C28" s="6" t="n">
        <v>68000</v>
      </c>
    </row>
    <row r="29">
      <c r="A29" s="4" t="inlineStr">
        <is>
          <t>Common stock, ending balance, shares outstanding (in shares)</t>
        </is>
      </c>
      <c r="C29" s="6" t="n">
        <v>666000</v>
      </c>
      <c r="D29" s="6" t="n">
        <v>734000</v>
      </c>
      <c r="E29" s="6" t="n">
        <v>734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Preferred Stock (Details) - USD ($) shares in Thousands, $ in Thousands</t>
        </is>
      </c>
      <c r="B1" s="2" t="inlineStr">
        <is>
          <t>1 Months Ended</t>
        </is>
      </c>
      <c r="C1" s="2" t="inlineStr">
        <is>
          <t>12 Months Ended</t>
        </is>
      </c>
    </row>
    <row r="2">
      <c r="B2" s="2" t="inlineStr">
        <is>
          <t>Nov. 30, 2021</t>
        </is>
      </c>
      <c r="C2" s="2" t="inlineStr">
        <is>
          <t>Dec. 31, 2021</t>
        </is>
      </c>
      <c r="D2" s="2" t="inlineStr">
        <is>
          <t>Dec. 31, 2020</t>
        </is>
      </c>
    </row>
    <row r="3">
      <c r="A3" s="3" t="inlineStr">
        <is>
          <t>Class of Stock [Line Items]</t>
        </is>
      </c>
    </row>
    <row r="4">
      <c r="A4" s="4" t="inlineStr">
        <is>
          <t>Preferred stock, shares outstanding (in shares)</t>
        </is>
      </c>
      <c r="C4" s="6" t="n">
        <v>35340</v>
      </c>
      <c r="D4" s="6" t="n">
        <v>41350</v>
      </c>
    </row>
    <row r="5">
      <c r="A5" s="4" t="inlineStr">
        <is>
          <t>Par Value</t>
        </is>
      </c>
      <c r="C5" s="7" t="n">
        <v>353</v>
      </c>
    </row>
    <row r="6">
      <c r="A6" s="4" t="inlineStr">
        <is>
          <t>Liquidation Preference</t>
        </is>
      </c>
      <c r="C6" s="7" t="n">
        <v>883500</v>
      </c>
      <c r="D6" s="7" t="n">
        <v>1033750</v>
      </c>
    </row>
    <row r="7">
      <c r="A7" s="4" t="inlineStr">
        <is>
          <t>Series H</t>
        </is>
      </c>
    </row>
    <row r="8">
      <c r="A8" s="3" t="inlineStr">
        <is>
          <t>Class of Stock [Line Items]</t>
        </is>
      </c>
    </row>
    <row r="9">
      <c r="A9" s="4" t="inlineStr">
        <is>
          <t>Dividend Rate Per Annum</t>
        </is>
      </c>
      <c r="B9" s="4" t="inlineStr">
        <is>
          <t>7.125%</t>
        </is>
      </c>
      <c r="C9" s="4" t="inlineStr">
        <is>
          <t>7.125%</t>
        </is>
      </c>
    </row>
    <row r="10">
      <c r="A10" s="4" t="inlineStr">
        <is>
          <t>Preferred stock, shares outstanding (in shares)</t>
        </is>
      </c>
      <c r="C10" s="6" t="n">
        <v>8940</v>
      </c>
    </row>
    <row r="11">
      <c r="A11" s="4" t="inlineStr">
        <is>
          <t>Par Value</t>
        </is>
      </c>
      <c r="C11" s="7" t="n">
        <v>89</v>
      </c>
    </row>
    <row r="12">
      <c r="A12" s="4" t="inlineStr">
        <is>
          <t>Liquidation Preference</t>
        </is>
      </c>
      <c r="C12" s="7" t="n">
        <v>223500</v>
      </c>
    </row>
    <row r="13">
      <c r="A13" s="4" t="inlineStr">
        <is>
          <t>Series I</t>
        </is>
      </c>
    </row>
    <row r="14">
      <c r="A14" s="3" t="inlineStr">
        <is>
          <t>Class of Stock [Line Items]</t>
        </is>
      </c>
    </row>
    <row r="15">
      <c r="A15" s="4" t="inlineStr">
        <is>
          <t>Dividend Rate Per Annum</t>
        </is>
      </c>
      <c r="C15" s="4" t="inlineStr">
        <is>
          <t>7.15%</t>
        </is>
      </c>
    </row>
    <row r="16">
      <c r="A16" s="4" t="inlineStr">
        <is>
          <t>Preferred stock, shares outstanding (in shares)</t>
        </is>
      </c>
      <c r="C16" s="6" t="n">
        <v>13800</v>
      </c>
    </row>
    <row r="17">
      <c r="A17" s="4" t="inlineStr">
        <is>
          <t>Par Value</t>
        </is>
      </c>
      <c r="C17" s="7" t="n">
        <v>138</v>
      </c>
    </row>
    <row r="18">
      <c r="A18" s="4" t="inlineStr">
        <is>
          <t>Liquidation Preference</t>
        </is>
      </c>
      <c r="C18" s="7" t="n">
        <v>345000</v>
      </c>
    </row>
    <row r="19">
      <c r="A19" s="4" t="inlineStr">
        <is>
          <t>Series J</t>
        </is>
      </c>
    </row>
    <row r="20">
      <c r="A20" s="3" t="inlineStr">
        <is>
          <t>Class of Stock [Line Items]</t>
        </is>
      </c>
    </row>
    <row r="21">
      <c r="A21" s="4" t="inlineStr">
        <is>
          <t>Dividend Rate Per Annum</t>
        </is>
      </c>
      <c r="C21" s="4" t="inlineStr">
        <is>
          <t>7.125%</t>
        </is>
      </c>
    </row>
    <row r="22">
      <c r="A22" s="4" t="inlineStr">
        <is>
          <t>Preferred stock, shares outstanding (in shares)</t>
        </is>
      </c>
      <c r="C22" s="6" t="n">
        <v>12600</v>
      </c>
    </row>
    <row r="23">
      <c r="A23" s="4" t="inlineStr">
        <is>
          <t>Par Value</t>
        </is>
      </c>
      <c r="C23" s="7" t="n">
        <v>126</v>
      </c>
    </row>
    <row r="24">
      <c r="A24" s="4" t="inlineStr">
        <is>
          <t>Liquidation Preference</t>
        </is>
      </c>
      <c r="C24" s="7" t="n">
        <v>31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14" customWidth="1" min="5" max="5"/>
    <col width="37" customWidth="1" min="6" max="6"/>
    <col width="71" customWidth="1" min="7" max="7"/>
    <col width="27" customWidth="1" min="8" max="8"/>
    <col width="37" customWidth="1" min="9" max="9"/>
    <col width="20" customWidth="1" min="10" max="10"/>
  </cols>
  <sheetData>
    <row r="1">
      <c r="A1" s="1" t="inlineStr">
        <is>
          <t>Stockholders' Equity - Narrative (Details) $ / shares in Units, $ in Thousands</t>
        </is>
      </c>
      <c r="B1" s="2" t="inlineStr">
        <is>
          <t>1 Months Ended</t>
        </is>
      </c>
      <c r="F1" s="2" t="inlineStr">
        <is>
          <t>3 Months Ended</t>
        </is>
      </c>
      <c r="G1" s="2" t="inlineStr">
        <is>
          <t>12 Months Ended</t>
        </is>
      </c>
    </row>
    <row r="2">
      <c r="B2" s="2" t="inlineStr">
        <is>
          <t>Nov. 30, 2021USD ($)shares</t>
        </is>
      </c>
      <c r="C2" s="2" t="inlineStr">
        <is>
          <t>Aug. 31, 2021USD ($)</t>
        </is>
      </c>
      <c r="D2" s="2" t="inlineStr">
        <is>
          <t>Jan. 31, 2020USD ($)$ / shares</t>
        </is>
      </c>
      <c r="E2" s="2" t="inlineStr">
        <is>
          <t>Apr. 30, 2015</t>
        </is>
      </c>
      <c r="F2" s="2" t="inlineStr">
        <is>
          <t>Mar. 31, 2020USD ($)$ / sharesshares</t>
        </is>
      </c>
      <c r="G2" s="2" t="inlineStr">
        <is>
          <t>Dec. 31, 2021USD ($)votingRightPerSharedirectorquarter$ / sharesshares</t>
        </is>
      </c>
      <c r="H2" s="2" t="inlineStr">
        <is>
          <t>Dec. 31, 2020USD ($)shares</t>
        </is>
      </c>
      <c r="I2" s="2" t="inlineStr">
        <is>
          <t>Dec. 31, 2019USD ($)$ / sharesshares</t>
        </is>
      </c>
      <c r="J2" s="2" t="inlineStr">
        <is>
          <t>May 31, 2020USD ($)</t>
        </is>
      </c>
    </row>
    <row r="3">
      <c r="A3" s="3" t="inlineStr">
        <is>
          <t>Class of Stock [Line Items]</t>
        </is>
      </c>
    </row>
    <row r="4">
      <c r="A4" s="4" t="inlineStr">
        <is>
          <t>Redemption amount per share (in dollars per share) | $ / shares</t>
        </is>
      </c>
      <c r="G4" s="7" t="n">
        <v>25</v>
      </c>
    </row>
    <row r="5">
      <c r="A5" s="4" t="inlineStr">
        <is>
          <t>Minimum period of dividend defaults providing preferred stockholders to voting rights | quarter</t>
        </is>
      </c>
      <c r="G5" s="6" t="n">
        <v>6</v>
      </c>
    </row>
    <row r="6">
      <c r="A6" s="4" t="inlineStr">
        <is>
          <t>Number of directors vote entitles | director</t>
        </is>
      </c>
      <c r="G6" s="6" t="n">
        <v>2</v>
      </c>
    </row>
    <row r="7">
      <c r="A7" s="4" t="inlineStr">
        <is>
          <t>Minimum affirmative vote required for changes to any series of preferred stock</t>
        </is>
      </c>
      <c r="G7" s="4" t="inlineStr">
        <is>
          <t>66.67%</t>
        </is>
      </c>
    </row>
    <row r="8">
      <c r="A8" s="4" t="inlineStr">
        <is>
          <t>Redemption of preferred stock</t>
        </is>
      </c>
      <c r="D8" s="7" t="n">
        <v>402900</v>
      </c>
      <c r="G8" s="7" t="n">
        <v>150250</v>
      </c>
      <c r="H8" s="7" t="n">
        <v>402855</v>
      </c>
      <c r="I8" s="7" t="n">
        <v>0</v>
      </c>
    </row>
    <row r="9">
      <c r="A9" s="4" t="inlineStr">
        <is>
          <t>Preferred Stock</t>
        </is>
      </c>
    </row>
    <row r="10">
      <c r="A10" s="3" t="inlineStr">
        <is>
          <t>Class of Stock [Line Items]</t>
        </is>
      </c>
    </row>
    <row r="11">
      <c r="A11" s="4" t="inlineStr">
        <is>
          <t>Redemption amount per share (in dollars per share) | $ / shares</t>
        </is>
      </c>
      <c r="D11" s="7" t="n">
        <v>25</v>
      </c>
    </row>
    <row r="12">
      <c r="A12" s="4" t="inlineStr">
        <is>
          <t>Redemption of preferred stock (in shares) | shares</t>
        </is>
      </c>
      <c r="G12" s="6" t="n">
        <v>6010000</v>
      </c>
      <c r="I12" s="6" t="n">
        <v>16114000</v>
      </c>
    </row>
    <row r="13">
      <c r="A13" s="4" t="inlineStr">
        <is>
          <t>Liquidation preference per share (in dollars per share) | $ / shares</t>
        </is>
      </c>
      <c r="D13" s="7" t="n">
        <v>25</v>
      </c>
    </row>
    <row r="14">
      <c r="A14" s="4" t="inlineStr">
        <is>
          <t>Class A Common Stock</t>
        </is>
      </c>
    </row>
    <row r="15">
      <c r="A15" s="3" t="inlineStr">
        <is>
          <t>Class of Stock [Line Items]</t>
        </is>
      </c>
    </row>
    <row r="16">
      <c r="A16" s="4" t="inlineStr">
        <is>
          <t>Voting rights attributable to each share | votingRightPerShare</t>
        </is>
      </c>
      <c r="G16" s="6" t="n">
        <v>1</v>
      </c>
    </row>
    <row r="17">
      <c r="A17" s="4" t="inlineStr">
        <is>
          <t>Common stock conversion ratio for Class A to Class B / OP units</t>
        </is>
      </c>
      <c r="E17" s="6" t="n">
        <v>1</v>
      </c>
    </row>
    <row r="18">
      <c r="A18" s="4" t="inlineStr">
        <is>
          <t>Shares repurchased (in shares) | shares</t>
        </is>
      </c>
      <c r="F18" s="6" t="n">
        <v>12733204</v>
      </c>
      <c r="I18" s="6" t="n">
        <v>652311</v>
      </c>
    </row>
    <row r="19">
      <c r="A19" s="4" t="inlineStr">
        <is>
          <t>Value of shares repurchased</t>
        </is>
      </c>
      <c r="F19" s="7" t="n">
        <v>24600</v>
      </c>
      <c r="I19" s="7" t="n">
        <v>3200</v>
      </c>
    </row>
    <row r="20">
      <c r="A20" s="4" t="inlineStr">
        <is>
          <t>Weighted average price per share (in dollars per share) | $ / shares</t>
        </is>
      </c>
      <c r="F20" s="8" t="n">
        <v>1.93</v>
      </c>
      <c r="I20" s="8" t="n">
        <v>4.84</v>
      </c>
    </row>
    <row r="21">
      <c r="A21" s="4" t="inlineStr">
        <is>
          <t>Stock repurchase, authorized amount</t>
        </is>
      </c>
      <c r="J21" s="7" t="n">
        <v>300000</v>
      </c>
    </row>
    <row r="22">
      <c r="A22" s="4" t="inlineStr">
        <is>
          <t>Class A common stock acquired under the DRIP Plan (in shares) | shares</t>
        </is>
      </c>
      <c r="G22" s="6" t="n">
        <v>0</v>
      </c>
      <c r="H22" s="6" t="n">
        <v>0</v>
      </c>
      <c r="I22" s="6" t="n">
        <v>0</v>
      </c>
    </row>
    <row r="23">
      <c r="A23" s="4" t="inlineStr">
        <is>
          <t>Class B Common Stock</t>
        </is>
      </c>
    </row>
    <row r="24">
      <c r="A24" s="3" t="inlineStr">
        <is>
          <t>Class of Stock [Line Items]</t>
        </is>
      </c>
    </row>
    <row r="25">
      <c r="A25" s="4" t="inlineStr">
        <is>
          <t>Voting rights attributable to each share | votingRightPerShare</t>
        </is>
      </c>
      <c r="G25" s="10" t="n">
        <v>36.5</v>
      </c>
    </row>
    <row r="26">
      <c r="A26" s="4" t="inlineStr">
        <is>
          <t>Series H</t>
        </is>
      </c>
    </row>
    <row r="27">
      <c r="A27" s="3" t="inlineStr">
        <is>
          <t>Class of Stock [Line Items]</t>
        </is>
      </c>
    </row>
    <row r="28">
      <c r="A28" s="4" t="inlineStr">
        <is>
          <t>Dividend Rate Per Annum</t>
        </is>
      </c>
      <c r="B28" s="4" t="inlineStr">
        <is>
          <t>7.125%</t>
        </is>
      </c>
      <c r="G28" s="4" t="inlineStr">
        <is>
          <t>7.125%</t>
        </is>
      </c>
    </row>
    <row r="29">
      <c r="A29" s="4" t="inlineStr">
        <is>
          <t>Redemption of preferred stock</t>
        </is>
      </c>
      <c r="B29" s="7" t="n">
        <v>64400</v>
      </c>
    </row>
    <row r="30">
      <c r="A30" s="4" t="inlineStr">
        <is>
          <t>Redemption of preferred stock (in shares) | shares</t>
        </is>
      </c>
      <c r="B30" s="6" t="n">
        <v>2560000</v>
      </c>
    </row>
    <row r="31">
      <c r="A31" s="4" t="inlineStr">
        <is>
          <t>Series G Preferred Stock</t>
        </is>
      </c>
    </row>
    <row r="32">
      <c r="A32" s="3" t="inlineStr">
        <is>
          <t>Class of Stock [Line Items]</t>
        </is>
      </c>
    </row>
    <row r="33">
      <c r="A33" s="4" t="inlineStr">
        <is>
          <t>Dividend Rate Per Annum</t>
        </is>
      </c>
      <c r="C33" s="4" t="inlineStr">
        <is>
          <t>7.50%</t>
        </is>
      </c>
    </row>
    <row r="34">
      <c r="A34" s="4" t="inlineStr">
        <is>
          <t>Redemption of preferred stock</t>
        </is>
      </c>
      <c r="C34" s="7" t="n">
        <v>86800</v>
      </c>
    </row>
  </sheetData>
  <mergeCells count="3">
    <mergeCell ref="A1:A2"/>
    <mergeCell ref="B1:E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6984590</v>
      </c>
      <c r="C4" s="7" t="n">
        <v>8926415</v>
      </c>
      <c r="D4" s="7" t="n">
        <v>11146370</v>
      </c>
    </row>
    <row r="5">
      <c r="A5" s="4" t="inlineStr">
        <is>
          <t>Deconsolidation of investment entities</t>
        </is>
      </c>
      <c r="B5" s="6" t="n">
        <v>-1079660</v>
      </c>
      <c r="C5" s="6" t="n">
        <v>-80921</v>
      </c>
      <c r="D5" s="6" t="n">
        <v>-6235</v>
      </c>
    </row>
    <row r="6">
      <c r="A6" s="4" t="inlineStr">
        <is>
          <t>Ending balance</t>
        </is>
      </c>
      <c r="B6" s="6" t="n">
        <v>4912390</v>
      </c>
      <c r="C6" s="6" t="n">
        <v>6984590</v>
      </c>
      <c r="D6" s="6" t="n">
        <v>8926415</v>
      </c>
    </row>
    <row r="7">
      <c r="A7" s="4" t="inlineStr">
        <is>
          <t>AOCI - Stockholders</t>
        </is>
      </c>
    </row>
    <row r="8">
      <c r="A8" s="3" t="inlineStr">
        <is>
          <t>AOCI Including Portion Attributable to Noncontrolling Interest, Net of Tax [Roll Forward]</t>
        </is>
      </c>
    </row>
    <row r="9">
      <c r="A9" s="4" t="inlineStr">
        <is>
          <t>Beginning balance</t>
        </is>
      </c>
      <c r="B9" s="6" t="n">
        <v>122123</v>
      </c>
      <c r="C9" s="6" t="n">
        <v>47668</v>
      </c>
      <c r="D9" s="6" t="n">
        <v>13999</v>
      </c>
    </row>
    <row r="10">
      <c r="A10" s="4" t="inlineStr">
        <is>
          <t>Other comprehensive income (loss) before reclassifications</t>
        </is>
      </c>
      <c r="B10" s="6" t="n">
        <v>-45867</v>
      </c>
      <c r="C10" s="6" t="n">
        <v>78750</v>
      </c>
      <c r="D10" s="6" t="n">
        <v>21832</v>
      </c>
    </row>
    <row r="11">
      <c r="A11" s="4" t="inlineStr">
        <is>
          <t>Amounts reclassified from AOCI</t>
        </is>
      </c>
      <c r="B11" s="6" t="n">
        <v>-32391</v>
      </c>
      <c r="C11" s="6" t="n">
        <v>-4295</v>
      </c>
      <c r="D11" s="6" t="n">
        <v>11837</v>
      </c>
    </row>
    <row r="12">
      <c r="A12" s="4" t="inlineStr">
        <is>
          <t>Deconsolidation of investment entities</t>
        </is>
      </c>
      <c r="B12" s="6" t="n">
        <v>-1482</v>
      </c>
    </row>
    <row r="13">
      <c r="A13" s="4" t="inlineStr">
        <is>
          <t>Ending balance</t>
        </is>
      </c>
      <c r="B13" s="6" t="n">
        <v>42383</v>
      </c>
      <c r="C13" s="6" t="n">
        <v>122123</v>
      </c>
      <c r="D13" s="6" t="n">
        <v>47668</v>
      </c>
    </row>
    <row r="14">
      <c r="A14" s="4" t="inlineStr">
        <is>
          <t>Company's Share in AOCI of Equity Method Investments</t>
        </is>
      </c>
    </row>
    <row r="15">
      <c r="A15" s="3" t="inlineStr">
        <is>
          <t>AOCI Including Portion Attributable to Noncontrolling Interest, Net of Tax [Roll Forward]</t>
        </is>
      </c>
    </row>
    <row r="16">
      <c r="A16" s="4" t="inlineStr">
        <is>
          <t>Beginning balance</t>
        </is>
      </c>
      <c r="B16" s="6" t="n">
        <v>17718</v>
      </c>
      <c r="C16" s="6" t="n">
        <v>9281</v>
      </c>
      <c r="D16" s="6" t="n">
        <v>3629</v>
      </c>
    </row>
    <row r="17">
      <c r="A17" s="4" t="inlineStr">
        <is>
          <t>Other comprehensive income (loss) before reclassifications</t>
        </is>
      </c>
      <c r="B17" s="6" t="n">
        <v>-12386</v>
      </c>
      <c r="C17" s="6" t="n">
        <v>8437</v>
      </c>
      <c r="D17" s="6" t="n">
        <v>9206</v>
      </c>
    </row>
    <row r="18">
      <c r="A18" s="4" t="inlineStr">
        <is>
          <t>Amounts reclassified from AOCI</t>
        </is>
      </c>
      <c r="B18" s="6" t="n">
        <v>-2998</v>
      </c>
      <c r="C18" s="6" t="n">
        <v>0</v>
      </c>
      <c r="D18" s="6" t="n">
        <v>-3554</v>
      </c>
    </row>
    <row r="19">
      <c r="A19" s="4" t="inlineStr">
        <is>
          <t>Deconsolidation of investment entities</t>
        </is>
      </c>
      <c r="B19" s="6" t="n">
        <v>0</v>
      </c>
    </row>
    <row r="20">
      <c r="A20" s="4" t="inlineStr">
        <is>
          <t>Ending balance</t>
        </is>
      </c>
      <c r="B20" s="6" t="n">
        <v>2334</v>
      </c>
      <c r="C20" s="6" t="n">
        <v>17718</v>
      </c>
      <c r="D20" s="6" t="n">
        <v>9281</v>
      </c>
    </row>
    <row r="21">
      <c r="A21" s="4" t="inlineStr">
        <is>
          <t>Unrealized Gain (Loss) on AFS Debt Securities</t>
        </is>
      </c>
    </row>
    <row r="22">
      <c r="A22" s="3" t="inlineStr">
        <is>
          <t>AOCI Including Portion Attributable to Noncontrolling Interest, Net of Tax [Roll Forward]</t>
        </is>
      </c>
    </row>
    <row r="23">
      <c r="A23" s="4" t="inlineStr">
        <is>
          <t>Beginning balance</t>
        </is>
      </c>
      <c r="B23" s="6" t="n">
        <v>6072</v>
      </c>
      <c r="C23" s="6" t="n">
        <v>7823</v>
      </c>
      <c r="D23" s="6" t="n">
        <v>-3175</v>
      </c>
    </row>
    <row r="24">
      <c r="A24" s="4" t="inlineStr">
        <is>
          <t>Other comprehensive income (loss) before reclassifications</t>
        </is>
      </c>
      <c r="B24" s="6" t="n">
        <v>-211</v>
      </c>
      <c r="C24" s="6" t="n">
        <v>1844</v>
      </c>
      <c r="D24" s="6" t="n">
        <v>-4358</v>
      </c>
    </row>
    <row r="25">
      <c r="A25" s="4" t="inlineStr">
        <is>
          <t>Amounts reclassified from AOCI</t>
        </is>
      </c>
      <c r="B25" s="6" t="n">
        <v>0</v>
      </c>
      <c r="C25" s="6" t="n">
        <v>-3595</v>
      </c>
      <c r="D25" s="6" t="n">
        <v>15356</v>
      </c>
    </row>
    <row r="26">
      <c r="A26" s="4" t="inlineStr">
        <is>
          <t>Deconsolidation of investment entities</t>
        </is>
      </c>
      <c r="B26" s="6" t="n">
        <v>0</v>
      </c>
    </row>
    <row r="27">
      <c r="A27" s="4" t="inlineStr">
        <is>
          <t>Ending balance</t>
        </is>
      </c>
      <c r="B27" s="6" t="n">
        <v>5861</v>
      </c>
      <c r="C27" s="6" t="n">
        <v>6072</v>
      </c>
      <c r="D27" s="6" t="n">
        <v>7823</v>
      </c>
    </row>
    <row r="28">
      <c r="A28" s="4" t="inlineStr">
        <is>
          <t>Unrealized Gain (Loss) on Cash Flow Hedges</t>
        </is>
      </c>
    </row>
    <row r="29">
      <c r="A29" s="3" t="inlineStr">
        <is>
          <t>AOCI Including Portion Attributable to Noncontrolling Interest, Net of Tax [Roll Forward]</t>
        </is>
      </c>
    </row>
    <row r="30">
      <c r="A30" s="4" t="inlineStr">
        <is>
          <t>Beginning balance</t>
        </is>
      </c>
      <c r="B30" s="6" t="n">
        <v>-233</v>
      </c>
      <c r="C30" s="6" t="n">
        <v>-226</v>
      </c>
      <c r="D30" s="6" t="n">
        <v>-91</v>
      </c>
    </row>
    <row r="31">
      <c r="A31" s="4" t="inlineStr">
        <is>
          <t>Other comprehensive income (loss) before reclassifications</t>
        </is>
      </c>
      <c r="B31" s="6" t="n">
        <v>0</v>
      </c>
      <c r="C31" s="6" t="n">
        <v>-7</v>
      </c>
      <c r="D31" s="6" t="n">
        <v>-2563</v>
      </c>
    </row>
    <row r="32">
      <c r="A32" s="4" t="inlineStr">
        <is>
          <t>Amounts reclassified from AOCI</t>
        </is>
      </c>
      <c r="B32" s="6" t="n">
        <v>233</v>
      </c>
      <c r="C32" s="6" t="n">
        <v>0</v>
      </c>
      <c r="D32" s="6" t="n">
        <v>2428</v>
      </c>
    </row>
    <row r="33">
      <c r="A33" s="4" t="inlineStr">
        <is>
          <t>Deconsolidation of investment entities</t>
        </is>
      </c>
      <c r="B33" s="6" t="n">
        <v>0</v>
      </c>
    </row>
    <row r="34">
      <c r="A34" s="4" t="inlineStr">
        <is>
          <t>Ending balance</t>
        </is>
      </c>
      <c r="B34" s="6" t="n">
        <v>0</v>
      </c>
      <c r="C34" s="6" t="n">
        <v>-233</v>
      </c>
      <c r="D34" s="6" t="n">
        <v>-226</v>
      </c>
    </row>
    <row r="35">
      <c r="A35" s="4" t="inlineStr">
        <is>
          <t>Foreign Currency Translation Gain (Loss)</t>
        </is>
      </c>
    </row>
    <row r="36">
      <c r="A36" s="3" t="inlineStr">
        <is>
          <t>AOCI Including Portion Attributable to Noncontrolling Interest, Net of Tax [Roll Forward]</t>
        </is>
      </c>
    </row>
    <row r="37">
      <c r="A37" s="4" t="inlineStr">
        <is>
          <t>Beginning balance</t>
        </is>
      </c>
      <c r="B37" s="6" t="n">
        <v>52832</v>
      </c>
      <c r="C37" s="6" t="n">
        <v>139</v>
      </c>
      <c r="D37" s="6" t="n">
        <v>6618</v>
      </c>
    </row>
    <row r="38">
      <c r="A38" s="4" t="inlineStr">
        <is>
          <t>Other comprehensive income (loss) before reclassifications</t>
        </is>
      </c>
      <c r="B38" s="6" t="n">
        <v>-35001</v>
      </c>
      <c r="C38" s="6" t="n">
        <v>52468</v>
      </c>
      <c r="D38" s="6" t="n">
        <v>-5398</v>
      </c>
    </row>
    <row r="39">
      <c r="A39" s="4" t="inlineStr">
        <is>
          <t>Amounts reclassified from AOCI</t>
        </is>
      </c>
      <c r="B39" s="6" t="n">
        <v>10153</v>
      </c>
      <c r="C39" s="6" t="n">
        <v>225</v>
      </c>
      <c r="D39" s="6" t="n">
        <v>-1081</v>
      </c>
    </row>
    <row r="40">
      <c r="A40" s="4" t="inlineStr">
        <is>
          <t>Deconsolidation of investment entities</t>
        </is>
      </c>
      <c r="B40" s="6" t="n">
        <v>-1482</v>
      </c>
    </row>
    <row r="41">
      <c r="A41" s="4" t="inlineStr">
        <is>
          <t>Ending balance</t>
        </is>
      </c>
      <c r="B41" s="6" t="n">
        <v>26502</v>
      </c>
      <c r="C41" s="6" t="n">
        <v>52832</v>
      </c>
      <c r="D41" s="6" t="n">
        <v>139</v>
      </c>
    </row>
    <row r="42">
      <c r="A42" s="4" t="inlineStr">
        <is>
          <t>Unrealized Gain (Loss) on Net Investment Hedges</t>
        </is>
      </c>
    </row>
    <row r="43">
      <c r="A43" s="3" t="inlineStr">
        <is>
          <t>AOCI Including Portion Attributable to Noncontrolling Interest, Net of Tax [Roll Forward]</t>
        </is>
      </c>
    </row>
    <row r="44">
      <c r="A44" s="4" t="inlineStr">
        <is>
          <t>Beginning balance</t>
        </is>
      </c>
      <c r="B44" s="6" t="n">
        <v>45734</v>
      </c>
      <c r="C44" s="6" t="n">
        <v>30651</v>
      </c>
      <c r="D44" s="6" t="n">
        <v>7018</v>
      </c>
    </row>
    <row r="45">
      <c r="A45" s="4" t="inlineStr">
        <is>
          <t>Other comprehensive income (loss) before reclassifications</t>
        </is>
      </c>
      <c r="B45" s="6" t="n">
        <v>1731</v>
      </c>
      <c r="C45" s="6" t="n">
        <v>16008</v>
      </c>
      <c r="D45" s="6" t="n">
        <v>24945</v>
      </c>
    </row>
    <row r="46">
      <c r="A46" s="4" t="inlineStr">
        <is>
          <t>Amounts reclassified from AOCI</t>
        </is>
      </c>
      <c r="B46" s="6" t="n">
        <v>-39779</v>
      </c>
      <c r="C46" s="6" t="n">
        <v>-925</v>
      </c>
      <c r="D46" s="6" t="n">
        <v>-1312</v>
      </c>
    </row>
    <row r="47">
      <c r="A47" s="4" t="inlineStr">
        <is>
          <t>Deconsolidation of investment entities</t>
        </is>
      </c>
      <c r="B47" s="6" t="n">
        <v>0</v>
      </c>
    </row>
    <row r="48">
      <c r="A48" s="4" t="inlineStr">
        <is>
          <t>Ending balance</t>
        </is>
      </c>
      <c r="B48" s="6" t="n">
        <v>7686</v>
      </c>
      <c r="C48" s="6" t="n">
        <v>45734</v>
      </c>
      <c r="D48" s="6" t="n">
        <v>30651</v>
      </c>
    </row>
    <row r="49">
      <c r="A49" s="4" t="inlineStr">
        <is>
          <t>AOCI Attributable to Noncontrolling Interest in Investment Entities</t>
        </is>
      </c>
    </row>
    <row r="50">
      <c r="A50" s="3" t="inlineStr">
        <is>
          <t>AOCI Including Portion Attributable to Noncontrolling Interest, Net of Tax [Roll Forward]</t>
        </is>
      </c>
    </row>
    <row r="51">
      <c r="A51" s="4" t="inlineStr">
        <is>
          <t>Beginning balance</t>
        </is>
      </c>
      <c r="B51" s="6" t="n">
        <v>97914</v>
      </c>
      <c r="C51" s="6" t="n">
        <v>-8259</v>
      </c>
      <c r="D51" s="6" t="n">
        <v>8654</v>
      </c>
    </row>
    <row r="52">
      <c r="A52" s="4" t="inlineStr">
        <is>
          <t>Other comprehensive income (loss) before reclassifications</t>
        </is>
      </c>
      <c r="B52" s="6" t="n">
        <v>-65127</v>
      </c>
      <c r="C52" s="6" t="n">
        <v>107141</v>
      </c>
      <c r="D52" s="6" t="n">
        <v>-24082</v>
      </c>
    </row>
    <row r="53">
      <c r="A53" s="4" t="inlineStr">
        <is>
          <t>Amounts reclassified from AOCI</t>
        </is>
      </c>
      <c r="B53" s="6" t="n">
        <v>-15433</v>
      </c>
      <c r="C53" s="6" t="n">
        <v>-968</v>
      </c>
      <c r="D53" s="6" t="n">
        <v>7169</v>
      </c>
    </row>
    <row r="54">
      <c r="A54" s="4" t="inlineStr">
        <is>
          <t>Deconsolidation of investment entities</t>
        </is>
      </c>
      <c r="B54" s="6" t="n">
        <v>-6297</v>
      </c>
    </row>
    <row r="55">
      <c r="A55" s="4" t="inlineStr">
        <is>
          <t>Ending balance</t>
        </is>
      </c>
      <c r="B55" s="6" t="n">
        <v>11057</v>
      </c>
      <c r="C55" s="6" t="n">
        <v>97914</v>
      </c>
      <c r="D55" s="6" t="n">
        <v>-8259</v>
      </c>
    </row>
    <row r="56">
      <c r="A56" s="4" t="inlineStr">
        <is>
          <t>Unrealized Gain (Loss) on Cash Flow Hedges</t>
        </is>
      </c>
    </row>
    <row r="57">
      <c r="A57" s="3" t="inlineStr">
        <is>
          <t>AOCI Including Portion Attributable to Noncontrolling Interest, Net of Tax [Roll Forward]</t>
        </is>
      </c>
    </row>
    <row r="58">
      <c r="A58" s="4" t="inlineStr">
        <is>
          <t>Beginning balance</t>
        </is>
      </c>
      <c r="B58" s="6" t="n">
        <v>-1030</v>
      </c>
      <c r="C58" s="6" t="n">
        <v>-1005</v>
      </c>
      <c r="D58" s="6" t="n">
        <v>-390</v>
      </c>
    </row>
    <row r="59">
      <c r="A59" s="4" t="inlineStr">
        <is>
          <t>Other comprehensive income (loss) before reclassifications</t>
        </is>
      </c>
      <c r="B59" s="6" t="n">
        <v>0</v>
      </c>
      <c r="C59" s="6" t="n">
        <v>-25</v>
      </c>
      <c r="D59" s="6" t="n">
        <v>-5943</v>
      </c>
    </row>
    <row r="60">
      <c r="A60" s="4" t="inlineStr">
        <is>
          <t>Amounts reclassified from AOCI</t>
        </is>
      </c>
      <c r="B60" s="6" t="n">
        <v>1030</v>
      </c>
      <c r="C60" s="6" t="n">
        <v>0</v>
      </c>
      <c r="D60" s="6" t="n">
        <v>5328</v>
      </c>
    </row>
    <row r="61">
      <c r="A61" s="4" t="inlineStr">
        <is>
          <t>Deconsolidation of investment entities</t>
        </is>
      </c>
      <c r="B61" s="6" t="n">
        <v>0</v>
      </c>
    </row>
    <row r="62">
      <c r="A62" s="4" t="inlineStr">
        <is>
          <t>Ending balance</t>
        </is>
      </c>
      <c r="B62" s="6" t="n">
        <v>0</v>
      </c>
      <c r="C62" s="6" t="n">
        <v>-1030</v>
      </c>
      <c r="D62" s="6" t="n">
        <v>-1005</v>
      </c>
    </row>
    <row r="63">
      <c r="A63" s="4" t="inlineStr">
        <is>
          <t>Foreign Currency Translation Gain (Loss)</t>
        </is>
      </c>
    </row>
    <row r="64">
      <c r="A64" s="3" t="inlineStr">
        <is>
          <t>AOCI Including Portion Attributable to Noncontrolling Interest, Net of Tax [Roll Forward]</t>
        </is>
      </c>
    </row>
    <row r="65">
      <c r="A65" s="4" t="inlineStr">
        <is>
          <t>Beginning balance</t>
        </is>
      </c>
      <c r="B65" s="6" t="n">
        <v>83845</v>
      </c>
      <c r="C65" s="6" t="n">
        <v>-17913</v>
      </c>
      <c r="D65" s="6" t="n">
        <v>-600</v>
      </c>
    </row>
    <row r="66">
      <c r="A66" s="4" t="inlineStr">
        <is>
          <t>Other comprehensive income (loss) before reclassifications</t>
        </is>
      </c>
      <c r="B66" s="6" t="n">
        <v>-65127</v>
      </c>
      <c r="C66" s="6" t="n">
        <v>101853</v>
      </c>
      <c r="D66" s="6" t="n">
        <v>-16848</v>
      </c>
    </row>
    <row r="67">
      <c r="A67" s="4" t="inlineStr">
        <is>
          <t>Amounts reclassified from AOCI</t>
        </is>
      </c>
      <c r="B67" s="6" t="n">
        <v>-1364</v>
      </c>
      <c r="C67" s="6" t="n">
        <v>-95</v>
      </c>
      <c r="D67" s="6" t="n">
        <v>-465</v>
      </c>
    </row>
    <row r="68">
      <c r="A68" s="4" t="inlineStr">
        <is>
          <t>Deconsolidation of investment entities</t>
        </is>
      </c>
      <c r="B68" s="6" t="n">
        <v>-6297</v>
      </c>
    </row>
    <row r="69">
      <c r="A69" s="4" t="inlineStr">
        <is>
          <t>Ending balance</t>
        </is>
      </c>
      <c r="B69" s="6" t="n">
        <v>11057</v>
      </c>
      <c r="C69" s="6" t="n">
        <v>83845</v>
      </c>
      <c r="D69" s="6" t="n">
        <v>-17913</v>
      </c>
    </row>
    <row r="70">
      <c r="A70" s="4" t="inlineStr">
        <is>
          <t>Unrealized Gain (Loss) on Net Investment Hedges</t>
        </is>
      </c>
    </row>
    <row r="71">
      <c r="A71" s="3" t="inlineStr">
        <is>
          <t>AOCI Including Portion Attributable to Noncontrolling Interest, Net of Tax [Roll Forward]</t>
        </is>
      </c>
    </row>
    <row r="72">
      <c r="A72" s="4" t="inlineStr">
        <is>
          <t>Beginning balance</t>
        </is>
      </c>
      <c r="B72" s="6" t="n">
        <v>15099</v>
      </c>
      <c r="C72" s="6" t="n">
        <v>10659</v>
      </c>
      <c r="D72" s="6" t="n">
        <v>9644</v>
      </c>
    </row>
    <row r="73">
      <c r="A73" s="4" t="inlineStr">
        <is>
          <t>Other comprehensive income (loss) before reclassifications</t>
        </is>
      </c>
      <c r="B73" s="6" t="n">
        <v>0</v>
      </c>
      <c r="C73" s="6" t="n">
        <v>5313</v>
      </c>
      <c r="D73" s="6" t="n">
        <v>-1291</v>
      </c>
    </row>
    <row r="74">
      <c r="A74" s="4" t="inlineStr">
        <is>
          <t>Amounts reclassified from AOCI</t>
        </is>
      </c>
      <c r="B74" s="6" t="n">
        <v>-15099</v>
      </c>
      <c r="C74" s="6" t="n">
        <v>-873</v>
      </c>
      <c r="D74" s="6" t="n">
        <v>2306</v>
      </c>
    </row>
    <row r="75">
      <c r="A75" s="4" t="inlineStr">
        <is>
          <t>Deconsolidation of investment entities</t>
        </is>
      </c>
      <c r="B75" s="6" t="n">
        <v>0</v>
      </c>
    </row>
    <row r="76">
      <c r="A76" s="4" t="inlineStr">
        <is>
          <t>Ending balance</t>
        </is>
      </c>
      <c r="B76" s="7" t="n">
        <v>0</v>
      </c>
      <c r="C76" s="7" t="n">
        <v>15099</v>
      </c>
      <c r="D76" s="7" t="n">
        <v>106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Amount reclassified into earnings</t>
        </is>
      </c>
      <c r="B4" s="7" t="n">
        <v>-21412</v>
      </c>
      <c r="C4" s="7" t="n">
        <v>-6493</v>
      </c>
      <c r="D4" s="7" t="n">
        <v>-175910</v>
      </c>
    </row>
    <row r="5">
      <c r="A5" s="4" t="inlineStr">
        <is>
          <t>Equity method earnings (losses)</t>
        </is>
      </c>
      <c r="B5" s="6" t="n">
        <v>127270</v>
      </c>
      <c r="C5" s="6" t="n">
        <v>-273288</v>
      </c>
      <c r="D5" s="6" t="n">
        <v>-217153</v>
      </c>
    </row>
    <row r="6">
      <c r="A6" s="4" t="inlineStr">
        <is>
          <t>Reclassification out of Accumulated Other Comprehensive Income</t>
        </is>
      </c>
    </row>
    <row r="7">
      <c r="A7" s="3" t="inlineStr">
        <is>
          <t>Reclassification Adjustment out of Accumulated Other Comprehensive Income [Line Items]</t>
        </is>
      </c>
    </row>
    <row r="8">
      <c r="A8" s="4" t="inlineStr">
        <is>
          <t>Equity method earnings (losses)</t>
        </is>
      </c>
      <c r="B8" s="6" t="n">
        <v>2998</v>
      </c>
      <c r="C8" s="6" t="n">
        <v>0</v>
      </c>
      <c r="D8" s="6" t="n">
        <v>3554</v>
      </c>
    </row>
    <row r="9">
      <c r="A9" s="4" t="inlineStr">
        <is>
          <t>Other gain (loss), net | Relief of basis of AFS debt securities | Reclassification out of Accumulated Other Comprehensive Income</t>
        </is>
      </c>
    </row>
    <row r="10">
      <c r="A10" s="3" t="inlineStr">
        <is>
          <t>Reclassification Adjustment out of Accumulated Other Comprehensive Income [Line Items]</t>
        </is>
      </c>
    </row>
    <row r="11">
      <c r="A11" s="4" t="inlineStr">
        <is>
          <t>Amount reclassified into earnings</t>
        </is>
      </c>
      <c r="B11" s="6" t="n">
        <v>0</v>
      </c>
      <c r="C11" s="6" t="n">
        <v>3595</v>
      </c>
      <c r="D11" s="6" t="n">
        <v>0</v>
      </c>
    </row>
    <row r="12">
      <c r="A12" s="4" t="inlineStr">
        <is>
          <t>Other gain (loss), net | Other-than-temporary impairment of AFS debt securities (prior to 2020) | Reclassification out of Accumulated Other Comprehensive Income</t>
        </is>
      </c>
    </row>
    <row r="13">
      <c r="A13" s="3" t="inlineStr">
        <is>
          <t>Reclassification Adjustment out of Accumulated Other Comprehensive Income [Line Items]</t>
        </is>
      </c>
    </row>
    <row r="14">
      <c r="A14" s="4" t="inlineStr">
        <is>
          <t>Amount reclassified into earnings</t>
        </is>
      </c>
      <c r="B14" s="6" t="n">
        <v>0</v>
      </c>
      <c r="C14" s="6" t="n">
        <v>0</v>
      </c>
      <c r="D14" s="6" t="n">
        <v>-15356</v>
      </c>
    </row>
    <row r="15">
      <c r="A15" s="4" t="inlineStr">
        <is>
          <t>Other gain (loss), net | Release of foreign currency cumulative translation adjustments | Reclassification out of Accumulated Other Comprehensive Income</t>
        </is>
      </c>
    </row>
    <row r="16">
      <c r="A16" s="3" t="inlineStr">
        <is>
          <t>Reclassification Adjustment out of Accumulated Other Comprehensive Income [Line Items]</t>
        </is>
      </c>
    </row>
    <row r="17">
      <c r="A17" s="4" t="inlineStr">
        <is>
          <t>Amount reclassified into earnings</t>
        </is>
      </c>
      <c r="B17" s="6" t="n">
        <v>-10153</v>
      </c>
      <c r="C17" s="6" t="n">
        <v>-225</v>
      </c>
      <c r="D17" s="6" t="n">
        <v>1081</v>
      </c>
    </row>
    <row r="18">
      <c r="A18" s="4" t="inlineStr">
        <is>
          <t>Other gain (loss), net | Unrealized gain on dedesignated net investment hedges | Reclassification out of Accumulated Other Comprehensive Income</t>
        </is>
      </c>
    </row>
    <row r="19">
      <c r="A19" s="3" t="inlineStr">
        <is>
          <t>Reclassification Adjustment out of Accumulated Other Comprehensive Income [Line Items]</t>
        </is>
      </c>
    </row>
    <row r="20">
      <c r="A20" s="4" t="inlineStr">
        <is>
          <t>Amount reclassified into earnings</t>
        </is>
      </c>
      <c r="B20" s="6" t="n">
        <v>0</v>
      </c>
      <c r="C20" s="6" t="n">
        <v>552</v>
      </c>
      <c r="D20" s="6" t="n">
        <v>-340</v>
      </c>
    </row>
    <row r="21">
      <c r="A21" s="4" t="inlineStr">
        <is>
          <t>Other gain (loss), net | Realized gain on net investment hedges | Reclassification out of Accumulated Other Comprehensive Income</t>
        </is>
      </c>
    </row>
    <row r="22">
      <c r="A22" s="3" t="inlineStr">
        <is>
          <t>Reclassification Adjustment out of Accumulated Other Comprehensive Income [Line Items]</t>
        </is>
      </c>
    </row>
    <row r="23">
      <c r="A23" s="4" t="inlineStr">
        <is>
          <t>Amount reclassified into earnings</t>
        </is>
      </c>
      <c r="B23" s="6" t="n">
        <v>39779</v>
      </c>
      <c r="C23" s="6" t="n">
        <v>373</v>
      </c>
      <c r="D23" s="6" t="n">
        <v>1652</v>
      </c>
    </row>
    <row r="24">
      <c r="A24" s="4" t="inlineStr">
        <is>
          <t>Other gain (loss), net | Realized loss on cash flow hedges | Reclassification out of Accumulated Other Comprehensive Income</t>
        </is>
      </c>
    </row>
    <row r="25">
      <c r="A25" s="3" t="inlineStr">
        <is>
          <t>Reclassification Adjustment out of Accumulated Other Comprehensive Income [Line Items]</t>
        </is>
      </c>
    </row>
    <row r="26">
      <c r="A26" s="4" t="inlineStr">
        <is>
          <t>Amount reclassified into earnings</t>
        </is>
      </c>
      <c r="B26" s="6" t="n">
        <v>-233</v>
      </c>
      <c r="C26" s="6" t="n">
        <v>0</v>
      </c>
      <c r="D26" s="6" t="n">
        <v>0</v>
      </c>
    </row>
    <row r="27">
      <c r="A27" s="4" t="inlineStr">
        <is>
          <t>Other gain (loss), net | Deconsolidation of investment entities | Reclassification out of Accumulated Other Comprehensive Income</t>
        </is>
      </c>
    </row>
    <row r="28">
      <c r="A28" s="3" t="inlineStr">
        <is>
          <t>Reclassification Adjustment out of Accumulated Other Comprehensive Income [Line Items]</t>
        </is>
      </c>
    </row>
    <row r="29">
      <c r="A29" s="4" t="inlineStr">
        <is>
          <t>Amount reclassified into earnings</t>
        </is>
      </c>
      <c r="B29" s="7" t="n">
        <v>1482</v>
      </c>
      <c r="C29" s="7" t="n">
        <v>0</v>
      </c>
      <c r="D29"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Beginning balance</t>
        </is>
      </c>
      <c r="B4" s="7" t="n">
        <v>305278</v>
      </c>
      <c r="C4" s="7" t="n">
        <v>6107</v>
      </c>
      <c r="D4" s="7" t="n">
        <v>9385</v>
      </c>
    </row>
    <row r="5">
      <c r="A5" s="4" t="inlineStr">
        <is>
          <t>Distributions and redemptions</t>
        </is>
      </c>
      <c r="B5" s="6" t="n">
        <v>-222519</v>
      </c>
      <c r="C5" s="6" t="n">
        <v>-345271</v>
      </c>
      <c r="D5" s="6" t="n">
        <v>-2829088</v>
      </c>
    </row>
    <row r="6">
      <c r="A6" s="4" t="inlineStr">
        <is>
          <t>Ending balance</t>
        </is>
      </c>
      <c r="B6" s="6" t="n">
        <v>359223</v>
      </c>
      <c r="C6" s="6" t="n">
        <v>305278</v>
      </c>
      <c r="D6" s="6" t="n">
        <v>6107</v>
      </c>
    </row>
    <row r="7">
      <c r="A7" s="4" t="inlineStr">
        <is>
          <t>Redeemable noncontrolling interests</t>
        </is>
      </c>
    </row>
    <row r="8">
      <c r="A8" s="3" t="inlineStr">
        <is>
          <t>Increase (Decrease) in Temporary Equity [Roll Forward]</t>
        </is>
      </c>
    </row>
    <row r="9">
      <c r="A9" s="4" t="inlineStr">
        <is>
          <t>Contributions</t>
        </is>
      </c>
      <c r="B9" s="6" t="n">
        <v>42514</v>
      </c>
      <c r="C9" s="6" t="n">
        <v>307414</v>
      </c>
      <c r="D9" s="6" t="n">
        <v>0</v>
      </c>
    </row>
    <row r="10">
      <c r="A10" s="4" t="inlineStr">
        <is>
          <t>Distributions and redemptions</t>
        </is>
      </c>
      <c r="B10" s="6" t="n">
        <v>-23246</v>
      </c>
      <c r="C10" s="6" t="n">
        <v>-8859</v>
      </c>
      <c r="D10" s="6" t="n">
        <v>-5837</v>
      </c>
    </row>
    <row r="11">
      <c r="A11" s="4" t="inlineStr">
        <is>
          <t>Net income</t>
        </is>
      </c>
      <c r="B11" s="7" t="n">
        <v>34677</v>
      </c>
      <c r="C11" s="7" t="n">
        <v>616</v>
      </c>
      <c r="D11" s="7" t="n">
        <v>25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45" customWidth="1" min="5" max="5"/>
    <col width="27" customWidth="1" min="6" max="6"/>
    <col width="27" customWidth="1" min="7" max="7"/>
    <col width="27" customWidth="1" min="8" max="8"/>
    <col width="27" customWidth="1" min="9" max="9"/>
    <col width="27" customWidth="1" min="10" max="10"/>
  </cols>
  <sheetData>
    <row r="1">
      <c r="A1" s="1" t="inlineStr">
        <is>
          <t>Noncontrolling Interests - Narrative (Details) $ / shares in Units, $ in Thousands</t>
        </is>
      </c>
      <c r="B1" s="2" t="inlineStr">
        <is>
          <t>Dec. 20, 2019shares</t>
        </is>
      </c>
      <c r="C1" s="2" t="inlineStr">
        <is>
          <t>Jul. 25, 2019shares</t>
        </is>
      </c>
      <c r="D1" s="2" t="inlineStr">
        <is>
          <t>Apr. 30, 2021USD ($)</t>
        </is>
      </c>
      <c r="E1" s="2" t="inlineStr">
        <is>
          <t>Jul. 31, 2020USD ($)security$ / sharesshares</t>
        </is>
      </c>
      <c r="F1" s="2" t="inlineStr">
        <is>
          <t>Dec. 31, 2019USD ($)shares</t>
        </is>
      </c>
      <c r="G1" s="2" t="inlineStr">
        <is>
          <t>Jul. 31, 2019USD ($)shares</t>
        </is>
      </c>
      <c r="H1" s="2" t="inlineStr">
        <is>
          <t>Dec. 31, 2021USD ($)shares</t>
        </is>
      </c>
      <c r="I1" s="2" t="inlineStr">
        <is>
          <t>Dec. 31, 2020USD ($)shares</t>
        </is>
      </c>
      <c r="J1" s="2" t="inlineStr">
        <is>
          <t>Dec. 31, 2019USD ($)shares</t>
        </is>
      </c>
    </row>
    <row r="2">
      <c r="A2" s="3" t="inlineStr">
        <is>
          <t>Noncontrolling Interest [Line Items]</t>
        </is>
      </c>
    </row>
    <row r="3">
      <c r="A3" s="4" t="inlineStr">
        <is>
          <t>OP units to common stock, conversion ratio</t>
        </is>
      </c>
      <c r="H3" s="6" t="n">
        <v>1</v>
      </c>
    </row>
    <row r="4">
      <c r="A4" s="4" t="inlineStr">
        <is>
          <t>OP Units issued</t>
        </is>
      </c>
      <c r="H4" s="7" t="n">
        <v>0</v>
      </c>
      <c r="I4" s="7" t="n">
        <v>0</v>
      </c>
      <c r="J4" s="7" t="n">
        <v>114865</v>
      </c>
    </row>
    <row r="5">
      <c r="A5" s="4" t="inlineStr">
        <is>
          <t>DBH</t>
        </is>
      </c>
    </row>
    <row r="6">
      <c r="A6" s="3" t="inlineStr">
        <is>
          <t>Noncontrolling Interest [Line Items]</t>
        </is>
      </c>
    </row>
    <row r="7">
      <c r="A7" s="4" t="inlineStr">
        <is>
          <t>OP Units issued</t>
        </is>
      </c>
      <c r="J7" s="6" t="n">
        <v>111903</v>
      </c>
    </row>
    <row r="8">
      <c r="A8" s="4" t="inlineStr">
        <is>
          <t>DataBank</t>
        </is>
      </c>
    </row>
    <row r="9">
      <c r="A9" s="3" t="inlineStr">
        <is>
          <t>Noncontrolling Interest [Line Items]</t>
        </is>
      </c>
    </row>
    <row r="10">
      <c r="A10" s="4" t="inlineStr">
        <is>
          <t>OP Units issued</t>
        </is>
      </c>
      <c r="F10" s="7" t="n">
        <v>3000</v>
      </c>
      <c r="J10" s="7" t="n">
        <v>2962</v>
      </c>
    </row>
    <row r="11">
      <c r="A11" s="4" t="inlineStr">
        <is>
          <t>OP Units</t>
        </is>
      </c>
    </row>
    <row r="12">
      <c r="A12" s="3" t="inlineStr">
        <is>
          <t>Noncontrolling Interest [Line Items]</t>
        </is>
      </c>
    </row>
    <row r="13">
      <c r="A13" s="4" t="inlineStr">
        <is>
          <t>OP units to common stock, conversion ratio</t>
        </is>
      </c>
      <c r="H13" s="6" t="n">
        <v>1</v>
      </c>
    </row>
    <row r="14">
      <c r="A14" s="4" t="inlineStr">
        <is>
          <t>OP units redeemed (in shares) | shares</t>
        </is>
      </c>
      <c r="H14" s="6" t="n">
        <v>2005367</v>
      </c>
      <c r="I14" s="6" t="n">
        <v>2184395</v>
      </c>
      <c r="J14" s="6" t="n">
        <v>187995</v>
      </c>
    </row>
    <row r="15">
      <c r="A15" s="4" t="inlineStr">
        <is>
          <t>OP Units | DBH</t>
        </is>
      </c>
    </row>
    <row r="16">
      <c r="A16" s="3" t="inlineStr">
        <is>
          <t>Noncontrolling Interest [Line Items]</t>
        </is>
      </c>
    </row>
    <row r="17">
      <c r="A17" s="4" t="inlineStr">
        <is>
          <t>Issuance of shares (in shares) | shares</t>
        </is>
      </c>
      <c r="C17" s="6" t="n">
        <v>21478515</v>
      </c>
      <c r="G17" s="6" t="n">
        <v>21478515</v>
      </c>
    </row>
    <row r="18">
      <c r="A18" s="4" t="inlineStr">
        <is>
          <t>OP Units issued</t>
        </is>
      </c>
      <c r="G18" s="7" t="n">
        <v>111900</v>
      </c>
    </row>
    <row r="19">
      <c r="A19" s="4" t="inlineStr">
        <is>
          <t>OP Units | DataBank</t>
        </is>
      </c>
    </row>
    <row r="20">
      <c r="A20" s="3" t="inlineStr">
        <is>
          <t>Noncontrolling Interest [Line Items]</t>
        </is>
      </c>
    </row>
    <row r="21">
      <c r="A21" s="4" t="inlineStr">
        <is>
          <t>Issuance of shares (in shares) | shares</t>
        </is>
      </c>
      <c r="B21" s="6" t="n">
        <v>612072</v>
      </c>
      <c r="F21" s="6" t="n">
        <v>612072</v>
      </c>
    </row>
    <row r="22">
      <c r="A22" s="4" t="inlineStr">
        <is>
          <t>OP Units issued</t>
        </is>
      </c>
      <c r="F22" s="7" t="n">
        <v>3000</v>
      </c>
    </row>
    <row r="23">
      <c r="A23" s="4" t="inlineStr">
        <is>
          <t>Common Stock Warrants | Class A Common Stock</t>
        </is>
      </c>
    </row>
    <row r="24">
      <c r="A24" s="3" t="inlineStr">
        <is>
          <t>Noncontrolling Interest [Line Items]</t>
        </is>
      </c>
    </row>
    <row r="25">
      <c r="A25" s="4" t="inlineStr">
        <is>
          <t>Number of warrants issued | security</t>
        </is>
      </c>
      <c r="E25" s="6" t="n">
        <v>5</v>
      </c>
    </row>
    <row r="26">
      <c r="A26" s="4" t="inlineStr">
        <is>
          <t>Aggregate percentage of common stock</t>
        </is>
      </c>
      <c r="E26" s="4" t="inlineStr">
        <is>
          <t>5.00%</t>
        </is>
      </c>
    </row>
    <row r="27">
      <c r="A27" s="4" t="inlineStr">
        <is>
          <t>Number of shares called by each warrant | shares</t>
        </is>
      </c>
      <c r="E27" s="6" t="n">
        <v>5352000</v>
      </c>
    </row>
    <row r="28">
      <c r="A28" s="4" t="inlineStr">
        <is>
          <t>Common Stock Warrants | Class A Common Stock | Minimum</t>
        </is>
      </c>
    </row>
    <row r="29">
      <c r="A29" s="3" t="inlineStr">
        <is>
          <t>Noncontrolling Interest [Line Items]</t>
        </is>
      </c>
    </row>
    <row r="30">
      <c r="A30" s="4" t="inlineStr">
        <is>
          <t>Strike price (in dollars per share) | $ / shares</t>
        </is>
      </c>
      <c r="E30" s="8" t="n">
        <v>2.43</v>
      </c>
    </row>
    <row r="31">
      <c r="A31" s="4" t="inlineStr">
        <is>
          <t>Common Stock Warrants | Class A Common Stock | Maximum</t>
        </is>
      </c>
    </row>
    <row r="32">
      <c r="A32" s="3" t="inlineStr">
        <is>
          <t>Noncontrolling Interest [Line Items]</t>
        </is>
      </c>
    </row>
    <row r="33">
      <c r="A33" s="4" t="inlineStr">
        <is>
          <t>Strike price (in dollars per share) | $ / shares</t>
        </is>
      </c>
      <c r="E33" s="7" t="n">
        <v>6</v>
      </c>
    </row>
    <row r="34">
      <c r="A34" s="4" t="inlineStr">
        <is>
          <t>Digital IM Business</t>
        </is>
      </c>
    </row>
    <row r="35">
      <c r="A35" s="3" t="inlineStr">
        <is>
          <t>Noncontrolling Interest [Line Items]</t>
        </is>
      </c>
    </row>
    <row r="36">
      <c r="A36" s="4" t="inlineStr">
        <is>
          <t>Percent of total asset threshold</t>
        </is>
      </c>
      <c r="E36" s="4" t="inlineStr">
        <is>
          <t>90.00%</t>
        </is>
      </c>
    </row>
    <row r="37">
      <c r="A37" s="4" t="inlineStr">
        <is>
          <t>Wafra, Inc. | Digital IM Business</t>
        </is>
      </c>
    </row>
    <row r="38">
      <c r="A38" s="3" t="inlineStr">
        <is>
          <t>Noncontrolling Interest [Line Items]</t>
        </is>
      </c>
    </row>
    <row r="39">
      <c r="A39" s="4" t="inlineStr">
        <is>
          <t>Cash consideration</t>
        </is>
      </c>
      <c r="E39" s="7" t="n">
        <v>253600</v>
      </c>
    </row>
    <row r="40">
      <c r="A40" s="4" t="inlineStr">
        <is>
          <t>Contingent consideration</t>
        </is>
      </c>
      <c r="D40" s="7" t="n">
        <v>29900</v>
      </c>
    </row>
    <row r="41">
      <c r="A41" s="4" t="inlineStr">
        <is>
          <t>Run-Rate of EBITDA threshold for contingent consideration</t>
        </is>
      </c>
      <c r="I41" s="7" t="n">
        <v>72000</v>
      </c>
    </row>
    <row r="42">
      <c r="A42" s="4" t="inlineStr">
        <is>
          <t>Contingent consideration, allocation percent</t>
        </is>
      </c>
      <c r="H42" s="4" t="inlineStr">
        <is>
          <t>50.00%</t>
        </is>
      </c>
    </row>
    <row r="43">
      <c r="A43" s="4" t="inlineStr">
        <is>
          <t>Partnership | Wafra, Inc.</t>
        </is>
      </c>
    </row>
    <row r="44">
      <c r="A44" s="3" t="inlineStr">
        <is>
          <t>Noncontrolling Interest [Line Items]</t>
        </is>
      </c>
    </row>
    <row r="45">
      <c r="A45" s="4" t="inlineStr">
        <is>
          <t>Participation in net management fees and carried interest</t>
        </is>
      </c>
      <c r="E45" s="4" t="inlineStr">
        <is>
          <t>31.50%</t>
        </is>
      </c>
    </row>
    <row r="46">
      <c r="A46" s="4" t="inlineStr">
        <is>
          <t>Partnership | Wafra, Inc. | Commitments to DCP I</t>
        </is>
      </c>
    </row>
    <row r="47">
      <c r="A47" s="3" t="inlineStr">
        <is>
          <t>Noncontrolling Interest [Line Items]</t>
        </is>
      </c>
    </row>
    <row r="48">
      <c r="A48" s="4" t="inlineStr">
        <is>
          <t>Other commitments</t>
        </is>
      </c>
      <c r="E48" s="7" t="n">
        <v>124900</v>
      </c>
    </row>
    <row r="49">
      <c r="A49" s="4" t="inlineStr">
        <is>
          <t>Partnership | Wafra, Inc. | Commitments to DCP II</t>
        </is>
      </c>
    </row>
    <row r="50">
      <c r="A50" s="3" t="inlineStr">
        <is>
          <t>Noncontrolling Interest [Line Items]</t>
        </is>
      </c>
    </row>
    <row r="51">
      <c r="A51" s="4" t="inlineStr">
        <is>
          <t>Other commitments</t>
        </is>
      </c>
      <c r="E51" s="7" t="n">
        <v>12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Related Liabilities Held For Disposition - Discontinued Operations (Details) - USD ($) $ in Thousands</t>
        </is>
      </c>
      <c r="B1" s="2" t="inlineStr">
        <is>
          <t>Dec. 31, 2021</t>
        </is>
      </c>
      <c r="C1" s="2" t="inlineStr">
        <is>
          <t>Dec. 31, 2020</t>
        </is>
      </c>
    </row>
    <row r="2">
      <c r="A2" s="3" t="inlineStr">
        <is>
          <t>Assets</t>
        </is>
      </c>
    </row>
    <row r="3">
      <c r="A3" s="4" t="inlineStr">
        <is>
          <t>Restricted cash</t>
        </is>
      </c>
      <c r="B3" s="7" t="n">
        <v>65022</v>
      </c>
      <c r="C3" s="7" t="n">
        <v>191692</v>
      </c>
    </row>
    <row r="4">
      <c r="A4" s="4" t="inlineStr">
        <is>
          <t>Real estate, net</t>
        </is>
      </c>
      <c r="B4" s="6" t="n">
        <v>3079416</v>
      </c>
      <c r="C4" s="6" t="n">
        <v>8179025</v>
      </c>
    </row>
    <row r="5">
      <c r="A5" s="4" t="inlineStr">
        <is>
          <t>Loans receivable</t>
        </is>
      </c>
      <c r="B5" s="6" t="n">
        <v>55878</v>
      </c>
      <c r="C5" s="6" t="n">
        <v>1258539</v>
      </c>
    </row>
    <row r="6">
      <c r="A6" s="4" t="inlineStr">
        <is>
          <t>Equity and debt investments</t>
        </is>
      </c>
      <c r="B6" s="6" t="n">
        <v>250246</v>
      </c>
      <c r="C6" s="6" t="n">
        <v>944483</v>
      </c>
    </row>
    <row r="7">
      <c r="A7" s="4" t="inlineStr">
        <is>
          <t>Goodwill, deferred leasing costs and other intangible assets, net</t>
        </is>
      </c>
      <c r="B7" s="6" t="n">
        <v>118300</v>
      </c>
      <c r="C7" s="6" t="n">
        <v>275954</v>
      </c>
    </row>
    <row r="8">
      <c r="A8" s="4" t="inlineStr">
        <is>
          <t>Other assets</t>
        </is>
      </c>
      <c r="B8" s="6" t="n">
        <v>100720</v>
      </c>
      <c r="C8" s="6" t="n">
        <v>327309</v>
      </c>
    </row>
    <row r="9">
      <c r="A9" s="4" t="inlineStr">
        <is>
          <t>Due from affiliates</t>
        </is>
      </c>
      <c r="B9" s="6" t="n">
        <v>7033</v>
      </c>
      <c r="C9" s="6" t="n">
        <v>60317</v>
      </c>
    </row>
    <row r="10">
      <c r="A10" s="4" t="inlineStr">
        <is>
          <t>Total assets held for disposition</t>
        </is>
      </c>
      <c r="B10" s="6" t="n">
        <v>3676615</v>
      </c>
      <c r="C10" s="6" t="n">
        <v>11237319</v>
      </c>
    </row>
    <row r="11">
      <c r="A11" s="3" t="inlineStr">
        <is>
          <t>Liabilities</t>
        </is>
      </c>
    </row>
    <row r="12">
      <c r="A12" s="4" t="inlineStr">
        <is>
          <t>Debt, net</t>
        </is>
      </c>
      <c r="B12" s="6" t="n">
        <v>2869360</v>
      </c>
      <c r="C12" s="6" t="n">
        <v>7352828</v>
      </c>
    </row>
    <row r="13">
      <c r="A13" s="4" t="inlineStr">
        <is>
          <t>Lease intangibles and other liabilities</t>
        </is>
      </c>
      <c r="B13" s="6" t="n">
        <v>219339</v>
      </c>
      <c r="C13" s="6" t="n">
        <v>533688</v>
      </c>
    </row>
    <row r="14">
      <c r="A14" s="4" t="inlineStr">
        <is>
          <t>Total liabilities related to assets held for disposition</t>
        </is>
      </c>
      <c r="B14" s="7" t="n">
        <v>3088699</v>
      </c>
      <c r="C14" s="7" t="n">
        <v>7886516</v>
      </c>
    </row>
    <row r="15">
      <c r="A15" s="4" t="inlineStr">
        <is>
          <t>Senior Notes 5.375 Percent Due June 2033 | Senior Notes</t>
        </is>
      </c>
    </row>
    <row r="16">
      <c r="A16" s="3" t="inlineStr">
        <is>
          <t>Liabilities</t>
        </is>
      </c>
    </row>
    <row r="17">
      <c r="A17" s="4" t="inlineStr">
        <is>
          <t>Interest rate</t>
        </is>
      </c>
      <c r="B17" s="4" t="inlineStr">
        <is>
          <t>5.3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declared per common share (in dollars per share)</t>
        </is>
      </c>
      <c r="B4" s="8" t="n">
        <v>0.11</v>
      </c>
      <c r="C4" s="8" t="n">
        <v>0.4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ssets and Related Liabilities Held For Disposition - Narrative (Details) $ in Thousands</t>
        </is>
      </c>
      <c r="B1" s="2" t="inlineStr">
        <is>
          <t>Apr. 30, 2021USD ($)</t>
        </is>
      </c>
      <c r="C1" s="2" t="inlineStr">
        <is>
          <t>Apr. 30, 2021USD ($)</t>
        </is>
      </c>
      <c r="D1" s="2" t="inlineStr">
        <is>
          <t>Mar. 31, 2021USD ($)</t>
        </is>
      </c>
      <c r="E1" s="2" t="inlineStr">
        <is>
          <t>Jun. 30, 2020USD ($)</t>
        </is>
      </c>
      <c r="F1" s="2" t="inlineStr">
        <is>
          <t>Mar. 31, 2020USD ($)</t>
        </is>
      </c>
      <c r="G1" s="2" t="inlineStr">
        <is>
          <t>Dec. 31, 2019USD ($)</t>
        </is>
      </c>
      <c r="H1" s="2" t="inlineStr">
        <is>
          <t>Sep. 30, 2019USD ($)</t>
        </is>
      </c>
      <c r="I1" s="2" t="inlineStr">
        <is>
          <t>Dec. 31, 2021USD ($)</t>
        </is>
      </c>
      <c r="J1" s="2" t="inlineStr">
        <is>
          <t>Dec. 31, 2020USD ($)</t>
        </is>
      </c>
      <c r="K1" s="2" t="inlineStr">
        <is>
          <t>Dec. 31, 2019USD ($)</t>
        </is>
      </c>
    </row>
    <row r="2">
      <c r="A2" s="3" t="inlineStr">
        <is>
          <t>Income Statement, Balance Sheet and Additional Disclosures by Disposal Groups, Including Discontinued Operations [Line Items]</t>
        </is>
      </c>
    </row>
    <row r="3">
      <c r="A3" s="4" t="inlineStr">
        <is>
          <t>Impairment loss</t>
        </is>
      </c>
      <c r="I3" s="7" t="n">
        <v>0</v>
      </c>
      <c r="J3" s="7" t="n">
        <v>25079</v>
      </c>
      <c r="K3" s="7" t="n">
        <v>649</v>
      </c>
    </row>
    <row r="4">
      <c r="A4" s="4" t="inlineStr">
        <is>
          <t>Goodwill</t>
        </is>
      </c>
      <c r="I4" s="6" t="n">
        <v>761368</v>
      </c>
      <c r="J4" s="6" t="n">
        <v>761368</v>
      </c>
    </row>
    <row r="5">
      <c r="A5" s="4" t="inlineStr">
        <is>
          <t>Goodwill impairment</t>
        </is>
      </c>
      <c r="I5" s="6" t="n">
        <v>0</v>
      </c>
      <c r="J5" s="6" t="n">
        <v>594000</v>
      </c>
      <c r="K5" s="6" t="n">
        <v>788000</v>
      </c>
    </row>
    <row r="6">
      <c r="A6" s="4" t="inlineStr">
        <is>
          <t>Carrying value</t>
        </is>
      </c>
      <c r="I6" s="6" t="n">
        <v>1187627</v>
      </c>
      <c r="J6" s="6" t="n">
        <v>1340760</v>
      </c>
    </row>
    <row r="7">
      <c r="A7" s="4" t="inlineStr">
        <is>
          <t>Fair Value | Financial Asset, Equal to or Greater than 90 Days Past Due</t>
        </is>
      </c>
    </row>
    <row r="8">
      <c r="A8" s="3" t="inlineStr">
        <is>
          <t>Income Statement, Balance Sheet and Additional Disclosures by Disposal Groups, Including Discontinued Operations [Line Items]</t>
        </is>
      </c>
    </row>
    <row r="9">
      <c r="A9" s="4" t="inlineStr">
        <is>
          <t>Fair value of loans</t>
        </is>
      </c>
      <c r="J9" s="6" t="n">
        <v>873200</v>
      </c>
    </row>
    <row r="10">
      <c r="A10" s="4" t="inlineStr">
        <is>
          <t>Carrying Value | Financial Asset, Equal to or Greater than 90 Days Past Due</t>
        </is>
      </c>
    </row>
    <row r="11">
      <c r="A11" s="3" t="inlineStr">
        <is>
          <t>Income Statement, Balance Sheet and Additional Disclosures by Disposal Groups, Including Discontinued Operations [Line Items]</t>
        </is>
      </c>
    </row>
    <row r="12">
      <c r="A12" s="4" t="inlineStr">
        <is>
          <t>Fair value of loans</t>
        </is>
      </c>
      <c r="J12" s="6" t="n">
        <v>2200000</v>
      </c>
    </row>
    <row r="13">
      <c r="A13" s="4" t="inlineStr">
        <is>
          <t>N-Star CDO Bonds</t>
        </is>
      </c>
    </row>
    <row r="14">
      <c r="A14" s="3" t="inlineStr">
        <is>
          <t>Income Statement, Balance Sheet and Additional Disclosures by Disposal Groups, Including Discontinued Operations [Line Items]</t>
        </is>
      </c>
    </row>
    <row r="15">
      <c r="A15" s="4" t="inlineStr">
        <is>
          <t>Provision for credit loss</t>
        </is>
      </c>
      <c r="I15" s="7" t="n">
        <v>-200</v>
      </c>
      <c r="J15" s="6" t="n">
        <v>-24700</v>
      </c>
    </row>
    <row r="16">
      <c r="A16" s="4" t="inlineStr">
        <is>
          <t>BRSP</t>
        </is>
      </c>
    </row>
    <row r="17">
      <c r="A17" s="3" t="inlineStr">
        <is>
          <t>Income Statement, Balance Sheet and Additional Disclosures by Disposal Groups, Including Discontinued Operations [Line Items]</t>
        </is>
      </c>
    </row>
    <row r="18">
      <c r="A18" s="4" t="inlineStr">
        <is>
          <t>Cash received from termination fee</t>
        </is>
      </c>
      <c r="C18" s="7" t="n">
        <v>102300</v>
      </c>
    </row>
    <row r="19">
      <c r="A19" s="4" t="inlineStr">
        <is>
          <t>Minimum</t>
        </is>
      </c>
    </row>
    <row r="20">
      <c r="A20" s="3" t="inlineStr">
        <is>
          <t>Income Statement, Balance Sheet and Additional Disclosures by Disposal Groups, Including Discontinued Operations [Line Items]</t>
        </is>
      </c>
    </row>
    <row r="21">
      <c r="A21" s="4" t="inlineStr">
        <is>
          <t>Capitalization rate</t>
        </is>
      </c>
      <c r="I21" s="4" t="inlineStr">
        <is>
          <t>7.00%</t>
        </is>
      </c>
    </row>
    <row r="22">
      <c r="A22" s="4" t="inlineStr">
        <is>
          <t>Terminal capitalization rate</t>
        </is>
      </c>
      <c r="I22" s="4" t="inlineStr">
        <is>
          <t>5.75%</t>
        </is>
      </c>
    </row>
    <row r="23">
      <c r="A23" s="4" t="inlineStr">
        <is>
          <t>Discount rate</t>
        </is>
      </c>
      <c r="I23" s="4" t="inlineStr">
        <is>
          <t>6.50%</t>
        </is>
      </c>
    </row>
    <row r="24">
      <c r="A24" s="4" t="inlineStr">
        <is>
          <t>Maximum</t>
        </is>
      </c>
    </row>
    <row r="25">
      <c r="A25" s="3" t="inlineStr">
        <is>
          <t>Income Statement, Balance Sheet and Additional Disclosures by Disposal Groups, Including Discontinued Operations [Line Items]</t>
        </is>
      </c>
    </row>
    <row r="26">
      <c r="A26" s="4" t="inlineStr">
        <is>
          <t>Capitalization rate</t>
        </is>
      </c>
      <c r="I26" s="4" t="inlineStr">
        <is>
          <t>12.00%</t>
        </is>
      </c>
    </row>
    <row r="27">
      <c r="A27" s="4" t="inlineStr">
        <is>
          <t>Terminal capitalization rate</t>
        </is>
      </c>
      <c r="I27" s="4" t="inlineStr">
        <is>
          <t>11.25%</t>
        </is>
      </c>
    </row>
    <row r="28">
      <c r="A28" s="4" t="inlineStr">
        <is>
          <t>Discount rate</t>
        </is>
      </c>
      <c r="I28" s="4" t="inlineStr">
        <is>
          <t>9.50%</t>
        </is>
      </c>
    </row>
    <row r="29">
      <c r="A29" s="4" t="inlineStr">
        <is>
          <t>Investor Relationship</t>
        </is>
      </c>
    </row>
    <row r="30">
      <c r="A30" s="3" t="inlineStr">
        <is>
          <t>Income Statement, Balance Sheet and Additional Disclosures by Disposal Groups, Including Discontinued Operations [Line Items]</t>
        </is>
      </c>
    </row>
    <row r="31">
      <c r="A31" s="4" t="inlineStr">
        <is>
          <t>Impairment of intangibles</t>
        </is>
      </c>
      <c r="D31" s="7" t="n">
        <v>4000</v>
      </c>
      <c r="G31" s="7" t="n">
        <v>1300</v>
      </c>
    </row>
    <row r="32">
      <c r="A32" s="4" t="inlineStr">
        <is>
          <t>Other intangible assets, net</t>
        </is>
      </c>
      <c r="D32" s="7" t="n">
        <v>5500</v>
      </c>
    </row>
    <row r="33">
      <c r="A33" s="4" t="inlineStr">
        <is>
          <t>Level 3</t>
        </is>
      </c>
    </row>
    <row r="34">
      <c r="A34" s="3" t="inlineStr">
        <is>
          <t>Income Statement, Balance Sheet and Additional Disclosures by Disposal Groups, Including Discontinued Operations [Line Items]</t>
        </is>
      </c>
    </row>
    <row r="35">
      <c r="A35" s="4" t="inlineStr">
        <is>
          <t>Equity method investments</t>
        </is>
      </c>
      <c r="I35" s="7" t="n">
        <v>79300</v>
      </c>
      <c r="J35" s="7" t="n">
        <v>153300</v>
      </c>
    </row>
    <row r="36">
      <c r="A36" s="4" t="inlineStr">
        <is>
          <t>Level 3 | Minimum | Discount rate | Discounted cash flows</t>
        </is>
      </c>
    </row>
    <row r="37">
      <c r="A37" s="3" t="inlineStr">
        <is>
          <t>Income Statement, Balance Sheet and Additional Disclosures by Disposal Groups, Including Discontinued Operations [Line Items]</t>
        </is>
      </c>
    </row>
    <row r="38">
      <c r="A38" s="4" t="inlineStr">
        <is>
          <t>Measurement input</t>
        </is>
      </c>
      <c r="J38" s="12" t="n">
        <v>0.06900000000000001</v>
      </c>
    </row>
    <row r="39">
      <c r="A39" s="4" t="inlineStr">
        <is>
          <t>Level 3 | Minimum | Discount rate | Discounted cash flows | N-Star CDO Bonds</t>
        </is>
      </c>
    </row>
    <row r="40">
      <c r="A40" s="3" t="inlineStr">
        <is>
          <t>Income Statement, Balance Sheet and Additional Disclosures by Disposal Groups, Including Discontinued Operations [Line Items]</t>
        </is>
      </c>
    </row>
    <row r="41">
      <c r="A41" s="4" t="inlineStr">
        <is>
          <t>Measurement input</t>
        </is>
      </c>
      <c r="J41" s="12" t="n">
        <v>0.183</v>
      </c>
    </row>
    <row r="42">
      <c r="A42" s="4" t="inlineStr">
        <is>
          <t>Level 3 | Maximum | Discount rate | Discounted cash flows</t>
        </is>
      </c>
    </row>
    <row r="43">
      <c r="A43" s="3" t="inlineStr">
        <is>
          <t>Income Statement, Balance Sheet and Additional Disclosures by Disposal Groups, Including Discontinued Operations [Line Items]</t>
        </is>
      </c>
    </row>
    <row r="44">
      <c r="A44" s="4" t="inlineStr">
        <is>
          <t>Measurement input</t>
        </is>
      </c>
      <c r="J44" s="12" t="n">
        <v>0.257</v>
      </c>
    </row>
    <row r="45">
      <c r="A45" s="4" t="inlineStr">
        <is>
          <t>Level 3 | Maximum | Discount rate | Discounted cash flows | N-Star CDO Bonds</t>
        </is>
      </c>
    </row>
    <row r="46">
      <c r="A46" s="3" t="inlineStr">
        <is>
          <t>Income Statement, Balance Sheet and Additional Disclosures by Disposal Groups, Including Discontinued Operations [Line Items]</t>
        </is>
      </c>
    </row>
    <row r="47">
      <c r="A47" s="4" t="inlineStr">
        <is>
          <t>Measurement input</t>
        </is>
      </c>
      <c r="J47" s="12" t="n">
        <v>0.578</v>
      </c>
    </row>
    <row r="48">
      <c r="A48" s="4" t="inlineStr">
        <is>
          <t>Private funds and non-traded REIT | Minimum | ADC Investments | Discount rate</t>
        </is>
      </c>
    </row>
    <row r="49">
      <c r="A49" s="3" t="inlineStr">
        <is>
          <t>Income Statement, Balance Sheet and Additional Disclosures by Disposal Groups, Including Discontinued Operations [Line Items]</t>
        </is>
      </c>
    </row>
    <row r="50">
      <c r="A50" s="4" t="inlineStr">
        <is>
          <t>Measurement input</t>
        </is>
      </c>
      <c r="I50" s="9" t="n">
        <v>0.1</v>
      </c>
    </row>
    <row r="51">
      <c r="A51" s="4" t="inlineStr">
        <is>
          <t>Private funds and non-traded REIT | Maximum | ADC Investments | Discount rate</t>
        </is>
      </c>
    </row>
    <row r="52">
      <c r="A52" s="3" t="inlineStr">
        <is>
          <t>Income Statement, Balance Sheet and Additional Disclosures by Disposal Groups, Including Discontinued Operations [Line Items]</t>
        </is>
      </c>
    </row>
    <row r="53">
      <c r="A53" s="4" t="inlineStr">
        <is>
          <t>Measurement input</t>
        </is>
      </c>
      <c r="I53" s="9" t="n">
        <v>0.2</v>
      </c>
    </row>
    <row r="54">
      <c r="A54" s="4" t="inlineStr">
        <is>
          <t>Private funds and non-traded REIT | Level 3</t>
        </is>
      </c>
    </row>
    <row r="55">
      <c r="A55" s="3" t="inlineStr">
        <is>
          <t>Income Statement, Balance Sheet and Additional Disclosures by Disposal Groups, Including Discontinued Operations [Line Items]</t>
        </is>
      </c>
    </row>
    <row r="56">
      <c r="A56" s="4" t="inlineStr">
        <is>
          <t>Equity method investments</t>
        </is>
      </c>
      <c r="I56" s="7" t="n">
        <v>19700</v>
      </c>
      <c r="J56" s="7" t="n">
        <v>701800</v>
      </c>
    </row>
    <row r="57">
      <c r="A57" s="4" t="inlineStr">
        <is>
          <t>Private funds and non-traded REIT | Nonrecurring</t>
        </is>
      </c>
    </row>
    <row r="58">
      <c r="A58" s="3" t="inlineStr">
        <is>
          <t>Income Statement, Balance Sheet and Additional Disclosures by Disposal Groups, Including Discontinued Operations [Line Items]</t>
        </is>
      </c>
    </row>
    <row r="59">
      <c r="A59" s="4" t="inlineStr">
        <is>
          <t>Impairment loss</t>
        </is>
      </c>
      <c r="I59" s="7" t="n">
        <v>224500</v>
      </c>
      <c r="J59" s="6" t="n">
        <v>237500</v>
      </c>
      <c r="K59" s="6" t="n">
        <v>30000</v>
      </c>
    </row>
    <row r="60">
      <c r="A60" s="4" t="inlineStr">
        <is>
          <t>Properties Held-for-sale | Minimum</t>
        </is>
      </c>
    </row>
    <row r="61">
      <c r="A61" s="3" t="inlineStr">
        <is>
          <t>Income Statement, Balance Sheet and Additional Disclosures by Disposal Groups, Including Discontinued Operations [Line Items]</t>
        </is>
      </c>
    </row>
    <row r="62">
      <c r="A62" s="4" t="inlineStr">
        <is>
          <t>Selling costs, percentage</t>
        </is>
      </c>
      <c r="I62" s="4" t="inlineStr">
        <is>
          <t>1.00%</t>
        </is>
      </c>
    </row>
    <row r="63">
      <c r="A63" s="4" t="inlineStr">
        <is>
          <t>Properties Held-for-sale | Maximum</t>
        </is>
      </c>
    </row>
    <row r="64">
      <c r="A64" s="3" t="inlineStr">
        <is>
          <t>Income Statement, Balance Sheet and Additional Disclosures by Disposal Groups, Including Discontinued Operations [Line Items]</t>
        </is>
      </c>
    </row>
    <row r="65">
      <c r="A65" s="4" t="inlineStr">
        <is>
          <t>Selling costs, percentage</t>
        </is>
      </c>
      <c r="I65" s="4" t="inlineStr">
        <is>
          <t>3.00%</t>
        </is>
      </c>
    </row>
    <row r="66">
      <c r="A66" s="4" t="inlineStr">
        <is>
          <t>Investment Management Contracts Held For Sale</t>
        </is>
      </c>
    </row>
    <row r="67">
      <c r="A67" s="3" t="inlineStr">
        <is>
          <t>Income Statement, Balance Sheet and Additional Disclosures by Disposal Groups, Including Discontinued Operations [Line Items]</t>
        </is>
      </c>
    </row>
    <row r="68">
      <c r="A68" s="4" t="inlineStr">
        <is>
          <t>Intangible asset impairment</t>
        </is>
      </c>
      <c r="J68" s="6" t="n">
        <v>4300</v>
      </c>
      <c r="K68" s="6" t="n">
        <v>8600</v>
      </c>
    </row>
    <row r="69">
      <c r="A69" s="4" t="inlineStr">
        <is>
          <t>Carrying value</t>
        </is>
      </c>
      <c r="G69" s="6" t="n">
        <v>16900</v>
      </c>
      <c r="J69" s="6" t="n">
        <v>8400</v>
      </c>
      <c r="K69" s="6" t="n">
        <v>16900</v>
      </c>
    </row>
    <row r="70">
      <c r="A70" s="4" t="inlineStr">
        <is>
          <t>Level 3 fair value, discount rate</t>
        </is>
      </c>
      <c r="D70" s="4" t="inlineStr">
        <is>
          <t>10.00%</t>
        </is>
      </c>
    </row>
    <row r="71">
      <c r="A71" s="4" t="inlineStr">
        <is>
          <t>Other Disposal Group</t>
        </is>
      </c>
    </row>
    <row r="72">
      <c r="A72" s="3" t="inlineStr">
        <is>
          <t>Income Statement, Balance Sheet and Additional Disclosures by Disposal Groups, Including Discontinued Operations [Line Items]</t>
        </is>
      </c>
    </row>
    <row r="73">
      <c r="A73" s="4" t="inlineStr">
        <is>
          <t>Goodwill</t>
        </is>
      </c>
      <c r="B73" s="7" t="n">
        <v>81600</v>
      </c>
      <c r="C73" s="7" t="n">
        <v>81600</v>
      </c>
    </row>
    <row r="74">
      <c r="A74" s="4" t="inlineStr">
        <is>
          <t>Gain (loss) on disposal of discontinued operation</t>
        </is>
      </c>
      <c r="B74" s="7" t="n">
        <v>20700</v>
      </c>
    </row>
    <row r="75">
      <c r="A75" s="4" t="inlineStr">
        <is>
          <t>Goodwill impairment</t>
        </is>
      </c>
      <c r="E75" s="7" t="n">
        <v>515000</v>
      </c>
      <c r="F75" s="7" t="n">
        <v>79000</v>
      </c>
      <c r="G75" s="7" t="n">
        <v>401000</v>
      </c>
      <c r="H75" s="7" t="n">
        <v>387000</v>
      </c>
    </row>
    <row r="76">
      <c r="A76" s="4" t="inlineStr">
        <is>
          <t>Held for disposition</t>
        </is>
      </c>
    </row>
    <row r="77">
      <c r="A77" s="3" t="inlineStr">
        <is>
          <t>Income Statement, Balance Sheet and Additional Disclosures by Disposal Groups, Including Discontinued Operations [Line Items]</t>
        </is>
      </c>
    </row>
    <row r="78">
      <c r="A78" s="4" t="inlineStr">
        <is>
          <t>Equity investments</t>
        </is>
      </c>
      <c r="I78" s="7" t="n">
        <v>31200</v>
      </c>
      <c r="J78" s="6" t="n">
        <v>36200</v>
      </c>
    </row>
    <row r="79">
      <c r="A79" s="4" t="inlineStr">
        <is>
          <t>Held for disposition | Properties Held-for-sale | Property operating income</t>
        </is>
      </c>
    </row>
    <row r="80">
      <c r="A80" s="3" t="inlineStr">
        <is>
          <t>Income Statement, Balance Sheet and Additional Disclosures by Disposal Groups, Including Discontinued Operations [Line Items]</t>
        </is>
      </c>
    </row>
    <row r="81">
      <c r="A81" s="4" t="inlineStr">
        <is>
          <t>Impairment loss</t>
        </is>
      </c>
      <c r="I81" s="6" t="n">
        <v>313400</v>
      </c>
      <c r="J81" s="6" t="n">
        <v>1960000</v>
      </c>
      <c r="K81" s="7" t="n">
        <v>347800</v>
      </c>
    </row>
    <row r="82">
      <c r="A82" s="4" t="inlineStr">
        <is>
          <t>Held for disposition | Properties Held-for-sale | Nonrecurring | Level 3</t>
        </is>
      </c>
    </row>
    <row r="83">
      <c r="A83" s="3" t="inlineStr">
        <is>
          <t>Income Statement, Balance Sheet and Additional Disclosures by Disposal Groups, Including Discontinued Operations [Line Items]</t>
        </is>
      </c>
    </row>
    <row r="84">
      <c r="A84" s="4" t="inlineStr">
        <is>
          <t>Assets, fair value</t>
        </is>
      </c>
      <c r="I84" s="7" t="n">
        <v>3010000</v>
      </c>
      <c r="J84" s="7" t="n">
        <v>471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Related Liabilities Held For Disposition - Summary of N-Star CDO Bonds (Details) - N-Star CDO Bonds - USD ($) $ in Thousands</t>
        </is>
      </c>
      <c r="B1" s="2" t="inlineStr">
        <is>
          <t>Dec. 31, 2021</t>
        </is>
      </c>
      <c r="C1" s="2" t="inlineStr">
        <is>
          <t>Dec. 31, 2020</t>
        </is>
      </c>
    </row>
    <row r="2">
      <c r="A2" s="3" t="inlineStr">
        <is>
          <t>Debt Securities, Available-for-sale [Line Items]</t>
        </is>
      </c>
    </row>
    <row r="3">
      <c r="A3" s="4" t="inlineStr">
        <is>
          <t>Amortized Cost without Allowance for Credit Loss</t>
        </is>
      </c>
      <c r="B3" s="7" t="n">
        <v>55041</v>
      </c>
      <c r="C3" s="7" t="n">
        <v>46561</v>
      </c>
    </row>
    <row r="4">
      <c r="A4" s="4" t="inlineStr">
        <is>
          <t>Allowance for Credit Loss</t>
        </is>
      </c>
      <c r="B4" s="6" t="n">
        <v>24882</v>
      </c>
      <c r="C4" s="6" t="n">
        <v>24688</v>
      </c>
    </row>
    <row r="5">
      <c r="A5" s="4" t="inlineStr">
        <is>
          <t>Gross cumulative unrealized gains</t>
        </is>
      </c>
      <c r="B5" s="6" t="n">
        <v>6372</v>
      </c>
      <c r="C5" s="6" t="n">
        <v>6703</v>
      </c>
    </row>
    <row r="6">
      <c r="A6" s="4" t="inlineStr">
        <is>
          <t>Gross cumulative unrealized losses</t>
        </is>
      </c>
      <c r="B6" s="6" t="n">
        <v>0</v>
      </c>
      <c r="C6" s="6" t="n">
        <v>0</v>
      </c>
    </row>
    <row r="7">
      <c r="A7" s="4" t="inlineStr">
        <is>
          <t>Fair Value</t>
        </is>
      </c>
      <c r="B7" s="7" t="n">
        <v>36531</v>
      </c>
      <c r="C7" s="7" t="n">
        <v>285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Related Liabilities Held For Disposition - Changes in Level 3 Fair Value (Details) - Recurring - Level 3 - USD ($) $ in Thousands</t>
        </is>
      </c>
      <c r="B1" s="2" t="inlineStr">
        <is>
          <t>12 Months Ended</t>
        </is>
      </c>
    </row>
    <row r="2">
      <c r="B2" s="2" t="inlineStr">
        <is>
          <t>Dec. 31, 2021</t>
        </is>
      </c>
      <c r="C2" s="2" t="inlineStr">
        <is>
          <t>Dec. 31, 2020</t>
        </is>
      </c>
      <c r="D2" s="2" t="inlineStr">
        <is>
          <t>Dec. 31, 2019</t>
        </is>
      </c>
    </row>
    <row r="3">
      <c r="A3" s="4" t="inlineStr">
        <is>
          <t>AFS Debt Securities Held for Disposition | Discontinued Operations</t>
        </is>
      </c>
    </row>
    <row r="4">
      <c r="A4" s="3" t="inlineStr">
        <is>
          <t>Fair Value, Assets Measured on Recurring Basis, Unobservable Input Reconciliation, Calculation [Roll Forward]</t>
        </is>
      </c>
    </row>
    <row r="5">
      <c r="A5" s="4" t="inlineStr">
        <is>
          <t>Fair value, beginning</t>
        </is>
      </c>
      <c r="B5" s="7" t="n">
        <v>28576</v>
      </c>
      <c r="C5" s="7" t="n">
        <v>54859</v>
      </c>
    </row>
    <row r="6">
      <c r="A6" s="4" t="inlineStr">
        <is>
          <t>Election of fair value option on January 1, 2020</t>
        </is>
      </c>
      <c r="D6" s="7" t="n">
        <v>0</v>
      </c>
    </row>
    <row r="7">
      <c r="A7" s="4" t="inlineStr">
        <is>
          <t>Reclassification of accrued interest on January 1, 2020</t>
        </is>
      </c>
      <c r="D7" s="6" t="n">
        <v>0</v>
      </c>
    </row>
    <row r="8">
      <c r="A8" s="4" t="inlineStr">
        <is>
          <t>Purchases, drawdowns, contributions and accretion</t>
        </is>
      </c>
      <c r="B8" s="6" t="n">
        <v>10049</v>
      </c>
      <c r="C8" s="6" t="n">
        <v>4043</v>
      </c>
    </row>
    <row r="9">
      <c r="A9" s="4" t="inlineStr">
        <is>
          <t>Paydowns, distributions and sales</t>
        </is>
      </c>
      <c r="B9" s="6" t="n">
        <v>-1569</v>
      </c>
      <c r="C9" s="6" t="n">
        <v>-5784</v>
      </c>
    </row>
    <row r="10">
      <c r="A10" s="4" t="inlineStr">
        <is>
          <t>Change in accrued interest and capitalization of paid-in-kind interest</t>
        </is>
      </c>
      <c r="B10" s="6" t="n">
        <v>0</v>
      </c>
      <c r="C10" s="6" t="n">
        <v>0</v>
      </c>
    </row>
    <row r="11">
      <c r="A11" s="4" t="inlineStr">
        <is>
          <t>Allowance for credit losses</t>
        </is>
      </c>
      <c r="B11" s="6" t="n">
        <v>-194</v>
      </c>
      <c r="C11" s="6" t="n">
        <v>-24688</v>
      </c>
    </row>
    <row r="12">
      <c r="A12" s="4" t="inlineStr">
        <is>
          <t>Realized and unrealized losses in earnings, net</t>
        </is>
      </c>
      <c r="B12" s="6" t="n">
        <v>0</v>
      </c>
      <c r="C12" s="6" t="n">
        <v>0</v>
      </c>
    </row>
    <row r="13">
      <c r="A13" s="4" t="inlineStr">
        <is>
          <t>Deconsolidation of investment entities (Note 22)</t>
        </is>
      </c>
      <c r="B13" s="6" t="n">
        <v>0</v>
      </c>
    </row>
    <row r="14">
      <c r="A14" s="4" t="inlineStr">
        <is>
          <t>Other</t>
        </is>
      </c>
      <c r="B14" s="6" t="n">
        <v>0</v>
      </c>
    </row>
    <row r="15">
      <c r="A15" s="4" t="inlineStr">
        <is>
          <t>Other comprehensive income (loss)</t>
        </is>
      </c>
      <c r="B15" s="6" t="n">
        <v>-331</v>
      </c>
      <c r="C15" s="6" t="n">
        <v>146</v>
      </c>
    </row>
    <row r="16">
      <c r="A16" s="4" t="inlineStr">
        <is>
          <t>Fair value, ending</t>
        </is>
      </c>
      <c r="B16" s="6" t="n">
        <v>36531</v>
      </c>
      <c r="C16" s="6" t="n">
        <v>28576</v>
      </c>
    </row>
    <row r="17">
      <c r="A17" s="4" t="inlineStr">
        <is>
          <t>Net unrealized gains (losses) in earnings on instruments held</t>
        </is>
      </c>
      <c r="B17" s="6" t="n">
        <v>0</v>
      </c>
      <c r="C17" s="6" t="n">
        <v>0</v>
      </c>
    </row>
    <row r="18">
      <c r="A18" s="4" t="inlineStr">
        <is>
          <t>AFS Debt Securities Held for Disposition | Other Comprehensive Income | Discontinued Operations</t>
        </is>
      </c>
    </row>
    <row r="19">
      <c r="A19" s="3" t="inlineStr">
        <is>
          <t>Fair Value, Assets Measured on Recurring Basis, Unobservable Input Reconciliation, Calculation [Roll Forward]</t>
        </is>
      </c>
    </row>
    <row r="20">
      <c r="A20" s="4" t="inlineStr">
        <is>
          <t>Net unrealized gains (losses) in earnings on instruments held</t>
        </is>
      </c>
      <c r="B20" s="6" t="n">
        <v>-331</v>
      </c>
      <c r="C20" s="6" t="n">
        <v>146</v>
      </c>
    </row>
    <row r="21">
      <c r="A21" s="4" t="inlineStr">
        <is>
          <t>Loans Held for Disposition</t>
        </is>
      </c>
    </row>
    <row r="22">
      <c r="A22" s="3" t="inlineStr">
        <is>
          <t>Fair Value, Assets Measured on Recurring Basis, Unobservable Input Reconciliation, Calculation [Roll Forward]</t>
        </is>
      </c>
    </row>
    <row r="23">
      <c r="A23" s="4" t="inlineStr">
        <is>
          <t>Fair value, beginning</t>
        </is>
      </c>
      <c r="B23" s="6" t="n">
        <v>36798</v>
      </c>
      <c r="C23" s="6" t="n">
        <v>0</v>
      </c>
    </row>
    <row r="24">
      <c r="A24" s="4" t="inlineStr">
        <is>
          <t>Purchases, drawdowns, contributions and accretion</t>
        </is>
      </c>
      <c r="B24" s="6" t="n">
        <v>61026</v>
      </c>
      <c r="C24" s="6" t="n">
        <v>36395</v>
      </c>
    </row>
    <row r="25">
      <c r="A25" s="4" t="inlineStr">
        <is>
          <t>Paydowns, distributions and sales</t>
        </is>
      </c>
      <c r="B25" s="6" t="n">
        <v>-16470</v>
      </c>
    </row>
    <row r="26">
      <c r="A26" s="4" t="inlineStr">
        <is>
          <t>Change in accrued interest and capitalization of paid-in-kind interest</t>
        </is>
      </c>
      <c r="B26" s="6" t="n">
        <v>1761</v>
      </c>
      <c r="C26" s="6" t="n">
        <v>403</v>
      </c>
    </row>
    <row r="27">
      <c r="A27" s="4" t="inlineStr">
        <is>
          <t>Realized and unrealized losses in earnings, net</t>
        </is>
      </c>
      <c r="B27" s="6" t="n">
        <v>-185</v>
      </c>
      <c r="C27" s="6" t="n">
        <v>0</v>
      </c>
    </row>
    <row r="28">
      <c r="A28" s="4" t="inlineStr">
        <is>
          <t>Fair value, ending</t>
        </is>
      </c>
      <c r="B28" s="6" t="n">
        <v>82930</v>
      </c>
      <c r="C28" s="6" t="n">
        <v>36798</v>
      </c>
    </row>
    <row r="29">
      <c r="A29" s="4" t="inlineStr">
        <is>
          <t>Net unrealized gains (losses) in earnings on instruments held</t>
        </is>
      </c>
      <c r="B29" s="6" t="n">
        <v>-1114</v>
      </c>
      <c r="C29" s="6" t="n">
        <v>0</v>
      </c>
    </row>
    <row r="30">
      <c r="A30" s="4" t="inlineStr">
        <is>
          <t>Loans Held for Disposition | Discontinued Operations</t>
        </is>
      </c>
    </row>
    <row r="31">
      <c r="A31" s="3" t="inlineStr">
        <is>
          <t>Fair Value, Assets Measured on Recurring Basis, Unobservable Input Reconciliation, Calculation [Roll Forward]</t>
        </is>
      </c>
    </row>
    <row r="32">
      <c r="A32" s="4" t="inlineStr">
        <is>
          <t>Fair value, beginning</t>
        </is>
      </c>
      <c r="B32" s="6" t="n">
        <v>1258539</v>
      </c>
      <c r="C32" s="6" t="n">
        <v>0</v>
      </c>
    </row>
    <row r="33">
      <c r="A33" s="4" t="inlineStr">
        <is>
          <t>Election of fair value option on January 1, 2020</t>
        </is>
      </c>
      <c r="D33" s="6" t="n">
        <v>1556131</v>
      </c>
    </row>
    <row r="34">
      <c r="A34" s="4" t="inlineStr">
        <is>
          <t>Reclassification of accrued interest on January 1, 2020</t>
        </is>
      </c>
      <c r="D34" s="6" t="n">
        <v>13504</v>
      </c>
    </row>
    <row r="35">
      <c r="A35" s="4" t="inlineStr">
        <is>
          <t>Purchases, drawdowns, contributions and accretion</t>
        </is>
      </c>
      <c r="B35" s="6" t="n">
        <v>19070</v>
      </c>
      <c r="C35" s="6" t="n">
        <v>159019</v>
      </c>
    </row>
    <row r="36">
      <c r="A36" s="4" t="inlineStr">
        <is>
          <t>Paydowns, distributions and sales</t>
        </is>
      </c>
      <c r="B36" s="6" t="n">
        <v>-440646</v>
      </c>
      <c r="C36" s="6" t="n">
        <v>-274100</v>
      </c>
    </row>
    <row r="37">
      <c r="A37" s="4" t="inlineStr">
        <is>
          <t>Change in accrued interest and capitalization of paid-in-kind interest</t>
        </is>
      </c>
      <c r="B37" s="6" t="n">
        <v>5801</v>
      </c>
      <c r="C37" s="6" t="n">
        <v>32630</v>
      </c>
    </row>
    <row r="38">
      <c r="A38" s="4" t="inlineStr">
        <is>
          <t>Allowance for credit losses</t>
        </is>
      </c>
      <c r="B38" s="6" t="n">
        <v>0</v>
      </c>
      <c r="C38" s="6" t="n">
        <v>0</v>
      </c>
    </row>
    <row r="39">
      <c r="A39" s="4" t="inlineStr">
        <is>
          <t>Realized and unrealized losses in earnings, net</t>
        </is>
      </c>
      <c r="B39" s="6" t="n">
        <v>-92701</v>
      </c>
      <c r="C39" s="6" t="n">
        <v>-299405</v>
      </c>
    </row>
    <row r="40">
      <c r="A40" s="4" t="inlineStr">
        <is>
          <t>Deconsolidation of investment entities (Note 22)</t>
        </is>
      </c>
      <c r="B40" s="6" t="n">
        <v>-647218</v>
      </c>
    </row>
    <row r="41">
      <c r="A41" s="4" t="inlineStr">
        <is>
          <t>Other</t>
        </is>
      </c>
      <c r="B41" s="6" t="n">
        <v>-7088</v>
      </c>
    </row>
    <row r="42">
      <c r="A42" s="4" t="inlineStr">
        <is>
          <t>Other comprehensive income (loss)</t>
        </is>
      </c>
      <c r="B42" s="6" t="n">
        <v>-39879</v>
      </c>
      <c r="C42" s="6" t="n">
        <v>70760</v>
      </c>
    </row>
    <row r="43">
      <c r="A43" s="4" t="inlineStr">
        <is>
          <t>Fair value, ending</t>
        </is>
      </c>
      <c r="B43" s="6" t="n">
        <v>55878</v>
      </c>
      <c r="C43" s="6" t="n">
        <v>1258539</v>
      </c>
    </row>
    <row r="44">
      <c r="A44" s="4" t="inlineStr">
        <is>
          <t>Net unrealized gains (losses) in earnings on instruments held</t>
        </is>
      </c>
      <c r="B44" s="6" t="n">
        <v>0</v>
      </c>
      <c r="C44" s="6" t="n">
        <v>-282801</v>
      </c>
    </row>
    <row r="45">
      <c r="A45" s="4" t="inlineStr">
        <is>
          <t>Equity Method Investments Held for Disposition</t>
        </is>
      </c>
    </row>
    <row r="46">
      <c r="A46" s="3" t="inlineStr">
        <is>
          <t>Fair Value, Assets Measured on Recurring Basis, Unobservable Input Reconciliation, Calculation [Roll Forward]</t>
        </is>
      </c>
    </row>
    <row r="47">
      <c r="A47" s="4" t="inlineStr">
        <is>
          <t>Fair value, beginning</t>
        </is>
      </c>
      <c r="B47" s="6" t="n">
        <v>28540</v>
      </c>
      <c r="C47" s="6" t="n">
        <v>25000</v>
      </c>
    </row>
    <row r="48">
      <c r="A48" s="4" t="inlineStr">
        <is>
          <t>Purchases, drawdowns, contributions and accretion</t>
        </is>
      </c>
      <c r="B48" s="6" t="n">
        <v>0</v>
      </c>
      <c r="C48" s="6" t="n">
        <v>0</v>
      </c>
    </row>
    <row r="49">
      <c r="A49" s="4" t="inlineStr">
        <is>
          <t>Paydowns, distributions and sales</t>
        </is>
      </c>
      <c r="B49" s="6" t="n">
        <v>-9174</v>
      </c>
    </row>
    <row r="50">
      <c r="A50" s="4" t="inlineStr">
        <is>
          <t>Change in accrued interest and capitalization of paid-in-kind interest</t>
        </is>
      </c>
      <c r="B50" s="6" t="n">
        <v>0</v>
      </c>
      <c r="C50" s="6" t="n">
        <v>0</v>
      </c>
    </row>
    <row r="51">
      <c r="A51" s="4" t="inlineStr">
        <is>
          <t>Realized and unrealized losses in earnings, net</t>
        </is>
      </c>
      <c r="B51" s="6" t="n">
        <v>8260</v>
      </c>
      <c r="C51" s="6" t="n">
        <v>3540</v>
      </c>
    </row>
    <row r="52">
      <c r="A52" s="4" t="inlineStr">
        <is>
          <t>Fair value, ending</t>
        </is>
      </c>
      <c r="B52" s="6" t="n">
        <v>0</v>
      </c>
      <c r="C52" s="6" t="n">
        <v>28540</v>
      </c>
    </row>
    <row r="53">
      <c r="A53" s="4" t="inlineStr">
        <is>
          <t>Net unrealized gains (losses) in earnings on instruments held</t>
        </is>
      </c>
      <c r="B53" s="6" t="n">
        <v>0</v>
      </c>
      <c r="C53" s="6" t="n">
        <v>3540</v>
      </c>
    </row>
    <row r="54">
      <c r="A54" s="4" t="inlineStr">
        <is>
          <t>Equity Method Investments Held for Disposition | Discontinued Operations</t>
        </is>
      </c>
    </row>
    <row r="55">
      <c r="A55" s="3" t="inlineStr">
        <is>
          <t>Fair Value, Assets Measured on Recurring Basis, Unobservable Input Reconciliation, Calculation [Roll Forward]</t>
        </is>
      </c>
    </row>
    <row r="56">
      <c r="A56" s="4" t="inlineStr">
        <is>
          <t>Fair value, beginning</t>
        </is>
      </c>
      <c r="B56" s="6" t="n">
        <v>153259</v>
      </c>
      <c r="C56" s="6" t="n">
        <v>197875</v>
      </c>
    </row>
    <row r="57">
      <c r="A57" s="4" t="inlineStr">
        <is>
          <t>Election of fair value option on January 1, 2020</t>
        </is>
      </c>
      <c r="D57" s="6" t="n">
        <v>0</v>
      </c>
    </row>
    <row r="58">
      <c r="A58" s="4" t="inlineStr">
        <is>
          <t>Reclassification of accrued interest on January 1, 2020</t>
        </is>
      </c>
      <c r="D58" s="7" t="n">
        <v>0</v>
      </c>
    </row>
    <row r="59">
      <c r="A59" s="4" t="inlineStr">
        <is>
          <t>Purchases, drawdowns, contributions and accretion</t>
        </is>
      </c>
      <c r="B59" s="6" t="n">
        <v>8</v>
      </c>
      <c r="C59" s="6" t="n">
        <v>6539</v>
      </c>
    </row>
    <row r="60">
      <c r="A60" s="4" t="inlineStr">
        <is>
          <t>Paydowns, distributions and sales</t>
        </is>
      </c>
      <c r="B60" s="6" t="n">
        <v>-12594</v>
      </c>
      <c r="C60" s="6" t="n">
        <v>-967</v>
      </c>
    </row>
    <row r="61">
      <c r="A61" s="4" t="inlineStr">
        <is>
          <t>Change in accrued interest and capitalization of paid-in-kind interest</t>
        </is>
      </c>
      <c r="B61" s="6" t="n">
        <v>0</v>
      </c>
      <c r="C61" s="6" t="n">
        <v>0</v>
      </c>
    </row>
    <row r="62">
      <c r="A62" s="4" t="inlineStr">
        <is>
          <t>Allowance for credit losses</t>
        </is>
      </c>
      <c r="B62" s="6" t="n">
        <v>0</v>
      </c>
      <c r="C62" s="6" t="n">
        <v>0</v>
      </c>
    </row>
    <row r="63">
      <c r="A63" s="4" t="inlineStr">
        <is>
          <t>Realized and unrealized losses in earnings, net</t>
        </is>
      </c>
      <c r="B63" s="6" t="n">
        <v>-29961</v>
      </c>
      <c r="C63" s="6" t="n">
        <v>-62413</v>
      </c>
    </row>
    <row r="64">
      <c r="A64" s="4" t="inlineStr">
        <is>
          <t>Deconsolidation of investment entities (Note 22)</t>
        </is>
      </c>
      <c r="B64" s="6" t="n">
        <v>-27402</v>
      </c>
    </row>
    <row r="65">
      <c r="A65" s="4" t="inlineStr">
        <is>
          <t>Other</t>
        </is>
      </c>
      <c r="B65" s="6" t="n">
        <v>0</v>
      </c>
    </row>
    <row r="66">
      <c r="A66" s="4" t="inlineStr">
        <is>
          <t>Other comprehensive income (loss)</t>
        </is>
      </c>
      <c r="B66" s="6" t="n">
        <v>-4001</v>
      </c>
      <c r="C66" s="6" t="n">
        <v>12225</v>
      </c>
    </row>
    <row r="67">
      <c r="A67" s="4" t="inlineStr">
        <is>
          <t>Fair value, ending</t>
        </is>
      </c>
      <c r="B67" s="6" t="n">
        <v>79309</v>
      </c>
      <c r="C67" s="6" t="n">
        <v>153259</v>
      </c>
    </row>
    <row r="68">
      <c r="A68" s="4" t="inlineStr">
        <is>
          <t>Net unrealized gains (losses) in earnings on instruments held</t>
        </is>
      </c>
      <c r="B68" s="7" t="n">
        <v>-28216</v>
      </c>
      <c r="C68" s="7" t="n">
        <v>-624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21" customWidth="1" min="6" max="6"/>
    <col width="21" customWidth="1" min="7" max="7"/>
  </cols>
  <sheetData>
    <row r="1">
      <c r="A1" s="1" t="inlineStr">
        <is>
          <t>Discontinued Operations (Details) $ in Thousands</t>
        </is>
      </c>
      <c r="B1" s="2" t="inlineStr">
        <is>
          <t>1 Months Ended</t>
        </is>
      </c>
      <c r="D1" s="2" t="inlineStr">
        <is>
          <t>3 Months Ended</t>
        </is>
      </c>
      <c r="E1" s="2" t="inlineStr">
        <is>
          <t>12 Months Ended</t>
        </is>
      </c>
    </row>
    <row r="2">
      <c r="B2" s="2" t="inlineStr">
        <is>
          <t>Mar. 31, 2021security</t>
        </is>
      </c>
      <c r="C2" s="2" t="inlineStr">
        <is>
          <t>Dec. 31, 2020</t>
        </is>
      </c>
      <c r="D2" s="2" t="inlineStr">
        <is>
          <t>Dec. 31, 2021USD ($)</t>
        </is>
      </c>
      <c r="E2" s="2" t="inlineStr">
        <is>
          <t>Dec. 31, 2021USD ($)</t>
        </is>
      </c>
      <c r="F2" s="2" t="inlineStr">
        <is>
          <t>Dec. 31, 2020USD ($)</t>
        </is>
      </c>
      <c r="G2" s="2" t="inlineStr">
        <is>
          <t>Dec. 31, 2019USD ($)</t>
        </is>
      </c>
    </row>
    <row r="3">
      <c r="A3" s="3" t="inlineStr">
        <is>
          <t>Other income (loss)</t>
        </is>
      </c>
    </row>
    <row r="4">
      <c r="A4" s="4" t="inlineStr">
        <is>
          <t>Income (loss) from discontinued operations</t>
        </is>
      </c>
      <c r="D4" s="7" t="n">
        <v>-9493</v>
      </c>
      <c r="E4" s="7" t="n">
        <v>-600088</v>
      </c>
      <c r="F4" s="7" t="n">
        <v>-3199322</v>
      </c>
      <c r="G4" s="7" t="n">
        <v>400573</v>
      </c>
    </row>
    <row r="5">
      <c r="A5" s="4" t="inlineStr">
        <is>
          <t>Loss from discontinued operations attributable to DigitalBridge Group, Inc.</t>
        </is>
      </c>
      <c r="E5" s="7" t="n">
        <v>-237458</v>
      </c>
      <c r="F5" s="6" t="n">
        <v>-2240011</v>
      </c>
      <c r="G5" s="6" t="n">
        <v>-540664</v>
      </c>
    </row>
    <row r="6">
      <c r="A6" s="4" t="inlineStr">
        <is>
          <t>Senior Notes 5.375 Percent Due June 2033 | Senior Notes</t>
        </is>
      </c>
    </row>
    <row r="7">
      <c r="A7" s="3" t="inlineStr">
        <is>
          <t>Income Statement, Balance Sheet and Additional Disclosures by Disposal Groups, Including Discontinued Operations [Line Items]</t>
        </is>
      </c>
    </row>
    <row r="8">
      <c r="A8" s="4" t="inlineStr">
        <is>
          <t>Interest rate</t>
        </is>
      </c>
      <c r="D8" s="4" t="inlineStr">
        <is>
          <t>5.375%</t>
        </is>
      </c>
      <c r="E8" s="4" t="inlineStr">
        <is>
          <t>5.375%</t>
        </is>
      </c>
    </row>
    <row r="9">
      <c r="A9" s="4" t="inlineStr">
        <is>
          <t>THL Hotel Portfolio</t>
        </is>
      </c>
    </row>
    <row r="10">
      <c r="A10" s="3" t="inlineStr">
        <is>
          <t>Income Statement, Balance Sheet and Additional Disclosures by Disposal Groups, Including Discontinued Operations [Line Items]</t>
        </is>
      </c>
    </row>
    <row r="11">
      <c r="A11" s="4" t="inlineStr">
        <is>
          <t>Interest sold (in percent)</t>
        </is>
      </c>
      <c r="B11" s="4" t="inlineStr">
        <is>
          <t>55.60%</t>
        </is>
      </c>
    </row>
    <row r="12">
      <c r="A12" s="4" t="inlineStr">
        <is>
          <t>Held for disposition</t>
        </is>
      </c>
    </row>
    <row r="13">
      <c r="A13" s="3" t="inlineStr">
        <is>
          <t>Revenues</t>
        </is>
      </c>
    </row>
    <row r="14">
      <c r="A14" s="4" t="inlineStr">
        <is>
          <t>Property operating income</t>
        </is>
      </c>
      <c r="E14" s="7" t="n">
        <v>737282</v>
      </c>
      <c r="F14" s="6" t="n">
        <v>1217236</v>
      </c>
      <c r="G14" s="6" t="n">
        <v>2196799</v>
      </c>
    </row>
    <row r="15">
      <c r="A15" s="4" t="inlineStr">
        <is>
          <t>Interest income</t>
        </is>
      </c>
      <c r="E15" s="6" t="n">
        <v>19143</v>
      </c>
      <c r="F15" s="6" t="n">
        <v>73345</v>
      </c>
      <c r="G15" s="6" t="n">
        <v>164445</v>
      </c>
    </row>
    <row r="16">
      <c r="A16" s="4" t="inlineStr">
        <is>
          <t>Fee income</t>
        </is>
      </c>
      <c r="E16" s="6" t="n">
        <v>58197</v>
      </c>
      <c r="F16" s="6" t="n">
        <v>94399</v>
      </c>
      <c r="G16" s="6" t="n">
        <v>202038</v>
      </c>
    </row>
    <row r="17">
      <c r="A17" s="4" t="inlineStr">
        <is>
          <t>Other income</t>
        </is>
      </c>
      <c r="E17" s="6" t="n">
        <v>29037</v>
      </c>
      <c r="F17" s="6" t="n">
        <v>29450</v>
      </c>
      <c r="G17" s="6" t="n">
        <v>65276</v>
      </c>
    </row>
    <row r="18">
      <c r="A18" s="4" t="inlineStr">
        <is>
          <t>Revenues from discontinued operations</t>
        </is>
      </c>
      <c r="E18" s="6" t="n">
        <v>843659</v>
      </c>
      <c r="F18" s="6" t="n">
        <v>1414430</v>
      </c>
      <c r="G18" s="6" t="n">
        <v>2628558</v>
      </c>
    </row>
    <row r="19">
      <c r="A19" s="3" t="inlineStr">
        <is>
          <t>Expenses</t>
        </is>
      </c>
    </row>
    <row r="20">
      <c r="A20" s="4" t="inlineStr">
        <is>
          <t>Property operating expense</t>
        </is>
      </c>
      <c r="E20" s="6" t="n">
        <v>462896</v>
      </c>
      <c r="F20" s="6" t="n">
        <v>799850</v>
      </c>
      <c r="G20" s="6" t="n">
        <v>1182150</v>
      </c>
    </row>
    <row r="21">
      <c r="A21" s="4" t="inlineStr">
        <is>
          <t>Interest expense</t>
        </is>
      </c>
      <c r="E21" s="6" t="n">
        <v>256567</v>
      </c>
      <c r="F21" s="6" t="n">
        <v>353577</v>
      </c>
      <c r="G21" s="6" t="n">
        <v>586181</v>
      </c>
    </row>
    <row r="22">
      <c r="A22" s="4" t="inlineStr">
        <is>
          <t>Transaction-related costs and investment expense</t>
        </is>
      </c>
      <c r="E22" s="6" t="n">
        <v>38820</v>
      </c>
      <c r="F22" s="6" t="n">
        <v>70993</v>
      </c>
      <c r="G22" s="6" t="n">
        <v>67394</v>
      </c>
    </row>
    <row r="23">
      <c r="A23" s="4" t="inlineStr">
        <is>
          <t>Depreciation and amortization</t>
        </is>
      </c>
      <c r="E23" s="6" t="n">
        <v>96860</v>
      </c>
      <c r="F23" s="6" t="n">
        <v>337262</v>
      </c>
      <c r="G23" s="6" t="n">
        <v>578011</v>
      </c>
    </row>
    <row r="24">
      <c r="A24" s="4" t="inlineStr">
        <is>
          <t>Provision for loan losses</t>
        </is>
      </c>
      <c r="E24" s="6" t="n">
        <v>0</v>
      </c>
      <c r="F24" s="6" t="n">
        <v>0</v>
      </c>
      <c r="G24" s="6" t="n">
        <v>35880</v>
      </c>
    </row>
    <row r="25">
      <c r="A25" s="4" t="inlineStr">
        <is>
          <t>Impairment loss</t>
        </is>
      </c>
      <c r="E25" s="6" t="n">
        <v>317405</v>
      </c>
      <c r="F25" s="6" t="n">
        <v>2556051</v>
      </c>
      <c r="G25" s="6" t="n">
        <v>1145794</v>
      </c>
    </row>
    <row r="26">
      <c r="A26" s="4" t="inlineStr">
        <is>
          <t>Compensation and administrative expense</t>
        </is>
      </c>
      <c r="E26" s="6" t="n">
        <v>109620</v>
      </c>
      <c r="F26" s="6" t="n">
        <v>100011</v>
      </c>
      <c r="G26" s="6" t="n">
        <v>243970</v>
      </c>
    </row>
    <row r="27">
      <c r="A27" s="4" t="inlineStr">
        <is>
          <t>Expenses from discontinued operations</t>
        </is>
      </c>
      <c r="E27" s="6" t="n">
        <v>1282168</v>
      </c>
      <c r="F27" s="6" t="n">
        <v>4217744</v>
      </c>
      <c r="G27" s="6" t="n">
        <v>3839380</v>
      </c>
    </row>
    <row r="28">
      <c r="A28" s="3" t="inlineStr">
        <is>
          <t>Other income (loss)</t>
        </is>
      </c>
    </row>
    <row r="29">
      <c r="A29" s="4" t="inlineStr">
        <is>
          <t>Gain on sale of real estate</t>
        </is>
      </c>
      <c r="E29" s="6" t="n">
        <v>49429</v>
      </c>
      <c r="F29" s="6" t="n">
        <v>41922</v>
      </c>
      <c r="G29" s="6" t="n">
        <v>1520808</v>
      </c>
    </row>
    <row r="30">
      <c r="A30" s="4" t="inlineStr">
        <is>
          <t>Other gain (loss), net</t>
        </is>
      </c>
      <c r="E30" s="6" t="n">
        <v>72617</v>
      </c>
      <c r="F30" s="6" t="n">
        <v>-194860</v>
      </c>
      <c r="G30" s="6" t="n">
        <v>-16054</v>
      </c>
    </row>
    <row r="31">
      <c r="A31" s="4" t="inlineStr">
        <is>
          <t>Equity method earnings (losses)</t>
        </is>
      </c>
      <c r="E31" s="6" t="n">
        <v>-233725</v>
      </c>
      <c r="F31" s="6" t="n">
        <v>-203399</v>
      </c>
      <c r="G31" s="6" t="n">
        <v>129709</v>
      </c>
    </row>
    <row r="32">
      <c r="A32" s="4" t="inlineStr">
        <is>
          <t>Income (loss) from discontinued operations before income taxes</t>
        </is>
      </c>
      <c r="E32" s="6" t="n">
        <v>-550188</v>
      </c>
      <c r="F32" s="6" t="n">
        <v>-3159651</v>
      </c>
      <c r="G32" s="6" t="n">
        <v>423641</v>
      </c>
    </row>
    <row r="33">
      <c r="A33" s="4" t="inlineStr">
        <is>
          <t>Income tax expense</t>
        </is>
      </c>
      <c r="E33" s="6" t="n">
        <v>-49900</v>
      </c>
      <c r="F33" s="6" t="n">
        <v>-39671</v>
      </c>
      <c r="G33" s="6" t="n">
        <v>-23068</v>
      </c>
    </row>
    <row r="34">
      <c r="A34" s="4" t="inlineStr">
        <is>
          <t>Income (loss) from discontinued operations</t>
        </is>
      </c>
      <c r="E34" s="6" t="n">
        <v>-600088</v>
      </c>
      <c r="F34" s="6" t="n">
        <v>-3199322</v>
      </c>
      <c r="G34" s="6" t="n">
        <v>400573</v>
      </c>
    </row>
    <row r="35">
      <c r="A35" s="4" t="inlineStr">
        <is>
          <t>Loss from discontinued operations attributable to DigitalBridge Group, Inc.</t>
        </is>
      </c>
      <c r="E35" s="6" t="n">
        <v>-237458</v>
      </c>
      <c r="F35" s="6" t="n">
        <v>-2240011</v>
      </c>
      <c r="G35" s="6" t="n">
        <v>-540664</v>
      </c>
    </row>
    <row r="36">
      <c r="A36" s="4" t="inlineStr">
        <is>
          <t>Discontinued Operations, Disposed of by Sale | Exit of Hospitality Business</t>
        </is>
      </c>
    </row>
    <row r="37">
      <c r="A37" s="3" t="inlineStr">
        <is>
          <t>Income Statement, Balance Sheet and Additional Disclosures by Disposal Groups, Including Discontinued Operations [Line Items]</t>
        </is>
      </c>
    </row>
    <row r="38">
      <c r="A38" s="4" t="inlineStr">
        <is>
          <t>Interest sold (in percent)</t>
        </is>
      </c>
      <c r="B38" s="4" t="inlineStr">
        <is>
          <t>100.00%</t>
        </is>
      </c>
    </row>
    <row r="39">
      <c r="A39" s="4" t="inlineStr">
        <is>
          <t>Discontinued Operations, Disposed of by Sale | THL Hotel Portfolio | Exit of Hospitality Business</t>
        </is>
      </c>
    </row>
    <row r="40">
      <c r="A40" s="3" t="inlineStr">
        <is>
          <t>Income Statement, Balance Sheet and Additional Disclosures by Disposal Groups, Including Discontinued Operations [Line Items]</t>
        </is>
      </c>
    </row>
    <row r="41">
      <c r="A41" s="4" t="inlineStr">
        <is>
          <t>Interest sold (in percent)</t>
        </is>
      </c>
      <c r="B41" s="4" t="inlineStr">
        <is>
          <t>55.60%</t>
        </is>
      </c>
    </row>
    <row r="42">
      <c r="A42" s="4" t="inlineStr">
        <is>
          <t>Noncontrolling Interests in Investment Entities | Held for disposition</t>
        </is>
      </c>
    </row>
    <row r="43">
      <c r="A43" s="3" t="inlineStr">
        <is>
          <t>Other income (loss)</t>
        </is>
      </c>
    </row>
    <row r="44">
      <c r="A44" s="4" t="inlineStr">
        <is>
          <t>Income (loss) from discontinued operations attributable to:</t>
        </is>
      </c>
      <c r="E44" s="6" t="n">
        <v>-337685</v>
      </c>
      <c r="F44" s="6" t="n">
        <v>-712771</v>
      </c>
      <c r="G44" s="6" t="n">
        <v>990985</v>
      </c>
    </row>
    <row r="45">
      <c r="A45" s="4" t="inlineStr">
        <is>
          <t>Noncontrolling Interests in Operating Company | Held for disposition</t>
        </is>
      </c>
    </row>
    <row r="46">
      <c r="A46" s="3" t="inlineStr">
        <is>
          <t>Other income (loss)</t>
        </is>
      </c>
    </row>
    <row r="47">
      <c r="A47" s="4" t="inlineStr">
        <is>
          <t>Income (loss) from discontinued operations attributable to:</t>
        </is>
      </c>
      <c r="E47" s="7" t="n">
        <v>-24945</v>
      </c>
      <c r="F47" s="7" t="n">
        <v>-246540</v>
      </c>
      <c r="G47" s="7" t="n">
        <v>-49748</v>
      </c>
    </row>
    <row r="48">
      <c r="A48" s="4" t="inlineStr">
        <is>
          <t>Hospitality</t>
        </is>
      </c>
    </row>
    <row r="49">
      <c r="A49" s="3" t="inlineStr">
        <is>
          <t>Income Statement, Balance Sheet and Additional Disclosures by Disposal Groups, Including Discontinued Operations [Line Items]</t>
        </is>
      </c>
    </row>
    <row r="50">
      <c r="A50" s="4" t="inlineStr">
        <is>
          <t>Number of hotel portfolios owned prior to sale | security</t>
        </is>
      </c>
      <c r="B50" s="6" t="n">
        <v>6</v>
      </c>
    </row>
    <row r="51">
      <c r="A51" s="4" t="inlineStr">
        <is>
          <t>Hospitality | Discontinued Operations, Disposed of by Sale | Exit of Hospitality Business</t>
        </is>
      </c>
    </row>
    <row r="52">
      <c r="A52" s="3" t="inlineStr">
        <is>
          <t>Income Statement, Balance Sheet and Additional Disclosures by Disposal Groups, Including Discontinued Operations [Line Items]</t>
        </is>
      </c>
    </row>
    <row r="53">
      <c r="A53" s="4" t="inlineStr">
        <is>
          <t>Number of hotel portfolios sold | security</t>
        </is>
      </c>
      <c r="B53" s="6" t="n">
        <v>5</v>
      </c>
    </row>
    <row r="54">
      <c r="A54" s="4" t="inlineStr">
        <is>
          <t>Industrial</t>
        </is>
      </c>
    </row>
    <row r="55">
      <c r="A55" s="3" t="inlineStr">
        <is>
          <t>Income Statement, Balance Sheet and Additional Disclosures by Disposal Groups, Including Discontinued Operations [Line Items]</t>
        </is>
      </c>
    </row>
    <row r="56">
      <c r="A56" s="4" t="inlineStr">
        <is>
          <t>Interest sold (in percent)</t>
        </is>
      </c>
      <c r="C56" s="4" t="inlineStr">
        <is>
          <t>50.00%</t>
        </is>
      </c>
    </row>
  </sheetData>
  <mergeCells count="3">
    <mergeCell ref="A1:A2"/>
    <mergeCell ref="B1:C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Fair Value - Narrative (Details) shares in Thousands</t>
        </is>
      </c>
      <c r="B1" s="2" t="inlineStr">
        <is>
          <t>1 Months Ended</t>
        </is>
      </c>
      <c r="D1" s="2" t="inlineStr">
        <is>
          <t>12 Months Ended</t>
        </is>
      </c>
    </row>
    <row r="2">
      <c r="B2" s="2" t="inlineStr">
        <is>
          <t>Jun. 30, 2021USD ($)shares</t>
        </is>
      </c>
      <c r="C2" s="2" t="inlineStr">
        <is>
          <t>Mar. 31, 2020USD ($)</t>
        </is>
      </c>
      <c r="D2" s="2" t="inlineStr">
        <is>
          <t>Dec. 31, 2021USD ($)</t>
        </is>
      </c>
      <c r="E2" s="2" t="inlineStr">
        <is>
          <t>Dec. 31, 2020USD ($)</t>
        </is>
      </c>
      <c r="F2" s="2" t="inlineStr">
        <is>
          <t>Dec. 31, 2019USD ($)</t>
        </is>
      </c>
      <c r="G2" s="2" t="inlineStr">
        <is>
          <t>Jul. 24, 2019USD ($)</t>
        </is>
      </c>
    </row>
    <row r="3">
      <c r="A3" s="3" t="inlineStr">
        <is>
          <t>Fair Value, Assets and Liabilities Measured on Recurring and Nonrecurring Basis [Line Items]</t>
        </is>
      </c>
    </row>
    <row r="4">
      <c r="A4" s="4" t="inlineStr">
        <is>
          <t>Derivative assets</t>
        </is>
      </c>
      <c r="D4" s="7" t="n">
        <v>944000</v>
      </c>
      <c r="E4" s="7" t="n">
        <v>99000</v>
      </c>
    </row>
    <row r="5">
      <c r="A5" s="4" t="inlineStr">
        <is>
          <t>Derivative liabilities</t>
        </is>
      </c>
      <c r="D5" s="6" t="n">
        <v>0</v>
      </c>
      <c r="E5" s="6" t="n">
        <v>103772000</v>
      </c>
    </row>
    <row r="6">
      <c r="A6" s="4" t="inlineStr">
        <is>
          <t>Unrealized gain (loss) on marketable equity securities held at period end</t>
        </is>
      </c>
      <c r="E6" s="6" t="n">
        <v>-14300000</v>
      </c>
    </row>
    <row r="7">
      <c r="A7" s="4" t="inlineStr">
        <is>
          <t>Loans receivable (at fair value)</t>
        </is>
      </c>
      <c r="D7" s="6" t="n">
        <v>173921000</v>
      </c>
      <c r="E7" s="6" t="n">
        <v>36798000</v>
      </c>
    </row>
    <row r="8">
      <c r="A8" s="4" t="inlineStr">
        <is>
          <t>Loans 90 days ore more past due</t>
        </is>
      </c>
      <c r="D8" s="6" t="n">
        <v>0</v>
      </c>
      <c r="E8" s="6" t="n">
        <v>0</v>
      </c>
    </row>
    <row r="9">
      <c r="A9" s="4" t="inlineStr">
        <is>
          <t>Equity method investments</t>
        </is>
      </c>
      <c r="D9" s="6" t="n">
        <v>673096000</v>
      </c>
      <c r="E9" s="6" t="n">
        <v>574511000</v>
      </c>
      <c r="G9" s="7" t="n">
        <v>0</v>
      </c>
    </row>
    <row r="10">
      <c r="A10" s="4" t="inlineStr">
        <is>
          <t>Equity method earnings (losses)</t>
        </is>
      </c>
      <c r="D10" s="6" t="n">
        <v>127270000</v>
      </c>
      <c r="E10" s="7" t="n">
        <v>-273288000</v>
      </c>
      <c r="F10" s="7" t="n">
        <v>-217153000</v>
      </c>
    </row>
    <row r="11">
      <c r="A11" s="4" t="inlineStr">
        <is>
          <t>Recurring</t>
        </is>
      </c>
    </row>
    <row r="12">
      <c r="A12" s="3" t="inlineStr">
        <is>
          <t>Fair Value, Assets and Liabilities Measured on Recurring and Nonrecurring Basis [Line Items]</t>
        </is>
      </c>
    </row>
    <row r="13">
      <c r="A13" s="4" t="inlineStr">
        <is>
          <t>Expected volatility (percent)</t>
        </is>
      </c>
      <c r="E13" s="4" t="inlineStr">
        <is>
          <t>67.20%</t>
        </is>
      </c>
    </row>
    <row r="14">
      <c r="A14" s="4" t="inlineStr">
        <is>
          <t>Risk-free rate</t>
        </is>
      </c>
      <c r="E14" s="4" t="inlineStr">
        <is>
          <t>0.14%</t>
        </is>
      </c>
    </row>
    <row r="15">
      <c r="A15" s="4" t="inlineStr">
        <is>
          <t>Blackwell Capital LLC Joint Venture</t>
        </is>
      </c>
    </row>
    <row r="16">
      <c r="A16" s="3" t="inlineStr">
        <is>
          <t>Fair Value, Assets and Liabilities Measured on Recurring and Nonrecurring Basis [Line Items]</t>
        </is>
      </c>
    </row>
    <row r="17">
      <c r="A17" s="4" t="inlineStr">
        <is>
          <t>Common stock contributed</t>
        </is>
      </c>
      <c r="C17" s="7" t="n">
        <v>13230000</v>
      </c>
    </row>
    <row r="18">
      <c r="A18" s="4" t="inlineStr">
        <is>
          <t>Investments under fair value option (Note 13)</t>
        </is>
      </c>
    </row>
    <row r="19">
      <c r="A19" s="3" t="inlineStr">
        <is>
          <t>Fair Value, Assets and Liabilities Measured on Recurring and Nonrecurring Basis [Line Items]</t>
        </is>
      </c>
    </row>
    <row r="20">
      <c r="A20" s="4" t="inlineStr">
        <is>
          <t>Equity method investments</t>
        </is>
      </c>
      <c r="D20" s="6" t="n">
        <v>0</v>
      </c>
      <c r="E20" s="7" t="n">
        <v>28540000</v>
      </c>
    </row>
    <row r="21">
      <c r="A21" s="4" t="inlineStr">
        <is>
          <t>Blackwells Capital LLC | Blackwell Capital LLC Joint Venture</t>
        </is>
      </c>
    </row>
    <row r="22">
      <c r="A22" s="3" t="inlineStr">
        <is>
          <t>Fair Value, Assets and Liabilities Measured on Recurring and Nonrecurring Basis [Line Items]</t>
        </is>
      </c>
    </row>
    <row r="23">
      <c r="A23" s="4" t="inlineStr">
        <is>
          <t>Common stock contributed</t>
        </is>
      </c>
      <c r="C23" s="6" t="n">
        <v>1470000</v>
      </c>
    </row>
    <row r="24">
      <c r="A24" s="4" t="inlineStr">
        <is>
          <t>Profit distribution</t>
        </is>
      </c>
      <c r="B24" s="7" t="n">
        <v>47000000</v>
      </c>
    </row>
    <row r="25">
      <c r="A25" s="4" t="inlineStr">
        <is>
          <t>Shares received from dissolution | shares</t>
        </is>
      </c>
      <c r="B25" s="6" t="n">
        <v>5950</v>
      </c>
    </row>
    <row r="26">
      <c r="A26" s="4" t="inlineStr">
        <is>
          <t>Joint venture other loss</t>
        </is>
      </c>
      <c r="B26" s="7" t="n">
        <v>22800000</v>
      </c>
    </row>
    <row r="27">
      <c r="A27" s="4" t="inlineStr">
        <is>
          <t>DigitalBridge Operating Company | Blackwell Capital LLC Joint Venture</t>
        </is>
      </c>
    </row>
    <row r="28">
      <c r="A28" s="3" t="inlineStr">
        <is>
          <t>Fair Value, Assets and Liabilities Measured on Recurring and Nonrecurring Basis [Line Items]</t>
        </is>
      </c>
    </row>
    <row r="29">
      <c r="A29" s="4" t="inlineStr">
        <is>
          <t>Common stock contributed</t>
        </is>
      </c>
      <c r="C29" s="6" t="n">
        <v>14700000</v>
      </c>
    </row>
    <row r="30">
      <c r="A30" s="4" t="inlineStr">
        <is>
          <t>Level 3</t>
        </is>
      </c>
    </row>
    <row r="31">
      <c r="A31" s="3" t="inlineStr">
        <is>
          <t>Fair Value, Assets and Liabilities Measured on Recurring and Nonrecurring Basis [Line Items]</t>
        </is>
      </c>
    </row>
    <row r="32">
      <c r="A32" s="4" t="inlineStr">
        <is>
          <t>Loans receivable (at fair value)</t>
        </is>
      </c>
      <c r="D32" s="7" t="n">
        <v>82900000</v>
      </c>
    </row>
    <row r="33">
      <c r="A33" s="4" t="inlineStr">
        <is>
          <t>Level 3 | Loan and interest receivable | Minimum | Discount rate</t>
        </is>
      </c>
    </row>
    <row r="34">
      <c r="A34" s="3" t="inlineStr">
        <is>
          <t>Fair Value, Assets and Liabilities Measured on Recurring and Nonrecurring Basis [Line Items]</t>
        </is>
      </c>
    </row>
    <row r="35">
      <c r="A35" s="4" t="inlineStr">
        <is>
          <t>Measurement input</t>
        </is>
      </c>
      <c r="D35" s="12" t="n">
        <v>0.089</v>
      </c>
      <c r="E35" s="12" t="n">
        <v>0.07199999999999999</v>
      </c>
    </row>
    <row r="36">
      <c r="A36" s="4" t="inlineStr">
        <is>
          <t>Level 3 | Loan and interest receivable | Maximum | Discount rate</t>
        </is>
      </c>
    </row>
    <row r="37">
      <c r="A37" s="3" t="inlineStr">
        <is>
          <t>Fair Value, Assets and Liabilities Measured on Recurring and Nonrecurring Basis [Line Items]</t>
        </is>
      </c>
    </row>
    <row r="38">
      <c r="A38" s="4" t="inlineStr">
        <is>
          <t>Measurement input</t>
        </is>
      </c>
      <c r="D38" s="12" t="n">
        <v>0.1</v>
      </c>
      <c r="E38" s="12" t="n">
        <v>0.089</v>
      </c>
    </row>
    <row r="39">
      <c r="A39" s="4" t="inlineStr">
        <is>
          <t>Level 3 | Recurring</t>
        </is>
      </c>
    </row>
    <row r="40">
      <c r="A40" s="3" t="inlineStr">
        <is>
          <t>Fair Value, Assets and Liabilities Measured on Recurring and Nonrecurring Basis [Line Items]</t>
        </is>
      </c>
    </row>
    <row r="41">
      <c r="A41" s="4" t="inlineStr">
        <is>
          <t>Joint venture, settlement liability</t>
        </is>
      </c>
      <c r="E41" s="7" t="n">
        <v>24300000</v>
      </c>
    </row>
    <row r="42">
      <c r="A42" s="4" t="inlineStr">
        <is>
          <t>Settlement liability, increase in value from inception</t>
        </is>
      </c>
      <c r="C42" s="7" t="n">
        <v>20400000</v>
      </c>
    </row>
    <row r="43">
      <c r="A43" s="4" t="inlineStr">
        <is>
          <t>Level 1 | Equity Securities</t>
        </is>
      </c>
    </row>
    <row r="44">
      <c r="A44" s="3" t="inlineStr">
        <is>
          <t>Fair Value, Assets and Liabilities Measured on Recurring and Nonrecurring Basis [Line Items]</t>
        </is>
      </c>
    </row>
    <row r="45">
      <c r="A45" s="4" t="inlineStr">
        <is>
          <t>Marketable securities (Note 13)</t>
        </is>
      </c>
      <c r="D45" s="7" t="n">
        <v>201912000</v>
      </c>
      <c r="E45" s="6" t="n">
        <v>218485000</v>
      </c>
    </row>
    <row r="46">
      <c r="A46" s="4" t="inlineStr">
        <is>
          <t>Fair Value Measured at Net Asset Value Per Share | Recurring | Retail Companies, Real Estate</t>
        </is>
      </c>
    </row>
    <row r="47">
      <c r="A47" s="3" t="inlineStr">
        <is>
          <t>Fair Value, Assets and Liabilities Measured on Recurring and Nonrecurring Basis [Line Items]</t>
        </is>
      </c>
    </row>
    <row r="48">
      <c r="A48" s="4" t="inlineStr">
        <is>
          <t>Alternative Investment</t>
        </is>
      </c>
      <c r="D48" s="6" t="n">
        <v>44600000</v>
      </c>
    </row>
    <row r="49">
      <c r="A49" s="4" t="inlineStr">
        <is>
          <t>Level 2</t>
        </is>
      </c>
    </row>
    <row r="50">
      <c r="A50" s="3" t="inlineStr">
        <is>
          <t>Fair Value, Assets and Liabilities Measured on Recurring and Nonrecurring Basis [Line Items]</t>
        </is>
      </c>
    </row>
    <row r="51">
      <c r="A51" s="4" t="inlineStr">
        <is>
          <t>Loans receivable (at fair value)</t>
        </is>
      </c>
      <c r="D51" s="6" t="n">
        <v>91000000</v>
      </c>
    </row>
    <row r="52">
      <c r="A52" s="4" t="inlineStr">
        <is>
          <t>Foreign exchange contracts</t>
        </is>
      </c>
    </row>
    <row r="53">
      <c r="A53" s="3" t="inlineStr">
        <is>
          <t>Fair Value, Assets and Liabilities Measured on Recurring and Nonrecurring Basis [Line Items]</t>
        </is>
      </c>
    </row>
    <row r="54">
      <c r="A54" s="4" t="inlineStr">
        <is>
          <t>Notional amount</t>
        </is>
      </c>
      <c r="D54" s="6" t="n">
        <v>182300000</v>
      </c>
      <c r="E54" s="6" t="n">
        <v>350500000</v>
      </c>
    </row>
    <row r="55">
      <c r="A55" s="4" t="inlineStr">
        <is>
          <t>Interest rate contracts</t>
        </is>
      </c>
    </row>
    <row r="56">
      <c r="A56" s="3" t="inlineStr">
        <is>
          <t>Fair Value, Assets and Liabilities Measured on Recurring and Nonrecurring Basis [Line Items]</t>
        </is>
      </c>
    </row>
    <row r="57">
      <c r="A57" s="4" t="inlineStr">
        <is>
          <t>Notional amount</t>
        </is>
      </c>
      <c r="D57" s="7" t="n">
        <v>2000000000</v>
      </c>
      <c r="E57" s="6" t="n">
        <v>4600000000</v>
      </c>
    </row>
    <row r="58">
      <c r="A58" s="4" t="inlineStr">
        <is>
          <t>Forward contracts</t>
        </is>
      </c>
    </row>
    <row r="59">
      <c r="A59" s="3" t="inlineStr">
        <is>
          <t>Fair Value, Assets and Liabilities Measured on Recurring and Nonrecurring Basis [Line Items]</t>
        </is>
      </c>
    </row>
    <row r="60">
      <c r="A60" s="4" t="inlineStr">
        <is>
          <t>Notional amount</t>
        </is>
      </c>
      <c r="E60" s="6" t="n">
        <v>119000000</v>
      </c>
    </row>
    <row r="61">
      <c r="A61" s="4" t="inlineStr">
        <is>
          <t>Forward contracts | Derivative Liabilities | Non-Designated Hedges</t>
        </is>
      </c>
    </row>
    <row r="62">
      <c r="A62" s="3" t="inlineStr">
        <is>
          <t>Fair Value, Assets and Liabilities Measured on Recurring and Nonrecurring Basis [Line Items]</t>
        </is>
      </c>
    </row>
    <row r="63">
      <c r="A63" s="4" t="inlineStr">
        <is>
          <t>Derivative Liabilities</t>
        </is>
      </c>
      <c r="E63" s="6" t="n">
        <v>102700000</v>
      </c>
    </row>
    <row r="64">
      <c r="A64" s="4" t="inlineStr">
        <is>
          <t>Swap | Derivative Liabilities | Non-Designated Hedges</t>
        </is>
      </c>
    </row>
    <row r="65">
      <c r="A65" s="3" t="inlineStr">
        <is>
          <t>Fair Value, Assets and Liabilities Measured on Recurring and Nonrecurring Basis [Line Items]</t>
        </is>
      </c>
    </row>
    <row r="66">
      <c r="A66" s="4" t="inlineStr">
        <is>
          <t>Derivative Liabilities</t>
        </is>
      </c>
      <c r="E66" s="6" t="n">
        <v>100000</v>
      </c>
    </row>
    <row r="67">
      <c r="A67" s="4" t="inlineStr">
        <is>
          <t>Forward Contracts and Performance Swaps</t>
        </is>
      </c>
    </row>
    <row r="68">
      <c r="A68" s="3" t="inlineStr">
        <is>
          <t>Fair Value, Assets and Liabilities Measured on Recurring and Nonrecurring Basis [Line Items]</t>
        </is>
      </c>
    </row>
    <row r="69">
      <c r="A69" s="4" t="inlineStr">
        <is>
          <t>Unrealized gain (loss) in earnings</t>
        </is>
      </c>
      <c r="E69" s="7" t="n">
        <v>154000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Realized and Unrealized Gain (Loss) on Derivatives not Designated as Hedges (Details) - USD ($) $ in Thousands</t>
        </is>
      </c>
      <c r="B1" s="2" t="inlineStr">
        <is>
          <t>12 Months Ended</t>
        </is>
      </c>
    </row>
    <row r="2">
      <c r="B2" s="2" t="inlineStr">
        <is>
          <t>Dec. 31, 2021</t>
        </is>
      </c>
      <c r="C2" s="2" t="inlineStr">
        <is>
          <t>Dec. 31, 2020</t>
        </is>
      </c>
      <c r="D2" s="2" t="inlineStr">
        <is>
          <t>Dec. 31, 2019</t>
        </is>
      </c>
    </row>
    <row r="3">
      <c r="A3" s="4" t="inlineStr">
        <is>
          <t>Foreign exchange contracts</t>
        </is>
      </c>
    </row>
    <row r="4">
      <c r="A4" s="3" t="inlineStr">
        <is>
          <t>Derivative Instruments, Gain (Loss) [Line Items]</t>
        </is>
      </c>
    </row>
    <row r="5">
      <c r="A5" s="4" t="inlineStr">
        <is>
          <t>Notional amount</t>
        </is>
      </c>
      <c r="B5" s="7" t="n">
        <v>182300</v>
      </c>
      <c r="C5" s="7" t="n">
        <v>350500</v>
      </c>
    </row>
    <row r="6">
      <c r="A6" s="4" t="inlineStr">
        <is>
          <t>Foreign exchange contracts | Net Investment Hedging | Designated Hedges</t>
        </is>
      </c>
    </row>
    <row r="7">
      <c r="A7" s="3" t="inlineStr">
        <is>
          <t>Derivative Instruments, Gain (Loss) [Line Items]</t>
        </is>
      </c>
    </row>
    <row r="8">
      <c r="A8" s="4" t="inlineStr">
        <is>
          <t>Unrealized gain (loss) transferred from AOCI to earnings</t>
        </is>
      </c>
      <c r="B8" s="6" t="n">
        <v>0</v>
      </c>
      <c r="C8" s="6" t="n">
        <v>1485</v>
      </c>
      <c r="D8" s="7" t="n">
        <v>-2693</v>
      </c>
    </row>
    <row r="9">
      <c r="A9" s="4" t="inlineStr">
        <is>
          <t>Foreign exchange contracts | Net Investment Hedging | Designated Hedges | Other gain (loss), net</t>
        </is>
      </c>
    </row>
    <row r="10">
      <c r="A10" s="3" t="inlineStr">
        <is>
          <t>Derivative Instruments, Gain (Loss) [Line Items]</t>
        </is>
      </c>
    </row>
    <row r="11">
      <c r="A11" s="4" t="inlineStr">
        <is>
          <t>Realized gain transferred from AOCI to earnings</t>
        </is>
      </c>
      <c r="B11" s="6" t="n">
        <v>58727</v>
      </c>
      <c r="C11" s="6" t="n">
        <v>414</v>
      </c>
      <c r="D11" s="6" t="n">
        <v>1790</v>
      </c>
    </row>
    <row r="12">
      <c r="A12" s="4" t="inlineStr">
        <is>
          <t>Foreign exchange contracts | Net Investment Hedging | Non-Designated Hedges</t>
        </is>
      </c>
    </row>
    <row r="13">
      <c r="A13" s="3" t="inlineStr">
        <is>
          <t>Derivative Instruments, Gain (Loss) [Line Items]</t>
        </is>
      </c>
    </row>
    <row r="14">
      <c r="A14" s="4" t="inlineStr">
        <is>
          <t>Unrealized gain (loss) in earnings</t>
        </is>
      </c>
      <c r="B14" s="6" t="n">
        <v>889</v>
      </c>
      <c r="C14" s="6" t="n">
        <v>-2727</v>
      </c>
      <c r="D14" s="6" t="n">
        <v>0</v>
      </c>
    </row>
    <row r="15">
      <c r="A15" s="4" t="inlineStr">
        <is>
          <t>Interest rate contracts</t>
        </is>
      </c>
    </row>
    <row r="16">
      <c r="A16" s="3" t="inlineStr">
        <is>
          <t>Derivative Instruments, Gain (Loss) [Line Items]</t>
        </is>
      </c>
    </row>
    <row r="17">
      <c r="A17" s="4" t="inlineStr">
        <is>
          <t>Realized gain (loss) transferred from AOCI to earnings and interest expense on interest rate contracts</t>
        </is>
      </c>
      <c r="B17" s="6" t="n">
        <v>-1328</v>
      </c>
      <c r="C17" s="6" t="n">
        <v>0</v>
      </c>
      <c r="D17" s="6" t="n">
        <v>8019</v>
      </c>
    </row>
    <row r="18">
      <c r="A18" s="4" t="inlineStr">
        <is>
          <t>Realized and unrealized loss in earnings</t>
        </is>
      </c>
      <c r="B18" s="6" t="n">
        <v>-213</v>
      </c>
      <c r="C18" s="6" t="n">
        <v>-209</v>
      </c>
      <c r="D18" s="6" t="n">
        <v>-242898</v>
      </c>
    </row>
    <row r="19">
      <c r="A19" s="4" t="inlineStr">
        <is>
          <t>Notional amount</t>
        </is>
      </c>
      <c r="B19" s="6" t="n">
        <v>2000000</v>
      </c>
      <c r="C19" s="6" t="n">
        <v>4600000</v>
      </c>
    </row>
    <row r="20">
      <c r="A20" s="4" t="inlineStr">
        <is>
          <t>Interest rate contracts | Interest expense</t>
        </is>
      </c>
    </row>
    <row r="21">
      <c r="A21" s="3" t="inlineStr">
        <is>
          <t>Derivative Instruments, Gain (Loss) [Line Items]</t>
        </is>
      </c>
    </row>
    <row r="22">
      <c r="A22" s="4" t="inlineStr">
        <is>
          <t>Realized gain (loss) transferred from AOCI to earnings and interest expense on interest rate contracts</t>
        </is>
      </c>
      <c r="B22" s="7" t="n">
        <v>20</v>
      </c>
      <c r="C22" s="7" t="n">
        <v>24</v>
      </c>
      <c r="D22" s="6" t="n">
        <v>0</v>
      </c>
    </row>
    <row r="23">
      <c r="A23" s="4" t="inlineStr">
        <is>
          <t>Interest rate swaps | Non-Designated Hedges</t>
        </is>
      </c>
    </row>
    <row r="24">
      <c r="A24" s="3" t="inlineStr">
        <is>
          <t>Derivative Instruments, Gain (Loss) [Line Items]</t>
        </is>
      </c>
    </row>
    <row r="25">
      <c r="A25" s="4" t="inlineStr">
        <is>
          <t>Unrealized loss on notional forward starting swap</t>
        </is>
      </c>
      <c r="D25" s="6" t="n">
        <v>239300</v>
      </c>
    </row>
    <row r="26">
      <c r="A26" s="4" t="inlineStr">
        <is>
          <t>Notional amount</t>
        </is>
      </c>
      <c r="D26" s="7" t="n">
        <v>2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Fair Value (Details) - Recurring - Level 3 - USD ($) $ in Thousands</t>
        </is>
      </c>
      <c r="B1" s="2" t="inlineStr">
        <is>
          <t>12 Months Ended</t>
        </is>
      </c>
    </row>
    <row r="2">
      <c r="B2" s="2" t="inlineStr">
        <is>
          <t>Dec. 31, 2021</t>
        </is>
      </c>
      <c r="C2" s="2" t="inlineStr">
        <is>
          <t>Dec. 31, 2020</t>
        </is>
      </c>
    </row>
    <row r="3">
      <c r="A3" s="4" t="inlineStr">
        <is>
          <t>Loans held for investment, net</t>
        </is>
      </c>
    </row>
    <row r="4">
      <c r="A4" s="3" t="inlineStr">
        <is>
          <t>Fair Value, Assets Measured on Recurring Basis, Unobservable Input Reconciliation, Calculation [Roll Forward]</t>
        </is>
      </c>
    </row>
    <row r="5">
      <c r="A5" s="4" t="inlineStr">
        <is>
          <t>Fair value, beginning</t>
        </is>
      </c>
      <c r="B5" s="7" t="n">
        <v>36798</v>
      </c>
      <c r="C5" s="7" t="n">
        <v>0</v>
      </c>
    </row>
    <row r="6">
      <c r="A6" s="4" t="inlineStr">
        <is>
          <t>Purchases, originations, drawdowns and contributions</t>
        </is>
      </c>
      <c r="B6" s="6" t="n">
        <v>61026</v>
      </c>
      <c r="C6" s="6" t="n">
        <v>36395</v>
      </c>
    </row>
    <row r="7">
      <c r="A7" s="4" t="inlineStr">
        <is>
          <t>Paydowns, distributions and sales</t>
        </is>
      </c>
      <c r="B7" s="6" t="n">
        <v>-16470</v>
      </c>
    </row>
    <row r="8">
      <c r="A8" s="4" t="inlineStr">
        <is>
          <t>Change in accrued interest and capitalization of paid-in-kind interest</t>
        </is>
      </c>
      <c r="B8" s="6" t="n">
        <v>1761</v>
      </c>
      <c r="C8" s="6" t="n">
        <v>403</v>
      </c>
    </row>
    <row r="9">
      <c r="A9" s="4" t="inlineStr">
        <is>
          <t>Change in accounting treatment for equity interest</t>
        </is>
      </c>
      <c r="B9" s="6" t="n">
        <v>0</v>
      </c>
    </row>
    <row r="10">
      <c r="A10" s="4" t="inlineStr">
        <is>
          <t>Realized and unrealized losses in earnings, net</t>
        </is>
      </c>
      <c r="B10" s="6" t="n">
        <v>-185</v>
      </c>
      <c r="C10" s="6" t="n">
        <v>0</v>
      </c>
    </row>
    <row r="11">
      <c r="A11" s="4" t="inlineStr">
        <is>
          <t>Fair value, ending</t>
        </is>
      </c>
      <c r="B11" s="6" t="n">
        <v>82930</v>
      </c>
      <c r="C11" s="6" t="n">
        <v>36798</v>
      </c>
    </row>
    <row r="12">
      <c r="A12" s="4" t="inlineStr">
        <is>
          <t>Net unrealized gains (losses) in earnings on instruments held</t>
        </is>
      </c>
      <c r="B12" s="6" t="n">
        <v>-1114</v>
      </c>
      <c r="C12" s="6" t="n">
        <v>0</v>
      </c>
    </row>
    <row r="13">
      <c r="A13" s="4" t="inlineStr">
        <is>
          <t>Equity Method Investments</t>
        </is>
      </c>
    </row>
    <row r="14">
      <c r="A14" s="3" t="inlineStr">
        <is>
          <t>Fair Value, Assets Measured on Recurring Basis, Unobservable Input Reconciliation, Calculation [Roll Forward]</t>
        </is>
      </c>
    </row>
    <row r="15">
      <c r="A15" s="4" t="inlineStr">
        <is>
          <t>Fair value, beginning</t>
        </is>
      </c>
      <c r="B15" s="6" t="n">
        <v>28540</v>
      </c>
      <c r="C15" s="6" t="n">
        <v>25000</v>
      </c>
    </row>
    <row r="16">
      <c r="A16" s="4" t="inlineStr">
        <is>
          <t>Purchases, originations, drawdowns and contributions</t>
        </is>
      </c>
      <c r="B16" s="6" t="n">
        <v>0</v>
      </c>
      <c r="C16" s="6" t="n">
        <v>0</v>
      </c>
    </row>
    <row r="17">
      <c r="A17" s="4" t="inlineStr">
        <is>
          <t>Paydowns, distributions and sales</t>
        </is>
      </c>
      <c r="B17" s="6" t="n">
        <v>-9174</v>
      </c>
    </row>
    <row r="18">
      <c r="A18" s="4" t="inlineStr">
        <is>
          <t>Change in accrued interest and capitalization of paid-in-kind interest</t>
        </is>
      </c>
      <c r="B18" s="6" t="n">
        <v>0</v>
      </c>
      <c r="C18" s="6" t="n">
        <v>0</v>
      </c>
    </row>
    <row r="19">
      <c r="A19" s="4" t="inlineStr">
        <is>
          <t>Change in accounting treatment for equity interest</t>
        </is>
      </c>
      <c r="B19" s="6" t="n">
        <v>-27626</v>
      </c>
    </row>
    <row r="20">
      <c r="A20" s="4" t="inlineStr">
        <is>
          <t>Realized and unrealized losses in earnings, net</t>
        </is>
      </c>
      <c r="B20" s="6" t="n">
        <v>8260</v>
      </c>
      <c r="C20" s="6" t="n">
        <v>3540</v>
      </c>
    </row>
    <row r="21">
      <c r="A21" s="4" t="inlineStr">
        <is>
          <t>Fair value, ending</t>
        </is>
      </c>
      <c r="B21" s="6" t="n">
        <v>0</v>
      </c>
      <c r="C21" s="6" t="n">
        <v>28540</v>
      </c>
    </row>
    <row r="22">
      <c r="A22" s="4" t="inlineStr">
        <is>
          <t>Net unrealized gains (losses) in earnings on instruments held</t>
        </is>
      </c>
      <c r="B22" s="7" t="n">
        <v>0</v>
      </c>
      <c r="C22" s="7" t="n">
        <v>35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Dec. 31, 2021</t>
        </is>
      </c>
      <c r="C1" s="2" t="inlineStr">
        <is>
          <t>Dec. 31, 2020</t>
        </is>
      </c>
    </row>
    <row r="2">
      <c r="A2" s="4" t="inlineStr">
        <is>
          <t>Fair Value | Convertible and exchangeable senior notes</t>
        </is>
      </c>
    </row>
    <row r="3">
      <c r="A3" s="3" t="inlineStr">
        <is>
          <t>Liabilities</t>
        </is>
      </c>
    </row>
    <row r="4">
      <c r="A4" s="4" t="inlineStr">
        <is>
          <t>Secured and unsecured debt</t>
        </is>
      </c>
      <c r="B4" s="7" t="n">
        <v>716970</v>
      </c>
      <c r="C4" s="7" t="n">
        <v>898231</v>
      </c>
    </row>
    <row r="5">
      <c r="A5" s="4" t="inlineStr">
        <is>
          <t>Fair Value | Secured Debt</t>
        </is>
      </c>
    </row>
    <row r="6">
      <c r="A6" s="3" t="inlineStr">
        <is>
          <t>Liabilities</t>
        </is>
      </c>
    </row>
    <row r="7">
      <c r="A7" s="4" t="inlineStr">
        <is>
          <t>Secured and unsecured debt</t>
        </is>
      </c>
      <c r="B7" s="6" t="n">
        <v>4253925</v>
      </c>
      <c r="C7" s="6" t="n">
        <v>3407175</v>
      </c>
    </row>
    <row r="8">
      <c r="A8" s="4" t="inlineStr">
        <is>
          <t>Fair Value | Secured Debt | Series 2021-1 Notes</t>
        </is>
      </c>
    </row>
    <row r="9">
      <c r="A9" s="3" t="inlineStr">
        <is>
          <t>Liabilities</t>
        </is>
      </c>
    </row>
    <row r="10">
      <c r="A10" s="4" t="inlineStr">
        <is>
          <t>Secured and unsecured debt</t>
        </is>
      </c>
      <c r="B10" s="6" t="n">
        <v>291394</v>
      </c>
    </row>
    <row r="11">
      <c r="A11" s="4" t="inlineStr">
        <is>
          <t>Carrying Value | Convertible and exchangeable senior notes</t>
        </is>
      </c>
    </row>
    <row r="12">
      <c r="A12" s="3" t="inlineStr">
        <is>
          <t>Liabilities</t>
        </is>
      </c>
    </row>
    <row r="13">
      <c r="A13" s="4" t="inlineStr">
        <is>
          <t>Secured and unsecured debt</t>
        </is>
      </c>
      <c r="B13" s="6" t="n">
        <v>334264</v>
      </c>
      <c r="C13" s="6" t="n">
        <v>520522</v>
      </c>
    </row>
    <row r="14">
      <c r="A14" s="4" t="inlineStr">
        <is>
          <t>Carrying Value | Secured Debt</t>
        </is>
      </c>
    </row>
    <row r="15">
      <c r="A15" s="3" t="inlineStr">
        <is>
          <t>Liabilities</t>
        </is>
      </c>
    </row>
    <row r="16">
      <c r="A16" s="4" t="inlineStr">
        <is>
          <t>Secured and unsecured debt</t>
        </is>
      </c>
      <c r="B16" s="6" t="n">
        <v>4234744</v>
      </c>
      <c r="C16" s="6" t="n">
        <v>3410467</v>
      </c>
    </row>
    <row r="17">
      <c r="A17" s="4" t="inlineStr">
        <is>
          <t>Carrying Value | Secured Debt | Series 2021-1 Notes</t>
        </is>
      </c>
    </row>
    <row r="18">
      <c r="A18" s="3" t="inlineStr">
        <is>
          <t>Liabilities</t>
        </is>
      </c>
    </row>
    <row r="19">
      <c r="A19" s="4" t="inlineStr">
        <is>
          <t>Secured and unsecured debt</t>
        </is>
      </c>
      <c r="B19" s="6" t="n">
        <v>291394</v>
      </c>
    </row>
    <row r="20">
      <c r="A20" s="4" t="inlineStr">
        <is>
          <t>Level 1 | Convertible and exchangeable senior notes</t>
        </is>
      </c>
    </row>
    <row r="21">
      <c r="A21" s="3" t="inlineStr">
        <is>
          <t>Liabilities</t>
        </is>
      </c>
    </row>
    <row r="22">
      <c r="A22" s="4" t="inlineStr">
        <is>
          <t>Secured and unsecured debt</t>
        </is>
      </c>
      <c r="B22" s="6" t="n">
        <v>716970</v>
      </c>
      <c r="C22" s="6" t="n">
        <v>898231</v>
      </c>
    </row>
    <row r="23">
      <c r="A23" s="4" t="inlineStr">
        <is>
          <t>Level 1 | Secured Debt</t>
        </is>
      </c>
    </row>
    <row r="24">
      <c r="A24" s="3" t="inlineStr">
        <is>
          <t>Liabilities</t>
        </is>
      </c>
    </row>
    <row r="25">
      <c r="A25" s="4" t="inlineStr">
        <is>
          <t>Secured and unsecured debt</t>
        </is>
      </c>
      <c r="B25" s="6" t="n">
        <v>0</v>
      </c>
      <c r="C25" s="6" t="n">
        <v>0</v>
      </c>
    </row>
    <row r="26">
      <c r="A26" s="4" t="inlineStr">
        <is>
          <t>Level 1 | Secured Debt | Series 2021-1 Notes</t>
        </is>
      </c>
    </row>
    <row r="27">
      <c r="A27" s="3" t="inlineStr">
        <is>
          <t>Liabilities</t>
        </is>
      </c>
    </row>
    <row r="28">
      <c r="A28" s="4" t="inlineStr">
        <is>
          <t>Secured and unsecured debt</t>
        </is>
      </c>
      <c r="B28" s="6" t="n">
        <v>0</v>
      </c>
    </row>
    <row r="29">
      <c r="A29" s="4" t="inlineStr">
        <is>
          <t>Level 2 | Convertible and exchangeable senior notes</t>
        </is>
      </c>
    </row>
    <row r="30">
      <c r="A30" s="3" t="inlineStr">
        <is>
          <t>Liabilities</t>
        </is>
      </c>
    </row>
    <row r="31">
      <c r="A31" s="4" t="inlineStr">
        <is>
          <t>Secured and unsecured debt</t>
        </is>
      </c>
      <c r="B31" s="6" t="n">
        <v>0</v>
      </c>
      <c r="C31" s="6" t="n">
        <v>0</v>
      </c>
    </row>
    <row r="32">
      <c r="A32" s="4" t="inlineStr">
        <is>
          <t>Level 2 | Secured Debt</t>
        </is>
      </c>
    </row>
    <row r="33">
      <c r="A33" s="3" t="inlineStr">
        <is>
          <t>Liabilities</t>
        </is>
      </c>
    </row>
    <row r="34">
      <c r="A34" s="4" t="inlineStr">
        <is>
          <t>Secured and unsecured debt</t>
        </is>
      </c>
      <c r="B34" s="6" t="n">
        <v>3598655</v>
      </c>
      <c r="C34" s="6" t="n">
        <v>0</v>
      </c>
    </row>
    <row r="35">
      <c r="A35" s="4" t="inlineStr">
        <is>
          <t>Level 2 | Secured Debt | Series 2021-1 Notes</t>
        </is>
      </c>
    </row>
    <row r="36">
      <c r="A36" s="3" t="inlineStr">
        <is>
          <t>Liabilities</t>
        </is>
      </c>
    </row>
    <row r="37">
      <c r="A37" s="4" t="inlineStr">
        <is>
          <t>Secured and unsecured debt</t>
        </is>
      </c>
      <c r="B37" s="6" t="n">
        <v>0</v>
      </c>
    </row>
    <row r="38">
      <c r="A38" s="4" t="inlineStr">
        <is>
          <t>Level 3 | Convertible and exchangeable senior notes</t>
        </is>
      </c>
    </row>
    <row r="39">
      <c r="A39" s="3" t="inlineStr">
        <is>
          <t>Liabilities</t>
        </is>
      </c>
    </row>
    <row r="40">
      <c r="A40" s="4" t="inlineStr">
        <is>
          <t>Secured and unsecured debt</t>
        </is>
      </c>
      <c r="B40" s="6" t="n">
        <v>0</v>
      </c>
      <c r="C40" s="6" t="n">
        <v>0</v>
      </c>
    </row>
    <row r="41">
      <c r="A41" s="4" t="inlineStr">
        <is>
          <t>Level 3 | Secured Debt</t>
        </is>
      </c>
    </row>
    <row r="42">
      <c r="A42" s="3" t="inlineStr">
        <is>
          <t>Liabilities</t>
        </is>
      </c>
    </row>
    <row r="43">
      <c r="A43" s="4" t="inlineStr">
        <is>
          <t>Secured and unsecured debt</t>
        </is>
      </c>
      <c r="B43" s="6" t="n">
        <v>655270</v>
      </c>
      <c r="C43" s="7" t="n">
        <v>3407175</v>
      </c>
    </row>
    <row r="44">
      <c r="A44" s="4" t="inlineStr">
        <is>
          <t>Level 3 | Secured Debt | Series 2021-1 Notes</t>
        </is>
      </c>
    </row>
    <row r="45">
      <c r="A45" s="3" t="inlineStr">
        <is>
          <t>Liabilities</t>
        </is>
      </c>
    </row>
    <row r="46">
      <c r="A46" s="4" t="inlineStr">
        <is>
          <t>Secured and unsecured debt</t>
        </is>
      </c>
      <c r="B46" s="7" t="n">
        <v>2913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Total assets of consolidated private fund</t>
        </is>
      </c>
      <c r="B4" s="7" t="n">
        <v>14197816</v>
      </c>
      <c r="C4" s="7" t="n">
        <v>20200560</v>
      </c>
    </row>
    <row r="5">
      <c r="A5" s="4" t="inlineStr">
        <is>
          <t>Total liabilities of consolidated private fund</t>
        </is>
      </c>
      <c r="B5" s="7" t="n">
        <v>8926203</v>
      </c>
      <c r="C5" s="6" t="n">
        <v>12910692</v>
      </c>
    </row>
    <row r="6">
      <c r="A6" s="4" t="inlineStr">
        <is>
          <t>Junior Notes</t>
        </is>
      </c>
    </row>
    <row r="7">
      <c r="A7" s="3" t="inlineStr">
        <is>
          <t>Variable Interest Entity [Line Items]</t>
        </is>
      </c>
    </row>
    <row r="8">
      <c r="A8" s="4" t="inlineStr">
        <is>
          <t>Redemption period</t>
        </is>
      </c>
      <c r="B8" s="4" t="inlineStr">
        <is>
          <t>5 years</t>
        </is>
      </c>
    </row>
    <row r="9">
      <c r="A9" s="4" t="inlineStr">
        <is>
          <t>Variable Interest Entity, Primary Beneficiary</t>
        </is>
      </c>
    </row>
    <row r="10">
      <c r="A10" s="3" t="inlineStr">
        <is>
          <t>Variable Interest Entity [Line Items]</t>
        </is>
      </c>
    </row>
    <row r="11">
      <c r="A11" s="4" t="inlineStr">
        <is>
          <t>Exposure to the obligations of the investment entities</t>
        </is>
      </c>
      <c r="B11" s="7" t="n">
        <v>53100</v>
      </c>
      <c r="C11" s="6" t="n">
        <v>46500</v>
      </c>
    </row>
    <row r="12">
      <c r="A12" s="4" t="inlineStr">
        <is>
          <t>Total assets of consolidated private fund</t>
        </is>
      </c>
      <c r="B12" s="6" t="n">
        <v>230600</v>
      </c>
      <c r="C12" s="6" t="n">
        <v>172200</v>
      </c>
    </row>
    <row r="13">
      <c r="A13" s="4" t="inlineStr">
        <is>
          <t>Total liabilities of consolidated private fund</t>
        </is>
      </c>
      <c r="B13" s="6" t="n">
        <v>63000</v>
      </c>
      <c r="C13" s="6" t="n">
        <v>41800</v>
      </c>
    </row>
    <row r="14">
      <c r="A14" s="4" t="inlineStr">
        <is>
          <t>Variable Interest Entity, Not Primary Beneficiary | Securitization Vehicles</t>
        </is>
      </c>
    </row>
    <row r="15">
      <c r="A15" s="3" t="inlineStr">
        <is>
          <t>Variable Interest Entity [Line Items]</t>
        </is>
      </c>
    </row>
    <row r="16">
      <c r="A16" s="4" t="inlineStr">
        <is>
          <t>Exposure to the obligations of the investment entities</t>
        </is>
      </c>
      <c r="B16" s="6" t="n">
        <v>30200</v>
      </c>
      <c r="C16" s="6" t="n">
        <v>21900</v>
      </c>
    </row>
    <row r="17">
      <c r="A17" s="4" t="inlineStr">
        <is>
          <t>Variable Interest Entity, Not Primary Beneficiary | Company-Sponsored Private Funds</t>
        </is>
      </c>
    </row>
    <row r="18">
      <c r="A18" s="3" t="inlineStr">
        <is>
          <t>Variable Interest Entity [Line Items]</t>
        </is>
      </c>
    </row>
    <row r="19">
      <c r="A19" s="4" t="inlineStr">
        <is>
          <t>Exposure to the obligations of the investment entities</t>
        </is>
      </c>
      <c r="B19" s="6" t="n">
        <v>382700</v>
      </c>
      <c r="C19" s="6" t="n">
        <v>173000</v>
      </c>
    </row>
    <row r="20">
      <c r="A20" s="4" t="inlineStr">
        <is>
          <t>Variable Interest Entity, Not Primary Beneficiary | Company-Sponsored Private Funds | Discontinued Operations</t>
        </is>
      </c>
    </row>
    <row r="21">
      <c r="A21" s="3" t="inlineStr">
        <is>
          <t>Variable Interest Entity [Line Items]</t>
        </is>
      </c>
    </row>
    <row r="22">
      <c r="A22" s="4" t="inlineStr">
        <is>
          <t>Exposure to the obligations of the investment entities</t>
        </is>
      </c>
      <c r="B22" s="6" t="n">
        <v>45400</v>
      </c>
      <c r="C22" s="6" t="n">
        <v>41400</v>
      </c>
    </row>
    <row r="23">
      <c r="A23" s="4" t="inlineStr">
        <is>
          <t>Variable Interest Entity, Not Primary Beneficiary | The Trust</t>
        </is>
      </c>
    </row>
    <row r="24">
      <c r="A24" s="3" t="inlineStr">
        <is>
          <t>Variable Interest Entity [Line Items]</t>
        </is>
      </c>
    </row>
    <row r="25">
      <c r="A25" s="4" t="inlineStr">
        <is>
          <t>Exposure to the obligations of the investment entities</t>
        </is>
      </c>
      <c r="B25" s="7" t="n">
        <v>3700</v>
      </c>
      <c r="C25" s="7" t="n">
        <v>37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37" customWidth="1" min="5" max="5"/>
  </cols>
  <sheetData>
    <row r="1">
      <c r="A1" s="1" t="inlineStr">
        <is>
          <t>Earnings per Share (Details) $ / shares in Units, $ in Thousands</t>
        </is>
      </c>
      <c r="B1" s="2" t="inlineStr">
        <is>
          <t>3 Months Ended</t>
        </is>
      </c>
      <c r="C1" s="2" t="inlineStr">
        <is>
          <t>12 Months Ended</t>
        </is>
      </c>
    </row>
    <row r="2">
      <c r="B2" s="2" t="inlineStr">
        <is>
          <t>Dec. 31, 2021USD ($)$ / shares</t>
        </is>
      </c>
      <c r="C2" s="2" t="inlineStr">
        <is>
          <t>Dec. 31, 2021USD ($)$ / sharesshares</t>
        </is>
      </c>
      <c r="D2" s="2" t="inlineStr">
        <is>
          <t>Dec. 31, 2020USD ($)$ / sharesshares</t>
        </is>
      </c>
      <c r="E2" s="2" t="inlineStr">
        <is>
          <t>Dec. 31, 2019USD ($)$ / sharesshares</t>
        </is>
      </c>
    </row>
    <row r="3">
      <c r="A3" s="3" t="inlineStr">
        <is>
          <t>Net loss allocated to common stockholders</t>
        </is>
      </c>
    </row>
    <row r="4">
      <c r="A4" s="4" t="inlineStr">
        <is>
          <t>Loss from continuing operations</t>
        </is>
      </c>
      <c r="B4" s="7" t="n">
        <v>-33372</v>
      </c>
      <c r="C4" s="7" t="n">
        <v>-216823</v>
      </c>
      <c r="D4" s="7" t="n">
        <v>-591088</v>
      </c>
      <c r="E4" s="7" t="n">
        <v>-549488</v>
      </c>
    </row>
    <row r="5">
      <c r="A5" s="4" t="inlineStr">
        <is>
          <t>Loss from continuing operations attributable to noncontrolling interests</t>
        </is>
      </c>
      <c r="C5" s="6" t="n">
        <v>144184</v>
      </c>
      <c r="D5" s="6" t="n">
        <v>155340</v>
      </c>
      <c r="E5" s="6" t="n">
        <v>41345</v>
      </c>
    </row>
    <row r="6">
      <c r="A6" s="4" t="inlineStr">
        <is>
          <t>Loss from continuing operations attributable to DigitalBridge Group, Inc.</t>
        </is>
      </c>
      <c r="C6" s="6" t="n">
        <v>-72639</v>
      </c>
      <c r="D6" s="6" t="n">
        <v>-435748</v>
      </c>
      <c r="E6" s="6" t="n">
        <v>-508143</v>
      </c>
    </row>
    <row r="7">
      <c r="A7" s="4" t="inlineStr">
        <is>
          <t>Loss from discontinued operations attributable to DigitalBridge Group, Inc.</t>
        </is>
      </c>
      <c r="C7" s="6" t="n">
        <v>-237458</v>
      </c>
      <c r="D7" s="6" t="n">
        <v>-2240011</v>
      </c>
      <c r="E7" s="6" t="n">
        <v>-540664</v>
      </c>
    </row>
    <row r="8">
      <c r="A8" s="4" t="inlineStr">
        <is>
          <t>Preferred stock redemption</t>
        </is>
      </c>
      <c r="C8" s="6" t="n">
        <v>-4992</v>
      </c>
      <c r="D8" s="6" t="n">
        <v>0</v>
      </c>
      <c r="E8" s="6" t="n">
        <v>5150</v>
      </c>
    </row>
    <row r="9">
      <c r="A9" s="4" t="inlineStr">
        <is>
          <t>Preferred dividends</t>
        </is>
      </c>
      <c r="C9" s="6" t="n">
        <v>-70627</v>
      </c>
      <c r="D9" s="6" t="n">
        <v>-75023</v>
      </c>
      <c r="E9" s="6" t="n">
        <v>-108550</v>
      </c>
    </row>
    <row r="10">
      <c r="A10" s="4" t="inlineStr">
        <is>
          <t>Net loss attributable to common stockholders</t>
        </is>
      </c>
      <c r="C10" s="6" t="n">
        <v>-385716</v>
      </c>
      <c r="D10" s="6" t="n">
        <v>-2750782</v>
      </c>
      <c r="E10" s="6" t="n">
        <v>-1152207</v>
      </c>
    </row>
    <row r="11">
      <c r="A11" s="4" t="inlineStr">
        <is>
          <t>Net income allocated to participating securities</t>
        </is>
      </c>
      <c r="C11" s="6" t="n">
        <v>0</v>
      </c>
      <c r="D11" s="6" t="n">
        <v>-1250</v>
      </c>
      <c r="E11" s="6" t="n">
        <v>-3491</v>
      </c>
    </row>
    <row r="12">
      <c r="A12" s="4" t="inlineStr">
        <is>
          <t>Net loss allocated to common stockholders—basic</t>
        </is>
      </c>
      <c r="C12" s="6" t="n">
        <v>-385716</v>
      </c>
      <c r="D12" s="6" t="n">
        <v>-2752032</v>
      </c>
      <c r="E12" s="6" t="n">
        <v>-1155698</v>
      </c>
    </row>
    <row r="13">
      <c r="A13" s="4" t="inlineStr">
        <is>
          <t>Interest expense attributable to convertible and exchangeable notes</t>
        </is>
      </c>
      <c r="C13" s="6" t="n">
        <v>0</v>
      </c>
      <c r="D13" s="6" t="n">
        <v>0</v>
      </c>
      <c r="E13" s="6" t="n">
        <v>0</v>
      </c>
    </row>
    <row r="14">
      <c r="A14" s="4" t="inlineStr">
        <is>
          <t>Net loss allocated to common stockholders—diluted</t>
        </is>
      </c>
      <c r="C14" s="7" t="n">
        <v>-385716</v>
      </c>
      <c r="D14" s="7" t="n">
        <v>-2752032</v>
      </c>
      <c r="E14" s="7" t="n">
        <v>-1155698</v>
      </c>
    </row>
    <row r="15">
      <c r="A15" s="3" t="inlineStr">
        <is>
          <t>Weighted average common shares outstanding</t>
        </is>
      </c>
    </row>
    <row r="16">
      <c r="A16" s="4" t="inlineStr">
        <is>
          <t>Weighted average number of common shares outstanding - basic (in shares) | shares</t>
        </is>
      </c>
      <c r="C16" s="6" t="n">
        <v>491456000</v>
      </c>
      <c r="D16" s="6" t="n">
        <v>473558000</v>
      </c>
      <c r="E16" s="6" t="n">
        <v>479588000</v>
      </c>
    </row>
    <row r="17">
      <c r="A17" s="4" t="inlineStr">
        <is>
          <t>Weighted average effect of dilutive shares (in shares) | shares</t>
        </is>
      </c>
      <c r="C17" s="6" t="n">
        <v>0</v>
      </c>
      <c r="D17" s="6" t="n">
        <v>0</v>
      </c>
      <c r="E17" s="6" t="n">
        <v>0</v>
      </c>
    </row>
    <row r="18">
      <c r="A18" s="4" t="inlineStr">
        <is>
          <t>Weighted average number of common shares outstanding - diluted (in shares) | shares</t>
        </is>
      </c>
      <c r="C18" s="6" t="n">
        <v>491456000</v>
      </c>
      <c r="D18" s="6" t="n">
        <v>473558000</v>
      </c>
      <c r="E18" s="6" t="n">
        <v>479588000</v>
      </c>
    </row>
    <row r="19">
      <c r="A19" s="3" t="inlineStr">
        <is>
          <t>Loss per share—basic</t>
        </is>
      </c>
    </row>
    <row r="20">
      <c r="A20" s="4" t="inlineStr">
        <is>
          <t>Loss from continuing operations (in dollars per share) | $ / shares</t>
        </is>
      </c>
      <c r="B20" s="8" t="n">
        <v>-0.01</v>
      </c>
      <c r="C20" s="8" t="n">
        <v>-0.3</v>
      </c>
      <c r="D20" s="8" t="n">
        <v>-1.08</v>
      </c>
      <c r="E20" s="8" t="n">
        <v>-1.28</v>
      </c>
    </row>
    <row r="21">
      <c r="A21" s="4" t="inlineStr">
        <is>
          <t>Loss from discontinued operations (in dollars per share) | $ / shares</t>
        </is>
      </c>
      <c r="B21" s="9" t="n">
        <v>-0.03</v>
      </c>
      <c r="C21" s="9" t="n">
        <v>-0.48</v>
      </c>
      <c r="D21" s="9" t="n">
        <v>-4.73</v>
      </c>
      <c r="E21" s="9" t="n">
        <v>-1.13</v>
      </c>
    </row>
    <row r="22">
      <c r="A22" s="4" t="inlineStr">
        <is>
          <t>Net loss attributable to common stockholders per common shares - basic (in dollars per share) | $ / shares</t>
        </is>
      </c>
      <c r="C22" s="9" t="n">
        <v>-0.78</v>
      </c>
      <c r="D22" s="9" t="n">
        <v>-5.81</v>
      </c>
      <c r="E22" s="9" t="n">
        <v>-2.41</v>
      </c>
    </row>
    <row r="23">
      <c r="A23" s="3" t="inlineStr">
        <is>
          <t>Loss per share—diluted</t>
        </is>
      </c>
    </row>
    <row r="24">
      <c r="A24" s="4" t="inlineStr">
        <is>
          <t>Loss from continuing operations (in dollars per share) | $ / shares</t>
        </is>
      </c>
      <c r="B24" s="9" t="n">
        <v>-0.01</v>
      </c>
      <c r="C24" s="9" t="n">
        <v>-0.3</v>
      </c>
      <c r="D24" s="9" t="n">
        <v>-1.08</v>
      </c>
      <c r="E24" s="9" t="n">
        <v>-1.28</v>
      </c>
    </row>
    <row r="25">
      <c r="A25" s="4" t="inlineStr">
        <is>
          <t>Loss from discontinued operations (in dollars per share) | $ / shares</t>
        </is>
      </c>
      <c r="B25" s="8" t="n">
        <v>-0.03</v>
      </c>
      <c r="C25" s="9" t="n">
        <v>-0.48</v>
      </c>
      <c r="D25" s="9" t="n">
        <v>-4.73</v>
      </c>
      <c r="E25" s="9" t="n">
        <v>-1.13</v>
      </c>
    </row>
    <row r="26">
      <c r="A26" s="4" t="inlineStr">
        <is>
          <t>Net loss attributable to common stockholders per common share - diluted (in dollars per share) | $ / shares</t>
        </is>
      </c>
      <c r="C26" s="8" t="n">
        <v>-0.78</v>
      </c>
      <c r="D26" s="8" t="n">
        <v>-5.81</v>
      </c>
      <c r="E26" s="8" t="n">
        <v>-2.41</v>
      </c>
    </row>
    <row r="27">
      <c r="A27" s="4" t="inlineStr">
        <is>
          <t>Conversion ratio</t>
        </is>
      </c>
      <c r="C27" s="6" t="n">
        <v>1</v>
      </c>
    </row>
    <row r="28">
      <c r="A28" s="4" t="inlineStr">
        <is>
          <t>Performance Shares</t>
        </is>
      </c>
    </row>
    <row r="29">
      <c r="A29" s="3" t="inlineStr">
        <is>
          <t>Loss per share—diluted</t>
        </is>
      </c>
    </row>
    <row r="30">
      <c r="A30" s="4" t="inlineStr">
        <is>
          <t>Weighted average dilutive common share (in shares) | shares</t>
        </is>
      </c>
      <c r="C30" s="6" t="n">
        <v>10850800</v>
      </c>
      <c r="D30" s="6" t="n">
        <v>5776800</v>
      </c>
      <c r="E30" s="6" t="n">
        <v>990700</v>
      </c>
    </row>
    <row r="31">
      <c r="A31" s="4" t="inlineStr">
        <is>
          <t>Common Stock Warrants</t>
        </is>
      </c>
    </row>
    <row r="32">
      <c r="A32" s="3" t="inlineStr">
        <is>
          <t>Loss per share—diluted</t>
        </is>
      </c>
    </row>
    <row r="33">
      <c r="A33" s="4" t="inlineStr">
        <is>
          <t>Weighted average dilutive common share (in shares) | shares</t>
        </is>
      </c>
      <c r="C33" s="6" t="n">
        <v>10637600</v>
      </c>
      <c r="D33" s="6" t="n">
        <v>862200</v>
      </c>
    </row>
    <row r="34">
      <c r="A34" s="4" t="inlineStr">
        <is>
          <t>OP Units</t>
        </is>
      </c>
    </row>
    <row r="35">
      <c r="A35" s="3" t="inlineStr">
        <is>
          <t>Loss per share—diluted</t>
        </is>
      </c>
    </row>
    <row r="36">
      <c r="A36" s="4" t="inlineStr">
        <is>
          <t>Weighted average dilutive common share (in shares) | shares</t>
        </is>
      </c>
      <c r="C36" s="6" t="n">
        <v>50455100</v>
      </c>
      <c r="D36" s="6" t="n">
        <v>51076700</v>
      </c>
      <c r="E36" s="6" t="n">
        <v>53261100</v>
      </c>
    </row>
    <row r="37">
      <c r="A37" s="4" t="inlineStr">
        <is>
          <t>Convertible Debt Securities</t>
        </is>
      </c>
    </row>
    <row r="38">
      <c r="A38" s="3" t="inlineStr">
        <is>
          <t>Loss per share—diluted</t>
        </is>
      </c>
    </row>
    <row r="39">
      <c r="A39" s="4" t="inlineStr">
        <is>
          <t>Interest expense on convertible note excluded from diluted EPS</t>
        </is>
      </c>
      <c r="C39" s="7" t="n">
        <v>54700</v>
      </c>
      <c r="D39" s="7" t="n">
        <v>29900</v>
      </c>
      <c r="E39" s="7" t="n">
        <v>28200</v>
      </c>
    </row>
    <row r="40">
      <c r="A40" s="4" t="inlineStr">
        <is>
          <t>Weighted average dilutive common share (in shares) | shares</t>
        </is>
      </c>
      <c r="C40" s="6" t="n">
        <v>135396500</v>
      </c>
      <c r="D40" s="6" t="n">
        <v>87478400</v>
      </c>
      <c r="E40" s="6" t="n">
        <v>381121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31:59Z</dcterms:created>
  <dcterms:modified xmlns:dcterms="http://purl.org/dc/terms/" xmlns:xsi="http://www.w3.org/2001/XMLSchema-instance" xsi:type="dcterms:W3CDTF">2022-02-28T22:31:59Z</dcterms:modified>
</cp:coreProperties>
</file>